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of Montpelier"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Reserve For Losses And Loss Exp" sheetId="13" state="visible" r:id="rId13"/>
    <sheet xmlns:r="http://schemas.openxmlformats.org/officeDocument/2006/relationships" name="Reinsurance" sheetId="14" state="visible" r:id="rId14"/>
    <sheet xmlns:r="http://schemas.openxmlformats.org/officeDocument/2006/relationships" name="Debt And Financing Arrangements" sheetId="15" state="visible" r:id="rId15"/>
    <sheet xmlns:r="http://schemas.openxmlformats.org/officeDocument/2006/relationships" name="Derivatives" sheetId="16" state="visible" r:id="rId16"/>
    <sheet xmlns:r="http://schemas.openxmlformats.org/officeDocument/2006/relationships" name="Segment Reporting"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tock-Based Employee Compensati" sheetId="23" state="visible" r:id="rId23"/>
    <sheet xmlns:r="http://schemas.openxmlformats.org/officeDocument/2006/relationships" name="Pension Plan" sheetId="24" state="visible" r:id="rId24"/>
    <sheet xmlns:r="http://schemas.openxmlformats.org/officeDocument/2006/relationships" name="Statutory Requirements And Divi" sheetId="25" state="visible" r:id="rId25"/>
    <sheet xmlns:r="http://schemas.openxmlformats.org/officeDocument/2006/relationships" name="Taxes" sheetId="26" state="visible" r:id="rId26"/>
    <sheet xmlns:r="http://schemas.openxmlformats.org/officeDocument/2006/relationships" name="Condensed Unaudited Quarterly F" sheetId="27" state="visible" r:id="rId27"/>
    <sheet xmlns:r="http://schemas.openxmlformats.org/officeDocument/2006/relationships" name="Schedule I Summary Of Investmen" sheetId="28" state="visible" r:id="rId28"/>
    <sheet xmlns:r="http://schemas.openxmlformats.org/officeDocument/2006/relationships" name="Schedule II Condensed Financial" sheetId="29" state="visible" r:id="rId29"/>
    <sheet xmlns:r="http://schemas.openxmlformats.org/officeDocument/2006/relationships" name="Schedule III Supplementary Insu" sheetId="30" state="visible" r:id="rId30"/>
    <sheet xmlns:r="http://schemas.openxmlformats.org/officeDocument/2006/relationships" name="Schedule IV Reinsurance" sheetId="31" state="visible" r:id="rId31"/>
    <sheet xmlns:r="http://schemas.openxmlformats.org/officeDocument/2006/relationships" name="Schedule V - Valuation and Qual" sheetId="32" state="visible" r:id="rId32"/>
    <sheet xmlns:r="http://schemas.openxmlformats.org/officeDocument/2006/relationships" name="Schedule VI Underwriters" sheetId="33" state="visible" r:id="rId33"/>
    <sheet xmlns:r="http://schemas.openxmlformats.org/officeDocument/2006/relationships" name="Summary Of Significant Accoun34" sheetId="34" state="visible" r:id="rId34"/>
    <sheet xmlns:r="http://schemas.openxmlformats.org/officeDocument/2006/relationships" name="Investments (Policy)" sheetId="35" state="visible" r:id="rId35"/>
    <sheet xmlns:r="http://schemas.openxmlformats.org/officeDocument/2006/relationships" name="Fair Value Measurement (Policy)" sheetId="36" state="visible" r:id="rId36"/>
    <sheet xmlns:r="http://schemas.openxmlformats.org/officeDocument/2006/relationships" name="Reserve For Losses And Loss E37" sheetId="37" state="visible" r:id="rId37"/>
    <sheet xmlns:r="http://schemas.openxmlformats.org/officeDocument/2006/relationships" name="Reinsurance (Policy)" sheetId="38" state="visible" r:id="rId38"/>
    <sheet xmlns:r="http://schemas.openxmlformats.org/officeDocument/2006/relationships" name="Derivatives (Policy)" sheetId="39" state="visible" r:id="rId39"/>
    <sheet xmlns:r="http://schemas.openxmlformats.org/officeDocument/2006/relationships" name="Segment Reporting (Policy)" sheetId="40" state="visible" r:id="rId40"/>
    <sheet xmlns:r="http://schemas.openxmlformats.org/officeDocument/2006/relationships" name="Goodwill And Intangible Assets " sheetId="41" state="visible" r:id="rId41"/>
    <sheet xmlns:r="http://schemas.openxmlformats.org/officeDocument/2006/relationships" name="Stock-Based Employee Compensa42" sheetId="42" state="visible" r:id="rId42"/>
    <sheet xmlns:r="http://schemas.openxmlformats.org/officeDocument/2006/relationships" name="Acquisition of Montpelier (Tabl" sheetId="43" state="visible" r:id="rId43"/>
    <sheet xmlns:r="http://schemas.openxmlformats.org/officeDocument/2006/relationships" name="Investments (Tables)" sheetId="44" state="visible" r:id="rId44"/>
    <sheet xmlns:r="http://schemas.openxmlformats.org/officeDocument/2006/relationships" name="Fair Value Measurement (Tables)" sheetId="45" state="visible" r:id="rId45"/>
    <sheet xmlns:r="http://schemas.openxmlformats.org/officeDocument/2006/relationships" name="Reserve For Losses And Loss E46" sheetId="46" state="visible" r:id="rId46"/>
    <sheet xmlns:r="http://schemas.openxmlformats.org/officeDocument/2006/relationships" name="Reinsurance (Tables)" sheetId="47" state="visible" r:id="rId47"/>
    <sheet xmlns:r="http://schemas.openxmlformats.org/officeDocument/2006/relationships" name="Derivatives (Tables)" sheetId="48" state="visible" r:id="rId48"/>
    <sheet xmlns:r="http://schemas.openxmlformats.org/officeDocument/2006/relationships" name="Segment Reporting (Tables)" sheetId="49" state="visible" r:id="rId49"/>
    <sheet xmlns:r="http://schemas.openxmlformats.org/officeDocument/2006/relationships" name="Goodwill And Intangible Asset50" sheetId="50" state="visible" r:id="rId50"/>
    <sheet xmlns:r="http://schemas.openxmlformats.org/officeDocument/2006/relationships" name="Commitments And Contingencies (" sheetId="51" state="visible" r:id="rId51"/>
    <sheet xmlns:r="http://schemas.openxmlformats.org/officeDocument/2006/relationships" name="Shareholders' Equity (Tables)" sheetId="52" state="visible" r:id="rId52"/>
    <sheet xmlns:r="http://schemas.openxmlformats.org/officeDocument/2006/relationships" name="Earnings Per Share (Tables)" sheetId="53" state="visible" r:id="rId53"/>
    <sheet xmlns:r="http://schemas.openxmlformats.org/officeDocument/2006/relationships" name="Stock-Based Employee Compensa54" sheetId="54" state="visible" r:id="rId54"/>
    <sheet xmlns:r="http://schemas.openxmlformats.org/officeDocument/2006/relationships" name="Statutory Requirements And Di55" sheetId="55" state="visible" r:id="rId55"/>
    <sheet xmlns:r="http://schemas.openxmlformats.org/officeDocument/2006/relationships" name="Taxes (Tables)" sheetId="56" state="visible" r:id="rId56"/>
    <sheet xmlns:r="http://schemas.openxmlformats.org/officeDocument/2006/relationships" name="Condensed Unaudited Quarterly57" sheetId="57" state="visible" r:id="rId57"/>
    <sheet xmlns:r="http://schemas.openxmlformats.org/officeDocument/2006/relationships" name="Organization (Narrative) (Detai" sheetId="58" state="visible" r:id="rId58"/>
    <sheet xmlns:r="http://schemas.openxmlformats.org/officeDocument/2006/relationships" name="Summary Of Significant Accoun59" sheetId="59" state="visible" r:id="rId59"/>
    <sheet xmlns:r="http://schemas.openxmlformats.org/officeDocument/2006/relationships" name="Acquisition of Montpelier (Narr" sheetId="60" state="visible" r:id="rId60"/>
    <sheet xmlns:r="http://schemas.openxmlformats.org/officeDocument/2006/relationships" name="Acquisition of Montpelier (Purc" sheetId="61" state="visible" r:id="rId61"/>
    <sheet xmlns:r="http://schemas.openxmlformats.org/officeDocument/2006/relationships" name="Acquisition of Montpelier (Fair" sheetId="62" state="visible" r:id="rId62"/>
    <sheet xmlns:r="http://schemas.openxmlformats.org/officeDocument/2006/relationships" name="Acquisition of Montpelier (Inta" sheetId="63" state="visible" r:id="rId63"/>
    <sheet xmlns:r="http://schemas.openxmlformats.org/officeDocument/2006/relationships" name="Acquisition of Montpelier (Fina" sheetId="64" state="visible" r:id="rId64"/>
    <sheet xmlns:r="http://schemas.openxmlformats.org/officeDocument/2006/relationships" name="Acquisition of Montpelier (Supp" sheetId="65" state="visible" r:id="rId65"/>
    <sheet xmlns:r="http://schemas.openxmlformats.org/officeDocument/2006/relationships" name="Investments (Narrative) (Detail" sheetId="66" state="visible" r:id="rId66"/>
    <sheet xmlns:r="http://schemas.openxmlformats.org/officeDocument/2006/relationships" name="Investments (Composition Of Net" sheetId="67" state="visible" r:id="rId67"/>
    <sheet xmlns:r="http://schemas.openxmlformats.org/officeDocument/2006/relationships" name="Investments (Contractual Maturi" sheetId="68" state="visible" r:id="rId68"/>
    <sheet xmlns:r="http://schemas.openxmlformats.org/officeDocument/2006/relationships" name="Investments Investments (Fair V" sheetId="69" state="visible" r:id="rId69"/>
    <sheet xmlns:r="http://schemas.openxmlformats.org/officeDocument/2006/relationships" name="Investments (Other Investments)" sheetId="70" state="visible" r:id="rId70"/>
    <sheet xmlns:r="http://schemas.openxmlformats.org/officeDocument/2006/relationships" name="Investments (Other Investments " sheetId="71" state="visible" r:id="rId71"/>
    <sheet xmlns:r="http://schemas.openxmlformats.org/officeDocument/2006/relationships" name="Investments (Net Realized And U" sheetId="72" state="visible" r:id="rId72"/>
    <sheet xmlns:r="http://schemas.openxmlformats.org/officeDocument/2006/relationships" name="Investments (Amortized Cost, Fa" sheetId="73" state="visible" r:id="rId73"/>
    <sheet xmlns:r="http://schemas.openxmlformats.org/officeDocument/2006/relationships" name="Investments (Available For Sale" sheetId="74" state="visible" r:id="rId74"/>
    <sheet xmlns:r="http://schemas.openxmlformats.org/officeDocument/2006/relationships" name="Investments Investments (Noncon" sheetId="75" state="visible" r:id="rId75"/>
    <sheet xmlns:r="http://schemas.openxmlformats.org/officeDocument/2006/relationships" name="Fair Value Measurement (Narrati" sheetId="76" state="visible" r:id="rId76"/>
    <sheet xmlns:r="http://schemas.openxmlformats.org/officeDocument/2006/relationships" name="Fair Value Measurement (Schedul" sheetId="77" state="visible" r:id="rId77"/>
    <sheet xmlns:r="http://schemas.openxmlformats.org/officeDocument/2006/relationships" name="Fair Value Measurement (Quantat" sheetId="78" state="visible" r:id="rId78"/>
    <sheet xmlns:r="http://schemas.openxmlformats.org/officeDocument/2006/relationships" name="Fair Value Measurement (Reconci" sheetId="79" state="visible" r:id="rId79"/>
    <sheet xmlns:r="http://schemas.openxmlformats.org/officeDocument/2006/relationships" name="Reserve For Losses And Loss E80" sheetId="80" state="visible" r:id="rId80"/>
    <sheet xmlns:r="http://schemas.openxmlformats.org/officeDocument/2006/relationships" name="Reserve For Losses And Loss E81" sheetId="81" state="visible" r:id="rId81"/>
    <sheet xmlns:r="http://schemas.openxmlformats.org/officeDocument/2006/relationships" name="Reserve For Losses And Loss E82" sheetId="82" state="visible" r:id="rId82"/>
    <sheet xmlns:r="http://schemas.openxmlformats.org/officeDocument/2006/relationships" name="Reserve For Losses And Loss E83" sheetId="83" state="visible" r:id="rId83"/>
    <sheet xmlns:r="http://schemas.openxmlformats.org/officeDocument/2006/relationships" name="Reserve For Losses And Loss E84" sheetId="84" state="visible" r:id="rId84"/>
    <sheet xmlns:r="http://schemas.openxmlformats.org/officeDocument/2006/relationships" name="Reserve For Losses And Loss E85" sheetId="85" state="visible" r:id="rId85"/>
    <sheet xmlns:r="http://schemas.openxmlformats.org/officeDocument/2006/relationships" name="Reinsurance (Narrative) (Detail" sheetId="86" state="visible" r:id="rId86"/>
    <sheet xmlns:r="http://schemas.openxmlformats.org/officeDocument/2006/relationships" name="Reinsurance (Effects Of Reinsur" sheetId="87" state="visible" r:id="rId87"/>
    <sheet xmlns:r="http://schemas.openxmlformats.org/officeDocument/2006/relationships" name="Reinsurance (Losses Recoverable" sheetId="88" state="visible" r:id="rId88"/>
    <sheet xmlns:r="http://schemas.openxmlformats.org/officeDocument/2006/relationships" name="Debt And Financing Arrangemen89" sheetId="89" state="visible" r:id="rId89"/>
    <sheet xmlns:r="http://schemas.openxmlformats.org/officeDocument/2006/relationships" name="Debt And Financing Arrangemen90" sheetId="90" state="visible" r:id="rId90"/>
    <sheet xmlns:r="http://schemas.openxmlformats.org/officeDocument/2006/relationships" name="Debt And Financing Arrangemen91" sheetId="91" state="visible" r:id="rId91"/>
    <sheet xmlns:r="http://schemas.openxmlformats.org/officeDocument/2006/relationships" name="Derivatives (Narrative) (Detail" sheetId="92" state="visible" r:id="rId92"/>
    <sheet xmlns:r="http://schemas.openxmlformats.org/officeDocument/2006/relationships" name="Derivatives (Schedule Of The Fa" sheetId="93" state="visible" r:id="rId93"/>
    <sheet xmlns:r="http://schemas.openxmlformats.org/officeDocument/2006/relationships" name="Derivatives (Schedule Of The Ga" sheetId="94" state="visible" r:id="rId94"/>
    <sheet xmlns:r="http://schemas.openxmlformats.org/officeDocument/2006/relationships" name="Segment Reporting (Summary Of T" sheetId="95" state="visible" r:id="rId95"/>
    <sheet xmlns:r="http://schemas.openxmlformats.org/officeDocument/2006/relationships" name="Segment Reporting (Schedule Of " sheetId="96" state="visible" r:id="rId96"/>
    <sheet xmlns:r="http://schemas.openxmlformats.org/officeDocument/2006/relationships" name="Segment Reporting (Schedule O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Shareholders' Equity (Narrative" sheetId="107" state="visible" r:id="rId107"/>
    <sheet xmlns:r="http://schemas.openxmlformats.org/officeDocument/2006/relationships" name="Shareholders' Equity (Schedule " sheetId="108" state="visible" r:id="rId108"/>
    <sheet xmlns:r="http://schemas.openxmlformats.org/officeDocument/2006/relationships" name="Shareholders' Equity (Schedu109" sheetId="109" state="visible" r:id="rId109"/>
    <sheet xmlns:r="http://schemas.openxmlformats.org/officeDocument/2006/relationships" name="Shareholders' Equity (Schedu110" sheetId="110" state="visible" r:id="rId110"/>
    <sheet xmlns:r="http://schemas.openxmlformats.org/officeDocument/2006/relationships" name="Earnings Per Share (Schedule Of" sheetId="111" state="visible" r:id="rId111"/>
    <sheet xmlns:r="http://schemas.openxmlformats.org/officeDocument/2006/relationships" name="Earnings Per Share (Schedule112" sheetId="112" state="visible" r:id="rId112"/>
    <sheet xmlns:r="http://schemas.openxmlformats.org/officeDocument/2006/relationships" name="Earnings Per Share (Narrative) " sheetId="113" state="visible" r:id="rId113"/>
    <sheet xmlns:r="http://schemas.openxmlformats.org/officeDocument/2006/relationships" name="Related Party Transactions (Det" sheetId="114" state="visible" r:id="rId114"/>
    <sheet xmlns:r="http://schemas.openxmlformats.org/officeDocument/2006/relationships" name="Stock-Based Employee Compens115" sheetId="115" state="visible" r:id="rId115"/>
    <sheet xmlns:r="http://schemas.openxmlformats.org/officeDocument/2006/relationships" name="Stock-Based Employee Compens116" sheetId="116" state="visible" r:id="rId116"/>
    <sheet xmlns:r="http://schemas.openxmlformats.org/officeDocument/2006/relationships" name="Stock-Based Employee Compens117" sheetId="117" state="visible" r:id="rId117"/>
    <sheet xmlns:r="http://schemas.openxmlformats.org/officeDocument/2006/relationships" name="Stock-Based Employee Compens118" sheetId="118" state="visible" r:id="rId118"/>
    <sheet xmlns:r="http://schemas.openxmlformats.org/officeDocument/2006/relationships" name="Pension Plan (Details)" sheetId="119" state="visible" r:id="rId119"/>
    <sheet xmlns:r="http://schemas.openxmlformats.org/officeDocument/2006/relationships" name="Statutory Requirements And D120" sheetId="120" state="visible" r:id="rId120"/>
    <sheet xmlns:r="http://schemas.openxmlformats.org/officeDocument/2006/relationships" name="Statutory Requirements And D121" sheetId="121" state="visible" r:id="rId121"/>
    <sheet xmlns:r="http://schemas.openxmlformats.org/officeDocument/2006/relationships" name="Taxes (Narrative) (Details)" sheetId="122" state="visible" r:id="rId122"/>
    <sheet xmlns:r="http://schemas.openxmlformats.org/officeDocument/2006/relationships" name="Taxes (Income Tax Expense) (Det" sheetId="123" state="visible" r:id="rId123"/>
    <sheet xmlns:r="http://schemas.openxmlformats.org/officeDocument/2006/relationships" name="Taxes (Income Tax Rate Reconcil" sheetId="124" state="visible" r:id="rId124"/>
    <sheet xmlns:r="http://schemas.openxmlformats.org/officeDocument/2006/relationships" name="Taxes (Schedule Of Net Deferred" sheetId="125" state="visible" r:id="rId125"/>
    <sheet xmlns:r="http://schemas.openxmlformats.org/officeDocument/2006/relationships" name="Taxes (Schedule Of Distribution" sheetId="126" state="visible" r:id="rId126"/>
    <sheet xmlns:r="http://schemas.openxmlformats.org/officeDocument/2006/relationships" name="Taxes (Montpelier Valuation All" sheetId="127" state="visible" r:id="rId127"/>
    <sheet xmlns:r="http://schemas.openxmlformats.org/officeDocument/2006/relationships" name="Condensed Unaudited Quarterl128" sheetId="128" state="visible" r:id="rId128"/>
    <sheet xmlns:r="http://schemas.openxmlformats.org/officeDocument/2006/relationships" name="Schedule I Summary Of Invest129" sheetId="129" state="visible" r:id="rId129"/>
    <sheet xmlns:r="http://schemas.openxmlformats.org/officeDocument/2006/relationships" name="Schedule II Condensed Financ130" sheetId="130" state="visible" r:id="rId130"/>
    <sheet xmlns:r="http://schemas.openxmlformats.org/officeDocument/2006/relationships" name="Schedule II Condensed Financ131" sheetId="131" state="visible" r:id="rId131"/>
    <sheet xmlns:r="http://schemas.openxmlformats.org/officeDocument/2006/relationships" name="Schedule II Condensed Financ132" sheetId="132" state="visible" r:id="rId132"/>
    <sheet xmlns:r="http://schemas.openxmlformats.org/officeDocument/2006/relationships" name="Schedule III Supplementary I133" sheetId="133" state="visible" r:id="rId133"/>
    <sheet xmlns:r="http://schemas.openxmlformats.org/officeDocument/2006/relationships" name="Schedule IV Reinsurance (Summar" sheetId="134" state="visible" r:id="rId134"/>
    <sheet xmlns:r="http://schemas.openxmlformats.org/officeDocument/2006/relationships" name="Schedule V - Valuation and Q135" sheetId="135" state="visible" r:id="rId135"/>
    <sheet xmlns:r="http://schemas.openxmlformats.org/officeDocument/2006/relationships" name="Schedule VI Underwriters (Sched" sheetId="136" state="visible" r:id="rId136"/>
  </sheets>
  <definedNames/>
  <calcPr calcId="124519" fullCalcOnLoad="1"/>
</workbook>
</file>

<file path=xl/sharedStrings.xml><?xml version="1.0" encoding="utf-8"?>
<sst xmlns="http://schemas.openxmlformats.org/spreadsheetml/2006/main" uniqueCount="1488">
  <si>
    <t>Document And Entity Information - USD ($)</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Endurance Specialty Holdings Ltd.</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 USD ($) $ in Thousands</t>
  </si>
  <si>
    <t>Dec. 31, 2015</t>
  </si>
  <si>
    <t>ASSETS</t>
  </si>
  <si>
    <t>Fixed maturity investments, trading at fair value (amortized cost: $2,727,271 and $1,611,079 at December 31, 2016 and 2015, respectively)</t>
  </si>
  <si>
    <t>Fixed maturity investments, available for sale at fair value (amortized cost: $3,538,227 and $4,361,997 at December 31, 2016 and 2015, respectively)</t>
  </si>
  <si>
    <t>Short-term investments, trading at fair value (amortized cost: $330,305 and $394,096 at December 31, 2016 and 2015, respectively)</t>
  </si>
  <si>
    <t>Short-term investments, available for sale at fair value (amortized cost: $78,506 and $25,657 at December 31, 2016 and 2015, respectively)</t>
  </si>
  <si>
    <t>Equity securities, trading at fair value (cost: $16,094 and $15,290 at December 31, 2016 and 2015, respectively)</t>
  </si>
  <si>
    <t>Equity securities, available for sale at fair value (cost: $461,684 and $542,429 at December 31, 2016 and 2015, respectively)</t>
  </si>
  <si>
    <t>Other investments</t>
  </si>
  <si>
    <t>Total investments</t>
  </si>
  <si>
    <t>Cash and cash equivalents</t>
  </si>
  <si>
    <t>Premiums receivable, net</t>
  </si>
  <si>
    <t>Insurance and reinsurance balances receivable</t>
  </si>
  <si>
    <t>Deferred acquisition costs</t>
  </si>
  <si>
    <t>Prepaid reinsurance premiums</t>
  </si>
  <si>
    <t>Reinsurance recoverable on unpaid losses</t>
  </si>
  <si>
    <t>Reinsurance recoverable on paid losses</t>
  </si>
  <si>
    <t>Accrued investment income</t>
  </si>
  <si>
    <t>Goodwill and intangible assets</t>
  </si>
  <si>
    <t>Deferred tax asset</t>
  </si>
  <si>
    <t>Net receivable on sales of investments</t>
  </si>
  <si>
    <t>Other assets</t>
  </si>
  <si>
    <t>Total assets</t>
  </si>
  <si>
    <t>LIABILITIES</t>
  </si>
  <si>
    <t>Reserve for losses and loss expenses</t>
  </si>
  <si>
    <t>Reserve for unearned premiums</t>
  </si>
  <si>
    <t>Deposit liabilities</t>
  </si>
  <si>
    <t>Reinsurance balances payable</t>
  </si>
  <si>
    <t>Debt</t>
  </si>
  <si>
    <t>Net payable on purchases of investments</t>
  </si>
  <si>
    <t>Deferred tax liability</t>
  </si>
  <si>
    <t>Other liabilities</t>
  </si>
  <si>
    <t>Total liabilities</t>
  </si>
  <si>
    <t>Commitments and contingent liabilities</t>
  </si>
  <si>
    <t xml:space="preserve"> </t>
  </si>
  <si>
    <t>SHAREHOLDERS' EQUITY</t>
  </si>
  <si>
    <t>Preferred shares, total liquidation preference $230,000 (2015 - $460,000)</t>
  </si>
  <si>
    <t>Common shares, ordinary - 67,627,901 issued and outstanding (2015 - 66,797,991)</t>
  </si>
  <si>
    <t>Additional paid-in capital</t>
  </si>
  <si>
    <t>Accumulated other comprehensive loss</t>
  </si>
  <si>
    <t>Retained earnings</t>
  </si>
  <si>
    <t>Total shareholders' equity available to Endurance Holdings</t>
  </si>
  <si>
    <t>Non-controlling interests</t>
  </si>
  <si>
    <t>Total shareholders' equity</t>
  </si>
  <si>
    <t>Total liabilities and shareholders' equity</t>
  </si>
  <si>
    <t>Consolidated Balance Sheets (Parenthetical) - USD ($) $ in Thousands</t>
  </si>
  <si>
    <t>Investments [Abstract]</t>
  </si>
  <si>
    <t>Fixed maturity investments, trading, amortized cost</t>
  </si>
  <si>
    <t>Fixed maturity investments, available for sale, amortized cost</t>
  </si>
  <si>
    <t>Short-term investments, trading, amortized cost</t>
  </si>
  <si>
    <t>Short-term investments, available for sale, amortized cost</t>
  </si>
  <si>
    <t>Equity securities, trading, cost</t>
  </si>
  <si>
    <t>Equity securities, available for sale, cost</t>
  </si>
  <si>
    <t>Stockholders' Equity, Number of Shares, Par Value and Other Disclosures [Abstract]</t>
  </si>
  <si>
    <t>Preferred shares, total liquidation preference</t>
  </si>
  <si>
    <t>Common shares, ordinary, number of shares issued</t>
  </si>
  <si>
    <t>Common shares, ordinary, number of shares outstanding</t>
  </si>
  <si>
    <t>Consolidated Statements Of Income And Comprehensive Income - USD ($) $ in Thousands</t>
  </si>
  <si>
    <t>Dec. 31, 2014</t>
  </si>
  <si>
    <t>Revenues</t>
  </si>
  <si>
    <t>Gross premiums written</t>
  </si>
  <si>
    <t>Ceded premiums written</t>
  </si>
  <si>
    <t>Net premiums written</t>
  </si>
  <si>
    <t>Change in unearned premiums</t>
  </si>
  <si>
    <t>Net premiums earned</t>
  </si>
  <si>
    <t>Net investment income</t>
  </si>
  <si>
    <t>Net realized and unrealized (losses) gains</t>
  </si>
  <si>
    <t>Net impairment losses recognized in earnings</t>
  </si>
  <si>
    <t>Other underwriting loss</t>
  </si>
  <si>
    <t>Total revenues</t>
  </si>
  <si>
    <t>Expenses</t>
  </si>
  <si>
    <t>Net losses and loss expenses</t>
  </si>
  <si>
    <t>Acquisition expenses</t>
  </si>
  <si>
    <t>General and administrative expenses</t>
  </si>
  <si>
    <t>Corporate expenses</t>
  </si>
  <si>
    <t>Amortization of intangibles</t>
  </si>
  <si>
    <t>Net foreign exchange (gains) losses</t>
  </si>
  <si>
    <t>Interest expense</t>
  </si>
  <si>
    <t>Total expenses</t>
  </si>
  <si>
    <t>Income before income taxes</t>
  </si>
  <si>
    <t>Income tax benefit (expense)</t>
  </si>
  <si>
    <t>Net income</t>
  </si>
  <si>
    <t>Net income attributable to non-controlling interests</t>
  </si>
  <si>
    <t>Net income available to Endurance Holdings</t>
  </si>
  <si>
    <t>Preferred dividends</t>
  </si>
  <si>
    <t>Net income available to Endurance Holdings' common and participating common shareholders</t>
  </si>
  <si>
    <t>Comprehensive income</t>
  </si>
  <si>
    <t>Other comprehensive (loss) income</t>
  </si>
  <si>
    <t>Net unrealized holding gains (losses) on investments arising during the period (net of other-than-temporary impairment losses recognized in other comprehensive (loss) income, reclassification adjustment and applicable deferred income tax (expense) benefit in 2016 - ($8,804); 2015 - $5,890; 2014 - ($4,121))</t>
  </si>
  <si>
    <t>Foreign currency translation adjustments</t>
  </si>
  <si>
    <t>Reclassification adjustment for net losses on derivatives designated as cash flow hedge included in net income</t>
  </si>
  <si>
    <t>Comprehensive income attributable to non-controlling interests</t>
  </si>
  <si>
    <t>Comprehensive income attributable to Endurance Holdings common and participating common shareholders</t>
  </si>
  <si>
    <t>Per share data</t>
  </si>
  <si>
    <t>Basic earnings per common share</t>
  </si>
  <si>
    <t>Diluted earnings per common share</t>
  </si>
  <si>
    <t>Consolidated Statements Of Income And Comprehensive Income (Parenthetical) - USD ($) $ in Thousands</t>
  </si>
  <si>
    <t>Statement of Comprehensive Income [Abstract]</t>
  </si>
  <si>
    <t>Deferred income taxes on net unrealized holding gains (losses) on investments</t>
  </si>
  <si>
    <t>Consolidated Statements Of Changes In Shareholders' Equity - USD ($) $ in Thousands</t>
  </si>
  <si>
    <t>Total</t>
  </si>
  <si>
    <t>Preferred shares</t>
  </si>
  <si>
    <t>Common shares</t>
  </si>
  <si>
    <t>Accumulated other comprehensive (loss) income</t>
  </si>
  <si>
    <t>Cumulative foreign currency translation adjustments</t>
  </si>
  <si>
    <t>Unrealized holding gains (losses) on investments, net of deferred taxes</t>
  </si>
  <si>
    <t>Accumulated derivative loss on cash flow hedging instruments</t>
  </si>
  <si>
    <t>Balance, beginning of year at Dec. 31, 2013</t>
  </si>
  <si>
    <t>Issuance of Series C, non-cumulative preferred shares</t>
  </si>
  <si>
    <t>Redemption of Series A and B, non-cumulative preferred shares</t>
  </si>
  <si>
    <t>Issuance of common shares, net of forfeitures</t>
  </si>
  <si>
    <t>Public offering and registration costs</t>
  </si>
  <si>
    <t>Settlement of equity awards</t>
  </si>
  <si>
    <t>Stock-based compensation expense</t>
  </si>
  <si>
    <t>Net unrealized holding gains (losses) arising during the year, net of other-than-temporary impairment losses and reclassification adjustment</t>
  </si>
  <si>
    <t>Net change from current period hedging transactions, net of reclassification adjustment</t>
  </si>
  <si>
    <t>Dividends on preferred shares</t>
  </si>
  <si>
    <t>Dividends on common shares</t>
  </si>
  <si>
    <t>Balance, end of year at Dec. 31, 2014</t>
  </si>
  <si>
    <t>Balance, end of year at Dec. 31, 2015</t>
  </si>
  <si>
    <t>Balance, end of year at Dec. 31, 2016</t>
  </si>
  <si>
    <t>Consolidated Statements Of Cash Flows - USD ($) $ in Thousands</t>
  </si>
  <si>
    <t>Cash flows provided by operating activities:</t>
  </si>
  <si>
    <t>Adjustments to reconcile net income to net cash provided by operating activities:</t>
  </si>
  <si>
    <t>Amortization of net premium on investments</t>
  </si>
  <si>
    <t>Amortization of other intangibles and depreciation</t>
  </si>
  <si>
    <t>Net realized and unrealized losses (gains)</t>
  </si>
  <si>
    <t>Deferred taxes</t>
  </si>
  <si>
    <t>Equity in earnings of other investments</t>
  </si>
  <si>
    <t>Net cash flows provided by operating activities</t>
  </si>
  <si>
    <t>Cash flows (used in) provided by investing activities</t>
  </si>
  <si>
    <t>Proceeds from sales and maturities of trading investments</t>
  </si>
  <si>
    <t>Proceeds from sales and maturities of available for sale investments</t>
  </si>
  <si>
    <t>Proceeds from the redemption of other investments</t>
  </si>
  <si>
    <t>Purchases of trading investments</t>
  </si>
  <si>
    <t>Purchases of available for sale investments</t>
  </si>
  <si>
    <t>Purchases of other investments</t>
  </si>
  <si>
    <t>Net (purchases) settlements of other assets</t>
  </si>
  <si>
    <t>Purchases of fixed assets</t>
  </si>
  <si>
    <t>Net cash (paid for) received from subsidiary acquisition</t>
  </si>
  <si>
    <t>Net cash flows (used in) provided by investing activities</t>
  </si>
  <si>
    <t>Cash flows used in financing activities</t>
  </si>
  <si>
    <t>Issuance of common shares</t>
  </si>
  <si>
    <t>Net distributions to non-controlling interests</t>
  </si>
  <si>
    <t>Offering and registration costs paid</t>
  </si>
  <si>
    <t>Proceeds from issuance of repurchase agreements</t>
  </si>
  <si>
    <t>Repayment of repurchase agreements</t>
  </si>
  <si>
    <t>Bridge facility costs paid</t>
  </si>
  <si>
    <t>Proceeds from issuance of debt</t>
  </si>
  <si>
    <t>Repayments of debt</t>
  </si>
  <si>
    <t>Net cash flows used in financing activities</t>
  </si>
  <si>
    <t>Effect of exchange rate changes on cash and cash equivalents</t>
  </si>
  <si>
    <t>Net (decrease) increase in cash and cash equivalents</t>
  </si>
  <si>
    <t>Cash and cash equivalents, beginning of year</t>
  </si>
  <si>
    <t>Cash and cash equivalents, end of year</t>
  </si>
  <si>
    <t>Organization</t>
  </si>
  <si>
    <t>Organization, Consolidation and Presentation of Financial Statements [Abstract]</t>
  </si>
  <si>
    <t>1. Organization Endurance Specialty Holdings Ltd. ("Endurance Holdings", together with its subsidiaries, the "Company") was organized as a Bermuda holding company on June 27, 2002. On July 31, 2015, the Company acquired all of the outstanding common shares of Montpelier Re Holding Ltd. ("Montpelier"), a Bermuda based provider of global property and casualty reinsurance and insurance products. As part of the acquisition, the Company acquired Montpelier's Lloyd's of London ("Lloyd's") operations, including Syndicate 5151 ("Syndicate 5151") and its managing agent, Endurance at Lloyd's Limited ("Endurance at Lloyd's"). Also as part of the acquisition, the Company acquired Montpelier's collateralized reinsurance and third party asset management operations, operating under the name "Blue Capital", which includes Blue Capital Management Ltd. ("BCML"), a wholly-owned subsidiary that provides investment and insurance management services to the Blue Capital vehicles primarily through business written in Blue Water Re Ltd. ("Blue Water Re") and Blue Water Re II Ltd. ("Blue Water Re II"), wholly-owned special purpose insurers. See Note 4, Investments, for additional information with respect to the Blue Capital entities. The Company's Consolidated Statements of Income and Comprehensive Income for the year ended December 31, 2015 include the results of operations of Montpelier from August 1, 2015. For additional information on the acquisition of Montpelier, see Note 3, Acquisition of Montpelier. On October 5, 2016, the Company entered into an agreement and plan of merger (the "Merger Agreement") for the acquisition of 100% of the outstanding ordinary shares of the Company by SOMPO for $93.00 per share in cash (the "Merger"). The Merger has been approved by each company's Board of Directors and the Company's ordinary and preferred shareholders at a special general meeting. The Merger is expected to close as soon as practicable following the satisfaction of customary closing conditions including, but not limited to, regulatory approvals. There can be no assurance that the Merger will occur. Under the terms of the Merger Agreement, the aggregate consideration for the Merger will be approximately $6,304.0 million in cash. The purchase will be financed by SOMPO from existing sources of liquidity and supplementary facilities. If the Merger is terminated under certain circumstances, the Company is obligated to pay SOMPO a cash termination fee of $204.9 million together with SOMPO's expenses related to the Merger up to $15.8 million . The Company is contractually obligated to pay investment banking fees upon the closing of the Merger. Endurance Holdings writes specialty lines of insurance and reinsurance on a global basis through its wholly-owned operating subsidiaries: Operating Subsidiaries Domicile Endurance Specialty Insurance Ltd. ("Endurance Bermuda") Bermuda Blue Capital Management Ltd., manager of Blue Water Re Ltd. and Blue Water Re II Ltd. Bermuda Endurance Worldwide Insurance Limited ("Endurance U.K.") England Endurance at Lloyd's, managing agent for Lloyd's Syndicate 5151 England Endurance Assurance Corporation ("Endurance Assurance", formerly Endurance Reinsurance Corporation of America) Delaware Endurance American Insurance Company ("Endurance American") Delaware Endurance American Specialty Insurance Company ("Endurance American Specialty") Delaware Endurance Risk Solutions Assurance Co. ("Endurance Risk Solutions") Delaware American Agri-Business Insurance Company ("American Agri-Business"), managed by ARMtech Insurance Services, Inc. (together with American Agri-Business, "ARMtech") Texas In addition, as part of the Blue Capital operations Endurance Holdings and Endurance Bermuda together own 33.3% of Blue Capital Reinsurance Holdings Ltd. ("BCRH") and Endurance Bermuda owns 25.2% of Blue Capital Global Reinsurance Fund Limited ("BCGR"). BCRH is a Bermuda-based exempted limited liability holding company managed by BCML that provides fully-collateralized property catastrophe reinsurance and invests in various insurance-linked securities through its wholly-owned Bermuda-based subsidiaries, Blue Capital Re. Ltd. ("Blue Capital Re") and Blue Capital Re ILS Ltd. ("Blue Capital Re ILS"). BCRH's shares are listed on the New York Stock Exchange and the Bermuda Stock Exchange. BCGR is a closed-ended mutual fund incorporated in Bermuda and managed by BCML that serves as the feeder fund for the Blue Capital Global Reinsurance SA-1 cell (the "BCGR Cell"). BCGR's shares are listed on the Specialist Fund Market of the London Stock Exchange and on the Bermuda Stock Exchange.</t>
  </si>
  <si>
    <t>Summary Of Significant Accounting Policies</t>
  </si>
  <si>
    <t>Accounting Policies [Abstract]</t>
  </si>
  <si>
    <t>2. Significant accounting policies The consolidated financial statements have been prepared on the basis of accounting principles generally accepted in the United States ("U.S. GAAP") and include the accounts of Endurance Holdings and its wholly-owned subsidiaries, and BCRH and the BCGR Cell. All intercompany transactions and balances have been eliminated in consolidation. The following are significant accounting and reporting policies adopted by the Company: (a) Premiums and related expenses The Company's insurance premiums are earned pro rata over the term of the applicable risk period specified in the insurance policy. The Company's insurance policies cover losses occurring or claims made during the term of the policy. Generally, the Company receives a fixed premium which is identified in the policy and is recorded on the inception date of the contract or when premiums are determinable and earned evenly over the policy term. This premium will only adjust if the underlying insured values adjust. Accordingly, the Company monitors the underlying insured values and records additional or return premiums in the period in which amounts are reasonably determinable. The Company's reinsurance premiums are earned in proportion to the amount of reinsurance protection provided over the applicable risk period established in the reinsurance contract. Reinsurance contracts written on a losses occurring basis cover losses which occur during the term of the reinsurance contract, typically 12 months. Accordingly, the Company earns the premium on a losses occurring reinsurance contract evenly over the reinsurance contract term. Reinsurance contracts written on a policies attaching basis cover losses from the underlying insurance policies incepting during the terms of the reinsurance contracts. Losses under a policies attaching reinsurance contract may occur after the end date of the reinsurance contract, so long as they are losses from policies that began during the reinsurance contract period. The Company typically earns the premiums for policies attaching reinsurance contracts over a 24 -month period in proportion to the amount of reinsurance protection provided to reflect the extension of the risk period past the term of the contract and the varying levels of reinsurance protection provided during the reinsurance contract period. In addition to the applicable risk period, the Company's estimate of its reinsurance premiums written is based on the type of reinsurance contracts underwritten. For excess of loss reinsurance contracts, the deposit premium, as defined in the contract, is generally considered to be the best estimate of the reinsurance contract's written premium at inception. The Company earns reinstatement premiums upon the occurrence of a loss under the reinsurance contract. Reinstatement premiums are calculated in accordance with the contract terms based upon the ultimate loss estimate associated with each contract. For proportional reinsurance contracts, the Company estimates premium, commissions and related expenses based on broker and ceding company estimates and also utilizes judgment in establishing proportional reinsurance contract estimates. Premiums on the Company's excess of loss and proportional reinsurance contracts are estimated at the time the business is underwritten. Accordingly, this is the amount the Company records as written premium in the period the reinsurance contract is underwritten. As actual premiums are reported by the ceding companies, management evaluates the appropriateness of the original premium estimates and any adjustments to these estimates are recorded in the period in which they become known. Premiums receivable are recorded at amounts due less any allowance for estimated uncollectible premiums receivable. At December 31, 2016 , the Company had an allowance for estimated uncollectible premiums receivable of $6.2 million ( 2015 - $7.4 million ). Acquisition expenses are costs that vary with and are directly related to the successful production of new and renewal business, and consist principally of commissions and brokerage expenses. Acquisition and general and administrative expenses are shown net of commissions, other fees and expense allowances associated with and earned on ceded business. These costs are deferred and amortized over the periods in which the related premiums are earned. Deferred acquisition costs are limited to their estimated realizable value based on the related unearned premiums. Anticipated net investment income is considered in determining the recoverability of deferred acquisition costs. 2. Significant accounting policies, cont'd. (b) Reserve for losses and loss expenses The Company’s reserve for losses and loss expenses includes case reserves and reserves for losses incurred but not reported (referred to as "IBNR reserves"). Case reserves are established for losses that have been reported, but not yet paid. IBNR reserves represent a provision for claims that have been incurred but not yet reported to the Company, as well as future loss development on losses already reported, in excess of the case reserves. Case reserves and IBNR reserves are established by management based on reports from reinsurance intermediaries, ceding companies and insureds, and consultations with independent legal counsel. In addition, reserves for IBNR losses and loss expenses are established by management based on reported losses and loss expenses, and actuarially determined estimates of ultimate losses and loss expenses. The Company uses a variety of actuarial methods to estimate the ultimate losses and loss expenses incurred by the Company. One actuarial method used by the Company to estimate reserves for losses and loss expenses is the expected loss ratio approach, which is based on expected results independent of current loss reporting activity. This approach is typically used for immature loss periods (i.e., the current accident year). Another actuarial method used by the Company to estimate reserves for losses and loss expenses is known as the Bornhuetter-Ferguson method. The Bornhuetter-Ferguson method uses an initial loss estimate (expected loss technique) for each accident year by business line and type of contract. Under this method, IBNR is set equal to the initial loss estimate multiplied by the expected percent of loss yet to be reported at each valuation date. In a given quarter, if reported losses are less than expected, then the difference would result in a decrease in estimated ultimate losses. If losses are greater than expected, then the difference would result in an increase in estimated ultimate losses. A third actuarial method used by the Company to estimate reserves for losses and loss expenses is known as the loss development method. The loss development method extrapolates the current value of reported losses to ultimate expected losses by using selected reporting patterns of losses over time. The selected reporting patterns are based on historical information (organized into loss development triangles) and are adjusted to reflect the changing characteristics of the book of business written by the Company. Management uses these multiple actuarial methods, supplemented with professional judgment, to establish the best estimate of reserves for losses and loss expenses. The Company's loss and loss expense reserves are reviewed regularly, and adjustments, if any, are reflected in earnings in the period in which they become known. The establishment of new loss and loss expense reserves or the adjustment of previously recorded loss and loss expense reserves could result in significant positive or negative changes to the Company's financial condition for any particular period. While management believes the Company's estimate of loss and loss expense reserves is reasonable, the ultimate loss experience may not be reliably predicted, and it is possible losses and loss expenses may be materially different than the total reserve for losses and loss expenses recorded by the Company. (c) Reinsurance Reinsurance recoverable on paid and unpaid losses represent estimates of losses and loss expenses that will be recovered from reinsurers. Amounts recoverable from reinsurers are estimated in a manner consistent with the provisions of the reinsurance agreements and consistent with the establishment of the Company's reserve for losses and loss expenses. Ceding commissions earned on ceded business are classified as an offset to acquisition and general and administrative expenses. (d) Investments The Company currently classifies its fixed maturity investments, short-term investments and equity securities as trading or available for sale. Trading securities are carried at estimated fair value, with related net realized and unrealized gains or losses included in earnings. The Company acquired a portfolio of investments classified as trading from Montpelier. Available for sale securities are carried at estimated fair value, with related net unrealized gains or losses excluded from earnings and included in shareholders' equity as a component of accumulated other comprehensive loss. Investment transactions are recorded on a trade date basis. The Company determines the fair value of its trading and available for sale investments in accordance with current accounting guidance, which defines fair value and establishes a fair value hierarchy based on inputs to the various valuation techniques used for each fair value measurement. The use of valuation techniques for any given investment requires a significant amount of judgment and consideration of factors specific to the underlying investment. Fair value measurements determined by the Company seek to maximize observable inputs and minimize the use of unobservable inputs. 2. Significant accounting policies, cont'd. (d) Investments, cont'd. Current accounting guidance establishes three levels as follows: Level 1: Unadjusted quoted prices in active markets for identical assets or liabilities. Level 2: Quoted prices for similar assets in markets that are active, quoted prices for identical or similar assets in markets that are not active or inputs that are observable either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view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judgment or estimation. The Company determines the estimated fair value of each individual security utilizing the highest level inputs available. If the Company has the intent to sell a fixed maturity or short-term security classified as available for sale in an unrealized loss position or it is more likely than not that the Company will be required to sell the available for sale security, the Company deems the security to be other-than-temporarily impaired and writes down the carrying value of the security to fair value, thereby establishing a new cost basis. The amount of the write-down is recognized in earnings as an other-than-temporary impairment ("OTTI") loss. For fixed maturity and short-term investments classified as available for sale in an unrealized loss position for which a decision to sell has not been made and it is not more likely than not that the Company will be required to sell the security, the Company performs additional reviews to determine whether the investment will recover its amortized cost. If the amortized cost of the Company's fixed maturity and short-term investments classified as available for sale is, based upon the judgment of management, unlikely to be recovered, the Company writes down the investment by the amount representing the credit related portion of the decline in value, thereby establishing a new cost basis. The amount of the write-down is recognized in earnings as an OTTI loss. The new cost basis is not changed for subsequent recoveries in fair value. To the extent the Company determines that the amortized cost of the Company's fixed maturity and short-term investments classified as available for sale is likely to be recovered and the decline in value is related to non-credit factors (such as interest rates, market conditions, etc.) and not due to credit related factors, that remaining non-credit portion of the unrealized loss is recorded as a part of accumulated other comprehensive loss in the shareholders' equity section of the Company's Consolidated Balance Sheets. For equity securities classified as available for sale, the Company considers its ability and intent to hold the equity security in an unrealized loss position for a reasonable period of time to allow for a full recovery. When the Company determines that the decline in value of an equity security is other-than-temporary, the Company reduces the cost of the equity security to its fair value and recognizes the loss in the Consolidated Statements of Income and Comprehensive Income. The new cost basis is not changed for subsequent recoveries in fair value. Other investments within the Company's investment portfolio are comprised of hedge funds, private investment funds and other investment funds that generally invest in senior secured bank debt, high yield credit securities, distressed debt, macro strategies, multi-strategy, equity long/short strategies, distressed real estate, and energy sector private equity ("alternative funds"). Other investments are accounted for using the equity method of accounting whereby the initial investment is recorded at cost. The carrying values of these investments are increased or decreased to reflect the Company's share of income or loss, which is included in net investment income, and are decreased for dividends. Due to the timing of the delivery of the final valuations reported by the managers of certain of our alternative funds, our investments in those funds are estimated based on the most recently available information including period end valuation statements, period end estimates, or, in some cases, prior month or quarter valuation statements. 2. Significant accounting policies, cont'd. (e) Cash equivalents and short-term investments Cash equivalents include highly liquid short-term deposits and securities with maturities of ninety days or less at the time of purchase. Cash equivalents are valued at amortized cost, which approximates fair value due to the short-term, liquid nature of these securities. Deposits and securities with maturities greater than ninety days and less than one year are classified as short-term investments. (f) Intangible assets Identifiable intangible assets are amortized in accordance with their useful lives. Goodwill and intangible assets with indefinite useful lives are not amortized but are tested for impairment annually at the beginning of the fourth quarter, or more often if impairment indicators arise. In making an assessment of the value of its goodwill and intangible assets, the Company uses both market based and non-market based valuations. Assumptions underlying these valuations include forecasts of discounted future cash flows and future profits and comparable transactions observed in the market, in addition to an analysis of the Company’s stock price relative to both its book value and its net income. (g) Offering and registration costs Offering and registration costs incurred in connection with equity offerings, including investment banking fees and legal fees, are deducted from the proceeds of the offerings. (h) Foreign exchange Assets and liabilities of foreign operations whose functional currency is not the United States dollar are translated at exchange rates in effect at the balance sheet date. Revenues and expenses of such foreign operations are translated at weighted average exchange rates during the year. The effect of the translation adjustments for foreign operations is included in accumulated other comprehensive loss, net of applicable deferred income taxes. Other monetary assets and liabilities denominated in foreign currencies are revalued at the exchange rates in effect at the balance sheet date with the resulting net foreign exchange gains and losses included in earnings. Revenues and expenses denominated in foreign currencies are translated at the prevailing exchange rate on the transaction date. (i) Derivatives Current accounting guidance requires the recognition of all derivative financial instruments including embedded derivative instruments, as either assets or liabilities in the Consolidated Balance Sheets at fair value. The Company may use various derivative instruments such as foreign exchange forward, future and option contracts; industry loss warranty swaps; interest rate futures, swaps, swaptions, and options; credit default swaps; LIBOR swaps; commodity futures and options; weather swaps and options; loss development covers; and to-be-announced mortgage-backed securities. These derivative instruments are used to manage exposure to interest rate and currency risk, to enhance the efficiency of the Company's investment portfolio, to economically hedge certain risks, and as part of its weather risk management business. Except for a cash flow hedge entered into in 2004 as disclosed in Note 9, Derivatives, these derivative instruments do not qualify, and are not designated, as hedges. Derivatives are recorded at fair value with changes in fair value and any gains or losses are recognized in net realized and unrealized (losses) gains, net foreign exchange (gains) losses, or other underwriting loss in the Consolidated Statements of Income and Comprehensive Income. Where the Company has entered into master netting agreements with counterparties, or the Company has the legal and contractual right to offset positions, the derivative positions may be netted by the counterparty. 2. Significant accounting policies, cont'd. (j) Income taxes The Company accounts for income taxes for its subsidiaries operating in taxable jurisdictions. Deferred income taxes reflect the net tax effect of temporary differences between the carrying amounts of assets and liabilities for financial reporting purposes and the amounts used for income tax purposes. A valuation allowance is provided when it is more likely than not that some portion of the deferred tax assets will not be realized. The accounting guidance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are included as income tax expense. (k) Stock compensation and other stock plans The Company has a share-based employee and non-employee director equity incentive plan ("2007 Equity Incentive Plan") and other share plans, which are described more fully in Note 16, Stock-based employee compensation and other stock plans. The fair value of the compensation cost incurred under these plans is measured at the grant date and is expensed over the period for which the employee is required to provide services in exchange for the award. Forfeiture benefits are estimated at the time of grant and incorporated in the determination of share-based compensation costs. Awards under the 2007 Equity Incentive Plan generally vest over four years for employees and one year for non-employee directors. (l) Earnings per share 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or accumulated) and participation rights in undistributed earnings.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common share are based on the weighted average number of common shares and assumes the exercise of all dilutive stock options and the vesting or conversion of all convertible securities such as unvested restricted shares using the two-class method described above. (m) Use of estimates The preparation of financial statements in conformity with U.S.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 2. Significant accounting policies, cont'd. (n) Variable interest entity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See also Note 4, Investments. (o) Non-controlling interests The Company accounts for non-controlling interests in the shareholders' equity section of the Company's Consolidated Balance Sheets in accordance with current accounting guidance regarding consolidation. Net income attributable to non-controlling interest is presented separately in the Company's Consolidated Statements of Income and Comprehensive Income. (p) Reclassifications Certain comparative information has been reclassified to conform to current year presentation. (q) Recent accounting pronouncements In May 2014, the Financial Accounting Standards Board ("FASB") issued Accounting Standards Update ("ASU")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e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Based on initial review, the Company has determined that this standard specifically excludes revenue from the following sources: insurance contracts, Topic 944, Financial Services-Insurance and investment income; Topic 320, Investments-Debt and Equity Securities; Topic 323, Investments-Equity Methods and Joint Ventures; Topic 325, Investment-Others; and Topic 815, Derivatives and Hedging. As substantially all of the Company's revenues are subject to the topics above that are excluded from the standard, the Company has determined that this standard will not have a material impact on the Company's Consolidated Financial Statements. In February 2015, the FASB issued ASU 2015-02, "Amendments to the Consolidation Analysis" ("ASU 2015-02"). Under ASU 2015-02, all legal entities are required to evaluate whether they should consolidate certain legal entities. ASU 2015-02 set forth amendments: (1) modifying the evaluation of whether limited partnerships and similar legal entities are VIEs or voting interest entities; (2) eliminating the presumption that a general partner should consolidate a limited partnership; (3) affecting the consolidation analysis of reporting entities that are involved with VIEs, particularly those that have fee arrangements and related party relationships; and (4) providing a scope exception from consolidation guidance for certain reporting entities. ASU 2015-02 was effective for public business entities for annual and interim periods beginning after December 15, 2015. Early adoption was permitted. ASU 2015-02 may be applied retrospectively or by using a modified retrospective approach by recording a cumulative-effect adjustment to equity as of the beginning of the year of adoption. The Company adopted this standard on January 1, 2016 and it did not have a material impact on the Company's Consolidated Financial Statements. 2. Significant accounting policies, cont'd. (q) Recent accounting pronouncements, cont'd.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was effective for public business entities in annual periods beginning after December 15, 2015, and interim periods within annual periods beginning after December 15, 2016. Early adoption was permitted. ASU 2015-09 should be applied retrospectively. The Company adopted this standard in the fourth quarter of 2016 and has included the appropriate annual disclosures within Note 6, Reserve for losses and loss expenses. The adoption of this standard did not have a material impact on the Company's Consolidated Financial Statement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 form of years, beginning after December 15, 2015. Early adoption was permitted. The Company adopted ASU 2015-02 effective January 1, 2016 and it did not have material impact on the Company's consolidated statements of operations and financial position.</t>
  </si>
  <si>
    <t>Acquisition of Montpelier</t>
  </si>
  <si>
    <t>Business Combinations [Abstract]</t>
  </si>
  <si>
    <t>Business Combination Disclosure [Text Block]</t>
  </si>
  <si>
    <t>3. Acquisition of Montpelier On March 31, 2015, the Company announced the signing of a definitive agreement and plan of merger (the "Merger Agreement") with Montpelier and Millhill Holdings Ltd., a direct, wholly-owned subsidiary of the Company ("Merger Sub"), under which Endurance Holdings, through Merger Sub, acquired all of the outstanding common shares of Montpelier. The acquisition of Montpelier was completed on July 31, 2015 (the "Closing Date"). Prior to the closing of the acquisition, Montpelier was a publicly traded company listed on the New York Stock Exchange and headquartered in Bermuda. As of the close of trading on July 31, 2015, the common shares of Montpelier ceased trading. The aggregate consideration for the transaction consisted of the issuance of 20.7 million of the Company’s ordinary shares valued at $1.4 billion and $451.1 million of cash. The cash consideration was funded through a pre-closing dividend from Montpelier of $9.89 per common share, or $451.1 million (the "Special Dividend"). In connection with the acquisition of Montpelier, the Company incurred transaction and integration related expenses of $76.6 million in the year ended December 31, 2015 , which included $19.5 million related to transaction costs, including due diligence, legal, accounting and investment banking fees and expenses, $4.4 million of costs related to the integration of Montpelier and the Company, and $52.7 million of compensation-related costs associated with terminating employees of Montpelier. These expenses have all been reported as a component of corporate expenses. 3. Acquisition of Montpelier, cont'd. Purchase price The Company's total purchase price for Montpelier at July 31, 2015 was calculated as follows: Consideration paid by Endurance Holdings Number of Montpelier common shares outstanding immediately prior to the closing of the acquisition 43,827,753 Exchange ratio 0.472 Total Company ordinary shares 20,686,699 Company ordinary share closing price on July 31, 2015 $ 69.49 Total value of Company ordinary shares $ 1,437,519 Fair value of restricted share units attributable to service period prior to Closing Date (1) $ 33,327 Total consideration $ 1,470,846 Special Dividend paid by Montpelier Number of Montpelier common shares and restricted share units eligible for special dividend 45,611,810 Special dividend paid per Montpelier common share and restricted share unit $ 9.89 Total special dividend consideration paid to Montpelier common shareholders and Montpelier equity award holders $ 451,101 Total consideration received by Montpelier common shareholders and Montpelier equity award holders $ 1,921,947 Less: Special Dividend paid by Montpelier (451,101 ) Net purchase price $ 1,470,846 (1) Outstanding Montpelier restricted share units were assumed by the Company and adjusted as of the Closing Date to represent the right to receive 0.472 Company ordinary shares for each outstanding Montpelier restricted share unit rounded down to the next whole number of Company ordinary shares. The fair value of the Montpelier restricted share units was determined based on the closing price of the Company's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 Fair value of net assets acquired and liabilities assumed The purchase price was allocated to the acquired assets and liabilities of Montpelier based on estimated fair values on July 31, 2015, the Closing Date, as detailed below. The Company recognized goodwill of $87.6 million primarily attributable to Montpelier's assembled workforce and synergies expected to result upon integration of Montpelier into the Company's operations. The Company estimates that none of the goodwill that was recorded will be deductible for income tax purposes. The allocation of the purchase price was based on information that was available to management at the time the 2015 consolidated financial statements were prepared. The allocation was subject to change as additional information became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3. Acquisition of Montpelier, cont'd. The Company identified finite lived intangible assets of $293.2 million , which will be amortized over a weighted average period of 8 years, identifiable indefinite lived intangible assets of $57.6 million , and certain other adjustments to the fair values of the assets acquired, liabilities assumed and shareholders' equity of Montpelier at July 31, 2015 as summarized in the table below: Montpelier shareholders' equity attributable to controlling interest prior to Special Dividend $ 1,560,255 Cash and cash equivalents (Special Dividend on Montpelier common shares and Montpelier equity awards) (451,101 ) Adjusted shareholders' equity of Montpelier as of July 31, 2015 1,109,154 Adjustments for fair value, by applicable balance sheet caption: Assets: Fixed maturity investments, trading at fair value (11,100 ) Deferred acquisition costs (91,713 ) Reinsurance recoverable on unpaid losses (675 ) Other assets (12,459 ) Liabilities: Reserve for losses and loss expenses 10,822 Debt 21,123 Deferred tax liability (18,346 ) Equity: Non-controlling interest 25,615 Total adjustments for fair value by applicable balance sheet caption (76,733 ) Adjustments for fair value of the identifiable intangible assets: Identifiable indefinite lived intangible assets (insurance licenses, Lloyd's syndicate capacity and asset management agreements) 57,600 Identifiable finite lived intangible assets (non-contractual relationships, Lloyd's syndicate distribution channel, renewal rights, value of business acquired ("VOBA"), trade names, non-compete agreements and asset management agreements) 293,200 Total adjustments for fair value by applicable balance sheet caption and identifiable intangible assets 274,067 Estimated fair value of net assets acquired and identifiable intangible assets 1,383,221 Total consideration paid by Endurance Holdings 1,470,846 Estimated total consideration over the fair value of net assets acquired assigned to goodwill $ 87,625 An explanation of the significant fair value adjustments is as follows: • Fixed maturity investments, trading at fair value - To reflect certain investments at fair value; • Deferred acquisition costs - To eliminate Montpelier's deferred acquisition costs; • Other assets - To eliminate deferred debt issuance costs related to Montpelier's existing senior notes and to write off Montpelier's fixed assets and goodwill; • Reserve for losses and loss expenses - To reflect a decrease in net losses and loss expenses due to the addition of a market based risk margin, which represents the cost of capital required by a market participant to assume the net losses and loss expenses of Montpelier, offset by a deduction that represents the discount due to the present value calculation of the unpaid losses and loss expenses based on the expected payout of the net unpaid losses and loss expenses; • Debt - To reflect Montpelier's existing senior notes and trust preferred securities at fair value using indicative market pricing obtained from third-party service providers; • Deferred tax liability - To reflect the deferred tax liability on identifiable intangible assets; • Non-controlling interest - To reflect Montpelier's non-controlling interest at fair value; and 3. Acquisition of Montpelier, cont'd. • Identifiable indefinite lived and finite lived intangible assets - To establish the fair value of identifiable intangible assets related to the acquisition of Montpelier described in detail below. Identifiable intangible assets at July 31, 2015 consisted of the following, and are included in goodwill and other intangible assets on the Company's consolidated balance sheets: Amount Economic Useful Life Key non-contractual relationships $ 71,800 10 Other non-contractual relationships 22,400 3 Trade names 1,800 Various Insurance licenses 1,900 Indefinite Non-compete agreements 5,700 Various Lloyd's syndicate capacity 48,300 Indefinite Lloyd's syndicate distribution channel 18,400 10 Renewal rights 82,100 15 VOBA 88,400 2 Asset management agreements 10,000 Various Identifiable intangible assets at July 31, 2015 $ 350,800 An explanation of the identifiable intangible assets is as follows: • Key non-contractual relationships - these relationships included Montpelier's top brokers and consideration was given to the expectation of the renewal of these relationships and the associated expenses; • Other non-contractual relationships - these relationships consisted of Montpelier's brokers with the exception of those top brokers previously listed above as key non-contractual relationships and consideration was given to the expectation of the renewal of these relationships and the associated expenses; • Trade names - represents the value of the Montpelier and Blue Capital brands acquired; • Insurance licenses - the value of insurance licenses acquired providing the ability to write reinsurance in 15 states of the U.S.; • Non-compete agreements - represent non-compete agreements with key employees of Montpelier; • Lloyd's syndicate capacity - the value of Lloyd's syndicate capacity, which represents Montpelier's authorized premium income limit to write insurance business in the Lloyd's marketplace; • Lloyd's syndicate distribution channel - the value of sales of insurance policies that result directly from relationships between Lloyd's and the brokers in the Lloyd's marketplace; • Renewal rights - the value of policy renewal rights taking into consideration written premium on assumed retention ratios and the insurance cash flows and the associated equity cash flows from these renewal policies over the expected life of the renewals; • VOBA - the expected future losses and expenses associated with the policies that were in-force as of the Closing Date of the transaction were estimated and compared to the future premium remaining expected to be earned. The difference between the risk-adjusted future loss and expenses, discounted to present value and the unearned premium reserve, was estimated to be the VOBA; and • Asset management contracts - represents the value of the Blue Capital asset management contracts acquired. 3. Acquisition of Montpelier, cont'd. Financial results The following table summarizes the results of Montpelier since July 31, 2015 that have been included in the Company's Consolidated Statement of Income and Comprehensive Income for the year ended December 31, 2015 : For the period from July 31, 2015 to December 31, 2015 Total revenues $ 225,899 Net income attributable to the Company's common shareholders (1) 54,768 (1) Includes $52.7 million of compensation-related costs associated with terminating employees of Montpelier. Supplemental pro forma information The following table presents unaudited pro forma consolidated financial information for the years ended December 31, 2015 and 2014 and assumes the acquisition of Montpelier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Montpelier. In addition, unaudited pro forma consolidated financial information does not include the effects of costs associated with any restructuring or integration activities resulting from the acquisition of Montpelier, as they are nonrecurring. Year Ended December 31, 2015 2014 Total revenues $ 2,452,410 $ 2,668,604 Net income available to Endurance Holdings' common shareholders 443,817 388,371 Among other adjustments, and in addition to the fair value adjustments and recognition of goodwill and identifiable intangible assets noted above, other material nonrecurring pro forma adjustments directly attributable to the acquisition of Montpelier principally included certain adjustments to recognize transaction related costs, align accounting policies, amortize fair value adjustments, amortize identifiable indefinite lived intangible assets and recognize related tax impacts.</t>
  </si>
  <si>
    <t>Investments</t>
  </si>
  <si>
    <t>Investments in Debt and Marketable Equity Securities (and Certain Trading Assets) Disclosure [Text Block]</t>
  </si>
  <si>
    <t>4. Investments Composition of Net Investment Income and of Invested Assets The components of net investment income for the years ended December 31, 2016 , 2015 and 2014 are as follows: 2016 2015 2014 Fixed income investments $ 165,210 $ 132,786 $ 118,084 Equity securities 12,639 8,209 5,689 Other investments 12,442 (13,553 ) 19,609 Cash and cash equivalents 2,824 2,870 2,445 $ 193,115 $ 130,312 $ 145,827 Investment expenses (16,525 ) (16,486 ) (14,284 ) Net investment income $ 176,590 $ 113,826 $ 131,543 4. Investments, cont'd. Contractual maturities of the Company's fixed maturity and short-term investments are shown below as of December 31, 2016 and 2015 . Expected maturities may differ from contractual maturities because borrowers may have the right to call or prepay obligations with or without call or prepayment penalties. December 31, 2016 December 31, 2015 Amortized Cost Fair Value Amortized Cost Fair Value Due within one year $ 617,655 $ 617,462 $ 622,070 $ 622,248 Due after one year through five years 2,170,111 2,187,173 2,005,456 1,995,502 Due after five years through ten years 887,775 896,388 683,147 676,932 Due after ten years 55,400 58,449 33,168 34,651 Residential mortgage-backed securities 1,448,917 1,461,286 1,301,083 1,311,373 Commercial mortgage-backed securities 615,730 618,848 817,570 812,886 Collateralized loan and debt obligations 369,126 371,256 419,795 405,128 Asset-backed securities 509,595 510,663 510,540 507,255 Total $ 6,674,309 $ 6,721,525 $ 6,392,829 $ 6,365,975 The following table summarizes the fair value of the fixed maturity investments, short-term investments and equity securities classified as trading at December 31, 2016 and 2015 . December 31, 2016 December 31, 2015 Fixed maturity investments U.S. government and agencies securities $ 551,055 $ 319,674 U.S. state and municipal securities 6,006 5,559 Foreign government securities 110,088 49,861 Government guaranteed corporate securities 2,959 38,201 Corporate securities 1,051,200 532,192 Residential mortgage-backed securities 483,444 258,574 Commercial mortgage-backed securities 164,237 127,124 Collateralized loan and debt obligations 98,924 103,219 Asset-backed securities 272,142 152,756 Total fixed maturity investments 2,740,055 1,587,160 Short-term investments 330,199 394,111 Total fixed income investments $ 3,070,254 $ 1,981,271 Equity securities Equity investments $ 16,056 $ 14,676 Preferred equity investments — 553 Total equity securities $ 16,056 $ 15,229 4. Investments, cont'd. In addition to the Company's fixed maturity, short-term and equity investments, the Company invests in alternative funds. The Company's alternative funds are recorded on the Company's balance sheet as "other investments". At December 31, 2016 and 2015 , the Company had invested, net of capital returned, a total of $470.3 million and $737.1 million , respectively, in other investments. At December 31, 2016 and 2015 , the carrying value of other investments was $588.3 million and $872.6 million , respectively. The following table summarizes the composition and redemption restrictions of other investments as of December 31, 2016 and 2015 : December 31, 2016 Market Value Unfunded Commitments Ineligible for Redemption in 2017 Alternative funds Hedge funds $ 482,865 $ — $ 85,963 Private investment funds 76,451 92,214 76,451 Other investment funds 28,992 — 27,518 Total alternative funds 588,308 92,214 189,932 Total other investments $ 588,308 $ 92,214 $ 189,932 December 31, 2015 Market Value Unfunded Commitments Ineligible for Redemption in 2016 Alternative funds Hedge funds $ 704,966 $ — $ 57,876 Private investment funds 80,690 102,070 80,690 Other investment funds 23,465 — 24,958 Total alternative funds 809,121 102,070 163,524 Specialty funds High yield loan funds 63,496 — — Total specialty funds 63,496 — — Total other investments $ 872,617 $ 102,070 $ 163,524 Hedge funds – The redemption frequency of the hedge funds range from monthly to biennially with notice periods from 30 to 90 days. Over one year, it is estimated that the Company can liquidate approximately 82.2% of the hedge fund portfolio, with the remainder over the following two years. Private investment funds – The Company generally has no right to redeem its interest in any private investment funds in advance of dissolution of the applicable partnership. Instead, the nature of these investments is that distributions are received by the Company in connection with the distribution of income or the liquidation of the underlying assets of the applicable limited partnership. It is estimated that the majority of the underlying assets of the limited partnerships would liquidate over 5 to 10 years from inception of the limited partnership. A secondary market, with unpredictable liquidity, exists for limited partner interests in private investment funds. Other investment funds – Other investment funds includes funds on deposit with Lloyd's, which are restricted, and the Company's investment in BCGR, which represents the net carrying value of the Company's investment in BCGR that has not been deployed into the BCGR cell. High yield loan funds – There are generally no restrictions on the Company's right to redeem its interest in high yield loan funds with the exception of certain redemption frequency and notice requirements. The redemption frequency of these funds ranges from monthly to quarterly with notice periods from 30 to 90 days. The Company had no investments in high yield loan funds as of December 31, 2016. 4. Investments, cont'd. Net Realized and Unrealized (Losses) Gains Realized and unrealized gains and losses are recognized in earnings using the first in, first out method. The analysis of gross realized gains and losses, net unrealized gains and losses on trading securities, intangible asset impairment loss, and the change in the fair value of investment-related derivative financial instruments for the years ended December 31, 2016 , 2015 and 2014 are as follows: 2016 2015 2014 Gross realized gains on investment sales $ 39,033 $ 65,881 $ 35,921 Gross realized losses on investment sales (61,752 ) (28,636 ) (16,515 ) Net unrealized gains (losses) on trading securities 12,480 (24,257 ) — Intangible asset impairment loss (1) — — (5,450 ) Change in fair value of derivative financial instruments (2) (2,180 ) (328 ) 327 Net realized and unrealized (losses) gains $ (12,419 ) $ 12,660 $ 14,283 (1) For additional information on the Company's intangible assets, see Note 11, Goodwill and intangible assets. (2) For additional information on the Company's derivative financial instruments, see Note 9, Derivatives. Unrealized Gains and Losses The Company classifies some of its investments in fixed maturity investments, short-term investments and equities as available for sale. The amortized cost, fair value and related gross unrealized gains and losses on the Company's securities classified as available for sale at December 31, 2016 and 2015 are as follows: December 31, 2016 Amortized Cost Gross Unrealized Gains Gross Unrealized Losses Fair Value Fixed maturity investments U.S. government and agencies securities $ 449,638 $ 3,981 $ (2,792 ) $ 450,827 U.S. state and municipal securities 11,560 945 (154 ) 12,351 Foreign government securities 68,539 2,236 (1,944 ) 68,831 Government guaranteed corporate securities 912 46 — 958 Corporate securities 1,078,756 26,481 (8,744 ) 1,096,493 Residential mortgage-backed securities 968,273 21,032 (11,463 ) 977,842 Commercial mortgage-backed securities 452,011 8,790 (6,190 ) 454,611 Collateralized loan and debt obligations 271,361 1,644 (673 ) 272,332 Asset-backed securities 237,177 2,242 (898 ) 238,521 Total fixed maturity investments $ 3,538,227 $ 67,397 $ (32,858 ) $ 3,572,766 Short-term investments 78,506 1 (2 ) 78,505 Total fixed income investments $ 3,616,733 $ 67,398 $ (32,860 ) $ 3,651,271 Equity securities Equity investments $ 461,509 $ 27,948 $ (4,545 ) $ 484,912 Preferred equity investments 175 — (2 ) 173 Total equity securities $ 461,684 $ 27,948 $ (4,547 ) $ 485,085 4. Investments, cont'd. December 31, 2015 Amortized Cost Gross Unrealized Gains Gross Unrealized Losses Fair Value Fixed maturity investments U.S. government and agencies securities $ 499,386 $ 2,561 $ (3,153 ) $ 498,794 U.S. state and municipal securities 16,908 120 (181 ) 16,847 Foreign government securities 110,893 803 (581 ) 111,115 Government guaranteed corporate securities 19,248 311 (7 ) 19,552 Corporate securities 1,323,276 5,698 (11,232 ) 1,317,742 Residential mortgage-backed securities 1,041,540 16,400 (5,141 ) 1,052,799 Commercial mortgage-backed securities 689,078 4,737 (8,053 ) 685,762 Collateralized loan and debt obligations 304,915 796 (3,802 ) 301,909 Asset-backed securities 356,753 585 (2,839 ) 354,499 Total fixed maturity investments $ 4,361,997 $ 32,011 $ (34,989 ) $ 4,359,019 Short-term investments 25,657 28 — 25,685 Total fixed income investments $ 4,387,654 $ 32,039 $ (34,989 ) $ 4,384,704 Equity securities Equity investments $ 527,154 $ 6,835 $ (37,474 ) $ 496,515 Preferred equity investments 15,275 1,946 (151 ) 17,070 Total equity securities $ 542,429 $ 8,781 $ (37,625 ) $ 513,585 4. Investments, cont'd. The following tables summarize, for all available for sale securities in an unrealized loss position at December 31, 2016 and 2015 , the aggregate fair value and gross unrealized loss by length of time the security has continuously been in an unrealized loss position. Less than 12 months 12 months or greater Total December 31, 2016 Unrealized Losses (1) Fair Value Unrealized Losses (1) Fair Value Unrealized Losses (1) Fair Value Fixed maturity investments U.S. government and agencies securities $ (2,791 ) $ 289,012 $ (1 ) $ 248 $ (2,792 ) $ 289,260 U.S. state and municipal securities (152 ) 5,288 (2 ) 2,143 (154 ) 7,431 Foreign government securities (446 ) 15,717 (1,498 ) 5,973 (1,944 ) 21,690 Corporate securities (7,512 ) 448,643 (1,232 ) 11,897 (8,744 ) 460,540 Residential mortgage-backed securities (10,082 ) 521,167 (1,381 ) 31,835 (11,463 ) 553,002 Commercial mortgage-backed securities (3,453 ) 174,144 (2,737 ) 76,694 (6,190 ) 250,838 Collateralized loan and debt obligations (223 ) 50,194 (450 ) 81,043 (673 ) 131,237 Asset-backed securities (539 ) 64,109 (359 ) 39,770 (898 ) 103,879 Total fixed maturity investments $ (25,198 ) $ 1,568,274 $ (7,660 ) $ 249,603 $ (32,858 ) $ 1,817,877 Short-term investments (2 ) 4,691 — — (2 ) 4,691 Total fixed income investments $ (25,200 ) $ 1,572,965 $ (7,660 ) $ 249,603 $ (32,860 ) $ 1,822,568 Equity securities Equity investments $ (2,855 ) $ 71,509 $ (1,690 ) $ 17,408 $ (4,545 ) $ 88,917 Preferred equity investments (2 ) 123 — — (2 ) 123 Total equity securities $ (2,857 ) $ 71,632 $ (1,690 ) $ 17,408 $ (4,547 ) $ 89,040 (1) Gross unrealized losses include unrealized losses on non-OTTI and non-credit OTTI securities recognized in accumulated other comprehensive loss at December 31, 2016 . As of December 31, 2016 , 1,090 available for sale securities were in an unrealized loss position aggregating $37.4 million . Of those, 218 securities with aggregated unrealized losses of $9.4 million at December 31, 2016 had been in a continuous unrealized loss position for twelve months or greater. 4. Investments, cont'd. Less than 12 months 12 months or greater Total December 31, 2015 Unrealized Losses (1) Fair Value Unrealized Losses (1) Fair Value Unrealized Losses (1) Fair Value Fixed maturity investments U.S. government and agencies securities $ (2,175 ) $ 347,024 $ (978 ) $ 16,669 $ (3,153 ) $ 363,693 U.S. state and municipal securities (96 ) 9,662 (85 ) 695 (181 ) 10,357 Foreign government securities (404 ) 31,881 (177 ) 3,966 (581 ) 35,847 Government guaranteed corporate securities (7 ) 1,692 — — (7 ) 1,692 Corporate securities (9,222 ) 830,349 (2,010 ) 51,024 (11,232 ) 881,373 Residential mortgage-backed securities (3,378 ) 365,082 (1,763 ) 79,355 (5,141 ) 444,437 Commercial mortgage-backed securities (6,708 ) 436,387 (1,345 ) 42,246 (8,053 ) 478,633 Collateralized loan and debt obligations (3,107 ) 224,520 (695 ) 48,167 (3,802 ) 272,687 Asset-backed securities (2,624 ) 311,814 (215 ) 12,880 (2,839 ) 324,694 Total fixed income investments $ (27,721 ) $ 2,558,411 $ (7,268 ) $ 255,002 $ (34,989 ) $ 2,813,413 Equity securities Equity investments $ (32,021 ) $ 329,280 $ (5,453 ) $ 56,421 $ (37,474 ) $ 385,701 Preferred equity investments (151 ) 7,361 — — (151 ) 7,361 Total equity securities $ (32,172 ) $ 336,641 $ (5,453 ) $ 56,421 $ (37,625 ) $ 393,062 (1) Gross unrealized losses include unrealized losses on non-OTTI and non-credit OTTI securities recognized in accumulated other comprehensive loss at December 31, 2015 . As of December 31, 2015 , 1310 available for sale securities were in an unrealized loss position aggregating $72.6 million . Of those, 158 securities with aggregated unrealized losses of $12.7 million at December 31, 2015 had been in a continuous unrealized loss position for twelve months or greater. The decrease in gross unrealized losses on the Company's fixed income investments and equity securities at December 31, 2016 compared to December 31, 2015 was primarily due to tightening of credit spreads and strong equity markets during the year, partially offset by an increase in interest rates, rather than any actual credit losses on these securities. As of December 31, 2016, the Company did not have the intent to sell any of the remaining fixed income investments in an unrealized loss position and determined that it was unlikely that the Company would be required to sell those securities in an unrealized loss position. During the year ended December 31, 2016 , the Company impaired certain equity securities that were in an unrealized loss position for more than twelve consecutive months and therefore recognized in earnings total other-than-temporary impairments of $10.8 million ( 2015 - $3.7 million ; 2014 - $0.6 million ). As of December 31, 2016, the Company did not have the intent to sell any of the the remaining equity securities in an unrealized loss position. Other Investments The Company is involved in the normal course of business with VIEs primarily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determined that it was not the primary beneficiary for any of these investments as of December 31, 2016 and 2015 . The Company believes its exposure to loss with respect to these investments is generally limited to the investment carrying amounts reported in the Company's Consolidated Balance Sheets and any unfunded investment commitments. 4. Investments, cont'd. Collateralized Reinsurance Entities As of December 31, 2016 , Endurance Holdings and Endurance Bermuda together owned 33.3% of BCRH. BCRH is considered a VIE under U.S. GAAP and the Company has determined that it is BCRH's primary beneficiary. As a result, the Company fully consolidates the assets, liabilities and operations of BCRH and its subsidiaries within its Consolidated Financial Statements. The interests in BCRH and its subsidiaries that the Company fully consolidates that are attributable to third-party investors are reported within the Company's Consolidated Financial Statements as non-controlling interests. BCRH's shareholder rights do not include redemption features within the control of the third party shareholders. The Company reassesses its VIE determination with respect to BCRH on an ongoing basis. As of December 31, 2016 , Endurance Bermuda owned 25.2% of BCGR. BCGR is considered a "voting interest entity" under U.S. GAAP and, because the Company owns less than 50% of its outstanding ordinary shares, the Company does not consolidate BCGR's assets, liabilities or operations within its Consolidated Financial Statements. However, the BCGR Cell and Blue Water Re, the Company's wholly-owned Bermuda-based special purpose insurance vehicle, are considered VIEs under U.S. GAAP and the Company has determined that it is the primary beneficiary of these entities. Therefore, as funds held in BCGR are deployed into the BCGR Cell, and ultimately into Blue Water Re, they are included in the Company's consolidated financial statements. Conversely, as funds previously deployed by BCGR and the BCGR Cell into Blue Water Re are returned to BCGR, they are no longer included in the Company's consolidated financial statements. The interests in the BCGR Cell and Blue Water Re that the Company fully consolidate that are attributable to third-party investors are reported within the Company's consolidated financial statements as non-controlling interests. BCGR's shareholder rights do not include redemption features within the control of the third party shareholders. The Company reassesses its VIE determinations with respect to the BCGR Cell and Blue Water Re on an ongoing basis. The following table summarizes the movements in the non-redeemable non-controlling interests balance for the year ended December 31, 2016 and from the acquisition date, July 31, 2015 to December 31, 2015 : Year Ended December 31, 2016 Five Months Ended December 31, 2015 Non-controlling interests, beginning balance $ 267,810 $ 258,529 Income attributable to third-party investments in the BCGR Cell 14,577 5,526 Income attributable to third-party investments in BCRH 9,553 5,490 Net income attributable to non-controlling interests 24,130 11,016 Net preferred share redemption attributable to third-party investments in the BCGR Cell (1) (19,799 ) — Net investments attributable to third-parties in BCRH 72 20 Net change in third-party investments in non-controlling interests (19,727 ) 20 Dividends declared by BCRH attributable to non-controlling interests (12,519 ) (1,755 ) Non-controlling interests - ending balance $ 259,694 $ 267,810 (1) The redemption from the BCGR Cell was required to fund expenses, repay debt and fund dividends by BCGR.</t>
  </si>
  <si>
    <t>Fair Value Measurement</t>
  </si>
  <si>
    <t>Fair Value Disclosures [Abstract]</t>
  </si>
  <si>
    <t>5. Fair value measurement The Company determines the fair value of its fixed maturity investments, short-term investments, equity securitie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 for like or similar securities. The Company generally classifies the fair values of its equity securities in Level 1 or 2. • Structured securities including agency and non-agency, residential and commercial mortgage,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Debt – Outstanding debt consists of the Company's 7% Senior Notes due July 15, 2034 and 4.7% Senior Notes due October 15, 2022 (the "Senior Notes") and the Trust Preferred Securiti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5. Fair value measurement, cont'd. The carrying values of cash and cash equivalents, accrued investment income, other investments, net receivable on sales of investments, net payable on purchases of investments, the amount outstanding under the BCRH Credit Agreement and other financial instruments not described above approximated their fair values at December 31, 2016 and 2015 . The following table sets forth the Company's fixed maturity investments, equity securities, short-term investments, other assets and liabilities and debt categorized by the level within the hierarchy in which the fair value measurements fall at December 31, 2016 : Fair Value Measurements at December 31, 2016 Total at December 31, 2016 Quoted Prices in Active Markets for Identical Assets (Level 1) Significant Other Observable Inputs (Level 2) Significant Unobservable Inputs (Level 3) Assets Fixed maturity investments U.S. government and agencies securities $ 1,001,882 $ 51,827 $ 950,055 $ — U.S. state and municipal securities 18,357 — 18,357 — Foreign government securities 178,919 — 178,919 — Government guaranteed corporate securities 3,917 — 3,917 — Corporate securities 2,147,693 — 1,968,056 179,637 Residential mortgage-backed securities 1,461,286 — 1,461,286 — Commercial mortgage-backed securities 618,848 — 618,848 — Collateralized loan and debt obligations 371,256 — 371,256 — Asset-backed securities 510,663 — 510,663 — Total fixed maturity investments 6,312,821 51,827 6,081,357 179,637 Equity securities Equity investments 500,968 184,251 316,717 — Preferred equity investments 173 — 173 — Total equity securities 501,141 184,251 316,890 — Short-term investments 408,704 — 408,654 50 Other assets (see Note 9) 166,716 1,953 123,681 41,082 Total assets $ 7,389,382 $ 238,031 $ 6,930,582 $ 220,769 Liabilities Other liabilities (see Note 9) $ 84,069 $ 2,772 $ 55,051 $ 26,246 Debt 770,704 — 770,704 — Total liabilities $ 854,773 $ 2,772 $ 825,755 $ 26,246 During the year ended December 31, 2016 , $79.3 million of investments, consisting primarily of corporate securities, that were previously held by the Company indirectly in an equity fund as part of the Company's other investments, were transferred into Level 3 as no observable inputs were available, and $7.3 million of primarily collateralized loan and debt obligations, asset-backed and commercial mortgage-backed securities were transferred out of Level 3 to Level 2 during the year as market activity for these securities increased and observable inputs became available. During the year ended December 31, 2016 , $18.4 million of U.S. government and agencies securities were transferred from Level 1 to Level 2 as they no longer qualified as on the run U.S. treasury securities. 5. Fair value measurement, cont'd. The following table sets forth the Company's fixed maturity investments, equity securities, short-term investments, other assets and liabilities and debt categorized by the level within the hierarchy in which the fair value measurements fall at December 31, 2015 : Fair Value Measurements at December 31, 2015 Total at December 31, 2015 Quoted Prices in Active Markets for Identical Assets (Level 1) Significant Other Observable Inputs (Level 2) Significant Unobservable Inputs (Level 3) Assets Fixed maturity investments U.S. government and agencies securities $ 818,468 $ 37,741 $ 780,727 $ — U.S. state and municipal securities 22,406 — 22,406 — Foreign government securities 160,976 — 160,976 — Government guaranteed corporate securities 57,753 — 57,753 — Corporate securities 1,849,934 — 1,739,002 110,932 Residential mortgage-backed securities 1,311,373 — 1,311,373 — Commercial mortgage-backed securities 812,886 — 812,174 712 Collateralized loan and debt obligations 405,128 — 404,319 809 Asset-backed securities 507,255 — 507,255 — Total fixed maturity investments $ 5,946,179 $ 37,741 $ 5,795,985 $ 112,453 Equity securities Equity investments 511,191 275,086 236,105 — Preferred equity investments 17,623 — 17,623 — Total equity securities $ 528,814 $ 275,086 $ 253,728 $ — Short-term investments 419,796 — 419,796 — Other assets (see Note 9) 68,892 4 27,385 41,503 Total assets $ 6,963,681 $ 312,831 $ 6,496,894 $ 153,956 Liabilities Other liabilities (see Note 9) $ 46,088 $ — $ 4,059 $ 42,029 Debt 737,974 — 737,974 — Total liabilities $ 784,062 $ — $ 742,033 $ 42,029 During the year ended December 31, 2015 , $131.2 million of investments, consisting primarily of corporate securities acquired from Montpelier, were transferred into Level 3 as no observable inputs were available, and $12.4 million of primarily collateralized loan and debt obligations, asset-backed and commercial mortgage-backed securities were transferred out of Level 3 to Level 2 during the year as market activity for these securities increased and observable inputs became available. During the year ended December 31, 2015 , $11.8 million of U.S. government and agencies securities were transferred from Level 1 to Level 2 as they no longer qualified as on the run U.S. treasury securities. Level 3 assets represented 3.0% and 2.2% of the Company's total available for sale and trading investments and derivative instruments at December 31, 2016 and 2015 , respectively. At December 31, 2016 and 2015, Level 3 securities were primarily comprised of corporate securities and weather derivatives. There were no material changes in the Company's valuation techniques for the year ended December 31, 2016 and 2015. 5. Fair value measurement, cont'd. Other assets and other liabilities measured at fair value included assets of $41.1 million ( 2015 - $41.5 million ) and liabilities of $26.2 million ( 2015 - $42.0 million ) related to proprietary, non-exchange traded derivative-based risk management products used in the Company's weather risk management business, and hedging and trading activities related to these risks. In instances where market prices are not available, the Company may use industry or internally developed valuation techniques such as historical analysis and simulation modeling to determine fair value and are considered Level 3. Observable and unobservable inputs to these valuation techniques vary by contract requirements and commodity type, are validated using market-based or independently sourced parameters where applicable and may typically include the following: • Observable inputs: contract price, notional, option strike, term to expiry, interest rate, contractual limits, temperature, rainfall, windspeed, wave height, snow fall, cyclone category; • Unobservable inputs: correlation, composite weather variable; and • Both observable and unobservable: forward commodity price. The Company's weather curves are determined by taking the average payouts for each transaction within its portfolio utilizing detrended historical weather measurements. The Company's commodity curves are determined using historical market data scaled to currently observed market prices. The range of each unobservable input could vary based on the specific commodity, including, but not limited to natural gas, electricity, crude, liquids, temperature or precipitation. Due to the diversity of the portfolio, the range of unobservable inputs could be wide-spread as reflected in the below table on quantitative information. The unobservable inputs are validated at each reporting period and are only changed when corroborated by evidence such as similar market transactions, third-party pricing services and/or broker or dealer quotations or other empirical market data. Changes in any or all of the unobservable inputs listed above may contribute positively or negatively to the overall portfolio fair value depending upon the underlying position. In general, movements in weather curves are the largest contributing factor that impacts fair value. 5. Fair value measurement, cont'd. Below is a summary of quantitative information regarding the significant observable and unobservable inputs used in determining the fair value of the net weather and energy related derivative assets and liabilities classified in Level 3 that are measured at fair value on a recurring basis at December 31, 2016 and 2015 : December 31, 2016 Fair Value (Level 3) Valuation Techniques Inputs Range Low High (Commodity curve in U.S. dollars in thousands) Net weather and energy related derivative assets $ 14,836 Historical Analysis and Simulation Correlation 0 1 Temperature -15F 115F Composite weather variable -25 deg. 45 deg. Rainfall 0" 2" Windspeed 0.01 m/s 25 m/s Wave height 0 m 25 m Commodity curve $ (1 ) $ 14 December 31, 2015 Fair Value (Level 3) Valuation Techniques Inputs Range Low High (Commodity curve in U.S. dollars in thousands) Net weather and energy related derivative liabilities $ 526 Historical Analysis and Simulation Correlation 0 1 Temperature -15F 115F Composite weather variable -25 deg. 45 deg. Rainfall 0" 2" Windspeed 0.01 m/s 25 m/s Snowfall 0" 18" Cyclone (category) — 5 Commodity curve $ — $ 13 5. Fair value measurement, cont'd. The following tables present a reconciliation of the beginning and ending balances for all assets and liabilities measured at fair value on a recurring basis using Level 3 inputs during the years ended December 31, 2016 and 2015 . December 31, 2016 Fixed maturity investments Other assets Total assets Other liabilities Level 3, beginning of year $ 112,453 $ 41,503 $ 153,956 $ (42,029 ) Total equity income and losses and realized and unrealized gains and losses included in earnings 4,321 — 4,321 — Total income and losses included in other underwriting loss — 5,796 5,796 90 Change in unrealized gains and losses included in other comprehensive (loss) income 263 — 263 — Purchases 48,572 — 48,572 — Issues — 22,571 22,571 (34,219 ) Sales (57,987 ) — (57,987 ) — Settlements — (28,788 ) (28,788 ) 49,912 Transfers into Level 3 79,332 — 79,332 — Transfers out of Level 3 (7,267 ) — (7,267 ) — Level 3, end of year $ 179,687 $ 41,082 $ 220,769 $ (26,246 ) December 31, 2015 Fixed maturity investments Other assets Total assets Other liabilities Level 3, beginning of year $ 12,290 $ 25,615 $ 37,905 $ (35,366 ) Total equity income and losses and realized and unrealized gains and losses included in earnings (2,785 ) — (2,785 ) — Total income and losses included in other underwriting loss — (2,951 ) (2,951 ) 5,062 Change in unrealized gains and losses included in other comprehensive (loss) income (180 ) — (180 ) — Purchases 13 4,750 4,763 (4,231 ) Issues — 21,559 21,559 (34,114 ) Sales (15,695 ) — (15,695 ) — Settlements — (7,470 ) (7,470 ) 26,620 Transfers into Level 3 131,215 — 131,215 — Transfers out of Level 3 (12,405 ) — (12,405 ) — Level 3, end of year $ 112,453 $ 41,503 $ 153,956 $ (42,029 )</t>
  </si>
  <si>
    <t>Reserve For Losses And Loss Expenses</t>
  </si>
  <si>
    <t>Insurance Loss Reserves [Abstract]</t>
  </si>
  <si>
    <t>6. Reserve for losses and loss expenses Activity in the reserve for losses and loss expenses for the years ended December 31, 2016 , 2015 and 2014 is summarized as follows: 2016 2015 2014 Gross reserve for losses and loss expenses, January 1 $ 4,510,415 $ 3,846,859 $ 4,002,259 Reinsurance recoverable on unpaid losses 907,944 670,795 593,755 Net reserve for losses and loss expenses, January 1 3,602,471 3,176,064 3,408,504 Incurred related to: Current year 1,542,602 1,160,572 1,203,977 Prior years (221,550 ) (243,464 ) (233,815 ) Total incurred 1,321,052 917,108 970,162 Paid related to: Current year (295,863 ) (265,898 ) (439,169 ) Prior years (890,027 ) (867,739 ) (719,043 ) Total paid (1,185,890 ) (1,133,637 ) (1,158,212 ) Amounts acquired (1) — 675,019 — Foreign currency translation and other (45,624 ) (32,083 ) (44,390 ) Net reserve for losses and loss expenses, December 31 3,692,009 3,602,471 3,176,064 Reinsurance recoverable on unpaid losses 1,213,129 907,944 670,795 Gross reserve for losses and loss expenses, December 31 $ 4,905,138 $ 4,510,415 $ 3,846,859 (1) Represents the fair value of Montpelier's reserve for losses and loss expenses and reinsurance recoverable acquired at July 31, 2015. During 2016 , the Company's estimated ultimate losses for prior accident years were reduced by $221.6 million ( 2015 - $243.5 million ; 2014 - $233.8 million ) due to lower claims emergence than originally estimated by the Company. During 2016 , the Company experienced favorable reserve development of $144.4 million across each line of business in the Reinsurance segment and $77.1 million of favorable development across each line of business in the Insurance segment. During 2015 , the Company experienced favorable development of $161.5 million across each line of business in the Reinsurance segment and $82.0 million of favorable development across each line of business in the Insurance segment. During 2014 , the Company experienced favorable development of $153.2 million across each line of business in the Reinsurance segment and $80.6 million of favorable development across each line of business in the Insurance segment. Reserves for losses and loss expenses are based in part upon the estimation of losses resulting from catastrophic events. Estimation of these losses and loss expenses are based upon the Company's historical claims experience and is inherently difficult because of the Company's short operating history and the possible severity of catastrophe claims. Therefore, the Company uses both proprietary and commercially available models, as well as historical reinsurance industry catastrophe claims experience in addition to its own historical data for purposes of evaluating trends and providing an estimate of ultimate claims costs. A significant portion of the Company's contracts and policies cover excess layers for high severity exposures. Underwriting results and ultimate claims payments for this type of coverage are therefore not typically reported to the Company until later in the contract and policy lives. As a result, the level of losses reported to date is not necessarily indicative of expected future results. 6. Reserve for losses and loss expenses, cont'd. The Company monitors the performance of its underwriting operations through review of discrete information related to its two reportable segments, Insurance and Reinsurance. Within each of these segments, the Company writes a variety of different types of insurance and reinsurance. For reporting purposes, management has combined its many business units, including within the Insurance segment - agriculture, casualty and other specialty, professional lines and property, marine/energy and aviation; and within the Reinsurance segment- catastrophe, property, casualty, professional lines and specialty. Management believes that the businesses combined within these business lines have similarities that make it appropriate to evaluate each as a group. The Company has included reserves acquired as part of its acquisition of Montpelier on a retrospective basis within its existing lines of business. In addition, the Company has restated all periods reflected in the various tables at the foreign exchange rates as of December 31, 2016. The Company incorporates a variety of actuarial methods and judgments in its reserving process. Two key inputs in the various actuarial methods employed by the Company are initial expected loss ratios and expected loss reporting patterns. These key inputs impact the potential variability in the estimate of the reserve for losses and loss expenses and are applicable to each of the Company's business segments. The Company's loss and loss expense reserves consider and reflect, in part, deviations resulting from differences between expected loss and actual loss reporting as well as judgments relating to the weights applied to the reserve levels indicated by the actuarial methods. Expected loss reporting patterns are based upon internal and external historical data and assumptions regarding claims reporting trends over a period of time that extends beyond the Company's own operating history. IBNR Reserves and Claims Frequency The Company establishes loss and loss expense reserves to provide for the estimated costs of paying claims under insurance policies and reinsurance contracts underwritten by the Company. These reserves include estimates for both claims that have been reported and those that have been incurred but not reported and include estimates of all expenses associated with processing and settling these claims. Estimating the ultimate cost of future claims and claim adjustment expenses is based on management judgment and thus, actual losses incurred may vary significantly from management's estimates. For insurance policies, the Company generally receives claims notices that are recorded by the claims staff within our underwriting, financial and claims systems. When we are notified of insured losses or discover potential losses as part of our claims audits, claims personnel record a case reserve as appropriate for the estimated amount of the exposure at that time. Reserves are also established to provide for the estimated expense of settling claims, including legal and other fees and the general expenses of administering the claims adjustment process. The Company counts an insurance claim when either an indemnity or allocated adjustment expense amount has been paid, or at any quarter end, the Company recorded a case reserve. The Company's Reinsurance segment and line of business include contracts written on a proportional or excess of loss basis. For proportional reinsurance business, the Company receives a bordereau indicating the Company's share of losses as well as other financial items. The Company does not have direct access to claims frequency information, and as such, the number of claims represented by the losses reported cannot be determined by the Company. The Company has determined that it is impracticable to provide claims frequency information related to its reinsurance contracts written on a proportional basis. The amount of IBNR related to proportional reinsurance contracts was $700.0 million at December 31, 2016. For Reinsurance contracts written on an excess of loss basis, the Company has developed claims frequency information. The Company determines claims frequency for excess of loss contracts when either a loss has been paid or at any quarter-end, the Company recorded a case reserve. Claims are counted by contract. 6. Reserve for losses and loss expenses, cont'd. The following tables show, by segment by line of business, the incurred losses and loss expenses and cumulative paid losses and loss expenses, net of reinsurance, as of December 31, 2016 . The following also includes the amount of IBNR reserves recorded as well as the cumulative number of reported claims for the Insurance segment lines of business and only excess of loss reinsurance contracts for the Reinsurance segment lines of business. Insurance Segment - Agriculture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 $ — $ — $ — $ — $ — $ — $ — $ — $ — $ — — 2008 — 333,380 318,709 313,296 313,800 313,814 313,938 313,834 313,834 313,834 — 30,036 2009 — — 298,914 284,277 280,798 281,667 281,594 281,365 281,365 281,365 — 26,540 2010 — — — 305,131 280,330 280,409 280,166 280,008 280,008 280,008 — 18,331 2011 — — — — 520,388 509,531 508,424 507,930 507,847 507,847 — 37,061 2012 — — — — — 581,455 576,836 573,376 572,995 572,469 — 38,297 2013 — — — — — — 566,483 563,158 562,122 562,826 — 44,138 2014 — — — — — — — 451,710 451,843 449,705 — 53,886 2015 — — — — — — — — 241,501 227,634 — 39,508 2016 — — — — — — — — — 200,353 20,453 29,353 Total $ 3,396,041 Cumulative paid losses and loss expenses, net of reinsurance For the years ended December 31, Accident Year 2007 2008 2009 2010 2011 2012 2013 2014 2015 2016 (unaudited) (unaudited) (unaudited) (unaudited) (unaudited) (unaudited) (unaudited) (unaudited) (unaudited) 2007 $ — $ — $ — $ — $ — $ — $ — $ — $ — $ — 2008 — 239,498 310,235 313,196 313,708 313,722 313,859 313,834 313,834 313,834 2009 — — 178,206 281,996 280,468 280,991 281,058 281,365 281,365 281,365 2010 — — — 144,296 279,397 279,768 279,859 280,008 280,008 280,008 2011 — — — — 461,335 506,905 507,790 507,918 507,847 507,847 2012 — — — — — 478,797 573,781 572,885 572,995 572,469 2013 — — — — — — 438,034 562,046 562,075 561,652 2014 — — — — — — — 352,202 448,046 449,705 2015 — — — — — — — — 122,696 222,212 2016 — — — — — — — — — 75,894 Total $ 3,264,986 Reserve for losses and loss expenses, net of reinsurance $ 131,055 6. Reserve for losses and loss expenses, cont'd. Insurance Segment - Casualty &amp; Other Specialty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254,678 $ 251,840 $ 228,021 $ 232,156 $ 232,186 $ 235,482 $ 213,895 $ 197,246 $ 196,072 $ 191,927 $ 20,274 988 2008 — 285,334 296,079 333,844 366,479 363,094 347,477 339,927 328,153 312,759 35,706 1,602 2009 — — 198,689 240,235 237,368 237,101 234,983 230,594 218,900 206,077 24,553 2,509 2010 — — — 150,636 179,854 179,208 175,922 160,450 135,214 122,748 19,995 2,738 2011 — — — — 151,344 169,803 222,470 226,274 201,355 186,588 48,836 4,319 2012 — — — — — 164,568 182,924 187,141 183,644 179,929 73,724 6,268 2013 — — — — — — 153,377 165,853 205,041 230,081 81,540 6,790 2014 — — — — — — — 120,226 132,184 141,970 84,031 7,969 2015 — — — — — — — — 145,828 156,771 77,472 8,717 2016 — — — — — — — — — 165,558 137,608 5,305 Total $ 1,894,408 Cumulative paid losses and loss expenses, net of reinsurance For the years ended December 31, Accident Year 2007 2008 2009 2010 2011 2012 2013 2014 2015 2016 (unaudited) (unaudited) (unaudited) (unaudited) (unaudited) (unaudited) (unaudited) (unaudited) (unaudited) 2007 $ 9,090 $ 38,777 $ 66,865 $ 103,283 $ 124,887 $ 139,923 $ 144,982 $ 152,297 $ 159,687 $ 163,236 2008 — 36,479 82,811 129,840 169,331 200,021 239,185 255,585 261,201 266,264 2009 — — 15,098 50,815 83,210 103,922 139,011 150,241 160,903 168,351 2010 — — — 863 4,279 27,379 64,917 83,634 88,737 96,785 2011 — — — — 3,279 14,468 30,074 54,598 91,817 97,285 2012 — — — — — 3,707 16,190 32,686 51,381 75,508 2013 — — — — — — 3,145 15,581 89,771 119,524 2014 — — — — — — — 3,389 18,914 36,446 2015 — — — — — — — — 18,426 49,196 2016 — — — — — — — — — 14,281 Total $ 1,086,876 Reserve for losses and loss expenses from accident year 2006 and prior, net of reinsurance 30,599 Adjustment for unallocated claim expenses 43,666 Reserve for losses and loss expenses, net of reinsurance $ 881,797 6. Reserve for losses and loss expenses, cont'd. Insurance Segment - Professional Lines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52,739 $ 110,525 $ 150,972 $ 120,358 $ 119,243 $ 117,895 $ 113,520 $ 116,711 $ 125,496 $ 122,969 $ 47 232 2008 — 62,838 62,586 83,358 88,047 96,887 109,471 127,641 138,119 164,412 3,932 379 2009 — — 100,914 118,432 104,421 106,597 109,441 99,973 92,165 93,803 5,728 1,039 2010 — — — 108,369 105,611 101,591 92,931 82,421 74,856 69,387 9,860 1,594 2011 — — — — 102,012 98,353 99,466 79,988 98,989 105,619 15,265 1,232 2012 — — — — — 101,872 103,358 101,426 79,591 69,333 18,080 1,233 2013 — — — — — — 78,988 79,732 70,564 61,499 27,377 1,255 2014 — — — — — — — 64,437 66,524 57,446 29,232 2,599 2015 — — — — — — — — 74,823 72,559 58,966 3,464 2016 — — — — — — — — — 107,761 99,005 3,814 Total $ 924,788 Cumulative paid losses and loss expenses, net of reinsurance For the years ended December 31, Accident Year 2007 2008 2009 2010 2011 2012 2013 2014 2015 2016 (unaudited) (unaudited) (unaudited) (unaudited) (unaudited) (unaudited) (unaudited) (unaudited) (unaudited) 2007 $ 83 $ 987 $ 1,744 $ 62,321 $ 90,128 $ 100,560 $ 100,693 $ 110,254 $ 120,328 $ 122,867 2008 — 54 1,898 14,027 15,888 16,613 48,997 72,576 98,770 113,175 2009 — — 1,045 8,755 32,193 38,000 56,126 73,072 77,628 80,201 2010 — — — 1,932 16,014 27,557 36,506 46,982 48,978 51,885 2011 — — — — 2,367 11,766 21,266 33,639 71,782 85,003 2012 — — — — — 2,582 13,185 22,237 29,854 35,678 2013 — — — — — — 2,193 13,807 21,289 26,783 2014 — — — — — — — 1,167 7,081 20,020 2015 — — — — — — — — 1,243 7,130 2016 — — — — — — — — — 2,324 Total $ 545,066 Reserve for losses and loss expenses from accident year 2006 and prior, net of reinsurance 61 Adjustment for unallocated claim expenses 26,477 Reserve for losses and loss expenses, net of reinsurance $ 406,260 6. Reserve for losses and loss expenses, cont'd. Insurance Segment - Property, Marine/Energy &amp; Aviation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45,128 $ 32,772 $ 25,714 $ 28,766 $ 29,071 $ 28,925 $ 33,206 $ 33,741 $ 34,083 $ 32,680 $ — 201 2008 — 113,427 104,626 84,425 74,111 84,093 80,158 78,176 78,178 77,373 13 459 2009 — — 60,589 48,196 23,651 21,225 19,933 19,423 19,780 19,341 33 568 2010 — — — 93,741 54,986 48,033 42,918 41,703 42,202 43,240 992 1,423 2011 — — — — 163,234 139,932 125,588 124,243 127,840 133,297 256 2,486 2012 — — — — — 172,535 137,329 123,134 121,281 121,873 405 2,704 2013 — — — — — — 115,600 101,878 85,794 80,971 3,933 3,145 2014 — — — — — — — 136,748 114,243 102,002 7,588 4,405 2015 — — — — — — — — 183,192 184,867 18,890 6,281 2016 — — — — — — — — — 234,235 72,271 6,600 Total $ 1,029,879 Cumulative paid losses and loss expenses, net of reinsurance For the years ended December 31, Accident Year 2007 2008 2009 2010 2011 2012 2013 2014 2015 2016 (unaudited) (unaudited) (unaudited) (unaudited) (unaudited) (unaudited) (unaudited) (unaudited) (unaudited) 2007 $ 10,626 $ 19,644 $ 21,987 $ 22,614 $ 23,482 $ 23,780 $ 32,561 $ 33,546 $ 34,084 $ 32,671 2008 — 40,140 57,685 62,922 64,434 75,187 75,042 77,234 77,910 77,239 2009 — — 11,014 16,967 18,120 18,657 18,887 19,075 19,407 19,261 2010 — — — 11,680 29,150 33,938 36,306 38,880 40,782 41,802 2011 — — — — 17,871 63,710 82,967 103,301 117,337 123,496 2012 — — — — — 18,709 79,533 87,216 102,447 108,983 2013 — — — — — — 20,929 57,243 66,851 71,423 2014 — — — — — — — 26,491 60,418 79,321 2015 — — — — — — — — 52,121 131,697 2016 — — — — — — — — — 77,448 Total $ 763,341 Reserve for losses and loss expenses from accident year 2006 and prior, net of reinsurance 3 Adjustment for unallocated claim expenses 7,855 Reserve for losses and loss expenses, net of reinsurance $ 274,396 6. Reserve for losses and loss expenses, cont'd. Reinsurance Segment - Catastrophe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168,640 $ 126,561 $ 104,527 $ 102,855 $ 91,502 $ 88,252 $ 86,273 $ 90,379 $ 97,851 $ 102,929 $ 153 192 2008 — 405,190 378,838 389,111 392,668 384,117 382,382 382,068 384,864 381,551 317 336 2009 — — 102,411 74,817 59,051 55,933 55,229 56,944 58,910 60,788 559 204 2010 — — — 272,094 234,576 226,060 226,208 231,531 237,677 224,323 1,394 265 2011 — — — — 622,350 591,965 589,614 603,680 612,274 624,448 4,640 574 2012 — — — — — 245,011 180,145 163,109 154,240 151,003 3,884 345 2013 — — — — — — 157,097 129,469 127,984 124,311 1,454 315 2014 — — — — — — — 141,173 126,822 126,512 3,156 229 2015 — — — — — — — — 60,465 47,255 4,057 224 2016 — — — — — — — — — 137,357 27,654 216 Total $ 1,980,477 Cumulative paid losses and loss expenses, net of reinsurance For the years ended December 31, Accident Year 2007 2008 2009 2010 2011 2012 2013 2014 2015 2016 (unaudited) (unaudited) (unaudited) (unaudited) (unaudited) (unaudited) (unaudited) (unaudited) (unaudited) 2007 $ 31,590 $ 85,271 $ 87,267 $ 91,214 $ 83,511 $ 82,285 $ 80,852 $ 88,684 $ 97,279 $ 102,497 2008 — 154,382 255,721 316,023 353,658 375,455 378,322 380,366 382,431 380,409 2009 — — 26,869 45,763 48,440 49,847 51,013 54,189 57,551 59,865 2010 — — — 58,556 124,322 152,264 173,341 193,340 207,716 208,329 2011 — — — — 230,619 385,304 495,351 561,864 593,831 615,504 2012 — — — — — 56,614 105,745 126,802 134,288 136,862 2013 — — — — — — 34,236 83,259 106,983 116,996 2014 — — — — — — — 49,337 107,546 117,040 2015 — — — — — — — — 20,084 31,850 2016 — — — — — — — — — 43,793 Total $ 1,813,145 Reserve for losses and loss expenses from accident year 2006 and prior, net of reinsurance 91 Adjustment for unallocated claim expenses 3,002 Reserve for losses and loss expenses, net of reinsurance $ 170,425 6. Reserve for losses and loss expenses, cont'd. Reinsurance Segment - Property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123,502 $ 137,474 $ 127,294 $ 120,598 $ 116,552 $ 115,947 $ 119,773 $ 121,653 $ 121,902 $ 117,706 $ 2 309 2008 — 173,437 151,764 133,022 123,162 124,861 126,887 126,991 125,622 122,943 3 612 2009 — — 151,371 123,151 116,114 114,137 114,342 115,111 115,213 111,782 114 991 2010 — — — 221,480 216,726 190,322 186,817 188,516 188,304 174,952 419 1,126 2011 — — — — 344,015 334,865 312,365 312,278 305,567 335,228 2,089 942 2012 — — — — — 314,924 259,753 240,928 240,070 244,651 2,224 813 2013 — — — — — — 255,632 239,844 217,661 199,195 5,650 1,017 2014 — — — — — — — 211,769 211,888 197,761 11,702 1,060 2015 — — — — — — — — 184,586 181,761 16,927 880 2016 — — — — — — — — — 166,629 55,289 542 Total $ 1,852,608 Cumulative paid losses and loss expenses, net of reinsurance For the years ended December 31, Accident Year 2007 2008 2009 2010 2011 2012 2013 2014 2015 2016 (unaudited) (unaudited) (unaudited) (unaudited) (unaudited) (unaudited) (unaudited) (unaudited) (unaudited) 2007 $ 23,678 $ 71,828 $ 103,059 $ 111,825 $ 111,155 $ 112,559 $ 116,499 $ 119,203 $ 120,881 $ 116,680 2008 — 30,553 79,457 104,279 107,291 110,039 118,745 122,512 123,954 121,472 2009 — — 27,690 71,123 89,940 97,377 103,688 107,021 109,796 107,609 2010 — — — 49,442 117,260 141,348 163,173 175,919 180,555 170,367 2011 — — — — 76,880 172,679 254,657 286,065 291,961 326,570 2012 — — — — — 53,488 146,671 192,022 214,711 230,684 2013 — — — — — — 55,668 138,841 173,888 176,721 2014 — — — — — — — 51,635 134,663 158,766 2015 — — — — — — — — 37,685 100,328 2016 — — — — — — — — — 33,787 Total $ 1,542,984 Reserve for losses and loss expenses from accident year 2006 and prior, net of reinsurance 4,954 Adjustment for unallocated claim expenses 4,301 Reserve for losses and loss expenses, net of reinsurance $ 318,879 6. Reserve for losses and loss expenses, cont'd. Reinsurance Segment - Casualty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108,468 $ 116,074 $ 116,095 $ 120,815 $ 115,024 $ 114,484 $ 112,945 $ 111,664 $ 110,369 $ 112,366 $ 13,382 549 2008 — 112,680 118,736 116,204 114,790 107,336 101,613 98,504 97,260 93,732 9,538 406 2009 — — 116,515 126,969 124,218 127,972 126,505 121,969 115,317 114,901 20,438 433 2010 — — — 186,667 179,891 176,073 170,938 172,699 160,142 159,409 27,794 506 2011 — — — — 198,159 199,035 197,138 204,187 195,094 196,946 35,929 604 2012 — — — — — 195,983 191,436 193,164 183,512 174,625 42,134 701 2013 — — — — — — 178,401 172,604 170,144 163,986 62,188 842 2014 — — — — — — — 125,515 120,521 119,143 45,271 615 2015 — — — — — — — — 119,276 119,529 58,182 250 2016 — — — — — — — — — 143,263 106,858 127 Total $ 1,397,900 Cumulative paid losses and loss expenses, net of reinsurance For the years ended December 31, Accident Year 2007 2008 2009 2010 2011 2012 2013 2014 2015 2016 (unaudited) (unaudited) (unaudited) (unaudited) (unaudited) (unaudited) (unaudited) (unaudited) (unaudited) 2007 $ 3,009 $ 13,399 $ 23,890 $ 35,928 $ 48,519 $ 57,254 $ 64,711 $ 73,518 $ 77,378 $ 87,170 2008 — 8,475 17,338 30,528 43,923 51,831 58,419 67,856 72,592 75,906 2009 — — 7,367 21,841 34,770 51,576 61,615 70,558 76,463 83,892 2010 — — — 14,826 34,469 56,997 75,290 92,382 104,037 114,875 2011 — — — — 28,035 50,998 77,748 104,394 116,519 141,449 2012 — — — — — 30,667 54,457 75,456 92,072 105,209 2013 — — — — — — 18,577 35,808 56,564 71,677 2014 — — — — — — — 10,390 33,215 49,951 2015 — — — — — — — — 15,817 34,396 2016 — — — — — — — — — 18,837 Total $ 783,362 Reserve for losses and loss expenses from accident year 2006 and prior, net of reinsurance 106,483 Adjustment for unallocated claim expenses 10,637 Reserve for losses and loss expenses, net of reinsurance $ 731,658 6. Reserve for losses and loss expenses, cont'd. Reinsurance Segment - Professional Lines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46,031 $ 51,283 $ 49,539 $ 43,988 $ 41,956 $ 41,037 $ 43,261 $ 42,115 $ 41,989 $ 37,980 $ 1,539 310 2008 — 41,797 50,276 47,154 44,672 47,084 44,526 42,863 41,599 39,059 1,171 262 2009 — — 41,430 43,003 41,681 40,763 35,771 36,560 36,474 38,720 2,098 204 2010 — — — 58,153 58,567 67,335 62,185 53,825 46,661 45,024 3,733 110 2011 — — — — 55,812 56,535 55,286 44,921 36,691 31,390 4,828 57 2012 — — — — — 43,519 42,443 43,426 36,707 30,576 5,803 81 2013 — — — — — — 48,933 49,513 45,382 41,403 21,619 48 2014 — — — — — — — 91,943 88,915 90,713 50,367 62 2015 — — — — — — — — 130,595 130,832 99,261 55 2016 — — — — — — — — — 148,671 139,857 10 Total $ 634,368 Cumulative paid losses and loss expenses, net of reinsurance For the years ended December 31, Accident Year 2007 2008 2009 2010 2011 2012 2013 2014 2015 2016 (unaudited) (unaudited) (unaudited) (unaudited) (unaudited) (unaudited) (unaudited) (unaudited) (unaudited) 2007 $ 144 $ 2,310 $ 5,649 $ 10,694 $ 16,764 $ 21,259 $ 28,121 $ 30,796 $ 33,144 $ 32,771 2008 — 341 2,156 6,200 12,752 22,496 26,811 30,169 32,873 33,434 2009 — — 1,033 3,330 7,963 15,666 19,184 23,469 27,039 32,329 2010 — — — 2,249 7,348 14,481 24,511 31,313 36,100 36,181 2011 — — — — 1,685 4,943 9,405 15,168 20,124 22,142 2012 — — — — — 965 1,929 4,204 9,147 13,757 2013 — — — — — — 997 2,561 6,694 11,636 2014 — — — — — — — 1,149 6,446 22,822 2015 — — — — — — — — 2,941 14,357 2016 — — — — — — — — — 1,920 Total $ 221,349 Reserve for losses and loss expenses from accident year 2006 and prior, net of reinsurance 5,540 Adjustment for unallocated claim expenses 6,164 Reserve for losses and loss expenses, net of reinsurance $ 424,723 6. Reserve for losses and loss expenses, cont'd. Reinsurance Segment - Specialty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229,505 $ 202,655 $ 197,905 $ 193,084 $ 189,577 $ 187,961 $ 187,949 $ 185,743 $ 183,044 $ 174,205 $ 435 288 2008 — 125,389 94,050 92,039 79,903 79,052 77,556 75,348 73,745 67,604 3,549 195 2009 — — 98,431 81,269 73,387 69,691 67,605 65,333 62,834 62,501 4,414 170 2010 — — — 123,741 107,630 97,718 86,949 85,252 84,817 82,937 1,856 218 2011 — — — — 111,517 100,639 86,832 82,514 82,984 82,014 2,565 274 2012 — — — — — 135,448 111,813 99,700 92,162 85,852 5,174 294 2013 — — — — — — 103,014 93,335 92,119 83,806 9,865 329 2014 — — — — — — — 120,335 116,642 108,392 19,693 342 2015 — — — — — — — — 150,288 149,473 35,118 318 2016 — — — — — — — — — 156,042 111,660 134 Total $ 1,052,826 Cumulative paid losses and loss expenses, net of reinsurance For the years ended December 31, Accident Year 2007 2008 2009 2010 2011 2012 2013 2014 2015 2016 (unaudited) (unaudited) (unaudited) (unaudited) (unaudited) (unaudited) (unaudited) (unaudited) (unaudited) 2007 $ 16,023 $ 123,632 $ 143,800 $ 153,622 $ 160,113 $ 169,797 $ 174,059 $ 175,948 $ 177,082 $ 169,673 2008 — 15,525 38,261 47,410 52,461 58,971 61,915 64,489 65,005 61,384 2009 — — 13,286 33,142 39,439 43,804 47,556 52,481 52,635 55,068 2010 — — — 15,110 48,043 57,822 64,199 68,915 72,072 74,797 2011 — — — — 22,755 44,494 61,019 68,869 73,730 75,760 2012 — — — — — 29,756 53,695 64,242 72,510 74,517 2013 — — — — — — 14,696 37,621 52,015 62,458 2014 — — — — — — — 23,579 49,847 66,813 2015 — — — — — — — — 18,994 70,659 2016 — — — — — — — — — 19,265 Total $ 730,394 Reserve for losses and loss expenses from accident year 2006 and prior, net of reinsurance 24,265 Adjustment for unallocated claim expenses 6,119 Reserve for losses and loss expenses, net of reinsurance $ 352,816 6. Reserve for losses and loss expenses, cont'd. Reconciliation of Claims Development Tables to Gross Reserve for Losses and Loss Expenses The following is a reconciliation of the net incurred and paid claims development tables to the reserve for losses and loss expenses in the consolidated balance sheet at December 31, 2016 . December 31, 2016 Net reserve for losses and loss expenses Reinsurance recoverable on unpaid losses Gross reserve for losses and loss expenses Insurance Agriculture $ 131,055 $ 116,832 $ 247,887 Casualty &amp; other specialty 881,797 490,447 1,372,244 Professional lines 406,260 305,114 711,374 Property, marine/energy &amp; aviation 274,396 193,088 467,484 Reinsurance Catastrophe 170,425 39,419 209,844 Property 318,879 1,466 320,345 Casualty 731,658 1,175 732,833 Professional lines 424,723 449 425,172 Specialty 352,816 65,139 417,955 Total $ 3,692,009 $ 1,213,129 $ 4,905,138 Historical Claims Duration The following is unaudited supplementary information about historical average claims duration by line of business. Average annual percentage payout of incurred claims by age, net of reinsurance (number of years) 1 2 3 4 5 6 7 8 9 10 Insurance Segment Agriculture 73.3 % 24.1 % 0.1 % 0.3 % — % — % — % — % — % — % Casualty &amp; other specialty 5.5 % 11.3 % 15.5 % 15.1 % 12.8 % 7.1 % 4.5 % 2.7 % 3.7 % 1.4 % Professional lines 1.5 % 7.8 % 11.0 % 14.3 % 15.0 % 14.4 % 10.3 % 8.9 % 8.3 % 7.2 % Property, marine/energy &amp; aviation 24.4 % 39.3 % 18.0 % 9.9 % 4.3 % 2.1 % 3.2 % 0.4 % 1.1 % 0.2 % Reinsurance Segment Catastrophe 32.4 % 36.1 % 15.4 % 7.6 % 3.4 % 1.7 % 0.2 % 0.3 % 1.3 % 1.0 % Property 24.1 % 39.4 % 19.5 % 6.5 % 3.5 % 2.7 % 0.5 % 0.9 % 0.9 % 0.3 % Casualty 9.2 % 12.6 % 12.7 % 11.9 % 9.9 % 8.2 % 6.3 % 5.5 % 4.4 % 3.2 % Professional lines 1.9 % 6.7 % 12.1 % 18.5 % 16.9 % 12.2 % 8.2 % 6.4 % 4.3 % 3.3 % Specialty 13.9 % 37.7 % 20.6 % 7.0 % 7.6 % 4.6 % 2.2 % 3.1 % 0.6 % — %</t>
  </si>
  <si>
    <t>Reinsurance</t>
  </si>
  <si>
    <t>Reinsurance Disclosures [Abstract]</t>
  </si>
  <si>
    <t>7. Reinsurance The effects of reinsurance on premiums earned and written during the years ended December 31, 2016 , 2015 and 2014 are as follows: Year Ended December 31, 2016 Year Ended December 31, 2015 Year Ended December 31, 2014 Earned Written Earned Written Earned Written Direct $ 2,336,314 $ 2,570,494 $ 1,938,830 $ 2,085,901 $ 1,521,648 $ 1,716,128 Assumed 1,635,379 1,631,676 1,331,831 1,234,960 1,132,370 1,177,948 Ceded (1,608,033 ) (1,832,235 ) (1,292,208 ) (1,370,391 ) (790,040 ) (959,870 ) $ 2,363,660 $ 2,369,935 $ 1,978,453 $ 1,950,470 $ 1,863,978 $ 1,934,206 The Company purchases reinsurance to reduce its exposure to risk of loss in certain insurance and reinsurance lines of business. Reinsurance recoverables are recorded as assets if the reinsurer is deemed able to meet its obligations. Ceded reinsurance contracts do not relieve the Company from its obligations to policyholders. The Company remains primarily liable to its policyholders for the portion reinsured to the extent that any reinsurer does not meet the obligations assumed under the reinsurance agreements. During the year ended December 31, 2016 , the Company recorded ceded losses of $824.3 million ( 2015 - $ 833.7 million; 2014 - $ 575.7 million). The balance of reinsurance recoverable on paid and unpaid losses at December 31, 2016 and 2015 was distributed as follows based on the ratings of the reinsurers: Rating December 31, 2016 December 31, 2015 U.S. Government sponsored program $ 141,443 $ 234,596 A+ and above 889,814 458,255 A 397,691 476,184 A- 5,805 7,060 Not rated 52,165 19,875 Total $ 1,486,918 $ 1,195,970 At December 31, 2016 and 2015 , the Company held collateral of $ 493.3 million and $ 321.5 million, respectively, related to its ceded reinsurance agreements.</t>
  </si>
  <si>
    <t>Debt And Financing Arrangements</t>
  </si>
  <si>
    <t>Debt Instruments [Abstract]</t>
  </si>
  <si>
    <t>8. Debt and financing arrangements Credit Facility On March 23, 2016, the Company and certain designated subsidiaries of the Company entered into a $450.0 million five -year letter of credit facility with JPMorgan Chase Bank, N.A. ("JPMorgan") as administrative agent (the "Credit Facility"). Upon entering into the Credit Facility, the Company terminated its existing $700.0 million credit agreement, dated April 19, 2012, with JPMorgan as administrative agent. The Credit Facility does not provide for revolving or term loans. As of December 31, 2016 and 2015 , there were no borrowings under the Credit Facility and letters of credit outstanding under the Credit Facility were $199.8 million ( 2015 - $329.9 million ). The Credit Facility is collateralized on a several basis by each entity incurring such obligation by cash and securities deposited into collateral accounts from time to time with Deutsche Bank Trust Company Americas as collateral agent. So long as there is no default under the terms of the Credit Facility, the Company may request that the size of the Credit Facility be increased by $100.0 million , but no participating lender is obligated to increase its commitments under the Credit Facility. 8. Debt and financing arrangements, cont'd. The Company is required to pay a fee of 0.40% per annum on the daily stated amount of outstanding letters of credit issued under the Credit Facility. In addition, the Credit Facility requires the Company to pay to the lenders a commitment fee of 0.125% per annum on the average daily amount of the unused commitments of the lenders. The Credit Facility permits a lender, if requested and in its discretion, to issue a letter of credit pursuant to which it fronts for the other lenders. For such letters of credit, such fronting lenders may receive certain fronting fees from the Company. The Credit Facility requires the Company's compliance with certain customary restrictive covenants, including a financial covenant that the Company maintain a leverage ratio of no greater than 0.35 :1.00 at any time. In addition, each of the Company's regulated insurance subsidiaries that has a claims paying rating from A.M. Best must maintain a rating of at least "B+" at all times. The Credit Facility also contains customary event of default provisions, including failure to pay any unpaid drawing under a letter of credit under the Credit Facility or interest thereon and failure to pay any fee under the Credit Facility, insolvency events of the Company or any of its subsidiaries (other than certain immaterial subsidiaries), a change in control of the Company, a breach of the representations or covenants in the Credit Facility or the security documents relating thereto and certain defaults by the Company or its subsidiaries under other indebtedness. In the case of an event of default that occurs as a result of an insolvency event of the Company or one of its designated subsidiary borrowers, the commitments of the lenders will automatically terminate and the repayment of outstanding obligations will be automatically accelerated. Upon the occurrence of any other event of default under the Credit Facility, the lenders can terminate their commitments under the Credit Facility, require repayment of any outstanding obligations under the Credit Facility, give notice of non-extension of any outstanding letters of credit in accordance with their terms, require the delivery of cash collateral for outstanding letters of credit and foreclose on any collateral held by the lenders (or any agent on their behalf) under the Credit Facility. Uncommitted Letter of Credit Agreements The Company is party to certain uncommitted letter of credit reimbursement agreements ("LOC Agreements") that allow for the issuance of letters of credit in a variety of currencies, including U.S. dollars. The fees paid under the LOC Agreements depend on the amount of the outstanding letters of credit and vary from 0.30% to 0.45% on the principal amount of letters of credit outstanding to a fee negotiated at the time of issuance of the individual letters of credit. The total amount of letters of credit outstanding under the LOC Agreements at December 31, 2016 was $22.5 million ( December 31, 2015 - $11.7 million ). 7% Senior Notes The Company issued $335.0 million principal amount of 7% Senior Notes due July 15, 2034 (the "7% Senior Notes"). The 7% Senior Notes are senior unsecured obligations of Endurance Holdings and rank equally with all of Endurance Holdings' existing and future unsecured and unsubordinated debt. The 7% Senior Notes are also effectively junior to claims of creditors of Endurance Holdings' subsidiaries, including policyholders, trade creditors, debt holders, and taxing authorities. The indentures governing the 7% Senior Notes contain customary covenants and events of default for senior unsecured indebtedness, including events of default for non-payment of principal or interest, breaches of covenants, insolvency of the Company or a default by the Company under other outstanding indebtedness. The Company was in compliance with all covenants contained within the indentures governing the 7% Senior Notes as of December 31, 2016 and 2015 . 6.15% Senior Notes The Company issued $200.0 million principal amount of 6.15% Senior Notes due 2015 (the "6.15% Senior Notes"). The 6.15% Senior Notes were senior unsecured obligations of Endurance Holdings and ranked equally with all of Endurance Holdings' existing and future unsecured and unsubordinated debt. The 6.15% Senior Notes also were effectively junior to claims of creditors of Endurance Holdings' subsidiaries, including policyholders, trade creditors, debt holders, and taxing authorities. The 6.15% Senior Notes matured on October 15, 2015 and were repaid by the Company on that date. 8. Debt and financing arrangements, cont'd. 4.7% Senior Notes Upon closing of the acquisition of Montpelier, Montpelier, as issuer, Endurance Holdings, as parent guarantor, and The Bank of New York Mellon, as trustee, entered into a Fourth Supplemental Indenture, dated as of July 31, 2015 (the "Fourth Supplemental Indenture"). The Fourth Supplemental Indenture amended the Indenture, dated as of July 15, 2003 (as amended and supplemented from time to time (collectively, the "Senior Notes Supplemental Indentures")) applicable to the 4.7% Senior Unsecured Notes Due 2022 (the "4.7% Senior Notes") originally issued by Montpelier on October 2, 2012 in an aggregate principal amount of $300.0 million . The Senior Notes Supplemental Indentures provided for the unconditional assumption of the due and punctual payment of the principal of, any premium and interest on and any additional amounts with respect to the 4.7% Senior Notes and the performance of every obligation in the Senior Notes Indenture and the 4.7% Senior Notes to be performed or observed. The 4.7% Senior Notes bear a rate of interest equal to 4.7% per annum, payable semi-annually in arrears on April 15 and October 15 each year. The 4.7% Senior Notes mature on October 15, 2022. The 4.7% Senior Notes do not contain any covenants regarding financial ratios or specified levels of net worth or liquidity to which the Company or any of its subsidiaries must adhere but do contain customary covenants and events of default for senior unsecured indebtedness, including events of default for non-payment of principal or interest, breaches of covenants, insolvency of the Company or a default by the Company under other outstanding indebtedness. The Company was in compliance with all covenants contained within the indentures governing the 4.7% Senior Notes as of December 31, 2016 and 2015 . The 4.7% Senior Notes are senior unsecured obligations of Endurance Holdings and rank equally with all of Endurance Holdings' existing and future unsecured and unsubordinated debt. The 4.7% Senior Notes are also effectively junior to claims of creditors of Endurance Holdings' subsidiaries, including policyholders, trade creditors, debt holders, and taxing authorities. Trust Preferred Securities Upon closing the acquisition of Montpelier, Montpelier, as issuer, Endurance Holdings, as parent guarantor, and Wilmington Trust Company, as trustee, entered into the Second Supplemental Indenture, dated as of July 31, 2015 (the "Second Supplemental Indenture"). The Second Supplemental Indenture amended the Junior Subordinated Indenture, dated as of January 6, 2006 (as amended and supplemented from time to time (collectively, the "Junior Subordinated Supplemental Indentures")). The Junior Subordinated Supplemental Indentures provided for the express assumption by Endurance Holdings of the due and punctual payment of the principal of and any premium and interest (including any additional interest) on the unsecured junior subordinated deferrable interest notes issued by Montpelier in connection with the issuance of the trust preferred securities (the "Trust Preferred Securities") by MRH Capital Trust III (the "MRH Capital Trust") and the performance of every covenant of the Junior Subordinated Indenture on the part of Montpelier to be performed or observed. The MRH Capital Trust originally issued the Trust Preferred Securities in January 2006 in an aggregate principal amount of $100.0 million . The Trust Preferred Securities mature on March 30, 2036 and bear interest at a floating rate of 3-month LIBOR plus 380 basis points, reset quarterly. The Trust Preferred Securities may be redeemed prior to maturity at a redemption price equal to 100% of the principal amount thereof plus accrued interest, provided that the prior approval of any applicable insurance regulatory authority with respect to such redemption has been received. The Trust Preferred Securities do not contain any covenants regarding financial ratios or specified levels of net worth or liquidity to which the Company or any of its subsidiaries must adhere. LIBOR Swap Upon closing of the acquisition of Montpelier, the Company became a party to the LIBOR Swap, which will result in the future net cash flows in connection with the Trust Preferred Securities for the 5 -year period beginning March 30, 2012 being the same as if these securities bore interest at a fixed rate of 4.905% , provided the Company holds the LIBOR Swap to its maturity. Net realized and unrealized gains and losses associated with the LIBOR Swap are reported within net realized and unrealized gains on the Company's Consolidated Statements of Income and Comprehensive Income, as opposed to interest expense. Interest Payments The Company made aggregate interest payments of $42.7 million during the year ended December 31, 2016 ( 2015 - $40.5 million ; 2014 - $40.4 million ). 8. Debt and financing arrangements, cont'd. BCRH Credit Agreement On May 6, 2016, the Company, through a wholly-owned subsidiary, entered into a credit facility agreement with BCRH (the "BCRH Credit Facility"). The BCRH Credit Facility provides BCRH with an unsecured $20.0 million revolving credit facility for working capital and general corporate purposes and expires on September 30, 2018. Borrowings under the BCRH Credit Facility bear interest, set at the time of the borrowing, at a rate equal to the applicable LIBOR rate plus 150 basis points. The BCRH Credit Facility contains covenants that limit BCRH's ability, among other things, to grant liens on its assets, sell assets, merge or consolidate, or incur debt. If BCRH fails to comply with any of these covenants, the Company could terminate the BCRH Credit Facility and exercise remedies against BCRH. In addition, in the event of a default in the performance of any of the agreements or covenants under certain management agreements with BCML by BCRH, the Company has the right to terminate the BCRH Credit Facility. As of December 31, 2016 , BCRH had no outstanding borrowings under the BCRH Credit Facility. BCGR Credit Agreement On May 16, 2016, the Company, through a wholly-owned subsidiary, entered into a credit facility agreement with BCGR (the "BCGR Credit Facility"). The BCGR Credit Facility provides BCGR with an unsecured $20.0 million revolving credit facility for working capital and general corporate purposes and expires on September 30, 2018. Borrowings under the BCGR Credit Facility bear interest, set at the time of the borrowing, at a rate equal to the applicable LIBOR rate plus 150 basis points. The BCGR Credit Facility contains covenants that limit BCGR's ability, among other things, to grant liens on its assets, sell assets, merge or consolidate, or incur debt. If BCGR fails to comply with any of these covenants, the Company could terminate the BCGR Credit Facility and exercise remedies against BCGR. In addition, in the event of a default in the performance of any of the agreements or covenants under certain management agreements with BCML by BCGR, the Company has the right to terminate the BCGR Credit Facility. As of December 31, 2016 , BCGR had no outstanding borrowings under the BCGR Credit Facility.</t>
  </si>
  <si>
    <t>Derivatives</t>
  </si>
  <si>
    <t>Derivative Instruments and Hedging Activities Disclosure [Abstract]</t>
  </si>
  <si>
    <t>9. Derivatives In 2004, prior to the issuance of the 7% Senior Notes, the Company entered into an interest rate lock on a notional amount of $125.0 million to protect against interest rate increases before the anticipated issuance of the Senior Notes. The objective of the interest rate lock was to protect 50% of the forecasted receipt of proceeds from the issuance of the 7% Senior Notes offering, which was subject to change prior to issuance due to fluctuations in the benchmark 30 year U. S. Treasury rate. Upon issuance of the 7% Senior Notes, the interest rate lock was settled through payment by the Company of $2.7 million . The interest rate lock agreement was designated as a "cash flow hedge" under current accounting guidance and accordingly, the fair value of the derivative was recorded in other comprehensive (loss) income and is being recognized as a component of interest expense in the Consolidated Statements of Income and Comprehensive Income as the interest expense related to the 7% Senior Notes affects earnings. The net income effect of the interest rate lock was not material. 9. Derivatives, cont'd. 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investments with third party investment managers with investment guidelines that permit the use of derivative instruments. The Company may enter derivative transactions directly or as part of strategies employed by its external investment managers. None of the Company's derivatives are designated as hedges under current accounting guidance, with the exception of the interest rate lock.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its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the overall investment strategy. TBAs represent commitments to purchase or sell a future issuance of agency mortgage-backed securities. For the period between the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5 -year period beginning March 30, 2012 as if these securities bore interest at a fixed rate of 4.905% . See Note 8, Debt and financing arrangements. Loss Development Cover – as part of the sale of Montpelier U.S. Insurance Company ("MUSIC") to Selective Insurance Group, Inc. ("Selective"), Montpelier Reinsurance Ltd. ("Montpelier Re", now Endurance Bermuda) entered into a loss development cover with MUSIC which ensures that MUSIC's reserve for losses and loss expenses relating to retained business written on or prior to December 31, 2011 remains adequate. Under the loss development cover, any future adverse development associated with such retained reserves will be protected by Endurance Bermuda and any future favorable development associated with such retained reserves will benefit Endurance Bermuda. 9. Derivatives, cont'd. The fair values and the related notional values of derivatives at December 31, 2016 and 2015 are noted below. December 31, 2016 December 31, 2015 Fair Value Notional Principal Amount Fair Value Notional Principal Amount Derivatives recorded in other assets Foreign exchange forward contracts $ 629 $ 34,630 $ 425 $ 38,818 Credit default swaps 266 5,450 36 4,225 Interest rate swaps 374 7,000 — — ILWs 1,010 20,000 — — TBAs 121,402 120,300 26,924 25,700 Energy and weather contracts 43,035 101,436 41,507 70,388 Total recorded in other assets $ 166,716 $ 68,892 Derivatives recorded in other liabilities Foreign exchange forward contracts $ 1,204 $ 32,080 $ 372 $ 30,400 Credit default swaps 21 2,744 276 7,800 Interest rate swaps 59 1,100 7 42,000 Interest rate swaptions 34 5,400 — — Interest rate futures — — 8 54,488 ILWs 184 14,209 259 19,500 LIBOR swap 27 100,000 233 100,000 TBAs 50,704 50,400 — — Loss development cover 2,818 24,451 2,904 22,322 Energy and weather contracts 29,018 162,900 42,029 148,325 Total recorded in other liabilities $ 84,069 $ 46,088 Net derivative asset $ 82,647 $ 22,804 At December 31, 2016 , derivative assets of $166.7 million (December 31, 2015 - $68.9 million ) and liabilities of $84.1 million (December 31, 2015 - $46.1 million ) were subject to master netting agreements, which provide for the ability to settle the derivative asset and liability with each counterparty on a net basis. Interest rate futures are not subject to master netting agreements. At December 31, 2016 and 2015 , the Company's derivative instruments were recorded on a gross basis in the Consolidated Balance Sheets. At December 31, 2016 , the Company held no reverse repurchase agreements ( December 31, 2015 - $30.0 million ). These loans are fully collateralized, are generally outstanding for a short period of time and are presented as part of cash and cash equivalents in the Consolidated Balance Sheets. The required collateral for these loans is either cash or U.S. treasury securities at a minimum rate of 102% of the loan principal. Upon maturity, the Company receives principal and interest income. 9. Derivatives, cont'd. The gains and losses on the Consolidated Statements of Income and Comprehensive Income for derivatives for the years ended December 31, 2016 , 2015 and 2014 were as follows: 2016 2015 2014 Total gain included in net foreign exchange (gains) losses from foreign exchange forward contracts $ 516 $ 2,095 $ 1,880 Interest rate futures (160 ) 79 121 Credit default swaps 7 (50 ) 30 Interest rate swaps 124 (915 ) (4,239 ) Interest rate swaptions (20 ) 56 477 ILWs (1,675 ) (326 ) — LIBOR swap 206 332 — TBAs (662 ) 496 3,938 Total (losses) gains included in net realized and unrealized (losses) gains (2,180 ) (328 ) 327 Energy and weather contracts 4,835 2,281 (315 ) Loss development cover (2,129 ) (1,419 ) — Total gain (loss) included in other underwriting loss 2,706 862 (315 ) Total gains from derivatives $ 1,042 $ 2,629 $ 1,892</t>
  </si>
  <si>
    <t>Segment Reporting</t>
  </si>
  <si>
    <t>Segment Reporting [Abstract]</t>
  </si>
  <si>
    <t>10. Segment reporting The determination of the Company's business segments is based on how the Company monitors the performance of its underwriting operations. The Company has two reportable business segments, Insurance and Reinsurance. • Insurance – This segment is comprised of four lines of business: agriculture, casualty and other specialty, professional lines, and property, marine/energy and aviation. The agriculture line of business is comprised of multi-peril crop insurance, crop hail, livestock risk protection and other agriculture risk management products. The casualty and other specialty line of business is comprised of the insurance and facultative reinsurance of third party liability exposures, including casualty and healthcare liability. The professional line of business includes directors' and officers' liability, errors and omissions, employment practices liability, environmental liability and pension trust liability insurance. The property, marine/energy and aviation line of business is comprised of the insurance and facultative reinsurance of commercial properties, inland marine and ocean marine insurance, energy insurance, and general liability and property coverages for a wide range of general aviation risks. • Reinsurance – This segment is comprised of five lines of business: catastrophe, property, casualty, professional lines, and specialty. The catastrophe line of business includes reinsurance for catastrophic perils on a treaty basis. The property line of business includes proportional and excess of loss reinsurance of personal and commercial exposures. The casualty line of business is comprised of third party liability exposures, clash and workers' compensation coverages. The professional line of business includes directors' and officers' liability, errors and omissions, employment practices liability, environmental liability and pension trust liability reinsurance. The specialty line of business includes the reinsurance of aviation and space business and proportional and non-proportional reinsurance of hull and cargo insurance business, and proportional and excess of loss coverages of contract and commercial surety business, personal accident coverages, political risk coverages, weather risk management products and agriculture coverages for weather related perils as well as protection from yield and price risks. 10. Segment reporting, cont'd.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 The underwriting results of Montpelier are included in the Company's segment results from August 1, 2015. The following table provides a summary of the segment revenues and results for the year ended December 31, 2016 , reserve for losses and loss expenses as of December 31, 2016 and the carrying value of goodwill as of December 31, 2016 : Insurance Reinsurance Total Revenues Gross premiums written $ 2,570,494 $ 1,631,676 $ 4,202,170 Ceded premiums written (1,514,240 ) (317,995 ) (1,832,235 ) Net premiums written 1,056,254 1,313,681 2,369,935 Net premiums earned 1,009,375 1,354,285 2,363,660 Other underwriting loss — (909 ) (909 ) 1,009,375 1,353,376 2,362,751 Expenses Net losses and loss expenses 684,178 636,874 1,321,052 Acquisition expenses 149,763 310,720 460,483 General and administrative expenses 140,742 107,404 248,146 974,683 1,054,998 2,029,681 Underwriting income $ 34,692 $ 298,378 333,070 Net investment income 176,590 Corporate expenses (51,706 ) Net foreign exchange gains 74,684 Net realized and unrealized losses (12,419 ) Net impairment losses recognized in earnings (10,769 ) Amortization of intangibles (84,624 ) Interest expense (43,860 ) Income before income taxes $ 380,966 Net loss ratio 67.9 % 47.1 % 55.9 % Acquisition expense ratio 14.8 % 22.9 % 19.5 % General and administrative expense ratio 13.9 % 7.9 % 12.7 % (1) Combined ratio 96.6 % 77.9 % 88.1 % Reserve for losses and loss expenses $ 2,798,989 $ 2,106,149 $ 4,905,138 Goodwill $ 83,550 $ 91,932 $ 175,482 (1) Total general and administrative expense ratio includes general and administrative expenses and corporate expenses. 10. Segment reporting, cont'd. The following table provides a summary of the segment revenues and results for the year ended December 31, 2015 , reserve for losses and loss expenses as of December 31, 2015 and the carrying value of goodwill as of December 31, 2015 : Insurance Reinsurance Total Revenues Gross premiums written $ 2,085,901 $ 1,234,960 $ 3,320,861 Ceded premiums written (1,205,528 ) (164,863 ) (1,370,391 ) Net premiums written 880,373 1,070,097 1,950,470 Net premiums earned 824,552 1,153,901 1,978,453 Other underwriting loss — (3,694 ) (3,694 ) 824,552 1,150,207 1,974,759 Expenses Net losses and loss expenses 500,867 416,241 917,108 Acquisition expenses 80,252 267,633 347,885 General and administrative expenses 140,012 119,779 259,791 721,131 803,653 1,524,784 Underwriting income $ 103,421 $ 346,554 449,975 Net investment income 113,826 Corporate expenses (114,429 ) Net foreign exchange losses (26,964 ) Net realized and unrealized gains 12,660 Net impairment losses recognized in earnings (3,715 ) Amortization of intangibles (30,620 ) Interest expense (41,260 ) Income before income taxes $ 359,473 Net loss ratio 60.8 % 36.0 % 46.4 % Acquisition expense ratio 9.7 % 23.2 % 17.6 % General and administrative expense ratio 17.0 % 10.4 % 18.9 % (1) Combined ratio 87.5 % 69.6 % 82.9 % Reserve for losses and loss expenses $ 2,493,894 $ 2,016,521 $ 4,510,415 Goodwill $ 84,525 $ 91,930 $ 176,455 (1) Total general and administrative expense ratio includes general and administrative expenses and corporate expenses. 10. Segment reporting, cont'd. The following table provides a summary of the segment revenues and results for the year ended December 31, 2014 , reserve for losses and loss expenses as of December 31, 2014 and the carrying value of goodwill as of December 31, 2014 : Insurance Reinsurance Total Revenues Gross premiums written $ 1,716,128 $ 1,177,948 $ 2,894,076 Ceded premiums written (855,722 ) (104,148 ) (959,870 ) Net premiums written 860,406 1,073,800 1,934,206 Net premiums earned 833,912 1,030,066 1,863,978 Other underwriting loss — (5,786 ) (5,786 ) 833,912 1,024,280 1,858,192 Expenses Net losses and loss expenses 594,561 375,601 970,162 Acquisition expenses 65,368 254,145 319,513 General and administrative expenses 148,475 98,912 247,387 808,404 728,658 1,537,062 Underwriting income $ 25,508 $ 295,622 321,130 Net investment income 131,543 Corporate expenses (66,200 ) Net foreign exchange losses (3,839 ) Net realized and unrealized gains 14,283 Net impairment losses recognized in earnings (625 ) Amortization of intangibles (6,484 ) Interest expense (40,968 ) Income before income taxes $ 348,840 Net loss ratio 71.4 % 36.4 % 52.1 % Acquisition expense ratio 7.8 % 24.7 % 17.1 % General and administrative expense ratio 17.7 % 9.6 % 16.8 % (1) Combined ratio 96.9 % 70.7 % 86.0 % Reserve for losses and loss expenses $ 2,123,772 $ 1,723,087 $ 3,846,859 Goodwill $ 47,925 $ 43,313 $ 91,238 (1) Total general and administrative expense ratio includes general and administrative expenses and corporate expenses. 10. Segment reporting, cont'd. The following table provides gross premiums written by line of business for the years ended December 31, 2016 , 2015 and 2014 : Business Segment 2016 2015 2014 Insurance Agriculture $ 760,877 $ 840,445 $ 866,025 Casualty and other specialty 657,558 514,203 396,113 Professional lines 461,552 344,482 263,538 Property, marine/energy and aviation 690,507 386,771 190,452 Total Insurance 2,570,494 2,085,901 1,716,128 Reinsurance Catastrophe 506,300 311,914 343,213 Property 250,447 209,392 287,326 Casualty 245,092 176,506 159,533 Professional lines 256,337 248,610 174,656 Specialty 373,500 288,538 213,220 Total Reinsurance 1,631,676 1,234,960 1,177,948 Total $ 4,202,170 $ 3,320,861 $ 2,894,076 The following table provides the geographic distribution of gross premiums written for the years ended December 31, 2016 , 2015 and 2014 : 2016 2015 2014 United States $ 2,823,950 $ 2,305,301 $ 2,054,431 Worldwide 794,289 566,664 456,078 Europe 265,100 209,729 172,077 Asia 105,838 75,165 38,442 Japan 82,864 58,524 45,618 Australasia 49,727 41,309 61,994 Other 80,402 64,169 65,436 Total $ 4,202,170 $ 3,320,861 $ 2,894,076 The Company attributes gross premiums written to the geographic region in which the risks originate.</t>
  </si>
  <si>
    <t>Goodwill And Intangible Assets</t>
  </si>
  <si>
    <t>Goodwill and Intangible Assets Disclosure [Abstract]</t>
  </si>
  <si>
    <t>11. Goodwill and intangible assets The following table shows an analysis of goodwill and intangible assets for the years ended December 31, 2016 and 2015 : Goodwill Intangible assets with indefinite lives Intangible assets with finite lives Total Net balance at December 31, 2014 $ 91,238 $ 11,779 $ 50,388 $ 153,405 Additions (1) 87,367 57,600 293,218 438,185 Amortization — — (30,620 ) (30,620 ) Foreign currency translation (2,150 ) (2,738 ) (2,122 ) (7,010 ) Net balance at December 31, 2015 $ 176,455 $ 66,641 $ 310,864 $ 553,960 Additions (973 ) — 11 (962 ) Amortization — — (84,624 ) (84,624 ) Net balance at December 31, 2016 $ 175,482 $ 66,641 $ 226,251 $ 468,374 Gross balance $ 177,632 $ 74,829 $ 431,271 $ 683,732 Accumulated amortization — — (202,898 ) (202,898 ) Accumulated impairment losses — (5,450 ) — (5,450 ) Accumulated foreign currency translation (2,150 ) (2,738 ) (2,122 ) (7,010 ) Net balance $ 175,482 $ 66,641 $ 226,251 $ 468,374 (1) For additional information on the intangible assets acquired during 2015, see Note 3, Acquisition of Montpelier. For the years ended December 31, 2016 and 2015 , a valuation analysis was performed to determine the fair value of the Company's intangible assets with indefinite lives which showed that none of the Company's intangible assets were impaired. No impairment of the Company's goodwill asset was noted following the annual impairment reviews during the years ended December 31, 2016 and 2015 . The Company expects the amortization of the intangible assets with finite lives to approximate $63.7 million in 2017 , $37.7 million in 2018 , $27.5 million in 2019 , $22.8 million in 2020 , $21.6 million in 2021 and $53.0 million in all years thereafter.</t>
  </si>
  <si>
    <t>Commitments And Contingencies</t>
  </si>
  <si>
    <t>Commitments and Contingencies Disclosure [Abstract]</t>
  </si>
  <si>
    <t>12. Commitments and contingencies Concentrations of credit risk. The areas where significant concentrations of credit risk may exist include reinsurance recoverables, investments and cash and cash equivalents. The Company's reinsurance recoverables on paid and unpaid losses at December 31, 2016 and 2015 amounted to $1,486.9 million and $1,196.0 million , respectively, and resulted from reinsurance arrangements entered into in the normal course of operation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cash, trust accounts and/or irrevocable letters of credit. This collateral can be drawn on for amounts that remain unpaid beyond specified time periods on an individual reinsurer basis. As of December 31, 2016 , $1,293.3 million of reinsurance recoverable on paid and unpaid losses ( 2015 - $941.5 million ) was due from reinsurers rated A- or better by A.M. Best or S&amp;P. An additional $141.4 million ( 2015 - $234.6 million ) of reinsurance recoverable on paid and unpaid losses was due from a U.S. government sponsored reinsurance program as of December 31, 2016 . At December 31, 2016 and 2015 , the Company held collateral of $493.3 million and $321.5 million , respectively, related to its ceded reinsurance agreements. As of December 31, 2016 , substantially all the Company's cash and investments were held by six custodians. The Company's investment guidelines limit the amount of credit exposure to any one issuer other than the U.S. Treasury and certain other foreign government obligations rated AAA. 12. Commitments and contingencies, cont'd. Major production sources. The following table shows the percentage of gross premiums written generated through the Company's largest brokers for the years ended December 31, 2016 , 2015 and 2014 : Broker 2016 2015 2014 Marsh &amp; McLennan Companies, Inc. 20.9 % 19.8 % 19.1 % Aon Benfield 14.3 % 12.8 % 13.2 % Willis Companies 8.9 % 9.2 % 10.6 % Total of largest brokers 44.1 % 41.8 % 42.9 % Letters of credit. As of December 31, 2016 , the Company had issued letters of credit of $222.3 million ( 2015 - $341.6 million ) under its credit facilities and letter of credit reimbursement agreements in favor of certain ceding companies to collateralize obligations. Investment commitments. As of December 31, 2016 and 2015 , the Company had pledged cash and cash equivalents and fixed maturity investments of $106.8 million and $108.9 million , respectively, in favor of certain ceding companies to collateralize obligations. As of December 31, 2016 and 2015 , the Company had also pledged $252.2 million and $383.3 million of its cash and fixed maturity investments as required to meet collateral obligations for $222.3 million and $341.6 million in secured letters of credit outstanding under its credit facilities, respectively. In addition, at December 31, 2016 and 2015 , cash and fixed maturity investments with fair values of $207.8 million and $208.3 million were on deposit with U.S. state regulators, respectively. The Company is subject to certain commitments with respect to other investments at December 31, 2016 and 2015 . See Note 4, Investments. Investment assets held in trust. Blue Water Re and Blue Water Re II do not operate with a financial strength rating and, instead, fully collateralizes their reinsurance obligations through cash and cash equivalents held in trust funds established by Blue Water Re and Blue Water Re II (the "Blue Water Trusts") for the benefit of ceding companies. As of December 31, 2016 , the fair value of assets held in the Blue Water Trusts was $427.8 million ( 2015 - $438.9 million ), which met the minimum values required on that date. As of December 31, 2016 , Blue Capital Re had pledged $191.4 million ( 2015 - $195.3 million ) of its cash and cash equivalents to trust accounts established for the benefit of Blue Water Re. Blue Capital Re ILS fully collateralizes its insurance-linked security obligations through cash and cash equivalents held in trust funds established by Blue Capital Re ILS (the "Blue Capital Re ILS Trusts") for the benefit of third parties. As of December 31, 2016 , the fair value of assets held in the Blue Capital Re ILS Trusts was $3.3 million ( 2015 - $5.2 million ), which met the minimum value required on that date. During 2015, Endurance Bermuda established a multi-beneficiary reinsurance trust (the "Endurance Reinsurance Trust") domiciled in Delaware. The Endurance Reinsurance Trust was established as a means of providing statutory credit to Endurance Bermuda's U.S. cedants. As of December 31, 2016 , the fair value of the assets held in the Endurance Reinsurance Trust exceeded $783.9 million ( 2015 - $94.1 million ), the minimum value required on that date. During 2015, Endurance Bermuda also established a second multi-beneficiary reinsurance trust (the "Reduced Collateral Trust") domiciled in Delaware. The Reduced Collateral Trust was established as a means of providing statutory credit to Endurance Bermuda's U.S. cedants in connection with a reduction in collateral requirements in certain states. As of December 31, 2016 , the fair value of the assets held in the Reduced Collateral Trust exceeded $16.4 million ( 2015 - $10.8 million ), the minimum value required on that date. Endurance Bermuda is party to a reinsurance trust (the "MUSIC Trust"). The MUSIC Trust was established as a means of providing statutory credit to MUSIC in support of the business retained in connection with the 2011 sale by Montpelier of MUSIC to Selective. As of December 31, 2016 , the fair value of the assets held in the MUSIC Trust was $24.6 million ( 2015 - $21.3 million ), the minimum value required on that date. 12. Commitments and contingencies, cont'd. Endurance Bermuda is party to a multi-beneficiary Reinsurance Trust originally established by Montpelier Re (the "Montpelier Reinsurance Trust") domiciled in New York. The Montpelier Reinsurance Trust was established as a means of providing statutory credit to Montpelier Re's U.S. cedants. Endurance Bermuda is also party to a multi-beneficiary reinsurance trust originally established by Montpelier Re (the "FL Trust") in connection with a reduction in its Florida collateral requirements. With the consent of the New York Department of Financial Services, all assets in excess of the statutory minimum required amounts in the Montpelier Reinsurance Trust and the FL Trust were transferred to the Endurance Reinsurance Trust and the Reduced Collateral Trust, respectively, upon the merger of Montpelier Re with and into Endurance Bermuda, with Endurance Bermuda as the surviving entity, on December 29, 2015. The Company is party to a Lloyd's Deposit Trust Deed (the "Lloyd's Capital Trust") in order to meet Endurance Corporate Capital Limited ("ECCL")'s ongoing funds at Lloyd's ("FAL") requirements. The minimum value of cash and investments held by the Lloyd’s Capital Trust is determined on the basis of ECCL's Individual Capital Assessment, which is used to determine the required amount of FAL. As of December 31, 2016 , the fair value of assets held in the Lloyd's Capital Trust was $323.6 million ( 2015 - $276.8 million ), which met the minimum value required on that date. Premiums received by Syndicate 5151 are required to be received into the Lloyd's Premiums Trust Funds (the "Premiums Trust Funds"). Under the Premiums Trust Funds' deeds, assets may only be used for the payment of claims and valid expenses for a stated period of time. As of December 31, 2016 , the fair value of assets held in the Premiums Trust Funds was $184.1 million ( 2015 - $231.9 million ). The Company's investment assets held in trust appear on the Company's Consolidated Balance Sheets as cash and cash equivalents, fixed maturity investments. short-term investments and accrued investment income, as appropriate. Lloyd's New Central Fund. The Lloyd's New Central Fund is available to satisfy claims if a member of Lloyd's is unable to meet its obligations to policyholders. The Lloyd's New Central Fund is funded by an annual levy imposed on members, which is determined annually by Lloyd's as a percentage of each member's gross written premiums ( 0.35% with respect to 2016 and 0.50% for 2015 ). In addition, the Council of Lloyd's has power to call on members to make an additional contribution to the Lloyd's New Central Fund of up to 3% of their underwriting capacity each year should it decide that such additional contributions are necessary. The Company currently estimates that its 2016 obligation to the Lloyd's New Central Fund will be approximately $1.1 million ( 2015 - $1.0 million ) and accrues for this obligation ratably throughout the year on a quarterly basis. Lloyd's also imposes other charges on its members and the syndicates on which they participate, including an annual subscription charge ( 0.45% of gross written premiums with respect to 2016 and 0.50% for 2015 ) and an overseas business charge, levied as a percentage of gross international premiums (defined as business outside the U.K. and the Channel Islands), with the percentage depending on the type of business written. Lloyd's also has power to impose additional charges under Lloyd's Powers of Charging Byelaw. The Company currently estimates that its 2016 obligation to Lloyd's for such charges will be approximately $1.4 million ( 2015 - $1.0 million ) and accrues for this obligation ratably throughout the year on a quarterly basis. Reinsurance commitments . In the ordinary course of business, the Company enters into reinsurance agreements that may include terms which could require the Company to collateralize certain of its obligations. Employment agreements. The Company has entered into employment agreements with certain officers that provide for equity incentive awards, executive benefits and severance payments under certain circumstances. 12. Commitments and contingencies, cont'd. Operating leases. The Company leases office space and office equipment under operating leases. Future minimum lease commitments at December 31, 2016 are as follows: Year ending December 31, Amount 2017 $ 15,895 2018 19,945 2019 22,420 2020 21,060 2021 19,099 2022 and thereafter 103,443 $ 201,862 Total lease expense under operating leases for the year ended December 31, 2016 was $12.8 million ( 2015 - $16.5 million ; 2014 - $14.7 million ). Total sublease income included in total lease expense under operating leases for the year ended December 31, 2016 was $0.4 million ( 2015 - $1.3 million ; 2014 - $1.3 million ). Legal Proceedings. The Company is party to various legal proceedings generally arising in the normal course of its business. While any proceeding contains an element of uncertainty, the Company does not believe that the eventual outcome of any litigation or arbitration proceeding to which it is presently a party could have a material adverse effect on its financial condition, results of operations or business. Pursuant to the Company's insurance and reinsurance agreements, disputes are generally required to be finally settled by arbitration.</t>
  </si>
  <si>
    <t>Shareholders' Equity</t>
  </si>
  <si>
    <t>Stockholders' Equity Note [Abstract]</t>
  </si>
  <si>
    <t>13. Shareholders' equity The Company’s share capital at December 31, 2016 and 2015 is comprised as follows: 2016 2015 Preferred shares Authorized – $1.00 par value each 9,200 9,209,200 Issued, outstanding and fully paid: Series B preferred shares - $1.00 par value each; aggregate liquidation preference nil (2015 - $230,000) — 9,200,000 Series C preferred shares – $1.00 par value each; aggregate liquidation preference $230,000 (2015 - $230,000) 9,200 9,200 9,200 9,209,200 Common shares Authorized - $1.00 par value each 120,000,000 120,000,000 Issued, outstanding and fully paid: Ordinary common shares - $1.00 par value each 67,627,901 66,797,991 During 2016 , the Company issued restricted shares under its equity compensation plans (Note 16, Stock-based employee compensation and other stock plans). The common shares issued, outstanding and fully paid for at December 31, 2016 includes 1,396,538 restricted shares. On June 1, 2011, Endurance Holdings issued 9,200,000 shares of its 7.5% Non-Cumulative Preferred Shares, Series B (the "Series B Preferred Shares"). Endurance Holdings received net proceeds of $224.0 million from its offering of Series B Preferred Shares, after expenses and underwriting discounts. The proceeds from the Series B Preferred Shares were used to provide additional capital to Endurance Holdings' subsidiaries and for other general corporate purposes. 13. Shareholders' equity, cont'd. On November 24, 2015, Endurance Holdings issued 9,200 shares of its 6.35% Non-Cumulative Preferred Shares, Series C (the "Series C Preferred Shares") (equivalent to 9,200,000 Depositary Shares), each of which represents a 1/1,000th interest in a Series C Preferred Share, $1.00 par value and $25,000.00 liquidation preference per share (equivalent to $25.00 per Depositary Share). The Series C Preferred Shares sold were registered under the Securities Act of 1933, as amended. The Series C Preferred Shares were issued at a price to the public of $25,000.00 per share (equivalent to $25.00 per Depositary Share). Endurance Holdings received net proceeds of $222.0 million from its offering of Series C Preferred Shares, after expenses and underwriting discounts. The proceeds of the offering of Series C Preferred Shares were used to redeem on December 24, 2015 all 8,000,000 of Endurance Holdings' outstanding 7.75% Non-Cumulative Preferred Shares, Series A and for general corporate purposes. On June 1, 2016, Endurance Holdings redeemed all 9,200,000 of its Series B Preferred Shares. The Series B Preferred shares were redeemed at a redemption price of $25.00 per share together with an amount equal to any dividends that were declared but not paid prior to June 1, 2016. The Series C Preferred shares are traded on the New York Stock Exchange. The Series C Preferred Shares have no stated maturity date and are redeemable in whole or in part at the option of Endurance Holdings any time after December 15, 2020 at a redemption price of $25,000.00 per Series C Preferred Share (equivalent to $25.00 per Depositary Share), plus any declared and unpaid dividends, without accumulation of any undeclared dividends. Endurance Holdings may redeem all but not less than all of the Series C Preferred Shares before the redemption date at a redemption price of $26,000.00 per Series C Preferred Share (equivalent to $26.00 per Depositary Share), plus any declared and unpaid dividends to the date of redemption, if Endurance Holdings is required to submit a proposal to the holders of the Series C Preferred Shares concerning an amalgamation, consolidation, merger, similar corporate transaction, change in Bermuda law or other matter that requires the vote of the holders of the Series C Preferred Shares voting separately as a single class. Dividends on the Series C Preferred Shares, when, as and if declared by the Board of Directors of Endurance Holdings or a duly authorized committee of the board, accrue and are payable on the liquidation preference amount from the original issue date, quarterly in arrears on each dividend payment date, at an annual rate of 6.35%. Dividends on the Series C Preferred Shares are not cumulative. Upon any voluntary or involuntary liquidation, dissolution or winding-up of Endurance Holdings, holders of the Series C Preferred Shares and any parity shares are entitled to receive out of Endurance Holdings' assets available for distribution to shareholders, before any distribution is made to holders of Endurance Holdings' common equity securities, a liquidating distribution in the amount of $25,000.00 per Series C Preferred Share (equivalent to $25.00 per Depositary Share), plus any declared and unpaid dividends, without accumulation of any undeclared dividends. Distributions will be made pro rata as to the Series C Preferred Shares and any parity shares and only to the extent of Endurance Holdings' assets, if any, that are available after satisfaction of all liabilities to creditors. Holders of the Series C Preferred Shares have no voting rights, except with respect to certain dividend non-payments or as otherwise required by Bermuda law or Endurance Holdings' bye-laws. On February 25, 2016, the Company's Board of Directors authorized the repurchase of up to 5.0 million ordinary shares and share equivalents through February 28, 2018. This authorization superseded previous authorizations. No common shares were repurchased by the Company during 2016 or 2015 . Common shares repurchased by the Company are not canceled and are classified as treasury shares. The Company's treasury shares are recorded at cost as a reduction in common shares and additional paid-in capital within shareholders' equity. There were 5.0 million shares authorized for repurchase remaining at December 31, 2016 ( 2015 - 5.0 million ). 13. Shareholders' equity, cont'd. Accumulated other comprehensive loss The following table presents the changes in accumulated other comprehensive (loss) income balances by component for the years ended December 31, 2016 and 2015 : For the Year Ended December 31, 2016 Losses on cash flow hedges Unrealized (losses) gains on available for sale securities Foreign currency translation adjustments Total Beginning balance $ (1,678 ) $ (12,638 ) $ (32,318 ) $ (46,634 ) Other comprehensive (loss) income before reclassifications — 54,287 (86,324 ) (32,037 ) Amounts reclassified from accumulated other comprehensive loss (1) 88 19,834 — 19,922 Net current period other comprehensive loss 88 74,121 (86,324 ) (12,115 ) Ending balance $ (1,590 ) $ 61,483 $ (118,642 ) $ (58,749 ) (1) All amounts are net of tax. For the Year Ended December 31, 2015 Losses on cash flow hedges Unrealized (losses) gains on available for sale securities Foreign currency translation adjustments Total Beginning balance $ (1,766 ) $ 86,100 $ (7,628 ) $ 76,706 Other comprehensive (loss) income before reclassifications — (65,941 ) (24,690 ) (90,631 ) Amounts reclassified from accumulated other comprehensive loss (1) 88 (32,797 ) — (32,709 ) Net current period other comprehensive loss 88 (98,738 ) (24,690 ) (123,340 ) Ending balance $ (1,678 ) $ (12,638 ) $ (32,318 ) $ (46,634 ) (1) All amounts are net of tax. 13. Shareholders' equity, cont'd. The following tables present the significant items reclassified out of accumulated other comprehensive loss during the years ended December 31, 2016 and 2015 : For the Year Ended December 31, 2016 Details about accumulated other comprehensive loss components Amount reclassified from accumulated other comprehensive loss Affected line item in the Consolidated Statements of Income and Comprehensive Income Losses on cash flow hedges - Debt $ 88 Interest expense 88 Total before income taxes — Income tax expense $ 88 Total net of income taxes Unrealized holding losses (gains) on available for sale securities $ 7,984 Net realized and unrealized (losses) gains 10,769 Net impairment losses recognized in earnings 18,753 Total before income taxes 1,081 Income tax expense $ 19,834 Total net of income taxes For the Year Ended December 31, 2015 Details about accumulated other comprehensive loss components Amount reclassified from accumulated other comprehensive loss Affected line item in the Consolidated Statements of Income and Comprehensive Income Losses on cash flow hedges - Debt $ 88 Interest expense 88 Total before income taxes — Income tax expense $ 88 Total net of income taxes Unrealized holding losses (gains) on available for sale securities $ (37,245 ) Net realized and unrealized (losses) gains 3,715 Net impairment losses recognized in earnings (33,530 ) Total before income taxes 733 Income tax benefit $ (32,797 ) Total net of income taxes</t>
  </si>
  <si>
    <t>Earnings Per Share</t>
  </si>
  <si>
    <t>Earnings Per Share [Abstract]</t>
  </si>
  <si>
    <t>14. Earnings per share The following table sets forth the computation of basic and diluted earnings per share for the years ended December 31, 2016 , 2015 and 2014 : 2016 2015 2014 Numerator: Net income available to common and participating common shareholders $ 333,218 $ 311,345 $ 315,700 Less amount allocated to participating common shareholders (1) (6,973 ) (8,749 ) (9,118 ) Net income allocated to common shareholders $ 326,245 $ 302,596 $ 306,582 Denominator: Weighted average shares - basic 65,991,947 52,707,390 43,368,062 Share equivalents: Options 65,351 118,392 47,111 Restricted shares and restricted share units 78,075 2,721 70 Weighted average shares - diluted 66,135,373 52,828,503 43,415,243 Basic earnings per common share $ 4.94 $ 5.74 $ 7.07 Diluted earnings per common share $ 4.93 $ 5.73 $ 7.06 (1) Represents earnings and dividends attributable to holders of unvested restricted shares and restricted share units issued under the Company's stock compensation plans that are considered participating. In periods of loss, no losses are allocated to participating common shareholders (unvested restricted shares and restricted share units). The following table sets forth dividends declared in the years ended December 31, 2016 , 2015 and 2014 , respectively: 2016 2015 2014 Dividends declared per Series A preferred share $ — $ 1.9375 $ 1.9375 Dividends declared per Series B preferred share $ 0.8646 $ 1.8750 $ 1.8750 Dividends declared per Series C preferred share $ 1,680.10 $ — $ — Dividends declared per common share $ 1.52 $ 1.40 $ 1.36 On June 1, 2016, Endurance Holdings redeemed all 9,200,000 of its Series B Preferred Shares. The Series B Preferred shares were redeemed at a redemption price of $25.00 per share together with an amount equal to any dividends that were declared but not paid prior to June 1, 2016.</t>
  </si>
  <si>
    <t>Related Party Transactions</t>
  </si>
  <si>
    <t>Related Party Transactions [Abstract]</t>
  </si>
  <si>
    <t>15. Related party transactions Fidelity Fidelity Institutional Asset Management, a subsidiary of FMR, LLC ("Fidelity"), provides investment management services to the Company. Fidelity and its affiliates previously owned greater than 5% of Endurance Holdings' ordinary shares outstanding and was considered a related party. At December 31, 2016 Fidelity and its affiliates were no longer considered a related party as Fidelity's share ownership was less than 5%. BlackRock Since 2002, subsidiaries of BlackRock Inc. ("BlackRock") have provided the Company and certain of its subsidiaries with various investment management, investment accounting and risk analysis services. BlackRock owned approximately 4.9 million or 7.3% of Endurance Holdings' ordinary shares outstanding at December 31, 2016 and were therefore considered a related party. The Company incurred expenses totaling $4.6 million ( 2015 : $3.6 million ; 2014 : $3.2 million ) for the year ended December 31, 2016 in relation to investment services rendered by BlackRock, of which $2.8 million was accrued at December 31, 2016 ( December 31, 2015 : $1.6 million ).</t>
  </si>
  <si>
    <t>Stock-Based Employee Compensation And Other Stock Plans</t>
  </si>
  <si>
    <t>Disclosure of Compensation Related Costs, Share-based Payments [Abstract]</t>
  </si>
  <si>
    <t>16. Stock-based employee compensation and other stock plans At its meeting on February 28, 2007, the Company's Board of Directors adopted the 2007 Equity Incentive Plan ("2007 Plan") to allow for the issuance of equity incentives to non-employee directors of the Company and eligible employees of the Company and its subsidiaries. The 2007 Plan was approved by the Company's shareholders at the Annual General Meeting of Shareholders held on May 9, 2007. At that time, the Company's existing Amended and Restated 2002 Stock Option Plan and the Amended and Restated 2003 Non-Employee Director Incentive Plan were merged into the new 2007 Plan. The 2007 Plan allows the Company to grant to employees and non-employee directors restricted shares, restricted share units, stock appreciation rights, share bonuses, options to purchase the Company's ordinary shares and other forms of equity incentive awards, as determined by the Compensation Committee of the Company's Board of Directors. Under the terms of the 2007 Plan as amended, and after the consolidation of the Company's previous plans, a total of 2,100,000 ordinary shares were reserved for issuance. At a meeting on February 11, 2010, the Company's Board of Directors adopted a resolution to add 1,795,000 ordinary shares to the 2007 Plan, which was subsequently approved by the Company's shareholders at the Annual General Meeting of Shareholders held on May 13, 2010. Upon the acquisition of Montpelier, each Montpelier restricted share unit (including any restricted share units held by an executive officer or non-employee director) that was outstanding immediately prior to the completion of the acquisition of Montpelier subject solely to service-based vesting requirements (a "Montpelier Fixed RSU") was converted into a service-based restricted share unit under the 2007 Plan as amended, on the same terms and conditions as were applicable to such Montpelier Fixed RSU immediately prior to the completion of the acquisition of Montpelier. The number of service-based restricted share units granted was equal to the product of (i) 0.472, the exchange ratio in the Merger Agreement and (ii) the number of Montpelier common shares that were subject to such Montpelier Fixed RSU immediately prior to the completion of the acquisition. Upon completion of the acquisition of Montpelier, the number of Montpelier restricted share units that were outstanding immediately prior to the completion of the acquisition of Montpelier that were not Montpelier Fixed RSUs ("Montpelier Variable RSUs") was equal to the greater of: (i) the number of Montpelier Variable RSUs determined by using Montpelier’s actual performance as of the last completed quarter prior to the completion of the acquisition of Montpelier, as determined by the Compensation and Nominating Committee of the Montpelier board of directors prior to the completion of the acquisition of Montpelier after reasonable consultation with the Company, and (ii) the target number of Montpelier Variable RSUs. Each Montpelier Variable RSU that was outstanding immediately prior to the completion of the acquisition of Montpelier (including any Montpelier Variable RSUs that were held by an executive officer) was converted into a service-based restricted share unit under the 2007 Plan, as amended, on the same terms and conditions as were applicable to such Montpelier Variable RSU immediately prior to the completion of the acquisition of Montpelier. The number of service based restricted share units granted was equal to the product of (x) 0.472 , the exchange ratio in the Merger Agreement and (y) the number of Montpelier common shares that were subject to such Montpelier Variable RSU immediately prior to the completion of the acquisition. On August 3, 2015, the Company registered 842,755 ordinary shares for issuance. Upon completion of the acquisition of Montpelier, the Company assumed the Montpelier Re Holdings Ltd. 2012 Long-Term Incentive Plan (the "2012 Montpelier Equity Plan") and all awards outstanding thereunder and the future use of the remaining shares available for issuance under the 2012 Montpelier Equity Plan. The number of remaining shares under the 2012 Montpelier Equity Plan was adjusted pursuant to the terms of the Merger Agreement resulting in the registration of 1,025,349 ordinary shares under the 2007 Plan as amended, for future issuance thereunder. 16. Stock-based employee compensation and other stock plans, cont'd. After the approval of the additional shares, a total of 5,763,104 ordinary shares were reserved for issuance. The Company issues new ordinary shares upon the issuance of share based equity incentives, such as restricted shares, or the exercise or settlement of outstanding derivative equity incentives, such as options or restricted share units. As of December 31, 2016 , 2,071,035 ( 2015 - 2,463,798 ) ordinary shares remained available for issuance under the 2007 and prior Plans. On May 28, 2013, the Board of Directors elected John R. Charman as the Company's Chairman and Chief Executive Officer. Mr. Charman received an option to purchase 800,000 ordinary shares at an exercise price of $48.20 per share, and a grant of 708,890 restricted shares, as an employment inducement pursuant to Rule 303A.08 of the New York Stock Exchange Corporate Governance Standards and were made outside of the 2007 Plan. Options The 800,000 options awarded to Mr. Charman, as discussed above, vest annually, in five equal tranches commencing on May 28, 2013, subject to the Mr. Charman's continued employment, or in the event of certain terminations of employment and other events. Mr. Charman's options have a ten -year contractual life. The Company uses the Black-Scholes-Merton formula to estimate the value of stock options granted. Prior to 2005, the Company issued stock options to employees and non-employee directors, with exercise prices equal to the fair market values of the Company's ordinary shares on the grant dates. Options generally vested at a rate of 20% per year over a five -year term. Option awards had a 10 -year contractual life. Performance-Based Restricted Shares Commencing in March 2015, the Company issued performance-based restricted shares to certain of its senior executives under the 2007 Plan. The performance-based restricted shares represent the right to receive a specified number of ordinary shares in the future, based upon the achievement of pre-established performance criteria during the applicable performance period. Performance-based restricted shares granted to employees vest three years after the date of grant. The number of performance-based restricted shares that will ultimately vest is based upon the actual performance of the Company compared to the performance of a peer group of publicly-traded companies. Performance-based restricted shares are forfeited upon departure from the Company for any reason prior to the applicable vesting date other than in cases of death, disability, termination of employment in connection with a change in control or retirement. In the case of death, disability or change in control, 50% of the performance-based restricted shares will vest upon the date of death or disability or termination of employment in connection with a change in control. Where an employee meets certain retirement eligibility criteria, the performance-based restricted shares will continue to vest post-employment, subject to compliance with certain non-competition obligations. The fair value of the performance-based restricted shares is measured at the grant date using a Monte Carlo simulation based on pre-established targets relating to certain performance based measures achieved by the Company, with the associated expense recognized over the applicable performance and vesting period. Time-Based Restricted Shares The Company has issued time-based restricted shares to employees and non-employee directors of the Company's Board of Directors under the 2007 Plan. Restricted shares granted to employees generally vest pro-rata over a four -year period. Restricted shares are forfeited upon departure from the Company for any reason prior to the applicable vesting date other than in cases where an employee meets certain retirement eligibility criteria that allow for continuing post-employment vesting of restricted shares, subject to compliance with certain non-competition obligations. Restricted shares granted to non-employee directors vest twelve months following the date of grant and are forfeited upon departure of the non-employee director from the Company's Board of Directors for any reason prior to the applicable vesting date. 16. Stock-based employee compensation and other stock plans, cont'd. The 708,890 restricted shares awarded to Mr. Charman, as discussed above, vest annually, in five equal tranches commencing on May 28, 2013, subject to Mr. Charman’s continued employment, or in the event of certain terminations of employment and other events. Mr. Charman is party to a shareholders' agreement that restricts the sale of any vested restricted shares until 2018. The fair value of the restricted shares granted is equal to the fair market value of the Company's ordinary shares on the grant date. Compensation equal to the fair market value of the restricted shares at the measurement date is amortized and charged to income over the vesting period. Restricted Share Units The Company has issued restricted share units to employees in select jurisdictions where the issuance of restricted shares results in unfavorable tax treatment for employee recipients. Restricted shares granted to employees generally vest pro rata over a four -year period. Restricted share units are forfeited upon departure from the Company for any reason prior to the applicable vesting date other than in cases where an employee meets certain retirement eligibility criteria which allow for continuing post-employment vesting of restricted share units, subject to compliance with certain non-competition obligations. On July 31, 2015, upon completion of the Company's acquisition of Montpelier, outstanding Montpelier restricted share units were assumed by the Company and adjusted to represent the right to receive 0.472 of the Company's ordinary shares for each outstanding Montpelier restricted share unit rounded down to the next whole number of the Company's ordinary shares. The fair value of the restricted share units granted or assumed is equal to the fair market value of the Company's ordinary shares on the grant or assumption date, as applicable. Compensation equal to the fair market value of the restricted share units at the measurement date is amortized and charged to income over the vesting period. Summary of Stock-Based Employee Compensation Activity A summary of option activity, including options held by employees, during the year ended December 31, 2016 is presented below: For the year ended December 31, 2016 Options Outstanding Number of Options Weighted Average Exercise Price Weighted Average Remaining Contractual Life (years) Aggregate Intrinsic Value Beginning of year 320,000 $ 48.20 Granted — — Exercised (160,000 ) 48.20 Forfeited — — Outstanding, end of year 160,000 $ 48.20 6.41 $ 7,072 Exercisable and vested options, end of year — $ — N/A $ — No options were granted or expired during the years ended December 31, 2016 , 2015 , and 2014 . During the years ended December 31, 2016 , 2015 and 2014 , 160,000 , 160,000 and 160,000 options vested, respectively. The total intrinsic value of options exercised during the years ended December 31, 2016 , 2015 and 2014 was $3.2 million , $9.5 million , and $0.3 million , respectively. The Company received proceeds of $7.7 million from the exercise of options during the year ended December 31, 2016 . The Company issued new ordinary shares in connection with the exercise of the above options. For the years ended December 31, 2016 , 2015 and 2014 , compensation costs recognized in earnings for all options totaled $0.8 million , $1.6 million and $3.1 million , respectively. There were unrecognized stock-based compensation expenses of $0.2 million related to unvested stock options at December 31, 2016 ( 2015 - $1.0 million ). This expense is expected to be recognized in 2017 . 16. Stock-based employee compensation and other stock plans, cont'd. A summary of the restricted share and restricted share unit activity during the year ended December 31, 2016 , is presented below: Number of Shares/Units Aggregate Intrinsic Value Unvested, beginning of year 1,663,582 Granted 638,217 Settled (769,445 ) Forfeited (65,638 ) Unvested, end of year 1,466,716 Outstanding, end of year 1,466,716 $ 135,525 During the years ended December 31, 2016 , 2015 and 2014 , the Company granted an aggregate of 638,217 , 1,388,179 and 505,997 restricted shares and restricted share units under the 2007 Plan. As mentioned above, during the year ended December 31, 2015, the Company also assumed 841,926 , the converted outstanding Montpelier restricted share units, adjusted to represent the right to receive 0.472 of the Company's ordinary shares for each outstanding Montpelier restricted share unit rounded down to the next whole number of ordinary shares. The restricted shares and restricted share units granted had weighted average grant date fair values of $38.5 million , $91.2 million and $26.7 million in the years ended December 31, 2016 , 2015 and 2014 , respectively. During the years ended December 31, 2016 , 2015 and 2014 , the aggregate fair value of restricted shares and restricted share units that vested was $44.3 million , $60.0 million and $18.7 million , respectively. For the years ended December 31, 2016 , 2015 and 2014 , compensation costs recognized in earnings for all restricted shares and restricted share units were $35.7 million , $53.9 million , and $27.9 million , respectively. At December 31, 2016 , compensation costs not yet recognized related to non-vested awards was $26.2 million ( 2015 - $26.7 million ). This expense is expected to be recognized between 2017 and 2020, with approximately 65.3% expected to be recognized during 2017 . Employee Share Purchase Plan On October 26, 2005, Endurance Holdings' shareholders approved the Employee Share Purchase Plan (the "2005 ESPP"). Following approval by the Company's shareholders in 2005, 200,000 of Endurance Holdings' ordinary shares were reserved for issuance under the 2005 ESPP. At a meeting on February 23, 2011, the Company's Board of Directors adopted a resolution to add 200,000 ordinary shares to the 2005 ESPP. The addition of 200,000 ordinary shares to the 2005 ESPP was approved by the Company's shareholders at the Annual General Meeting of Shareholders held on May 11, 2011. After approval of the additional ordinary shares, a total of 400,000 ordinary shares were reserved for issuance under the 2005 ESPP. The 2005 ESPP terminated in accordance with its terms on October 1, 2015. On February 26, 2015, the Compensation Committee of the Company's Board of Directors approved a new employee share purchase plan ("2015 ESPP"), which was approved by the Company's shareholders at its Annual General Meeting of Shareholders held on May 20, 2015. The Company ceased offering and issuing new shares under the 2005 ESPP on June 30, 2015 and began offering and issuing new shares under the 2015 ESPP after July 1, 2015. Following approval by the Company's shareholders in 2015, 300,000 of Endurance Holdings' ordinary shares were reserved for issuance under the 2015 ESPP. The 2015 ESPP is not subject to any provisions of the Employee Retirement Income Security Act of 1974 as amended, and is not a qualified plan within the meaning of Section 402(a) of the Internal Revenue Code of 1986, as amended (the "Code"). The ESPP is a qualified plan under Section 423 of the Code. Under the terms of the 2015 ESPP, employees of Endurance Holdings and certain of its subsidiaries may purchase Endurance Holdings' ordinary shares at a 15% discount to the closing market price on the purchase date. Participants are eligible to receive dividends on the shares purchased in the 2015 ESPP and are entitled to vote such shares at any Annual General or Special Meeting of Shareholders. These shares are restricted from sale, transfer or certification for one year from the purchase date. On signing of the Merger Agreement with Sompo, the 2015 ESPP was suspended as of January 1, 2017 and will be terminated if and when the Merger closes. Total expenses related to this plan for the year ended December 31, 2016 was approximately $425,000 ( 2015 - $298,000 ; 2014 - $234,000 ).</t>
  </si>
  <si>
    <t>Pension Plan</t>
  </si>
  <si>
    <t>Pension and Other Postretirement Benefit Expense [Abstract]</t>
  </si>
  <si>
    <t>17. Pension plan The Company provides pension benefits to eligible employees through various defined contribution plans sponsored by the Company. Under the Company's defined contribution plans, the Company makes contributions to its employees' accounts in amounts ranging from 4% to 12% of its employees’ eligible earnings. In addition, under certain defined contribution plans, employee contributions may be supplemented by matching contributions made by the Company based on the level of employee contribution. Lastly, the Company may provide additional contributions, depending on its annual financial performance. The employee and Company contributions in the defined contribution plans are invested at the election of each employee in one or more of several investment portfolios offered by third party investment advisors. Company contributions for the year ended December 31, 2016 resulted in an expense of $15.8 million being recorded in earnings ( 2015 - $13.8 million ; 2014 - $12.6 million ).</t>
  </si>
  <si>
    <t>Statutory Requirements And Dividend Restrictions</t>
  </si>
  <si>
    <t>Statutory Requirements And Dividend Restrictions [Abstract]</t>
  </si>
  <si>
    <t>18. Statutory requirements and dividend restrictions The Company's insurance and reinsurance operations are subject to insurance and/or reinsurance laws and regulations in the jurisdictions in which they operate, the most significant of which are Bermuda, the United States, the United Kingdom and Singapore. These regulations include certain restrictions on the amount of dividends or other distributions, such as loans or cash advances, available to shareholders without prior approval of the insurance regulatory authorities. The combined statutory capital and combined statutory net income (loss) for the Company's principal operating subsidiaries, excluding Syndicate 5151, in their respective jurisdictions were as follows: Statutory capital Bermuda United States U.K. (1) Singapore 2016 2015 2016 2015 2016 2015 2016 2015 Required statutory capital $ 1,614,465 $ 1,276,453 $ 350,947 $ 281,905 $ 184,799 $ 84,086 $ 3,461 $ 3,524 Actual statutory capital 4,525,290 4,307,249 810,704 768,791 451,257 538,265 59,025 49,842 Statutory net income (loss) Bermuda United States U.K. Singapore Year ended December 31, 2016 $ 486,254 $ 64,688 $ 79,912 $ 10,460 Year ended December 31, 2015 417,298 70,398 969 17,542 Year ended December 31, 2014 453,127 28,450 4,135 4,111 (1) U.K. includes the statutory capital of Endurance U.K. Bermuda As a Bermuda holding company, Endurance Holdings is subject to the Bermuda Companies Act 1981, which limits the Company's ability to pay dividends and make distributions to its shareholders. The Company's retained earnings are unrestricted; however, the Company is not permitted to declare or pay a dividend, or make a distribution out of contributed surplus, if it is, or would after the payment be, unable to pay its liabilities as they come due, or if the realizable value of its assets would be less than its liabilities. Endurance Holdings had, as of December 31, 2016 , $2.9 billion in retained earnings and an additional $2.0 billion in contributed surplus available to declare or pay a dividend, or make a distribution out of contributed surplus, so long as Endurance Holdings remained in compliance with the Bermuda Companies Act 1981 following such dividend or distribution. Endurance Holdings relies on dividends from Endurance Bermuda to provide cash flow required for debt service and dividends to shareholders. 18. Statutory requirements and dividend restrictions, cont'd. Endurance Bermuda Endurance Bermuda is a registered Class 4 insurer under the Insurance Act 1978 ("Bermuda Insurance Act") and related regulations as amended (the "Insurance Act"). Endurance Bermuda is required to maintain minimum solvency standards and to hold available statutory capital and surplus equal to or exceeding the Enhanced Capital Requirement as determined by the Bermuda Monetary Authority ("BMA") based upon a standard mathematical model that correlates the risk underwritten to the capital that is dedicated to the business. The required capital noted in the table above has been based on the Enhanced Capital Requirement. In addition to the Enhanced Capital Requirement, Endurance Bermuda is required to maintain a minimum statutory liquidity ratio and solvency margin. For all periods presented herein, Endurance Bermuda materially exceeded these minimum requirements. Endurance Bermuda's ability to pay dividends and make capital distributions is subject to certain regulatory restrictions based on the Enhanced Capital Requirement, limits on the amount of Endurance Bermuda's premiums written and net reserves for losses and loss expenses and a minimum general capital and surplus requirement of $100.0 million . At December 31, 2016 , Endurance Bermuda can pay dividends of $1,109.3 million ( 2015 - $1,034.4 million ) to Endurance Holdings without prior approval under Bermuda law. Blue Water Re and Blue Water Re II Blue Water Re and Blue Water Re II are registered with the BMA as Special Purpose Insurers and are not subject to the BMA's Bermuda Solvency Capital Requirement ("BSCR"); however, the Bermuda Insurance Act limits the maximum amount of annual dividends and distributions that may be paid by Blue Water Re and Blue Water Re II. There is no minimum solvency margin or liquidity ratio that must be maintained by Blue Water Re or Blue Water Re II so long as the value of their assets exceed the value of their liabilities. At December 31, 2016 , Blue Water Re's assets exceeded the value of its liabilities by $263.1 million ( 2015 - $269.6 million ), and Blue Water Re II's assets exceeded the value of its liabilities by $11.3 million ( 2015 - $212.5 million ). Blue Water Re and Blue Water Re II did not declare or pay any dividends to their parent, BCML, during 2016 . Blue Capital Re Blue Capital Re is registered with the BMA as a Class 3A insurer. The Bermuda Insurance Act requires Blue Capital Re to maintain minimum levels of statutory capital and surplus to maintain minimum liquidity ratios and to meet minimum solvency margins. At December 31, 2016 , Blue Capital Re exceeded these minimum requirements. At December 31, 2016 , Blue Capital Re can pay dividends of $45.9 million ( 2015 - $50.6 million ) to it's parent without prior approval under Bermuda law. BCML BCML is licensed and supervised by the BMA to carry on investment business and as an insurance agent/manager. BCML is not subject to any material minimum solvency requirements. United States Endurance Assurance, Endurance American, Endurance American Specialty and Endurance Risk Solutions are subject to regulation by the Delaware Department of Insurance. American Agri-Business is subject to regulation by the Texas Department of Insurance. Endurance Holdings' Delaware and Texas domiciled entities must maintain a minimum level of statutory capital as established by such jurisdictions. The amount of required capital is determined through the use of the Risk Based Capital model established by the National Association of Insurance Commissioners and adopted by Delaware and Texas. The required capital noted in the table above has been based on the Risk Based Capital model and represents the authorized control level risk based capital for these entities. Dividends for each U.S. operating subsidiary are limited to the greater of 10% of policyholders' surplus or statutory net income, excluding realized capital gains for Endurance Holdings' Delaware domiciled entities. In addition, dividends may only be declared or distributed out of earned surplus. At December 31, 2016 , Endurance Assurance, Endurance American, Endurance Risk Solutions and Endurance American Specialty did not have earned surplus and thus were precluded from declaring or distributing dividends during 2016 without the prior approval of the applicable insurance regulator. If the parent company is also an insurer, as is the case with Endurance American, Endurance American Specialty and Endurance Risk Solutions, the parent company or companies must also meet their own dividend eligibility requirements in order to pass along any dividends received from subsidiary insurance companies. At December 31, 2016 , American Agri-Business (with notice to the Texas Department of Insurance) could pay dividends of $3.3 million ( 2015 - $3.5 million ) without prior regulatory approval. 18. Statutory requirements and dividend restrictions, cont'd. U.K. Endurance U.K. The required and actual statutory capital amounts in the "U.K." category in the table above include amounts related to Endurance U.K. Under the jurisdiction of the United Kingdom's Prudential Regulation Authority ("PRA"), Endurance U.K. must maintain a margin of solvency at all times under the Solvency II Directive from the European Insurance and Occupational Pensions Authority which was effective January 1, 2016. The regulations stipulate that insurers are required to calculate their minimum capital requirement and solvency capital requirement ("SCR"). Insurers can either apply for approval of an internal model to calculate the SCR or adopt the standard formula. Endurance U.K. has utilized the standard formula for the SCR as of December 31, 2016. As of December 31, 2015, the SCR was based upon Solvency I to calculate the capital requirement under Individual Capital Guidance, the risk based capital assessment, superseded by Solvency II. At December 31, 2016 and 2015 , the actual capital for Endurance U.K. exceeded all of the capital requirements promulgated by the PRA. The PRA regulatory requirements impose no explicit restrictions on Endurance U.K.'s ability to pay a dividend, but Endurance U.K. would have to notify the PRA 28 days prior to any proposed dividend payment. Dividends may only be distributed from profits available for distribution. At December 31, 2016 Endurance U.K did not have retained profits available for distribution. Endurance at Lloyd's The Company participates in the Lloyd's market through Syndicate 5151, which is managed by Endurance at Lloyd's and is capitalized through ECCL. As a corporate member of Lloyd's, ECCL is subject to the oversight of the Council of Lloyd's. ECCL is required to deposit cash, securities or letters of credit (or a combination of these assets) with Lloyd's in order to satisfy its FAL requirements, which are met through the Lloyd's Capital Trust. At December 31, 2016 , ECCL had total FAL of $323.6 million ( 2015 - $276.8 million ) which was provided by Endurance Bermuda. Singapore Endurance Bermuda's Singapore branch ("Singapore Branch") is subject to Fund Solvency and Capital Adequacy requirements by the Monetary Authority of Singapore as a foreign company in Singapore and is regulated by the Monetary Authority of Singapore pursuant to the Insurance Act in Singapore. At December 31, 2016 and 2015 , the Singapore Branch complied with the capital requirements promulgated by the Monetary Authority of Singapore. Switzerland In 2008, Endurance Bermuda established a branch in Zurich, Switzerland named Endurance Specialty Insurance Ltd. Pembroke (Bermuda) Zurich Branch. In 2015, Endurance U.K. established a branch in Zurich named Endurance Worldwide Insurance Limited, London, Zurich Branch. Swiss law does not impose additional regulation upon a Swiss branch of a foreign reinsurer.</t>
  </si>
  <si>
    <t>Taxes</t>
  </si>
  <si>
    <t>Income Tax Disclosure [Abstract]</t>
  </si>
  <si>
    <t>19. Taxes The Company has operating subsidiaries and branch operations in the United States, United Kingdom, Switzerland and Singapore, which are subject to the relevant taxes in those jurisdictions. During 2014, the United States Internal Revenue Service ("IRS") completed its audit of the income tax returns of of the Company's U.S. subsidiaries for 2009, 2010 and 2011. The audit results were immaterial to the operations of the Company. During 2015, the IRS commenced an examination of the 2012 income tax return of Endurance Bermuda. Although the timing and ultimate resolution of the IRS examinations is uncertain, the Company does not expect the resolution of the examinations to result in a material change to the Company's financial position, results of operations or cash flows. In January 2017, the Switzerland tax authority issued a tax assessment for the Swiss branch of Endurance Bermuda for years 2013 and 2014. The Company disagrees with the assessment and is appealing the assessment. Although the timing and ultimate resolution of the Swiss assessment is uncertain, the Company does not expect the resolution of the examinations to result in a material change to the Company's financial position, results of operations or cash flows. As of December 31, 2016 , none of the Company's other operating subsidiaries or branch operations were under examination in any of the jurisdictions in which they operate. The Company remains subject to examination for tax years 2008 through 2016. 19. Taxes, cont'd. Endurance Holdings and Endurance Bermuda are not required to pay any income or capital gains taxes in Bermuda. Endurance Bermuda has received written assurance dated May 16, 2011 and Endurance Holdings has received written assurance dated May 17, 2011 from the Minister of Finance of Bermuda under the Exempted Undertakings Tax Protection Act of 1966 of Bermuda, as amended, that in the event any legislation is enacted in Bermuda imposing any tax computed on profits or income, or computed on any capital asset, gain or appreciation or any tax in the nature of estate duty or inheritance tax, such tax shall not be applicable to the Company until March 31, 2035 provided that the assurance is subject to the condition that it will not prevent the application of any taxes payable by the Company in respect of real property or leasehold interests in Bermuda held by it. Endurance Holdings and Endurance Bermuda intend to operate in a manner such that they will owe no United States tax other than premium excise tax and withholding taxes on certain investments. The income tax benefit (expense) was as follows for the years ended December 31, 2016 , 2015 and 2014 , respectively: 2016 2015 2014 Current income tax expense $ (10,993 ) $ (6,262 ) $ (1,804 ) Deferred income tax benefit 11,174 1,900 1,414 Income tax benefit (expense) $ 181 $ (4,362 ) $ (390 ) Of the 2016 current income tax expense, $ 1.8 million related to taxes incurred in the United States ( 2015 - $ 4.2 million ; 2014 - $1.8 million ), $4.2 million related to taxes incurred in the United Kingdom ( 2015 - $2.2 million ; 2014 - nil ) and $5.0 million related to taxes incurred in Switzerland ( 2015 - $0.1 million tax benefit; 2014 - nil ). Of the deferred income tax benefit, $5.2 million related to deferred income tax benefit in the United States ( 2015 - $0.7 million ; 2014 - $1.4 million ), $1.7 million related to deferred income tax benefit in the United Kingdom ( 2015 - $0.2 million ; 2014 - nil ) and $4.2 million related to deferred income tax benefit in Bermuda including its branches ( 2015 - $1.0 million ; 2014 - nil ). The deferred income tax benefit in Bermuda related to amortization of intangible assets from the acquisition of Montpelier which the Company elected not to push down to Endurance at Lloyd's under current accounting guidance. In 2016 a full valuation allowance has been recorded against the net deferred asset position of Endurance Bermuda's branches in Singapore and Switzerland. In 2015 a full valuation allowance had been recorded against the net asset position of Endurance Bermuda's branches in Singapore and Switzerland and a United Kingdom subsidiary. The actual income tax benefit (expense) attributable to income for the years ended December 31, 2016 , 2015 and 2014 differed from the amount computed by applying the combined effective rate of 0% under Bermuda law to income before income taxes, as a result of the following: 2016 2015 2014 Computed expected tax expense $ — $ — $ — Tax expense effect on foreign taxes (26,149 ) (8,071 ) (1,661 ) Change in valuation allowance 26,330 3,709 1,271 Income tax benefit (expense) $ 181 $ (4,362 ) $ (390 ) 19. Taxes, cont'd. Deferred income taxes represent the tax effect of the differences between the book and tax bases of assets and liabilities. Net deferred income tax assets and liabilities consisted of the following as of December 31, 2016 and 2015 : 2016 2015 Deferred income tax assets: Unearned premiums $ 28,523 $ 25,172 Loss reserves 26,594 27,370 Net operating loss carryforward 66,315 92,844 Deferred compensation 26,451 25,268 Deferred interest 48,359 46,568 Unrealized investment losses 1,803 1,568 Realized investment losses 4,010 4,972 Other 3,830 11,077 Total deferred income tax assets 205,885 234,839 Deferred income tax liabilities: Deferred acquisition costs (1,325 ) (8,179 ) Unrealized foreign exchange gains — (4,087 ) Temporary differences related to acquisition (29,033 ) (35,461 ) Start up costs (1,989 ) (1,565 ) Other (10,002 ) (7,561 ) Total deferred income tax liabilities (42,349 ) (56,853 ) Valuation allowance (104,808 ) (131,138 ) Net deferred income tax asset $ 58,728 $ 46,848 Net income tax payments for the years ended December 31, 2016 , 2015 and 2014 totaled $7.8 million , $2.4 million , and $0.9 million respectively. Net operating loss carryforwards gross of tax in the amount of $119.8 million , $45.9 million , $61.1 million and $44.5 million are available for application against future taxable income in the United States, United Kingdom, and Endurance Bermuda's branches in Singapore and Switzerland, respectively. These net operating loss carry forwards have no expiration date in the United Kingdom and Singapore. In Switzerland and the United States, the net operating loss carry forwards expire through 2016 and 2028, respectively. A valuation allowance is provided when it is more likely than not that some portion of the deferred tax assets will not be realized. At December 31, 2016 , management has established a valuation allowance of $104.8 million ( 2015 - $131.1 million ) against net deferred tax assets in the Company's United States subsidiaries and Endurance Bermuda's Singapore and Switzerland branches. The Company's income before income taxes was distributed as follows for the years ended December 31, 2016 , 2015 and 2014 , respectively: 2016 2015 2014 U.S. (domestic) $ 40,872 $ 95,649 $ 60,112 Non-U.S. (foreign) (1) 340,094 263,824 288,728 Income before income taxes $ 380,966 $ 359,473 $ 348,840 (1) The Company's non-U.S. (foreign) operating subsidiaries write business that is exposed to risks originating in the United States. In 2015 Management concluded that valuation allowances were required against the net operating loss and net capital loss carryforwards assumed as part of the Montpelier acquisition. The valuation allowances had been established as Internal Revenue Code Section 382 limits the application of net operating loss and net capital loss carryforwards following an ownership change. Accordingly, a tax effected valuation allowance of $11.6 million and $0.7 million , respectively, was required as of August 1, 2015 . The Montpelier capital loss carryforwards have fully expired. The operating loss carryforwards available per year are $0.2 million as required by Internal Revenue Code Section 382. 19. Taxes, cont'd. As of December 31, 2016 and 2015 , the Company had no material uncertain tax positions.</t>
  </si>
  <si>
    <t>Condensed Unaudited Quarterly Financial Data</t>
  </si>
  <si>
    <t>Quarterly Financial Information Disclosure [Abstract]</t>
  </si>
  <si>
    <t>20. Condensed unaudited quarterly financial data The following is a summary of the unaudited quarterly data for the year ended December 31, 2016 : Quarter Ended Quarter Ended Quarter Ended Quarter Ended Net premiums earned $ 553,191 $ 599,608 $ 610,156 $ 600,705 Net investment income 11,181 43,977 62,236 59,196 Net realized and unrealized gains (losses) 13,787 6,347 13,405 (45,958 ) Net impairment losses recognized in earnings (623 ) (9,841 ) (183 ) (122 ) Subtotal $ 577,536 $ 640,091 $ 685,614 $ 613,821 Net losses and loss expenses $ 243,328 $ 376,112 $ 331,462 $ 370,150 Acquisition, general and administrative, and corporate expenses $ 187,838 $ 178,870 $ 201,081 $ 192,546 Net foreign exchange gains $ (11,729 ) $ (32,751 ) $ (18,576 ) $ (11,628 ) Net income $ 124,644 $ 87,628 $ 139,400 $ 29,475 Net income attributable to non-controlling interests (9,063 ) (3,714 ) (5,679 ) (5,674 ) Net income available to Endurance Holdings $ 115,581 $ 83,914 $ 133,721 $ 23,801 Preferred dividends (9,203 ) (7,293 ) (3,651 ) (3,652 ) Net income available to Endurance Holdings' common and participating common shareholders $ 106,378 $ 76,621 $ 130,070 $ 20,149 Basic earnings per share $ 1.58 $ 1.14 $ 1.93 $ 0.30 Diluted earnings per share $ 1.58 $ 1.14 $ 1.92 $ 0.30 The following is a summary of the unaudited quarterly data for the year ended December 31, 2015 : Quarter Ended Quarter Ended Quarter Ended Quarter Ended Net premiums earned $ 389,859 $ 458,135 $ 557,003 $ 573,456 Net investment income 41,861 32,252 16,533 23,180 Net realized and unrealized gains (losses) 18,189 9,680 5,029 (20,238 ) Net impairment losses recognized in earnings (649 ) (424 ) (38 ) (2,604 ) Subtotal $ 449,260 $ 499,643 $ 578,527 $ 573,794 Net losses and loss expenses $ 171,936 $ 239,122 $ 263,993 $ 242,057 Acquisition, general and administrative, and corporate expenses $ 149,251 $ 152,570 $ 225,558 $ 194,726 Net foreign exchange losses (gains) $ 7,552 $ 12,981 $ 8,621 $ (2,190 ) Net income $ 108,479 $ 84,206 $ 54,530 $ 107,896 Net income attributable to non-controlling interests — — (2,707 ) (8,309 ) Net income available to Endurance Holdings $ 108,479 $ 84,206 $ 51,823 $ 99,587 Preferred dividends (8,188 ) (8,188 ) (8,188 ) (8,186 ) Net income available to Endurance Holdings' common and participating common shareholders $ 100,291 $ 76,018 $ 43,635 $ 91,401 Basic earnings per share $ 2.24 $ 1.69 $ 0.73 $ 1.36 Diluted earnings per share $ 2.23 $ 1.68 $ 0.73 $ 1.36</t>
  </si>
  <si>
    <t>Schedule I Summary Of Investments Other Than Investments In Related Parties</t>
  </si>
  <si>
    <t>Summary of Investments, Other than Investments in Related Parties [Abstract]</t>
  </si>
  <si>
    <t>SCHEDULE I ENDURANCE SPECIALTY HOLDINGS LTD. AND SUBSIDIARIES SUMMARY OF INVESTMENTS OTHER THAN INVESTMENTS IN RELATED PARTIES AT DECEMBER 31, 2016 (In thousands of United States dollars) Cost (1) Market Value Amount at Which Shown on the Balance Sheet Type of Investment: Fixed Maturity Investments U.S. government and government agencies and authorities $ 1,003,969 $ 1,001,882 $ 1,001,882 States, municipalities and political subdivisions 17,115 18,357 18,357 Foreign governments 180,583 178,919 178,919 Corporate bonds 2,120,463 2,151,610 2,151,610 Mortgage-backed securities Agency mortgage-backed securities 1,461,354 1,472,343 1,472,343 Non-agency mortgage-backed securities 603,293 607,791 607,791 Collateralized loan and debt obligations 369,126 371,256 371,256 Asset-backed securities 509,595 510,663 510,663 Total fixed maturity investments $ 6,265,498 $ 6,312,821 $ 6,312,821 Short-term investments 408,811 408,704 408,704 Equity securities 477,778 501,141 501,141 Other investments 470,299 588,308 588,308 Total Investments $ 7,622,386 $ 7,810,974 $ 7,810,974 (1) Investments in fixed maturity investments and short-term investments are shown at amortized cost.</t>
  </si>
  <si>
    <t>Schedule II Condensed Financial Statement Information Of The Registrant</t>
  </si>
  <si>
    <t>Condensed Financial Information of Parent Company Only Disclosure [Abstract]</t>
  </si>
  <si>
    <t>Schedule II Condensed Financial Statement Information of the Registrant</t>
  </si>
  <si>
    <t>SCHEDULE II ENDURANCE SPECIALTY HOLDINGS LTD. CONDENSED FINANCIAL STATEMENT INFORMATION OF THE REGISTRANT BALANCE SHEETS-PARENT ONLY DECEMBER 31, 2016 AND 2015 (In thousands of United States dollars except share amounts) 2016 2015 ASSETS Investment in subsidiary $ 5,296,821 $ 5,683,801 Cash and cash equivalents 3,375 3,206 Amounts due from subsidiaries 513,621 105,497 Goodwill and intangible assets 45,710 51,938 Other assets 12,833 14,435 Total assets $ 5,872,360 $ 5,858,877 LIABILITIES Debt $ 708,378 $ 707,591 Other liabilities 21,849 27,214 Total liabilities 730,227 734,805 SHAREHOLDERS' EQUITY Preferred shares Series B and C, non-cumulative - 9,200 issued and outstanding (2015 - 9,209,200) 9 9,209 Common shares Common shares, ordinary - 67,627,901 issued and outstanding (2015 - 66,797,991) 67,628 66,798 Additional paid-in capital 1,961,917 2,145,836 Accumulated other comprehensive loss (58,749 ) (46,634 ) Retained earnings 2,911,634 2,681,053 Total shareholders' equity available to Endurance Holdings 4,882,439 4,856,262 Non-controlling interests 259,694 267,810 Total shareholders' equity 5,142,133 5,124,072 Total liabilities and shareholders' equity $ 5,872,360 $ 5,858,877 See accompanying notes to the consolidated financial statements. SCHEDULE II ENDURANCE SPECIALTY HOLDINGS LTD. CONDENSED FINANCIAL STATEMENT INFORMATION OF THE REGISTRANT, Cont’d. STATEMENTS OF INCOME-PARENT ONLY YEARS ENDED DECEMBER 31, 2016 , 2015 , AND 2014 (In thousands of United States dollars) 2016 2015 2014 Revenues Net investment income $ 5 $ 9 $ 248 Net realized and unrealized gains 206 332 1,957 Other income 10,200 10,200 10,200 Total revenues 10,411 10,541 12,405 Expenses General and administrative expenses 41,879 93,237 61,325 Amortization of intangibles 6,228 1,558 — Net foreign exchange (gains) losses (20 ) 5 (1 ) Interest expense 43,833 41,188 40,968 Total expenses 91,920 135,988 102,292 Loss before income taxes and equity in net income of subsidiaries (81,509 ) (125,447 ) (89,887 ) Equity in net income of subsidiaries 462,656 480,558 438,337 Net income 381,147 355,111 348,450 Net income attributable to non-controlling interests (24,130 ) (11,016 ) — Net income available to Endurance Holdings 357,017 344,095 348,450 Preferred dividends (23,799 ) (32,750 ) (32,750 ) Net income available to Endurance Holdings' common and participating common shareholders $ 333,218 $ 311,345 $ 315,700 See accompanying notes to the consolidated financial statements SCHEDULE II ENDURANCE SPECIALTY HOLDINGS LTD. CONDENSED FINANCIAL STATEMENT INFORMATION OF THE REGISTRANT, Cont’d. STATEMENTS OF CASH FLOWS-PARENT ONLY YEARS ENDED DECEMBER 31, 2016 , 2015 , AND 2014 (In thousands of United States dollars) 2016 2015 2014 Cash flows used in operating activities: Net income $ 381,147 $ 355,111 $ 348,450 Adjustments to reconcile net income to net cash used in operating activities: Depreciation and amortization 8,380 3,738 6,785 Net realized and unrealized gains (206 ) (332 ) (1,957 ) Stock-based compensation expense 9,339 28,604 15,093 Equity in net earnings of subsidiary (462,656 ) (480,558 ) (438,337 ) Other assets 327 (893 ) (177 ) Other liabilities (3,524 ) (17,377 ) 1,626 Net cash flows used in operating activities (67,193 ) (111,707 ) (68,517 ) Cash flows provided by investing activities: Proceeds from sales and maturities of available for sale investments — — 26,094 Purchases of available for sale investments — — (24,137 ) Contributions of capital made to subsidiaries (4,655 ) — — Dividends received from subsidiary 809,840 341,524 145,203 Net amounts paid to subsidiaries (379,632 ) 35,383 14,819 Purchases of fixed assets — (11,626 ) — Proceeds from disposals of fixed assets — 6,606 19 Net cash received for subsidiary acquisition — 19,875 — Net cash flows provided by investing activities 425,553 391,762 161,998 Cash flows used in financing activities: Issuance of common shares 10,076 24,823 2,305 Issuance of Series C, non-cumulative preferred shares — 222,963 — Redemption of Series A and B, non-cumulative preferred shares (230,000 ) (200,000 ) — Offering and registration costs paid (319 ) (617 ) — Bridge facility costs paid — — (4,750 ) Settlement of restricted shares (11,732 ) (14,535 ) (4,039 ) Repayments of debt — (198,500 ) — Dividends paid on preferred shares (23,799 ) (32,750 ) (32,750 ) Dividends paid on common shares (102,417 ) (78,473 ) (60,524 ) Net cash flows used in financing activities (358,191 ) (277,089 ) (99,758 ) Net increase (decrease) in cash and cash equivalents 169 2,966 (6,277 ) Cash and cash equivalents, beginning of year 3,206 240 6,517 Cash and cash equivalents, end of year $ 3,375 $ 3,206 $ 240 See accompanying notes to the consolidated financial statements</t>
  </si>
  <si>
    <t>Schedule III Supplementary Insurance Information</t>
  </si>
  <si>
    <t>Supplementary Insurance Information [Abstract]</t>
  </si>
  <si>
    <t>SCHEDULE III ENDURANCE SPECIALTY HOLDINGS LTD. AND SUBSIDIARIES SUPPLEMENTARY INSURANCE INFORMATION YEARS ENDED DECEMBER 31, 2016 , 2015 , AND 2014 (In thousands of United States dollars) Year Ended December 31, 2016 Insurance Reinsurance Total Deferred Acquisition Costs $ 72,502 $ 204,137 $ 276,639 Reserve for Losses and Loss Expenses 2,798,989 2,106,149 4,905,138 Unearned Premiums 1,124,359 870,317 1,994,676 Net Premiums Earned 1,009,375 1,354,285 2,363,660 Net Investment Income (1) — — 176,590 Net Losses and Loss Expenses 684,178 636,874 1,321,052 Amortization of Deferred Acquisition Costs 149,763 310,720 460,483 Other Operating Expenses (2) 140,742 107,404 248,146 Net Premiums Written 1,056,254 1,313,681 2,369,935 (1) Because the Company does not manage its assets by segment, investment income is not allocated to the individual segments. (2) General and administrative expenses incurred by segments are allocated directly. Remaining general and administrative expenses not incurred by the segments are classified as corporate expenses and are not allocated to the individual business segments. Year Ended December 31, 2015 Insurance Reinsurance Total Deferred Acquisition Costs $ 58,216 $ 197,285 $ 255,501 Reserve for Losses and Loss Expenses 2,493,894 2,016,521 4,510,415 Unearned Premiums 902,152 886,996 1,789,148 Net Premiums Earned 824,552 1,153,901 1,978,453 Net Investment Income (1) — — 113,826 Net Losses and Loss Expenses 500,867 416,241 917,108 Amortization of Deferred Acquisition Costs 80,252 267,633 347,885 Other Operating Expenses (2) 140,012 119,779 259,791 Net Premiums Written 880,373 1,070,097 1,950,470 (1) Because the Company does not manage its assets by segment, investment income is not allocated to the individual segments. (2) General and administrative expenses incurred by segments are allocated directly. Remaining general and administrative expenses not incurred by the segments are classified as corporate expenses and are not allocated to the individual business segments. SCHEDULE III ENDURANCE SPECIALTY HOLDINGS LTD. AND SUBSIDIARIES SUPPLEMENTARY INSURANCE INFORMATION, Cont’d YEARS ENDED DECEMBER 31, 2016 , 2015 , AND 2014 (In thousands of United States dollars) Year Ended December 31, 2014 Insurance Reinsurance Total Deferred Acquisition Costs $ 34,581 $ 172,787 $ 207,368 Reserve for Losses and Loss Expenses 2,123,772 1,723,087 3,846,859 Unearned Premiums 642,779 611,740 1,254,519 Net Premiums Earned 833,912 1,030,066 1,863,978 Net Investment Income (1) — — 131,543 Net Losses and Loss Expenses 594,561 375,601 970,162 Amortization of Deferred Acquisition Costs 65,368 254,145 319,513 Other Operating Expenses (2) 148,475 98,912 247,387 Net Premiums Written 860,406 1,073,800 1,934,206 (1) Because the Company does not manage its assets by segment, investment income is not allocated to the individual segments. (2) General and administrative expenses incurred by segments are allocated directly. Remaining general and administrative expenses not incurred by the segments are classified as corporate expenses and are not allocated to the individual business segments.</t>
  </si>
  <si>
    <t>Schedule IV Reinsurance</t>
  </si>
  <si>
    <t>Supplemental Schedule of Reinsurance Premiums for Insurance Companies [Abstract]</t>
  </si>
  <si>
    <t>SCHEDULE IV ENDURANCE SPECIALTY HOLDINGS LTD. AND SUBSIDIARIES REINSURANCE FOR THE YEARS ENDED DECEMBER 31, 2016 , 2015 AND 2014 (In thousands of United States dollars) Premiums Written Gross Amount Ceded to Other Companies Assumed from Other Companies Net Amount Percentage of Amount Assumed to Net Year ended December 31, 2016 Property and liability insurance $ 2,570,494 $ 1,832,235 $ 1,631,676 $ 2,369,935 69 % Year ended December 31, 2015 Property and liability insurance $ 2,085,901 $ 1,370,391 $ 1,234,960 $ 1,950,470 63 % Year ended December 31, 2014 Property and liability insurance $ 1,716,128 $ 959,870 $ 1,177,948 $ 1,934,206 61 %</t>
  </si>
  <si>
    <t>Schedule V - Valuation and Qualifying Accounts (Notes)</t>
  </si>
  <si>
    <t>Valuation and Qualifying Accounts [Abstract]</t>
  </si>
  <si>
    <t>Schedule V - Valuation and Qualifying Accounts</t>
  </si>
  <si>
    <t>SCHEDULE V ENDURANCE SPECIALTY HOLDINGS LTD. AND SUBSIDIARIES VALUATION AND QUALIFYING ACCOUNTS FOR THE YEARS ENDED DECEMBER 31, 2016 , 2015 AND 2014 (In thousands of United States dollars) Balance at Beginning of Year Charged to costs and expenses Charged to other accounts Deductions (1) Balance at End of Year December 31, 2016 Valuation allowance for deferred tax assets 131,138 — — 26,330 104,808 December 31, 2015 Valuation allowance for deferred tax assets 121,409 — 13,300 3,571 131,138 December 31, 2014 Valuation allowance for deferred tax assets 122,680 — — 1,271 121,409 (1) Credited to the related asset account</t>
  </si>
  <si>
    <t>Schedule VI Underwriters</t>
  </si>
  <si>
    <t>Supplemental Information for Property, Casualty Insurance Underwriters [Abstract]</t>
  </si>
  <si>
    <t>Schedule of Supplemental Information for Property, Casualty Insurance Underwriters [Text Block]</t>
  </si>
  <si>
    <t>SCHEDULE VI ENDURANCE SPECIALTY HOLDINGS LTD. AND SUBSIDIARIES SUPPLEMENTARY INFORMATION FOR PROPERTY AND CASUALTY INSURANCE UNDERWRITERS FOR THE YEARS ENDED DECEMBER 31, 2016 , 2015 , AND 2014 (In thousands of United States dollars) Year Ended December 31, 2016 Insurance Reinsurance Total Deferred Acquisition Costs $ 72,502 $ 204,137 $ 276,639 Reserve for Losses and Loss Expenses 2,798,989 2,106,149 4,905,138 Discount if any, Reserve for Losses and Loss Expenses — — — Unearned Premiums 1,124,359 870,317 1,994,676 Net Premiums Earned 1,009,375 1,354,285 2,363,660 Net Investment Income (1) — — 176,590 Net Losses and Loss Expenses Current Year 761,315 781,287 1,542,602 Prior Year (77,137 ) (144,413 ) (221,550 ) Amortization of Deferred Acquisition Costs 149,763 310,720 460,483 Paid Losses and Loss Expenses 592,018 593,872 1,185,890 Net Premiums Written 1,056,254 1,313,681 2,369,935 (1) Because the Company does not manage its assets by segment, investment income is not allocated to the individual segments. Year Ended December 31, 2015 Insurance Reinsurance Total Deferred Acquisition Costs $ 58,216 $ 197,285 $ 255,501 Reserve for Losses and Loss Expenses 2,493,894 2,016,521 4,510,415 Discount if any, Reserve for Losses and Loss Expenses — — — Unearned Premiums 902,152 886,996 1,789,148 Net Premiums Earned 824,552 1,153,901 1,978,453 Net Investment Income (1) — — 113,826 Net Losses and Loss Expenses Current Year 582,868 577,704 1,160,572 Prior Year (82,001 ) (161,463 ) (243,464 ) Amortization of Deferred Acquisition Costs 80,252 267,633 347,885 Paid Losses and Loss Expenses 626,606 507,031 1,133,637 Net Premiums Written 880,373 1,070,097 1,950,470 (1) Because the Company does not manage its assets by segment, investment income is not allocated to the individual segments. SCHEDULE VI ENDURANCE SPECIALTY HOLDINGS LTD. AND SUBSIDIARIES SUPPLEMENTARY INFORMATION FOR PROPERTY AND CASUALTY INSURANCE UNDERWRITERS, Cont’d. FOR THE YEARS ENDED DECEMBER 31, 2016 , 2015 , AND 2014 (In thousands of United States dollars) Year Ended December 31, 2014 Insurance Reinsurance Total Deferred Acquisition Costs $ 34,581 $ 172,787 $ 207,368 Reserve for Losses and Loss Expenses 2,123,772 1,723,087 3,846,859 Discount if any, Reserve for Losses and Loss Expenses — — — Unearned Premiums 642,779 611,740 1,254,519 Net Premiums Earned 833,912 1,030,066 1,863,978 Net Investment Income (1) — — 131,543 Net Losses and Loss Expenses Current Year 675,131 528,846 1,203,977 Prior Year (80,570 ) (153,245 ) (233,815 ) Amortization of Deferred Acquisition Costs 65,368 254,145 319,513 Paid Losses and Loss Expenses 700,576 457,636 1,158,212 Net Premiums Written 860,406 1,073,800 1,934,206 (1) Because the Company does not manage its assets by segment, investment income is not allocated to the individual segments.</t>
  </si>
  <si>
    <t>Summary Of Significant Accounting Policies (Policy)</t>
  </si>
  <si>
    <t>Premiums And Related Expenses</t>
  </si>
  <si>
    <t>(a) Premiums and related expenses The Company's insurance premiums are earned pro rata over the term of the applicable risk period specified in the insurance policy. The Company's insurance policies cover losses occurring or claims made during the term of the policy. Generally, the Company receives a fixed premium which is identified in the policy and is recorded on the inception date of the contract or when premiums are determinable and earned evenly over the policy term. This premium will only adjust if the underlying insured values adjust. Accordingly, the Company monitors the underlying insured values and records additional or return premiums in the period in which amounts are reasonably determinable. The Company's reinsurance premiums are earned in proportion to the amount of reinsurance protection provided over the applicable risk period established in the reinsurance contract. Reinsurance contracts written on a losses occurring basis cover losses which occur during the term of the reinsurance contract, typically 12 months. Accordingly, the Company earns the premium on a losses occurring reinsurance contract evenly over the reinsurance contract term. Reinsurance contracts written on a policies attaching basis cover losses from the underlying insurance policies incepting during the terms of the reinsurance contracts. Losses under a policies attaching reinsurance contract may occur after the end date of the reinsurance contract, so long as they are losses from policies that began during the reinsurance contract period. The Company typically earns the premiums for policies attaching reinsurance contracts over a 24 -month period in proportion to the amount of reinsurance protection provided to reflect the extension of the risk period past the term of the contract and the varying levels of reinsurance protection provided during the reinsurance contract period. In addition to the applicable risk period, the Company's estimate of its reinsurance premiums written is based on the type of reinsurance contracts underwritten. For excess of loss reinsurance contracts, the deposit premium, as defined in the contract, is generally considered to be the best estimate of the reinsurance contract's written premium at inception. The Company earns reinstatement premiums upon the occurrence of a loss under the reinsurance contract. Reinstatement premiums are calculated in accordance with the contract terms based upon the ultimate loss estimate associated with each contract. For proportional reinsurance contracts, the Company estimates premium, commissions and related expenses based on broker and ceding company estimates and also utilizes judgment in establishing proportional reinsurance contract estimates. Premiums on the Company's excess of loss and proportional reinsurance contracts are estimated at the time the business is underwritten. Accordingly, this is the amount the Company records as written premium in the period the reinsurance contract is underwritten. As actual premiums are reported by the ceding companies, management evaluates the appropriateness of the original premium estimates and any adjustments to these estimates are recorded in the period in which they become known. Premiums receivable are recorded at amounts due less any allowance for estimated uncollectible premiums receivable. At December 31, 2016 , the Company had an allowance for estimated uncollectible premiums receivable of $6.2 million ( 2015 - $7.4 million ). Acquisition expenses are costs that vary with and are directly related to the successful production of new and renewal business, and consist principally of commissions and brokerage expenses. Acquisition and general and administrative expenses are shown net of commissions, other fees and expense allowances associated with and earned on ceded business. These costs are deferred and amortized over the periods in which the related premiums are earned. Deferred acquisition costs are limited to their estimated realizable value based on the related unearned premiums. Anticipated net investment income is considered in determining the recoverability of deferred acquisition costs.</t>
  </si>
  <si>
    <t>(b) Reserve for losses and loss expenses The Company’s reserve for losses and loss expenses includes case reserves and reserves for losses incurred but not reported (referred to as "IBNR reserves"). Case reserves are established for losses that have been reported, but not yet paid. IBNR reserves represent a provision for claims that have been incurred but not yet reported to the Company, as well as future loss development on losses already reported, in excess of the case reserves. Case reserves and IBNR reserves are established by management based on reports from reinsurance intermediaries, ceding companies and insureds, and consultations with independent legal counsel. In addition, reserves for IBNR losses and loss expenses are established by management based on reported losses and loss expenses, and actuarially determined estimates of ultimate losses and loss expenses. The Company uses a variety of actuarial methods to estimate the ultimate losses and loss expenses incurred by the Company. One actuarial method used by the Company to estimate reserves for losses and loss expenses is the expected loss ratio approach, which is based on expected results independent of current loss reporting activity. This approach is typically used for immature loss periods (i.e., the current accident year). Another actuarial method used by the Company to estimate reserves for losses and loss expenses is known as the Bornhuetter-Ferguson method. The Bornhuetter-Ferguson method uses an initial loss estimate (expected loss technique) for each accident year by business line and type of contract. Under this method, IBNR is set equal to the initial loss estimate multiplied by the expected percent of loss yet to be reported at each valuation date. In a given quarter, if reported losses are less than expected, then the difference would result in a decrease in estimated ultimate losses. If losses are greater than expected, then the difference would result in an increase in estimated ultimate losses. A third actuarial method used by the Company to estimate reserves for losses and loss expenses is known as the loss development method. The loss development method extrapolates the current value of reported losses to ultimate expected losses by using selected reporting patterns of losses over time. The selected reporting patterns are based on historical information (organized into loss development triangles) and are adjusted to reflect the changing characteristics of the book of business written by the Company. Management uses these multiple actuarial methods, supplemented with professional judgment, to establish the best estimate of reserves for losses and loss expenses. The Company's loss and loss expense reserves are reviewed regularly, and adjustments, if any, are reflected in earnings in the period in which they become known. The establishment of new loss and loss expense reserves or the adjustment of previously recorded loss and loss expense reserves could result in significant positive or negative changes to the Company's financial condition for any particular period. While management believes the Company's estimate of loss and loss expense reserves is reasonable, the ultimate loss experience may not be reliably predicted, and it is possible losses and loss expenses may be materially different than the total reserve for losses and loss expenses recorded by the Company. Reserves for losses and loss expenses are based in part upon the estimation of losses resulting from catastrophic events. Estimation of these losses and loss expenses are based upon the Company's historical claims experience and is inherently difficult because of the Company's short operating history and the possible severity of catastrophe claims. Therefore, the Company uses both proprietary and commercially available models, as well as historical reinsurance industry catastrophe claims experience in addition to its own historical data for purposes of evaluating trends and providing an estimate of ultimate claims costs.</t>
  </si>
  <si>
    <t>(c) Reinsurance Reinsurance recoverable on paid and unpaid losses represent estimates of losses and loss expenses that will be recovered from reinsurers. Amounts recoverable from reinsurers are estimated in a manner consistent with the provisions of the reinsurance agreements and consistent with the establishment of the Company's reserve for losses and loss expenses. Ceding commissions earned on ceded business are classified as an offset to acquisition and general and administrative expenses. The Company purchases reinsurance to reduce its exposure to risk of loss in certain insurance and reinsurance lines of business. Reinsurance recoverables are recorded as assets if the reinsurer is deemed able to meet its obligations. Ceded reinsurance contracts do not relieve the Company from its obligations to policyholders. The Company remains primarily liable to its policyholders for the portion reinsured to the extent that any reinsurer does not meet the obligations assumed under the reinsurance agreements.</t>
  </si>
  <si>
    <t>(d) Investments The Company currently classifies its fixed maturity investments, short-term investments and equity securities as trading or available for sale. Trading securities are carried at estimated fair value, with related net realized and unrealized gains or losses included in earnings. The Company acquired a portfolio of investments classified as trading from Montpelier. Available for sale securities are carried at estimated fair value, with related net unrealized gains or losses excluded from earnings and included in shareholders' equity as a component of accumulated other comprehensive loss. Investment transactions are recorded on a trade date basis. The Company determines the fair value of its trading and available for sale investments in accordance with current accounting guidance, which defines fair value and establishes a fair value hierarchy based on inputs to the various valuation techniques used for each fair value measurement. The use of valuation techniques for any given investment requires a significant amount of judgment and consideration of factors specific to the underlying investment. Fair value measurements determined by the Company seek to maximize observable inputs and minimize the use of unobservable inputs. 2. Significant accounting policies, cont'd. (d) Investments, cont'd. Current accounting guidance establishes three levels as follows: Level 1: Unadjusted quoted prices in active markets for identical assets or liabilities. Level 2: Quoted prices for similar assets in markets that are active, quoted prices for identical or similar assets in markets that are not active or inputs that are observable either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view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judgment or estimation. The Company determines the estimated fair value of each individual security utilizing the highest level inputs available. If the Company has the intent to sell a fixed maturity or short-term security classified as available for sale in an unrealized loss position or it is more likely than not that the Company will be required to sell the available for sale security, the Company deems the security to be other-than-temporarily impaired and writes down the carrying value of the security to fair value, thereby establishing a new cost basis. The amount of the write-down is recognized in earnings as an other-than-temporary impairment ("OTTI") loss. For fixed maturity and short-term investments classified as available for sale in an unrealized loss position for which a decision to sell has not been made and it is not more likely than not that the Company will be required to sell the security, the Company performs additional reviews to determine whether the investment will recover its amortized cost. If the amortized cost of the Company's fixed maturity and short-term investments classified as available for sale is, based upon the judgment of management, unlikely to be recovered, the Company writes down the investment by the amount representing the credit related portion of the decline in value, thereby establishing a new cost basis. The amount of the write-down is recognized in earnings as an OTTI loss. The new cost basis is not changed for subsequent recoveries in fair value. To the extent the Company determines that the amortized cost of the Company's fixed maturity and short-term investments classified as available for sale is likely to be recovered and the decline in value is related to non-credit factors (such as interest rates, market conditions, etc.) and not due to credit related factors, that remaining non-credit portion of the unrealized loss is recorded as a part of accumulated other comprehensive loss in the shareholders' equity section of the Company's Consolidated Balance Sheets. For equity securities classified as available for sale, the Company considers its ability and intent to hold the equity security in an unrealized loss position for a reasonable period of time to allow for a full recovery. When the Company determines that the decline in value of an equity security is other-than-temporary, the Company reduces the cost of the equity security to its fair value and recognizes the loss in the Consolidated Statements of Income and Comprehensive Income. The new cost basis is not changed for subsequent recoveries in fair value. Other investments within the Company's investment portfolio are comprised of hedge funds, private investment funds and other investment funds that generally invest in senior secured bank debt, high yield credit securities, distressed debt, macro strategies, multi-strategy, equity long/short strategies, distressed real estate, and energy sector private equity ("alternative funds"). Other investments are accounted for using the equity method of accounting whereby the initial investment is recorded at cost. The carrying values of these investments are increased or decreased to reflect the Company's share of income or loss, which is included in net investment income, and are decreased for dividends. Due to the timing of the delivery of the final valuations reported by the managers of certain of our alternative funds, our investments in those funds are estimated based on the most recently available information including period end valuation statements, period end estimates, or, in some cases, prior month or quarter valuation statements.</t>
  </si>
  <si>
    <t>Cash Equivalents And Short-term Investments</t>
  </si>
  <si>
    <t>(e) Cash equivalents and short-term investments Cash equivalents include highly liquid short-term deposits and securities with maturities of ninety days or less at the time of purchase. Cash equivalents are valued at amortized cost, which approximates fair value due to the short-term, liquid nature of these securities. Deposits and securities with maturities greater than ninety days and less than one year are classified as short-term investments.</t>
  </si>
  <si>
    <t>Intangible Assets</t>
  </si>
  <si>
    <t>(f) Intangible assets Identifiable intangible assets are amortized in accordance with their useful lives. Goodwill and intangible assets with indefinite useful lives are not amortized but are tested for impairment annually at the beginning of the fourth quarter, or more often if impairment indicators arise. In making an assessment of the value of its goodwill and intangible assets, the Company uses both market based and non-market based valuations. Assumptions underlying these valuations include forecasts of discounted future cash flows and future profits and comparable transactions observed in the market, in addition to an analysis of the Company’s stock price relative to both its book value and its net income.</t>
  </si>
  <si>
    <t>Offering And Registration Costs</t>
  </si>
  <si>
    <t>(g) Offering and registration costs Offering and registration costs incurred in connection with equity offerings, including investment banking fees and legal fees, are deducted from the proceeds of the offerings.</t>
  </si>
  <si>
    <t>Foreign Exchange</t>
  </si>
  <si>
    <t xml:space="preserve">(h) Foreign exchange Assets and liabilities of foreign operations whose functional currency is not the United States dollar are translated at exchange rates in effect at the balance sheet date. Revenues and expenses of such foreign operations are translated at weighted average exchange rates during the year. The effect of the translation adjustments for foreign operations is included in accumulated other comprehensive loss, net of applicable deferred income taxes. Other monetary assets and liabilities denominated in foreign currencies are revalued at the exchange rates in effect at the balance sheet date with the resulting net foreign exchange gains and losses included in earnings. Revenues and expenses denominated in foreign currencies are translated at the prevailing exchange rate on the transaction date. </t>
  </si>
  <si>
    <t>Derivatives Current accounting guidance requires the recognition of all derivative financial instruments including embedded derivative instruments, as either assets or liabilities in the Consolidated Balance Sheets at fair value. The Company may use various derivative instruments such as foreign exchange forward, future and option contracts; industry loss warranty swaps; interest rate futures, swaps, swaptions, and options; credit default swaps; LIBOR swaps; commodity futures and options; weather swaps and options; loss development covers; and to-be-announced mortgage-backed securities. These derivative instruments are used to manage exposure to interest rate and currency risk, to enhance the efficiency of the Company's investment portfolio, to economically hedge certain risks, and as part of its weather risk management business. Except for a cash flow hedge entered into in 2004 as disclosed in Note 9, Derivatives, these derivative instruments do not qualify, and are not designated, as hedges. Derivatives are recorded at fair value with changes in fair value and any gains or losses are recognized in net realized and unrealized (losses) gains, net foreign exchange (gains) losses, or other underwriting loss in the Consolidated Statements of Income and Comprehensive Income. Where the Company has entered into master netting agreements with counterparties, or the Company has the legal and contractual right to offset positions, the derivative positions may be netted by the counterparty.</t>
  </si>
  <si>
    <t>Income Taxes</t>
  </si>
  <si>
    <t>(j) Income taxes The Company accounts for income taxes for its subsidiaries operating in taxable jurisdictions. Deferred income taxes reflect the net tax effect of temporary differences between the carrying amounts of assets and liabilities for financial reporting purposes and the amounts used for income tax purposes. A valuation allowance is provided when it is more likely than not that some portion of the deferred tax assets will not be realized. The accounting guidance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are included as income tax expense.</t>
  </si>
  <si>
    <t>Stock Compensation And Other Stock Plans</t>
  </si>
  <si>
    <t>(k) Stock compensation and other stock plans The Company has a share-based employee and non-employee director equity incentive plan ("2007 Equity Incentive Plan") and other share plans, which are described more fully in Note 16, Stock-based employee compensation and other stock plans. The fair value of the compensation cost incurred under these plans is measured at the grant date and is expensed over the period for which the employee is required to provide services in exchange for the award. Forfeiture benefits are estimated at the time of grant and incorporated in the determination of share-based compensation costs. Awards under the 2007 Equity Incentive Plan generally vest over four years for employees and one year for non-employee directors. The Company uses the Black-Scholes-Merton formula to estimate the value of stock options granted. The fair value of the performance-based restricted shares is measured at the grant date using a Monte Carlo simulation based on pre-established targets relating to certain performance based measures achieved by the Company, with the associated expense recognized over the applicable performance and vesting period. The fair value of the restricted shares granted is equal to the fair market value of the Company's ordinary shares on the grant date. Compensation equal to the fair market value of the restricted shares at the measurement date is amortized and charged to income over the vesting period.</t>
  </si>
  <si>
    <t>(l) Earnings per share 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or accumulated) and participation rights in undistributed earnings.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common share are based on the weighted average number of common shares and assumes the exercise of all dilutive stock options and the vesting or conversion of all convertible securities such as unvested restricted shares using the two-class method described above.</t>
  </si>
  <si>
    <t>Use Of Estimates</t>
  </si>
  <si>
    <t>(m) Use of estimates The preparation of financial statements in conformity with U.S.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t>
  </si>
  <si>
    <t>Variable Interest Entity</t>
  </si>
  <si>
    <t>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Other Investments The Company is involved in the normal course of business with VIEs primarily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determined that it was not the primary beneficiary for any of these investments as of December 31, 2016 and 2015 . The Company believes its exposure to loss with respect to these investments is generally limited to the investment carrying amounts reported in the Company's Consolidated Balance Sheets and any unfunded investment commitments. 4. Investments, cont'd. Collateralized Reinsurance Entities As of December 31, 2016 , Endurance Holdings and Endurance Bermuda together owned 33.3% of BCRH. BCRH is considered a VIE under U.S. GAAP and the Company has determined that it is BCRH's primary beneficiary. As a result, the Company fully consolidates the assets, liabilities and operations of BCRH and its subsidiaries within its Consolidated Financial Statements. The interests in BCRH and its subsidiaries that the Company fully consolidates that are attributable to third-party investors are reported within the Company's Consolidated Financial Statements as non-controlling interests. BCRH's shareholder rights do not include redemption features within the control of the third party shareholders. The Company reassesses its VIE determination with respect to BCRH on an ongoing basis. As of December 31, 2016 , Endurance Bermuda owned 25.2% of BCGR. BCGR is considered a "voting interest entity" under U.S. GAAP and, because the Company owns less than 50% of its outstanding ordinary shares, the Company does not consolidate BCGR's assets, liabilities or operations within its Consolidated Financial Statements. However, the BCGR Cell and Blue Water Re, the Company's wholly-owned Bermuda-based special purpose insurance vehicle, are considered VIEs under U.S. GAAP and the Company has determined that it is the primary beneficiary of these entities. Therefore, as funds held in BCGR are deployed into the BCGR Cell, and ultimately into Blue Water Re, they are included in the Company's consolidated financial statements. Conversely, as funds previously deployed by BCGR and the BCGR Cell into Blue Water Re are returned to BCGR, they are no longer included in the Company's consolidated financial statements. The interests in the BCGR Cell and Blue Water Re that the Company fully consolidate that are attributable to third-party investors are reported within the Company's consolidated financial statements as non-controlling interests. BCGR's shareholder rights do not include redemption features within the control of the third party shareholders. The Company reassesses its VIE determinations with respect to the BCGR Cell and Blue Water Re on an ongoing basis.</t>
  </si>
  <si>
    <t>(o) Non-controlling interests The Company accounts for non-controlling interests in the shareholders' equity section of the Company's Consolidated Balance Sheets in accordance with current accounting guidance regarding consolidation. Net income attributable to non-controlling interest is presented separately in the Company's Consolidated Statements of Income and Comprehensive Income.</t>
  </si>
  <si>
    <t>Reclassifications</t>
  </si>
  <si>
    <t>(p) Reclassifications Certain comparative information has been reclassified to conform to current year presentation.</t>
  </si>
  <si>
    <t>Recent Accounting Pronouncements</t>
  </si>
  <si>
    <t>(q) Recent accounting pronouncements In May 2014, the Financial Accounting Standards Board ("FASB") issued Accounting Standards Update ("ASU")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e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Based on initial review, the Company has determined that this standard specifically excludes revenue from the following sources: insurance contracts, Topic 944, Financial Services-Insurance and investment income; Topic 320, Investments-Debt and Equity Securities; Topic 323, Investments-Equity Methods and Joint Ventures; Topic 325, Investment-Others; and Topic 815, Derivatives and Hedging. As substantially all of the Company's revenues are subject to the topics above that are excluded from the standard, the Company has determined that this standard will not have a material impact on the Company's Consolidated Financial Statements. In February 2015, the FASB issued ASU 2015-02, "Amendments to the Consolidation Analysis" ("ASU 2015-02"). Under ASU 2015-02, all legal entities are required to evaluate whether they should consolidate certain legal entities. ASU 2015-02 set forth amendments: (1) modifying the evaluation of whether limited partnerships and similar legal entities are VIEs or voting interest entities; (2) eliminating the presumption that a general partner should consolidate a limited partnership; (3) affecting the consolidation analysis of reporting entities that are involved with VIEs, particularly those that have fee arrangements and related party relationships; and (4) providing a scope exception from consolidation guidance for certain reporting entities. ASU 2015-02 was effective for public business entities for annual and interim periods beginning after December 15, 2015. Early adoption was permitted. ASU 2015-02 may be applied retrospectively or by using a modified retrospective approach by recording a cumulative-effect adjustment to equity as of the beginning of the year of adoption. The Company adopted this standard on January 1, 2016 and it did not have a material impact on the Company's Consolidated Financial Statements. 2. Significant accounting policies, cont'd. (q) Recent accounting pronouncements, cont'd.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was effective for public business entities in annual periods beginning after December 15, 2015, and interim periods within annual periods beginning after December 15, 2016. Early adoption was permitted. ASU 2015-09 should be applied retrospectively. The Company adopted this standard in the fourth quarter of 2016 and has included the appropriate annual disclosures within Note 6, Reserve for losses and loss expenses. The adoption of this standard did not have a material impact on the Company's Consolidated Financial Statement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 form of years, beginning after December 15, 2015. Early adoption was permitted. The Company adopted ASU 2015-02 effective January 1, 2016 and it did not have material impact on the Company's consolidated statements of operations and financial position.</t>
  </si>
  <si>
    <t>Investments (Policy)</t>
  </si>
  <si>
    <t>Other Investments</t>
  </si>
  <si>
    <t xml:space="preserve">In addition to the Company's fixed maturity, short-term and equity investments, the Company invests in alternative funds. The Company's alternative funds are recorded on the Company's balance sheet as "other investments". </t>
  </si>
  <si>
    <t>Gain Loss On Investments</t>
  </si>
  <si>
    <t xml:space="preserve">Realized and unrealized gains and losses are recognized in earnings using the first in, first out method. </t>
  </si>
  <si>
    <t>Fair Value Measurement (Policy)</t>
  </si>
  <si>
    <t>Fair Value Of Financial Instruments</t>
  </si>
  <si>
    <t>The Company determines the fair value of its fixed maturity investments, short-term investments, equity securitie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 for like or similar securities. The Company generally classifies the fair values of its equity securities in Level 1 or 2. • Structured securities including agency and non-agency, residential and commercial mortgage,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Debt – Outstanding debt consists of the Company's 7% Senior Notes due July 15, 2034 and 4.7% Senior Notes due October 15, 2022 (the "Senior Notes") and the Trust Preferred Securiti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5. Fair value measurement, cont'd. The carrying values of cash and cash equivalents, accrued investment income, other investments, net receivable on sales of investments, net payable on purchases of investments, the amount outstanding under the BCRH Credit Agreement and other financial instruments not described above approximated their fair values at December 31, 2016 and 2015 .</t>
  </si>
  <si>
    <t>Reserve For Losses And Loss Expenses (Policy)</t>
  </si>
  <si>
    <t>Reinsurance (Policy)</t>
  </si>
  <si>
    <t>Reinsurance Transactions [Abstract]</t>
  </si>
  <si>
    <t>Derivatives (Policy)</t>
  </si>
  <si>
    <t>Accounting policy for derivatives</t>
  </si>
  <si>
    <t>The interest rate lock agreement was designated as a "cash flow hedge" under current accounting guidance and accordingly, the fair value of the derivative was recorded in other comprehensive (loss) income and is being recognized as a component of interest expense in the Consolidated Statements of Income and Comprehensive Income as the interest expense related to the 7% Senior Notes affects earnings. These loans are fully collateralized, are generally outstanding for a short period of time and are presented as part of cash and cash equivalents in the Consolidated Balance Sheets. None of the Company's derivatives are designated as hedges under current accounting guidance, with the exception of the interest rate lock.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its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the overall investment strategy. TBAs represent commitments to purchase or sell a future issuance of agency mortgage-backed securities. For the period between the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5 -year period beginning March 30, 2012 as if these securities bore interest at a fixed rate of 4.905% . See Note 8, Debt and financing arrangements. Loss Development Cover – as part of the sale of Montpelier U.S. Insurance Company ("MUSIC") to Selective Insurance Group, Inc. ("Selective"), Montpelier Reinsurance Ltd. ("Montpelier Re", now Endurance Bermuda) entered into a loss development cover with MUSIC which ensures that MUSIC's reserve for losses and loss expenses relating to retained business written on or prior to December 31, 2011 remains adequate. Under the loss development cover, any future adverse development associated with such retained reserves will be protected by Endurance Bermuda and any future favorable development associated with such retained reserves will benefit Endurance Bermuda.</t>
  </si>
  <si>
    <t>Offsetting of derivatives policy</t>
  </si>
  <si>
    <t xml:space="preserve">At December 31, 2016 and 2015 , the Company's derivative instruments were recorded on a gross basis in the Consolidated Balance Sheets. </t>
  </si>
  <si>
    <t>Segment Reporting (Policy)</t>
  </si>
  <si>
    <t>The Company attributes gross premiums written to the geographic region in which the risks originate. The determination of the Company's business segments is based on how the Company monitors the performance of its underwriting operations. The Company has two reportable business segments, Insurance and Reinsurance. • Insurance – This segment is comprised of four lines of business: agriculture, casualty and other specialty, professional lines, and property, marine/energy and aviation. The agriculture line of business is comprised of multi-peril crop insurance, crop hail, livestock risk protection and other agriculture risk management products. The casualty and other specialty line of business is comprised of the insurance and facultative reinsurance of third party liability exposures, including casualty and healthcare liability. The professional line of business includes directors' and officers' liability, errors and omissions, employment practices liability, environmental liability and pension trust liability insurance. The property, marine/energy and aviation line of business is comprised of the insurance and facultative reinsurance of commercial properties, inland marine and ocean marine insurance, energy insurance, and general liability and property coverages for a wide range of general aviation risks. • Reinsurance – This segment is comprised of five lines of business: catastrophe, property, casualty, professional lines, and specialty. The catastrophe line of business includes reinsurance for catastrophic perils on a treaty basis. The property line of business includes proportional and excess of loss reinsurance of personal and commercial exposures. The casualty line of business is comprised of third party liability exposures, clash and workers' compensation coverages. The professional line of business includes directors' and officers' liability, errors and omissions, employment practices liability, environmental liability and pension trust liability reinsurance. The specialty line of business includes the reinsurance of aviation and space business and proportional and non-proportional reinsurance of hull and cargo insurance business, and proportional and excess of loss coverages of contract and commercial surety business, personal accident coverages, political risk coverages, weather risk management products and agriculture coverages for weather related perils as well as protection from yield and price risks. 10. Segment reporting, cont'd.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 The underwriting results of Montpelier are included in the Company's segment results from August 1, 2015.</t>
  </si>
  <si>
    <t>Goodwill And Intangible Assets Goodwill And Intangible Assets (Policies)</t>
  </si>
  <si>
    <t>Stock-Based Employee Compensation And Other Stock Plans (Policy)</t>
  </si>
  <si>
    <t>Share Based Compensation RSU Plans [Policy]</t>
  </si>
  <si>
    <t xml:space="preserve">The fair value of the restricted share units granted or assumed is equal to the fair market value of the Company's ordinary shares on the grant or assumption date, as applicable. Compensation equal to the fair market value of the restricted share units at the measurement date is amortized and charged to income over the vesting period. </t>
  </si>
  <si>
    <t>Acquisition of Montpelier (Tables)</t>
  </si>
  <si>
    <t>Schedule of Business Acquisitions, by Acquisition [Table Text Block]</t>
  </si>
  <si>
    <t>The Company's total purchase price for Montpelier at July 31, 2015 was calculated as follows: Consideration paid by Endurance Holdings Number of Montpelier common shares outstanding immediately prior to the closing of the acquisition 43,827,753 Exchange ratio 0.472 Total Company ordinary shares 20,686,699 Company ordinary share closing price on July 31, 2015 $ 69.49 Total value of Company ordinary shares $ 1,437,519 Fair value of restricted share units attributable to service period prior to Closing Date (1) $ 33,327 Total consideration $ 1,470,846 Special Dividend paid by Montpelier Number of Montpelier common shares and restricted share units eligible for special dividend 45,611,810 Special dividend paid per Montpelier common share and restricted share unit $ 9.89 Total special dividend consideration paid to Montpelier common shareholders and Montpelier equity award holders $ 451,101 Total consideration received by Montpelier common shareholders and Montpelier equity award holders $ 1,921,947 Less: Special Dividend paid by Montpelier (451,101 ) Net purchase price $ 1,470,846 (1) Outstanding Montpelier restricted share units were assumed by the Company and adjusted as of the Closing Date to represent the right to receive 0.472 Company ordinary shares for each outstanding Montpelier restricted share unit rounded down to the next whole number of Company ordinary shares. The fair value of the Montpelier restricted share units was determined based on the closing price of the Company's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 The following table summarizes the results of Montpelier since July 31, 2015 that have been included in the Company's Consolidated Statement of Income and Comprehensive Income for the year ended December 31, 2015 : For the period from July 31, 2015 to December 31, 2015 Total revenues $ 225,899 Net income attributable to the Company's common shareholders (1) 54,768 (1) Includes $52.7 million of compensation-related costs associated with terminating employees of Montpelier.</t>
  </si>
  <si>
    <t>Schedule of Recognized Identified Assets Acquired and Liabilities Assumed [Table Text Block]</t>
  </si>
  <si>
    <t>The Company identified finite lived intangible assets of $293.2 million , which will be amortized over a weighted average period of 8 years, identifiable indefinite lived intangible assets of $57.6 million , and certain other adjustments to the fair values of the assets acquired, liabilities assumed and shareholders' equity of Montpelier at July 31, 2015 as summarized in the table below: Montpelier shareholders' equity attributable to controlling interest prior to Special Dividend $ 1,560,255 Cash and cash equivalents (Special Dividend on Montpelier common shares and Montpelier equity awards) (451,101 ) Adjusted shareholders' equity of Montpelier as of July 31, 2015 1,109,154 Adjustments for fair value, by applicable balance sheet caption: Assets: Fixed maturity investments, trading at fair value (11,100 ) Deferred acquisition costs (91,713 ) Reinsurance recoverable on unpaid losses (675 ) Other assets (12,459 ) Liabilities: Reserve for losses and loss expenses 10,822 Debt 21,123 Deferred tax liability (18,346 ) Equity: Non-controlling interest 25,615 Total adjustments for fair value by applicable balance sheet caption (76,733 ) Adjustments for fair value of the identifiable intangible assets: Identifiable indefinite lived intangible assets (insurance licenses, Lloyd's syndicate capacity and asset management agreements) 57,600 Identifiable finite lived intangible assets (non-contractual relationships, Lloyd's syndicate distribution channel, renewal rights, value of business acquired ("VOBA"), trade names, non-compete agreements and asset management agreements) 293,200 Total adjustments for fair value by applicable balance sheet caption and identifiable intangible assets 274,067 Estimated fair value of net assets acquired and identifiable intangible assets 1,383,221 Total consideration paid by Endurance Holdings 1,470,846 Estimated total consideration over the fair value of net assets acquired assigned to goodwill $ 87,625</t>
  </si>
  <si>
    <t>Finite-Lived and Indefinite-Lived Intangible Assets Acquired as Part of Business Combination [Table Text Block]</t>
  </si>
  <si>
    <t xml:space="preserve">Identifiable intangible assets at July 31, 2015 consisted of the following, and are included in goodwill and other intangible assets on the Company's consolidated balance sheets: Amount Economic Useful Life Key non-contractual relationships $ 71,800 10 Other non-contractual relationships 22,400 3 Trade names 1,800 Various Insurance licenses 1,900 Indefinite Non-compete agreements 5,700 Various Lloyd's syndicate capacity 48,300 Indefinite Lloyd's syndicate distribution channel 18,400 10 Renewal rights 82,100 15 VOBA 88,400 2 Asset management agreements 10,000 Various Identifiable intangible assets at July 31, 2015 $ 350,800 </t>
  </si>
  <si>
    <t>Business Acquisition, Pro Forma Information [Table Text Block]</t>
  </si>
  <si>
    <t>The following table presents unaudited pro forma consolidated financial information for the years ended December 31, 2015 and 2014 and assumes the acquisition of Montpelier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Montpelier. In addition, unaudited pro forma consolidated financial information does not include the effects of costs associated with any restructuring or integration activities resulting from the acquisition of Montpelier, as they are nonrecurring. Year Ended December 31, 2015 2014 Total revenues $ 2,452,410 $ 2,668,604 Net income available to Endurance Holdings' common shareholders 443,817 388,371</t>
  </si>
  <si>
    <t>Investments (Tables)</t>
  </si>
  <si>
    <t>Composition Of Net Investment Income</t>
  </si>
  <si>
    <t>The components of net investment income for the years ended December 31, 2016 , 2015 and 2014 are as follows: 2016 2015 2014 Fixed income investments $ 165,210 $ 132,786 $ 118,084 Equity securities 12,639 8,209 5,689 Other investments 12,442 (13,553 ) 19,609 Cash and cash equivalents 2,824 2,870 2,445 $ 193,115 $ 130,312 $ 145,827 Investment expenses (16,525 ) (16,486 ) (14,284 ) Net investment income $ 176,590 $ 113,826 $ 131,543</t>
  </si>
  <si>
    <t>Contractual Maturities Of Fixed Maturity And Short-Term Investments</t>
  </si>
  <si>
    <t>Contractual maturities of the Company's fixed maturity and short-term investments are shown below as of December 31, 2016 and 2015 . Expected maturities may differ from contractual maturities because borrowers may have the right to call or prepay obligations with or without call or prepayment penalties. December 31, 2016 December 31, 2015 Amortized Cost Fair Value Amortized Cost Fair Value Due within one year $ 617,655 $ 617,462 $ 622,070 $ 622,248 Due after one year through five years 2,170,111 2,187,173 2,005,456 1,995,502 Due after five years through ten years 887,775 896,388 683,147 676,932 Due after ten years 55,400 58,449 33,168 34,651 Residential mortgage-backed securities 1,448,917 1,461,286 1,301,083 1,311,373 Commercial mortgage-backed securities 615,730 618,848 817,570 812,886 Collateralized loan and debt obligations 369,126 371,256 419,795 405,128 Asset-backed securities 509,595 510,663 510,540 507,255 Total $ 6,674,309 $ 6,721,525 $ 6,392,829 $ 6,365,975</t>
  </si>
  <si>
    <t>Fair Value of Trading Investments</t>
  </si>
  <si>
    <t>The following table summarizes the fair value of the fixed maturity investments, short-term investments and equity securities classified as trading at December 31, 2016 and 2015 . December 31, 2016 December 31, 2015 Fixed maturity investments U.S. government and agencies securities $ 551,055 $ 319,674 U.S. state and municipal securities 6,006 5,559 Foreign government securities 110,088 49,861 Government guaranteed corporate securities 2,959 38,201 Corporate securities 1,051,200 532,192 Residential mortgage-backed securities 483,444 258,574 Commercial mortgage-backed securities 164,237 127,124 Collateralized loan and debt obligations 98,924 103,219 Asset-backed securities 272,142 152,756 Total fixed maturity investments 2,740,055 1,587,160 Short-term investments 330,199 394,111 Total fixed income investments $ 3,070,254 $ 1,981,271 Equity securities Equity investments $ 16,056 $ 14,676 Preferred equity investments — 553 Total equity securities $ 16,056 $ 15,229</t>
  </si>
  <si>
    <t>The following table summarizes the composition and redemption restrictions of other investments as of December 31, 2016 and 2015 : December 31, 2016 Market Value Unfunded Commitments Ineligible for Redemption in 2017 Alternative funds Hedge funds $ 482,865 $ — $ 85,963 Private investment funds 76,451 92,214 76,451 Other investment funds 28,992 — 27,518 Total alternative funds 588,308 92,214 189,932 Total other investments $ 588,308 $ 92,214 $ 189,932 December 31, 2015 Market Value Unfunded Commitments Ineligible for Redemption in 2016 Alternative funds Hedge funds $ 704,966 $ — $ 57,876 Private investment funds 80,690 102,070 80,690 Other investment funds 23,465 — 24,958 Total alternative funds 809,121 102,070 163,524 Specialty funds High yield loan funds 63,496 — — Total specialty funds 63,496 — — Total other investments $ 872,617 $ 102,070 $ 163,524</t>
  </si>
  <si>
    <t>Net Realized And Unrealized (Losses) Gains</t>
  </si>
  <si>
    <t>The analysis of gross realized gains and losses, net unrealized gains and losses on trading securities, intangible asset impairment loss, and the change in the fair value of investment-related derivative financial instruments for the years ended December 31, 2016 , 2015 and 2014 are as follows: 2016 2015 2014 Gross realized gains on investment sales $ 39,033 $ 65,881 $ 35,921 Gross realized losses on investment sales (61,752 ) (28,636 ) (16,515 ) Net unrealized gains (losses) on trading securities 12,480 (24,257 ) — Intangible asset impairment loss (1) — — (5,450 ) Change in fair value of derivative financial instruments (2) (2,180 ) (328 ) 327 Net realized and unrealized (losses) gains $ (12,419 ) $ 12,660 $ 14,283 (1) For additional information on the Company's intangible assets, see Note 11, Goodwill and intangible assets. (2) For additional information on the Company's derivative financial instruments, see Note 9, Derivatives.</t>
  </si>
  <si>
    <t>Amortized Cost, Fair Value, Unrealized Gains and Losses for Available for Sale Securities</t>
  </si>
  <si>
    <t>December 31, 2015 Amortized Cost Gross Unrealized Gains Gross Unrealized Losses Fair Value Fixed maturity investments U.S. government and agencies securities $ 499,386 $ 2,561 $ (3,153 ) $ 498,794 U.S. state and municipal securities 16,908 120 (181 ) 16,847 Foreign government securities 110,893 803 (581 ) 111,115 Government guaranteed corporate securities 19,248 311 (7 ) 19,552 Corporate securities 1,323,276 5,698 (11,232 ) 1,317,742 Residential mortgage-backed securities 1,041,540 16,400 (5,141 ) 1,052,799 Commercial mortgage-backed securities 689,078 4,737 (8,053 ) 685,762 Collateralized loan and debt obligations 304,915 796 (3,802 ) 301,909 Asset-backed securities 356,753 585 (2,839 ) 354,499 Total fixed maturity investments $ 4,361,997 $ 32,011 $ (34,989 ) $ 4,359,019 Short-term investments 25,657 28 — 25,685 Total fixed income investments $ 4,387,654 $ 32,039 $ (34,989 ) $ 4,384,704 Equity securities Equity investments $ 527,154 $ 6,835 $ (37,474 ) $ 496,515 Preferred equity investments 15,275 1,946 (151 ) 17,070 Total equity securities $ 542,429 $ 8,781 $ (37,625 ) $ 513,585 The amortized cost, fair value and related gross unrealized gains and losses on the Company's securities classified as available for sale at December 31, 2016 and 2015 are as follows: December 31, 2016 Amortized Cost Gross Unrealized Gains Gross Unrealized Losses Fair Value Fixed maturity investments U.S. government and agencies securities $ 449,638 $ 3,981 $ (2,792 ) $ 450,827 U.S. state and municipal securities 11,560 945 (154 ) 12,351 Foreign government securities 68,539 2,236 (1,944 ) 68,831 Government guaranteed corporate securities 912 46 — 958 Corporate securities 1,078,756 26,481 (8,744 ) 1,096,493 Residential mortgage-backed securities 968,273 21,032 (11,463 ) 977,842 Commercial mortgage-backed securities 452,011 8,790 (6,190 ) 454,611 Collateralized loan and debt obligations 271,361 1,644 (673 ) 272,332 Asset-backed securities 237,177 2,242 (898 ) 238,521 Total fixed maturity investments $ 3,538,227 $ 67,397 $ (32,858 ) $ 3,572,766 Short-term investments 78,506 1 (2 ) 78,505 Total fixed income investments $ 3,616,733 $ 67,398 $ (32,860 ) $ 3,651,271 Equity securities Equity investments $ 461,509 $ 27,948 $ (4,545 ) $ 484,912 Preferred equity investments 175 — (2 ) 173 Total equity securities $ 461,684 $ 27,948 $ (4,547 ) $ 485,085</t>
  </si>
  <si>
    <t>Available For Sale Securities In An Unrealized Loss Position</t>
  </si>
  <si>
    <t>The following tables summarize, for all available for sale securities in an unrealized loss position at December 31, 2016 and 2015 , the aggregate fair value and gross unrealized loss by length of time the security has continuously been in an unrealized loss position. Less than 12 months 12 months or greater Total December 31, 2016 Unrealized Losses (1) Fair Value Unrealized Losses (1) Fair Value Unrealized Losses (1) Fair Value Fixed maturity investments U.S. government and agencies securities $ (2,791 ) $ 289,012 $ (1 ) $ 248 $ (2,792 ) $ 289,260 U.S. state and municipal securities (152 ) 5,288 (2 ) 2,143 (154 ) 7,431 Foreign government securities (446 ) 15,717 (1,498 ) 5,973 (1,944 ) 21,690 Corporate securities (7,512 ) 448,643 (1,232 ) 11,897 (8,744 ) 460,540 Residential mortgage-backed securities (10,082 ) 521,167 (1,381 ) 31,835 (11,463 ) 553,002 Commercial mortgage-backed securities (3,453 ) 174,144 (2,737 ) 76,694 (6,190 ) 250,838 Collateralized loan and debt obligations (223 ) 50,194 (450 ) 81,043 (673 ) 131,237 Asset-backed securities (539 ) 64,109 (359 ) 39,770 (898 ) 103,879 Total fixed maturity investments $ (25,198 ) $ 1,568,274 $ (7,660 ) $ 249,603 $ (32,858 ) $ 1,817,877 Short-term investments (2 ) 4,691 — — (2 ) 4,691 Total fixed income investments $ (25,200 ) $ 1,572,965 $ (7,660 ) $ 249,603 $ (32,860 ) $ 1,822,568 Equity securities Equity investments $ (2,855 ) $ 71,509 $ (1,690 ) $ 17,408 $ (4,545 ) $ 88,917 Preferred equity investments (2 ) 123 — — (2 ) 123 Total equity securities $ (2,857 ) $ 71,632 $ (1,690 ) $ 17,408 $ (4,547 ) $ 89,040 (1) Gross unrealized losses include unrealized losses on non-OTTI and non-credit OTTI securities recognized in accumulated other comprehensive loss at December 31, 2016 . Less than 12 months 12 months or greater Total December 31, 2015 Unrealized Losses (1) Fair Value Unrealized Losses (1) Fair Value Unrealized Losses (1) Fair Value Fixed maturity investments U.S. government and agencies securities $ (2,175 ) $ 347,024 $ (978 ) $ 16,669 $ (3,153 ) $ 363,693 U.S. state and municipal securities (96 ) 9,662 (85 ) 695 (181 ) 10,357 Foreign government securities (404 ) 31,881 (177 ) 3,966 (581 ) 35,847 Government guaranteed corporate securities (7 ) 1,692 — — (7 ) 1,692 Corporate securities (9,222 ) 830,349 (2,010 ) 51,024 (11,232 ) 881,373 Residential mortgage-backed securities (3,378 ) 365,082 (1,763 ) 79,355 (5,141 ) 444,437 Commercial mortgage-backed securities (6,708 ) 436,387 (1,345 ) 42,246 (8,053 ) 478,633 Collateralized loan and debt obligations (3,107 ) 224,520 (695 ) 48,167 (3,802 ) 272,687 Asset-backed securities (2,624 ) 311,814 (215 ) 12,880 (2,839 ) 324,694 Total fixed income investments $ (27,721 ) $ 2,558,411 $ (7,268 ) $ 255,002 $ (34,989 ) $ 2,813,413 Equity securities Equity investments $ (32,021 ) $ 329,280 $ (5,453 ) $ 56,421 $ (37,474 ) $ 385,701 Preferred equity investments (151 ) 7,361 — — (151 ) 7,361 Total equity securities $ (32,172 ) $ 336,641 $ (5,453 ) $ 56,421 $ (37,625 ) $ 393,062 (1) Gross unrealized losses include unrealized losses on non-OTTI and non-credit OTTI securities recognized in accumulated other comprehensive loss at December 31, 2015 .</t>
  </si>
  <si>
    <t>Non-controlling Interests Rollforward</t>
  </si>
  <si>
    <t>The following table summarizes the movements in the non-redeemable non-controlling interests balance for the year ended December 31, 2016 and from the acquisition date, July 31, 2015 to December 31, 2015 : Year Ended December 31, 2016 Five Months Ended December 31, 2015 Non-controlling interests, beginning balance $ 267,810 $ 258,529 Income attributable to third-party investments in the BCGR Cell 14,577 5,526 Income attributable to third-party investments in BCRH 9,553 5,490 Net income attributable to non-controlling interests 24,130 11,016 Net preferred share redemption attributable to third-party investments in the BCGR Cell (1) (19,799 ) — Net investments attributable to third-parties in BCRH 72 20 Net change in third-party investments in non-controlling interests (19,727 ) 20 Dividends declared by BCRH attributable to non-controlling interests (12,519 ) (1,755 ) Non-controlling interests - ending balance $ 259,694 $ 267,810 (1) The redemption from the BCGR Cell was required to fund expenses, repay debt and fund dividends by BCGR.</t>
  </si>
  <si>
    <t>Fair Value Measurement (Tables)</t>
  </si>
  <si>
    <t>Schedule Of Fixed Maturity Investments, Equity Securities, Short-term Investments, Derivative Instruments and Debt Measured On A Recurring Basis</t>
  </si>
  <si>
    <t>The following table sets forth the Company's fixed maturity investments, equity securities, short-term investments, other assets and liabilities and debt categorized by the level within the hierarchy in which the fair value measurements fall at December 31, 2016 : Fair Value Measurements at December 31, 2016 Total at December 31, 2016 Quoted Prices in Active Markets for Identical Assets (Level 1) Significant Other Observable Inputs (Level 2) Significant Unobservable Inputs (Level 3) Assets Fixed maturity investments U.S. government and agencies securities $ 1,001,882 $ 51,827 $ 950,055 $ — U.S. state and municipal securities 18,357 — 18,357 — Foreign government securities 178,919 — 178,919 — Government guaranteed corporate securities 3,917 — 3,917 — Corporate securities 2,147,693 — 1,968,056 179,637 Residential mortgage-backed securities 1,461,286 — 1,461,286 — Commercial mortgage-backed securities 618,848 — 618,848 — Collateralized loan and debt obligations 371,256 — 371,256 — Asset-backed securities 510,663 — 510,663 — Total fixed maturity investments 6,312,821 51,827 6,081,357 179,637 Equity securities Equity investments 500,968 184,251 316,717 — Preferred equity investments 173 — 173 — Total equity securities 501,141 184,251 316,890 — Short-term investments 408,704 — 408,654 50 Other assets (see Note 9) 166,716 1,953 123,681 41,082 Total assets $ 7,389,382 $ 238,031 $ 6,930,582 $ 220,769 Liabilities Other liabilities (see Note 9) $ 84,069 $ 2,772 $ 55,051 $ 26,246 Debt 770,704 — 770,704 — Total liabilities $ 854,773 $ 2,772 $ 825,755 $ 26,246 The following table sets forth the Company's fixed maturity investments, equity securities, short-term investments, other assets and liabilities and debt categorized by the level within the hierarchy in which the fair value measurements fall at December 31, 2015 : Fair Value Measurements at December 31, 2015 Total at December 31, 2015 Quoted Prices in Active Markets for Identical Assets (Level 1) Significant Other Observable Inputs (Level 2) Significant Unobservable Inputs (Level 3) Assets Fixed maturity investments U.S. government and agencies securities $ 818,468 $ 37,741 $ 780,727 $ — U.S. state and municipal securities 22,406 — 22,406 — Foreign government securities 160,976 — 160,976 — Government guaranteed corporate securities 57,753 — 57,753 — Corporate securities 1,849,934 — 1,739,002 110,932 Residential mortgage-backed securities 1,311,373 — 1,311,373 — Commercial mortgage-backed securities 812,886 — 812,174 712 Collateralized loan and debt obligations 405,128 — 404,319 809 Asset-backed securities 507,255 — 507,255 — Total fixed maturity investments $ 5,946,179 $ 37,741 $ 5,795,985 $ 112,453 Equity securities Equity investments 511,191 275,086 236,105 — Preferred equity investments 17,623 — 17,623 — Total equity securities $ 528,814 $ 275,086 $ 253,728 $ — Short-term investments 419,796 — 419,796 — Other assets (see Note 9) 68,892 4 27,385 41,503 Total assets $ 6,963,681 $ 312,831 $ 6,496,894 $ 153,956 Liabilities Other liabilities (see Note 9) $ 46,088 $ — $ 4,059 $ 42,029 Debt 737,974 — 737,974 — Total liabilities $ 784,062 $ — $ 742,033 $ 42,029</t>
  </si>
  <si>
    <t>Fair Value Inputs Assets And Liabilities Quantitative Information [Table Text Block]</t>
  </si>
  <si>
    <t>Below is a summary of quantitative information regarding the significant observable and unobservable inputs used in determining the fair value of the net weather and energy related derivative assets and liabilities classified in Level 3 that are measured at fair value on a recurring basis at December 31, 2016 and 2015 : December 31, 2016 Fair Value (Level 3) Valuation Techniques Inputs Range Low High (Commodity curve in U.S. dollars in thousands) Net weather and energy related derivative assets $ 14,836 Historical Analysis and Simulation Correlation 0 1 Temperature -15F 115F Composite weather variable -25 deg. 45 deg. Rainfall 0" 2" Windspeed 0.01 m/s 25 m/s Wave height 0 m 25 m Commodity curve $ (1 ) $ 14 December 31, 2015 Fair Value (Level 3) Valuation Techniques Inputs Range Low High (Commodity curve in U.S. dollars in thousands) Net weather and energy related derivative liabilities $ 526 Historical Analysis and Simulation Correlation 0 1 Temperature -15F 115F Composite weather variable -25 deg. 45 deg. Rainfall 0" 2" Windspeed 0.01 m/s 25 m/s Snowfall 0" 18" Cyclone (category) — 5 Commodity curve $ — $ 13</t>
  </si>
  <si>
    <t>Reconciliation Of The Beginning And Ending Balances For All Fixed Maturity Investments And Derivative Instruments Measured At Fair Value On A Recurring Basis Using Level 3 Inputs</t>
  </si>
  <si>
    <t>The following tables present a reconciliation of the beginning and ending balances for all assets and liabilities measured at fair value on a recurring basis using Level 3 inputs during the years ended December 31, 2016 and 2015 . December 31, 2016 Fixed maturity investments Other assets Total assets Other liabilities Level 3, beginning of year $ 112,453 $ 41,503 $ 153,956 $ (42,029 ) Total equity income and losses and realized and unrealized gains and losses included in earnings 4,321 — 4,321 — Total income and losses included in other underwriting loss — 5,796 5,796 90 Change in unrealized gains and losses included in other comprehensive (loss) income 263 — 263 — Purchases 48,572 — 48,572 — Issues — 22,571 22,571 (34,219 ) Sales (57,987 ) — (57,987 ) — Settlements — (28,788 ) (28,788 ) 49,912 Transfers into Level 3 79,332 — 79,332 — Transfers out of Level 3 (7,267 ) — (7,267 ) — Level 3, end of year $ 179,687 $ 41,082 $ 220,769 $ (26,246 ) December 31, 2015 Fixed maturity investments Other assets Total assets Other liabilities Level 3, beginning of year $ 12,290 $ 25,615 $ 37,905 $ (35,366 ) Total equity income and losses and realized and unrealized gains and losses included in earnings (2,785 ) — (2,785 ) — Total income and losses included in other underwriting loss — (2,951 ) (2,951 ) 5,062 Change in unrealized gains and losses included in other comprehensive (loss) income (180 ) — (180 ) — Purchases 13 4,750 4,763 (4,231 ) Issues — 21,559 21,559 (34,114 ) Sales (15,695 ) — (15,695 ) — Settlements — (7,470 ) (7,470 ) 26,620 Transfers into Level 3 131,215 — 131,215 — Transfers out of Level 3 (12,405 ) — (12,405 ) — Level 3, end of year $ 112,453 $ 41,503 $ 153,956 $ (42,029 )</t>
  </si>
  <si>
    <t>Reserve For Losses And Loss Expenses (Tables)</t>
  </si>
  <si>
    <t>Activity in the reserve for losses and loss expenses</t>
  </si>
  <si>
    <t>Activity in the reserve for losses and loss expenses for the years ended December 31, 2016 , 2015 and 2014 is summarized as follows: 2016 2015 2014 Gross reserve for losses and loss expenses, January 1 $ 4,510,415 $ 3,846,859 $ 4,002,259 Reinsurance recoverable on unpaid losses 907,944 670,795 593,755 Net reserve for losses and loss expenses, January 1 3,602,471 3,176,064 3,408,504 Incurred related to: Current year 1,542,602 1,160,572 1,203,977 Prior years (221,550 ) (243,464 ) (233,815 ) Total incurred 1,321,052 917,108 970,162 Paid related to: Current year (295,863 ) (265,898 ) (439,169 ) Prior years (890,027 ) (867,739 ) (719,043 ) Total paid (1,185,890 ) (1,133,637 ) (1,158,212 ) Amounts acquired (1) — 675,019 — Foreign currency translation and other (45,624 ) (32,083 ) (44,390 ) Net reserve for losses and loss expenses, December 31 3,692,009 3,602,471 3,176,064 Reinsurance recoverable on unpaid losses 1,213,129 907,944 670,795 Gross reserve for losses and loss expenses, December 31 $ 4,905,138 $ 4,510,415 $ 3,846,859 (1) Represents the fair value of Montpelier's reserve for losses and loss expenses and reinsurance recoverable acquired at July 31, 2015.</t>
  </si>
  <si>
    <t>Claims development tables</t>
  </si>
  <si>
    <t xml:space="preserve">The following tables show, by segment by line of business, the incurred losses and loss expenses and cumulative paid losses and loss expenses, net of reinsurance, as of December 31, 2016 . The following also includes the amount of IBNR reserves recorded as well as the cumulative number of reported claims for the Insurance segment lines of business and only excess of loss reinsurance contracts for the Reinsurance segment lines of business. Insurance Segment - Agriculture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 $ — $ — $ — $ — $ — $ — $ — $ — $ — $ — — 2008 — 333,380 318,709 313,296 313,800 313,814 313,938 313,834 313,834 313,834 — 30,036 2009 — — 298,914 284,277 280,798 281,667 281,594 281,365 281,365 281,365 — 26,540 2010 — — — 305,131 280,330 280,409 280,166 280,008 280,008 280,008 — 18,331 2011 — — — — 520,388 509,531 508,424 507,930 507,847 507,847 — 37,061 2012 — — — — — 581,455 576,836 573,376 572,995 572,469 — 38,297 2013 — — — — — — 566,483 563,158 562,122 562,826 — 44,138 2014 — — — — — — — 451,710 451,843 449,705 — 53,886 2015 — — — — — — — — 241,501 227,634 — 39,508 2016 — — — — — — — — — 200,353 20,453 29,353 Total $ 3,396,041 Cumulative paid losses and loss expenses, net of reinsurance For the years ended December 31, Accident Year 2007 2008 2009 2010 2011 2012 2013 2014 2015 2016 (unaudited) (unaudited) (unaudited) (unaudited) (unaudited) (unaudited) (unaudited) (unaudited) (unaudited) 2007 $ — $ — $ — $ — $ — $ — $ — $ — $ — $ — 2008 — 239,498 310,235 313,196 313,708 313,722 313,859 313,834 313,834 313,834 2009 — — 178,206 281,996 280,468 280,991 281,058 281,365 281,365 281,365 2010 — — — 144,296 279,397 279,768 279,859 280,008 280,008 280,008 2011 — — — — 461,335 506,905 507,790 507,918 507,847 507,847 2012 — — — — — 478,797 573,781 572,885 572,995 572,469 2013 — — — — — — 438,034 562,046 562,075 561,652 2014 — — — — — — — 352,202 448,046 449,705 2015 — — — — — — — — 122,696 222,212 2016 — — — — — — — — — 75,894 Total $ 3,264,986 Reserve for losses and loss expenses, net of reinsurance $ 131,055 6. Reserve for losses and loss expenses, cont'd. Insurance Segment - Casualty &amp; Other Specialty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254,678 $ 251,840 $ 228,021 $ 232,156 $ 232,186 $ 235,482 $ 213,895 $ 197,246 $ 196,072 $ 191,927 $ 20,274 988 2008 — 285,334 296,079 333,844 366,479 363,094 347,477 339,927 328,153 312,759 35,706 1,602 2009 — — 198,689 240,235 237,368 237,101 234,983 230,594 218,900 206,077 24,553 2,509 2010 — — — 150,636 179,854 179,208 175,922 160,450 135,214 122,748 19,995 2,738 2011 — — — — 151,344 169,803 222,470 226,274 201,355 186,588 48,836 4,319 2012 — — — — — 164,568 182,924 187,141 183,644 179,929 73,724 6,268 2013 — — — — — — 153,377 165,853 205,041 230,081 81,540 6,790 2014 — — — — — — — 120,226 132,184 141,970 84,031 7,969 2015 — — — — — — — — 145,828 156,771 77,472 8,717 2016 — — — — — — — — — 165,558 137,608 5,305 Total $ 1,894,408 Cumulative paid losses and loss expenses, net of reinsurance For the years ended December 31, Accident Year 2007 2008 2009 2010 2011 2012 2013 2014 2015 2016 (unaudited) (unaudited) (unaudited) (unaudited) (unaudited) (unaudited) (unaudited) (unaudited) (unaudited) 2007 $ 9,090 $ 38,777 $ 66,865 $ 103,283 $ 124,887 $ 139,923 $ 144,982 $ 152,297 $ 159,687 $ 163,236 2008 — 36,479 82,811 129,840 169,331 200,021 239,185 255,585 261,201 266,264 2009 — — 15,098 50,815 83,210 103,922 139,011 150,241 160,903 168,351 2010 — — — 863 4,279 27,379 64,917 83,634 88,737 96,785 2011 — — — — 3,279 14,468 30,074 54,598 91,817 97,285 2012 — — — — — 3,707 16,190 32,686 51,381 75,508 2013 — — — — — — 3,145 15,581 89,771 119,524 2014 — — — — — — — 3,389 18,914 36,446 2015 — — — — — — — — 18,426 49,196 2016 — — — — — — — — — 14,281 Total $ 1,086,876 Reserve for losses and loss expenses from accident year 2006 and prior, net of reinsurance 30,599 Adjustment for unallocated claim expenses 43,666 Reserve for losses and loss expenses, net of reinsurance $ 881,797 6. Reserve for losses and loss expenses, cont'd. Insurance Segment - Professional Lines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52,739 $ 110,525 $ 150,972 $ 120,358 $ 119,243 $ 117,895 $ 113,520 $ 116,711 $ 125,496 $ 122,969 $ 47 232 2008 — 62,838 62,586 83,358 88,047 96,887 109,471 127,641 138,119 164,412 3,932 379 2009 — — 100,914 118,432 104,421 106,597 109,441 99,973 92,165 93,803 5,728 1,039 2010 — — — 108,369 105,611 101,591 92,931 82,421 74,856 69,387 9,860 1,594 2011 — — — — 102,012 98,353 99,466 79,988 98,989 105,619 15,265 1,232 2012 — — — — — 101,872 103,358 101,426 79,591 69,333 18,080 1,233 2013 — — — — — — 78,988 79,732 70,564 61,499 27,377 1,255 2014 — — — — — — — 64,437 66,524 57,446 29,232 2,599 2015 — — — — — — — — 74,823 72,559 58,966 3,464 2016 — — — — — — — — — 107,761 99,005 3,814 Total $ 924,788 Cumulative paid losses and loss expenses, net of reinsurance For the years ended December 31, Accident Year 2007 2008 2009 2010 2011 2012 2013 2014 2015 2016 (unaudited) (unaudited) (unaudited) (unaudited) (unaudited) (unaudited) (unaudited) (unaudited) (unaudited) 2007 $ 83 $ 987 $ 1,744 $ 62,321 $ 90,128 $ 100,560 $ 100,693 $ 110,254 $ 120,328 $ 122,867 2008 — 54 1,898 14,027 15,888 16,613 48,997 72,576 98,770 113,175 2009 — — 1,045 8,755 32,193 38,000 56,126 73,072 77,628 80,201 2010 — — — 1,932 16,014 27,557 36,506 46,982 48,978 51,885 2011 — — — — 2,367 11,766 21,266 33,639 71,782 85,003 2012 — — — — — 2,582 13,185 22,237 29,854 35,678 2013 — — — — — — 2,193 13,807 21,289 26,783 2014 — — — — — — — 1,167 7,081 20,020 2015 — — — — — — — — 1,243 7,130 2016 — — — — — — — — — 2,324 Total $ 545,066 Reserve for losses and loss expenses from accident year 2006 and prior, net of reinsurance 61 Adjustment for unallocated claim expenses 26,477 Reserve for losses and loss expenses, net of reinsurance $ 406,260 6. Reserve for losses and loss expenses, cont'd. Insurance Segment - Property, Marine/Energy &amp; Aviation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45,128 $ 32,772 $ 25,714 $ 28,766 $ 29,071 $ 28,925 $ 33,206 $ 33,741 $ 34,083 $ 32,680 $ — 201 2008 — 113,427 104,626 84,425 74,111 84,093 80,158 78,176 78,178 77,373 13 459 2009 — — 60,589 48,196 23,651 21,225 19,933 19,423 19,780 19,341 33 568 2010 — — — 93,741 54,986 48,033 42,918 41,703 42,202 43,240 992 1,423 2011 — — — — 163,234 139,932 125,588 124,243 127,840 133,297 256 2,486 2012 — — — — — 172,535 137,329 123,134 121,281 121,873 405 2,704 2013 — — — — — — 115,600 101,878 85,794 80,971 3,933 3,145 2014 — — — — — — — 136,748 114,243 102,002 7,588 4,405 2015 — — — — — — — — 183,192 184,867 18,890 6,281 2016 — — — — — — — — — 234,235 72,271 6,600 Total $ 1,029,879 Cumulative paid losses and loss expenses, net of reinsurance For the years ended December 31, Accident Year 2007 2008 2009 2010 2011 2012 2013 2014 2015 2016 (unaudited) (unaudited) (unaudited) (unaudited) (unaudited) (unaudited) (unaudited) (unaudited) (unaudited) 2007 $ 10,626 $ 19,644 $ 21,987 $ 22,614 $ 23,482 $ 23,780 $ 32,561 $ 33,546 $ 34,084 $ 32,671 2008 — 40,140 57,685 62,922 64,434 75,187 75,042 77,234 77,910 77,239 2009 — — 11,014 16,967 18,120 18,657 18,887 19,075 19,407 19,261 2010 — — — 11,680 29,150 33,938 36,306 38,880 40,782 41,802 2011 — — — — 17,871 63,710 82,967 103,301 117,337 123,496 2012 — — — — — 18,709 79,533 87,216 102,447 108,983 2013 — — — — — — 20,929 57,243 66,851 71,423 2014 — — — — — — — 26,491 60,418 79,321 2015 — — — — — — — — 52,121 131,697 2016 — — — — — — — — — 77,448 Total $ 763,341 Reserve for losses and loss expenses from accident year 2006 and prior, net of reinsurance 3 Adjustment for unallocated claim expenses 7,855 Reserve for losses and loss expenses, net of reinsurance $ 274,396 6. Reserve for losses and loss expenses, cont'd. Reinsurance Segment - Catastrophe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168,640 $ 126,561 $ 104,527 $ 102,855 $ 91,502 $ 88,252 $ 86,273 $ 90,379 $ 97,851 $ 102,929 $ 153 192 2008 — 405,190 378,838 389,111 392,668 384,117 382,382 382,068 384,864 381,551 317 336 2009 — — 102,411 74,817 59,051 55,933 55,229 56,944 58,910 60,788 559 204 2010 — — — 272,094 234,576 226,060 226,208 231,531 237,677 224,323 1,394 265 2011 — — — — 622,350 591,965 589,614 603,680 612,274 624,448 4,640 574 2012 — — — — — 245,011 180,145 163,109 154,240 151,003 3,884 345 2013 — — — — — — 157,097 129,469 127,984 124,311 1,454 315 2014 — — — — — — — 141,173 126,822 126,512 3,156 229 2015 — — — — — — — — 60,465 47,255 4,057 224 2016 — — — — — — — — — 137,357 27,654 216 Total $ 1,980,477 Cumulative paid losses and loss expenses, net of reinsurance For the years ended December 31, Accident Year 2007 2008 2009 2010 2011 2012 2013 2014 2015 2016 (unaudited) (unaudited) (unaudited) (unaudited) (unaudited) (unaudited) (unaudited) (unaudited) (unaudited) 2007 $ 31,590 $ 85,271 $ 87,267 $ 91,214 $ 83,511 $ 82,285 $ 80,852 $ 88,684 $ 97,279 $ 102,497 2008 — 154,382 255,721 316,023 353,658 375,455 378,322 380,366 382,431 380,409 2009 — — 26,869 45,763 48,440 49,847 51,013 54,189 57,551 59,865 2010 — — — 58,556 124,322 152,264 173,341 193,340 207,716 208,329 2011 — — — — 230,619 385,304 495,351 561,864 593,831 615,504 2012 — — — — — 56,614 105,745 126,802 134,288 136,862 2013 — — — — — — 34,236 83,259 106,983 116,996 2014 — — — — — — — 49,337 107,546 117,040 2015 — — — — — — — — 20,084 31,850 2016 — — — — — — — — — 43,793 Total $ 1,813,145 Reserve for losses and loss expenses from accident year 2006 and prior, net of reinsurance 91 Adjustment for unallocated claim expenses 3,002 Reserve for losses and loss expenses, net of reinsurance $ 170,425 6. Reserve for losses and loss expenses, cont'd. Reinsurance Segment - Property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123,502 $ 137,474 $ 127,294 $ 120,598 $ 116,552 $ 115,947 $ 119,773 $ 121,653 $ 121,902 $ 117,706 $ 2 309 2008 — 173,437 151,764 133,022 123,162 124,861 126,887 126,991 125,622 122,943 3 612 2009 — — 151,371 123,151 116,114 114,137 114,342 115,111 115,213 111,782 114 991 2010 — — — 221,480 216,726 190,322 186,817 188,516 188,304 174,952 419 1,126 2011 — — — — 344,015 334,865 312,365 312,278 305,567 335,228 2,089 942 2012 — — — — — 314,924 259,753 240,928 240,070 244,651 2,224 813 2013 — — — — — — 255,632 239,844 217,661 199,195 5,650 1,017 2014 — — — — — — — 211,769 211,888 197,761 11,702 1,060 2015 — — — — — — — — 184,586 181,761 16,927 880 2016 — — — — — — — — — 166,629 55,289 542 Total $ 1,852,608 Cumulative paid losses and loss expenses, net of reinsurance For the years ended December 31, Accident Year 2007 2008 2009 2010 2011 2012 2013 2014 2015 2016 (unaudited) (unaudited) (unaudited) (unaudited) (unaudited) (unaudited) (unaudited) (unaudited) (unaudited) 2007 $ 23,678 $ 71,828 $ 103,059 $ 111,825 $ 111,155 $ 112,559 $ 116,499 $ 119,203 $ 120,881 $ 116,680 2008 — 30,553 79,457 104,279 107,291 110,039 118,745 122,512 123,954 121,472 2009 — — 27,690 71,123 89,940 97,377 103,688 107,021 109,796 107,609 2010 — — — 49,442 117,260 141,348 163,173 175,919 180,555 170,367 2011 — — — — 76,880 172,679 254,657 286,065 291,961 326,570 2012 — — — — — 53,488 146,671 192,022 214,711 230,684 2013 — — — — — — 55,668 138,841 173,888 176,721 2014 — — — — — — — 51,635 134,663 158,766 2015 — — — — — — — — 37,685 100,328 2016 — — — — — — — — — 33,787 Total $ 1,542,984 Reserve for losses and loss expenses from accident year 2006 and prior, net of reinsurance 4,954 Adjustment for unallocated claim expenses 4,301 Reserve for losses and loss expenses, net of reinsurance $ 318,879 6. Reserve for losses and loss expenses, cont'd. Reinsurance Segment - Casualty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108,468 $ 116,074 $ 116,095 $ 120,815 $ 115,024 $ 114,484 $ 112,945 $ 111,664 $ 110,369 $ 112,366 $ 13,382 549 2008 — 112,680 118,736 116,204 114,790 107,336 101,613 98,504 97,260 93,732 9,538 406 2009 — — 116,515 126,969 124,218 127,972 126,505 121,969 115,317 114,901 20,438 433 2010 — — — 186,667 179,891 176,073 170,938 172,699 160,142 159,409 27,794 506 2011 — — — — 198,159 199,035 197,138 204,187 195,094 196,946 35,929 604 2012 — — — — — 195,983 191,436 193,164 183,512 174,625 42,134 701 2013 — — — — — — 178,401 172,604 170,144 163,986 62,188 842 2014 — — — — — — — 125,515 120,521 119,143 45,271 615 2015 — — — — — — — — 119,276 119,529 58,182 250 2016 — — — — — — — — — 143,263 106,858 127 Total $ 1,397,900 Cumulative paid losses and loss expenses, net of reinsurance For the years ended December 31, Accident Year 2007 2008 2009 2010 2011 2012 2013 2014 2015 2016 (unaudited) (unaudited) (unaudited) (unaudited) (unaudited) (unaudited) (unaudited) (unaudited) (unaudited) 2007 $ 3,009 $ 13,399 $ 23,890 $ 35,928 $ 48,519 $ 57,254 $ 64,711 $ 73,518 $ 77,378 $ 87,170 2008 — 8,475 17,338 30,528 43,923 51,831 58,419 67,856 72,592 75,906 2009 — — 7,367 21,841 34,770 51,576 61,615 70,558 76,463 83,892 2010 — — — 14,826 34,469 56,997 75,290 92,382 104,037 114,875 2011 — — — — 28,035 50,998 77,748 104,394 116,519 141,449 2012 — — — — — 30,667 54,457 75,456 92,072 105,209 2013 — — — — — — 18,577 35,808 56,564 71,677 2014 — — — — — — — 10,390 33,215 49,951 2015 — — — — — — — — 15,817 34,396 2016 — — — — — — — — — 18,837 Total $ 783,362 Reserve for losses and loss expenses from accident year 2006 and prior, net of reinsurance 106,483 Adjustment for unallocated claim expenses 10,637 Reserve for losses and loss expenses, net of reinsurance $ 731,658 6. Reserve for losses and loss expenses, cont'd. Reinsurance Segment - Professional Lines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46,031 $ 51,283 $ 49,539 $ 43,988 $ 41,956 $ 41,037 $ 43,261 $ 42,115 $ 41,989 $ 37,980 $ 1,539 310 2008 — 41,797 50,276 47,154 44,672 47,084 44,526 42,863 41,599 39,059 1,171 262 2009 — — 41,430 43,003 41,681 40,763 35,771 36,560 36,474 38,720 2,098 204 2010 — — — 58,153 58,567 67,335 62,185 53,825 46,661 45,024 3,733 110 2011 — — — — 55,812 56,535 55,286 44,921 36,691 31,390 4,828 57 2012 — — — — — 43,519 42,443 43,426 36,707 30,576 5,803 81 2013 — — — — — — 48,933 49,513 45,382 41,403 21,619 48 2014 — — — — — — — 91,943 88,915 90,713 50,367 62 2015 — — — — — — — — 130,595 130,832 99,261 55 2016 — — — — — — — — — 148,671 139,857 10 Total $ 634,368 Cumulative paid losses and loss expenses, net of reinsurance For the years ended December 31, Accident Year 2007 2008 2009 2010 2011 2012 2013 2014 2015 2016 (unaudited) (unaudited) (unaudited) (unaudited) (unaudited) (unaudited) (unaudited) (unaudited) (unaudited) 2007 $ 144 $ 2,310 $ 5,649 $ 10,694 $ 16,764 $ 21,259 $ 28,121 $ 30,796 $ 33,144 $ 32,771 2008 — 341 2,156 6,200 12,752 22,496 26,811 30,169 32,873 33,434 2009 — — 1,033 3,330 7,963 15,666 19,184 23,469 27,039 32,329 2010 — — — 2,249 7,348 14,481 24,511 31,313 36,100 36,181 2011 — — — — 1,685 4,943 9,405 15,168 20,124 22,142 2012 — — — — — 965 1,929 4,204 9,147 13,757 2013 — — — — — — 997 2,561 6,694 11,636 2014 — — — — — — — 1,149 6,446 22,822 2015 — — — — — — — — 2,941 14,357 2016 — — — — — — — — — 1,920 Total $ 221,349 Reserve for losses and loss expenses from accident year 2006 and prior, net of reinsurance 5,540 Adjustment for unallocated claim expenses 6,164 Reserve for losses and loss expenses, net of reinsurance $ 424,723 6. Reserve for losses and loss expenses, cont'd. Reinsurance Segment - Specialty Incurred losses and loss expenses, net of reinsurance For the years ended December 31, At December 31, 2016 Accident Year 2007 2008 2009 2010 2011 2012 2013 2014 2015 2016 IBNR reserves Cumulative number of reported claims (unaudited) (unaudited) (unaudited) (unaudited) (unaudited) (unaudited) (unaudited) (unaudited) (unaudited) 2007 $ 229,505 $ 202,655 $ 197,905 $ 193,084 $ 189,577 $ 187,961 $ 187,949 $ 185,743 $ 183,044 $ 174,205 $ 435 288 2008 — 125,389 94,050 92,039 79,903 79,052 77,556 75,348 73,745 67,604 3,549 195 2009 — — 98,431 81,269 73,387 69,691 67,605 65,333 62,834 62,501 4,414 170 2010 — — — 123,741 107,630 97,718 86,949 85,252 84,817 82,937 1,856 218 2011 — — — — 111,517 100,639 86,832 82,514 82,984 82,014 2,565 274 2012 — — — — — 135,448 111,813 99,700 92,162 85,852 5,174 294 2013 — — — — — — 103,014 93,335 92,119 83,806 9,865 329 2014 — — — — — — — 120,335 116,642 108,392 19,693 342 2015 — — — — — — — — 150,288 149,473 35,118 318 2016 — — — — — — — — — 156,042 111,660 134 Total $ 1,052,826 Cumulative paid losses and loss expenses, net of reinsurance For the years ended December 31, Accident Year 2007 2008 2009 2010 2011 2012 2013 2014 2015 2016 (unaudited) (unaudited) (unaudited) (unaudited) (unaudited) (unaudited) (unaudited) (unaudited) (unaudited) 2007 $ 16,023 $ 123,632 $ 143,800 $ 153,622 $ 160,113 $ 169,797 $ 174,059 $ 175,948 $ 177,082 $ 169,673 2008 — 15,525 38,261 47,410 52,461 58,971 61,915 64,489 65,005 61,384 2009 — — 13,286 33,142 39,439 43,804 47,556 52,481 52,635 55,068 2010 — — — 15,110 48,043 57,822 64,199 68,915 72,072 74,797 2011 — — — — 22,755 44,494 61,019 68,869 73,730 75,760 2012 — — — — — 29,756 53,695 64,242 72,510 74,517 2013 — — — — — — 14,696 37,621 52,015 62,458 2014 — — — — — — — 23,579 49,847 66,813 2015 — — — — — — — — 18,994 70,659 2016 — — — — — — — — — 19,265 Total $ 730,394 Reserve for losses and loss expenses from accident year 2006 and prior, net of reinsurance 24,265 Adjustment for unallocated claim expenses 6,119 Reserve for losses and loss expenses, net of reinsurance $ 352,816 </t>
  </si>
  <si>
    <t>Reconciliation of claims development to liability</t>
  </si>
  <si>
    <t>The following is a reconciliation of the net incurred and paid claims development tables to the reserve for losses and loss expenses in the consolidated balance sheet at December 31, 2016 . December 31, 2016 Net reserve for losses and loss expenses Reinsurance recoverable on unpaid losses Gross reserve for losses and loss expenses Insurance Agriculture $ 131,055 $ 116,832 $ 247,887 Casualty &amp; other specialty 881,797 490,447 1,372,244 Professional lines 406,260 305,114 711,374 Property, marine/energy &amp; aviation 274,396 193,088 467,484 Reinsurance Catastrophe 170,425 39,419 209,844 Property 318,879 1,466 320,345 Casualty 731,658 1,175 732,833 Professional lines 424,723 449 425,172 Specialty 352,816 65,139 417,955 Total $ 3,692,009 $ 1,213,129 $ 4,905,138</t>
  </si>
  <si>
    <t>Claims duration</t>
  </si>
  <si>
    <t>The following is unaudited supplementary information about historical average claims duration by line of business. Average annual percentage payout of incurred claims by age, net of reinsurance (number of years) 1 2 3 4 5 6 7 8 9 10 Insurance Segment Agriculture 73.3 % 24.1 % 0.1 % 0.3 % — % — % — % — % — % — % Casualty &amp; other specialty 5.5 % 11.3 % 15.5 % 15.1 % 12.8 % 7.1 % 4.5 % 2.7 % 3.7 % 1.4 % Professional lines 1.5 % 7.8 % 11.0 % 14.3 % 15.0 % 14.4 % 10.3 % 8.9 % 8.3 % 7.2 % Property, marine/energy &amp; aviation 24.4 % 39.3 % 18.0 % 9.9 % 4.3 % 2.1 % 3.2 % 0.4 % 1.1 % 0.2 % Reinsurance Segment Catastrophe 32.4 % 36.1 % 15.4 % 7.6 % 3.4 % 1.7 % 0.2 % 0.3 % 1.3 % 1.0 % Property 24.1 % 39.4 % 19.5 % 6.5 % 3.5 % 2.7 % 0.5 % 0.9 % 0.9 % 0.3 % Casualty 9.2 % 12.6 % 12.7 % 11.9 % 9.9 % 8.2 % 6.3 % 5.5 % 4.4 % 3.2 % Professional lines 1.9 % 6.7 % 12.1 % 18.5 % 16.9 % 12.2 % 8.2 % 6.4 % 4.3 % 3.3 % Specialty 13.9 % 37.7 % 20.6 % 7.0 % 7.6 % 4.6 % 2.2 % 3.1 % 0.6 % — %</t>
  </si>
  <si>
    <t>Reinsurance (Tables)</t>
  </si>
  <si>
    <t>Effects Of Reinsurance On Premiums Written And Earned</t>
  </si>
  <si>
    <t>The effects of reinsurance on premiums earned and written during the years ended December 31, 2016 , 2015 and 2014 are as follows: Year Ended December 31, 2016 Year Ended December 31, 2015 Year Ended December 31, 2014 Earned Written Earned Written Earned Written Direct $ 2,336,314 $ 2,570,494 $ 1,938,830 $ 2,085,901 $ 1,521,648 $ 1,716,128 Assumed 1,635,379 1,631,676 1,331,831 1,234,960 1,132,370 1,177,948 Ceded (1,608,033 ) (1,832,235 ) (1,292,208 ) (1,370,391 ) (790,040 ) (959,870 ) $ 2,363,660 $ 2,369,935 $ 1,978,453 $ 1,950,470 $ 1,863,978 $ 1,934,206</t>
  </si>
  <si>
    <t>Losses Recoverable By Rating</t>
  </si>
  <si>
    <t>The balance of reinsurance recoverable on paid and unpaid losses at December 31, 2016 and 2015 was distributed as follows based on the ratings of the reinsurers: Rating December 31, 2016 December 31, 2015 U.S. Government sponsored program $ 141,443 $ 234,596 A+ and above 889,814 458,255 A 397,691 476,184 A- 5,805 7,060 Not rated 52,165 19,875 Total $ 1,486,918 $ 1,195,970</t>
  </si>
  <si>
    <t>Derivatives (Tables)</t>
  </si>
  <si>
    <t>Schedule Of The Fair Values And The Related Notional Values Of Derivatives Included In The Company's Consolidated Balance Sheet</t>
  </si>
  <si>
    <t xml:space="preserve">The fair values and the related notional values of derivatives at December 31, 2016 and 2015 are noted below. December 31, 2016 December 31, 2015 Fair Value Notional Principal Amount Fair Value Notional Principal Amount Derivatives recorded in other assets Foreign exchange forward contracts $ 629 $ 34,630 $ 425 $ 38,818 Credit default swaps 266 5,450 36 4,225 Interest rate swaps 374 7,000 — — ILWs 1,010 20,000 — — TBAs 121,402 120,300 26,924 25,700 Energy and weather contracts 43,035 101,436 41,507 70,388 Total recorded in other assets $ 166,716 $ 68,892 Derivatives recorded in other liabilities Foreign exchange forward contracts $ 1,204 $ 32,080 $ 372 $ 30,400 Credit default swaps 21 2,744 276 7,800 Interest rate swaps 59 1,100 7 42,000 Interest rate swaptions 34 5,400 — — Interest rate futures — — 8 54,488 ILWs 184 14,209 259 19,500 LIBOR swap 27 100,000 233 100,000 TBAs 50,704 50,400 — — Loss development cover 2,818 24,451 2,904 22,322 Energy and weather contracts 29,018 162,900 42,029 148,325 Total recorded in other liabilities $ 84,069 $ 46,088 Net derivative asset $ 82,647 $ 22,804 </t>
  </si>
  <si>
    <t>Schedule Of The Gains And Losses On The Consolidated Statements Of Income And Comprehensive Income From Derivatives</t>
  </si>
  <si>
    <t>The gains and losses on the Consolidated Statements of Income and Comprehensive Income for derivatives for the years ended December 31, 2016 , 2015 and 2014 were as follows: 2016 2015 2014 Total gain included in net foreign exchange (gains) losses from foreign exchange forward contracts $ 516 $ 2,095 $ 1,880 Interest rate futures (160 ) 79 121 Credit default swaps 7 (50 ) 30 Interest rate swaps 124 (915 ) (4,239 ) Interest rate swaptions (20 ) 56 477 ILWs (1,675 ) (326 ) — LIBOR swap 206 332 — TBAs (662 ) 496 3,938 Total (losses) gains included in net realized and unrealized (losses) gains (2,180 ) (328 ) 327 Energy and weather contracts 4,835 2,281 (315 ) Loss development cover (2,129 ) (1,419 ) — Total gain (loss) included in other underwriting loss 2,706 862 (315 ) Total gains from derivatives $ 1,042 $ 2,629 $ 1,892</t>
  </si>
  <si>
    <t>Segment Reporting (Tables)</t>
  </si>
  <si>
    <t>Summary Of The Segment Revenues, Results And Reserve For Losses And Loss Expenses And The Carrying Value Of Goodwill</t>
  </si>
  <si>
    <t>The following table provides a summary of the segment revenues and results for the year ended December 31, 2014 , reserve for losses and loss expenses as of December 31, 2014 and the carrying value of goodwill as of December 31, 2014 : Insurance Reinsurance Total Revenues Gross premiums written $ 1,716,128 $ 1,177,948 $ 2,894,076 Ceded premiums written (855,722 ) (104,148 ) (959,870 ) Net premiums written 860,406 1,073,800 1,934,206 Net premiums earned 833,912 1,030,066 1,863,978 Other underwriting loss — (5,786 ) (5,786 ) 833,912 1,024,280 1,858,192 Expenses Net losses and loss expenses 594,561 375,601 970,162 Acquisition expenses 65,368 254,145 319,513 General and administrative expenses 148,475 98,912 247,387 808,404 728,658 1,537,062 Underwriting income $ 25,508 $ 295,622 321,130 Net investment income 131,543 Corporate expenses (66,200 ) Net foreign exchange losses (3,839 ) Net realized and unrealized gains 14,283 Net impairment losses recognized in earnings (625 ) Amortization of intangibles (6,484 ) Interest expense (40,968 ) Income before income taxes $ 348,840 Net loss ratio 71.4 % 36.4 % 52.1 % Acquisition expense ratio 7.8 % 24.7 % 17.1 % General and administrative expense ratio 17.7 % 9.6 % 16.8 % (1) Combined ratio 96.9 % 70.7 % 86.0 % Reserve for losses and loss expenses $ 2,123,772 $ 1,723,087 $ 3,846,859 Goodwill $ 47,925 $ 43,313 $ 91,238 (1) Total general and administrative expense ratio includes general and administrative expenses and corporate expenses. The following table provides a summary of the segment revenues and results for the year ended December 31, 2016 , reserve for losses and loss expenses as of December 31, 2016 and the carrying value of goodwill as of December 31, 2016 : Insurance Reinsurance Total Revenues Gross premiums written $ 2,570,494 $ 1,631,676 $ 4,202,170 Ceded premiums written (1,514,240 ) (317,995 ) (1,832,235 ) Net premiums written 1,056,254 1,313,681 2,369,935 Net premiums earned 1,009,375 1,354,285 2,363,660 Other underwriting loss — (909 ) (909 ) 1,009,375 1,353,376 2,362,751 Expenses Net losses and loss expenses 684,178 636,874 1,321,052 Acquisition expenses 149,763 310,720 460,483 General and administrative expenses 140,742 107,404 248,146 974,683 1,054,998 2,029,681 Underwriting income $ 34,692 $ 298,378 333,070 Net investment income 176,590 Corporate expenses (51,706 ) Net foreign exchange gains 74,684 Net realized and unrealized losses (12,419 ) Net impairment losses recognized in earnings (10,769 ) Amortization of intangibles (84,624 ) Interest expense (43,860 ) Income before income taxes $ 380,966 Net loss ratio 67.9 % 47.1 % 55.9 % Acquisition expense ratio 14.8 % 22.9 % 19.5 % General and administrative expense ratio 13.9 % 7.9 % 12.7 % (1) Combined ratio 96.6 % 77.9 % 88.1 % Reserve for losses and loss expenses $ 2,798,989 $ 2,106,149 $ 4,905,138 Goodwill $ 83,550 $ 91,932 $ 175,482 (1) Total general and administrative expense ratio includes general and administrative expenses and corporate expenses. The following table provides a summary of the segment revenues and results for the year ended December 31, 2015 , reserve for losses and loss expenses as of December 31, 2015 and the carrying value of goodwill as of December 31, 2015 : Insurance Reinsurance Total Revenues Gross premiums written $ 2,085,901 $ 1,234,960 $ 3,320,861 Ceded premiums written (1,205,528 ) (164,863 ) (1,370,391 ) Net premiums written 880,373 1,070,097 1,950,470 Net premiums earned 824,552 1,153,901 1,978,453 Other underwriting loss — (3,694 ) (3,694 ) 824,552 1,150,207 1,974,759 Expenses Net losses and loss expenses 500,867 416,241 917,108 Acquisition expenses 80,252 267,633 347,885 General and administrative expenses 140,012 119,779 259,791 721,131 803,653 1,524,784 Underwriting income $ 103,421 $ 346,554 449,975 Net investment income 113,826 Corporate expenses (114,429 ) Net foreign exchange losses (26,964 ) Net realized and unrealized gains 12,660 Net impairment losses recognized in earnings (3,715 ) Amortization of intangibles (30,620 ) Interest expense (41,260 ) Income before income taxes $ 359,473 Net loss ratio 60.8 % 36.0 % 46.4 % Acquisition expense ratio 9.7 % 23.2 % 17.6 % General and administrative expense ratio 17.0 % 10.4 % 18.9 % (1) Combined ratio 87.5 % 69.6 % 82.9 % Reserve for losses and loss expenses $ 2,493,894 $ 2,016,521 $ 4,510,415 Goodwill $ 84,525 $ 91,930 $ 176,455 (1) Total general and administrative expense ratio includes general and administrative expenses and corporate expenses.</t>
  </si>
  <si>
    <t>Schedule Of Gross Premiums Written By Line Of Business</t>
  </si>
  <si>
    <t>The following table provides gross premiums written by line of business for the years ended December 31, 2016 , 2015 and 2014 : Business Segment 2016 2015 2014 Insurance Agriculture $ 760,877 $ 840,445 $ 866,025 Casualty and other specialty 657,558 514,203 396,113 Professional lines 461,552 344,482 263,538 Property, marine/energy and aviation 690,507 386,771 190,452 Total Insurance 2,570,494 2,085,901 1,716,128 Reinsurance Catastrophe 506,300 311,914 343,213 Property 250,447 209,392 287,326 Casualty 245,092 176,506 159,533 Professional lines 256,337 248,610 174,656 Specialty 373,500 288,538 213,220 Total Reinsurance 1,631,676 1,234,960 1,177,948 Total $ 4,202,170 $ 3,320,861 $ 2,894,076</t>
  </si>
  <si>
    <t>Schedule Of Geographic Distribution Of Gross Premiums Written</t>
  </si>
  <si>
    <t>The following table provides the geographic distribution of gross premiums written for the years ended December 31, 2016 , 2015 and 2014 : 2016 2015 2014 United States $ 2,823,950 $ 2,305,301 $ 2,054,431 Worldwide 794,289 566,664 456,078 Europe 265,100 209,729 172,077 Asia 105,838 75,165 38,442 Japan 82,864 58,524 45,618 Australasia 49,727 41,309 61,994 Other 80,402 64,169 65,436 Total $ 4,202,170 $ 3,320,861 $ 2,894,076</t>
  </si>
  <si>
    <t>Goodwill And Intangible Assets (Tables)</t>
  </si>
  <si>
    <t>Schedule Of Goodwill And Intangible Assets</t>
  </si>
  <si>
    <t>The following table shows an analysis of goodwill and intangible assets for the years ended December 31, 2016 and 2015 : Goodwill Intangible assets with indefinite lives Intangible assets with finite lives Total Net balance at December 31, 2014 $ 91,238 $ 11,779 $ 50,388 $ 153,405 Additions (1) 87,367 57,600 293,218 438,185 Amortization — — (30,620 ) (30,620 ) Foreign currency translation (2,150 ) (2,738 ) (2,122 ) (7,010 ) Net balance at December 31, 2015 $ 176,455 $ 66,641 $ 310,864 $ 553,960 Additions (973 ) — 11 (962 ) Amortization — — (84,624 ) (84,624 ) Net balance at December 31, 2016 $ 175,482 $ 66,641 $ 226,251 $ 468,374 Gross balance $ 177,632 $ 74,829 $ 431,271 $ 683,732 Accumulated amortization — — (202,898 ) (202,898 ) Accumulated impairment losses — (5,450 ) — (5,450 ) Accumulated foreign currency translation (2,150 ) (2,738 ) (2,122 ) (7,010 ) Net balance $ 175,482 $ 66,641 $ 226,251 $ 468,374 (1) For additional information on the intangible assets acquired during 2015, see Note 3, Acquisition of Montpelier.</t>
  </si>
  <si>
    <t>Commitments And Contingencies (Tables)</t>
  </si>
  <si>
    <t>Schedule Of Percentage Of Gross Premiums Written Generated Through Company's Largest Brokers</t>
  </si>
  <si>
    <t>The following table shows the percentage of gross premiums written generated through the Company's largest brokers for the years ended December 31, 2016 , 2015 and 2014 : Broker 2016 2015 2014 Marsh &amp; McLennan Companies, Inc. 20.9 % 19.8 % 19.1 % Aon Benfield 14.3 % 12.8 % 13.2 % Willis Companies 8.9 % 9.2 % 10.6 % Total of largest brokers 44.1 % 41.8 % 42.9 %</t>
  </si>
  <si>
    <t>Schedule Of Future Minimum Lease Commitments</t>
  </si>
  <si>
    <t>Future minimum lease commitments at December 31, 2016 are as follows: Year ending December 31, Amount 2017 $ 15,895 2018 19,945 2019 22,420 2020 21,060 2021 19,099 2022 and thereafter 103,443 $ 201,862</t>
  </si>
  <si>
    <t>Shareholders' Equity (Tables)</t>
  </si>
  <si>
    <t>Schedule Of Company's Share Capital</t>
  </si>
  <si>
    <t>The Company’s share capital at December 31, 2016 and 2015 is comprised as follows: 2016 2015 Preferred shares Authorized – $1.00 par value each 9,200 9,209,200 Issued, outstanding and fully paid: Series B preferred shares - $1.00 par value each; aggregate liquidation preference nil (2015 - $230,000) — 9,200,000 Series C preferred shares – $1.00 par value each; aggregate liquidation preference $230,000 (2015 - $230,000) 9,200 9,200 9,200 9,209,200 Common shares Authorized - $1.00 par value each 120,000,000 120,000,000 Issued, outstanding and fully paid: Ordinary common shares - $1.00 par value each 67,627,901 66,797,991</t>
  </si>
  <si>
    <t>Schedule Of Accumulated Other Comprehensive (Loss) Income</t>
  </si>
  <si>
    <t>The following table presents the changes in accumulated other comprehensive (loss) income balances by component for the years ended December 31, 2016 and 2015 : For the Year Ended December 31, 2016 Losses on cash flow hedges Unrealized (losses) gains on available for sale securities Foreign currency translation adjustments Total Beginning balance $ (1,678 ) $ (12,638 ) $ (32,318 ) $ (46,634 ) Other comprehensive (loss) income before reclassifications — 54,287 (86,324 ) (32,037 ) Amounts reclassified from accumulated other comprehensive loss (1) 88 19,834 — 19,922 Net current period other comprehensive loss 88 74,121 (86,324 ) (12,115 ) Ending balance $ (1,590 ) $ 61,483 $ (118,642 ) $ (58,749 ) (1) All amounts are net of tax. For the Year Ended December 31, 2015 Losses on cash flow hedges Unrealized (losses) gains on available for sale securities Foreign currency translation adjustments Total Beginning balance $ (1,766 ) $ 86,100 $ (7,628 ) $ 76,706 Other comprehensive (loss) income before reclassifications — (65,941 ) (24,690 ) (90,631 ) Amounts reclassified from accumulated other comprehensive loss (1) 88 (32,797 ) — (32,709 ) Net current period other comprehensive loss 88 (98,738 ) (24,690 ) (123,340 ) Ending balance $ (1,678 ) $ (12,638 ) $ (32,318 ) $ (46,634 ) (1) All amounts are net of tax.</t>
  </si>
  <si>
    <t>Reclassification Out Of Accumulated Other Comprehensive Loss</t>
  </si>
  <si>
    <t>The following tables present the significant items reclassified out of accumulated other comprehensive loss during the years ended December 31, 2016 and 2015 : For the Year Ended December 31, 2016 Details about accumulated other comprehensive loss components Amount reclassified from accumulated other comprehensive loss Affected line item in the Consolidated Statements of Income and Comprehensive Income Losses on cash flow hedges - Debt $ 88 Interest expense 88 Total before income taxes — Income tax expense $ 88 Total net of income taxes Unrealized holding losses (gains) on available for sale securities $ 7,984 Net realized and unrealized (losses) gains 10,769 Net impairment losses recognized in earnings 18,753 Total before income taxes 1,081 Income tax expense $ 19,834 Total net of income taxes For the Year Ended December 31, 2015 Details about accumulated other comprehensive loss components Amount reclassified from accumulated other comprehensive loss Affected line item in the Consolidated Statements of Income and Comprehensive Income Losses on cash flow hedges - Debt $ 88 Interest expense 88 Total before income taxes — Income tax expense $ 88 Total net of income taxes Unrealized holding losses (gains) on available for sale securities $ (37,245 ) Net realized and unrealized (losses) gains 3,715 Net impairment losses recognized in earnings (33,530 ) Total before income taxes 733 Income tax benefit $ (32,797 ) Total net of income taxes</t>
  </si>
  <si>
    <t>Earnings Per Share (Tables)</t>
  </si>
  <si>
    <t>Schedule Of Computation Of Basic And Diluted Earnings Per Share</t>
  </si>
  <si>
    <t>The following table sets forth the computation of basic and diluted earnings per share for the years ended December 31, 2016 , 2015 and 2014 : 2016 2015 2014 Numerator: Net income available to common and participating common shareholders $ 333,218 $ 311,345 $ 315,700 Less amount allocated to participating common shareholders (1) (6,973 ) (8,749 ) (9,118 ) Net income allocated to common shareholders $ 326,245 $ 302,596 $ 306,582 Denominator: Weighted average shares - basic 65,991,947 52,707,390 43,368,062 Share equivalents: Options 65,351 118,392 47,111 Restricted shares and restricted share units 78,075 2,721 70 Weighted average shares - diluted 66,135,373 52,828,503 43,415,243 Basic earnings per common share $ 4.94 $ 5.74 $ 7.07 Diluted earnings per common share $ 4.93 $ 5.73 $ 7.06 (1) Represents earnings and dividends attributable to holders of unvested restricted shares and restricted share units issued under the Company's stock compensation plans that are considered participating. In periods of loss, no losses are allocated to participating common shareholders (unvested restricted shares and restricted share units).</t>
  </si>
  <si>
    <t>Schedule Of Dividends Declared</t>
  </si>
  <si>
    <t>The following table sets forth dividends declared in the years ended December 31, 2016 , 2015 and 2014 , respectively: 2016 2015 2014 Dividends declared per Series A preferred share $ — $ 1.9375 $ 1.9375 Dividends declared per Series B preferred share $ 0.8646 $ 1.8750 $ 1.8750 Dividends declared per Series C preferred share $ 1,680.10 $ — $ — Dividends declared per common share $ 1.52 $ 1.40 $ 1.36</t>
  </si>
  <si>
    <t>Stock-Based Employee Compensation And Other Stock Plans (Tables)</t>
  </si>
  <si>
    <t>Summary Of Stock Option Activity</t>
  </si>
  <si>
    <t>A summary of option activity, including options held by employees, during the year ended December 31, 2016 is presented below: For the year ended December 31, 2016 Options Outstanding Number of Options Weighted Average Exercise Price Weighted Average Remaining Contractual Life (years) Aggregate Intrinsic Value Beginning of year 320,000 $ 48.20 Granted — — Exercised (160,000 ) 48.20 Forfeited — — Outstanding, end of year 160,000 $ 48.20 6.41 $ 7,072 Exercisable and vested options, end of year — $ — N/A $ —</t>
  </si>
  <si>
    <t>Restricted Share And Restricted Share Unit Activity</t>
  </si>
  <si>
    <t>A summary of the restricted share and restricted share unit activity during the year ended December 31, 2016 , is presented below: Number of Shares/Units Aggregate Intrinsic Value Unvested, beginning of year 1,663,582 Granted 638,217 Settled (769,445 ) Forfeited (65,638 ) Unvested, end of year 1,466,716 Outstanding, end of year 1,466,716 $ 135,525</t>
  </si>
  <si>
    <t>Statutory Requirements And Dividend Restrictions (Tables)</t>
  </si>
  <si>
    <t>Statutory Capital</t>
  </si>
  <si>
    <t xml:space="preserve">The combined statutory capital and combined statutory net income (loss) for the Company's principal operating subsidiaries, excluding Syndicate 5151, in their respective jurisdictions were as follows: Statutory capital Bermuda United States U.K. (1) Singapore 2016 2015 2016 2015 2016 2015 2016 2015 Required statutory capital $ 1,614,465 $ 1,276,453 $ 350,947 $ 281,905 $ 184,799 $ 84,086 $ 3,461 $ 3,524 Actual statutory capital 4,525,290 4,307,249 810,704 768,791 451,257 538,265 59,025 49,842 (1) U.K. includes the statutory capital of Endurance U.K. </t>
  </si>
  <si>
    <t>Statutory Net Income (Loss)</t>
  </si>
  <si>
    <t>Statutory net income (loss) Bermuda United States U.K. Singapore Year ended December 31, 2016 $ 486,254 $ 64,688 $ 79,912 $ 10,460 Year ended December 31, 2015 417,298 70,398 969 17,542 Year ended December 31, 2014 453,127 28,450 4,135 4,111</t>
  </si>
  <si>
    <t>Taxes (Tables)</t>
  </si>
  <si>
    <t>Income Tax Benefit (Expense)</t>
  </si>
  <si>
    <t>The income tax benefit (expense) was as follows for the years ended December 31, 2016 , 2015 and 2014 , respectively: 2016 2015 2014 Current income tax expense $ (10,993 ) $ (6,262 ) $ (1,804 ) Deferred income tax benefit 11,174 1,900 1,414 Income tax benefit (expense) $ 181 $ (4,362 ) $ (390 )</t>
  </si>
  <si>
    <t>Schedule Of Effective Income Tax Rate Reconciliation</t>
  </si>
  <si>
    <t>The actual income tax benefit (expense) attributable to income for the years ended December 31, 2016 , 2015 and 2014 differed from the amount computed by applying the combined effective rate of 0% under Bermuda law to income before income taxes, as a result of the following: 2016 2015 2014 Computed expected tax expense $ — $ — $ — Tax expense effect on foreign taxes (26,149 ) (8,071 ) (1,661 ) Change in valuation allowance 26,330 3,709 1,271 Income tax benefit (expense) $ 181 $ (4,362 ) $ (390 )</t>
  </si>
  <si>
    <t>Schedule Of Net Deferred Tax Assets And Liabilities</t>
  </si>
  <si>
    <t>Net deferred income tax assets and liabilities consisted of the following as of December 31, 2016 and 2015 : 2016 2015 Deferred income tax assets: Unearned premiums $ 28,523 $ 25,172 Loss reserves 26,594 27,370 Net operating loss carryforward 66,315 92,844 Deferred compensation 26,451 25,268 Deferred interest 48,359 46,568 Unrealized investment losses 1,803 1,568 Realized investment losses 4,010 4,972 Other 3,830 11,077 Total deferred income tax assets 205,885 234,839 Deferred income tax liabilities: Deferred acquisition costs (1,325 ) (8,179 ) Unrealized foreign exchange gains — (4,087 ) Temporary differences related to acquisition (29,033 ) (35,461 ) Start up costs (1,989 ) (1,565 ) Other (10,002 ) (7,561 ) Total deferred income tax liabilities (42,349 ) (56,853 ) Valuation allowance (104,808 ) (131,138 ) Net deferred income tax asset $ 58,728 $ 46,848</t>
  </si>
  <si>
    <t>Schedule Of Distribution Of Income Before Income Taxes</t>
  </si>
  <si>
    <t>The Company's income before income taxes was distributed as follows for the years ended December 31, 2016 , 2015 and 2014 , respectively: 2016 2015 2014 U.S. (domestic) $ 40,872 $ 95,649 $ 60,112 Non-U.S. (foreign) (1) 340,094 263,824 288,728 Income before income taxes $ 380,966 $ 359,473 $ 348,840 (1) The Company's non-U.S. (foreign) operating subsidiaries write business that is exposed to risks originating in the United States.</t>
  </si>
  <si>
    <t>Condensed Unaudited Quarterly Financial Data (Tables)</t>
  </si>
  <si>
    <t>Summary Of The Unaudited Quarterly Data</t>
  </si>
  <si>
    <t>The following is a summary of the unaudited quarterly data for the year ended December 31, 2016 : Quarter Ended Quarter Ended Quarter Ended Quarter Ended Net premiums earned $ 553,191 $ 599,608 $ 610,156 $ 600,705 Net investment income 11,181 43,977 62,236 59,196 Net realized and unrealized gains (losses) 13,787 6,347 13,405 (45,958 ) Net impairment losses recognized in earnings (623 ) (9,841 ) (183 ) (122 ) Subtotal $ 577,536 $ 640,091 $ 685,614 $ 613,821 Net losses and loss expenses $ 243,328 $ 376,112 $ 331,462 $ 370,150 Acquisition, general and administrative, and corporate expenses $ 187,838 $ 178,870 $ 201,081 $ 192,546 Net foreign exchange gains $ (11,729 ) $ (32,751 ) $ (18,576 ) $ (11,628 ) Net income $ 124,644 $ 87,628 $ 139,400 $ 29,475 Net income attributable to non-controlling interests (9,063 ) (3,714 ) (5,679 ) (5,674 ) Net income available to Endurance Holdings $ 115,581 $ 83,914 $ 133,721 $ 23,801 Preferred dividends (9,203 ) (7,293 ) (3,651 ) (3,652 ) Net income available to Endurance Holdings' common and participating common shareholders $ 106,378 $ 76,621 $ 130,070 $ 20,149 Basic earnings per share $ 1.58 $ 1.14 $ 1.93 $ 0.30 Diluted earnings per share $ 1.58 $ 1.14 $ 1.92 $ 0.30 The following is a summary of the unaudited quarterly data for the year ended December 31, 2015 : Quarter Ended Quarter Ended Quarter Ended Quarter Ended Net premiums earned $ 389,859 $ 458,135 $ 557,003 $ 573,456 Net investment income 41,861 32,252 16,533 23,180 Net realized and unrealized gains (losses) 18,189 9,680 5,029 (20,238 ) Net impairment losses recognized in earnings (649 ) (424 ) (38 ) (2,604 ) Subtotal $ 449,260 $ 499,643 $ 578,527 $ 573,794 Net losses and loss expenses $ 171,936 $ 239,122 $ 263,993 $ 242,057 Acquisition, general and administrative, and corporate expenses $ 149,251 $ 152,570 $ 225,558 $ 194,726 Net foreign exchange losses (gains) $ 7,552 $ 12,981 $ 8,621 $ (2,190 ) Net income $ 108,479 $ 84,206 $ 54,530 $ 107,896 Net income attributable to non-controlling interests — — (2,707 ) (8,309 ) Net income available to Endurance Holdings $ 108,479 $ 84,206 $ 51,823 $ 99,587 Preferred dividends (8,188 ) (8,188 ) (8,188 ) (8,186 ) Net income available to Endurance Holdings' common and participating common shareholders $ 100,291 $ 76,018 $ 43,635 $ 91,401 Basic earnings per share $ 2.24 $ 1.69 $ 0.73 $ 1.36 Diluted earnings per share $ 2.23 $ 1.68 $ 0.73 $ 1.36</t>
  </si>
  <si>
    <t>Organization (Narrative) (Details) - USD ($) $ / shares in Units, $ in Millions</t>
  </si>
  <si>
    <t>Oct. 05, 2016</t>
  </si>
  <si>
    <t>Jul. 31, 2015</t>
  </si>
  <si>
    <t>Noncontrolling Interest [Line Items]</t>
  </si>
  <si>
    <t>SOMPO acquisition price</t>
  </si>
  <si>
    <t>Acquisition transaction costs</t>
  </si>
  <si>
    <t>Blue Capital Reinsurance Holdings [Member]</t>
  </si>
  <si>
    <t>Ownership percentage</t>
  </si>
  <si>
    <t>33.30%</t>
  </si>
  <si>
    <t>Blue Capital Global Reinsurance Fund [Member]</t>
  </si>
  <si>
    <t>25.20%</t>
  </si>
  <si>
    <t>SOMPO</t>
  </si>
  <si>
    <t>Percentage of outstanding ordinary shares acquired</t>
  </si>
  <si>
    <t>100.00%</t>
  </si>
  <si>
    <t>Aggregate consideration</t>
  </si>
  <si>
    <t>Loss on Contract Termination</t>
  </si>
  <si>
    <t>Summary Of Significant Accounting Policies (Details) - USD ($) $ in Millions</t>
  </si>
  <si>
    <t>Significant Accounting Policies [Line Items]</t>
  </si>
  <si>
    <t>Premiums Earned LO Duration</t>
  </si>
  <si>
    <t>12 months</t>
  </si>
  <si>
    <t>Premiums Earned Risk Attaching Duration</t>
  </si>
  <si>
    <t>24 months</t>
  </si>
  <si>
    <t>Allowance for estimated uncollectible premiums receivable</t>
  </si>
  <si>
    <t>Vesting period for employee awards</t>
  </si>
  <si>
    <t>4 years</t>
  </si>
  <si>
    <t>Restricted share awards to non-employee directors, vesting period</t>
  </si>
  <si>
    <t>1 year</t>
  </si>
  <si>
    <t>High</t>
  </si>
  <si>
    <t>Cash equivalents maturity, in days</t>
  </si>
  <si>
    <t>90 days</t>
  </si>
  <si>
    <t>Short-term investments maturity, in days</t>
  </si>
  <si>
    <t>Low</t>
  </si>
  <si>
    <t>Acquisition of Montpelier (Narrative) (Details) $ / shares in Units, $ in Thousands</t>
  </si>
  <si>
    <t>Jul. 31, 2015USD ($)states$ / sharesshares</t>
  </si>
  <si>
    <t>Dec. 31, 2015USD ($)</t>
  </si>
  <si>
    <t>Business Acquisition [Line Items]</t>
  </si>
  <si>
    <t>Total Company ordinary shares | shares</t>
  </si>
  <si>
    <t>Total value of Company ordinary shares</t>
  </si>
  <si>
    <t>Special dividend paid per Montpelier common share and restricted share unit | $ / shares</t>
  </si>
  <si>
    <t>Acquisition transaction and integration related expenses</t>
  </si>
  <si>
    <t>Integration related costs</t>
  </si>
  <si>
    <t>Compensation related costs</t>
  </si>
  <si>
    <t>Measurement period for a business combination, in months</t>
  </si>
  <si>
    <t>Number of States in which Entity Operates | states</t>
  </si>
  <si>
    <t>Montpelier [Member]</t>
  </si>
  <si>
    <t>Total special dividend consideration paid to Montpelier common shareholders and Montpelier equity award holders</t>
  </si>
  <si>
    <t>Acquisition of Montpelier (Purchase Price) (Details) - USD ($) $ / shares in Units, $ in Thousands</t>
  </si>
  <si>
    <t>Number of Montpelier common shares outstanding immediately prior to the closing of the acquisition</t>
  </si>
  <si>
    <t>Exchange ratio</t>
  </si>
  <si>
    <t>Total Company ordinary shares</t>
  </si>
  <si>
    <t>Company ordinary share closing price on July 31, 2015</t>
  </si>
  <si>
    <t>Fair value of restricted share units attributable to service period prior to Closing Date(1)</t>
  </si>
  <si>
    <t>[1]</t>
  </si>
  <si>
    <t>Total consideration</t>
  </si>
  <si>
    <t>Special dividend paid per Montpelier common share and restricted share unit</t>
  </si>
  <si>
    <t>Total consideration received by Montpelier common shareholders and Montpelier equity award holders</t>
  </si>
  <si>
    <t>Net purchase price</t>
  </si>
  <si>
    <t>Number of Montpelier common shares and restricted share units eligible for special dividend</t>
  </si>
  <si>
    <t>Outstanding Montpelier restricted share units were assumed by the Company and adjusted as of the Closing Date to represent the right to receive 0.472 Company ordinary shares for each outstanding Montpelier restricted share unit rounded down to the next whole number of Company ordinary shares. The fair value of the Montpelier restricted share units was determined based on the closing price of the Company's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t>
  </si>
  <si>
    <t>Acquisition of Montpelier (Fair Value of Net Assets Acquired and Liabilities Assumed) (Details) - USD ($) $ in Thousands</t>
  </si>
  <si>
    <t>Montpelier shareholders' equity attributable to controlling interest prior to Special Dividend</t>
  </si>
  <si>
    <t>Fixed maturity investments, trading at fair value</t>
  </si>
  <si>
    <t>Non-controlling interest</t>
  </si>
  <si>
    <t>Total adjustments for fair value by applicable balance sheet caption</t>
  </si>
  <si>
    <t>Estimated total consideration over the fair value of net assets acquired assigned to goodwill</t>
  </si>
  <si>
    <t>Weighted average useful life of acquired finite-lived intangible assets</t>
  </si>
  <si>
    <t>8 years</t>
  </si>
  <si>
    <t>Total adjustments for fair value by applicable balance sheet caption and identifiable intangible assets</t>
  </si>
  <si>
    <t>Estimated fair value of net assets acquired and identifiable intangible assets</t>
  </si>
  <si>
    <t>Total consideration paid by Endurance Holdings</t>
  </si>
  <si>
    <t>Cash and cash equivalents (Special Dividend on Montpelier common shares and Montpelier equity awards)</t>
  </si>
  <si>
    <t>Adjusted shareholders' equity of Montpelier as of July 31, 2015</t>
  </si>
  <si>
    <t>Identifiable finite lived intangible assets (non-contractual relationships, Lloyd's syndicate distribution channel, renewal rights, value of business acquired (VOBA), trade names, non-compete agreements and asset management agreements)</t>
  </si>
  <si>
    <t>Identifiable indefinite lived intangible assets (insurance licenses, Lloyd's syndicate capacity and asset management agreements)</t>
  </si>
  <si>
    <t>Acquisition of Montpelier (Intangible Assets) (Details) $ in Thousands</t>
  </si>
  <si>
    <t>Jul. 31, 2015USD ($)</t>
  </si>
  <si>
    <t>Identifiable intangible assets at July 31, 2015</t>
  </si>
  <si>
    <t>Key non-contractual relationships</t>
  </si>
  <si>
    <t>Finite lived intangible assets acquired</t>
  </si>
  <si>
    <t>Finite-Lived Intangible Asset, Useful Life</t>
  </si>
  <si>
    <t>10 years</t>
  </si>
  <si>
    <t>Other non-contractual relationships</t>
  </si>
  <si>
    <t>3 years</t>
  </si>
  <si>
    <t>Trade names</t>
  </si>
  <si>
    <t>Insurance licenses</t>
  </si>
  <si>
    <t>Indefinite lived intangible assets acquired</t>
  </si>
  <si>
    <t>Non-compete agreements</t>
  </si>
  <si>
    <t>Lloyd's syndicate capacity</t>
  </si>
  <si>
    <t>Lloyd's syndicate distribution channel</t>
  </si>
  <si>
    <t>Renewal rights</t>
  </si>
  <si>
    <t>15 years</t>
  </si>
  <si>
    <t>VOBA</t>
  </si>
  <si>
    <t>2 years</t>
  </si>
  <si>
    <t>Asset management agreements</t>
  </si>
  <si>
    <t>Acquisition of Montpelier (Financial Results) (Details) - USD ($) $ in Thousands</t>
  </si>
  <si>
    <t>5 Months Ended</t>
  </si>
  <si>
    <t>Net income attributable to the Company's common shareholders(1)</t>
  </si>
  <si>
    <t>Includes $52.7 million of compensation-related costs associated with terminating employees of Montpelier.</t>
  </si>
  <si>
    <t>Acquisition of Montpelier (Supplemental Proforma Information) (Details) - USD ($) $ in Thousands</t>
  </si>
  <si>
    <t>Net income available to Endurance Holdings' common shareholders</t>
  </si>
  <si>
    <t>Investments (Narrative) (Details) $ in Thousands</t>
  </si>
  <si>
    <t>3 Months Ended</t>
  </si>
  <si>
    <t>Dec. 31, 2016USD ($)positions</t>
  </si>
  <si>
    <t>Sep. 30, 2016USD ($)</t>
  </si>
  <si>
    <t>Jun. 30, 2016USD ($)</t>
  </si>
  <si>
    <t>Mar. 31, 2016USD ($)</t>
  </si>
  <si>
    <t>Dec. 31, 2015USD ($)positions</t>
  </si>
  <si>
    <t>Sep. 30, 2015USD ($)</t>
  </si>
  <si>
    <t>Jun. 30, 2015USD ($)</t>
  </si>
  <si>
    <t>Mar. 31, 2015USD ($)</t>
  </si>
  <si>
    <t>Dec. 31, 2014USD ($)</t>
  </si>
  <si>
    <t>Number of available for sale securities in an unrealized loss position | positions</t>
  </si>
  <si>
    <t>Number of securities in a continuous unrealized loss position for twelve months or greater | positions</t>
  </si>
  <si>
    <t>Unrealized losses</t>
  </si>
  <si>
    <t>Unrealized losses, 12 months or greater</t>
  </si>
  <si>
    <t>Investments (Composition Of Net Investment Income) (Details) - USD ($) $ in Thousands</t>
  </si>
  <si>
    <t>Sep. 30, 2016</t>
  </si>
  <si>
    <t>Mar. 31, 2016</t>
  </si>
  <si>
    <t>Sep. 30, 2015</t>
  </si>
  <si>
    <t>Jun. 30, 2015</t>
  </si>
  <si>
    <t>Mar. 31, 2015</t>
  </si>
  <si>
    <t>Net Investment Income [Line Items]</t>
  </si>
  <si>
    <t>Gross investment income</t>
  </si>
  <si>
    <t>Investment expenses</t>
  </si>
  <si>
    <t>Total fixed income investments</t>
  </si>
  <si>
    <t>Equity securities</t>
  </si>
  <si>
    <t>Cash and Cash Equivalents [Member]</t>
  </si>
  <si>
    <t>Investments (Contractual Maturities Of Fixed Income Securities) (Details) - USD ($) $ in Thousands</t>
  </si>
  <si>
    <t>Schedule of Available-for-sale and Trading Securities [Line Item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Residential mortgage-backed securities</t>
  </si>
  <si>
    <t>No single maturity date, amortized cost</t>
  </si>
  <si>
    <t>No single maturity date, fair value</t>
  </si>
  <si>
    <t>Fixed income investments, fair value</t>
  </si>
  <si>
    <t>Commercial mortgage-backed securities</t>
  </si>
  <si>
    <t>Collateralized loan and debt obligations</t>
  </si>
  <si>
    <t>Asset-backed securities</t>
  </si>
  <si>
    <t>Fixed income investments, amortized cost</t>
  </si>
  <si>
    <t>Investments Investments (Fair Value of Trading Investments) (Details) - USD ($) $ in Thousands</t>
  </si>
  <si>
    <t>Schedule of Trading Securities [Line Items]</t>
  </si>
  <si>
    <t>Short-term investments, trading at fair value</t>
  </si>
  <si>
    <t>Equity securities, trading at fair value</t>
  </si>
  <si>
    <t>U.S. government and agencies securities</t>
  </si>
  <si>
    <t>U.S. state and municipal securities</t>
  </si>
  <si>
    <t>Foreign government securities</t>
  </si>
  <si>
    <t>Government guaranteed corporate securities</t>
  </si>
  <si>
    <t>Corporate securities</t>
  </si>
  <si>
    <t>Total fixed maturity investments</t>
  </si>
  <si>
    <t>Equity investments</t>
  </si>
  <si>
    <t>Preferred equity investments</t>
  </si>
  <si>
    <t>Investments (Other Investments) (Details) - USD ($) $ in Thousands</t>
  </si>
  <si>
    <t>Schedule of Equity Method Investments [Line Items]</t>
  </si>
  <si>
    <t>Market Value</t>
  </si>
  <si>
    <t>Unfunded Commitments</t>
  </si>
  <si>
    <t>Ineligible for redemption in next year</t>
  </si>
  <si>
    <t>Alternative Funds [Member]</t>
  </si>
  <si>
    <t>Hedge funds</t>
  </si>
  <si>
    <t>Private investment funds</t>
  </si>
  <si>
    <t>Other investment funds</t>
  </si>
  <si>
    <t>Specialty Funds [Member]</t>
  </si>
  <si>
    <t>High yield loan funds</t>
  </si>
  <si>
    <t>Investments (Other Investments Narrative) (Details) - USD ($) $ in Thousands</t>
  </si>
  <si>
    <t>Other investments, invested amount</t>
  </si>
  <si>
    <t>Estimated liquidation, percentage in next 12 months</t>
  </si>
  <si>
    <t>82.20%</t>
  </si>
  <si>
    <t>Hedge funds | Low</t>
  </si>
  <si>
    <t>Estimated notice period, in days</t>
  </si>
  <si>
    <t>30 days</t>
  </si>
  <si>
    <t>Hedge funds | High</t>
  </si>
  <si>
    <t>Private investment funds | Low</t>
  </si>
  <si>
    <t>Estimated liquidation period, in years</t>
  </si>
  <si>
    <t>5 years</t>
  </si>
  <si>
    <t>Private investment funds | High</t>
  </si>
  <si>
    <t>High yield loan funds | Low</t>
  </si>
  <si>
    <t>High yield loan funds | High</t>
  </si>
  <si>
    <t>Investments (Net Realized And Unrealized Gains) (Details) - USD ($) $ in Thousands</t>
  </si>
  <si>
    <t>Gross realized gains on investment sales</t>
  </si>
  <si>
    <t>Gross realized losses on investment sales</t>
  </si>
  <si>
    <t>Net unrealized gains (losses) on trading securities</t>
  </si>
  <si>
    <t>Intangible asset impairment loss</t>
  </si>
  <si>
    <t>Change in fair value of derivative financial instruments</t>
  </si>
  <si>
    <t>[2]</t>
  </si>
  <si>
    <t>For additional information on the Company's intangible assets, see Note 11, Goodwill and intangible assets.</t>
  </si>
  <si>
    <t>For additional information on the Company's derivative financial instruments, see Note 9, Derivatives.</t>
  </si>
  <si>
    <t>Investments (Amortized Cost, Fair Value And Unrealized Gains And Losses Classified As Available For Sale) (Details) - USD ($) $ in Thousands</t>
  </si>
  <si>
    <t>Schedule of Available-for-sale Securities [Line Items]</t>
  </si>
  <si>
    <t>Equity securities, cost</t>
  </si>
  <si>
    <t>Equity securities, fair value</t>
  </si>
  <si>
    <t>Fixed income investments, gross unrealized gains</t>
  </si>
  <si>
    <t>Fixed income investments, gross unrealized losses</t>
  </si>
  <si>
    <t>Short-term investments</t>
  </si>
  <si>
    <t>Equity securities, gross unrealized gains</t>
  </si>
  <si>
    <t>Equity securities, gross unrealized loss</t>
  </si>
  <si>
    <t>Investments (Available For Sale Securities In An Unrealized Loss Position) (Details) - USD ($) $ in Thousands</t>
  </si>
  <si>
    <t>Unrealized losses, less than 12 months</t>
  </si>
  <si>
    <t>Fair value, less than 12 months</t>
  </si>
  <si>
    <t>Fair value, 12 months or greater</t>
  </si>
  <si>
    <t>Fair value</t>
  </si>
  <si>
    <t>Gross unrealized losses include unrealized losses on non-OTTI and non-credit OTTI securities recognized in accumulated other comprehensive loss at December 31, 2016.</t>
  </si>
  <si>
    <t>Gross unrealized losses include unrealized losses on non-OTTI and non-credit OTTI securities recognized in accumulated other comprehensive loss at December 31, 2015.</t>
  </si>
  <si>
    <t>Investments Investments (Noncontrolling Interests Rollforward) (Details) - USD ($) $ in Thousands</t>
  </si>
  <si>
    <t>Non-controlling interests, beginning balance</t>
  </si>
  <si>
    <t>Net preferred share redemption attributable to third-party investments in the BCGR Cell</t>
  </si>
  <si>
    <t>Non-controlling interests - ending balance</t>
  </si>
  <si>
    <t>Dividends declared by BCRH attributable to non-controlling interests</t>
  </si>
  <si>
    <t>Blue Capital Global Reinsurance Fund [Member] | High</t>
  </si>
  <si>
    <t>50.00%</t>
  </si>
  <si>
    <t>The redemption from the BCGR Cell was required to fund expenses, repay debt and fund dividends by BCGR.</t>
  </si>
  <si>
    <t>Fair Value Measurement (Narrative) (Details) - USD ($) $ in Thousands</t>
  </si>
  <si>
    <t>Fair Value Inputs, Assets, Quantitative Information [Line Items]</t>
  </si>
  <si>
    <t>Transfers into Level 3</t>
  </si>
  <si>
    <t>Transfers out of Level 3</t>
  </si>
  <si>
    <t>Amount of transfers from Level 1 to Level 2</t>
  </si>
  <si>
    <t>Seven Percent Senior Notes [Member]</t>
  </si>
  <si>
    <t>Senior Notes, stated interest rate</t>
  </si>
  <si>
    <t>7.00%</t>
  </si>
  <si>
    <t>Four Point Seven Percent Senior Notes [Member]</t>
  </si>
  <si>
    <t>4.70%</t>
  </si>
  <si>
    <t>Significant Unobservable Inputs (Level 3)</t>
  </si>
  <si>
    <t>Percentage of level 3 assets</t>
  </si>
  <si>
    <t>3.00%</t>
  </si>
  <si>
    <t>2.20%</t>
  </si>
  <si>
    <t>Fair Value Measurement (Schedule Of Available For Sale Investments, Other Assets And Liabilities, and Debt Measured On A Recurring Basis) (Details) - USD ($) $ in Thousands</t>
  </si>
  <si>
    <t>Fair Value, Assets and Liabilities Measured on Recurring and Nonrecurring Basis [Line Items]</t>
  </si>
  <si>
    <t>Other assets (see Note 9)</t>
  </si>
  <si>
    <t>Other liabilities (see Note 9)</t>
  </si>
  <si>
    <t>Quoted Prices in Active Markets for Identical Assets (Level 1)</t>
  </si>
  <si>
    <t>Significant Other Observable Inputs (Level 2)</t>
  </si>
  <si>
    <t>U.S. government and agencies securities | Quoted Prices in Active Markets for Identical Assets (Level 1)</t>
  </si>
  <si>
    <t>U.S. government and agencies securities | Significant Other Observable Inputs (Level 2)</t>
  </si>
  <si>
    <t>U.S. government and agencies securities | Significant Unobservable Inputs (Level 3)</t>
  </si>
  <si>
    <t>U.S. state and municipal securities | Quoted Prices in Active Markets for Identical Assets (Level 1)</t>
  </si>
  <si>
    <t>U.S. state and municipal securities | Significant Other Observable Inputs (Level 2)</t>
  </si>
  <si>
    <t>U.S. state and municipal securities | Significant Unobservable Inputs (Level 3)</t>
  </si>
  <si>
    <t>Foreign government securities | Quoted Prices in Active Markets for Identical Assets (Level 1)</t>
  </si>
  <si>
    <t>Foreign government securities | Significant Other Observable Inputs (Level 2)</t>
  </si>
  <si>
    <t>Foreign government securities | Significant Unobservable Inputs (Level 3)</t>
  </si>
  <si>
    <t>Government guaranteed corporate securities | Quoted Prices in Active Markets for Identical Assets (Level 1)</t>
  </si>
  <si>
    <t>Government guaranteed corporate securities | Significant Other Observable Inputs (Level 2)</t>
  </si>
  <si>
    <t>Government guaranteed corporate securities | Significant Unobservable Inputs (Level 3)</t>
  </si>
  <si>
    <t>Corporate securities | Quoted Prices in Active Markets for Identical Assets (Level 1)</t>
  </si>
  <si>
    <t>Corporate securities | Significant Other Observable Inputs (Level 2)</t>
  </si>
  <si>
    <t>Corporate securities | Significant Unobservable Inputs (Level 3)</t>
  </si>
  <si>
    <t>Residential mortgage-backed securities | Quoted Prices in Active Markets for Identical Assets (Level 1)</t>
  </si>
  <si>
    <t>Residential mortgage-backed securities | Significant Other Observable Inputs (Level 2)</t>
  </si>
  <si>
    <t>Residential mortgage-backed securities | Significant Unobservable Inputs (Level 3)</t>
  </si>
  <si>
    <t>Commercial mortgage-backed securities | Quoted Prices in Active Markets for Identical Assets (Level 1)</t>
  </si>
  <si>
    <t>Commercial mortgage-backed securities | Significant Other Observable Inputs (Level 2)</t>
  </si>
  <si>
    <t>Commercial mortgage-backed securities | Significant Unobservable Inputs (Level 3)</t>
  </si>
  <si>
    <t>Collateralized loan and debt obligations | Quoted Prices in Active Markets for Identical Assets (Level 1)</t>
  </si>
  <si>
    <t>Collateralized loan and debt obligations | Significant Other Observable Inputs (Level 2)</t>
  </si>
  <si>
    <t>Collateralized loan and debt obligations | Significant Unobservable Inputs (Level 3)</t>
  </si>
  <si>
    <t>Asset-backed securities | Quoted Prices in Active Markets for Identical Assets (Level 1)</t>
  </si>
  <si>
    <t>Asset-backed securities | Significant Other Observable Inputs (Level 2)</t>
  </si>
  <si>
    <t>Asset-backed securities | Significant Unobservable Inputs (Level 3)</t>
  </si>
  <si>
    <t>Total fixed maturity investments | Quoted Prices in Active Markets for Identical Assets (Level 1)</t>
  </si>
  <si>
    <t>Total fixed maturity investments | Significant Other Observable Inputs (Level 2)</t>
  </si>
  <si>
    <t>Total fixed maturity investments | Significant Unobservable Inputs (Level 3)</t>
  </si>
  <si>
    <t>Total equity securities</t>
  </si>
  <si>
    <t>Equity securities | Quoted Prices in Active Markets for Identical Assets (Level 1)</t>
  </si>
  <si>
    <t>Equity securities | Significant Other Observable Inputs (Level 2)</t>
  </si>
  <si>
    <t>Equity securities | Significant Unobservable Inputs (Level 3)</t>
  </si>
  <si>
    <t>Equity investments | Quoted Prices in Active Markets for Identical Assets (Level 1)</t>
  </si>
  <si>
    <t>Equity investments | Significant Other Observable Inputs (Level 2)</t>
  </si>
  <si>
    <t>Equity investments | Significant Unobservable Inputs (Level 3)</t>
  </si>
  <si>
    <t>Preferred equity investments | Quoted Prices in Active Markets for Identical Assets (Level 1)</t>
  </si>
  <si>
    <t>Preferred equity investments | Significant Other Observable Inputs (Level 2)</t>
  </si>
  <si>
    <t>Preferred equity investments | Significant Unobservable Inputs (Level 3)</t>
  </si>
  <si>
    <t>Fair Value Measurement (Quantative Information Used As Level 3 Inputs) (Details) $ in Thousands</t>
  </si>
  <si>
    <t>Dec. 31, 2016USD ($)</t>
  </si>
  <si>
    <t>Dec. 31, 2015USD ($)Category</t>
  </si>
  <si>
    <t>Fair Value Measurements, Recurring and Nonrecurring, Valuation Techniques [Line Items]</t>
  </si>
  <si>
    <t>Derivatives recorded in other assets, fair value</t>
  </si>
  <si>
    <t>Derivatives recorded in other liabilities, fair value</t>
  </si>
  <si>
    <t>Net weather and energy related derivative liabilities</t>
  </si>
  <si>
    <t>Energy and weather contracts</t>
  </si>
  <si>
    <t>Energy and weather contracts | Significant Unobservable Inputs (Level 3)</t>
  </si>
  <si>
    <t>Valuation Techniques | Low | Energy and weather contracts | Significant Unobservable Inputs (Level 3)</t>
  </si>
  <si>
    <t>Correlation</t>
  </si>
  <si>
    <t>Fair Value Inputs Temperature</t>
  </si>
  <si>
    <t xml:space="preserve">  -15F </t>
  </si>
  <si>
    <t>Fair Value Inputs Composite Weather Variable</t>
  </si>
  <si>
    <t xml:space="preserve">  -25 deg. </t>
  </si>
  <si>
    <t>Fair Value Inputs Rainfall</t>
  </si>
  <si>
    <t xml:space="preserve">  0" </t>
  </si>
  <si>
    <t>Fair Value Inputs Windspeed</t>
  </si>
  <si>
    <t xml:space="preserve">  0.01 m/s </t>
  </si>
  <si>
    <t>Fair Value Inputs Snowfall</t>
  </si>
  <si>
    <t>Fair Value Inputs Wave Height</t>
  </si>
  <si>
    <t xml:space="preserve">  0 m </t>
  </si>
  <si>
    <t>Commodity curve</t>
  </si>
  <si>
    <t>Valuation Techniques | High | Energy and weather contracts | Significant Unobservable Inputs (Level 3)</t>
  </si>
  <si>
    <t xml:space="preserve">  115F </t>
  </si>
  <si>
    <t xml:space="preserve">  45 deg. </t>
  </si>
  <si>
    <t xml:space="preserve">  2" </t>
  </si>
  <si>
    <t xml:space="preserve">  25 m/s </t>
  </si>
  <si>
    <t xml:space="preserve">  18" </t>
  </si>
  <si>
    <t>Fair Value Inputs Cyclone Category | Category</t>
  </si>
  <si>
    <t xml:space="preserve">  25 m </t>
  </si>
  <si>
    <t>Fair Value Measurement (Reconciliation Of The Beginning And Ending Balances For All Fixed Maturity Investments Measured At Fair Value On A Recurring Basis Using Level 3) (Details) - USD ($) $ in Thousands</t>
  </si>
  <si>
    <t>Fair Value, Assets Measured on Recurring Basis, Unobservable Input Reconciliation [Line Items]</t>
  </si>
  <si>
    <t>Level 3, beginning of year</t>
  </si>
  <si>
    <t>Total equity income and losses and realized and unrealized gains and losses included in earnings</t>
  </si>
  <si>
    <t>Total income and losses included in other underwriting loss</t>
  </si>
  <si>
    <t>Change in unrealized gains and losses included in other comprehensive (loss) income</t>
  </si>
  <si>
    <t>Purchases</t>
  </si>
  <si>
    <t>Issues</t>
  </si>
  <si>
    <t>Sales</t>
  </si>
  <si>
    <t>Settlements</t>
  </si>
  <si>
    <t>Level 3, end of year</t>
  </si>
  <si>
    <t>Fixed maturity investments</t>
  </si>
  <si>
    <t>Reserve For Losses And Loss Expenses (Narrative) (Details) - USD ($) $ in Thousands</t>
  </si>
  <si>
    <t>Liability for Claims and Claims Adjustment Expense [Line Items]</t>
  </si>
  <si>
    <t>Incurred related to Prior years</t>
  </si>
  <si>
    <t>Proportional Reinsurance Contracts</t>
  </si>
  <si>
    <t>IBNR reserves</t>
  </si>
  <si>
    <t>Insurance</t>
  </si>
  <si>
    <t>Reserve For Losses And Loss Expenses ( Activity in Reserve For Losses And Loss Expenses) (Details) - USD ($) $ in Thousands</t>
  </si>
  <si>
    <t>Gross reserve for losses and loss expenses, January 1</t>
  </si>
  <si>
    <t>Net reserve for losses and loss expenses, January 1</t>
  </si>
  <si>
    <t>Incurred related to Current year</t>
  </si>
  <si>
    <t>Total incurred</t>
  </si>
  <si>
    <t>Paid related to Current year</t>
  </si>
  <si>
    <t>Paid related to Prior years</t>
  </si>
  <si>
    <t>Total paid</t>
  </si>
  <si>
    <t>Amounts acquired(1)</t>
  </si>
  <si>
    <t>Foreign currency translation and other</t>
  </si>
  <si>
    <t>Net reserve for losses and loss expenses, December 31</t>
  </si>
  <si>
    <t>Gross reserve for losses and loss expenses, December 31</t>
  </si>
  <si>
    <t>Reserve For Losses And Loss Expenses (Claims Development - Insurance) (Details) $ in Thousands</t>
  </si>
  <si>
    <t>Dec. 31, 2016USD ($)Claims</t>
  </si>
  <si>
    <t>Dec. 31, 2013USD ($)</t>
  </si>
  <si>
    <t>Dec. 31, 2012USD ($)</t>
  </si>
  <si>
    <t>Dec. 31, 2011USD ($)</t>
  </si>
  <si>
    <t>Dec. 31, 2010USD ($)</t>
  </si>
  <si>
    <t>Dec. 31, 2009USD ($)</t>
  </si>
  <si>
    <t>Dec. 31, 2008USD ($)</t>
  </si>
  <si>
    <t>Dec. 31, 2007USD ($)</t>
  </si>
  <si>
    <t>Claims Development [Line Items]</t>
  </si>
  <si>
    <t>Net reserve for losses and loss expenses</t>
  </si>
  <si>
    <t>Insurance | Agriculture</t>
  </si>
  <si>
    <t>Incurred claims and allocated claim adjustment expenses, net of reinsurance</t>
  </si>
  <si>
    <t>Cumulative paid</t>
  </si>
  <si>
    <t>Insurance | Agriculture | 2007</t>
  </si>
  <si>
    <t>Cumulative number of reported claims | Claims</t>
  </si>
  <si>
    <t>Insurance | Agriculture | 2008</t>
  </si>
  <si>
    <t>Insurance | Agriculture | 2009</t>
  </si>
  <si>
    <t>Insurance | Agriculture | 2010</t>
  </si>
  <si>
    <t>Insurance | Agriculture | 2011</t>
  </si>
  <si>
    <t>Insurance | Agriculture | 2012</t>
  </si>
  <si>
    <t>Insurance | Agriculture | 2013</t>
  </si>
  <si>
    <t>Insurance | Agriculture | 2014</t>
  </si>
  <si>
    <t>Insurance | Agriculture | 2015</t>
  </si>
  <si>
    <t>Insurance | Agriculture | 2016</t>
  </si>
  <si>
    <t>Insurance | Casualty and other specialty</t>
  </si>
  <si>
    <t>Reserve for losses and loss expenses from accident year 2006 and prior, net of reinsurance</t>
  </si>
  <si>
    <t>Adjustment for unallocated claim expenses</t>
  </si>
  <si>
    <t>Insurance | Casualty and other specialty | 2007</t>
  </si>
  <si>
    <t>Insurance | Casualty and other specialty | 2008</t>
  </si>
  <si>
    <t>Insurance | Casualty and other specialty | 2009</t>
  </si>
  <si>
    <t>Insurance | Casualty and other specialty | 2010</t>
  </si>
  <si>
    <t>Insurance | Casualty and other specialty | 2011</t>
  </si>
  <si>
    <t>Insurance | Casualty and other specialty | 2012</t>
  </si>
  <si>
    <t>Insurance | Casualty and other specialty | 2013</t>
  </si>
  <si>
    <t>Insurance | Casualty and other specialty | 2014</t>
  </si>
  <si>
    <t>Insurance | Casualty and other specialty | 2015</t>
  </si>
  <si>
    <t>Insurance | Casualty and other specialty | 2016</t>
  </si>
  <si>
    <t>Insurance | Professional lines</t>
  </si>
  <si>
    <t>Insurance | Professional lines | 2007</t>
  </si>
  <si>
    <t>Insurance | Professional lines | 2008</t>
  </si>
  <si>
    <t>Insurance | Professional lines | 2009</t>
  </si>
  <si>
    <t>Insurance | Professional lines | 2010</t>
  </si>
  <si>
    <t>Insurance | Professional lines | 2011</t>
  </si>
  <si>
    <t>Insurance | Professional lines | 2012</t>
  </si>
  <si>
    <t>Insurance | Professional lines | 2013</t>
  </si>
  <si>
    <t>Insurance | Professional lines | 2014</t>
  </si>
  <si>
    <t>Insurance | Professional lines | 2015</t>
  </si>
  <si>
    <t>Insurance | Professional lines | 2016</t>
  </si>
  <si>
    <t>Insurance | Property, marine/energy and aviation</t>
  </si>
  <si>
    <t>Insurance | Property, marine/energy and aviation | 2007</t>
  </si>
  <si>
    <t>Insurance | Property, marine/energy and aviation | 2008</t>
  </si>
  <si>
    <t>Insurance | Property, marine/energy and aviation | 2009</t>
  </si>
  <si>
    <t>Insurance | Property, marine/energy and aviation | 2010</t>
  </si>
  <si>
    <t>Insurance | Property, marine/energy and aviation | 2011</t>
  </si>
  <si>
    <t>Insurance | Property, marine/energy and aviation | 2012</t>
  </si>
  <si>
    <t>Insurance | Property, marine/energy and aviation | 2013</t>
  </si>
  <si>
    <t>Insurance | Property, marine/energy and aviation | 2014</t>
  </si>
  <si>
    <t>Insurance | Property, marine/energy and aviation | 2015</t>
  </si>
  <si>
    <t>Insurance | Property, marine/energy and aviation | 2016</t>
  </si>
  <si>
    <t>Reserve For Losses And Loss Expenses (Claims Development - Reinsurance) (Details) $ in Thousands</t>
  </si>
  <si>
    <t>Reinsurance | Catastrophe</t>
  </si>
  <si>
    <t>Reinsurance | Catastrophe | 2007</t>
  </si>
  <si>
    <t>Reinsurance | Catastrophe | 2008</t>
  </si>
  <si>
    <t>Reinsurance | Catastrophe | 2009</t>
  </si>
  <si>
    <t>Reinsurance | Catastrophe | 2010</t>
  </si>
  <si>
    <t>Reinsurance | Catastrophe | 2011</t>
  </si>
  <si>
    <t>Reinsurance | Catastrophe | 2012</t>
  </si>
  <si>
    <t>Reinsurance | Catastrophe | 2013</t>
  </si>
  <si>
    <t>Reinsurance | Catastrophe | 2014</t>
  </si>
  <si>
    <t>Reinsurance | Catastrophe | 2015</t>
  </si>
  <si>
    <t>Reinsurance | Catastrophe | 2016</t>
  </si>
  <si>
    <t>Reinsurance | Property</t>
  </si>
  <si>
    <t>Reinsurance | Property | 2007</t>
  </si>
  <si>
    <t>Reinsurance | Property | 2008</t>
  </si>
  <si>
    <t>Reinsurance | Property | 2009</t>
  </si>
  <si>
    <t>Reinsurance | Property | 2010</t>
  </si>
  <si>
    <t>Reinsurance | Property | 2011</t>
  </si>
  <si>
    <t>Reinsurance | Property | 2012</t>
  </si>
  <si>
    <t>Reinsurance | Property | 2013</t>
  </si>
  <si>
    <t>Reinsurance | Property | 2014</t>
  </si>
  <si>
    <t>Reinsurance | Property | 2015</t>
  </si>
  <si>
    <t>Reinsurance | Property | 2016</t>
  </si>
  <si>
    <t>Reinsurance | Casualty</t>
  </si>
  <si>
    <t>Reinsurance | Casualty | 2007</t>
  </si>
  <si>
    <t>Reinsurance | Casualty | 2008</t>
  </si>
  <si>
    <t>Reinsurance | Casualty | 2009</t>
  </si>
  <si>
    <t>Reinsurance | Casualty | 2010</t>
  </si>
  <si>
    <t>Reinsurance | Casualty | 2011</t>
  </si>
  <si>
    <t>Reinsurance | Casualty | 2012</t>
  </si>
  <si>
    <t>Reinsurance | Casualty | 2013</t>
  </si>
  <si>
    <t>Reinsurance | Casualty | 2014</t>
  </si>
  <si>
    <t>Reinsurance | Casualty | 2015</t>
  </si>
  <si>
    <t>Reinsurance | Casualty | 2016</t>
  </si>
  <si>
    <t>Reinsurance | Professional lines</t>
  </si>
  <si>
    <t>Reinsurance | Professional lines | 2007</t>
  </si>
  <si>
    <t>Reinsurance | Professional lines | 2008</t>
  </si>
  <si>
    <t>Reinsurance | Professional lines | 2009</t>
  </si>
  <si>
    <t>Reinsurance | Professional lines | 2010</t>
  </si>
  <si>
    <t>Reinsurance | Professional lines | 2011</t>
  </si>
  <si>
    <t>Reinsurance | Professional lines | 2012</t>
  </si>
  <si>
    <t>Reinsurance | Professional lines | 2013</t>
  </si>
  <si>
    <t>Reinsurance | Professional lines | 2014</t>
  </si>
  <si>
    <t>Reinsurance | Professional lines | 2015</t>
  </si>
  <si>
    <t>Reinsurance | Professional lines | 2016</t>
  </si>
  <si>
    <t>Reinsurance | Specialty</t>
  </si>
  <si>
    <t>Reinsurance | Specialty | 2007</t>
  </si>
  <si>
    <t>Reinsurance | Specialty | 2008</t>
  </si>
  <si>
    <t>Reinsurance | Specialty | 2009</t>
  </si>
  <si>
    <t>Reinsurance | Specialty | 2010</t>
  </si>
  <si>
    <t>Reinsurance | Specialty | 2011</t>
  </si>
  <si>
    <t>Reinsurance | Specialty | 2012</t>
  </si>
  <si>
    <t>Reinsurance | Specialty | 2013</t>
  </si>
  <si>
    <t>Reinsurance | Specialty | 2014</t>
  </si>
  <si>
    <t>Reinsurance | Specialty | 2015</t>
  </si>
  <si>
    <t>Reinsurance | Specialty | 2016</t>
  </si>
  <si>
    <t>Reserve For Losses And Loss Expenses (Reconciliation of Claims Development) (Details) - USD ($) $ in Thousands</t>
  </si>
  <si>
    <t>Dec. 31, 2013</t>
  </si>
  <si>
    <t>Short-duration Insurance Contracts, Reconciliation of Claims Development to Liability [Line Items]</t>
  </si>
  <si>
    <t>Reserve For Losses And Loss Expenses (Claims Duration) (Details)</t>
  </si>
  <si>
    <t>Short-duration Insurance Contracts, Historical Claims Duration [Line Items]</t>
  </si>
  <si>
    <t>73.30%</t>
  </si>
  <si>
    <t>24.10%</t>
  </si>
  <si>
    <t>0.10%</t>
  </si>
  <si>
    <t>0.30%</t>
  </si>
  <si>
    <t>0.00%</t>
  </si>
  <si>
    <t>5.50%</t>
  </si>
  <si>
    <t>11.30%</t>
  </si>
  <si>
    <t>15.50%</t>
  </si>
  <si>
    <t>15.10%</t>
  </si>
  <si>
    <t>12.80%</t>
  </si>
  <si>
    <t>7.10%</t>
  </si>
  <si>
    <t>4.50%</t>
  </si>
  <si>
    <t>2.70%</t>
  </si>
  <si>
    <t>3.70%</t>
  </si>
  <si>
    <t>1.40%</t>
  </si>
  <si>
    <t>1.50%</t>
  </si>
  <si>
    <t>7.80%</t>
  </si>
  <si>
    <t>11.00%</t>
  </si>
  <si>
    <t>14.30%</t>
  </si>
  <si>
    <t>15.00%</t>
  </si>
  <si>
    <t>14.40%</t>
  </si>
  <si>
    <t>10.30%</t>
  </si>
  <si>
    <t>8.90%</t>
  </si>
  <si>
    <t>8.30%</t>
  </si>
  <si>
    <t>7.20%</t>
  </si>
  <si>
    <t>24.40%</t>
  </si>
  <si>
    <t>39.30%</t>
  </si>
  <si>
    <t>18.00%</t>
  </si>
  <si>
    <t>9.90%</t>
  </si>
  <si>
    <t>4.30%</t>
  </si>
  <si>
    <t>2.10%</t>
  </si>
  <si>
    <t>3.20%</t>
  </si>
  <si>
    <t>0.40%</t>
  </si>
  <si>
    <t>1.10%</t>
  </si>
  <si>
    <t>0.20%</t>
  </si>
  <si>
    <t>32.40%</t>
  </si>
  <si>
    <t>36.10%</t>
  </si>
  <si>
    <t>15.40%</t>
  </si>
  <si>
    <t>7.60%</t>
  </si>
  <si>
    <t>3.40%</t>
  </si>
  <si>
    <t>1.70%</t>
  </si>
  <si>
    <t>1.30%</t>
  </si>
  <si>
    <t>1.00%</t>
  </si>
  <si>
    <t>39.40%</t>
  </si>
  <si>
    <t>19.50%</t>
  </si>
  <si>
    <t>6.50%</t>
  </si>
  <si>
    <t>3.50%</t>
  </si>
  <si>
    <t>0.50%</t>
  </si>
  <si>
    <t>0.90%</t>
  </si>
  <si>
    <t>9.20%</t>
  </si>
  <si>
    <t>12.60%</t>
  </si>
  <si>
    <t>12.70%</t>
  </si>
  <si>
    <t>11.90%</t>
  </si>
  <si>
    <t>8.20%</t>
  </si>
  <si>
    <t>6.30%</t>
  </si>
  <si>
    <t>4.40%</t>
  </si>
  <si>
    <t>1.90%</t>
  </si>
  <si>
    <t>6.70%</t>
  </si>
  <si>
    <t>12.10%</t>
  </si>
  <si>
    <t>18.50%</t>
  </si>
  <si>
    <t>16.90%</t>
  </si>
  <si>
    <t>12.20%</t>
  </si>
  <si>
    <t>6.40%</t>
  </si>
  <si>
    <t>3.30%</t>
  </si>
  <si>
    <t>13.90%</t>
  </si>
  <si>
    <t>37.70%</t>
  </si>
  <si>
    <t>20.60%</t>
  </si>
  <si>
    <t>4.60%</t>
  </si>
  <si>
    <t>3.10%</t>
  </si>
  <si>
    <t>0.60%</t>
  </si>
  <si>
    <t>Reinsurance (Narrative) (Details) - USD ($) $ in Millions</t>
  </si>
  <si>
    <t>Ceded losses</t>
  </si>
  <si>
    <t>Reinsurance (Effects Of Reinsurance On Premiums Earned And Written) (Details) - USD ($) $ in Thousands</t>
  </si>
  <si>
    <t>Direct premiums earned</t>
  </si>
  <si>
    <t>Assumed premiums earned</t>
  </si>
  <si>
    <t>Ceded premiums earned</t>
  </si>
  <si>
    <t>Direct premiums written</t>
  </si>
  <si>
    <t>Assumed premiums written</t>
  </si>
  <si>
    <t>Reinsurance (Losses Recoverable On Paid And Unpaid Losses By Rating) (Details) - USD ($) $ in Thousands</t>
  </si>
  <si>
    <t>Ceded Credit Risk [Line Items]</t>
  </si>
  <si>
    <t>Reinsurance Recoverables</t>
  </si>
  <si>
    <t>Collateralized [Member]</t>
  </si>
  <si>
    <t>U.S. Government sponsored program</t>
  </si>
  <si>
    <t>A plus and above</t>
  </si>
  <si>
    <t>A</t>
  </si>
  <si>
    <t>A-</t>
  </si>
  <si>
    <t>Not rated</t>
  </si>
  <si>
    <t>Debt And Financing Arrangements (Credit Facility) (Details) - USD ($) $ in Thousands</t>
  </si>
  <si>
    <t>Mar. 23, 2016</t>
  </si>
  <si>
    <t>Apr. 19, 2012</t>
  </si>
  <si>
    <t>Line of Credit Facility [Line Items]</t>
  </si>
  <si>
    <t>Maximum borrowing capacity</t>
  </si>
  <si>
    <t>Amount outstanding under credit facility</t>
  </si>
  <si>
    <t>Amount of letters of credit outstanding</t>
  </si>
  <si>
    <t>Line Of Credit Facility Used Capacity Commitment Fee Percentage</t>
  </si>
  <si>
    <t>Line of Credit Facility, Commitment Fee Percentage</t>
  </si>
  <si>
    <t>0.125%</t>
  </si>
  <si>
    <t>Aggregate interest payments</t>
  </si>
  <si>
    <t>Leverage ratio</t>
  </si>
  <si>
    <t>35.00%</t>
  </si>
  <si>
    <t>Credit Facility [Member]</t>
  </si>
  <si>
    <t>Term of facility</t>
  </si>
  <si>
    <t>Increase to credit facility</t>
  </si>
  <si>
    <t>LOC Agreements [Member]</t>
  </si>
  <si>
    <t>LOC Agreements [Member] | Low</t>
  </si>
  <si>
    <t>LOC Agreements [Member] | High</t>
  </si>
  <si>
    <t>0.45%</t>
  </si>
  <si>
    <t>LIBOR | Trust Preferred Securities [Member]</t>
  </si>
  <si>
    <t>Interest rate spread on LIBOR rate</t>
  </si>
  <si>
    <t>3.80%</t>
  </si>
  <si>
    <t>Debt And Financing Arrangements (Senior Notes and Trust Preferred Securities) (Details) - USD ($) $ in Millions</t>
  </si>
  <si>
    <t>Debt Instrument [Line Items]</t>
  </si>
  <si>
    <t>LIBOR swap</t>
  </si>
  <si>
    <t>Stated interest rate</t>
  </si>
  <si>
    <t>4.905%</t>
  </si>
  <si>
    <t>Term of LIBOR swap</t>
  </si>
  <si>
    <t>Principal amount</t>
  </si>
  <si>
    <t>Six Point One Five Percent Senior Notes [Member]</t>
  </si>
  <si>
    <t>6.15%</t>
  </si>
  <si>
    <t>Trust Preferred Securities [Member]</t>
  </si>
  <si>
    <t>Debt Instrument, Description of Variable Rate Basis</t>
  </si>
  <si>
    <t xml:space="preserve"> 3-month</t>
  </si>
  <si>
    <t>Debt Instrument, Redemption Price, Percentage</t>
  </si>
  <si>
    <t>Debt And Financing Arrangements (Credit Agreements) (Details) - USD ($) $ in Thousands</t>
  </si>
  <si>
    <t>May 06, 2016</t>
  </si>
  <si>
    <t>Letters of Credit Outstanding, Amount</t>
  </si>
  <si>
    <t>LIBOR | Blue Capital Reinsurance Holdings [Member]</t>
  </si>
  <si>
    <t>Debt Instrument, Basis Spread on Variable Rate</t>
  </si>
  <si>
    <t>LIBOR | Blue Capital Global Reinsurance Fund [Member]</t>
  </si>
  <si>
    <t>Derivatives (Narrative) (Details) - Cash Flow Hedging [Member] $ in Millions</t>
  </si>
  <si>
    <t>Derivative Instruments and Hedging Activities Disclosures [Line Items]</t>
  </si>
  <si>
    <t>Notional amount</t>
  </si>
  <si>
    <t>Percentage of protection</t>
  </si>
  <si>
    <t>U.S. treasury benchmark in years</t>
  </si>
  <si>
    <t>30 years</t>
  </si>
  <si>
    <t>Payment for interest rate lock derivative</t>
  </si>
  <si>
    <t>Derivatives (Schedule Of The Fair Values And The Related Notional Values Of Derivatives Included In The Company's Consolidated Balance Sheet) (Details) - USD ($) $ in Thousands</t>
  </si>
  <si>
    <t>Derivatives, Fair Value [Line Items]</t>
  </si>
  <si>
    <t>Net derivative asset</t>
  </si>
  <si>
    <t>Derivative assets traded under master netting agreements</t>
  </si>
  <si>
    <t>Derivative liabilities traded under master netting agreements</t>
  </si>
  <si>
    <t>Securities for Reverse Repurchase Agreements</t>
  </si>
  <si>
    <t>Required Collateral Percentage</t>
  </si>
  <si>
    <t>102.00%</t>
  </si>
  <si>
    <t>Foreign exchange forward contracts</t>
  </si>
  <si>
    <t>Derivative recorded in other assets, notional principal amount</t>
  </si>
  <si>
    <t>Derivative recorded in other liabilities, notional principal amount</t>
  </si>
  <si>
    <t>Credit default swaps</t>
  </si>
  <si>
    <t>Credit default swaps | High</t>
  </si>
  <si>
    <t>Original term of credit default swap, in years</t>
  </si>
  <si>
    <t>Interest rate swaps</t>
  </si>
  <si>
    <t>Interest rate swaptions</t>
  </si>
  <si>
    <t>Interest rate futures</t>
  </si>
  <si>
    <t>ILWs</t>
  </si>
  <si>
    <t>TBAs</t>
  </si>
  <si>
    <t>Loss development cover</t>
  </si>
  <si>
    <t>Derivatives (Schedule Of The Gains And Losses On Derivative Instruments) (Details) - USD ($) $ in Thousands</t>
  </si>
  <si>
    <t>Derivative [Line Items]</t>
  </si>
  <si>
    <t>Total (losses) gains included in net realized and unrealized (losses) gains</t>
  </si>
  <si>
    <t>Total gain (loss) included in other underwriting loss</t>
  </si>
  <si>
    <t>Total gains from derivatives</t>
  </si>
  <si>
    <t>Total gain included in net foreign exchange (gains) losses from foreign exchange forward contracts</t>
  </si>
  <si>
    <t>Segment Reporting (Summary Of The Segment Revenues, Results And Reserve For Losses And Loss Expenses And Carrying Value Of Goodwill) (Details) - USD ($) $ in Thousands</t>
  </si>
  <si>
    <t>Segment Reporting Information [Line Items]</t>
  </si>
  <si>
    <t>Total revenue</t>
  </si>
  <si>
    <t>Underwriting income</t>
  </si>
  <si>
    <t>Net foreign exchange gains</t>
  </si>
  <si>
    <t>Net loss ratio</t>
  </si>
  <si>
    <t>55.90%</t>
  </si>
  <si>
    <t>46.40%</t>
  </si>
  <si>
    <t>52.10%</t>
  </si>
  <si>
    <t>Acquisition expense ratio</t>
  </si>
  <si>
    <t>17.60%</t>
  </si>
  <si>
    <t>17.10%</t>
  </si>
  <si>
    <t>General and administrative expense ratio</t>
  </si>
  <si>
    <t>18.90%</t>
  </si>
  <si>
    <t>16.80%</t>
  </si>
  <si>
    <t>Combined ratio</t>
  </si>
  <si>
    <t>88.10%</t>
  </si>
  <si>
    <t>82.90%</t>
  </si>
  <si>
    <t>86.00%</t>
  </si>
  <si>
    <t>Goodwill</t>
  </si>
  <si>
    <t>67.90%</t>
  </si>
  <si>
    <t>60.80%</t>
  </si>
  <si>
    <t>71.40%</t>
  </si>
  <si>
    <t>14.80%</t>
  </si>
  <si>
    <t>9.70%</t>
  </si>
  <si>
    <t>17.00%</t>
  </si>
  <si>
    <t>17.70%</t>
  </si>
  <si>
    <t>96.60%</t>
  </si>
  <si>
    <t>87.50%</t>
  </si>
  <si>
    <t>96.90%</t>
  </si>
  <si>
    <t>47.10%</t>
  </si>
  <si>
    <t>36.00%</t>
  </si>
  <si>
    <t>36.40%</t>
  </si>
  <si>
    <t>22.90%</t>
  </si>
  <si>
    <t>23.20%</t>
  </si>
  <si>
    <t>24.70%</t>
  </si>
  <si>
    <t>7.90%</t>
  </si>
  <si>
    <t>10.40%</t>
  </si>
  <si>
    <t>9.60%</t>
  </si>
  <si>
    <t>77.90%</t>
  </si>
  <si>
    <t>69.60%</t>
  </si>
  <si>
    <t>70.70%</t>
  </si>
  <si>
    <t>Total general and administrative expense ratio includes general and administrative expenses and corporate expenses.</t>
  </si>
  <si>
    <t>Segment Reporting (Schedule Of Gross Premiums Written By Line Of Business) (Details) - USD ($) $ in Thousands</t>
  </si>
  <si>
    <t>Revenue, Major Customer [Line Items]</t>
  </si>
  <si>
    <t>Agriculture</t>
  </si>
  <si>
    <t>Casualty and other specialty</t>
  </si>
  <si>
    <t>Professional lines</t>
  </si>
  <si>
    <t>Property, marine/energy and aviation</t>
  </si>
  <si>
    <t>Catastrophe</t>
  </si>
  <si>
    <t>Property</t>
  </si>
  <si>
    <t>Casualty</t>
  </si>
  <si>
    <t>Specialty</t>
  </si>
  <si>
    <t>Segment Reporting (Schedule Of Geographic Distribution Of Gross Premiums Written) (Details) - USD ($) $ in Thousands</t>
  </si>
  <si>
    <t>Geographic Distribution Of Gross Premiums Category [Line Items]</t>
  </si>
  <si>
    <t>United States</t>
  </si>
  <si>
    <t>Worldwide</t>
  </si>
  <si>
    <t>Europe</t>
  </si>
  <si>
    <t>Asia</t>
  </si>
  <si>
    <t>Japan</t>
  </si>
  <si>
    <t>Australasia</t>
  </si>
  <si>
    <t>Other</t>
  </si>
  <si>
    <t>Goodwill And Intangible Assets (Narrative) (Details) - USD ($) $ in Thousands</t>
  </si>
  <si>
    <t>Finite-Lived Intangible Assets, Net, Amortization Expense, Fiscal Year Maturity [Abstract]</t>
  </si>
  <si>
    <t>Amortization of intangible assets with finite lives, 2017</t>
  </si>
  <si>
    <t>Amortization of intangible assets with finite lives, 2018</t>
  </si>
  <si>
    <t>Amortization of intangible assets with finite lives, 2019</t>
  </si>
  <si>
    <t>Amortization of intangible assets with finite lives, 2020</t>
  </si>
  <si>
    <t>Amortization of intangible assets with finite lives, 2021</t>
  </si>
  <si>
    <t>Amortization of intangible assets with finite lives, after 2021</t>
  </si>
  <si>
    <t>Goodwill And Intangible Assets (Schedule Of Goodwill And Intangible Assets) (Details) - USD ($) $ in Thousands</t>
  </si>
  <si>
    <t>Schedule Of Goodwill And Intangible Assets [Line Items]</t>
  </si>
  <si>
    <t>Net beginning balance</t>
  </si>
  <si>
    <t>Additions</t>
  </si>
  <si>
    <t>Amortization</t>
  </si>
  <si>
    <t>Goodwill impairment loss</t>
  </si>
  <si>
    <t>Goodwill and intangible assets, foreign currency translation</t>
  </si>
  <si>
    <t>Gross balance</t>
  </si>
  <si>
    <t>Intangible assets with finite lives, accumulated amortization</t>
  </si>
  <si>
    <t>Accumulated impairment losses</t>
  </si>
  <si>
    <t>Accumulated foreign currency translation</t>
  </si>
  <si>
    <t>Net balance</t>
  </si>
  <si>
    <t>Goodwill, foreign currency translation</t>
  </si>
  <si>
    <t>Goodwill accumulated impairment loss</t>
  </si>
  <si>
    <t>Intangible assets with indefinite lives</t>
  </si>
  <si>
    <t>Indefinite-lived intangible assets, foreign currency translation</t>
  </si>
  <si>
    <t>Intangible assets with indefinite lives, Gross balance</t>
  </si>
  <si>
    <t>Intangible assets with finite lives</t>
  </si>
  <si>
    <t>Finite-lived intangible assets, foreign currency translation</t>
  </si>
  <si>
    <t>Intangible assets with finite lives, Gross balance</t>
  </si>
  <si>
    <t>Intangible assets with finite lives, accumulated impairment losses</t>
  </si>
  <si>
    <t>For additional information on the intangible assets acquired during 2015, see Note 3, Acquisition of Montpelier.</t>
  </si>
  <si>
    <t>Commitments And Contingencies (Narrative) (Details) $ in Thousands</t>
  </si>
  <si>
    <t>Dec. 31, 2016USD ($)custodian</t>
  </si>
  <si>
    <t>Collateral held related to ceded reinsurance agreements</t>
  </si>
  <si>
    <t>Securities pledged as collateral obligation</t>
  </si>
  <si>
    <t>Number of custodians | custodian</t>
  </si>
  <si>
    <t>U.S. Government Sponsored Reinsurance Program [Member]</t>
  </si>
  <si>
    <t>A- or better by A.M. Best or Standard And Poors [Member]</t>
  </si>
  <si>
    <t>Commitments And Contingencies (Schedule Of Percentage Of Gross Premiums Written) (Details) - Sales [Member]</t>
  </si>
  <si>
    <t>Percentage of gross premium written</t>
  </si>
  <si>
    <t>44.10%</t>
  </si>
  <si>
    <t>41.80%</t>
  </si>
  <si>
    <t>42.90%</t>
  </si>
  <si>
    <t>Marsh &amp; McLennan Companies, Inc.</t>
  </si>
  <si>
    <t>20.90%</t>
  </si>
  <si>
    <t>19.80%</t>
  </si>
  <si>
    <t>19.10%</t>
  </si>
  <si>
    <t>Aon Benfield</t>
  </si>
  <si>
    <t>13.20%</t>
  </si>
  <si>
    <t>Willis Companies</t>
  </si>
  <si>
    <t>10.60%</t>
  </si>
  <si>
    <t>Commitments And Contingencies (LOC) (Details) - USD ($) $ in Millions</t>
  </si>
  <si>
    <t>Cash and investments pledged under letters of credit facility</t>
  </si>
  <si>
    <t>Commitments And Contingencies (Deposits) (Details) - USD ($) $ in Millions</t>
  </si>
  <si>
    <t>Statutory Accounting Practices [Line Items]</t>
  </si>
  <si>
    <t>Assets Held by Insurance Regulators</t>
  </si>
  <si>
    <t>Commitments And Contingencies (Assets Held In Trust) (Details) - USD ($) $ in Thousands</t>
  </si>
  <si>
    <t>Assets Held In Trust [Line Items]</t>
  </si>
  <si>
    <t>Blue Water Re Trust [Member]</t>
  </si>
  <si>
    <t>Assets Held-in-trust</t>
  </si>
  <si>
    <t>BW Retrocessional Agreement [Member]</t>
  </si>
  <si>
    <t>Blue Capital Re ILS Trusts [Member]</t>
  </si>
  <si>
    <t>Endurance Reinsurance Trust [Member]</t>
  </si>
  <si>
    <t>Reduced Collateral Trust [Member]</t>
  </si>
  <si>
    <t>MUSIC Trust [Member]</t>
  </si>
  <si>
    <t>Lloyd's Premiums Trust Funds [Member]</t>
  </si>
  <si>
    <t>Endurance Bermuda | Lloyd's Capital Trust [Member]</t>
  </si>
  <si>
    <t>Commitments And Contingencies (Lloyd's New Central Fund) (Details) - USD ($) $ in Millions</t>
  </si>
  <si>
    <t>Levy Imposed As Percentage Of Premiums Written</t>
  </si>
  <si>
    <t>0.35%</t>
  </si>
  <si>
    <t>Additional Contribution As Percentage Of Underwriting Capacity Maximum</t>
  </si>
  <si>
    <t>Estimated Obligation To Central Fund For Annual Contribution</t>
  </si>
  <si>
    <t>Annual Subscription Charge As Percentage Of Premium Written</t>
  </si>
  <si>
    <t>Estimated Obligation For Annual Subscription Charges</t>
  </si>
  <si>
    <t>Commitments And Contingencies (Schedule Of Future Minimum Lease Commitments) (Details) - USD ($) $ in Thousands</t>
  </si>
  <si>
    <t>Total lease expense under operating leases</t>
  </si>
  <si>
    <t>Total sublease income under operating leases</t>
  </si>
  <si>
    <t>Shareholders' Equity (Narrative) (Details) $ / shares in Units, $ in Thousands</t>
  </si>
  <si>
    <t>Jun. 01, 2016$ / sharesshares</t>
  </si>
  <si>
    <t>Dec. 24, 2015shares</t>
  </si>
  <si>
    <t>Nov. 24, 2015USD ($)$ / sharesshares</t>
  </si>
  <si>
    <t>Jun. 01, 2011USD ($)shares</t>
  </si>
  <si>
    <t>Dec. 31, 2016USD ($)shares</t>
  </si>
  <si>
    <t>Dec. 31, 2015USD ($)shares</t>
  </si>
  <si>
    <t>Feb. 25, 2016shares</t>
  </si>
  <si>
    <t>Class of Stock [Line Items]</t>
  </si>
  <si>
    <t>Preferred Stock, Shares Issued</t>
  </si>
  <si>
    <t>Number of restricted shares outstanding</t>
  </si>
  <si>
    <t>Net proceeds on issuance of preferred shares | $</t>
  </si>
  <si>
    <t>Shares authorized to be repurchased</t>
  </si>
  <si>
    <t>Treasury Stock, Shares, Acquired</t>
  </si>
  <si>
    <t>Total authorized repurchases remaining shares</t>
  </si>
  <si>
    <t>Series A Preferred Stock [Member]</t>
  </si>
  <si>
    <t>Shares redeemed</t>
  </si>
  <si>
    <t>Preferred stock, dividend percentage</t>
  </si>
  <si>
    <t>7.75%</t>
  </si>
  <si>
    <t>Series B Preferred Stock [Member]</t>
  </si>
  <si>
    <t>7.50%</t>
  </si>
  <si>
    <t>Preferred stock redemption price per share | $ / shares</t>
  </si>
  <si>
    <t>Series C Preferred Stock [Member]</t>
  </si>
  <si>
    <t>6.35%</t>
  </si>
  <si>
    <t>Preferred Stock Shares Issued Depositary Shares</t>
  </si>
  <si>
    <t>Preferred stock price at issue | $ / shares</t>
  </si>
  <si>
    <t>Preferred Stock Price At Issue Depositary Shares | $ / shares</t>
  </si>
  <si>
    <t>Preferred Stock Redemption Price Per Depositary Share | $ / shares</t>
  </si>
  <si>
    <t>Preferred Stock Early Redemption Amount Depositary Share | $ / shares</t>
  </si>
  <si>
    <t>Preferred stock redemption price per share before stated redemption date | $ / shares</t>
  </si>
  <si>
    <t>Preferred stock, liquidation price per share | $ / shares</t>
  </si>
  <si>
    <t>Preferred Stock Liquidation Preference Depositary Shares | $ / shares</t>
  </si>
  <si>
    <t>Preferred Stock Interest In Share</t>
  </si>
  <si>
    <t>Shareholders' Equity (Schedule Of Company's Share Capital) (Details) - USD ($) $ / shares in Units, $ in Thousands</t>
  </si>
  <si>
    <t>Capital Unit [Line Items]</t>
  </si>
  <si>
    <t>Preferred Stock, Shares Authorized</t>
  </si>
  <si>
    <t>Preferred Stock, Shares Outstanding</t>
  </si>
  <si>
    <t>Common Stock, Shares Authorized</t>
  </si>
  <si>
    <t>Preferred Stock, Par or Stated Value Per Share</t>
  </si>
  <si>
    <t>Common Stock, Par or Stated Value Per Share</t>
  </si>
  <si>
    <t>Shareholders' Equity (Schedule Of Changes In Accumulated Other Comprehensive (Loss) Income By Component) (Details) - USD ($) $ in Thousands</t>
  </si>
  <si>
    <t>Accumulated Other Comprehensive (Loss) Income [Line Items]</t>
  </si>
  <si>
    <t>Beginning balance</t>
  </si>
  <si>
    <t>Other comprehensive (loss) income before reclassifications</t>
  </si>
  <si>
    <t>Amounts reclassified from accumulated other comprehensive loss</t>
  </si>
  <si>
    <t>Net current period other comprehensive loss</t>
  </si>
  <si>
    <t>Ending balance</t>
  </si>
  <si>
    <t>Losses on cash flow hedges</t>
  </si>
  <si>
    <t>Unrealized (losses) gains on available for sale securities</t>
  </si>
  <si>
    <t>All amounts are net of tax.</t>
  </si>
  <si>
    <t>Shareholders' Equity (Schedule Of Reclassifications Out Of Accumulated Other Comprehensive Loss (Details) - USD ($) $ in Thousands</t>
  </si>
  <si>
    <t>Reclassification Adjustment out of Accumulated Other Comprehensive Loss [Line Items]</t>
  </si>
  <si>
    <t>Total net of income taxes</t>
  </si>
  <si>
    <t>Reclassification Adjustment Out Of Accumulated Other Comprehensive (Loss) Income [Member] | Losses on cash flow hedges</t>
  </si>
  <si>
    <t>Reclassification Adjustment Out Of Accumulated Other Comprehensive (Loss) Income [Member] | Unrealized losses (gains) on available for sale securities</t>
  </si>
  <si>
    <t>Earnings Per Share (Schedule Of Computation Of Basic And Diluted Earnings Per Share) (Details) - USD ($) $ / shares in Units, $ in Thousands</t>
  </si>
  <si>
    <t>Net income available to common and participating common shareholders</t>
  </si>
  <si>
    <t>Less amount allocated to participating common shareholders</t>
  </si>
  <si>
    <t>Net income allocated to common shareholders</t>
  </si>
  <si>
    <t>Weighted average shares - basic</t>
  </si>
  <si>
    <t>Weighted average shares - diluted</t>
  </si>
  <si>
    <t>Restricted Stock [Member]</t>
  </si>
  <si>
    <t>Share equivalents:</t>
  </si>
  <si>
    <t>Employee Stock Option [Member]</t>
  </si>
  <si>
    <t>Represents earnings and dividends attributable to holders of unvested restricted shares and restricted share units issued under the Company's stock compensation plans that are considered participating. In periods of loss, no losses are allocated to participating common shareholders (unvested restricted shares and restricted share units).</t>
  </si>
  <si>
    <t>Earnings Per Share (Schedule Of Dividends Declared) (Details) - $ / shares</t>
  </si>
  <si>
    <t>Dividends Declared [Line Items]</t>
  </si>
  <si>
    <t>Dividends declared per common share</t>
  </si>
  <si>
    <t>Dividends declared per preferred share</t>
  </si>
  <si>
    <t>Earnings Per Share (Narrative) (Details) - Series B Preferred Stock [Member]</t>
  </si>
  <si>
    <t>Shares redeemed | shares</t>
  </si>
  <si>
    <t>Related Party Transactions (Details) - USD ($) $ in Thousands, shares in Millions</t>
  </si>
  <si>
    <t>Related Party Transaction [Line Items]</t>
  </si>
  <si>
    <t>BlackRock Inc [Member]</t>
  </si>
  <si>
    <t>Ordinary shares owned by related parties</t>
  </si>
  <si>
    <t>Percentage of ordinary shares owned by related parties</t>
  </si>
  <si>
    <t>7.30%</t>
  </si>
  <si>
    <t>Accrued investment expenses</t>
  </si>
  <si>
    <t>Stock-Based Employee Compensation And Other Stock Plans (Narrative) (Details)</t>
  </si>
  <si>
    <t>Aug. 03, 2015shares</t>
  </si>
  <si>
    <t>Jul. 31, 2015shares</t>
  </si>
  <si>
    <t>May 28, 2013shares</t>
  </si>
  <si>
    <t>Dec. 31, 2014USD ($)shares</t>
  </si>
  <si>
    <t>May 20, 2015shares</t>
  </si>
  <si>
    <t>May 11, 2011shares</t>
  </si>
  <si>
    <t>Feb. 23, 2011shares</t>
  </si>
  <si>
    <t>Feb. 11, 2010shares</t>
  </si>
  <si>
    <t>Feb. 28, 2007shares</t>
  </si>
  <si>
    <t>Oct. 26, 2005shares</t>
  </si>
  <si>
    <t>Share-based Compensation Arrangement by Share-based Payment Award [Line Items]</t>
  </si>
  <si>
    <t>Number of ordinary shares authorized for issuance</t>
  </si>
  <si>
    <t>Number of additional ordinary shares authorized after acquisition of Montpelier</t>
  </si>
  <si>
    <t>Contractual life of stock options</t>
  </si>
  <si>
    <t>Number of options granted</t>
  </si>
  <si>
    <t>Number of options expired</t>
  </si>
  <si>
    <t>Number of options vested</t>
  </si>
  <si>
    <t>Number of options exercised</t>
  </si>
  <si>
    <t>Total intrinsic value of options exercised | $</t>
  </si>
  <si>
    <t>Proceeds from stock options exercised | $</t>
  </si>
  <si>
    <t>Unrecognized stock based compensation expenses related to unvested stock options | $</t>
  </si>
  <si>
    <t>Number of restricted shares granted</t>
  </si>
  <si>
    <t>Restricted shares weighted average grant date, aggregate fair value | $</t>
  </si>
  <si>
    <t>Aggregate fair value of restricted shares and RSUs vested | $</t>
  </si>
  <si>
    <t>Compensation costs not yet recognized related to unvested restricted shares and restricted share units | $</t>
  </si>
  <si>
    <t>RSUs assumed</t>
  </si>
  <si>
    <t>Weighted average remaining contractual life in years, options outstanding, end of year</t>
  </si>
  <si>
    <t>6 years 4 months 28 days</t>
  </si>
  <si>
    <t>Stock options vesting rate</t>
  </si>
  <si>
    <t>20.00%</t>
  </si>
  <si>
    <t>Compensation costs recognized | $</t>
  </si>
  <si>
    <t>Percentage of compensation expense to be expensed next year</t>
  </si>
  <si>
    <t>65.30%</t>
  </si>
  <si>
    <t>Performance Shares [Member]</t>
  </si>
  <si>
    <t>Stock Based Employee Compensation Plans Two Thousand Seven Plan [Member]</t>
  </si>
  <si>
    <t>2005 Employee Share Purchase Plan [Member]</t>
  </si>
  <si>
    <t>Shares reserved for issuance under ESPP</t>
  </si>
  <si>
    <t>2015 Employee Stock Purchase Plan [Member]</t>
  </si>
  <si>
    <t>Period shares are restricted from sale, transfer, or certification</t>
  </si>
  <si>
    <t>Percentage of employee share purchase plans discount closing market price</t>
  </si>
  <si>
    <t>Expenses related to employee stock purchase plan | $</t>
  </si>
  <si>
    <t>Chief Executive Officer [Member]</t>
  </si>
  <si>
    <t>Share-based Compensation Award, Tranche One [Member] | Performance Shares [Member]</t>
  </si>
  <si>
    <t>Vesting rate of restricted shares on death, disability or change of control, percentage</t>
  </si>
  <si>
    <t>Restricted Stock [Member] | Chief Executive Officer [Member]</t>
  </si>
  <si>
    <t>Number of tranches</t>
  </si>
  <si>
    <t>Stock-Based Employee Compensation And Other Stock Plans (Options Narrative) (Details)</t>
  </si>
  <si>
    <t>May 28, 2013$ / sharesshares</t>
  </si>
  <si>
    <t>Dec. 31, 2016$ / sharesshares</t>
  </si>
  <si>
    <t>Dec. 31, 2015shares</t>
  </si>
  <si>
    <t>Dec. 31, 2014shares</t>
  </si>
  <si>
    <t>Deferred Compensation Arrangement with Individual, Share-based Payments [Line Items]</t>
  </si>
  <si>
    <t>Weighted average exercise price of options granted in period | $ / shares</t>
  </si>
  <si>
    <t>Chief Executive Officer [Member] | Employee Stock Option [Member]</t>
  </si>
  <si>
    <t>Chief Executive Officer [Member] | Restricted Stock [Member]</t>
  </si>
  <si>
    <t>Stock-Based Employee Compensation And Other Stock Plans (Summary Of Stock Option Activity) (Details) $ / shares in Units, $ in Thousands</t>
  </si>
  <si>
    <t>Dec. 31, 2016USD ($)$ / sharesshares</t>
  </si>
  <si>
    <t>Aggregate Intrinsic Value, Outstanding, end of year | $</t>
  </si>
  <si>
    <t>Aggregate Intrinsic Value, Exercisable and vested options, end of year | $</t>
  </si>
  <si>
    <t>Share-based Compensation Arrangement by Share-based Payment Award, Options, Outstanding [Roll Forward]</t>
  </si>
  <si>
    <t>Number of options, beginning of year</t>
  </si>
  <si>
    <t>Number of options forfeited</t>
  </si>
  <si>
    <t>Number of options outstanding, end of year</t>
  </si>
  <si>
    <t>Number of options exercisable and vested, end of year</t>
  </si>
  <si>
    <t>Share-based Compensation Arrangement by Share-based Payment Award, Options, Outstanding, Weighted Average Exercise Price [Abstract]</t>
  </si>
  <si>
    <t>Weighted Average Exercise Price, Beginning of year | $ / shares</t>
  </si>
  <si>
    <t>Weighted average Exercise Price, Granted | $ / shares</t>
  </si>
  <si>
    <t>Weighted Average Exercise Price, Exercised | $ / shares</t>
  </si>
  <si>
    <t>Weighted Average Exercise Price, Forfeited | $ / shares</t>
  </si>
  <si>
    <t>Weighted Average Exercise Price, Outstanding, end of year | $ / shares</t>
  </si>
  <si>
    <t>Weighted Average Exercise Price, Exercisable and vested options, end of year | $ / shares</t>
  </si>
  <si>
    <t>Stock-Based Employee Compensation And Other Stock Plans (Restricted Share And Restricted Share Unit Activity) (Details) - USD ($) $ in Thousands</t>
  </si>
  <si>
    <t>Share-based Compensation Arrangement by Share-based Payment Award, Equity Instruments Other than Options, Nonvested, Number of Shares [Roll Forward]</t>
  </si>
  <si>
    <t>Unvested, beginning of year</t>
  </si>
  <si>
    <t>Granted</t>
  </si>
  <si>
    <t>Settled</t>
  </si>
  <si>
    <t>Forfeited</t>
  </si>
  <si>
    <t>Unvested, end of year</t>
  </si>
  <si>
    <t>Number of Shares/Units, Outstanding, end of year</t>
  </si>
  <si>
    <t>Aggregate Intrinsic Value, Outstanding, end of year</t>
  </si>
  <si>
    <t>Pension Plan (Details) - USD ($) $ in Millions</t>
  </si>
  <si>
    <t>Defined Contribution Plan Disclosure [Line Items]</t>
  </si>
  <si>
    <t>Expenses related to contributions</t>
  </si>
  <si>
    <t>Percentage of defined contributions per employee</t>
  </si>
  <si>
    <t>4.00%</t>
  </si>
  <si>
    <t>12.00%</t>
  </si>
  <si>
    <t>Statutory Requirements And Dividend Restrictions (Narrative) (Details) - USD ($) $ in Thousands</t>
  </si>
  <si>
    <t>Statutory Requirements And Dividend Restrictions [Line Items]</t>
  </si>
  <si>
    <t>Contributed surplus</t>
  </si>
  <si>
    <t>Period to notify the PRA, days</t>
  </si>
  <si>
    <t>28 days</t>
  </si>
  <si>
    <t>Armtech [Member]</t>
  </si>
  <si>
    <t>Payable dividend without prior regulatory approval</t>
  </si>
  <si>
    <t>Endurance Bermuda</t>
  </si>
  <si>
    <t>Endurance Bermuda | Low</t>
  </si>
  <si>
    <t>Required statutory capital</t>
  </si>
  <si>
    <t>Endurance US Subsidiaries</t>
  </si>
  <si>
    <t>Dividend payable rate, maximum</t>
  </si>
  <si>
    <t>10.00%</t>
  </si>
  <si>
    <t>Blue Water Re</t>
  </si>
  <si>
    <t>Statutory net assets</t>
  </si>
  <si>
    <t>Blue Water Re II</t>
  </si>
  <si>
    <t>Blue Capital Re</t>
  </si>
  <si>
    <t>Lloyd's Capital Trust [Member] | Endurance Bermuda</t>
  </si>
  <si>
    <t>Statutory Requirements And Dividend Restrictions (Combined Statutory Capital and Statutory Net Income (Loss)) (Details) - USD ($) $ in Thousands</t>
  </si>
  <si>
    <t>Bermuda</t>
  </si>
  <si>
    <t>[1],[2]</t>
  </si>
  <si>
    <t>Actual statutory capital</t>
  </si>
  <si>
    <t>Statutory net income (loss)</t>
  </si>
  <si>
    <t>United Kingdom</t>
  </si>
  <si>
    <t>[3]</t>
  </si>
  <si>
    <t>Singapore</t>
  </si>
  <si>
    <t>{F|ahBzfndlYmZpbGluZ3MtaHJkcmoLEgZYTUxEb2MiXlhCUkxEb2NHZW5JbmZvOjc3NjNhMmJhMjQ4MzRmYjk4MWUzOWY1YzBlMDY4OGYyfFRleHRTZWxlY3Rpb246NEE0NDk0MDYwMUIwMUFDMEI0OUMwREQ2MkVFREFCMkYM}</t>
  </si>
  <si>
    <t>{F|ahBzfndlYmZpbGluZ3MtaHJkcmoLEgZYTUxEb2MiXlhCUkxEb2NHZW5JbmZvOjc3NjNhMmJhMjQ4MzRmYjk4MWUzOWY1YzBlMDY4OGYyfFRleHRTZWxlY3Rpb246NUVCNEIwRkQ4MjUxNDNBNDJENzIwREQ2MkVFREU0NzAM}</t>
  </si>
  <si>
    <t>U.K. includes the statutory capital of Endurance U.K.</t>
  </si>
  <si>
    <t>Taxes (Narrative) (Details) - USD ($) $ in Thousands</t>
  </si>
  <si>
    <t>Income Tax Expense Benefit [Line Items]</t>
  </si>
  <si>
    <t>Current income tax expense</t>
  </si>
  <si>
    <t>Deferred income tax benefit</t>
  </si>
  <si>
    <t>Combined effective tax rate (Bermuda)</t>
  </si>
  <si>
    <t>Total income tax paid</t>
  </si>
  <si>
    <t>Valuation allowance</t>
  </si>
  <si>
    <t>Net operating loss carryforwards</t>
  </si>
  <si>
    <t>Switzerland</t>
  </si>
  <si>
    <t>Taxes (Income Tax Expense) (Details) - USD ($) $ in Thousands</t>
  </si>
  <si>
    <t>Taxes (Income Tax Rate Reconciliation) (Details) - USD ($) $ in Thousands</t>
  </si>
  <si>
    <t>Computed expected tax expense</t>
  </si>
  <si>
    <t>Tax expense effect on foreign taxes</t>
  </si>
  <si>
    <t>Change in valuation allowance</t>
  </si>
  <si>
    <t>Taxes (Schedule Of Net Deferred Tax Assets And Liabilities) (Details) - USD ($) $ in Thousands</t>
  </si>
  <si>
    <t>Unearned premiums</t>
  </si>
  <si>
    <t>Loss reserves</t>
  </si>
  <si>
    <t>Net operating loss carryforward</t>
  </si>
  <si>
    <t>Deferred compensation</t>
  </si>
  <si>
    <t>Deferred interest</t>
  </si>
  <si>
    <t>Unrealized investment losses</t>
  </si>
  <si>
    <t>Realized investment losses</t>
  </si>
  <si>
    <t>Total deferred income tax assets</t>
  </si>
  <si>
    <t>Unrealized foreign exchange gains</t>
  </si>
  <si>
    <t>Temporary differences related to acquisition</t>
  </si>
  <si>
    <t>Start up costs</t>
  </si>
  <si>
    <t>Total deferred income tax liabilities</t>
  </si>
  <si>
    <t>Net deferred income tax asset</t>
  </si>
  <si>
    <t>Taxes (Schedule Of Distribution Of Income Before Income Taxes) (Details) - USD ($) $ in Thousands</t>
  </si>
  <si>
    <t>U.S. (domestic)</t>
  </si>
  <si>
    <t>Non-U.S. (foreign)</t>
  </si>
  <si>
    <t>The Company's non-U.S. (foreign) operating subsidiaries write business that is exposed to risks originating in the United States.</t>
  </si>
  <si>
    <t>Taxes (Montpelier Valuation Allowance) (Details) - Montpelier Re Holdings Ltd [Member] $ in Millions</t>
  </si>
  <si>
    <t>Valuation Allowance [Line Items]</t>
  </si>
  <si>
    <t>Operating Loss Carryforwards, Valuation Allowance</t>
  </si>
  <si>
    <t>Capital Loss Carryforwards Valuation Allowance</t>
  </si>
  <si>
    <t>Loss Carryforward Available Per Year</t>
  </si>
  <si>
    <t>Condensed Unaudited Quarterly Financial Data (Summary Of The Unaudited Quarterly Data) (Details) - USD ($) $ / shares in Units, $ in Thousands</t>
  </si>
  <si>
    <t>Net realized and unrealized gains</t>
  </si>
  <si>
    <t>Subtotal</t>
  </si>
  <si>
    <t>Acquisition, general and administrative, and corporate expenses</t>
  </si>
  <si>
    <t>Basic earnings per share</t>
  </si>
  <si>
    <t>Diluted earnings per share</t>
  </si>
  <si>
    <t>Schedule I Summary Of Investments Other Than Investments In Related Parties (Summary Of Investments Other Than Investments In Related Parties) (Details) $ in Thousands</t>
  </si>
  <si>
    <t>Summary of Investments, Other than Investments in Related Parties, Reportable Data [Line Items]</t>
  </si>
  <si>
    <t>Cost</t>
  </si>
  <si>
    <t>Amount at Which Shown on the Balance Sheet</t>
  </si>
  <si>
    <t>U.S. government and government agencies and authorities</t>
  </si>
  <si>
    <t>States, municipalities and political subdivisions</t>
  </si>
  <si>
    <t>Foreign governments</t>
  </si>
  <si>
    <t>Corporate bonds</t>
  </si>
  <si>
    <t>Agency mortgage-backed securities</t>
  </si>
  <si>
    <t>Non-agency mortgage-backed securities</t>
  </si>
  <si>
    <t>Investments in fixed maturity investments and short-term investments are shown at amortized cost.</t>
  </si>
  <si>
    <t>Schedule II Condensed Financial Statement Information Of The Registrant (Balance Sheets) (Details) - USD ($) $ in Thousands</t>
  </si>
  <si>
    <t>Condensed Financial Statements, Captions [Line Items]</t>
  </si>
  <si>
    <t>Assets [Abstract]</t>
  </si>
  <si>
    <t>Liabilities [Abstract]</t>
  </si>
  <si>
    <t>Stockholders' Equity Attributable to Parent [Abstract]</t>
  </si>
  <si>
    <t>Series B and C, non-cumulative - 9,200 issued and outstanding (2015 - 9,209,200)</t>
  </si>
  <si>
    <t>Parent Company [Member]</t>
  </si>
  <si>
    <t>Investment in subsidiary</t>
  </si>
  <si>
    <t>Amounts due from subsidiaries</t>
  </si>
  <si>
    <t>Schedule II Condensed Financial Statement Information Of The Registrant (Statements of Income) (Details) - USD ($) $ in Thousands</t>
  </si>
  <si>
    <t>Income tax benefit</t>
  </si>
  <si>
    <t>Other income</t>
  </si>
  <si>
    <t>Loss before income taxes and equity in net income of subsidiaries</t>
  </si>
  <si>
    <t>Equity in net income of subsidiaries</t>
  </si>
  <si>
    <t>Schedule II Condensed Financial Statement Information Of The Registrant (Statements Of Cash Flows) (Details) - USD ($) $ in Thousands</t>
  </si>
  <si>
    <t>Cash flows used in operating activities:</t>
  </si>
  <si>
    <t>Adjustments to reconcile net income to net cash used in operating activities:</t>
  </si>
  <si>
    <t>Depreciation and amortization</t>
  </si>
  <si>
    <t>Cash flows provided by investing activities:</t>
  </si>
  <si>
    <t>Settlement of restricted shares</t>
  </si>
  <si>
    <t>Dividends paid on preferred shares</t>
  </si>
  <si>
    <t>Dividends paid on common shares</t>
  </si>
  <si>
    <t>Equity in net earnings of subsidiary</t>
  </si>
  <si>
    <t>Contributions of capital made to subsidiaries</t>
  </si>
  <si>
    <t>Dividends received from subsidiary</t>
  </si>
  <si>
    <t>Net amounts paid to subsidiaries</t>
  </si>
  <si>
    <t>Proceeds from disposals of fixed assets</t>
  </si>
  <si>
    <t>Net cash received for subsidiary acquisition</t>
  </si>
  <si>
    <t>Schedule III Supplementary Insurance Information (Supplementary Insurance Information) (Details) - USD ($) $ in Thousands</t>
  </si>
  <si>
    <t>Supplementary Insurance Information, by Segment [Line Items]</t>
  </si>
  <si>
    <t>Deferred Acquisition Costs</t>
  </si>
  <si>
    <t>Reserve for Losses and Loss Expenses</t>
  </si>
  <si>
    <t>Unearned Premiums</t>
  </si>
  <si>
    <t>Net Premiums Earned</t>
  </si>
  <si>
    <t>Net Investment Income</t>
  </si>
  <si>
    <t>Net Losses and Loss Expenses</t>
  </si>
  <si>
    <t>Amortization of Deferred Acquisition Costs</t>
  </si>
  <si>
    <t>Other Operating Expenses</t>
  </si>
  <si>
    <t>Net Premiums Written</t>
  </si>
  <si>
    <t>Because the Company does not manage its assets by segment, investment income is not allocated to the individual segments.</t>
  </si>
  <si>
    <t>General and administrative expenses incurred by segments are allocated directly. Remaining general and administrative expenses not incurred by the segments are classified as corporate expenses and are not allocated to the individual business segments.</t>
  </si>
  <si>
    <t>Schedule IV Reinsurance (Summary Of Reinsurance) (Details) - USD ($) $ in Thousands</t>
  </si>
  <si>
    <t>Reinsurance Premiums for Insurance Companies, by Product Segment [Line Items]</t>
  </si>
  <si>
    <t>Gross Amount</t>
  </si>
  <si>
    <t>Ceded to Other Companies</t>
  </si>
  <si>
    <t>Assumed from Other Companies</t>
  </si>
  <si>
    <t>Property and liability insurance</t>
  </si>
  <si>
    <t>Percentage of Amount Assumed to Net</t>
  </si>
  <si>
    <t>69.00%</t>
  </si>
  <si>
    <t>63.00%</t>
  </si>
  <si>
    <t>61.00%</t>
  </si>
  <si>
    <t>Schedule V - Valuation and Qualifying Accounts (Details) - Valuation allowance for deferred tax assets - USD ($) $ in Thousands</t>
  </si>
  <si>
    <t>Valuation and Qualifying Accounts Disclosure [Line Items]</t>
  </si>
  <si>
    <t>Balance at Beginning of Year</t>
  </si>
  <si>
    <t>Charged to costs and expenses</t>
  </si>
  <si>
    <t>Charged to other accounts</t>
  </si>
  <si>
    <t>Deductions</t>
  </si>
  <si>
    <t>Balance at End of Year</t>
  </si>
  <si>
    <t>Credited to the related asset account</t>
  </si>
  <si>
    <t>Schedule VI Underwriters (Schedule Of Underwriters) (Details) - USD ($) $ in Thousands</t>
  </si>
  <si>
    <t>Supplemental Information for Property, Casualty Insurance Underwriters [Line Items]</t>
  </si>
  <si>
    <t>Discount if any, Reserve for Losses and Loss Expenses</t>
  </si>
  <si>
    <t>Net Losses And Loss Expenses, Current year</t>
  </si>
  <si>
    <t>Net Losses And Loss Expenses, Prior Year</t>
  </si>
  <si>
    <t>Paid Losses and Loss Expens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_);(#,##0.000)" numFmtId="168"/>
    <numFmt formatCode="_(&quot;Year &quot;#,##0_);_(&quot;Year &quot;(#,##0)" numFmtId="169"/>
    <numFmt formatCode="#,##0.000000_);(#,##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7975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67616222</v>
      </c>
    </row>
    <row r="17" spans="1:4">
      <c r="A17" s="4" t="s">
        <v>28</v>
      </c>
      <c r="D17" s="6" t="n">
        <v>3747152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1129</v>
      </c>
      <c r="B1" s="2" t="s">
        <v>1130</v>
      </c>
      <c r="C1" s="2" t="s">
        <v>452</v>
      </c>
    </row>
    <row r="2" spans="1:3">
      <c r="A2" s="3" t="s">
        <v>220</v>
      </c>
    </row>
    <row r="3" spans="1:3">
      <c r="A3" s="4" t="s">
        <v>1131</v>
      </c>
      <c r="B3" s="6" t="n">
        <v>493300</v>
      </c>
      <c r="C3" s="6" t="n">
        <v>321500</v>
      </c>
    </row>
    <row r="4" spans="1:3">
      <c r="A4" s="4" t="s">
        <v>1132</v>
      </c>
      <c r="B4" s="6" t="n">
        <v>106800</v>
      </c>
      <c r="C4" s="5" t="n">
        <v>108900</v>
      </c>
    </row>
    <row r="5" spans="1:3">
      <c r="A5" s="4" t="s">
        <v>1133</v>
      </c>
      <c r="B5" s="5" t="n">
        <v>6</v>
      </c>
    </row>
    <row r="6" spans="1:3">
      <c r="A6" s="3" t="s">
        <v>954</v>
      </c>
    </row>
    <row r="7" spans="1:3">
      <c r="A7" s="4" t="s">
        <v>955</v>
      </c>
      <c r="B7" s="6" t="n">
        <v>1486918</v>
      </c>
      <c r="C7" s="5" t="n">
        <v>1195970</v>
      </c>
    </row>
    <row r="8" spans="1:3">
      <c r="A8" s="4" t="s">
        <v>1134</v>
      </c>
    </row>
    <row r="9" spans="1:3">
      <c r="A9" s="3" t="s">
        <v>954</v>
      </c>
    </row>
    <row r="10" spans="1:3">
      <c r="A10" s="4" t="s">
        <v>955</v>
      </c>
      <c r="B10" s="5" t="n">
        <v>141400</v>
      </c>
      <c r="C10" s="5" t="n">
        <v>234600</v>
      </c>
    </row>
    <row r="11" spans="1:3">
      <c r="A11" s="4" t="s">
        <v>1135</v>
      </c>
    </row>
    <row r="12" spans="1:3">
      <c r="A12" s="3" t="s">
        <v>954</v>
      </c>
    </row>
    <row r="13" spans="1:3">
      <c r="A13" s="4" t="s">
        <v>955</v>
      </c>
      <c r="B13" s="6" t="n">
        <v>1293300</v>
      </c>
      <c r="C13" s="6" t="n">
        <v>941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88</v>
      </c>
    </row>
    <row r="3" spans="1:4">
      <c r="A3" s="3" t="s">
        <v>1081</v>
      </c>
    </row>
    <row r="4" spans="1:4">
      <c r="A4" s="4" t="s">
        <v>1137</v>
      </c>
      <c r="B4" s="4" t="s">
        <v>1138</v>
      </c>
      <c r="C4" s="4" t="s">
        <v>1139</v>
      </c>
      <c r="D4" s="4" t="s">
        <v>1140</v>
      </c>
    </row>
    <row r="5" spans="1:4">
      <c r="A5" s="4" t="s">
        <v>1141</v>
      </c>
    </row>
    <row r="6" spans="1:4">
      <c r="A6" s="3" t="s">
        <v>1081</v>
      </c>
    </row>
    <row r="7" spans="1:4">
      <c r="A7" s="4" t="s">
        <v>1137</v>
      </c>
      <c r="B7" s="4" t="s">
        <v>1142</v>
      </c>
      <c r="C7" s="4" t="s">
        <v>1143</v>
      </c>
      <c r="D7" s="4" t="s">
        <v>1144</v>
      </c>
    </row>
    <row r="8" spans="1:4">
      <c r="A8" s="4" t="s">
        <v>1145</v>
      </c>
    </row>
    <row r="9" spans="1:4">
      <c r="A9" s="3" t="s">
        <v>1081</v>
      </c>
    </row>
    <row r="10" spans="1:4">
      <c r="A10" s="4" t="s">
        <v>1137</v>
      </c>
      <c r="B10" s="4" t="s">
        <v>893</v>
      </c>
      <c r="C10" s="4" t="s">
        <v>884</v>
      </c>
      <c r="D10" s="4" t="s">
        <v>1146</v>
      </c>
    </row>
    <row r="11" spans="1:4">
      <c r="A11" s="4" t="s">
        <v>1147</v>
      </c>
    </row>
    <row r="12" spans="1:4">
      <c r="A12" s="3" t="s">
        <v>1081</v>
      </c>
    </row>
    <row r="13" spans="1:4">
      <c r="A13" s="4" t="s">
        <v>1137</v>
      </c>
      <c r="B13" s="4" t="s">
        <v>897</v>
      </c>
      <c r="C13" s="4" t="s">
        <v>924</v>
      </c>
      <c r="D13" s="4" t="s">
        <v>114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9</v>
      </c>
      <c r="B1" s="2" t="s">
        <v>2</v>
      </c>
      <c r="C1" s="2" t="s">
        <v>30</v>
      </c>
    </row>
    <row r="2" spans="1:3">
      <c r="A2" s="3" t="s">
        <v>220</v>
      </c>
    </row>
    <row r="3" spans="1:3">
      <c r="A3" s="4" t="s">
        <v>1150</v>
      </c>
      <c r="B3" s="8" t="n">
        <v>252.2</v>
      </c>
      <c r="C3" s="8" t="n">
        <v>383.3</v>
      </c>
    </row>
    <row r="4" spans="1:3">
      <c r="A4" s="4" t="s">
        <v>968</v>
      </c>
      <c r="B4" s="8" t="n">
        <v>222.3</v>
      </c>
      <c r="C4" s="8" t="n">
        <v>34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51</v>
      </c>
      <c r="B1" s="2" t="s">
        <v>2</v>
      </c>
      <c r="C1" s="2" t="s">
        <v>30</v>
      </c>
    </row>
    <row r="2" spans="1:3">
      <c r="A2" s="4" t="s">
        <v>1092</v>
      </c>
    </row>
    <row r="3" spans="1:3">
      <c r="A3" s="3" t="s">
        <v>1152</v>
      </c>
    </row>
    <row r="4" spans="1:3">
      <c r="A4" s="4" t="s">
        <v>1153</v>
      </c>
      <c r="B4" s="8" t="n">
        <v>207.8</v>
      </c>
      <c r="C4" s="8" t="n">
        <v>20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2</v>
      </c>
      <c r="C1" s="2" t="s">
        <v>30</v>
      </c>
      <c r="D1" s="2" t="s">
        <v>88</v>
      </c>
      <c r="E1" s="2" t="s">
        <v>871</v>
      </c>
    </row>
    <row r="2" spans="1:5">
      <c r="A2" s="3" t="s">
        <v>1155</v>
      </c>
    </row>
    <row r="3" spans="1:5">
      <c r="A3" s="4" t="s">
        <v>40</v>
      </c>
      <c r="B3" s="6" t="n">
        <v>1149541</v>
      </c>
      <c r="C3" s="6" t="n">
        <v>1177750</v>
      </c>
      <c r="D3" s="6" t="n">
        <v>745472</v>
      </c>
      <c r="E3" s="6" t="n">
        <v>845851</v>
      </c>
    </row>
    <row r="4" spans="1:5">
      <c r="A4" s="4" t="s">
        <v>1156</v>
      </c>
    </row>
    <row r="5" spans="1:5">
      <c r="A5" s="3" t="s">
        <v>1155</v>
      </c>
    </row>
    <row r="6" spans="1:5">
      <c r="A6" s="4" t="s">
        <v>1157</v>
      </c>
      <c r="B6" s="5" t="n">
        <v>427800</v>
      </c>
      <c r="C6" s="5" t="n">
        <v>438900</v>
      </c>
    </row>
    <row r="7" spans="1:5">
      <c r="A7" s="4" t="s">
        <v>1158</v>
      </c>
    </row>
    <row r="8" spans="1:5">
      <c r="A8" s="3" t="s">
        <v>1155</v>
      </c>
    </row>
    <row r="9" spans="1:5">
      <c r="A9" s="4" t="s">
        <v>40</v>
      </c>
      <c r="B9" s="5" t="n">
        <v>191400</v>
      </c>
      <c r="C9" s="5" t="n">
        <v>195300</v>
      </c>
    </row>
    <row r="10" spans="1:5">
      <c r="A10" s="4" t="s">
        <v>1159</v>
      </c>
    </row>
    <row r="11" spans="1:5">
      <c r="A11" s="3" t="s">
        <v>1155</v>
      </c>
    </row>
    <row r="12" spans="1:5">
      <c r="A12" s="4" t="s">
        <v>1157</v>
      </c>
      <c r="B12" s="5" t="n">
        <v>3300</v>
      </c>
      <c r="C12" s="5" t="n">
        <v>5200</v>
      </c>
    </row>
    <row r="13" spans="1:5">
      <c r="A13" s="4" t="s">
        <v>1160</v>
      </c>
    </row>
    <row r="14" spans="1:5">
      <c r="A14" s="3" t="s">
        <v>1155</v>
      </c>
    </row>
    <row r="15" spans="1:5">
      <c r="A15" s="4" t="s">
        <v>1157</v>
      </c>
      <c r="B15" s="5" t="n">
        <v>783900</v>
      </c>
      <c r="C15" s="5" t="n">
        <v>94100</v>
      </c>
    </row>
    <row r="16" spans="1:5">
      <c r="A16" s="4" t="s">
        <v>1161</v>
      </c>
    </row>
    <row r="17" spans="1:5">
      <c r="A17" s="3" t="s">
        <v>1155</v>
      </c>
    </row>
    <row r="18" spans="1:5">
      <c r="A18" s="4" t="s">
        <v>1157</v>
      </c>
      <c r="B18" s="5" t="n">
        <v>16400</v>
      </c>
      <c r="C18" s="5" t="n">
        <v>10800</v>
      </c>
    </row>
    <row r="19" spans="1:5">
      <c r="A19" s="4" t="s">
        <v>1162</v>
      </c>
    </row>
    <row r="20" spans="1:5">
      <c r="A20" s="3" t="s">
        <v>1155</v>
      </c>
    </row>
    <row r="21" spans="1:5">
      <c r="A21" s="4" t="s">
        <v>1157</v>
      </c>
      <c r="B21" s="5" t="n">
        <v>24600</v>
      </c>
      <c r="C21" s="5" t="n">
        <v>21300</v>
      </c>
    </row>
    <row r="22" spans="1:5">
      <c r="A22" s="4" t="s">
        <v>1163</v>
      </c>
    </row>
    <row r="23" spans="1:5">
      <c r="A23" s="3" t="s">
        <v>1155</v>
      </c>
    </row>
    <row r="24" spans="1:5">
      <c r="A24" s="4" t="s">
        <v>1157</v>
      </c>
      <c r="B24" s="5" t="n">
        <v>184100</v>
      </c>
      <c r="C24" s="5" t="n">
        <v>231900</v>
      </c>
    </row>
    <row r="25" spans="1:5">
      <c r="A25" s="4" t="s">
        <v>1164</v>
      </c>
    </row>
    <row r="26" spans="1:5">
      <c r="A26" s="3" t="s">
        <v>1155</v>
      </c>
    </row>
    <row r="27" spans="1:5">
      <c r="A27" s="4" t="s">
        <v>1157</v>
      </c>
      <c r="B27" s="6" t="n">
        <v>323600</v>
      </c>
      <c r="C27" s="6" t="n">
        <v>2768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30</v>
      </c>
    </row>
    <row r="3" spans="1:3">
      <c r="A3" s="3" t="s">
        <v>220</v>
      </c>
    </row>
    <row r="4" spans="1:3">
      <c r="A4" s="4" t="s">
        <v>1166</v>
      </c>
      <c r="B4" s="4" t="s">
        <v>1167</v>
      </c>
      <c r="C4" s="4" t="s">
        <v>922</v>
      </c>
    </row>
    <row r="5" spans="1:3">
      <c r="A5" s="4" t="s">
        <v>1168</v>
      </c>
      <c r="B5" s="4" t="s">
        <v>645</v>
      </c>
    </row>
    <row r="6" spans="1:3">
      <c r="A6" s="4" t="s">
        <v>1169</v>
      </c>
      <c r="B6" s="8" t="n">
        <v>1.1</v>
      </c>
      <c r="C6" s="6" t="n">
        <v>1</v>
      </c>
    </row>
    <row r="7" spans="1:3">
      <c r="A7" s="4" t="s">
        <v>1170</v>
      </c>
      <c r="B7" s="4" t="s">
        <v>981</v>
      </c>
      <c r="C7" s="4" t="s">
        <v>922</v>
      </c>
    </row>
    <row r="8" spans="1:3">
      <c r="A8" s="4" t="s">
        <v>1171</v>
      </c>
      <c r="B8" s="8" t="n">
        <v>1.4</v>
      </c>
      <c r="C8" s="6" t="n">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0</v>
      </c>
      <c r="D2" s="2" t="s">
        <v>88</v>
      </c>
    </row>
    <row r="3" spans="1:4">
      <c r="A3" s="3" t="s">
        <v>220</v>
      </c>
    </row>
    <row r="4" spans="1:4">
      <c r="A4" s="5" t="n">
        <v>2017</v>
      </c>
      <c r="B4" s="6" t="n">
        <v>15895</v>
      </c>
    </row>
    <row r="5" spans="1:4">
      <c r="A5" s="5" t="n">
        <v>2018</v>
      </c>
      <c r="B5" s="5" t="n">
        <v>19945</v>
      </c>
    </row>
    <row r="6" spans="1:4">
      <c r="A6" s="5" t="n">
        <v>2019</v>
      </c>
      <c r="B6" s="5" t="n">
        <v>22420</v>
      </c>
    </row>
    <row r="7" spans="1:4">
      <c r="A7" s="5" t="n">
        <v>2020</v>
      </c>
      <c r="B7" s="5" t="n">
        <v>21060</v>
      </c>
    </row>
    <row r="8" spans="1:4">
      <c r="A8" s="5" t="n">
        <v>2021</v>
      </c>
      <c r="B8" s="5" t="n">
        <v>19099</v>
      </c>
    </row>
    <row r="9" spans="1:4">
      <c r="A9" s="5" t="n">
        <v>2022</v>
      </c>
      <c r="B9" s="5" t="n">
        <v>103443</v>
      </c>
    </row>
    <row r="10" spans="1:4">
      <c r="A10" s="4" t="s">
        <v>130</v>
      </c>
      <c r="B10" s="5" t="n">
        <v>201862</v>
      </c>
    </row>
    <row r="11" spans="1:4">
      <c r="A11" s="4" t="s">
        <v>1173</v>
      </c>
      <c r="B11" s="5" t="n">
        <v>12800</v>
      </c>
      <c r="C11" s="6" t="n">
        <v>16500</v>
      </c>
      <c r="D11" s="6" t="n">
        <v>14700</v>
      </c>
    </row>
    <row r="12" spans="1:4">
      <c r="A12" s="4" t="s">
        <v>1174</v>
      </c>
      <c r="B12" s="6" t="n">
        <v>400</v>
      </c>
      <c r="C12" s="6" t="n">
        <v>1300</v>
      </c>
      <c r="D12" s="6" t="n">
        <v>13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27"/>
    <col customWidth="1" max="6" min="6" width="27"/>
    <col customWidth="1" max="7" min="7" width="27"/>
    <col customWidth="1" max="8" min="8" width="21"/>
    <col customWidth="1" max="9" min="9" width="20"/>
  </cols>
  <sheetData>
    <row r="1" spans="1:9">
      <c r="A1" s="1" t="s">
        <v>1175</v>
      </c>
      <c r="B1" s="2" t="s">
        <v>1176</v>
      </c>
      <c r="C1" s="2" t="s">
        <v>1177</v>
      </c>
      <c r="D1" s="2" t="s">
        <v>1178</v>
      </c>
      <c r="E1" s="2" t="s">
        <v>1179</v>
      </c>
      <c r="F1" s="2" t="s">
        <v>1180</v>
      </c>
      <c r="G1" s="2" t="s">
        <v>1181</v>
      </c>
      <c r="H1" s="2" t="s">
        <v>528</v>
      </c>
      <c r="I1" s="2" t="s">
        <v>1182</v>
      </c>
    </row>
    <row r="2" spans="1:9">
      <c r="A2" s="3" t="s">
        <v>1183</v>
      </c>
    </row>
    <row r="3" spans="1:9">
      <c r="A3" s="4" t="s">
        <v>1184</v>
      </c>
      <c r="F3" s="5" t="n">
        <v>9200</v>
      </c>
      <c r="G3" s="5" t="n">
        <v>9209200</v>
      </c>
    </row>
    <row r="4" spans="1:9">
      <c r="A4" s="4" t="s">
        <v>1185</v>
      </c>
      <c r="F4" s="5" t="n">
        <v>1396538</v>
      </c>
    </row>
    <row r="5" spans="1:9">
      <c r="A5" s="4" t="s">
        <v>1186</v>
      </c>
      <c r="F5" s="6" t="n">
        <v>0</v>
      </c>
      <c r="G5" s="6" t="n">
        <v>222963</v>
      </c>
      <c r="H5" s="6" t="n">
        <v>0</v>
      </c>
    </row>
    <row r="6" spans="1:9">
      <c r="A6" s="4" t="s">
        <v>1187</v>
      </c>
      <c r="I6" s="5" t="n">
        <v>5000000</v>
      </c>
    </row>
    <row r="7" spans="1:9">
      <c r="A7" s="4" t="s">
        <v>1188</v>
      </c>
      <c r="F7" s="5" t="n">
        <v>0</v>
      </c>
    </row>
    <row r="8" spans="1:9">
      <c r="A8" s="4" t="s">
        <v>1189</v>
      </c>
      <c r="F8" s="5" t="n">
        <v>5000000</v>
      </c>
      <c r="G8" s="5" t="n">
        <v>5000000</v>
      </c>
    </row>
    <row r="9" spans="1:9">
      <c r="A9" s="4" t="s">
        <v>1190</v>
      </c>
    </row>
    <row r="10" spans="1:9">
      <c r="A10" s="3" t="s">
        <v>1183</v>
      </c>
    </row>
    <row r="11" spans="1:9">
      <c r="A11" s="4" t="s">
        <v>1191</v>
      </c>
      <c r="C11" s="5" t="n">
        <v>8000000</v>
      </c>
    </row>
    <row r="12" spans="1:9">
      <c r="A12" s="4" t="s">
        <v>1192</v>
      </c>
      <c r="C12" s="4" t="s">
        <v>1193</v>
      </c>
    </row>
    <row r="13" spans="1:9">
      <c r="A13" s="4" t="s">
        <v>1194</v>
      </c>
    </row>
    <row r="14" spans="1:9">
      <c r="A14" s="3" t="s">
        <v>1183</v>
      </c>
    </row>
    <row r="15" spans="1:9">
      <c r="A15" s="4" t="s">
        <v>1184</v>
      </c>
      <c r="E15" s="5" t="n">
        <v>9200000</v>
      </c>
      <c r="G15" s="5" t="n">
        <v>9200000</v>
      </c>
    </row>
    <row r="16" spans="1:9">
      <c r="A16" s="4" t="s">
        <v>1191</v>
      </c>
      <c r="B16" s="5" t="n">
        <v>9200000</v>
      </c>
    </row>
    <row r="17" spans="1:9">
      <c r="A17" s="4" t="s">
        <v>1192</v>
      </c>
      <c r="E17" s="4" t="s">
        <v>1195</v>
      </c>
    </row>
    <row r="18" spans="1:9">
      <c r="A18" s="4" t="s">
        <v>1186</v>
      </c>
      <c r="E18" s="6" t="n">
        <v>224000</v>
      </c>
    </row>
    <row r="19" spans="1:9">
      <c r="A19" s="4" t="s">
        <v>1196</v>
      </c>
      <c r="B19" s="6" t="n">
        <v>25</v>
      </c>
    </row>
    <row r="20" spans="1:9">
      <c r="A20" s="4" t="s">
        <v>1197</v>
      </c>
    </row>
    <row r="21" spans="1:9">
      <c r="A21" s="3" t="s">
        <v>1183</v>
      </c>
    </row>
    <row r="22" spans="1:9">
      <c r="A22" s="4" t="s">
        <v>1184</v>
      </c>
      <c r="D22" s="5" t="n">
        <v>9200</v>
      </c>
      <c r="F22" s="5" t="n">
        <v>9200</v>
      </c>
      <c r="G22" s="5" t="n">
        <v>0</v>
      </c>
    </row>
    <row r="23" spans="1:9">
      <c r="A23" s="4" t="s">
        <v>1192</v>
      </c>
      <c r="D23" s="4" t="s">
        <v>1198</v>
      </c>
    </row>
    <row r="24" spans="1:9">
      <c r="A24" s="4" t="s">
        <v>1199</v>
      </c>
      <c r="D24" s="5" t="n">
        <v>9200000</v>
      </c>
    </row>
    <row r="25" spans="1:9">
      <c r="A25" s="4" t="s">
        <v>1200</v>
      </c>
      <c r="D25" s="6" t="n">
        <v>25000</v>
      </c>
    </row>
    <row r="26" spans="1:9">
      <c r="A26" s="4" t="s">
        <v>1201</v>
      </c>
      <c r="D26" s="6" t="n">
        <v>25</v>
      </c>
    </row>
    <row r="27" spans="1:9">
      <c r="A27" s="4" t="s">
        <v>1186</v>
      </c>
      <c r="D27" s="6" t="n">
        <v>222000</v>
      </c>
    </row>
    <row r="28" spans="1:9">
      <c r="A28" s="4" t="s">
        <v>1196</v>
      </c>
      <c r="D28" s="6" t="n">
        <v>25000</v>
      </c>
    </row>
    <row r="29" spans="1:9">
      <c r="A29" s="4" t="s">
        <v>1202</v>
      </c>
      <c r="D29" s="5" t="n">
        <v>25</v>
      </c>
    </row>
    <row r="30" spans="1:9">
      <c r="A30" s="4" t="s">
        <v>1203</v>
      </c>
      <c r="D30" s="5" t="n">
        <v>26</v>
      </c>
    </row>
    <row r="31" spans="1:9">
      <c r="A31" s="4" t="s">
        <v>1204</v>
      </c>
      <c r="D31" s="5" t="n">
        <v>26000</v>
      </c>
    </row>
    <row r="32" spans="1:9">
      <c r="A32" s="4" t="s">
        <v>1205</v>
      </c>
      <c r="D32" s="5" t="n">
        <v>25000</v>
      </c>
    </row>
    <row r="33" spans="1:9">
      <c r="A33" s="4" t="s">
        <v>1206</v>
      </c>
      <c r="D33" s="6" t="n">
        <v>25</v>
      </c>
    </row>
    <row r="34" spans="1:9">
      <c r="A34" s="4" t="s">
        <v>1207</v>
      </c>
      <c r="D34" s="10" t="n">
        <v>0.0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0</v>
      </c>
    </row>
    <row r="2" spans="1:3">
      <c r="A2" s="3" t="s">
        <v>1209</v>
      </c>
    </row>
    <row r="3" spans="1:3">
      <c r="A3" s="4" t="s">
        <v>1210</v>
      </c>
      <c r="B3" s="5" t="n">
        <v>9200</v>
      </c>
      <c r="C3" s="5" t="n">
        <v>9209200</v>
      </c>
    </row>
    <row r="4" spans="1:3">
      <c r="A4" s="4" t="s">
        <v>1184</v>
      </c>
      <c r="B4" s="5" t="n">
        <v>9200</v>
      </c>
      <c r="C4" s="5" t="n">
        <v>9209200</v>
      </c>
    </row>
    <row r="5" spans="1:3">
      <c r="A5" s="4" t="s">
        <v>1211</v>
      </c>
      <c r="B5" s="5" t="n">
        <v>9200</v>
      </c>
      <c r="C5" s="5" t="n">
        <v>9209200</v>
      </c>
    </row>
    <row r="6" spans="1:3">
      <c r="A6" s="4" t="s">
        <v>1212</v>
      </c>
      <c r="B6" s="5" t="n">
        <v>120000000</v>
      </c>
      <c r="C6" s="5" t="n">
        <v>120000000</v>
      </c>
    </row>
    <row r="7" spans="1:3">
      <c r="A7" s="4" t="s">
        <v>85</v>
      </c>
      <c r="B7" s="5" t="n">
        <v>67627901</v>
      </c>
      <c r="C7" s="5" t="n">
        <v>66797991</v>
      </c>
    </row>
    <row r="8" spans="1:3">
      <c r="A8" s="4" t="s">
        <v>86</v>
      </c>
      <c r="B8" s="5" t="n">
        <v>67627901</v>
      </c>
      <c r="C8" s="5" t="n">
        <v>66797991</v>
      </c>
    </row>
    <row r="9" spans="1:3">
      <c r="A9" s="4" t="s">
        <v>1213</v>
      </c>
      <c r="B9" s="6" t="n">
        <v>1</v>
      </c>
    </row>
    <row r="10" spans="1:3">
      <c r="A10" s="4" t="s">
        <v>1214</v>
      </c>
      <c r="B10" s="6" t="n">
        <v>1</v>
      </c>
    </row>
    <row r="11" spans="1:3">
      <c r="A11" s="4" t="s">
        <v>84</v>
      </c>
      <c r="B11" s="6" t="n">
        <v>230000</v>
      </c>
      <c r="C11" s="6" t="n">
        <v>460000</v>
      </c>
    </row>
    <row r="12" spans="1:3">
      <c r="A12" s="4" t="s">
        <v>1194</v>
      </c>
    </row>
    <row r="13" spans="1:3">
      <c r="A13" s="3" t="s">
        <v>1209</v>
      </c>
    </row>
    <row r="14" spans="1:3">
      <c r="A14" s="4" t="s">
        <v>1184</v>
      </c>
      <c r="B14" s="5" t="n">
        <v>0</v>
      </c>
      <c r="C14" s="5" t="n">
        <v>9200000</v>
      </c>
    </row>
    <row r="15" spans="1:3">
      <c r="A15" s="4" t="s">
        <v>1211</v>
      </c>
      <c r="B15" s="5" t="n">
        <v>0</v>
      </c>
      <c r="C15" s="5" t="n">
        <v>9200000</v>
      </c>
    </row>
    <row r="16" spans="1:3">
      <c r="A16" s="4" t="s">
        <v>1213</v>
      </c>
      <c r="C16" s="6" t="n">
        <v>1</v>
      </c>
    </row>
    <row r="17" spans="1:3">
      <c r="A17" s="4" t="s">
        <v>84</v>
      </c>
      <c r="B17" s="6" t="n">
        <v>0</v>
      </c>
      <c r="C17" s="6" t="n">
        <v>230000</v>
      </c>
    </row>
    <row r="18" spans="1:3">
      <c r="A18" s="4" t="s">
        <v>1197</v>
      </c>
    </row>
    <row r="19" spans="1:3">
      <c r="A19" s="3" t="s">
        <v>1209</v>
      </c>
    </row>
    <row r="20" spans="1:3">
      <c r="A20" s="4" t="s">
        <v>1184</v>
      </c>
      <c r="B20" s="5" t="n">
        <v>9200</v>
      </c>
      <c r="C20" s="5" t="n">
        <v>9200</v>
      </c>
    </row>
    <row r="21" spans="1:3">
      <c r="A21" s="4" t="s">
        <v>1211</v>
      </c>
      <c r="B21" s="5" t="n">
        <v>9200</v>
      </c>
      <c r="C21" s="5" t="n">
        <v>9200</v>
      </c>
    </row>
    <row r="22" spans="1:3">
      <c r="A22" s="4" t="s">
        <v>1213</v>
      </c>
      <c r="B22" s="6" t="n">
        <v>1</v>
      </c>
    </row>
    <row r="23" spans="1:3">
      <c r="A23" s="4" t="s">
        <v>84</v>
      </c>
      <c r="B23" s="6" t="n">
        <v>230000</v>
      </c>
      <c r="C23" s="6" t="n">
        <v>23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 customWidth="1" max="5" min="5" width="14"/>
  </cols>
  <sheetData>
    <row r="1" spans="1:5">
      <c r="A1" s="1" t="s">
        <v>1215</v>
      </c>
      <c r="C1" s="2" t="s">
        <v>1</v>
      </c>
    </row>
    <row r="2" spans="1:5">
      <c r="C2" s="2" t="s">
        <v>2</v>
      </c>
      <c r="D2" s="2" t="s">
        <v>30</v>
      </c>
      <c r="E2" s="2" t="s">
        <v>88</v>
      </c>
    </row>
    <row r="3" spans="1:5">
      <c r="A3" s="3" t="s">
        <v>1216</v>
      </c>
    </row>
    <row r="4" spans="1:5">
      <c r="A4" s="4" t="s">
        <v>1217</v>
      </c>
      <c r="C4" s="6" t="n">
        <v>-46634</v>
      </c>
      <c r="D4" s="6" t="n">
        <v>76706</v>
      </c>
    </row>
    <row r="5" spans="1:5">
      <c r="A5" s="4" t="s">
        <v>1218</v>
      </c>
      <c r="C5" s="5" t="n">
        <v>-32037</v>
      </c>
      <c r="D5" s="5" t="n">
        <v>-90631</v>
      </c>
    </row>
    <row r="6" spans="1:5">
      <c r="A6" s="4" t="s">
        <v>1219</v>
      </c>
      <c r="B6" s="4" t="s">
        <v>470</v>
      </c>
      <c r="C6" s="5" t="n">
        <v>19922</v>
      </c>
      <c r="D6" s="5" t="n">
        <v>-32709</v>
      </c>
    </row>
    <row r="7" spans="1:5">
      <c r="A7" s="4" t="s">
        <v>1220</v>
      </c>
      <c r="C7" s="5" t="n">
        <v>-12115</v>
      </c>
      <c r="D7" s="5" t="n">
        <v>-123340</v>
      </c>
      <c r="E7" s="6" t="n">
        <v>13975</v>
      </c>
    </row>
    <row r="8" spans="1:5">
      <c r="A8" s="4" t="s">
        <v>1221</v>
      </c>
      <c r="C8" s="5" t="n">
        <v>-58749</v>
      </c>
      <c r="D8" s="5" t="n">
        <v>-46634</v>
      </c>
      <c r="E8" s="5" t="n">
        <v>76706</v>
      </c>
    </row>
    <row r="9" spans="1:5">
      <c r="A9" s="4" t="s">
        <v>1222</v>
      </c>
    </row>
    <row r="10" spans="1:5">
      <c r="A10" s="3" t="s">
        <v>1216</v>
      </c>
    </row>
    <row r="11" spans="1:5">
      <c r="A11" s="4" t="s">
        <v>1217</v>
      </c>
      <c r="C11" s="5" t="n">
        <v>-1678</v>
      </c>
      <c r="D11" s="5" t="n">
        <v>-1766</v>
      </c>
    </row>
    <row r="12" spans="1:5">
      <c r="A12" s="4" t="s">
        <v>1218</v>
      </c>
      <c r="C12" s="5" t="n">
        <v>0</v>
      </c>
      <c r="D12" s="5" t="n">
        <v>0</v>
      </c>
    </row>
    <row r="13" spans="1:5">
      <c r="A13" s="4" t="s">
        <v>1219</v>
      </c>
      <c r="B13" s="4" t="s">
        <v>470</v>
      </c>
      <c r="C13" s="5" t="n">
        <v>88</v>
      </c>
      <c r="D13" s="5" t="n">
        <v>88</v>
      </c>
    </row>
    <row r="14" spans="1:5">
      <c r="A14" s="4" t="s">
        <v>1220</v>
      </c>
      <c r="C14" s="5" t="n">
        <v>88</v>
      </c>
      <c r="D14" s="5" t="n">
        <v>88</v>
      </c>
    </row>
    <row r="15" spans="1:5">
      <c r="A15" s="4" t="s">
        <v>1221</v>
      </c>
      <c r="C15" s="5" t="n">
        <v>-1590</v>
      </c>
      <c r="D15" s="5" t="n">
        <v>-1678</v>
      </c>
      <c r="E15" s="5" t="n">
        <v>-1766</v>
      </c>
    </row>
    <row r="16" spans="1:5">
      <c r="A16" s="4" t="s">
        <v>1223</v>
      </c>
    </row>
    <row r="17" spans="1:5">
      <c r="A17" s="3" t="s">
        <v>1216</v>
      </c>
    </row>
    <row r="18" spans="1:5">
      <c r="A18" s="4" t="s">
        <v>1217</v>
      </c>
      <c r="C18" s="5" t="n">
        <v>-12638</v>
      </c>
      <c r="D18" s="5" t="n">
        <v>86100</v>
      </c>
    </row>
    <row r="19" spans="1:5">
      <c r="A19" s="4" t="s">
        <v>1218</v>
      </c>
      <c r="C19" s="5" t="n">
        <v>54287</v>
      </c>
      <c r="D19" s="5" t="n">
        <v>-65941</v>
      </c>
    </row>
    <row r="20" spans="1:5">
      <c r="A20" s="4" t="s">
        <v>1219</v>
      </c>
      <c r="B20" s="4" t="s">
        <v>470</v>
      </c>
      <c r="C20" s="5" t="n">
        <v>19834</v>
      </c>
      <c r="D20" s="5" t="n">
        <v>-32797</v>
      </c>
    </row>
    <row r="21" spans="1:5">
      <c r="A21" s="4" t="s">
        <v>1220</v>
      </c>
      <c r="C21" s="5" t="n">
        <v>74121</v>
      </c>
      <c r="D21" s="5" t="n">
        <v>-98738</v>
      </c>
    </row>
    <row r="22" spans="1:5">
      <c r="A22" s="4" t="s">
        <v>1221</v>
      </c>
      <c r="C22" s="5" t="n">
        <v>61483</v>
      </c>
      <c r="D22" s="5" t="n">
        <v>-12638</v>
      </c>
      <c r="E22" s="5" t="n">
        <v>86100</v>
      </c>
    </row>
    <row r="23" spans="1:5">
      <c r="A23" s="4" t="s">
        <v>119</v>
      </c>
    </row>
    <row r="24" spans="1:5">
      <c r="A24" s="3" t="s">
        <v>1216</v>
      </c>
    </row>
    <row r="25" spans="1:5">
      <c r="A25" s="4" t="s">
        <v>1217</v>
      </c>
      <c r="C25" s="5" t="n">
        <v>-32318</v>
      </c>
      <c r="D25" s="5" t="n">
        <v>-7628</v>
      </c>
    </row>
    <row r="26" spans="1:5">
      <c r="A26" s="4" t="s">
        <v>1218</v>
      </c>
      <c r="C26" s="5" t="n">
        <v>-86324</v>
      </c>
      <c r="D26" s="5" t="n">
        <v>-24690</v>
      </c>
    </row>
    <row r="27" spans="1:5">
      <c r="A27" s="4" t="s">
        <v>1219</v>
      </c>
      <c r="B27" s="4" t="s">
        <v>470</v>
      </c>
      <c r="C27" s="5" t="n">
        <v>0</v>
      </c>
      <c r="D27" s="5" t="n">
        <v>0</v>
      </c>
    </row>
    <row r="28" spans="1:5">
      <c r="A28" s="4" t="s">
        <v>1220</v>
      </c>
      <c r="C28" s="5" t="n">
        <v>-86324</v>
      </c>
      <c r="D28" s="5" t="n">
        <v>-24690</v>
      </c>
    </row>
    <row r="29" spans="1:5">
      <c r="A29" s="4" t="s">
        <v>1221</v>
      </c>
      <c r="C29" s="6" t="n">
        <v>-118642</v>
      </c>
      <c r="D29" s="6" t="n">
        <v>-32318</v>
      </c>
      <c r="E29" s="6" t="n">
        <v>-7628</v>
      </c>
    </row>
    <row r="30" spans="1:5"/>
    <row r="31" spans="1:5">
      <c r="A31" s="4" t="s">
        <v>470</v>
      </c>
      <c r="B31" s="4" t="s">
        <v>1224</v>
      </c>
    </row>
  </sheetData>
  <mergeCells count="4">
    <mergeCell ref="A1:B2"/>
    <mergeCell ref="C1:E1"/>
    <mergeCell ref="A30:D30"/>
    <mergeCell ref="B31:D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76</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519</v>
      </c>
      <c r="J1" s="2" t="s">
        <v>1</v>
      </c>
    </row>
    <row r="2" spans="1:12">
      <c r="B2" s="2" t="s">
        <v>2</v>
      </c>
      <c r="C2" s="2" t="s">
        <v>534</v>
      </c>
      <c r="D2" s="2" t="s">
        <v>4</v>
      </c>
      <c r="E2" s="2" t="s">
        <v>535</v>
      </c>
      <c r="F2" s="2" t="s">
        <v>30</v>
      </c>
      <c r="G2" s="2" t="s">
        <v>536</v>
      </c>
      <c r="H2" s="2" t="s">
        <v>537</v>
      </c>
      <c r="I2" s="2" t="s">
        <v>538</v>
      </c>
      <c r="J2" s="2" t="s">
        <v>2</v>
      </c>
      <c r="K2" s="2" t="s">
        <v>30</v>
      </c>
      <c r="L2" s="2" t="s">
        <v>88</v>
      </c>
    </row>
    <row r="3" spans="1:12">
      <c r="A3" s="3" t="s">
        <v>1226</v>
      </c>
    </row>
    <row r="4" spans="1:12">
      <c r="A4" s="4" t="s">
        <v>107</v>
      </c>
      <c r="J4" s="6" t="n">
        <v>43860</v>
      </c>
      <c r="K4" s="6" t="n">
        <v>41260</v>
      </c>
      <c r="L4" s="6" t="n">
        <v>40968</v>
      </c>
    </row>
    <row r="5" spans="1:12">
      <c r="A5" s="4" t="s">
        <v>96</v>
      </c>
      <c r="B5" s="6" t="n">
        <v>45958</v>
      </c>
      <c r="C5" s="6" t="n">
        <v>-13405</v>
      </c>
      <c r="D5" s="6" t="n">
        <v>-6347</v>
      </c>
      <c r="E5" s="6" t="n">
        <v>-13787</v>
      </c>
      <c r="F5" s="6" t="n">
        <v>20238</v>
      </c>
      <c r="G5" s="6" t="n">
        <v>-5029</v>
      </c>
      <c r="H5" s="6" t="n">
        <v>-9680</v>
      </c>
      <c r="I5" s="6" t="n">
        <v>-18189</v>
      </c>
      <c r="J5" s="5" t="n">
        <v>12419</v>
      </c>
      <c r="K5" s="5" t="n">
        <v>-12660</v>
      </c>
      <c r="L5" s="5" t="n">
        <v>-14283</v>
      </c>
    </row>
    <row r="6" spans="1:12">
      <c r="A6" s="4" t="s">
        <v>97</v>
      </c>
      <c r="B6" s="5" t="n">
        <v>122</v>
      </c>
      <c r="C6" s="5" t="n">
        <v>183</v>
      </c>
      <c r="D6" s="5" t="n">
        <v>9841</v>
      </c>
      <c r="E6" s="5" t="n">
        <v>623</v>
      </c>
      <c r="F6" s="5" t="n">
        <v>2604</v>
      </c>
      <c r="G6" s="5" t="n">
        <v>38</v>
      </c>
      <c r="H6" s="5" t="n">
        <v>424</v>
      </c>
      <c r="I6" s="5" t="n">
        <v>649</v>
      </c>
      <c r="J6" s="5" t="n">
        <v>10769</v>
      </c>
      <c r="K6" s="5" t="n">
        <v>3715</v>
      </c>
      <c r="L6" s="5" t="n">
        <v>625</v>
      </c>
    </row>
    <row r="7" spans="1:12">
      <c r="A7" s="4" t="s">
        <v>109</v>
      </c>
      <c r="J7" s="5" t="n">
        <v>-380966</v>
      </c>
      <c r="K7" s="5" t="n">
        <v>-359473</v>
      </c>
      <c r="L7" s="5" t="n">
        <v>-348840</v>
      </c>
    </row>
    <row r="8" spans="1:12">
      <c r="A8" s="4" t="s">
        <v>110</v>
      </c>
      <c r="J8" s="5" t="n">
        <v>181</v>
      </c>
      <c r="K8" s="5" t="n">
        <v>-4362</v>
      </c>
      <c r="L8" s="5" t="n">
        <v>-390</v>
      </c>
    </row>
    <row r="9" spans="1:12">
      <c r="A9" s="4" t="s">
        <v>1227</v>
      </c>
      <c r="B9" s="6" t="n">
        <v>-23801</v>
      </c>
      <c r="C9" s="6" t="n">
        <v>-133721</v>
      </c>
      <c r="D9" s="6" t="n">
        <v>-83914</v>
      </c>
      <c r="E9" s="6" t="n">
        <v>-115581</v>
      </c>
      <c r="F9" s="6" t="n">
        <v>-99587</v>
      </c>
      <c r="G9" s="6" t="n">
        <v>-51823</v>
      </c>
      <c r="H9" s="6" t="n">
        <v>-84206</v>
      </c>
      <c r="I9" s="6" t="n">
        <v>-108479</v>
      </c>
      <c r="J9" s="5" t="n">
        <v>-357017</v>
      </c>
      <c r="K9" s="5" t="n">
        <v>-344095</v>
      </c>
      <c r="L9" s="6" t="n">
        <v>-348450</v>
      </c>
    </row>
    <row r="10" spans="1:12">
      <c r="A10" s="4" t="s">
        <v>1228</v>
      </c>
    </row>
    <row r="11" spans="1:12">
      <c r="A11" s="3" t="s">
        <v>1226</v>
      </c>
    </row>
    <row r="12" spans="1:12">
      <c r="A12" s="4" t="s">
        <v>107</v>
      </c>
      <c r="J12" s="5" t="n">
        <v>88</v>
      </c>
      <c r="K12" s="5" t="n">
        <v>88</v>
      </c>
    </row>
    <row r="13" spans="1:12">
      <c r="A13" s="4" t="s">
        <v>109</v>
      </c>
      <c r="J13" s="5" t="n">
        <v>88</v>
      </c>
      <c r="K13" s="5" t="n">
        <v>88</v>
      </c>
    </row>
    <row r="14" spans="1:12">
      <c r="A14" s="4" t="s">
        <v>110</v>
      </c>
      <c r="J14" s="5" t="n">
        <v>0</v>
      </c>
      <c r="K14" s="5" t="n">
        <v>0</v>
      </c>
    </row>
    <row r="15" spans="1:12">
      <c r="A15" s="4" t="s">
        <v>1227</v>
      </c>
      <c r="J15" s="5" t="n">
        <v>88</v>
      </c>
      <c r="K15" s="5" t="n">
        <v>88</v>
      </c>
    </row>
    <row r="16" spans="1:12">
      <c r="A16" s="4" t="s">
        <v>1229</v>
      </c>
    </row>
    <row r="17" spans="1:12">
      <c r="A17" s="3" t="s">
        <v>1226</v>
      </c>
    </row>
    <row r="18" spans="1:12">
      <c r="A18" s="4" t="s">
        <v>96</v>
      </c>
      <c r="J18" s="5" t="n">
        <v>7984</v>
      </c>
      <c r="K18" s="5" t="n">
        <v>-37245</v>
      </c>
    </row>
    <row r="19" spans="1:12">
      <c r="A19" s="4" t="s">
        <v>97</v>
      </c>
      <c r="J19" s="5" t="n">
        <v>10769</v>
      </c>
      <c r="K19" s="5" t="n">
        <v>3715</v>
      </c>
    </row>
    <row r="20" spans="1:12">
      <c r="A20" s="4" t="s">
        <v>109</v>
      </c>
      <c r="J20" s="5" t="n">
        <v>18753</v>
      </c>
      <c r="K20" s="5" t="n">
        <v>-33530</v>
      </c>
    </row>
    <row r="21" spans="1:12">
      <c r="A21" s="4" t="s">
        <v>110</v>
      </c>
      <c r="J21" s="5" t="n">
        <v>-1081</v>
      </c>
      <c r="K21" s="5" t="n">
        <v>-733</v>
      </c>
    </row>
    <row r="22" spans="1:12">
      <c r="A22" s="4" t="s">
        <v>1227</v>
      </c>
      <c r="J22" s="6" t="n">
        <v>19834</v>
      </c>
      <c r="K22" s="6" t="n">
        <v>-3279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0</v>
      </c>
      <c r="C1" s="2" t="s">
        <v>519</v>
      </c>
      <c r="K1" s="2" t="s">
        <v>1</v>
      </c>
    </row>
    <row r="2" spans="1:13">
      <c r="C2" s="2" t="s">
        <v>2</v>
      </c>
      <c r="D2" s="2" t="s">
        <v>534</v>
      </c>
      <c r="E2" s="2" t="s">
        <v>4</v>
      </c>
      <c r="F2" s="2" t="s">
        <v>535</v>
      </c>
      <c r="G2" s="2" t="s">
        <v>30</v>
      </c>
      <c r="H2" s="2" t="s">
        <v>536</v>
      </c>
      <c r="I2" s="2" t="s">
        <v>537</v>
      </c>
      <c r="J2" s="2" t="s">
        <v>538</v>
      </c>
      <c r="K2" s="2" t="s">
        <v>2</v>
      </c>
      <c r="L2" s="2" t="s">
        <v>30</v>
      </c>
      <c r="M2" s="2" t="s">
        <v>88</v>
      </c>
    </row>
    <row r="3" spans="1:13">
      <c r="A3" s="4" t="s">
        <v>1231</v>
      </c>
      <c r="C3" s="6" t="n">
        <v>20149</v>
      </c>
      <c r="D3" s="6" t="n">
        <v>130070</v>
      </c>
      <c r="E3" s="6" t="n">
        <v>76621</v>
      </c>
      <c r="F3" s="6" t="n">
        <v>106378</v>
      </c>
      <c r="G3" s="6" t="n">
        <v>91401</v>
      </c>
      <c r="H3" s="6" t="n">
        <v>43635</v>
      </c>
      <c r="I3" s="6" t="n">
        <v>76018</v>
      </c>
      <c r="J3" s="6" t="n">
        <v>100291</v>
      </c>
      <c r="K3" s="6" t="n">
        <v>333218</v>
      </c>
      <c r="L3" s="6" t="n">
        <v>311345</v>
      </c>
      <c r="M3" s="6" t="n">
        <v>315700</v>
      </c>
    </row>
    <row r="4" spans="1:13">
      <c r="A4" s="4" t="s">
        <v>1232</v>
      </c>
      <c r="B4" s="4" t="s">
        <v>470</v>
      </c>
      <c r="K4" s="5" t="n">
        <v>-6973</v>
      </c>
      <c r="L4" s="5" t="n">
        <v>-8749</v>
      </c>
      <c r="M4" s="5" t="n">
        <v>-9118</v>
      </c>
    </row>
    <row r="5" spans="1:13">
      <c r="A5" s="4" t="s">
        <v>1233</v>
      </c>
      <c r="K5" s="6" t="n">
        <v>326245</v>
      </c>
      <c r="L5" s="6" t="n">
        <v>302596</v>
      </c>
      <c r="M5" s="6" t="n">
        <v>306582</v>
      </c>
    </row>
    <row r="6" spans="1:13">
      <c r="A6" s="4" t="s">
        <v>1234</v>
      </c>
      <c r="K6" s="5" t="n">
        <v>65991947</v>
      </c>
      <c r="L6" s="5" t="n">
        <v>52707390</v>
      </c>
      <c r="M6" s="5" t="n">
        <v>43368062</v>
      </c>
    </row>
    <row r="7" spans="1:13">
      <c r="A7" s="4" t="s">
        <v>1235</v>
      </c>
      <c r="K7" s="5" t="n">
        <v>66135373</v>
      </c>
      <c r="L7" s="5" t="n">
        <v>52828503</v>
      </c>
      <c r="M7" s="5" t="n">
        <v>43415243</v>
      </c>
    </row>
    <row r="8" spans="1:13">
      <c r="A8" s="4" t="s">
        <v>124</v>
      </c>
      <c r="C8" s="7" t="n">
        <v>0.3</v>
      </c>
      <c r="D8" s="7" t="n">
        <v>1.93</v>
      </c>
      <c r="E8" s="7" t="n">
        <v>1.14</v>
      </c>
      <c r="F8" s="7" t="n">
        <v>1.58</v>
      </c>
      <c r="G8" s="7" t="n">
        <v>1.36</v>
      </c>
      <c r="H8" s="7" t="n">
        <v>0.73</v>
      </c>
      <c r="I8" s="7" t="n">
        <v>1.69</v>
      </c>
      <c r="J8" s="7" t="n">
        <v>2.24</v>
      </c>
      <c r="K8" s="7" t="n">
        <v>4.94</v>
      </c>
      <c r="L8" s="7" t="n">
        <v>5.74</v>
      </c>
      <c r="M8" s="7" t="n">
        <v>7.07</v>
      </c>
    </row>
    <row r="9" spans="1:13">
      <c r="A9" s="4" t="s">
        <v>125</v>
      </c>
      <c r="C9" s="7" t="n">
        <v>0.3</v>
      </c>
      <c r="D9" s="7" t="n">
        <v>1.92</v>
      </c>
      <c r="E9" s="7" t="n">
        <v>1.14</v>
      </c>
      <c r="F9" s="7" t="n">
        <v>1.58</v>
      </c>
      <c r="G9" s="7" t="n">
        <v>1.36</v>
      </c>
      <c r="H9" s="7" t="n">
        <v>0.73</v>
      </c>
      <c r="I9" s="7" t="n">
        <v>1.68</v>
      </c>
      <c r="J9" s="7" t="n">
        <v>2.23</v>
      </c>
      <c r="K9" s="7" t="n">
        <v>4.93</v>
      </c>
      <c r="L9" s="7" t="n">
        <v>5.73</v>
      </c>
      <c r="M9" s="7" t="n">
        <v>7.06</v>
      </c>
    </row>
    <row r="10" spans="1:13">
      <c r="A10" s="4" t="s">
        <v>1236</v>
      </c>
    </row>
    <row r="11" spans="1:13">
      <c r="A11" s="4" t="s">
        <v>1237</v>
      </c>
      <c r="K11" s="5" t="n">
        <v>78075</v>
      </c>
      <c r="L11" s="5" t="n">
        <v>2721</v>
      </c>
      <c r="M11" s="5" t="n">
        <v>70</v>
      </c>
    </row>
    <row r="12" spans="1:13">
      <c r="A12" s="4" t="s">
        <v>1238</v>
      </c>
    </row>
    <row r="13" spans="1:13">
      <c r="A13" s="4" t="s">
        <v>1237</v>
      </c>
      <c r="K13" s="5" t="n">
        <v>65351</v>
      </c>
      <c r="L13" s="5" t="n">
        <v>118392</v>
      </c>
      <c r="M13" s="5" t="n">
        <v>47111</v>
      </c>
    </row>
    <row r="14" spans="1:13"/>
    <row r="15" spans="1:13">
      <c r="A15" s="4" t="s">
        <v>470</v>
      </c>
      <c r="B15" s="4" t="s">
        <v>1239</v>
      </c>
    </row>
  </sheetData>
  <mergeCells count="5">
    <mergeCell ref="A1:B2"/>
    <mergeCell ref="C1:J1"/>
    <mergeCell ref="K1:M1"/>
    <mergeCell ref="A14:L14"/>
    <mergeCell ref="B15:L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40</v>
      </c>
      <c r="B1" s="2" t="s">
        <v>1</v>
      </c>
    </row>
    <row r="2" spans="1:4">
      <c r="B2" s="2" t="s">
        <v>2</v>
      </c>
      <c r="C2" s="2" t="s">
        <v>30</v>
      </c>
      <c r="D2" s="2" t="s">
        <v>88</v>
      </c>
    </row>
    <row r="3" spans="1:4">
      <c r="A3" s="3" t="s">
        <v>1241</v>
      </c>
    </row>
    <row r="4" spans="1:4">
      <c r="A4" s="4" t="s">
        <v>1242</v>
      </c>
      <c r="B4" s="7" t="n">
        <v>1.52</v>
      </c>
      <c r="C4" s="7" t="n">
        <v>1.4</v>
      </c>
      <c r="D4" s="7" t="n">
        <v>1.36</v>
      </c>
    </row>
    <row r="5" spans="1:4">
      <c r="A5" s="4" t="s">
        <v>1190</v>
      </c>
    </row>
    <row r="6" spans="1:4">
      <c r="A6" s="3" t="s">
        <v>1241</v>
      </c>
    </row>
    <row r="7" spans="1:4">
      <c r="A7" s="4" t="s">
        <v>1243</v>
      </c>
      <c r="B7" s="5" t="n">
        <v>0</v>
      </c>
      <c r="C7" s="12" t="n">
        <v>1.9375</v>
      </c>
      <c r="D7" s="12" t="n">
        <v>1.9375</v>
      </c>
    </row>
    <row r="8" spans="1:4">
      <c r="A8" s="4" t="s">
        <v>1194</v>
      </c>
    </row>
    <row r="9" spans="1:4">
      <c r="A9" s="3" t="s">
        <v>1241</v>
      </c>
    </row>
    <row r="10" spans="1:4">
      <c r="A10" s="4" t="s">
        <v>1243</v>
      </c>
      <c r="B10" s="13" t="n">
        <v>0.8646</v>
      </c>
      <c r="C10" s="12" t="n">
        <v>1.875</v>
      </c>
      <c r="D10" s="12" t="n">
        <v>1.875</v>
      </c>
    </row>
    <row r="11" spans="1:4">
      <c r="A11" s="4" t="s">
        <v>1197</v>
      </c>
    </row>
    <row r="12" spans="1:4">
      <c r="A12" s="3" t="s">
        <v>1241</v>
      </c>
    </row>
    <row r="13" spans="1:4">
      <c r="A13" s="4" t="s">
        <v>1243</v>
      </c>
      <c r="B13" s="7" t="n">
        <v>1680.1</v>
      </c>
      <c r="C13" s="6" t="n">
        <v>0</v>
      </c>
      <c r="D13"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30"/>
  </cols>
  <sheetData>
    <row r="1" spans="1:2">
      <c r="A1" s="1" t="s">
        <v>1244</v>
      </c>
      <c r="B1" s="2" t="s">
        <v>1176</v>
      </c>
    </row>
    <row r="2" spans="1:2">
      <c r="A2" s="3" t="s">
        <v>1183</v>
      </c>
    </row>
    <row r="3" spans="1:2">
      <c r="A3" s="4" t="s">
        <v>1245</v>
      </c>
      <c r="B3" s="5" t="n">
        <v>9200000</v>
      </c>
    </row>
    <row r="4" spans="1:2">
      <c r="A4" s="4" t="s">
        <v>1196</v>
      </c>
      <c r="B4" s="6" t="n">
        <v>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88</v>
      </c>
    </row>
    <row r="3" spans="1:4">
      <c r="A3" s="3" t="s">
        <v>1247</v>
      </c>
    </row>
    <row r="4" spans="1:4">
      <c r="A4" s="4" t="s">
        <v>541</v>
      </c>
      <c r="B4" s="6" t="n">
        <v>16525</v>
      </c>
      <c r="C4" s="6" t="n">
        <v>16486</v>
      </c>
      <c r="D4" s="6" t="n">
        <v>14284</v>
      </c>
    </row>
    <row r="5" spans="1:4">
      <c r="A5" s="4" t="s">
        <v>1248</v>
      </c>
    </row>
    <row r="6" spans="1:4">
      <c r="A6" s="3" t="s">
        <v>1247</v>
      </c>
    </row>
    <row r="7" spans="1:4">
      <c r="A7" s="4" t="s">
        <v>1249</v>
      </c>
      <c r="B7" s="9" t="n">
        <v>4.9</v>
      </c>
    </row>
    <row r="8" spans="1:4">
      <c r="A8" s="4" t="s">
        <v>1250</v>
      </c>
      <c r="B8" s="4" t="s">
        <v>1251</v>
      </c>
    </row>
    <row r="9" spans="1:4">
      <c r="A9" s="4" t="s">
        <v>541</v>
      </c>
      <c r="B9" s="6" t="n">
        <v>4600</v>
      </c>
      <c r="C9" s="5" t="n">
        <v>3600</v>
      </c>
      <c r="D9" s="6" t="n">
        <v>3200</v>
      </c>
    </row>
    <row r="10" spans="1:4">
      <c r="A10" s="4" t="s">
        <v>1252</v>
      </c>
      <c r="B10" s="6" t="n">
        <v>2800</v>
      </c>
      <c r="C10" s="6" t="n">
        <v>16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7"/>
    <col customWidth="1" max="6" min="6" width="27"/>
    <col customWidth="1" max="7" min="7" width="27"/>
    <col customWidth="1" max="8" min="8" width="19"/>
    <col customWidth="1" max="9" min="9" width="19"/>
    <col customWidth="1" max="10" min="10" width="20"/>
    <col customWidth="1" max="11" min="11" width="20"/>
    <col customWidth="1" max="12" min="12" width="20"/>
    <col customWidth="1" max="13" min="13" width="20"/>
  </cols>
  <sheetData>
    <row r="1" spans="1:13">
      <c r="A1" s="1" t="s">
        <v>1253</v>
      </c>
      <c r="B1" s="2" t="s">
        <v>1254</v>
      </c>
      <c r="C1" s="2" t="s">
        <v>1255</v>
      </c>
      <c r="D1" s="2" t="s">
        <v>1256</v>
      </c>
      <c r="E1" s="2" t="s">
        <v>1180</v>
      </c>
      <c r="F1" s="2" t="s">
        <v>1181</v>
      </c>
      <c r="G1" s="2" t="s">
        <v>1257</v>
      </c>
      <c r="H1" s="2" t="s">
        <v>1258</v>
      </c>
      <c r="I1" s="2" t="s">
        <v>1259</v>
      </c>
      <c r="J1" s="2" t="s">
        <v>1260</v>
      </c>
      <c r="K1" s="2" t="s">
        <v>1261</v>
      </c>
      <c r="L1" s="2" t="s">
        <v>1262</v>
      </c>
      <c r="M1" s="2" t="s">
        <v>1263</v>
      </c>
    </row>
    <row r="2" spans="1:13">
      <c r="A2" s="3" t="s">
        <v>1264</v>
      </c>
    </row>
    <row r="3" spans="1:13">
      <c r="A3" s="4" t="s">
        <v>1265</v>
      </c>
      <c r="E3" s="5" t="n">
        <v>2071035</v>
      </c>
      <c r="F3" s="5" t="n">
        <v>2463798</v>
      </c>
    </row>
    <row r="4" spans="1:13">
      <c r="A4" s="4" t="s">
        <v>1266</v>
      </c>
      <c r="B4" s="5" t="n">
        <v>842755</v>
      </c>
    </row>
    <row r="5" spans="1:13">
      <c r="A5" s="4" t="s">
        <v>1267</v>
      </c>
      <c r="D5" s="4" t="s">
        <v>498</v>
      </c>
    </row>
    <row r="6" spans="1:13">
      <c r="A6" s="4" t="s">
        <v>1268</v>
      </c>
      <c r="E6" s="5" t="n">
        <v>0</v>
      </c>
    </row>
    <row r="7" spans="1:13">
      <c r="A7" s="4" t="s">
        <v>1269</v>
      </c>
      <c r="E7" s="5" t="n">
        <v>0</v>
      </c>
      <c r="F7" s="5" t="n">
        <v>0</v>
      </c>
      <c r="G7" s="5" t="n">
        <v>0</v>
      </c>
    </row>
    <row r="8" spans="1:13">
      <c r="A8" s="4" t="s">
        <v>1270</v>
      </c>
      <c r="E8" s="5" t="n">
        <v>160000</v>
      </c>
      <c r="F8" s="5" t="n">
        <v>160000</v>
      </c>
      <c r="G8" s="5" t="n">
        <v>160000</v>
      </c>
    </row>
    <row r="9" spans="1:13">
      <c r="A9" s="4" t="s">
        <v>1271</v>
      </c>
      <c r="E9" s="5" t="n">
        <v>160000</v>
      </c>
    </row>
    <row r="10" spans="1:13">
      <c r="A10" s="4" t="s">
        <v>1272</v>
      </c>
      <c r="E10" s="6" t="n">
        <v>3200000</v>
      </c>
      <c r="F10" s="6" t="n">
        <v>9500000</v>
      </c>
      <c r="G10" s="6" t="n">
        <v>300000</v>
      </c>
    </row>
    <row r="11" spans="1:13">
      <c r="A11" s="4" t="s">
        <v>1273</v>
      </c>
      <c r="E11" s="5" t="n">
        <v>7700000</v>
      </c>
    </row>
    <row r="12" spans="1:13">
      <c r="A12" s="4" t="s">
        <v>1274</v>
      </c>
      <c r="E12" s="6" t="n">
        <v>200000</v>
      </c>
      <c r="F12" s="6" t="n">
        <v>1000000</v>
      </c>
    </row>
    <row r="13" spans="1:13">
      <c r="A13" s="4" t="s">
        <v>441</v>
      </c>
      <c r="E13" s="4" t="s">
        <v>442</v>
      </c>
    </row>
    <row r="14" spans="1:13">
      <c r="A14" s="4" t="s">
        <v>443</v>
      </c>
      <c r="E14" s="4" t="s">
        <v>444</v>
      </c>
    </row>
    <row r="15" spans="1:13">
      <c r="A15" s="4" t="s">
        <v>1275</v>
      </c>
      <c r="E15" s="5" t="n">
        <v>638217</v>
      </c>
      <c r="F15" s="5" t="n">
        <v>1388179</v>
      </c>
      <c r="G15" s="5" t="n">
        <v>505997</v>
      </c>
    </row>
    <row r="16" spans="1:13">
      <c r="A16" s="4" t="s">
        <v>1276</v>
      </c>
      <c r="E16" s="6" t="n">
        <v>38500000</v>
      </c>
      <c r="F16" s="6" t="n">
        <v>91200000</v>
      </c>
      <c r="G16" s="6" t="n">
        <v>26700000</v>
      </c>
    </row>
    <row r="17" spans="1:13">
      <c r="A17" s="4" t="s">
        <v>1277</v>
      </c>
      <c r="E17" s="5" t="n">
        <v>44300000</v>
      </c>
      <c r="F17" s="5" t="n">
        <v>60000000</v>
      </c>
      <c r="G17" s="5" t="n">
        <v>18700000</v>
      </c>
    </row>
    <row r="18" spans="1:13">
      <c r="A18" s="4" t="s">
        <v>1278</v>
      </c>
      <c r="E18" s="6" t="n">
        <v>26200000</v>
      </c>
      <c r="F18" s="6" t="n">
        <v>26700000</v>
      </c>
    </row>
    <row r="19" spans="1:13">
      <c r="A19" s="4" t="s">
        <v>466</v>
      </c>
      <c r="C19" s="10" t="n">
        <v>0.472</v>
      </c>
    </row>
    <row r="20" spans="1:13">
      <c r="A20" s="4" t="s">
        <v>1279</v>
      </c>
      <c r="F20" s="5" t="n">
        <v>841926</v>
      </c>
    </row>
    <row r="21" spans="1:13">
      <c r="A21" s="4" t="s">
        <v>1280</v>
      </c>
      <c r="E21" s="4" t="s">
        <v>1281</v>
      </c>
    </row>
    <row r="22" spans="1:13">
      <c r="A22" s="4" t="s">
        <v>1238</v>
      </c>
    </row>
    <row r="23" spans="1:13">
      <c r="A23" s="3" t="s">
        <v>1264</v>
      </c>
    </row>
    <row r="24" spans="1:13">
      <c r="A24" s="4" t="s">
        <v>1282</v>
      </c>
      <c r="E24" s="4" t="s">
        <v>1283</v>
      </c>
    </row>
    <row r="25" spans="1:13">
      <c r="A25" s="4" t="s">
        <v>1267</v>
      </c>
      <c r="E25" s="4" t="s">
        <v>498</v>
      </c>
    </row>
    <row r="26" spans="1:13">
      <c r="A26" s="4" t="s">
        <v>441</v>
      </c>
      <c r="E26" s="4" t="s">
        <v>596</v>
      </c>
    </row>
    <row r="27" spans="1:13">
      <c r="A27" s="4" t="s">
        <v>1284</v>
      </c>
      <c r="E27" s="6" t="n">
        <v>800000</v>
      </c>
      <c r="F27" s="6" t="n">
        <v>1600000</v>
      </c>
      <c r="G27" s="5" t="n">
        <v>3100000</v>
      </c>
    </row>
    <row r="28" spans="1:13">
      <c r="A28" s="4" t="s">
        <v>1236</v>
      </c>
    </row>
    <row r="29" spans="1:13">
      <c r="A29" s="3" t="s">
        <v>1264</v>
      </c>
    </row>
    <row r="30" spans="1:13">
      <c r="A30" s="4" t="s">
        <v>441</v>
      </c>
      <c r="E30" s="4" t="s">
        <v>442</v>
      </c>
    </row>
    <row r="31" spans="1:13">
      <c r="A31" s="4" t="s">
        <v>443</v>
      </c>
      <c r="E31" s="4" t="s">
        <v>437</v>
      </c>
    </row>
    <row r="32" spans="1:13">
      <c r="A32" s="4" t="s">
        <v>1284</v>
      </c>
      <c r="E32" s="6" t="n">
        <v>35700000</v>
      </c>
      <c r="F32" s="5" t="n">
        <v>53900000</v>
      </c>
      <c r="G32" s="5" t="n">
        <v>27900000</v>
      </c>
    </row>
    <row r="33" spans="1:13">
      <c r="A33" s="4" t="s">
        <v>1285</v>
      </c>
      <c r="E33" s="4" t="s">
        <v>1286</v>
      </c>
    </row>
    <row r="34" spans="1:13">
      <c r="A34" s="4" t="s">
        <v>1287</v>
      </c>
    </row>
    <row r="35" spans="1:13">
      <c r="A35" s="3" t="s">
        <v>1264</v>
      </c>
    </row>
    <row r="36" spans="1:13">
      <c r="A36" s="4" t="s">
        <v>441</v>
      </c>
      <c r="E36" s="4" t="s">
        <v>500</v>
      </c>
    </row>
    <row r="37" spans="1:13">
      <c r="A37" s="4" t="s">
        <v>1288</v>
      </c>
    </row>
    <row r="38" spans="1:13">
      <c r="A38" s="3" t="s">
        <v>1264</v>
      </c>
    </row>
    <row r="39" spans="1:13">
      <c r="A39" s="4" t="s">
        <v>1265</v>
      </c>
      <c r="C39" s="5" t="n">
        <v>5763104</v>
      </c>
      <c r="K39" s="5" t="n">
        <v>1795000</v>
      </c>
      <c r="L39" s="5" t="n">
        <v>2100000</v>
      </c>
    </row>
    <row r="40" spans="1:13">
      <c r="A40" s="4" t="s">
        <v>1266</v>
      </c>
      <c r="C40" s="5" t="n">
        <v>1025349</v>
      </c>
    </row>
    <row r="41" spans="1:13">
      <c r="A41" s="4" t="s">
        <v>1289</v>
      </c>
    </row>
    <row r="42" spans="1:13">
      <c r="A42" s="3" t="s">
        <v>1264</v>
      </c>
    </row>
    <row r="43" spans="1:13">
      <c r="A43" s="4" t="s">
        <v>1290</v>
      </c>
      <c r="I43" s="5" t="n">
        <v>400000</v>
      </c>
      <c r="J43" s="5" t="n">
        <v>200000</v>
      </c>
      <c r="M43" s="5" t="n">
        <v>200000</v>
      </c>
    </row>
    <row r="44" spans="1:13">
      <c r="A44" s="4" t="s">
        <v>1291</v>
      </c>
    </row>
    <row r="45" spans="1:13">
      <c r="A45" s="3" t="s">
        <v>1264</v>
      </c>
    </row>
    <row r="46" spans="1:13">
      <c r="A46" s="4" t="s">
        <v>1292</v>
      </c>
      <c r="E46" s="4" t="s">
        <v>444</v>
      </c>
    </row>
    <row r="47" spans="1:13">
      <c r="A47" s="4" t="s">
        <v>1290</v>
      </c>
      <c r="H47" s="5" t="n">
        <v>300000</v>
      </c>
    </row>
    <row r="48" spans="1:13">
      <c r="A48" s="4" t="s">
        <v>1293</v>
      </c>
      <c r="E48" s="4" t="s">
        <v>894</v>
      </c>
    </row>
    <row r="49" spans="1:13">
      <c r="A49" s="4" t="s">
        <v>1294</v>
      </c>
      <c r="E49" s="6" t="n">
        <v>425000</v>
      </c>
      <c r="F49" s="6" t="n">
        <v>298000</v>
      </c>
      <c r="G49" s="6" t="n">
        <v>234000</v>
      </c>
    </row>
    <row r="50" spans="1:13">
      <c r="A50" s="4" t="s">
        <v>1295</v>
      </c>
    </row>
    <row r="51" spans="1:13">
      <c r="A51" s="3" t="s">
        <v>1264</v>
      </c>
    </row>
    <row r="52" spans="1:13">
      <c r="A52" s="4" t="s">
        <v>1275</v>
      </c>
      <c r="D52" s="5" t="n">
        <v>708890</v>
      </c>
    </row>
    <row r="53" spans="1:13">
      <c r="A53" s="4" t="s">
        <v>1296</v>
      </c>
    </row>
    <row r="54" spans="1:13">
      <c r="A54" s="3" t="s">
        <v>1264</v>
      </c>
    </row>
    <row r="55" spans="1:13">
      <c r="A55" s="4" t="s">
        <v>1297</v>
      </c>
      <c r="E55" s="4" t="s">
        <v>631</v>
      </c>
    </row>
    <row r="56" spans="1:13">
      <c r="A56" s="4" t="s">
        <v>1298</v>
      </c>
    </row>
    <row r="57" spans="1:13">
      <c r="A57" s="3" t="s">
        <v>1264</v>
      </c>
    </row>
    <row r="58" spans="1:13">
      <c r="A58" s="4" t="s">
        <v>1299</v>
      </c>
      <c r="D58" s="5" t="n">
        <v>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0"/>
    <col customWidth="1" max="5" min="5" width="20"/>
  </cols>
  <sheetData>
    <row r="1" spans="1:5">
      <c r="A1" s="1" t="s">
        <v>1300</v>
      </c>
      <c r="B1" s="2" t="s">
        <v>1301</v>
      </c>
      <c r="C1" s="2" t="s">
        <v>1302</v>
      </c>
      <c r="D1" s="2" t="s">
        <v>1303</v>
      </c>
      <c r="E1" s="2" t="s">
        <v>1304</v>
      </c>
    </row>
    <row r="2" spans="1:5">
      <c r="A2" s="3" t="s">
        <v>1305</v>
      </c>
    </row>
    <row r="3" spans="1:5">
      <c r="A3" s="4" t="s">
        <v>1268</v>
      </c>
      <c r="C3" s="5" t="n">
        <v>0</v>
      </c>
    </row>
    <row r="4" spans="1:5">
      <c r="A4" s="4" t="s">
        <v>1306</v>
      </c>
      <c r="C4" s="6" t="n">
        <v>0</v>
      </c>
    </row>
    <row r="5" spans="1:5">
      <c r="A5" s="4" t="s">
        <v>1269</v>
      </c>
      <c r="C5" s="5" t="n">
        <v>0</v>
      </c>
      <c r="D5" s="5" t="n">
        <v>0</v>
      </c>
      <c r="E5" s="5" t="n">
        <v>0</v>
      </c>
    </row>
    <row r="6" spans="1:5">
      <c r="A6" s="4" t="s">
        <v>1267</v>
      </c>
      <c r="B6" s="4" t="s">
        <v>498</v>
      </c>
    </row>
    <row r="7" spans="1:5">
      <c r="A7" s="4" t="s">
        <v>1295</v>
      </c>
    </row>
    <row r="8" spans="1:5">
      <c r="A8" s="3" t="s">
        <v>1305</v>
      </c>
    </row>
    <row r="9" spans="1:5">
      <c r="A9" s="4" t="s">
        <v>1268</v>
      </c>
      <c r="B9" s="5" t="n">
        <v>800000</v>
      </c>
    </row>
    <row r="10" spans="1:5">
      <c r="A10" s="4" t="s">
        <v>1306</v>
      </c>
      <c r="B10" s="7" t="n">
        <v>48.2</v>
      </c>
    </row>
    <row r="11" spans="1:5">
      <c r="A11" s="4" t="s">
        <v>1307</v>
      </c>
    </row>
    <row r="12" spans="1:5">
      <c r="A12" s="3" t="s">
        <v>1305</v>
      </c>
    </row>
    <row r="13" spans="1:5">
      <c r="A13" s="4" t="s">
        <v>1299</v>
      </c>
      <c r="B13" s="5" t="n">
        <v>5</v>
      </c>
    </row>
    <row r="14" spans="1:5">
      <c r="A14" s="4" t="s">
        <v>1308</v>
      </c>
    </row>
    <row r="15" spans="1:5">
      <c r="A15" s="3" t="s">
        <v>1305</v>
      </c>
    </row>
    <row r="16" spans="1:5">
      <c r="A16" s="4" t="s">
        <v>1299</v>
      </c>
      <c r="B16" s="5" t="n">
        <v>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309</v>
      </c>
      <c r="B1" s="2" t="s">
        <v>1</v>
      </c>
    </row>
    <row r="2" spans="1:2">
      <c r="B2" s="2" t="s">
        <v>1310</v>
      </c>
    </row>
    <row r="3" spans="1:2">
      <c r="A3" s="3" t="s">
        <v>232</v>
      </c>
    </row>
    <row r="4" spans="1:2">
      <c r="A4" s="4" t="s">
        <v>1280</v>
      </c>
      <c r="B4" s="4" t="s">
        <v>1281</v>
      </c>
    </row>
    <row r="5" spans="1:2">
      <c r="A5" s="4" t="s">
        <v>1268</v>
      </c>
      <c r="B5" s="5" t="n">
        <v>0</v>
      </c>
    </row>
    <row r="6" spans="1:2">
      <c r="A6" s="4" t="s">
        <v>1311</v>
      </c>
      <c r="B6" s="6" t="n">
        <v>7072</v>
      </c>
    </row>
    <row r="7" spans="1:2">
      <c r="A7" s="4" t="s">
        <v>1312</v>
      </c>
      <c r="B7" s="6" t="n">
        <v>0</v>
      </c>
    </row>
    <row r="8" spans="1:2">
      <c r="A8" s="3" t="s">
        <v>1313</v>
      </c>
    </row>
    <row r="9" spans="1:2">
      <c r="A9" s="4" t="s">
        <v>1314</v>
      </c>
      <c r="B9" s="5" t="n">
        <v>320000</v>
      </c>
    </row>
    <row r="10" spans="1:2">
      <c r="A10" s="4" t="s">
        <v>1268</v>
      </c>
      <c r="B10" s="5" t="n">
        <v>0</v>
      </c>
    </row>
    <row r="11" spans="1:2">
      <c r="A11" s="4" t="s">
        <v>1271</v>
      </c>
      <c r="B11" s="5" t="n">
        <v>-160000</v>
      </c>
    </row>
    <row r="12" spans="1:2">
      <c r="A12" s="4" t="s">
        <v>1315</v>
      </c>
      <c r="B12" s="5" t="n">
        <v>0</v>
      </c>
    </row>
    <row r="13" spans="1:2">
      <c r="A13" s="4" t="s">
        <v>1316</v>
      </c>
      <c r="B13" s="5" t="n">
        <v>160000</v>
      </c>
    </row>
    <row r="14" spans="1:2">
      <c r="A14" s="4" t="s">
        <v>1317</v>
      </c>
      <c r="B14" s="5" t="n">
        <v>0</v>
      </c>
    </row>
    <row r="15" spans="1:2">
      <c r="A15" s="3" t="s">
        <v>1318</v>
      </c>
    </row>
    <row r="16" spans="1:2">
      <c r="A16" s="4" t="s">
        <v>1319</v>
      </c>
      <c r="B16" s="7" t="n">
        <v>48.2</v>
      </c>
    </row>
    <row r="17" spans="1:2">
      <c r="A17" s="4" t="s">
        <v>1320</v>
      </c>
      <c r="B17" s="5" t="n">
        <v>0</v>
      </c>
    </row>
    <row r="18" spans="1:2">
      <c r="A18" s="4" t="s">
        <v>1321</v>
      </c>
      <c r="B18" s="14" t="n">
        <v>48.2</v>
      </c>
    </row>
    <row r="19" spans="1:2">
      <c r="A19" s="4" t="s">
        <v>1322</v>
      </c>
      <c r="B19" s="5" t="n">
        <v>0</v>
      </c>
    </row>
    <row r="20" spans="1:2">
      <c r="A20" s="4" t="s">
        <v>1323</v>
      </c>
      <c r="B20" s="14" t="n">
        <v>48.2</v>
      </c>
    </row>
    <row r="21" spans="1:2">
      <c r="A21" s="4" t="s">
        <v>1324</v>
      </c>
      <c r="B21" s="6"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v>
      </c>
      <c r="C2" s="2" t="s">
        <v>2</v>
      </c>
    </row>
    <row r="3" spans="1:3">
      <c r="A3" s="3" t="s">
        <v>1326</v>
      </c>
    </row>
    <row r="4" spans="1:3">
      <c r="A4" s="4" t="s">
        <v>1327</v>
      </c>
      <c r="B4" s="5" t="n">
        <v>1663582</v>
      </c>
    </row>
    <row r="5" spans="1:3">
      <c r="A5" s="4" t="s">
        <v>1328</v>
      </c>
      <c r="B5" s="5" t="n">
        <v>638217</v>
      </c>
    </row>
    <row r="6" spans="1:3">
      <c r="A6" s="4" t="s">
        <v>1329</v>
      </c>
      <c r="B6" s="5" t="n">
        <v>-769445</v>
      </c>
    </row>
    <row r="7" spans="1:3">
      <c r="A7" s="4" t="s">
        <v>1330</v>
      </c>
      <c r="B7" s="5" t="n">
        <v>-65638</v>
      </c>
    </row>
    <row r="8" spans="1:3">
      <c r="A8" s="4" t="s">
        <v>1331</v>
      </c>
      <c r="B8" s="5" t="n">
        <v>1466716</v>
      </c>
    </row>
    <row r="9" spans="1:3">
      <c r="A9" s="4" t="s">
        <v>1332</v>
      </c>
      <c r="B9" s="5" t="n">
        <v>1663582</v>
      </c>
      <c r="C9" s="5" t="n">
        <v>1466716</v>
      </c>
    </row>
    <row r="10" spans="1:3">
      <c r="A10" s="4" t="s">
        <v>1333</v>
      </c>
      <c r="C10" s="6" t="n">
        <v>13552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334</v>
      </c>
      <c r="B1" s="2" t="s">
        <v>1</v>
      </c>
    </row>
    <row r="2" spans="1:4">
      <c r="B2" s="2" t="s">
        <v>2</v>
      </c>
      <c r="C2" s="2" t="s">
        <v>30</v>
      </c>
      <c r="D2" s="2" t="s">
        <v>88</v>
      </c>
    </row>
    <row r="3" spans="1:4">
      <c r="A3" s="3" t="s">
        <v>1335</v>
      </c>
    </row>
    <row r="4" spans="1:4">
      <c r="A4" s="4" t="s">
        <v>1336</v>
      </c>
      <c r="B4" s="8" t="n">
        <v>15.8</v>
      </c>
      <c r="C4" s="8" t="n">
        <v>13.8</v>
      </c>
      <c r="D4" s="8" t="n">
        <v>12.6</v>
      </c>
    </row>
    <row r="5" spans="1:4">
      <c r="A5" s="4" t="s">
        <v>449</v>
      </c>
    </row>
    <row r="6" spans="1:4">
      <c r="A6" s="3" t="s">
        <v>1335</v>
      </c>
    </row>
    <row r="7" spans="1:4">
      <c r="A7" s="4" t="s">
        <v>1337</v>
      </c>
      <c r="B7" s="4" t="s">
        <v>1338</v>
      </c>
    </row>
    <row r="8" spans="1:4">
      <c r="A8" s="4" t="s">
        <v>445</v>
      </c>
    </row>
    <row r="9" spans="1:4">
      <c r="A9" s="3" t="s">
        <v>1335</v>
      </c>
    </row>
    <row r="10" spans="1:4">
      <c r="A10" s="4" t="s">
        <v>1337</v>
      </c>
      <c r="B10" s="4" t="s">
        <v>13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v>
      </c>
      <c r="C2" s="2" t="s">
        <v>30</v>
      </c>
    </row>
    <row r="3" spans="1:3">
      <c r="A3" s="3" t="s">
        <v>1341</v>
      </c>
    </row>
    <row r="4" spans="1:3">
      <c r="A4" s="4" t="s">
        <v>70</v>
      </c>
      <c r="B4" s="6" t="n">
        <v>2911634</v>
      </c>
      <c r="C4" s="6" t="n">
        <v>2681053</v>
      </c>
    </row>
    <row r="5" spans="1:3">
      <c r="A5" s="4" t="s">
        <v>1342</v>
      </c>
      <c r="B5" s="6" t="n">
        <v>1961917</v>
      </c>
      <c r="C5" s="5" t="n">
        <v>2145836</v>
      </c>
    </row>
    <row r="6" spans="1:3">
      <c r="A6" s="4" t="s">
        <v>1343</v>
      </c>
      <c r="B6" s="4" t="s">
        <v>1344</v>
      </c>
    </row>
    <row r="7" spans="1:3">
      <c r="A7" s="4" t="s">
        <v>1345</v>
      </c>
    </row>
    <row r="8" spans="1:3">
      <c r="A8" s="3" t="s">
        <v>1341</v>
      </c>
    </row>
    <row r="9" spans="1:3">
      <c r="A9" s="4" t="s">
        <v>1346</v>
      </c>
      <c r="B9" s="6" t="n">
        <v>3300</v>
      </c>
      <c r="C9" s="5" t="n">
        <v>3500</v>
      </c>
    </row>
    <row r="10" spans="1:3">
      <c r="A10" s="4" t="s">
        <v>1347</v>
      </c>
    </row>
    <row r="11" spans="1:3">
      <c r="A11" s="3" t="s">
        <v>1341</v>
      </c>
    </row>
    <row r="12" spans="1:3">
      <c r="A12" s="4" t="s">
        <v>1346</v>
      </c>
      <c r="B12" s="5" t="n">
        <v>1109300</v>
      </c>
      <c r="C12" s="5" t="n">
        <v>1034400</v>
      </c>
    </row>
    <row r="13" spans="1:3">
      <c r="A13" s="4" t="s">
        <v>1348</v>
      </c>
    </row>
    <row r="14" spans="1:3">
      <c r="A14" s="3" t="s">
        <v>1341</v>
      </c>
    </row>
    <row r="15" spans="1:3">
      <c r="A15" s="4" t="s">
        <v>1349</v>
      </c>
      <c r="B15" s="6" t="n">
        <v>100000</v>
      </c>
    </row>
    <row r="16" spans="1:3">
      <c r="A16" s="4" t="s">
        <v>1350</v>
      </c>
    </row>
    <row r="17" spans="1:3">
      <c r="A17" s="3" t="s">
        <v>1341</v>
      </c>
    </row>
    <row r="18" spans="1:3">
      <c r="A18" s="4" t="s">
        <v>1351</v>
      </c>
      <c r="B18" s="4" t="s">
        <v>1352</v>
      </c>
    </row>
    <row r="19" spans="1:3">
      <c r="A19" s="4" t="s">
        <v>1353</v>
      </c>
    </row>
    <row r="20" spans="1:3">
      <c r="A20" s="3" t="s">
        <v>1341</v>
      </c>
    </row>
    <row r="21" spans="1:3">
      <c r="A21" s="4" t="s">
        <v>1354</v>
      </c>
      <c r="B21" s="6" t="n">
        <v>263100</v>
      </c>
      <c r="C21" s="5" t="n">
        <v>269600</v>
      </c>
    </row>
    <row r="22" spans="1:3">
      <c r="A22" s="4" t="s">
        <v>1355</v>
      </c>
    </row>
    <row r="23" spans="1:3">
      <c r="A23" s="3" t="s">
        <v>1341</v>
      </c>
    </row>
    <row r="24" spans="1:3">
      <c r="A24" s="4" t="s">
        <v>1354</v>
      </c>
      <c r="B24" s="5" t="n">
        <v>11300</v>
      </c>
      <c r="C24" s="5" t="n">
        <v>212500</v>
      </c>
    </row>
    <row r="25" spans="1:3">
      <c r="A25" s="4" t="s">
        <v>1356</v>
      </c>
    </row>
    <row r="26" spans="1:3">
      <c r="A26" s="3" t="s">
        <v>1341</v>
      </c>
    </row>
    <row r="27" spans="1:3">
      <c r="A27" s="4" t="s">
        <v>1346</v>
      </c>
      <c r="B27" s="5" t="n">
        <v>45900</v>
      </c>
      <c r="C27" s="5" t="n">
        <v>50600</v>
      </c>
    </row>
    <row r="28" spans="1:3">
      <c r="A28" s="4" t="s">
        <v>1357</v>
      </c>
    </row>
    <row r="29" spans="1:3">
      <c r="A29" s="3" t="s">
        <v>1341</v>
      </c>
    </row>
    <row r="30" spans="1:3">
      <c r="A30" s="4" t="s">
        <v>1157</v>
      </c>
      <c r="B30" s="6" t="n">
        <v>323600</v>
      </c>
      <c r="C30" s="6" t="n">
        <v>2768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8</v>
      </c>
      <c r="C1" s="2" t="s">
        <v>1</v>
      </c>
    </row>
    <row r="2" spans="1:5">
      <c r="C2" s="2" t="s">
        <v>2</v>
      </c>
      <c r="D2" s="2" t="s">
        <v>30</v>
      </c>
      <c r="E2" s="2" t="s">
        <v>88</v>
      </c>
    </row>
    <row r="3" spans="1:5">
      <c r="A3" s="4" t="s">
        <v>1359</v>
      </c>
    </row>
    <row r="4" spans="1:5">
      <c r="A4" s="3" t="s">
        <v>1152</v>
      </c>
    </row>
    <row r="5" spans="1:5">
      <c r="A5" s="4" t="s">
        <v>1349</v>
      </c>
      <c r="B5" s="4" t="s">
        <v>1360</v>
      </c>
      <c r="C5" s="6" t="n">
        <v>1614465</v>
      </c>
      <c r="D5" s="6" t="n">
        <v>1276453</v>
      </c>
    </row>
    <row r="6" spans="1:5">
      <c r="A6" s="4" t="s">
        <v>1361</v>
      </c>
      <c r="B6" s="4" t="s">
        <v>1360</v>
      </c>
      <c r="C6" s="5" t="n">
        <v>4525290</v>
      </c>
      <c r="D6" s="5" t="n">
        <v>4307249</v>
      </c>
    </row>
    <row r="7" spans="1:5">
      <c r="A7" s="4" t="s">
        <v>1362</v>
      </c>
      <c r="C7" s="5" t="n">
        <v>486254</v>
      </c>
      <c r="D7" s="5" t="n">
        <v>417298</v>
      </c>
      <c r="E7" s="6" t="n">
        <v>453127</v>
      </c>
    </row>
    <row r="8" spans="1:5">
      <c r="A8" s="4" t="s">
        <v>1092</v>
      </c>
    </row>
    <row r="9" spans="1:5">
      <c r="A9" s="3" t="s">
        <v>1152</v>
      </c>
    </row>
    <row r="10" spans="1:5">
      <c r="A10" s="4" t="s">
        <v>1349</v>
      </c>
      <c r="C10" s="5" t="n">
        <v>350947</v>
      </c>
      <c r="D10" s="5" t="n">
        <v>281905</v>
      </c>
    </row>
    <row r="11" spans="1:5">
      <c r="A11" s="4" t="s">
        <v>1361</v>
      </c>
      <c r="C11" s="5" t="n">
        <v>810704</v>
      </c>
      <c r="D11" s="5" t="n">
        <v>768791</v>
      </c>
    </row>
    <row r="12" spans="1:5">
      <c r="A12" s="4" t="s">
        <v>1362</v>
      </c>
      <c r="C12" s="5" t="n">
        <v>64688</v>
      </c>
      <c r="D12" s="5" t="n">
        <v>70398</v>
      </c>
      <c r="E12" s="5" t="n">
        <v>28450</v>
      </c>
    </row>
    <row r="13" spans="1:5">
      <c r="A13" s="4" t="s">
        <v>1363</v>
      </c>
    </row>
    <row r="14" spans="1:5">
      <c r="A14" s="3" t="s">
        <v>1152</v>
      </c>
    </row>
    <row r="15" spans="1:5">
      <c r="A15" s="4" t="s">
        <v>1349</v>
      </c>
      <c r="B15" s="4" t="s">
        <v>1364</v>
      </c>
      <c r="C15" s="5" t="n">
        <v>184799</v>
      </c>
      <c r="D15" s="5" t="n">
        <v>84086</v>
      </c>
    </row>
    <row r="16" spans="1:5">
      <c r="A16" s="4" t="s">
        <v>1361</v>
      </c>
      <c r="B16" s="4" t="s">
        <v>1364</v>
      </c>
      <c r="C16" s="5" t="n">
        <v>451257</v>
      </c>
      <c r="D16" s="5" t="n">
        <v>538265</v>
      </c>
    </row>
    <row r="17" spans="1:5">
      <c r="A17" s="4" t="s">
        <v>1362</v>
      </c>
      <c r="C17" s="5" t="n">
        <v>79912</v>
      </c>
      <c r="D17" s="5" t="n">
        <v>969</v>
      </c>
      <c r="E17" s="5" t="n">
        <v>4135</v>
      </c>
    </row>
    <row r="18" spans="1:5">
      <c r="A18" s="4" t="s">
        <v>1365</v>
      </c>
    </row>
    <row r="19" spans="1:5">
      <c r="A19" s="3" t="s">
        <v>1152</v>
      </c>
    </row>
    <row r="20" spans="1:5">
      <c r="A20" s="4" t="s">
        <v>1349</v>
      </c>
      <c r="C20" s="5" t="n">
        <v>3461</v>
      </c>
      <c r="D20" s="5" t="n">
        <v>3524</v>
      </c>
    </row>
    <row r="21" spans="1:5">
      <c r="A21" s="4" t="s">
        <v>1361</v>
      </c>
      <c r="C21" s="5" t="n">
        <v>59025</v>
      </c>
      <c r="D21" s="5" t="n">
        <v>49842</v>
      </c>
    </row>
    <row r="22" spans="1:5">
      <c r="A22" s="4" t="s">
        <v>1362</v>
      </c>
      <c r="C22" s="6" t="n">
        <v>10460</v>
      </c>
      <c r="D22" s="6" t="n">
        <v>17542</v>
      </c>
      <c r="E22" s="6" t="n">
        <v>4111</v>
      </c>
    </row>
    <row r="23" spans="1:5"/>
    <row r="24" spans="1:5">
      <c r="A24" s="4" t="s">
        <v>470</v>
      </c>
      <c r="B24" s="4" t="s">
        <v>1366</v>
      </c>
    </row>
    <row r="25" spans="1:5">
      <c r="A25" s="4" t="s">
        <v>606</v>
      </c>
      <c r="B25" s="4" t="s">
        <v>1367</v>
      </c>
    </row>
    <row r="26" spans="1:5">
      <c r="A26" s="4" t="s">
        <v>1364</v>
      </c>
      <c r="B26" s="4" t="s">
        <v>1368</v>
      </c>
    </row>
  </sheetData>
  <mergeCells count="6">
    <mergeCell ref="A1:B2"/>
    <mergeCell ref="C1:E1"/>
    <mergeCell ref="A23:D23"/>
    <mergeCell ref="B24:D24"/>
    <mergeCell ref="B25:D25"/>
    <mergeCell ref="B26:D2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69</v>
      </c>
      <c r="B1" s="2" t="s">
        <v>1</v>
      </c>
    </row>
    <row r="2" spans="1:4">
      <c r="B2" s="2" t="s">
        <v>2</v>
      </c>
      <c r="C2" s="2" t="s">
        <v>30</v>
      </c>
      <c r="D2" s="2" t="s">
        <v>88</v>
      </c>
    </row>
    <row r="3" spans="1:4">
      <c r="A3" s="3" t="s">
        <v>1370</v>
      </c>
    </row>
    <row r="4" spans="1:4">
      <c r="A4" s="4" t="s">
        <v>1371</v>
      </c>
      <c r="B4" s="6" t="n">
        <v>-10993</v>
      </c>
      <c r="C4" s="6" t="n">
        <v>-6262</v>
      </c>
      <c r="D4" s="6" t="n">
        <v>-1804</v>
      </c>
    </row>
    <row r="5" spans="1:4">
      <c r="A5" s="4" t="s">
        <v>1372</v>
      </c>
      <c r="B5" s="6" t="n">
        <v>11174</v>
      </c>
      <c r="C5" s="5" t="n">
        <v>1900</v>
      </c>
      <c r="D5" s="5" t="n">
        <v>1414</v>
      </c>
    </row>
    <row r="6" spans="1:4">
      <c r="A6" s="4" t="s">
        <v>1373</v>
      </c>
      <c r="B6" s="4" t="s">
        <v>879</v>
      </c>
    </row>
    <row r="7" spans="1:4">
      <c r="A7" s="4" t="s">
        <v>1374</v>
      </c>
      <c r="B7" s="6" t="n">
        <v>-7800</v>
      </c>
      <c r="C7" s="5" t="n">
        <v>-2400</v>
      </c>
      <c r="D7" s="5" t="n">
        <v>-900</v>
      </c>
    </row>
    <row r="8" spans="1:4">
      <c r="A8" s="4" t="s">
        <v>1375</v>
      </c>
      <c r="B8" s="5" t="n">
        <v>-104808</v>
      </c>
      <c r="C8" s="5" t="n">
        <v>-131138</v>
      </c>
    </row>
    <row r="9" spans="1:4">
      <c r="A9" s="4" t="s">
        <v>1092</v>
      </c>
    </row>
    <row r="10" spans="1:4">
      <c r="A10" s="3" t="s">
        <v>1370</v>
      </c>
    </row>
    <row r="11" spans="1:4">
      <c r="A11" s="4" t="s">
        <v>1371</v>
      </c>
      <c r="B11" s="5" t="n">
        <v>1800</v>
      </c>
      <c r="C11" s="5" t="n">
        <v>4200</v>
      </c>
      <c r="D11" s="5" t="n">
        <v>1800</v>
      </c>
    </row>
    <row r="12" spans="1:4">
      <c r="A12" s="4" t="s">
        <v>1372</v>
      </c>
      <c r="B12" s="5" t="n">
        <v>-5200</v>
      </c>
      <c r="C12" s="5" t="n">
        <v>-700</v>
      </c>
      <c r="D12" s="6" t="n">
        <v>-1400</v>
      </c>
    </row>
    <row r="13" spans="1:4">
      <c r="A13" s="4" t="s">
        <v>1376</v>
      </c>
      <c r="B13" s="5" t="n">
        <v>119800</v>
      </c>
    </row>
    <row r="14" spans="1:4">
      <c r="A14" s="4" t="s">
        <v>1363</v>
      </c>
    </row>
    <row r="15" spans="1:4">
      <c r="A15" s="3" t="s">
        <v>1370</v>
      </c>
    </row>
    <row r="16" spans="1:4">
      <c r="A16" s="4" t="s">
        <v>1371</v>
      </c>
      <c r="B16" s="5" t="n">
        <v>4200</v>
      </c>
      <c r="C16" s="5" t="n">
        <v>2200</v>
      </c>
    </row>
    <row r="17" spans="1:4">
      <c r="A17" s="4" t="s">
        <v>1372</v>
      </c>
      <c r="B17" s="5" t="n">
        <v>-1700</v>
      </c>
      <c r="C17" s="5" t="n">
        <v>-200</v>
      </c>
    </row>
    <row r="18" spans="1:4">
      <c r="A18" s="4" t="s">
        <v>1376</v>
      </c>
      <c r="B18" s="5" t="n">
        <v>45900</v>
      </c>
    </row>
    <row r="19" spans="1:4">
      <c r="A19" s="4" t="s">
        <v>1377</v>
      </c>
    </row>
    <row r="20" spans="1:4">
      <c r="A20" s="3" t="s">
        <v>1370</v>
      </c>
    </row>
    <row r="21" spans="1:4">
      <c r="A21" s="4" t="s">
        <v>1371</v>
      </c>
      <c r="B21" s="5" t="n">
        <v>5000</v>
      </c>
      <c r="C21" s="5" t="n">
        <v>0</v>
      </c>
    </row>
    <row r="22" spans="1:4">
      <c r="A22" s="4" t="s">
        <v>1376</v>
      </c>
      <c r="B22" s="5" t="n">
        <v>44500</v>
      </c>
    </row>
    <row r="23" spans="1:4">
      <c r="A23" s="4" t="s">
        <v>1365</v>
      </c>
    </row>
    <row r="24" spans="1:4">
      <c r="A24" s="3" t="s">
        <v>1370</v>
      </c>
    </row>
    <row r="25" spans="1:4">
      <c r="A25" s="4" t="s">
        <v>1376</v>
      </c>
      <c r="B25" s="5" t="n">
        <v>61100</v>
      </c>
    </row>
    <row r="26" spans="1:4">
      <c r="A26" s="4" t="s">
        <v>1359</v>
      </c>
    </row>
    <row r="27" spans="1:4">
      <c r="A27" s="3" t="s">
        <v>1370</v>
      </c>
    </row>
    <row r="28" spans="1:4">
      <c r="A28" s="4" t="s">
        <v>1372</v>
      </c>
      <c r="B28" s="6" t="n">
        <v>-4200</v>
      </c>
      <c r="C28" s="6" t="n">
        <v>-1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78</v>
      </c>
      <c r="B1" s="2" t="s">
        <v>1</v>
      </c>
    </row>
    <row r="2" spans="1:4">
      <c r="B2" s="2" t="s">
        <v>2</v>
      </c>
      <c r="C2" s="2" t="s">
        <v>30</v>
      </c>
      <c r="D2" s="2" t="s">
        <v>88</v>
      </c>
    </row>
    <row r="3" spans="1:4">
      <c r="A3" s="3" t="s">
        <v>241</v>
      </c>
    </row>
    <row r="4" spans="1:4">
      <c r="A4" s="4" t="s">
        <v>1371</v>
      </c>
      <c r="B4" s="6" t="n">
        <v>-10993</v>
      </c>
      <c r="C4" s="6" t="n">
        <v>-6262</v>
      </c>
      <c r="D4" s="6" t="n">
        <v>-1804</v>
      </c>
    </row>
    <row r="5" spans="1:4">
      <c r="A5" s="4" t="s">
        <v>1372</v>
      </c>
      <c r="B5" s="5" t="n">
        <v>11174</v>
      </c>
      <c r="C5" s="5" t="n">
        <v>1900</v>
      </c>
      <c r="D5" s="5" t="n">
        <v>1414</v>
      </c>
    </row>
    <row r="6" spans="1:4">
      <c r="A6" s="4" t="s">
        <v>110</v>
      </c>
      <c r="B6" s="6" t="n">
        <v>181</v>
      </c>
      <c r="C6" s="6" t="n">
        <v>-4362</v>
      </c>
      <c r="D6" s="6" t="n">
        <v>-39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79</v>
      </c>
      <c r="B1" s="2" t="s">
        <v>1</v>
      </c>
    </row>
    <row r="2" spans="1:4">
      <c r="B2" s="2" t="s">
        <v>2</v>
      </c>
      <c r="C2" s="2" t="s">
        <v>30</v>
      </c>
      <c r="D2" s="2" t="s">
        <v>88</v>
      </c>
    </row>
    <row r="3" spans="1:4">
      <c r="A3" s="3" t="s">
        <v>241</v>
      </c>
    </row>
    <row r="4" spans="1:4">
      <c r="A4" s="4" t="s">
        <v>1380</v>
      </c>
      <c r="B4" s="6" t="n">
        <v>0</v>
      </c>
      <c r="C4" s="6" t="n">
        <v>0</v>
      </c>
      <c r="D4" s="6" t="n">
        <v>0</v>
      </c>
    </row>
    <row r="5" spans="1:4">
      <c r="A5" s="4" t="s">
        <v>1381</v>
      </c>
      <c r="B5" s="5" t="n">
        <v>-26149</v>
      </c>
      <c r="C5" s="5" t="n">
        <v>-8071</v>
      </c>
      <c r="D5" s="5" t="n">
        <v>-1661</v>
      </c>
    </row>
    <row r="6" spans="1:4">
      <c r="A6" s="4" t="s">
        <v>1382</v>
      </c>
      <c r="B6" s="5" t="n">
        <v>26330</v>
      </c>
      <c r="C6" s="5" t="n">
        <v>3709</v>
      </c>
      <c r="D6" s="5" t="n">
        <v>1271</v>
      </c>
    </row>
    <row r="7" spans="1:4">
      <c r="A7" s="4" t="s">
        <v>110</v>
      </c>
      <c r="B7" s="6" t="n">
        <v>181</v>
      </c>
      <c r="C7" s="6" t="n">
        <v>-4362</v>
      </c>
      <c r="D7" s="6" t="n">
        <v>-39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0</v>
      </c>
    </row>
    <row r="2" spans="1:3">
      <c r="A2" s="3" t="s">
        <v>241</v>
      </c>
    </row>
    <row r="3" spans="1:3">
      <c r="A3" s="4" t="s">
        <v>1384</v>
      </c>
      <c r="B3" s="6" t="n">
        <v>28523</v>
      </c>
      <c r="C3" s="6" t="n">
        <v>25172</v>
      </c>
    </row>
    <row r="4" spans="1:3">
      <c r="A4" s="4" t="s">
        <v>1385</v>
      </c>
      <c r="B4" s="5" t="n">
        <v>26594</v>
      </c>
      <c r="C4" s="5" t="n">
        <v>27370</v>
      </c>
    </row>
    <row r="5" spans="1:3">
      <c r="A5" s="4" t="s">
        <v>1386</v>
      </c>
      <c r="B5" s="5" t="n">
        <v>66315</v>
      </c>
      <c r="C5" s="5" t="n">
        <v>92844</v>
      </c>
    </row>
    <row r="6" spans="1:3">
      <c r="A6" s="4" t="s">
        <v>1387</v>
      </c>
      <c r="B6" s="5" t="n">
        <v>26451</v>
      </c>
      <c r="C6" s="5" t="n">
        <v>25268</v>
      </c>
    </row>
    <row r="7" spans="1:3">
      <c r="A7" s="4" t="s">
        <v>1388</v>
      </c>
      <c r="B7" s="5" t="n">
        <v>48359</v>
      </c>
      <c r="C7" s="5" t="n">
        <v>46568</v>
      </c>
    </row>
    <row r="8" spans="1:3">
      <c r="A8" s="4" t="s">
        <v>1389</v>
      </c>
      <c r="B8" s="5" t="n">
        <v>1803</v>
      </c>
      <c r="C8" s="5" t="n">
        <v>1568</v>
      </c>
    </row>
    <row r="9" spans="1:3">
      <c r="A9" s="4" t="s">
        <v>1390</v>
      </c>
      <c r="B9" s="5" t="n">
        <v>4010</v>
      </c>
      <c r="C9" s="5" t="n">
        <v>4972</v>
      </c>
    </row>
    <row r="10" spans="1:3">
      <c r="A10" s="4" t="s">
        <v>1098</v>
      </c>
      <c r="B10" s="5" t="n">
        <v>3830</v>
      </c>
      <c r="C10" s="5" t="n">
        <v>11077</v>
      </c>
    </row>
    <row r="11" spans="1:3">
      <c r="A11" s="4" t="s">
        <v>1391</v>
      </c>
      <c r="B11" s="5" t="n">
        <v>205885</v>
      </c>
      <c r="C11" s="5" t="n">
        <v>234839</v>
      </c>
    </row>
    <row r="12" spans="1:3">
      <c r="A12" s="4" t="s">
        <v>43</v>
      </c>
      <c r="B12" s="5" t="n">
        <v>-1325</v>
      </c>
      <c r="C12" s="5" t="n">
        <v>-8179</v>
      </c>
    </row>
    <row r="13" spans="1:3">
      <c r="A13" s="4" t="s">
        <v>1392</v>
      </c>
      <c r="B13" s="5" t="n">
        <v>0</v>
      </c>
      <c r="C13" s="5" t="n">
        <v>-4087</v>
      </c>
    </row>
    <row r="14" spans="1:3">
      <c r="A14" s="4" t="s">
        <v>1393</v>
      </c>
      <c r="B14" s="5" t="n">
        <v>-29033</v>
      </c>
      <c r="C14" s="5" t="n">
        <v>-35461</v>
      </c>
    </row>
    <row r="15" spans="1:3">
      <c r="A15" s="4" t="s">
        <v>1394</v>
      </c>
      <c r="B15" s="5" t="n">
        <v>-1989</v>
      </c>
      <c r="C15" s="5" t="n">
        <v>-1565</v>
      </c>
    </row>
    <row r="16" spans="1:3">
      <c r="A16" s="4" t="s">
        <v>1098</v>
      </c>
      <c r="B16" s="5" t="n">
        <v>-10002</v>
      </c>
      <c r="C16" s="5" t="n">
        <v>-7561</v>
      </c>
    </row>
    <row r="17" spans="1:3">
      <c r="A17" s="4" t="s">
        <v>1395</v>
      </c>
      <c r="B17" s="5" t="n">
        <v>-42349</v>
      </c>
      <c r="C17" s="5" t="n">
        <v>-56853</v>
      </c>
    </row>
    <row r="18" spans="1:3">
      <c r="A18" s="4" t="s">
        <v>1375</v>
      </c>
      <c r="B18" s="5" t="n">
        <v>-104808</v>
      </c>
      <c r="C18" s="5" t="n">
        <v>-131138</v>
      </c>
    </row>
    <row r="19" spans="1:3">
      <c r="A19" s="4" t="s">
        <v>1396</v>
      </c>
      <c r="B19" s="6" t="n">
        <v>58728</v>
      </c>
      <c r="C19" s="6" t="n">
        <v>4684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7</v>
      </c>
      <c r="C1" s="2" t="s">
        <v>1</v>
      </c>
    </row>
    <row r="2" spans="1:5">
      <c r="C2" s="2" t="s">
        <v>2</v>
      </c>
      <c r="D2" s="2" t="s">
        <v>30</v>
      </c>
      <c r="E2" s="2" t="s">
        <v>88</v>
      </c>
    </row>
    <row r="3" spans="1:5">
      <c r="A3" s="3" t="s">
        <v>241</v>
      </c>
    </row>
    <row r="4" spans="1:5">
      <c r="A4" s="4" t="s">
        <v>1398</v>
      </c>
      <c r="C4" s="6" t="n">
        <v>40872</v>
      </c>
      <c r="D4" s="6" t="n">
        <v>95649</v>
      </c>
      <c r="E4" s="6" t="n">
        <v>60112</v>
      </c>
    </row>
    <row r="5" spans="1:5">
      <c r="A5" s="4" t="s">
        <v>1399</v>
      </c>
      <c r="B5" s="4" t="s">
        <v>470</v>
      </c>
      <c r="C5" s="5" t="n">
        <v>340094</v>
      </c>
      <c r="D5" s="5" t="n">
        <v>263824</v>
      </c>
      <c r="E5" s="5" t="n">
        <v>288728</v>
      </c>
    </row>
    <row r="6" spans="1:5">
      <c r="A6" s="4" t="s">
        <v>109</v>
      </c>
      <c r="C6" s="6" t="n">
        <v>380966</v>
      </c>
      <c r="D6" s="6" t="n">
        <v>359473</v>
      </c>
      <c r="E6" s="6" t="n">
        <v>348840</v>
      </c>
    </row>
    <row r="7" spans="1:5"/>
    <row r="8" spans="1:5">
      <c r="A8" s="4" t="s">
        <v>470</v>
      </c>
      <c r="B8" s="4" t="s">
        <v>1400</v>
      </c>
    </row>
  </sheetData>
  <mergeCells count="4">
    <mergeCell ref="A1:B2"/>
    <mergeCell ref="C1:E1"/>
    <mergeCell ref="A7:D7"/>
    <mergeCell ref="B8:D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01</v>
      </c>
      <c r="B1" s="2" t="s">
        <v>694</v>
      </c>
    </row>
    <row r="2" spans="1:2">
      <c r="A2" s="3" t="s">
        <v>1402</v>
      </c>
    </row>
    <row r="3" spans="1:2">
      <c r="A3" s="4" t="s">
        <v>1403</v>
      </c>
      <c r="B3" s="8" t="n">
        <v>11.6</v>
      </c>
    </row>
    <row r="4" spans="1:2">
      <c r="A4" s="4" t="s">
        <v>1404</v>
      </c>
      <c r="B4" s="9" t="n">
        <v>0.7</v>
      </c>
    </row>
    <row r="5" spans="1:2">
      <c r="A5" s="4" t="s">
        <v>1405</v>
      </c>
      <c r="B5" s="8" t="n">
        <v>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06</v>
      </c>
      <c r="B1" s="2" t="s">
        <v>519</v>
      </c>
      <c r="J1" s="2" t="s">
        <v>513</v>
      </c>
      <c r="K1" s="2" t="s">
        <v>1</v>
      </c>
    </row>
    <row r="2" spans="1:13">
      <c r="B2" s="2" t="s">
        <v>2</v>
      </c>
      <c r="C2" s="2" t="s">
        <v>534</v>
      </c>
      <c r="D2" s="2" t="s">
        <v>4</v>
      </c>
      <c r="E2" s="2" t="s">
        <v>535</v>
      </c>
      <c r="F2" s="2" t="s">
        <v>30</v>
      </c>
      <c r="G2" s="2" t="s">
        <v>536</v>
      </c>
      <c r="H2" s="2" t="s">
        <v>537</v>
      </c>
      <c r="I2" s="2" t="s">
        <v>538</v>
      </c>
      <c r="J2" s="2" t="s">
        <v>30</v>
      </c>
      <c r="K2" s="2" t="s">
        <v>2</v>
      </c>
      <c r="L2" s="2" t="s">
        <v>30</v>
      </c>
      <c r="M2" s="2" t="s">
        <v>88</v>
      </c>
    </row>
    <row r="3" spans="1:13">
      <c r="A3" s="3" t="s">
        <v>244</v>
      </c>
    </row>
    <row r="4" spans="1:13">
      <c r="A4" s="4" t="s">
        <v>94</v>
      </c>
      <c r="B4" s="6" t="n">
        <v>600705</v>
      </c>
      <c r="C4" s="6" t="n">
        <v>610156</v>
      </c>
      <c r="D4" s="6" t="n">
        <v>599608</v>
      </c>
      <c r="E4" s="6" t="n">
        <v>553191</v>
      </c>
      <c r="F4" s="6" t="n">
        <v>573456</v>
      </c>
      <c r="G4" s="6" t="n">
        <v>557003</v>
      </c>
      <c r="H4" s="6" t="n">
        <v>458135</v>
      </c>
      <c r="I4" s="6" t="n">
        <v>389859</v>
      </c>
      <c r="K4" s="6" t="n">
        <v>2363660</v>
      </c>
      <c r="L4" s="6" t="n">
        <v>1978453</v>
      </c>
      <c r="M4" s="6" t="n">
        <v>1863978</v>
      </c>
    </row>
    <row r="5" spans="1:13">
      <c r="A5" s="4" t="s">
        <v>95</v>
      </c>
      <c r="B5" s="5" t="n">
        <v>59196</v>
      </c>
      <c r="C5" s="5" t="n">
        <v>62236</v>
      </c>
      <c r="D5" s="5" t="n">
        <v>43977</v>
      </c>
      <c r="E5" s="5" t="n">
        <v>11181</v>
      </c>
      <c r="F5" s="5" t="n">
        <v>23180</v>
      </c>
      <c r="G5" s="5" t="n">
        <v>16533</v>
      </c>
      <c r="H5" s="5" t="n">
        <v>32252</v>
      </c>
      <c r="I5" s="5" t="n">
        <v>41861</v>
      </c>
      <c r="K5" s="5" t="n">
        <v>176590</v>
      </c>
      <c r="L5" s="5" t="n">
        <v>113826</v>
      </c>
      <c r="M5" s="5" t="n">
        <v>131543</v>
      </c>
    </row>
    <row r="6" spans="1:13">
      <c r="A6" s="4" t="s">
        <v>1407</v>
      </c>
      <c r="B6" s="5" t="n">
        <v>-45958</v>
      </c>
      <c r="C6" s="5" t="n">
        <v>13405</v>
      </c>
      <c r="D6" s="5" t="n">
        <v>6347</v>
      </c>
      <c r="E6" s="5" t="n">
        <v>13787</v>
      </c>
      <c r="F6" s="5" t="n">
        <v>-20238</v>
      </c>
      <c r="G6" s="5" t="n">
        <v>5029</v>
      </c>
      <c r="H6" s="5" t="n">
        <v>9680</v>
      </c>
      <c r="I6" s="5" t="n">
        <v>18189</v>
      </c>
      <c r="K6" s="5" t="n">
        <v>-12419</v>
      </c>
      <c r="L6" s="5" t="n">
        <v>12660</v>
      </c>
      <c r="M6" s="5" t="n">
        <v>14283</v>
      </c>
    </row>
    <row r="7" spans="1:13">
      <c r="A7" s="4" t="s">
        <v>97</v>
      </c>
      <c r="B7" s="5" t="n">
        <v>-122</v>
      </c>
      <c r="C7" s="5" t="n">
        <v>-183</v>
      </c>
      <c r="D7" s="5" t="n">
        <v>-9841</v>
      </c>
      <c r="E7" s="5" t="n">
        <v>-623</v>
      </c>
      <c r="F7" s="5" t="n">
        <v>-2604</v>
      </c>
      <c r="G7" s="5" t="n">
        <v>-38</v>
      </c>
      <c r="H7" s="5" t="n">
        <v>-424</v>
      </c>
      <c r="I7" s="5" t="n">
        <v>-649</v>
      </c>
      <c r="K7" s="5" t="n">
        <v>-10769</v>
      </c>
      <c r="L7" s="5" t="n">
        <v>-3715</v>
      </c>
      <c r="M7" s="5" t="n">
        <v>-625</v>
      </c>
    </row>
    <row r="8" spans="1:13">
      <c r="A8" s="4" t="s">
        <v>1408</v>
      </c>
      <c r="B8" s="5" t="n">
        <v>613821</v>
      </c>
      <c r="C8" s="5" t="n">
        <v>685614</v>
      </c>
      <c r="D8" s="5" t="n">
        <v>640091</v>
      </c>
      <c r="E8" s="5" t="n">
        <v>577536</v>
      </c>
      <c r="F8" s="5" t="n">
        <v>573794</v>
      </c>
      <c r="G8" s="5" t="n">
        <v>578527</v>
      </c>
      <c r="H8" s="5" t="n">
        <v>499643</v>
      </c>
      <c r="I8" s="5" t="n">
        <v>449260</v>
      </c>
    </row>
    <row r="9" spans="1:13">
      <c r="A9" s="4" t="s">
        <v>101</v>
      </c>
      <c r="B9" s="5" t="n">
        <v>370150</v>
      </c>
      <c r="C9" s="5" t="n">
        <v>331462</v>
      </c>
      <c r="D9" s="5" t="n">
        <v>376112</v>
      </c>
      <c r="E9" s="5" t="n">
        <v>243328</v>
      </c>
      <c r="F9" s="5" t="n">
        <v>242057</v>
      </c>
      <c r="G9" s="5" t="n">
        <v>263993</v>
      </c>
      <c r="H9" s="5" t="n">
        <v>239122</v>
      </c>
      <c r="I9" s="5" t="n">
        <v>171936</v>
      </c>
      <c r="K9" s="5" t="n">
        <v>1321052</v>
      </c>
      <c r="L9" s="5" t="n">
        <v>917108</v>
      </c>
      <c r="M9" s="5" t="n">
        <v>970162</v>
      </c>
    </row>
    <row r="10" spans="1:13">
      <c r="A10" s="4" t="s">
        <v>1409</v>
      </c>
      <c r="B10" s="5" t="n">
        <v>192546</v>
      </c>
      <c r="C10" s="5" t="n">
        <v>201081</v>
      </c>
      <c r="D10" s="5" t="n">
        <v>178870</v>
      </c>
      <c r="E10" s="5" t="n">
        <v>187838</v>
      </c>
      <c r="F10" s="5" t="n">
        <v>194726</v>
      </c>
      <c r="G10" s="5" t="n">
        <v>225558</v>
      </c>
      <c r="H10" s="5" t="n">
        <v>152570</v>
      </c>
      <c r="I10" s="5" t="n">
        <v>149251</v>
      </c>
    </row>
    <row r="11" spans="1:13">
      <c r="A11" s="4" t="s">
        <v>106</v>
      </c>
      <c r="B11" s="5" t="n">
        <v>-11628</v>
      </c>
      <c r="C11" s="5" t="n">
        <v>-18576</v>
      </c>
      <c r="D11" s="5" t="n">
        <v>-32751</v>
      </c>
      <c r="E11" s="5" t="n">
        <v>-11729</v>
      </c>
      <c r="F11" s="5" t="n">
        <v>-2190</v>
      </c>
      <c r="G11" s="5" t="n">
        <v>8621</v>
      </c>
      <c r="H11" s="5" t="n">
        <v>12981</v>
      </c>
      <c r="I11" s="5" t="n">
        <v>7552</v>
      </c>
      <c r="K11" s="5" t="n">
        <v>-74684</v>
      </c>
      <c r="L11" s="5" t="n">
        <v>26964</v>
      </c>
      <c r="M11" s="5" t="n">
        <v>3839</v>
      </c>
    </row>
    <row r="12" spans="1:13">
      <c r="A12" s="4" t="s">
        <v>111</v>
      </c>
      <c r="B12" s="5" t="n">
        <v>29475</v>
      </c>
      <c r="C12" s="5" t="n">
        <v>139400</v>
      </c>
      <c r="D12" s="5" t="n">
        <v>87628</v>
      </c>
      <c r="E12" s="5" t="n">
        <v>124644</v>
      </c>
      <c r="F12" s="5" t="n">
        <v>107896</v>
      </c>
      <c r="G12" s="5" t="n">
        <v>54530</v>
      </c>
      <c r="H12" s="5" t="n">
        <v>84206</v>
      </c>
      <c r="I12" s="5" t="n">
        <v>108479</v>
      </c>
      <c r="K12" s="5" t="n">
        <v>381147</v>
      </c>
      <c r="L12" s="5" t="n">
        <v>355111</v>
      </c>
      <c r="M12" s="5" t="n">
        <v>348450</v>
      </c>
    </row>
    <row r="13" spans="1:13">
      <c r="A13" s="4" t="s">
        <v>112</v>
      </c>
      <c r="B13" s="5" t="n">
        <v>-5674</v>
      </c>
      <c r="C13" s="5" t="n">
        <v>-5679</v>
      </c>
      <c r="D13" s="5" t="n">
        <v>-3714</v>
      </c>
      <c r="E13" s="5" t="n">
        <v>-9063</v>
      </c>
      <c r="F13" s="5" t="n">
        <v>-8309</v>
      </c>
      <c r="G13" s="5" t="n">
        <v>-2707</v>
      </c>
      <c r="H13" s="5" t="n">
        <v>0</v>
      </c>
      <c r="I13" s="5" t="n">
        <v>0</v>
      </c>
      <c r="J13" s="6" t="n">
        <v>-11016</v>
      </c>
      <c r="K13" s="5" t="n">
        <v>-24130</v>
      </c>
      <c r="L13" s="5" t="n">
        <v>-11016</v>
      </c>
      <c r="M13" s="5" t="n">
        <v>0</v>
      </c>
    </row>
    <row r="14" spans="1:13">
      <c r="A14" s="4" t="s">
        <v>113</v>
      </c>
      <c r="B14" s="5" t="n">
        <v>23801</v>
      </c>
      <c r="C14" s="5" t="n">
        <v>133721</v>
      </c>
      <c r="D14" s="5" t="n">
        <v>83914</v>
      </c>
      <c r="E14" s="5" t="n">
        <v>115581</v>
      </c>
      <c r="F14" s="5" t="n">
        <v>99587</v>
      </c>
      <c r="G14" s="5" t="n">
        <v>51823</v>
      </c>
      <c r="H14" s="5" t="n">
        <v>84206</v>
      </c>
      <c r="I14" s="5" t="n">
        <v>108479</v>
      </c>
      <c r="K14" s="5" t="n">
        <v>357017</v>
      </c>
      <c r="L14" s="5" t="n">
        <v>344095</v>
      </c>
      <c r="M14" s="5" t="n">
        <v>348450</v>
      </c>
    </row>
    <row r="15" spans="1:13">
      <c r="A15" s="4" t="s">
        <v>114</v>
      </c>
      <c r="B15" s="5" t="n">
        <v>-3652</v>
      </c>
      <c r="C15" s="5" t="n">
        <v>-3651</v>
      </c>
      <c r="D15" s="5" t="n">
        <v>-7293</v>
      </c>
      <c r="E15" s="5" t="n">
        <v>-9203</v>
      </c>
      <c r="F15" s="5" t="n">
        <v>-8186</v>
      </c>
      <c r="G15" s="5" t="n">
        <v>-8188</v>
      </c>
      <c r="H15" s="5" t="n">
        <v>-8188</v>
      </c>
      <c r="I15" s="5" t="n">
        <v>-8188</v>
      </c>
      <c r="K15" s="5" t="n">
        <v>-23799</v>
      </c>
      <c r="L15" s="5" t="n">
        <v>-32750</v>
      </c>
      <c r="M15" s="5" t="n">
        <v>-32750</v>
      </c>
    </row>
    <row r="16" spans="1:13">
      <c r="A16" s="4" t="s">
        <v>115</v>
      </c>
      <c r="B16" s="6" t="n">
        <v>20149</v>
      </c>
      <c r="C16" s="6" t="n">
        <v>130070</v>
      </c>
      <c r="D16" s="6" t="n">
        <v>76621</v>
      </c>
      <c r="E16" s="6" t="n">
        <v>106378</v>
      </c>
      <c r="F16" s="6" t="n">
        <v>91401</v>
      </c>
      <c r="G16" s="6" t="n">
        <v>43635</v>
      </c>
      <c r="H16" s="6" t="n">
        <v>76018</v>
      </c>
      <c r="I16" s="6" t="n">
        <v>100291</v>
      </c>
      <c r="K16" s="6" t="n">
        <v>333218</v>
      </c>
      <c r="L16" s="6" t="n">
        <v>311345</v>
      </c>
      <c r="M16" s="6" t="n">
        <v>315700</v>
      </c>
    </row>
    <row r="17" spans="1:13">
      <c r="A17" s="4" t="s">
        <v>1410</v>
      </c>
      <c r="B17" s="7" t="n">
        <v>0.3</v>
      </c>
      <c r="C17" s="7" t="n">
        <v>1.93</v>
      </c>
      <c r="D17" s="7" t="n">
        <v>1.14</v>
      </c>
      <c r="E17" s="7" t="n">
        <v>1.58</v>
      </c>
      <c r="F17" s="7" t="n">
        <v>1.36</v>
      </c>
      <c r="G17" s="7" t="n">
        <v>0.73</v>
      </c>
      <c r="H17" s="7" t="n">
        <v>1.69</v>
      </c>
      <c r="I17" s="7" t="n">
        <v>2.24</v>
      </c>
      <c r="K17" s="7" t="n">
        <v>4.94</v>
      </c>
      <c r="L17" s="7" t="n">
        <v>5.74</v>
      </c>
      <c r="M17" s="7" t="n">
        <v>7.07</v>
      </c>
    </row>
    <row r="18" spans="1:13">
      <c r="A18" s="4" t="s">
        <v>1411</v>
      </c>
      <c r="B18" s="7" t="n">
        <v>0.3</v>
      </c>
      <c r="C18" s="7" t="n">
        <v>1.92</v>
      </c>
      <c r="D18" s="7" t="n">
        <v>1.14</v>
      </c>
      <c r="E18" s="7" t="n">
        <v>1.58</v>
      </c>
      <c r="F18" s="7" t="n">
        <v>1.36</v>
      </c>
      <c r="G18" s="7" t="n">
        <v>0.73</v>
      </c>
      <c r="H18" s="7" t="n">
        <v>1.68</v>
      </c>
      <c r="I18" s="7" t="n">
        <v>2.23</v>
      </c>
      <c r="K18" s="7" t="n">
        <v>4.93</v>
      </c>
      <c r="L18" s="7" t="n">
        <v>5.73</v>
      </c>
      <c r="M18" s="7" t="n">
        <v>7.06</v>
      </c>
    </row>
  </sheetData>
  <mergeCells count="3">
    <mergeCell ref="A1:A2"/>
    <mergeCell ref="B1:I1"/>
    <mergeCell ref="K1:M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12</v>
      </c>
      <c r="B1" s="2" t="s">
        <v>694</v>
      </c>
    </row>
    <row r="2" spans="1:3">
      <c r="A2" s="3" t="s">
        <v>1413</v>
      </c>
    </row>
    <row r="3" spans="1:3">
      <c r="A3" s="4" t="s">
        <v>1414</v>
      </c>
      <c r="B3" s="6" t="n">
        <v>7622386</v>
      </c>
      <c r="C3" s="4" t="s">
        <v>470</v>
      </c>
    </row>
    <row r="4" spans="1:3">
      <c r="A4" s="4" t="s">
        <v>577</v>
      </c>
      <c r="B4" s="5" t="n">
        <v>7810974</v>
      </c>
    </row>
    <row r="5" spans="1:3">
      <c r="A5" s="4" t="s">
        <v>1415</v>
      </c>
      <c r="B5" s="5" t="n">
        <v>7810974</v>
      </c>
    </row>
    <row r="6" spans="1:3">
      <c r="A6" s="4" t="s">
        <v>735</v>
      </c>
    </row>
    <row r="7" spans="1:3">
      <c r="A7" s="3" t="s">
        <v>1413</v>
      </c>
    </row>
    <row r="8" spans="1:3">
      <c r="A8" s="4" t="s">
        <v>1414</v>
      </c>
      <c r="B8" s="5" t="n">
        <v>6265498</v>
      </c>
      <c r="C8" s="4" t="s">
        <v>470</v>
      </c>
    </row>
    <row r="9" spans="1:3">
      <c r="A9" s="4" t="s">
        <v>577</v>
      </c>
      <c r="B9" s="5" t="n">
        <v>6312821</v>
      </c>
    </row>
    <row r="10" spans="1:3">
      <c r="A10" s="4" t="s">
        <v>1415</v>
      </c>
      <c r="B10" s="5" t="n">
        <v>6312821</v>
      </c>
    </row>
    <row r="11" spans="1:3">
      <c r="A11" s="4" t="s">
        <v>615</v>
      </c>
    </row>
    <row r="12" spans="1:3">
      <c r="A12" s="3" t="s">
        <v>1413</v>
      </c>
    </row>
    <row r="13" spans="1:3">
      <c r="A13" s="4" t="s">
        <v>1414</v>
      </c>
      <c r="B13" s="5" t="n">
        <v>408811</v>
      </c>
      <c r="C13" s="4" t="s">
        <v>470</v>
      </c>
    </row>
    <row r="14" spans="1:3">
      <c r="A14" s="4" t="s">
        <v>577</v>
      </c>
      <c r="B14" s="5" t="n">
        <v>408704</v>
      </c>
    </row>
    <row r="15" spans="1:3">
      <c r="A15" s="4" t="s">
        <v>1415</v>
      </c>
      <c r="B15" s="5" t="n">
        <v>408704</v>
      </c>
    </row>
    <row r="16" spans="1:3">
      <c r="A16" s="4" t="s">
        <v>543</v>
      </c>
    </row>
    <row r="17" spans="1:3">
      <c r="A17" s="3" t="s">
        <v>1413</v>
      </c>
    </row>
    <row r="18" spans="1:3">
      <c r="A18" s="4" t="s">
        <v>1414</v>
      </c>
      <c r="B18" s="5" t="n">
        <v>477778</v>
      </c>
      <c r="C18" s="4" t="s">
        <v>470</v>
      </c>
    </row>
    <row r="19" spans="1:3">
      <c r="A19" s="4" t="s">
        <v>577</v>
      </c>
      <c r="B19" s="5" t="n">
        <v>501141</v>
      </c>
    </row>
    <row r="20" spans="1:3">
      <c r="A20" s="4" t="s">
        <v>1415</v>
      </c>
      <c r="B20" s="5" t="n">
        <v>501141</v>
      </c>
    </row>
    <row r="21" spans="1:3">
      <c r="A21" s="4" t="s">
        <v>38</v>
      </c>
    </row>
    <row r="22" spans="1:3">
      <c r="A22" s="3" t="s">
        <v>1413</v>
      </c>
    </row>
    <row r="23" spans="1:3">
      <c r="A23" s="4" t="s">
        <v>1414</v>
      </c>
      <c r="B23" s="5" t="n">
        <v>470299</v>
      </c>
      <c r="C23" s="4" t="s">
        <v>470</v>
      </c>
    </row>
    <row r="24" spans="1:3">
      <c r="A24" s="4" t="s">
        <v>577</v>
      </c>
      <c r="B24" s="5" t="n">
        <v>588308</v>
      </c>
    </row>
    <row r="25" spans="1:3">
      <c r="A25" s="4" t="s">
        <v>1415</v>
      </c>
      <c r="B25" s="5" t="n">
        <v>588308</v>
      </c>
    </row>
    <row r="26" spans="1:3">
      <c r="A26" s="4" t="s">
        <v>1416</v>
      </c>
    </row>
    <row r="27" spans="1:3">
      <c r="A27" s="3" t="s">
        <v>1413</v>
      </c>
    </row>
    <row r="28" spans="1:3">
      <c r="A28" s="4" t="s">
        <v>1414</v>
      </c>
      <c r="B28" s="5" t="n">
        <v>1003969</v>
      </c>
      <c r="C28" s="4" t="s">
        <v>470</v>
      </c>
    </row>
    <row r="29" spans="1:3">
      <c r="A29" s="4" t="s">
        <v>577</v>
      </c>
      <c r="B29" s="5" t="n">
        <v>1001882</v>
      </c>
    </row>
    <row r="30" spans="1:3">
      <c r="A30" s="4" t="s">
        <v>1415</v>
      </c>
      <c r="B30" s="5" t="n">
        <v>1001882</v>
      </c>
    </row>
    <row r="31" spans="1:3">
      <c r="A31" s="4" t="s">
        <v>1417</v>
      </c>
    </row>
    <row r="32" spans="1:3">
      <c r="A32" s="3" t="s">
        <v>1413</v>
      </c>
    </row>
    <row r="33" spans="1:3">
      <c r="A33" s="4" t="s">
        <v>1414</v>
      </c>
      <c r="B33" s="5" t="n">
        <v>17115</v>
      </c>
      <c r="C33" s="4" t="s">
        <v>470</v>
      </c>
    </row>
    <row r="34" spans="1:3">
      <c r="A34" s="4" t="s">
        <v>577</v>
      </c>
      <c r="B34" s="5" t="n">
        <v>18357</v>
      </c>
    </row>
    <row r="35" spans="1:3">
      <c r="A35" s="4" t="s">
        <v>1415</v>
      </c>
      <c r="B35" s="5" t="n">
        <v>18357</v>
      </c>
    </row>
    <row r="36" spans="1:3">
      <c r="A36" s="4" t="s">
        <v>1418</v>
      </c>
    </row>
    <row r="37" spans="1:3">
      <c r="A37" s="3" t="s">
        <v>1413</v>
      </c>
    </row>
    <row r="38" spans="1:3">
      <c r="A38" s="4" t="s">
        <v>1414</v>
      </c>
      <c r="B38" s="5" t="n">
        <v>180583</v>
      </c>
      <c r="C38" s="4" t="s">
        <v>470</v>
      </c>
    </row>
    <row r="39" spans="1:3">
      <c r="A39" s="4" t="s">
        <v>577</v>
      </c>
      <c r="B39" s="5" t="n">
        <v>178919</v>
      </c>
    </row>
    <row r="40" spans="1:3">
      <c r="A40" s="4" t="s">
        <v>1415</v>
      </c>
      <c r="B40" s="5" t="n">
        <v>178919</v>
      </c>
    </row>
    <row r="41" spans="1:3">
      <c r="A41" s="4" t="s">
        <v>1419</v>
      </c>
    </row>
    <row r="42" spans="1:3">
      <c r="A42" s="3" t="s">
        <v>1413</v>
      </c>
    </row>
    <row r="43" spans="1:3">
      <c r="A43" s="4" t="s">
        <v>1414</v>
      </c>
      <c r="B43" s="5" t="n">
        <v>2120463</v>
      </c>
      <c r="C43" s="4" t="s">
        <v>470</v>
      </c>
    </row>
    <row r="44" spans="1:3">
      <c r="A44" s="4" t="s">
        <v>577</v>
      </c>
      <c r="B44" s="5" t="n">
        <v>2151610</v>
      </c>
    </row>
    <row r="45" spans="1:3">
      <c r="A45" s="4" t="s">
        <v>1415</v>
      </c>
      <c r="B45" s="5" t="n">
        <v>2151610</v>
      </c>
    </row>
    <row r="46" spans="1:3">
      <c r="A46" s="4" t="s">
        <v>1420</v>
      </c>
    </row>
    <row r="47" spans="1:3">
      <c r="A47" s="3" t="s">
        <v>1413</v>
      </c>
    </row>
    <row r="48" spans="1:3">
      <c r="A48" s="4" t="s">
        <v>1414</v>
      </c>
      <c r="B48" s="5" t="n">
        <v>1461354</v>
      </c>
      <c r="C48" s="4" t="s">
        <v>470</v>
      </c>
    </row>
    <row r="49" spans="1:3">
      <c r="A49" s="4" t="s">
        <v>577</v>
      </c>
      <c r="B49" s="5" t="n">
        <v>1472343</v>
      </c>
    </row>
    <row r="50" spans="1:3">
      <c r="A50" s="4" t="s">
        <v>1415</v>
      </c>
      <c r="B50" s="5" t="n">
        <v>1472343</v>
      </c>
    </row>
    <row r="51" spans="1:3">
      <c r="A51" s="4" t="s">
        <v>1421</v>
      </c>
    </row>
    <row r="52" spans="1:3">
      <c r="A52" s="3" t="s">
        <v>1413</v>
      </c>
    </row>
    <row r="53" spans="1:3">
      <c r="A53" s="4" t="s">
        <v>1414</v>
      </c>
      <c r="B53" s="5" t="n">
        <v>603293</v>
      </c>
      <c r="C53" s="4" t="s">
        <v>470</v>
      </c>
    </row>
    <row r="54" spans="1:3">
      <c r="A54" s="4" t="s">
        <v>577</v>
      </c>
      <c r="B54" s="5" t="n">
        <v>607791</v>
      </c>
    </row>
    <row r="55" spans="1:3">
      <c r="A55" s="4" t="s">
        <v>1415</v>
      </c>
      <c r="B55" s="5" t="n">
        <v>607791</v>
      </c>
    </row>
    <row r="56" spans="1:3">
      <c r="A56" s="4" t="s">
        <v>560</v>
      </c>
    </row>
    <row r="57" spans="1:3">
      <c r="A57" s="3" t="s">
        <v>1413</v>
      </c>
    </row>
    <row r="58" spans="1:3">
      <c r="A58" s="4" t="s">
        <v>1414</v>
      </c>
      <c r="B58" s="5" t="n">
        <v>369126</v>
      </c>
      <c r="C58" s="4" t="s">
        <v>470</v>
      </c>
    </row>
    <row r="59" spans="1:3">
      <c r="A59" s="4" t="s">
        <v>577</v>
      </c>
      <c r="B59" s="5" t="n">
        <v>371256</v>
      </c>
    </row>
    <row r="60" spans="1:3">
      <c r="A60" s="4" t="s">
        <v>1415</v>
      </c>
      <c r="B60" s="5" t="n">
        <v>371256</v>
      </c>
    </row>
    <row r="61" spans="1:3">
      <c r="A61" s="4" t="s">
        <v>561</v>
      </c>
    </row>
    <row r="62" spans="1:3">
      <c r="A62" s="3" t="s">
        <v>1413</v>
      </c>
    </row>
    <row r="63" spans="1:3">
      <c r="A63" s="4" t="s">
        <v>1414</v>
      </c>
      <c r="B63" s="5" t="n">
        <v>509595</v>
      </c>
      <c r="C63" s="4" t="s">
        <v>470</v>
      </c>
    </row>
    <row r="64" spans="1:3">
      <c r="A64" s="4" t="s">
        <v>577</v>
      </c>
      <c r="B64" s="5" t="n">
        <v>510663</v>
      </c>
    </row>
    <row r="65" spans="1:3">
      <c r="A65" s="4" t="s">
        <v>1415</v>
      </c>
      <c r="B65" s="6" t="n">
        <v>510663</v>
      </c>
    </row>
    <row r="66" spans="1:3"/>
    <row r="67" spans="1:3">
      <c r="A67" s="4" t="s">
        <v>470</v>
      </c>
      <c r="B67" s="4" t="s">
        <v>1422</v>
      </c>
    </row>
  </sheetData>
  <mergeCells count="3">
    <mergeCell ref="B1:C1"/>
    <mergeCell ref="A66:C66"/>
    <mergeCell ref="B67:C6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3</v>
      </c>
      <c r="B1" s="2" t="s">
        <v>2</v>
      </c>
      <c r="C1" s="2" t="s">
        <v>30</v>
      </c>
      <c r="D1" s="2" t="s">
        <v>420</v>
      </c>
      <c r="E1" s="2" t="s">
        <v>88</v>
      </c>
      <c r="F1" s="2" t="s">
        <v>871</v>
      </c>
    </row>
    <row r="2" spans="1:6">
      <c r="A2" s="3" t="s">
        <v>1424</v>
      </c>
    </row>
    <row r="3" spans="1:6">
      <c r="A3" s="4" t="s">
        <v>1184</v>
      </c>
      <c r="B3" s="5" t="n">
        <v>9200</v>
      </c>
      <c r="C3" s="5" t="n">
        <v>9209200</v>
      </c>
    </row>
    <row r="4" spans="1:6">
      <c r="A4" s="4" t="s">
        <v>1211</v>
      </c>
      <c r="B4" s="5" t="n">
        <v>9200</v>
      </c>
      <c r="C4" s="5" t="n">
        <v>9209200</v>
      </c>
    </row>
    <row r="5" spans="1:6">
      <c r="A5" s="4" t="s">
        <v>85</v>
      </c>
      <c r="B5" s="5" t="n">
        <v>67627901</v>
      </c>
      <c r="C5" s="5" t="n">
        <v>66797991</v>
      </c>
    </row>
    <row r="6" spans="1:6">
      <c r="A6" s="4" t="s">
        <v>86</v>
      </c>
      <c r="B6" s="5" t="n">
        <v>67627901</v>
      </c>
      <c r="C6" s="5" t="n">
        <v>66797991</v>
      </c>
    </row>
    <row r="7" spans="1:6">
      <c r="A7" s="3" t="s">
        <v>1425</v>
      </c>
    </row>
    <row r="8" spans="1:6">
      <c r="A8" s="4" t="s">
        <v>40</v>
      </c>
      <c r="B8" s="6" t="n">
        <v>1149541</v>
      </c>
      <c r="C8" s="6" t="n">
        <v>1177750</v>
      </c>
      <c r="E8" s="6" t="n">
        <v>745472</v>
      </c>
      <c r="F8" s="6" t="n">
        <v>845851</v>
      </c>
    </row>
    <row r="9" spans="1:6">
      <c r="A9" s="4" t="s">
        <v>48</v>
      </c>
      <c r="B9" s="5" t="n">
        <v>468374</v>
      </c>
      <c r="C9" s="5" t="n">
        <v>553960</v>
      </c>
      <c r="E9" s="5" t="n">
        <v>153405</v>
      </c>
    </row>
    <row r="10" spans="1:6">
      <c r="A10" s="4" t="s">
        <v>51</v>
      </c>
      <c r="B10" s="5" t="n">
        <v>288510</v>
      </c>
      <c r="C10" s="5" t="n">
        <v>187383</v>
      </c>
    </row>
    <row r="11" spans="1:6">
      <c r="A11" s="4" t="s">
        <v>52</v>
      </c>
      <c r="B11" s="5" t="n">
        <v>14122861</v>
      </c>
      <c r="C11" s="5" t="n">
        <v>13241525</v>
      </c>
    </row>
    <row r="12" spans="1:6">
      <c r="A12" s="3" t="s">
        <v>1426</v>
      </c>
    </row>
    <row r="13" spans="1:6">
      <c r="A13" s="4" t="s">
        <v>58</v>
      </c>
      <c r="B13" s="5" t="n">
        <v>705292</v>
      </c>
      <c r="C13" s="5" t="n">
        <v>717650</v>
      </c>
    </row>
    <row r="14" spans="1:6">
      <c r="A14" s="4" t="s">
        <v>60</v>
      </c>
      <c r="B14" s="5" t="n">
        <v>13074</v>
      </c>
      <c r="C14" s="5" t="n">
        <v>17315</v>
      </c>
    </row>
    <row r="15" spans="1:6">
      <c r="A15" s="4" t="s">
        <v>61</v>
      </c>
      <c r="B15" s="5" t="n">
        <v>383036</v>
      </c>
      <c r="C15" s="5" t="n">
        <v>344596</v>
      </c>
    </row>
    <row r="16" spans="1:6">
      <c r="A16" s="4" t="s">
        <v>62</v>
      </c>
      <c r="B16" s="5" t="n">
        <v>8980728</v>
      </c>
      <c r="C16" s="5" t="n">
        <v>8117453</v>
      </c>
    </row>
    <row r="17" spans="1:6">
      <c r="A17" s="3" t="s">
        <v>1427</v>
      </c>
    </row>
    <row r="18" spans="1:6">
      <c r="A18" s="4" t="s">
        <v>1428</v>
      </c>
      <c r="B18" s="5" t="n">
        <v>9</v>
      </c>
      <c r="C18" s="5" t="n">
        <v>9209</v>
      </c>
    </row>
    <row r="19" spans="1:6">
      <c r="A19" s="4" t="s">
        <v>67</v>
      </c>
      <c r="B19" s="5" t="n">
        <v>67628</v>
      </c>
      <c r="C19" s="5" t="n">
        <v>66798</v>
      </c>
    </row>
    <row r="20" spans="1:6">
      <c r="A20" s="4" t="s">
        <v>68</v>
      </c>
      <c r="B20" s="5" t="n">
        <v>1961917</v>
      </c>
      <c r="C20" s="5" t="n">
        <v>2145836</v>
      </c>
    </row>
    <row r="21" spans="1:6">
      <c r="A21" s="4" t="s">
        <v>69</v>
      </c>
      <c r="B21" s="5" t="n">
        <v>-58749</v>
      </c>
      <c r="C21" s="5" t="n">
        <v>-46634</v>
      </c>
      <c r="E21" s="5" t="n">
        <v>76706</v>
      </c>
    </row>
    <row r="22" spans="1:6">
      <c r="A22" s="4" t="s">
        <v>70</v>
      </c>
      <c r="B22" s="5" t="n">
        <v>2911634</v>
      </c>
      <c r="C22" s="5" t="n">
        <v>2681053</v>
      </c>
    </row>
    <row r="23" spans="1:6">
      <c r="A23" s="4" t="s">
        <v>71</v>
      </c>
      <c r="B23" s="5" t="n">
        <v>4882439</v>
      </c>
      <c r="C23" s="5" t="n">
        <v>4856262</v>
      </c>
      <c r="E23" s="5" t="n">
        <v>3185182</v>
      </c>
    </row>
    <row r="24" spans="1:6">
      <c r="A24" s="4" t="s">
        <v>72</v>
      </c>
      <c r="B24" s="5" t="n">
        <v>259694</v>
      </c>
      <c r="C24" s="5" t="n">
        <v>267810</v>
      </c>
      <c r="D24" s="6" t="n">
        <v>258529</v>
      </c>
      <c r="E24" s="5" t="n">
        <v>0</v>
      </c>
    </row>
    <row r="25" spans="1:6">
      <c r="A25" s="4" t="s">
        <v>73</v>
      </c>
      <c r="B25" s="5" t="n">
        <v>5142133</v>
      </c>
      <c r="C25" s="5" t="n">
        <v>5124072</v>
      </c>
      <c r="E25" s="5" t="n">
        <v>3185182</v>
      </c>
    </row>
    <row r="26" spans="1:6">
      <c r="A26" s="4" t="s">
        <v>74</v>
      </c>
      <c r="B26" s="6" t="n">
        <v>14122861</v>
      </c>
      <c r="C26" s="6" t="n">
        <v>13241525</v>
      </c>
    </row>
    <row r="27" spans="1:6">
      <c r="A27" s="4" t="s">
        <v>1429</v>
      </c>
    </row>
    <row r="28" spans="1:6">
      <c r="A28" s="3" t="s">
        <v>1424</v>
      </c>
    </row>
    <row r="29" spans="1:6">
      <c r="A29" s="4" t="s">
        <v>1184</v>
      </c>
      <c r="B29" s="5" t="n">
        <v>9200</v>
      </c>
      <c r="C29" s="5" t="n">
        <v>9209200</v>
      </c>
    </row>
    <row r="30" spans="1:6">
      <c r="A30" s="4" t="s">
        <v>1211</v>
      </c>
      <c r="B30" s="5" t="n">
        <v>9200</v>
      </c>
      <c r="C30" s="5" t="n">
        <v>9209200</v>
      </c>
    </row>
    <row r="31" spans="1:6">
      <c r="A31" s="4" t="s">
        <v>85</v>
      </c>
      <c r="B31" s="5" t="n">
        <v>67627901</v>
      </c>
      <c r="C31" s="5" t="n">
        <v>66797991</v>
      </c>
    </row>
    <row r="32" spans="1:6">
      <c r="A32" s="4" t="s">
        <v>86</v>
      </c>
      <c r="B32" s="5" t="n">
        <v>67627901</v>
      </c>
      <c r="C32" s="5" t="n">
        <v>66797991</v>
      </c>
    </row>
    <row r="33" spans="1:6">
      <c r="A33" s="3" t="s">
        <v>1425</v>
      </c>
    </row>
    <row r="34" spans="1:6">
      <c r="A34" s="4" t="s">
        <v>1430</v>
      </c>
      <c r="B34" s="6" t="n">
        <v>5296821</v>
      </c>
      <c r="C34" s="6" t="n">
        <v>5683801</v>
      </c>
    </row>
    <row r="35" spans="1:6">
      <c r="A35" s="4" t="s">
        <v>40</v>
      </c>
      <c r="B35" s="5" t="n">
        <v>3375</v>
      </c>
      <c r="C35" s="5" t="n">
        <v>3206</v>
      </c>
      <c r="E35" s="6" t="n">
        <v>240</v>
      </c>
      <c r="F35" s="6" t="n">
        <v>6517</v>
      </c>
    </row>
    <row r="36" spans="1:6">
      <c r="A36" s="4" t="s">
        <v>1431</v>
      </c>
      <c r="B36" s="5" t="n">
        <v>513621</v>
      </c>
      <c r="C36" s="5" t="n">
        <v>105497</v>
      </c>
    </row>
    <row r="37" spans="1:6">
      <c r="A37" s="4" t="s">
        <v>48</v>
      </c>
      <c r="B37" s="5" t="n">
        <v>45710</v>
      </c>
      <c r="C37" s="5" t="n">
        <v>51938</v>
      </c>
    </row>
    <row r="38" spans="1:6">
      <c r="A38" s="4" t="s">
        <v>51</v>
      </c>
      <c r="B38" s="5" t="n">
        <v>12833</v>
      </c>
      <c r="C38" s="5" t="n">
        <v>14435</v>
      </c>
    </row>
    <row r="39" spans="1:6">
      <c r="A39" s="4" t="s">
        <v>52</v>
      </c>
      <c r="B39" s="5" t="n">
        <v>5872360</v>
      </c>
      <c r="C39" s="5" t="n">
        <v>5858877</v>
      </c>
    </row>
    <row r="40" spans="1:6">
      <c r="A40" s="3" t="s">
        <v>1426</v>
      </c>
    </row>
    <row r="41" spans="1:6">
      <c r="A41" s="4" t="s">
        <v>58</v>
      </c>
      <c r="B41" s="5" t="n">
        <v>708378</v>
      </c>
      <c r="C41" s="5" t="n">
        <v>707591</v>
      </c>
    </row>
    <row r="42" spans="1:6">
      <c r="A42" s="4" t="s">
        <v>61</v>
      </c>
      <c r="B42" s="5" t="n">
        <v>21849</v>
      </c>
      <c r="C42" s="5" t="n">
        <v>27214</v>
      </c>
    </row>
    <row r="43" spans="1:6">
      <c r="A43" s="4" t="s">
        <v>62</v>
      </c>
      <c r="B43" s="5" t="n">
        <v>730227</v>
      </c>
      <c r="C43" s="5" t="n">
        <v>734805</v>
      </c>
    </row>
    <row r="44" spans="1:6">
      <c r="A44" s="3" t="s">
        <v>1427</v>
      </c>
    </row>
    <row r="45" spans="1:6">
      <c r="A45" s="4" t="s">
        <v>1428</v>
      </c>
      <c r="B45" s="5" t="n">
        <v>9</v>
      </c>
      <c r="C45" s="5" t="n">
        <v>9209</v>
      </c>
    </row>
    <row r="46" spans="1:6">
      <c r="A46" s="4" t="s">
        <v>67</v>
      </c>
      <c r="B46" s="5" t="n">
        <v>67628</v>
      </c>
      <c r="C46" s="5" t="n">
        <v>66798</v>
      </c>
    </row>
    <row r="47" spans="1:6">
      <c r="A47" s="4" t="s">
        <v>68</v>
      </c>
      <c r="B47" s="5" t="n">
        <v>1961917</v>
      </c>
      <c r="C47" s="5" t="n">
        <v>2145836</v>
      </c>
    </row>
    <row r="48" spans="1:6">
      <c r="A48" s="4" t="s">
        <v>69</v>
      </c>
      <c r="B48" s="5" t="n">
        <v>-58749</v>
      </c>
      <c r="C48" s="5" t="n">
        <v>-46634</v>
      </c>
    </row>
    <row r="49" spans="1:6">
      <c r="A49" s="4" t="s">
        <v>70</v>
      </c>
      <c r="B49" s="5" t="n">
        <v>2911634</v>
      </c>
      <c r="C49" s="5" t="n">
        <v>2681053</v>
      </c>
    </row>
    <row r="50" spans="1:6">
      <c r="A50" s="4" t="s">
        <v>71</v>
      </c>
      <c r="B50" s="5" t="n">
        <v>4882439</v>
      </c>
      <c r="C50" s="5" t="n">
        <v>4856262</v>
      </c>
    </row>
    <row r="51" spans="1:6">
      <c r="A51" s="4" t="s">
        <v>72</v>
      </c>
      <c r="B51" s="5" t="n">
        <v>259694</v>
      </c>
      <c r="C51" s="5" t="n">
        <v>267810</v>
      </c>
    </row>
    <row r="52" spans="1:6">
      <c r="A52" s="4" t="s">
        <v>73</v>
      </c>
      <c r="B52" s="5" t="n">
        <v>5142133</v>
      </c>
      <c r="C52" s="5" t="n">
        <v>5124072</v>
      </c>
    </row>
    <row r="53" spans="1:6">
      <c r="A53" s="4" t="s">
        <v>74</v>
      </c>
      <c r="B53" s="6" t="n">
        <v>5872360</v>
      </c>
      <c r="C53" s="6" t="n">
        <v>585887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32</v>
      </c>
      <c r="B1" s="2" t="s">
        <v>519</v>
      </c>
      <c r="J1" s="2" t="s">
        <v>513</v>
      </c>
      <c r="K1" s="2" t="s">
        <v>1</v>
      </c>
    </row>
    <row r="2" spans="1:13">
      <c r="B2" s="2" t="s">
        <v>2</v>
      </c>
      <c r="C2" s="2" t="s">
        <v>534</v>
      </c>
      <c r="D2" s="2" t="s">
        <v>4</v>
      </c>
      <c r="E2" s="2" t="s">
        <v>535</v>
      </c>
      <c r="F2" s="2" t="s">
        <v>30</v>
      </c>
      <c r="G2" s="2" t="s">
        <v>536</v>
      </c>
      <c r="H2" s="2" t="s">
        <v>537</v>
      </c>
      <c r="I2" s="2" t="s">
        <v>538</v>
      </c>
      <c r="J2" s="2" t="s">
        <v>30</v>
      </c>
      <c r="K2" s="2" t="s">
        <v>2</v>
      </c>
      <c r="L2" s="2" t="s">
        <v>30</v>
      </c>
      <c r="M2" s="2" t="s">
        <v>88</v>
      </c>
    </row>
    <row r="3" spans="1:13">
      <c r="A3" s="3" t="s">
        <v>89</v>
      </c>
    </row>
    <row r="4" spans="1:13">
      <c r="A4" s="4" t="s">
        <v>95</v>
      </c>
      <c r="B4" s="6" t="n">
        <v>59196</v>
      </c>
      <c r="C4" s="6" t="n">
        <v>62236</v>
      </c>
      <c r="D4" s="6" t="n">
        <v>43977</v>
      </c>
      <c r="E4" s="6" t="n">
        <v>11181</v>
      </c>
      <c r="F4" s="6" t="n">
        <v>23180</v>
      </c>
      <c r="G4" s="6" t="n">
        <v>16533</v>
      </c>
      <c r="H4" s="6" t="n">
        <v>32252</v>
      </c>
      <c r="I4" s="6" t="n">
        <v>41861</v>
      </c>
      <c r="K4" s="6" t="n">
        <v>176590</v>
      </c>
      <c r="L4" s="6" t="n">
        <v>113826</v>
      </c>
      <c r="M4" s="6" t="n">
        <v>131543</v>
      </c>
    </row>
    <row r="5" spans="1:13">
      <c r="A5" s="4" t="s">
        <v>1407</v>
      </c>
      <c r="B5" s="5" t="n">
        <v>-45958</v>
      </c>
      <c r="C5" s="5" t="n">
        <v>13405</v>
      </c>
      <c r="D5" s="5" t="n">
        <v>6347</v>
      </c>
      <c r="E5" s="5" t="n">
        <v>13787</v>
      </c>
      <c r="F5" s="5" t="n">
        <v>-20238</v>
      </c>
      <c r="G5" s="5" t="n">
        <v>5029</v>
      </c>
      <c r="H5" s="5" t="n">
        <v>9680</v>
      </c>
      <c r="I5" s="5" t="n">
        <v>18189</v>
      </c>
      <c r="K5" s="5" t="n">
        <v>-12419</v>
      </c>
      <c r="L5" s="5" t="n">
        <v>12660</v>
      </c>
      <c r="M5" s="5" t="n">
        <v>14283</v>
      </c>
    </row>
    <row r="6" spans="1:13">
      <c r="A6" s="4" t="s">
        <v>99</v>
      </c>
      <c r="K6" s="5" t="n">
        <v>2516153</v>
      </c>
      <c r="L6" s="5" t="n">
        <v>2097530</v>
      </c>
      <c r="M6" s="5" t="n">
        <v>2003393</v>
      </c>
    </row>
    <row r="7" spans="1:13">
      <c r="A7" s="3" t="s">
        <v>100</v>
      </c>
    </row>
    <row r="8" spans="1:13">
      <c r="A8" s="4" t="s">
        <v>103</v>
      </c>
      <c r="K8" s="5" t="n">
        <v>248146</v>
      </c>
      <c r="L8" s="5" t="n">
        <v>259791</v>
      </c>
      <c r="M8" s="5" t="n">
        <v>247387</v>
      </c>
    </row>
    <row r="9" spans="1:13">
      <c r="A9" s="4" t="s">
        <v>105</v>
      </c>
      <c r="K9" s="5" t="n">
        <v>84624</v>
      </c>
      <c r="L9" s="5" t="n">
        <v>30620</v>
      </c>
      <c r="M9" s="5" t="n">
        <v>6484</v>
      </c>
    </row>
    <row r="10" spans="1:13">
      <c r="A10" s="4" t="s">
        <v>106</v>
      </c>
      <c r="B10" s="5" t="n">
        <v>-11628</v>
      </c>
      <c r="C10" s="5" t="n">
        <v>-18576</v>
      </c>
      <c r="D10" s="5" t="n">
        <v>-32751</v>
      </c>
      <c r="E10" s="5" t="n">
        <v>-11729</v>
      </c>
      <c r="F10" s="5" t="n">
        <v>-2190</v>
      </c>
      <c r="G10" s="5" t="n">
        <v>8621</v>
      </c>
      <c r="H10" s="5" t="n">
        <v>12981</v>
      </c>
      <c r="I10" s="5" t="n">
        <v>7552</v>
      </c>
      <c r="K10" s="5" t="n">
        <v>-74684</v>
      </c>
      <c r="L10" s="5" t="n">
        <v>26964</v>
      </c>
      <c r="M10" s="5" t="n">
        <v>3839</v>
      </c>
    </row>
    <row r="11" spans="1:13">
      <c r="A11" s="4" t="s">
        <v>107</v>
      </c>
      <c r="K11" s="5" t="n">
        <v>43860</v>
      </c>
      <c r="L11" s="5" t="n">
        <v>41260</v>
      </c>
      <c r="M11" s="5" t="n">
        <v>40968</v>
      </c>
    </row>
    <row r="12" spans="1:13">
      <c r="A12" s="4" t="s">
        <v>109</v>
      </c>
      <c r="K12" s="5" t="n">
        <v>380966</v>
      </c>
      <c r="L12" s="5" t="n">
        <v>359473</v>
      </c>
      <c r="M12" s="5" t="n">
        <v>348840</v>
      </c>
    </row>
    <row r="13" spans="1:13">
      <c r="A13" s="4" t="s">
        <v>1433</v>
      </c>
      <c r="K13" s="5" t="n">
        <v>181</v>
      </c>
      <c r="L13" s="5" t="n">
        <v>-4362</v>
      </c>
      <c r="M13" s="5" t="n">
        <v>-390</v>
      </c>
    </row>
    <row r="14" spans="1:13">
      <c r="A14" s="4" t="s">
        <v>111</v>
      </c>
      <c r="B14" s="5" t="n">
        <v>29475</v>
      </c>
      <c r="C14" s="5" t="n">
        <v>139400</v>
      </c>
      <c r="D14" s="5" t="n">
        <v>87628</v>
      </c>
      <c r="E14" s="5" t="n">
        <v>124644</v>
      </c>
      <c r="F14" s="5" t="n">
        <v>107896</v>
      </c>
      <c r="G14" s="5" t="n">
        <v>54530</v>
      </c>
      <c r="H14" s="5" t="n">
        <v>84206</v>
      </c>
      <c r="I14" s="5" t="n">
        <v>108479</v>
      </c>
      <c r="K14" s="5" t="n">
        <v>381147</v>
      </c>
      <c r="L14" s="5" t="n">
        <v>355111</v>
      </c>
      <c r="M14" s="5" t="n">
        <v>348450</v>
      </c>
    </row>
    <row r="15" spans="1:13">
      <c r="A15" s="4" t="s">
        <v>112</v>
      </c>
      <c r="B15" s="5" t="n">
        <v>-5674</v>
      </c>
      <c r="C15" s="5" t="n">
        <v>-5679</v>
      </c>
      <c r="D15" s="5" t="n">
        <v>-3714</v>
      </c>
      <c r="E15" s="5" t="n">
        <v>-9063</v>
      </c>
      <c r="F15" s="5" t="n">
        <v>-8309</v>
      </c>
      <c r="G15" s="5" t="n">
        <v>-2707</v>
      </c>
      <c r="H15" s="5" t="n">
        <v>0</v>
      </c>
      <c r="I15" s="5" t="n">
        <v>0</v>
      </c>
      <c r="J15" s="6" t="n">
        <v>-11016</v>
      </c>
      <c r="K15" s="5" t="n">
        <v>-24130</v>
      </c>
      <c r="L15" s="5" t="n">
        <v>-11016</v>
      </c>
      <c r="M15" s="5" t="n">
        <v>0</v>
      </c>
    </row>
    <row r="16" spans="1:13">
      <c r="A16" s="4" t="s">
        <v>113</v>
      </c>
      <c r="B16" s="5" t="n">
        <v>23801</v>
      </c>
      <c r="C16" s="5" t="n">
        <v>133721</v>
      </c>
      <c r="D16" s="5" t="n">
        <v>83914</v>
      </c>
      <c r="E16" s="5" t="n">
        <v>115581</v>
      </c>
      <c r="F16" s="5" t="n">
        <v>99587</v>
      </c>
      <c r="G16" s="5" t="n">
        <v>51823</v>
      </c>
      <c r="H16" s="5" t="n">
        <v>84206</v>
      </c>
      <c r="I16" s="5" t="n">
        <v>108479</v>
      </c>
      <c r="K16" s="5" t="n">
        <v>357017</v>
      </c>
      <c r="L16" s="5" t="n">
        <v>344095</v>
      </c>
      <c r="M16" s="5" t="n">
        <v>348450</v>
      </c>
    </row>
    <row r="17" spans="1:13">
      <c r="A17" s="4" t="s">
        <v>114</v>
      </c>
      <c r="B17" s="5" t="n">
        <v>-3652</v>
      </c>
      <c r="C17" s="5" t="n">
        <v>-3651</v>
      </c>
      <c r="D17" s="5" t="n">
        <v>-7293</v>
      </c>
      <c r="E17" s="5" t="n">
        <v>-9203</v>
      </c>
      <c r="F17" s="5" t="n">
        <v>-8186</v>
      </c>
      <c r="G17" s="5" t="n">
        <v>-8188</v>
      </c>
      <c r="H17" s="5" t="n">
        <v>-8188</v>
      </c>
      <c r="I17" s="5" t="n">
        <v>-8188</v>
      </c>
      <c r="K17" s="5" t="n">
        <v>-23799</v>
      </c>
      <c r="L17" s="5" t="n">
        <v>-32750</v>
      </c>
      <c r="M17" s="5" t="n">
        <v>-32750</v>
      </c>
    </row>
    <row r="18" spans="1:13">
      <c r="A18" s="4" t="s">
        <v>1231</v>
      </c>
      <c r="B18" s="6" t="n">
        <v>20149</v>
      </c>
      <c r="C18" s="6" t="n">
        <v>130070</v>
      </c>
      <c r="D18" s="6" t="n">
        <v>76621</v>
      </c>
      <c r="E18" s="6" t="n">
        <v>106378</v>
      </c>
      <c r="F18" s="6" t="n">
        <v>91401</v>
      </c>
      <c r="G18" s="6" t="n">
        <v>43635</v>
      </c>
      <c r="H18" s="6" t="n">
        <v>76018</v>
      </c>
      <c r="I18" s="6" t="n">
        <v>100291</v>
      </c>
      <c r="K18" s="5" t="n">
        <v>333218</v>
      </c>
      <c r="L18" s="5" t="n">
        <v>311345</v>
      </c>
      <c r="M18" s="5" t="n">
        <v>315700</v>
      </c>
    </row>
    <row r="19" spans="1:13">
      <c r="A19" s="4" t="s">
        <v>1429</v>
      </c>
    </row>
    <row r="20" spans="1:13">
      <c r="A20" s="3" t="s">
        <v>89</v>
      </c>
    </row>
    <row r="21" spans="1:13">
      <c r="A21" s="4" t="s">
        <v>95</v>
      </c>
      <c r="K21" s="5" t="n">
        <v>5</v>
      </c>
      <c r="L21" s="5" t="n">
        <v>9</v>
      </c>
      <c r="M21" s="5" t="n">
        <v>248</v>
      </c>
    </row>
    <row r="22" spans="1:13">
      <c r="A22" s="4" t="s">
        <v>1407</v>
      </c>
      <c r="K22" s="5" t="n">
        <v>206</v>
      </c>
      <c r="L22" s="5" t="n">
        <v>332</v>
      </c>
      <c r="M22" s="5" t="n">
        <v>1957</v>
      </c>
    </row>
    <row r="23" spans="1:13">
      <c r="A23" s="4" t="s">
        <v>1434</v>
      </c>
      <c r="K23" s="5" t="n">
        <v>10200</v>
      </c>
      <c r="L23" s="5" t="n">
        <v>10200</v>
      </c>
      <c r="M23" s="5" t="n">
        <v>10200</v>
      </c>
    </row>
    <row r="24" spans="1:13">
      <c r="A24" s="4" t="s">
        <v>99</v>
      </c>
      <c r="K24" s="5" t="n">
        <v>10411</v>
      </c>
      <c r="L24" s="5" t="n">
        <v>10541</v>
      </c>
      <c r="M24" s="5" t="n">
        <v>12405</v>
      </c>
    </row>
    <row r="25" spans="1:13">
      <c r="A25" s="3" t="s">
        <v>100</v>
      </c>
    </row>
    <row r="26" spans="1:13">
      <c r="A26" s="4" t="s">
        <v>103</v>
      </c>
      <c r="K26" s="5" t="n">
        <v>41879</v>
      </c>
      <c r="L26" s="5" t="n">
        <v>93237</v>
      </c>
      <c r="M26" s="5" t="n">
        <v>61325</v>
      </c>
    </row>
    <row r="27" spans="1:13">
      <c r="A27" s="4" t="s">
        <v>105</v>
      </c>
      <c r="K27" s="5" t="n">
        <v>6228</v>
      </c>
      <c r="L27" s="5" t="n">
        <v>1558</v>
      </c>
      <c r="M27" s="5" t="n">
        <v>0</v>
      </c>
    </row>
    <row r="28" spans="1:13">
      <c r="A28" s="4" t="s">
        <v>106</v>
      </c>
      <c r="K28" s="5" t="n">
        <v>-20</v>
      </c>
      <c r="L28" s="5" t="n">
        <v>5</v>
      </c>
      <c r="M28" s="5" t="n">
        <v>-1</v>
      </c>
    </row>
    <row r="29" spans="1:13">
      <c r="A29" s="4" t="s">
        <v>107</v>
      </c>
      <c r="K29" s="5" t="n">
        <v>43833</v>
      </c>
      <c r="L29" s="5" t="n">
        <v>41188</v>
      </c>
      <c r="M29" s="5" t="n">
        <v>40968</v>
      </c>
    </row>
    <row r="30" spans="1:13">
      <c r="A30" s="4" t="s">
        <v>108</v>
      </c>
      <c r="K30" s="5" t="n">
        <v>91920</v>
      </c>
      <c r="L30" s="5" t="n">
        <v>135988</v>
      </c>
      <c r="M30" s="5" t="n">
        <v>102292</v>
      </c>
    </row>
    <row r="31" spans="1:13">
      <c r="A31" s="4" t="s">
        <v>1435</v>
      </c>
      <c r="K31" s="5" t="n">
        <v>-81509</v>
      </c>
      <c r="L31" s="5" t="n">
        <v>-125447</v>
      </c>
      <c r="M31" s="5" t="n">
        <v>-89887</v>
      </c>
    </row>
    <row r="32" spans="1:13">
      <c r="A32" s="4" t="s">
        <v>1436</v>
      </c>
      <c r="K32" s="5" t="n">
        <v>462656</v>
      </c>
      <c r="L32" s="5" t="n">
        <v>480558</v>
      </c>
      <c r="M32" s="5" t="n">
        <v>438337</v>
      </c>
    </row>
    <row r="33" spans="1:13">
      <c r="A33" s="4" t="s">
        <v>111</v>
      </c>
      <c r="K33" s="5" t="n">
        <v>381147</v>
      </c>
      <c r="L33" s="5" t="n">
        <v>355111</v>
      </c>
      <c r="M33" s="5" t="n">
        <v>348450</v>
      </c>
    </row>
    <row r="34" spans="1:13">
      <c r="A34" s="4" t="s">
        <v>112</v>
      </c>
      <c r="K34" s="5" t="n">
        <v>-24130</v>
      </c>
      <c r="L34" s="5" t="n">
        <v>-11016</v>
      </c>
      <c r="M34" s="5" t="n">
        <v>0</v>
      </c>
    </row>
    <row r="35" spans="1:13">
      <c r="A35" s="4" t="s">
        <v>113</v>
      </c>
      <c r="K35" s="5" t="n">
        <v>357017</v>
      </c>
      <c r="L35" s="5" t="n">
        <v>344095</v>
      </c>
      <c r="M35" s="5" t="n">
        <v>348450</v>
      </c>
    </row>
    <row r="36" spans="1:13">
      <c r="A36" s="4" t="s">
        <v>114</v>
      </c>
      <c r="K36" s="5" t="n">
        <v>-23799</v>
      </c>
      <c r="L36" s="5" t="n">
        <v>-32750</v>
      </c>
      <c r="M36" s="5" t="n">
        <v>-32750</v>
      </c>
    </row>
    <row r="37" spans="1:13">
      <c r="A37" s="4" t="s">
        <v>1231</v>
      </c>
      <c r="K37" s="6" t="n">
        <v>333218</v>
      </c>
      <c r="L37" s="6" t="n">
        <v>311345</v>
      </c>
      <c r="M37" s="6" t="n">
        <v>315700</v>
      </c>
    </row>
  </sheetData>
  <mergeCells count="3">
    <mergeCell ref="A1:A2"/>
    <mergeCell ref="B1:I1"/>
    <mergeCell ref="K1:M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7</v>
      </c>
      <c r="B1" s="2" t="s">
        <v>519</v>
      </c>
      <c r="J1" s="2" t="s">
        <v>1</v>
      </c>
    </row>
    <row r="2" spans="1:12">
      <c r="B2" s="2" t="s">
        <v>2</v>
      </c>
      <c r="C2" s="2" t="s">
        <v>534</v>
      </c>
      <c r="D2" s="2" t="s">
        <v>4</v>
      </c>
      <c r="E2" s="2" t="s">
        <v>535</v>
      </c>
      <c r="F2" s="2" t="s">
        <v>30</v>
      </c>
      <c r="G2" s="2" t="s">
        <v>536</v>
      </c>
      <c r="H2" s="2" t="s">
        <v>537</v>
      </c>
      <c r="I2" s="2" t="s">
        <v>538</v>
      </c>
      <c r="J2" s="2" t="s">
        <v>2</v>
      </c>
      <c r="K2" s="2" t="s">
        <v>30</v>
      </c>
      <c r="L2" s="2" t="s">
        <v>88</v>
      </c>
    </row>
    <row r="3" spans="1:12">
      <c r="A3" s="3" t="s">
        <v>1438</v>
      </c>
    </row>
    <row r="4" spans="1:12">
      <c r="A4" s="4" t="s">
        <v>111</v>
      </c>
      <c r="B4" s="6" t="n">
        <v>29475</v>
      </c>
      <c r="C4" s="6" t="n">
        <v>139400</v>
      </c>
      <c r="D4" s="6" t="n">
        <v>87628</v>
      </c>
      <c r="E4" s="6" t="n">
        <v>124644</v>
      </c>
      <c r="F4" s="6" t="n">
        <v>107896</v>
      </c>
      <c r="G4" s="6" t="n">
        <v>54530</v>
      </c>
      <c r="H4" s="6" t="n">
        <v>84206</v>
      </c>
      <c r="I4" s="6" t="n">
        <v>108479</v>
      </c>
      <c r="J4" s="6" t="n">
        <v>381147</v>
      </c>
      <c r="K4" s="6" t="n">
        <v>355111</v>
      </c>
      <c r="L4" s="6" t="n">
        <v>348450</v>
      </c>
    </row>
    <row r="5" spans="1:12">
      <c r="A5" s="3" t="s">
        <v>1439</v>
      </c>
    </row>
    <row r="6" spans="1:12">
      <c r="A6" s="4" t="s">
        <v>1440</v>
      </c>
      <c r="J6" s="5" t="n">
        <v>105026</v>
      </c>
      <c r="K6" s="5" t="n">
        <v>51457</v>
      </c>
      <c r="L6" s="5" t="n">
        <v>27234</v>
      </c>
    </row>
    <row r="7" spans="1:12">
      <c r="A7" s="4" t="s">
        <v>1407</v>
      </c>
      <c r="J7" s="5" t="n">
        <v>12419</v>
      </c>
      <c r="K7" s="5" t="n">
        <v>-12660</v>
      </c>
      <c r="L7" s="5" t="n">
        <v>-14283</v>
      </c>
    </row>
    <row r="8" spans="1:12">
      <c r="A8" s="4" t="s">
        <v>157</v>
      </c>
      <c r="J8" s="5" t="n">
        <v>-19709</v>
      </c>
      <c r="K8" s="5" t="n">
        <v>-2727</v>
      </c>
      <c r="L8" s="5" t="n">
        <v>-1414</v>
      </c>
    </row>
    <row r="9" spans="1:12">
      <c r="A9" s="4" t="s">
        <v>143</v>
      </c>
      <c r="J9" s="5" t="n">
        <v>36445</v>
      </c>
      <c r="K9" s="5" t="n">
        <v>55512</v>
      </c>
      <c r="L9" s="5" t="n">
        <v>31006</v>
      </c>
    </row>
    <row r="10" spans="1:12">
      <c r="A10" s="4" t="s">
        <v>51</v>
      </c>
      <c r="J10" s="5" t="n">
        <v>-6855</v>
      </c>
      <c r="K10" s="5" t="n">
        <v>-25683</v>
      </c>
      <c r="L10" s="5" t="n">
        <v>-17132</v>
      </c>
    </row>
    <row r="11" spans="1:12">
      <c r="A11" s="4" t="s">
        <v>61</v>
      </c>
      <c r="J11" s="5" t="n">
        <v>-28081</v>
      </c>
      <c r="K11" s="5" t="n">
        <v>76194</v>
      </c>
      <c r="L11" s="5" t="n">
        <v>127037</v>
      </c>
    </row>
    <row r="12" spans="1:12">
      <c r="A12" s="4" t="s">
        <v>159</v>
      </c>
      <c r="J12" s="5" t="n">
        <v>415492</v>
      </c>
      <c r="K12" s="5" t="n">
        <v>245457</v>
      </c>
      <c r="L12" s="5" t="n">
        <v>266261</v>
      </c>
    </row>
    <row r="13" spans="1:12">
      <c r="A13" s="3" t="s">
        <v>1441</v>
      </c>
    </row>
    <row r="14" spans="1:12">
      <c r="A14" s="4" t="s">
        <v>162</v>
      </c>
      <c r="J14" s="5" t="n">
        <v>3477688</v>
      </c>
      <c r="K14" s="5" t="n">
        <v>5725794</v>
      </c>
      <c r="L14" s="5" t="n">
        <v>4145940</v>
      </c>
    </row>
    <row r="15" spans="1:12">
      <c r="A15" s="4" t="s">
        <v>165</v>
      </c>
      <c r="J15" s="5" t="n">
        <v>-2752599</v>
      </c>
      <c r="K15" s="5" t="n">
        <v>-5421949</v>
      </c>
      <c r="L15" s="5" t="n">
        <v>-4449225</v>
      </c>
    </row>
    <row r="16" spans="1:12">
      <c r="A16" s="4" t="s">
        <v>168</v>
      </c>
      <c r="J16" s="5" t="n">
        <v>-17568</v>
      </c>
      <c r="K16" s="5" t="n">
        <v>-26988</v>
      </c>
      <c r="L16" s="5" t="n">
        <v>-40932</v>
      </c>
    </row>
    <row r="17" spans="1:12">
      <c r="A17" s="4" t="s">
        <v>170</v>
      </c>
      <c r="J17" s="5" t="n">
        <v>-19222</v>
      </c>
      <c r="K17" s="5" t="n">
        <v>486793</v>
      </c>
      <c r="L17" s="5" t="n">
        <v>-236881</v>
      </c>
    </row>
    <row r="18" spans="1:12">
      <c r="A18" s="3" t="s">
        <v>171</v>
      </c>
    </row>
    <row r="19" spans="1:12">
      <c r="A19" s="4" t="s">
        <v>172</v>
      </c>
      <c r="J19" s="5" t="n">
        <v>10076</v>
      </c>
      <c r="K19" s="5" t="n">
        <v>24823</v>
      </c>
      <c r="L19" s="5" t="n">
        <v>2305</v>
      </c>
    </row>
    <row r="20" spans="1:12">
      <c r="A20" s="4" t="s">
        <v>138</v>
      </c>
      <c r="J20" s="5" t="n">
        <v>0</v>
      </c>
      <c r="K20" s="5" t="n">
        <v>222963</v>
      </c>
      <c r="L20" s="5" t="n">
        <v>0</v>
      </c>
    </row>
    <row r="21" spans="1:12">
      <c r="A21" s="4" t="s">
        <v>139</v>
      </c>
      <c r="J21" s="5" t="n">
        <v>-230000</v>
      </c>
      <c r="K21" s="5" t="n">
        <v>-200000</v>
      </c>
      <c r="L21" s="5" t="n">
        <v>0</v>
      </c>
    </row>
    <row r="22" spans="1:12">
      <c r="A22" s="4" t="s">
        <v>174</v>
      </c>
      <c r="J22" s="5" t="n">
        <v>-319</v>
      </c>
      <c r="K22" s="5" t="n">
        <v>-617</v>
      </c>
      <c r="L22" s="5" t="n">
        <v>0</v>
      </c>
    </row>
    <row r="23" spans="1:12">
      <c r="A23" s="4" t="s">
        <v>177</v>
      </c>
      <c r="J23" s="5" t="n">
        <v>0</v>
      </c>
      <c r="K23" s="5" t="n">
        <v>0</v>
      </c>
      <c r="L23" s="5" t="n">
        <v>-4750</v>
      </c>
    </row>
    <row r="24" spans="1:12">
      <c r="A24" s="4" t="s">
        <v>1442</v>
      </c>
      <c r="J24" s="5" t="n">
        <v>-11732</v>
      </c>
      <c r="K24" s="5" t="n">
        <v>-14535</v>
      </c>
      <c r="L24" s="5" t="n">
        <v>-4039</v>
      </c>
    </row>
    <row r="25" spans="1:12">
      <c r="A25" s="4" t="s">
        <v>179</v>
      </c>
      <c r="J25" s="5" t="n">
        <v>-13683</v>
      </c>
      <c r="K25" s="5" t="n">
        <v>-199454</v>
      </c>
      <c r="L25" s="5" t="n">
        <v>-686</v>
      </c>
    </row>
    <row r="26" spans="1:12">
      <c r="A26" s="4" t="s">
        <v>1443</v>
      </c>
      <c r="J26" s="5" t="n">
        <v>-23799</v>
      </c>
      <c r="K26" s="5" t="n">
        <v>-32750</v>
      </c>
      <c r="L26" s="5" t="n">
        <v>-32750</v>
      </c>
    </row>
    <row r="27" spans="1:12">
      <c r="A27" s="4" t="s">
        <v>1444</v>
      </c>
      <c r="J27" s="5" t="n">
        <v>-102417</v>
      </c>
      <c r="K27" s="5" t="n">
        <v>-78473</v>
      </c>
      <c r="L27" s="5" t="n">
        <v>-60524</v>
      </c>
    </row>
    <row r="28" spans="1:12">
      <c r="A28" s="4" t="s">
        <v>180</v>
      </c>
      <c r="J28" s="5" t="n">
        <v>-403583</v>
      </c>
      <c r="K28" s="5" t="n">
        <v>-274774</v>
      </c>
      <c r="L28" s="5" t="n">
        <v>-99738</v>
      </c>
    </row>
    <row r="29" spans="1:12">
      <c r="A29" s="4" t="s">
        <v>182</v>
      </c>
      <c r="J29" s="5" t="n">
        <v>-28209</v>
      </c>
      <c r="K29" s="5" t="n">
        <v>432278</v>
      </c>
      <c r="L29" s="5" t="n">
        <v>-100379</v>
      </c>
    </row>
    <row r="30" spans="1:12">
      <c r="A30" s="4" t="s">
        <v>183</v>
      </c>
      <c r="E30" s="5" t="n">
        <v>1177750</v>
      </c>
      <c r="I30" s="5" t="n">
        <v>745472</v>
      </c>
      <c r="J30" s="5" t="n">
        <v>1177750</v>
      </c>
      <c r="K30" s="5" t="n">
        <v>745472</v>
      </c>
      <c r="L30" s="5" t="n">
        <v>845851</v>
      </c>
    </row>
    <row r="31" spans="1:12">
      <c r="A31" s="4" t="s">
        <v>184</v>
      </c>
      <c r="B31" s="5" t="n">
        <v>1149541</v>
      </c>
      <c r="F31" s="5" t="n">
        <v>1177750</v>
      </c>
      <c r="J31" s="5" t="n">
        <v>1149541</v>
      </c>
      <c r="K31" s="5" t="n">
        <v>1177750</v>
      </c>
      <c r="L31" s="5" t="n">
        <v>745472</v>
      </c>
    </row>
    <row r="32" spans="1:12">
      <c r="A32" s="4" t="s">
        <v>1429</v>
      </c>
    </row>
    <row r="33" spans="1:12">
      <c r="A33" s="3" t="s">
        <v>1438</v>
      </c>
    </row>
    <row r="34" spans="1:12">
      <c r="A34" s="4" t="s">
        <v>111</v>
      </c>
      <c r="J34" s="5" t="n">
        <v>381147</v>
      </c>
      <c r="K34" s="5" t="n">
        <v>355111</v>
      </c>
      <c r="L34" s="5" t="n">
        <v>348450</v>
      </c>
    </row>
    <row r="35" spans="1:12">
      <c r="A35" s="3" t="s">
        <v>1439</v>
      </c>
    </row>
    <row r="36" spans="1:12">
      <c r="A36" s="4" t="s">
        <v>1440</v>
      </c>
      <c r="J36" s="5" t="n">
        <v>8380</v>
      </c>
      <c r="K36" s="5" t="n">
        <v>3738</v>
      </c>
      <c r="L36" s="5" t="n">
        <v>6785</v>
      </c>
    </row>
    <row r="37" spans="1:12">
      <c r="A37" s="4" t="s">
        <v>1407</v>
      </c>
      <c r="J37" s="5" t="n">
        <v>-206</v>
      </c>
      <c r="K37" s="5" t="n">
        <v>-332</v>
      </c>
      <c r="L37" s="5" t="n">
        <v>-1957</v>
      </c>
    </row>
    <row r="38" spans="1:12">
      <c r="A38" s="4" t="s">
        <v>143</v>
      </c>
      <c r="J38" s="5" t="n">
        <v>9339</v>
      </c>
      <c r="K38" s="5" t="n">
        <v>28604</v>
      </c>
      <c r="L38" s="5" t="n">
        <v>15093</v>
      </c>
    </row>
    <row r="39" spans="1:12">
      <c r="A39" s="4" t="s">
        <v>1445</v>
      </c>
      <c r="J39" s="5" t="n">
        <v>-462656</v>
      </c>
      <c r="K39" s="5" t="n">
        <v>-480558</v>
      </c>
      <c r="L39" s="5" t="n">
        <v>-438337</v>
      </c>
    </row>
    <row r="40" spans="1:12">
      <c r="A40" s="4" t="s">
        <v>51</v>
      </c>
      <c r="J40" s="5" t="n">
        <v>327</v>
      </c>
      <c r="K40" s="5" t="n">
        <v>-893</v>
      </c>
      <c r="L40" s="5" t="n">
        <v>-177</v>
      </c>
    </row>
    <row r="41" spans="1:12">
      <c r="A41" s="4" t="s">
        <v>61</v>
      </c>
      <c r="J41" s="5" t="n">
        <v>-3524</v>
      </c>
      <c r="K41" s="5" t="n">
        <v>-17377</v>
      </c>
      <c r="L41" s="5" t="n">
        <v>1626</v>
      </c>
    </row>
    <row r="42" spans="1:12">
      <c r="A42" s="4" t="s">
        <v>159</v>
      </c>
      <c r="J42" s="5" t="n">
        <v>-67193</v>
      </c>
      <c r="K42" s="5" t="n">
        <v>-111707</v>
      </c>
      <c r="L42" s="5" t="n">
        <v>-68517</v>
      </c>
    </row>
    <row r="43" spans="1:12">
      <c r="A43" s="3" t="s">
        <v>1441</v>
      </c>
    </row>
    <row r="44" spans="1:12">
      <c r="A44" s="4" t="s">
        <v>162</v>
      </c>
      <c r="J44" s="5" t="n">
        <v>0</v>
      </c>
      <c r="K44" s="5" t="n">
        <v>0</v>
      </c>
      <c r="L44" s="5" t="n">
        <v>26094</v>
      </c>
    </row>
    <row r="45" spans="1:12">
      <c r="A45" s="4" t="s">
        <v>165</v>
      </c>
      <c r="J45" s="5" t="n">
        <v>0</v>
      </c>
      <c r="K45" s="5" t="n">
        <v>0</v>
      </c>
      <c r="L45" s="5" t="n">
        <v>-24137</v>
      </c>
    </row>
    <row r="46" spans="1:12">
      <c r="A46" s="4" t="s">
        <v>1446</v>
      </c>
      <c r="J46" s="5" t="n">
        <v>4655</v>
      </c>
      <c r="K46" s="5" t="n">
        <v>0</v>
      </c>
      <c r="L46" s="5" t="n">
        <v>0</v>
      </c>
    </row>
    <row r="47" spans="1:12">
      <c r="A47" s="4" t="s">
        <v>1447</v>
      </c>
      <c r="J47" s="5" t="n">
        <v>809840</v>
      </c>
      <c r="K47" s="5" t="n">
        <v>341524</v>
      </c>
      <c r="L47" s="5" t="n">
        <v>145203</v>
      </c>
    </row>
    <row r="48" spans="1:12">
      <c r="A48" s="4" t="s">
        <v>1448</v>
      </c>
      <c r="J48" s="5" t="n">
        <v>-379632</v>
      </c>
      <c r="K48" s="5" t="n">
        <v>35383</v>
      </c>
      <c r="L48" s="5" t="n">
        <v>14819</v>
      </c>
    </row>
    <row r="49" spans="1:12">
      <c r="A49" s="4" t="s">
        <v>168</v>
      </c>
      <c r="J49" s="5" t="n">
        <v>0</v>
      </c>
      <c r="K49" s="5" t="n">
        <v>-11626</v>
      </c>
      <c r="L49" s="5" t="n">
        <v>0</v>
      </c>
    </row>
    <row r="50" spans="1:12">
      <c r="A50" s="4" t="s">
        <v>1449</v>
      </c>
      <c r="J50" s="5" t="n">
        <v>0</v>
      </c>
      <c r="K50" s="5" t="n">
        <v>6606</v>
      </c>
      <c r="L50" s="5" t="n">
        <v>19</v>
      </c>
    </row>
    <row r="51" spans="1:12">
      <c r="A51" s="4" t="s">
        <v>1450</v>
      </c>
      <c r="J51" s="5" t="n">
        <v>0</v>
      </c>
      <c r="K51" s="5" t="n">
        <v>19875</v>
      </c>
      <c r="L51" s="5" t="n">
        <v>0</v>
      </c>
    </row>
    <row r="52" spans="1:12">
      <c r="A52" s="4" t="s">
        <v>170</v>
      </c>
      <c r="J52" s="5" t="n">
        <v>425553</v>
      </c>
      <c r="K52" s="5" t="n">
        <v>391762</v>
      </c>
      <c r="L52" s="5" t="n">
        <v>161998</v>
      </c>
    </row>
    <row r="53" spans="1:12">
      <c r="A53" s="3" t="s">
        <v>171</v>
      </c>
    </row>
    <row r="54" spans="1:12">
      <c r="A54" s="4" t="s">
        <v>172</v>
      </c>
      <c r="J54" s="5" t="n">
        <v>10076</v>
      </c>
      <c r="K54" s="5" t="n">
        <v>24823</v>
      </c>
      <c r="L54" s="5" t="n">
        <v>2305</v>
      </c>
    </row>
    <row r="55" spans="1:12">
      <c r="A55" s="4" t="s">
        <v>138</v>
      </c>
      <c r="J55" s="5" t="n">
        <v>0</v>
      </c>
      <c r="K55" s="5" t="n">
        <v>222963</v>
      </c>
      <c r="L55" s="5" t="n">
        <v>0</v>
      </c>
    </row>
    <row r="56" spans="1:12">
      <c r="A56" s="4" t="s">
        <v>139</v>
      </c>
      <c r="J56" s="5" t="n">
        <v>-230000</v>
      </c>
      <c r="K56" s="5" t="n">
        <v>-200000</v>
      </c>
      <c r="L56" s="5" t="n">
        <v>0</v>
      </c>
    </row>
    <row r="57" spans="1:12">
      <c r="A57" s="4" t="s">
        <v>174</v>
      </c>
      <c r="J57" s="5" t="n">
        <v>-319</v>
      </c>
      <c r="K57" s="5" t="n">
        <v>-617</v>
      </c>
      <c r="L57" s="5" t="n">
        <v>0</v>
      </c>
    </row>
    <row r="58" spans="1:12">
      <c r="A58" s="4" t="s">
        <v>177</v>
      </c>
      <c r="J58" s="5" t="n">
        <v>0</v>
      </c>
      <c r="K58" s="5" t="n">
        <v>0</v>
      </c>
      <c r="L58" s="5" t="n">
        <v>-4750</v>
      </c>
    </row>
    <row r="59" spans="1:12">
      <c r="A59" s="4" t="s">
        <v>1442</v>
      </c>
      <c r="J59" s="5" t="n">
        <v>-11732</v>
      </c>
      <c r="K59" s="5" t="n">
        <v>-14535</v>
      </c>
      <c r="L59" s="5" t="n">
        <v>-4039</v>
      </c>
    </row>
    <row r="60" spans="1:12">
      <c r="A60" s="4" t="s">
        <v>179</v>
      </c>
      <c r="J60" s="5" t="n">
        <v>0</v>
      </c>
      <c r="K60" s="5" t="n">
        <v>-198500</v>
      </c>
      <c r="L60" s="5" t="n">
        <v>0</v>
      </c>
    </row>
    <row r="61" spans="1:12">
      <c r="A61" s="4" t="s">
        <v>1443</v>
      </c>
      <c r="J61" s="5" t="n">
        <v>-23799</v>
      </c>
      <c r="K61" s="5" t="n">
        <v>-32750</v>
      </c>
      <c r="L61" s="5" t="n">
        <v>-32750</v>
      </c>
    </row>
    <row r="62" spans="1:12">
      <c r="A62" s="4" t="s">
        <v>1444</v>
      </c>
      <c r="J62" s="5" t="n">
        <v>-102417</v>
      </c>
      <c r="K62" s="5" t="n">
        <v>-78473</v>
      </c>
      <c r="L62" s="5" t="n">
        <v>-60524</v>
      </c>
    </row>
    <row r="63" spans="1:12">
      <c r="A63" s="4" t="s">
        <v>180</v>
      </c>
      <c r="J63" s="5" t="n">
        <v>-358191</v>
      </c>
      <c r="K63" s="5" t="n">
        <v>-277089</v>
      </c>
      <c r="L63" s="5" t="n">
        <v>-99758</v>
      </c>
    </row>
    <row r="64" spans="1:12">
      <c r="A64" s="4" t="s">
        <v>182</v>
      </c>
      <c r="J64" s="5" t="n">
        <v>169</v>
      </c>
      <c r="K64" s="5" t="n">
        <v>2966</v>
      </c>
      <c r="L64" s="5" t="n">
        <v>-6277</v>
      </c>
    </row>
    <row r="65" spans="1:12">
      <c r="A65" s="4" t="s">
        <v>183</v>
      </c>
      <c r="E65" s="6" t="n">
        <v>3206</v>
      </c>
      <c r="I65" s="6" t="n">
        <v>240</v>
      </c>
      <c r="J65" s="5" t="n">
        <v>3206</v>
      </c>
      <c r="K65" s="5" t="n">
        <v>240</v>
      </c>
      <c r="L65" s="5" t="n">
        <v>6517</v>
      </c>
    </row>
    <row r="66" spans="1:12">
      <c r="A66" s="4" t="s">
        <v>184</v>
      </c>
      <c r="B66" s="6" t="n">
        <v>3375</v>
      </c>
      <c r="F66" s="6" t="n">
        <v>3206</v>
      </c>
      <c r="J66" s="6" t="n">
        <v>3375</v>
      </c>
      <c r="K66" s="6" t="n">
        <v>3206</v>
      </c>
      <c r="L66" s="6" t="n">
        <v>24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1</v>
      </c>
      <c r="C1" s="2" t="s">
        <v>1</v>
      </c>
    </row>
    <row r="2" spans="1:5">
      <c r="C2" s="2" t="s">
        <v>2</v>
      </c>
      <c r="D2" s="2" t="s">
        <v>30</v>
      </c>
      <c r="E2" s="2" t="s">
        <v>88</v>
      </c>
    </row>
    <row r="3" spans="1:5">
      <c r="A3" s="3" t="s">
        <v>1452</v>
      </c>
    </row>
    <row r="4" spans="1:5">
      <c r="A4" s="4" t="s">
        <v>1453</v>
      </c>
      <c r="C4" s="6" t="n">
        <v>276639</v>
      </c>
      <c r="D4" s="6" t="n">
        <v>255501</v>
      </c>
      <c r="E4" s="6" t="n">
        <v>207368</v>
      </c>
    </row>
    <row r="5" spans="1:5">
      <c r="A5" s="4" t="s">
        <v>1454</v>
      </c>
      <c r="C5" s="5" t="n">
        <v>4905138</v>
      </c>
      <c r="D5" s="5" t="n">
        <v>4510415</v>
      </c>
      <c r="E5" s="5" t="n">
        <v>3846859</v>
      </c>
    </row>
    <row r="6" spans="1:5">
      <c r="A6" s="4" t="s">
        <v>1455</v>
      </c>
      <c r="C6" s="5" t="n">
        <v>1994676</v>
      </c>
      <c r="D6" s="5" t="n">
        <v>1789148</v>
      </c>
      <c r="E6" s="5" t="n">
        <v>1254519</v>
      </c>
    </row>
    <row r="7" spans="1:5">
      <c r="A7" s="4" t="s">
        <v>1456</v>
      </c>
      <c r="C7" s="5" t="n">
        <v>2363660</v>
      </c>
      <c r="D7" s="5" t="n">
        <v>1978453</v>
      </c>
      <c r="E7" s="5" t="n">
        <v>1863978</v>
      </c>
    </row>
    <row r="8" spans="1:5">
      <c r="A8" s="4" t="s">
        <v>1457</v>
      </c>
      <c r="B8" s="4" t="s">
        <v>470</v>
      </c>
      <c r="C8" s="5" t="n">
        <v>176590</v>
      </c>
      <c r="D8" s="5" t="n">
        <v>113826</v>
      </c>
      <c r="E8" s="5" t="n">
        <v>131543</v>
      </c>
    </row>
    <row r="9" spans="1:5">
      <c r="A9" s="4" t="s">
        <v>1458</v>
      </c>
      <c r="C9" s="5" t="n">
        <v>1321052</v>
      </c>
      <c r="D9" s="5" t="n">
        <v>917108</v>
      </c>
      <c r="E9" s="5" t="n">
        <v>970162</v>
      </c>
    </row>
    <row r="10" spans="1:5">
      <c r="A10" s="4" t="s">
        <v>1459</v>
      </c>
      <c r="C10" s="5" t="n">
        <v>460483</v>
      </c>
      <c r="D10" s="5" t="n">
        <v>347885</v>
      </c>
      <c r="E10" s="5" t="n">
        <v>319513</v>
      </c>
    </row>
    <row r="11" spans="1:5">
      <c r="A11" s="4" t="s">
        <v>1460</v>
      </c>
      <c r="B11" s="4" t="s">
        <v>606</v>
      </c>
      <c r="C11" s="5" t="n">
        <v>248146</v>
      </c>
      <c r="D11" s="5" t="n">
        <v>259791</v>
      </c>
      <c r="E11" s="5" t="n">
        <v>247387</v>
      </c>
    </row>
    <row r="12" spans="1:5">
      <c r="A12" s="4" t="s">
        <v>1461</v>
      </c>
      <c r="C12" s="5" t="n">
        <v>2369935</v>
      </c>
      <c r="D12" s="5" t="n">
        <v>1950470</v>
      </c>
      <c r="E12" s="5" t="n">
        <v>1934206</v>
      </c>
    </row>
    <row r="13" spans="1:5">
      <c r="A13" s="4" t="s">
        <v>204</v>
      </c>
    </row>
    <row r="14" spans="1:5">
      <c r="A14" s="3" t="s">
        <v>1452</v>
      </c>
    </row>
    <row r="15" spans="1:5">
      <c r="A15" s="4" t="s">
        <v>1453</v>
      </c>
      <c r="C15" s="5" t="n">
        <v>204137</v>
      </c>
      <c r="D15" s="5" t="n">
        <v>197285</v>
      </c>
      <c r="E15" s="5" t="n">
        <v>172787</v>
      </c>
    </row>
    <row r="16" spans="1:5">
      <c r="A16" s="4" t="s">
        <v>1454</v>
      </c>
      <c r="C16" s="5" t="n">
        <v>2106149</v>
      </c>
      <c r="D16" s="5" t="n">
        <v>2016521</v>
      </c>
      <c r="E16" s="5" t="n">
        <v>1723087</v>
      </c>
    </row>
    <row r="17" spans="1:5">
      <c r="A17" s="4" t="s">
        <v>1455</v>
      </c>
      <c r="C17" s="5" t="n">
        <v>870317</v>
      </c>
      <c r="D17" s="5" t="n">
        <v>886996</v>
      </c>
      <c r="E17" s="5" t="n">
        <v>611740</v>
      </c>
    </row>
    <row r="18" spans="1:5">
      <c r="A18" s="4" t="s">
        <v>1456</v>
      </c>
      <c r="C18" s="5" t="n">
        <v>1354285</v>
      </c>
      <c r="D18" s="5" t="n">
        <v>1153901</v>
      </c>
      <c r="E18" s="5" t="n">
        <v>1030066</v>
      </c>
    </row>
    <row r="19" spans="1:5">
      <c r="A19" s="4" t="s">
        <v>1457</v>
      </c>
      <c r="B19" s="4" t="s">
        <v>470</v>
      </c>
      <c r="C19" s="5" t="n">
        <v>0</v>
      </c>
      <c r="D19" s="5" t="n">
        <v>0</v>
      </c>
      <c r="E19" s="5" t="n">
        <v>0</v>
      </c>
    </row>
    <row r="20" spans="1:5">
      <c r="A20" s="4" t="s">
        <v>1458</v>
      </c>
      <c r="C20" s="5" t="n">
        <v>636874</v>
      </c>
      <c r="D20" s="5" t="n">
        <v>416241</v>
      </c>
      <c r="E20" s="5" t="n">
        <v>375601</v>
      </c>
    </row>
    <row r="21" spans="1:5">
      <c r="A21" s="4" t="s">
        <v>1459</v>
      </c>
      <c r="C21" s="5" t="n">
        <v>310720</v>
      </c>
      <c r="D21" s="5" t="n">
        <v>267633</v>
      </c>
      <c r="E21" s="5" t="n">
        <v>254145</v>
      </c>
    </row>
    <row r="22" spans="1:5">
      <c r="A22" s="4" t="s">
        <v>1460</v>
      </c>
      <c r="B22" s="4" t="s">
        <v>606</v>
      </c>
      <c r="C22" s="5" t="n">
        <v>107404</v>
      </c>
      <c r="D22" s="5" t="n">
        <v>119779</v>
      </c>
      <c r="E22" s="5" t="n">
        <v>98912</v>
      </c>
    </row>
    <row r="23" spans="1:5">
      <c r="A23" s="4" t="s">
        <v>1461</v>
      </c>
      <c r="C23" s="5" t="n">
        <v>1313681</v>
      </c>
      <c r="D23" s="5" t="n">
        <v>1070097</v>
      </c>
      <c r="E23" s="5" t="n">
        <v>1073800</v>
      </c>
    </row>
    <row r="24" spans="1:5">
      <c r="A24" s="4" t="s">
        <v>741</v>
      </c>
    </row>
    <row r="25" spans="1:5">
      <c r="A25" s="3" t="s">
        <v>1452</v>
      </c>
    </row>
    <row r="26" spans="1:5">
      <c r="A26" s="4" t="s">
        <v>1453</v>
      </c>
      <c r="C26" s="5" t="n">
        <v>72502</v>
      </c>
      <c r="D26" s="5" t="n">
        <v>58216</v>
      </c>
      <c r="E26" s="5" t="n">
        <v>34581</v>
      </c>
    </row>
    <row r="27" spans="1:5">
      <c r="A27" s="4" t="s">
        <v>1454</v>
      </c>
      <c r="C27" s="5" t="n">
        <v>2798989</v>
      </c>
      <c r="D27" s="5" t="n">
        <v>2493894</v>
      </c>
      <c r="E27" s="5" t="n">
        <v>2123772</v>
      </c>
    </row>
    <row r="28" spans="1:5">
      <c r="A28" s="4" t="s">
        <v>1455</v>
      </c>
      <c r="C28" s="5" t="n">
        <v>1124359</v>
      </c>
      <c r="D28" s="5" t="n">
        <v>902152</v>
      </c>
      <c r="E28" s="5" t="n">
        <v>642779</v>
      </c>
    </row>
    <row r="29" spans="1:5">
      <c r="A29" s="4" t="s">
        <v>1456</v>
      </c>
      <c r="C29" s="5" t="n">
        <v>1009375</v>
      </c>
      <c r="D29" s="5" t="n">
        <v>824552</v>
      </c>
      <c r="E29" s="5" t="n">
        <v>833912</v>
      </c>
    </row>
    <row r="30" spans="1:5">
      <c r="A30" s="4" t="s">
        <v>1457</v>
      </c>
      <c r="B30" s="4" t="s">
        <v>470</v>
      </c>
      <c r="C30" s="5" t="n">
        <v>0</v>
      </c>
      <c r="D30" s="5" t="n">
        <v>0</v>
      </c>
      <c r="E30" s="5" t="n">
        <v>0</v>
      </c>
    </row>
    <row r="31" spans="1:5">
      <c r="A31" s="4" t="s">
        <v>1458</v>
      </c>
      <c r="C31" s="5" t="n">
        <v>684178</v>
      </c>
      <c r="D31" s="5" t="n">
        <v>500867</v>
      </c>
      <c r="E31" s="5" t="n">
        <v>594561</v>
      </c>
    </row>
    <row r="32" spans="1:5">
      <c r="A32" s="4" t="s">
        <v>1459</v>
      </c>
      <c r="C32" s="5" t="n">
        <v>149763</v>
      </c>
      <c r="D32" s="5" t="n">
        <v>80252</v>
      </c>
      <c r="E32" s="5" t="n">
        <v>65368</v>
      </c>
    </row>
    <row r="33" spans="1:5">
      <c r="A33" s="4" t="s">
        <v>1460</v>
      </c>
      <c r="B33" s="4" t="s">
        <v>606</v>
      </c>
      <c r="C33" s="5" t="n">
        <v>140742</v>
      </c>
      <c r="D33" s="5" t="n">
        <v>140012</v>
      </c>
      <c r="E33" s="5" t="n">
        <v>148475</v>
      </c>
    </row>
    <row r="34" spans="1:5">
      <c r="A34" s="4" t="s">
        <v>1461</v>
      </c>
      <c r="C34" s="6" t="n">
        <v>1056254</v>
      </c>
      <c r="D34" s="6" t="n">
        <v>880373</v>
      </c>
      <c r="E34" s="6" t="n">
        <v>860406</v>
      </c>
    </row>
    <row r="35" spans="1:5"/>
    <row r="36" spans="1:5">
      <c r="A36" s="4" t="s">
        <v>470</v>
      </c>
      <c r="B36" s="4" t="s">
        <v>1462</v>
      </c>
    </row>
    <row r="37" spans="1:5">
      <c r="A37" s="4" t="s">
        <v>606</v>
      </c>
      <c r="B37" s="4" t="s">
        <v>1463</v>
      </c>
    </row>
  </sheetData>
  <mergeCells count="5">
    <mergeCell ref="A1:B2"/>
    <mergeCell ref="C1:E1"/>
    <mergeCell ref="A35:D35"/>
    <mergeCell ref="B36:D36"/>
    <mergeCell ref="B37:D3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0</v>
      </c>
      <c r="D2" s="2" t="s">
        <v>88</v>
      </c>
    </row>
    <row r="3" spans="1:4">
      <c r="A3" s="3" t="s">
        <v>1465</v>
      </c>
    </row>
    <row r="4" spans="1:4">
      <c r="A4" s="4" t="s">
        <v>1466</v>
      </c>
      <c r="B4" s="6" t="n">
        <v>2570494</v>
      </c>
      <c r="C4" s="6" t="n">
        <v>2085901</v>
      </c>
      <c r="D4" s="6" t="n">
        <v>1716128</v>
      </c>
    </row>
    <row r="5" spans="1:4">
      <c r="A5" s="4" t="s">
        <v>1467</v>
      </c>
      <c r="B5" s="5" t="n">
        <v>1832235</v>
      </c>
      <c r="C5" s="5" t="n">
        <v>1370391</v>
      </c>
      <c r="D5" s="5" t="n">
        <v>959870</v>
      </c>
    </row>
    <row r="6" spans="1:4">
      <c r="A6" s="4" t="s">
        <v>1468</v>
      </c>
      <c r="B6" s="5" t="n">
        <v>1631676</v>
      </c>
      <c r="C6" s="5" t="n">
        <v>1234960</v>
      </c>
      <c r="D6" s="5" t="n">
        <v>1177948</v>
      </c>
    </row>
    <row r="7" spans="1:4">
      <c r="A7" s="4" t="s">
        <v>92</v>
      </c>
      <c r="B7" s="5" t="n">
        <v>2369935</v>
      </c>
      <c r="C7" s="5" t="n">
        <v>1950470</v>
      </c>
      <c r="D7" s="5" t="n">
        <v>1934206</v>
      </c>
    </row>
    <row r="8" spans="1:4">
      <c r="A8" s="4" t="s">
        <v>1469</v>
      </c>
    </row>
    <row r="9" spans="1:4">
      <c r="A9" s="3" t="s">
        <v>1465</v>
      </c>
    </row>
    <row r="10" spans="1:4">
      <c r="A10" s="4" t="s">
        <v>1466</v>
      </c>
      <c r="B10" s="5" t="n">
        <v>2570494</v>
      </c>
      <c r="C10" s="5" t="n">
        <v>2085901</v>
      </c>
      <c r="D10" s="5" t="n">
        <v>1716128</v>
      </c>
    </row>
    <row r="11" spans="1:4">
      <c r="A11" s="4" t="s">
        <v>1467</v>
      </c>
      <c r="B11" s="5" t="n">
        <v>1832235</v>
      </c>
      <c r="C11" s="5" t="n">
        <v>1370391</v>
      </c>
      <c r="D11" s="5" t="n">
        <v>959870</v>
      </c>
    </row>
    <row r="12" spans="1:4">
      <c r="A12" s="4" t="s">
        <v>1468</v>
      </c>
      <c r="B12" s="5" t="n">
        <v>1631676</v>
      </c>
      <c r="C12" s="5" t="n">
        <v>1234960</v>
      </c>
      <c r="D12" s="5" t="n">
        <v>1177948</v>
      </c>
    </row>
    <row r="13" spans="1:4">
      <c r="A13" s="4" t="s">
        <v>92</v>
      </c>
      <c r="B13" s="6" t="n">
        <v>2369935</v>
      </c>
      <c r="C13" s="6" t="n">
        <v>1950470</v>
      </c>
      <c r="D13" s="6" t="n">
        <v>1934206</v>
      </c>
    </row>
    <row r="14" spans="1:4">
      <c r="A14" s="4" t="s">
        <v>1470</v>
      </c>
      <c r="B14" s="4" t="s">
        <v>1471</v>
      </c>
      <c r="C14" s="4" t="s">
        <v>1472</v>
      </c>
      <c r="D14" s="4" t="s">
        <v>147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 customWidth="1" max="5" min="5" width="14"/>
  </cols>
  <sheetData>
    <row r="1" spans="1:5">
      <c r="A1" s="1" t="s">
        <v>1474</v>
      </c>
      <c r="C1" s="2" t="s">
        <v>1</v>
      </c>
    </row>
    <row r="2" spans="1:5">
      <c r="C2" s="2" t="s">
        <v>2</v>
      </c>
      <c r="D2" s="2" t="s">
        <v>30</v>
      </c>
      <c r="E2" s="2" t="s">
        <v>88</v>
      </c>
    </row>
    <row r="3" spans="1:5">
      <c r="A3" s="3" t="s">
        <v>1475</v>
      </c>
    </row>
    <row r="4" spans="1:5">
      <c r="A4" s="4" t="s">
        <v>1476</v>
      </c>
      <c r="C4" s="6" t="n">
        <v>131138</v>
      </c>
      <c r="D4" s="6" t="n">
        <v>121409</v>
      </c>
      <c r="E4" s="6" t="n">
        <v>122680</v>
      </c>
    </row>
    <row r="5" spans="1:5">
      <c r="A5" s="4" t="s">
        <v>1477</v>
      </c>
      <c r="C5" s="5" t="n">
        <v>0</v>
      </c>
      <c r="D5" s="5" t="n">
        <v>0</v>
      </c>
      <c r="E5" s="5" t="n">
        <v>0</v>
      </c>
    </row>
    <row r="6" spans="1:5">
      <c r="A6" s="4" t="s">
        <v>1478</v>
      </c>
      <c r="C6" s="5" t="n">
        <v>0</v>
      </c>
      <c r="D6" s="5" t="n">
        <v>13300</v>
      </c>
      <c r="E6" s="5" t="n">
        <v>0</v>
      </c>
    </row>
    <row r="7" spans="1:5">
      <c r="A7" s="4" t="s">
        <v>1479</v>
      </c>
      <c r="B7" s="4" t="s">
        <v>470</v>
      </c>
      <c r="C7" s="5" t="n">
        <v>26330</v>
      </c>
      <c r="D7" s="5" t="n">
        <v>3571</v>
      </c>
      <c r="E7" s="5" t="n">
        <v>1271</v>
      </c>
    </row>
    <row r="8" spans="1:5">
      <c r="A8" s="4" t="s">
        <v>1480</v>
      </c>
      <c r="C8" s="6" t="n">
        <v>104808</v>
      </c>
      <c r="D8" s="6" t="n">
        <v>131138</v>
      </c>
      <c r="E8" s="6" t="n">
        <v>121409</v>
      </c>
    </row>
    <row r="9" spans="1:5"/>
    <row r="10" spans="1:5">
      <c r="A10" s="4" t="s">
        <v>470</v>
      </c>
      <c r="B10" s="4" t="s">
        <v>1481</v>
      </c>
    </row>
  </sheetData>
  <mergeCells count="4">
    <mergeCell ref="A1:B2"/>
    <mergeCell ref="C1:E1"/>
    <mergeCell ref="A9:D9"/>
    <mergeCell ref="B10:D1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2</v>
      </c>
      <c r="C1" s="2" t="s">
        <v>1</v>
      </c>
    </row>
    <row r="2" spans="1:5">
      <c r="C2" s="2" t="s">
        <v>2</v>
      </c>
      <c r="D2" s="2" t="s">
        <v>30</v>
      </c>
      <c r="E2" s="2" t="s">
        <v>88</v>
      </c>
    </row>
    <row r="3" spans="1:5">
      <c r="A3" s="3" t="s">
        <v>1483</v>
      </c>
    </row>
    <row r="4" spans="1:5">
      <c r="A4" s="4" t="s">
        <v>1453</v>
      </c>
      <c r="C4" s="6" t="n">
        <v>276639</v>
      </c>
      <c r="D4" s="6" t="n">
        <v>255501</v>
      </c>
      <c r="E4" s="6" t="n">
        <v>207368</v>
      </c>
    </row>
    <row r="5" spans="1:5">
      <c r="A5" s="4" t="s">
        <v>1454</v>
      </c>
      <c r="C5" s="5" t="n">
        <v>4905138</v>
      </c>
      <c r="D5" s="5" t="n">
        <v>4510415</v>
      </c>
      <c r="E5" s="5" t="n">
        <v>3846859</v>
      </c>
    </row>
    <row r="6" spans="1:5">
      <c r="A6" s="4" t="s">
        <v>1484</v>
      </c>
      <c r="C6" s="5" t="n">
        <v>0</v>
      </c>
      <c r="D6" s="5" t="n">
        <v>0</v>
      </c>
      <c r="E6" s="5" t="n">
        <v>0</v>
      </c>
    </row>
    <row r="7" spans="1:5">
      <c r="A7" s="4" t="s">
        <v>1455</v>
      </c>
      <c r="C7" s="5" t="n">
        <v>1994676</v>
      </c>
      <c r="D7" s="5" t="n">
        <v>1789148</v>
      </c>
      <c r="E7" s="5" t="n">
        <v>1254519</v>
      </c>
    </row>
    <row r="8" spans="1:5">
      <c r="A8" s="4" t="s">
        <v>1456</v>
      </c>
      <c r="C8" s="5" t="n">
        <v>2363660</v>
      </c>
      <c r="D8" s="5" t="n">
        <v>1978453</v>
      </c>
      <c r="E8" s="5" t="n">
        <v>1863978</v>
      </c>
    </row>
    <row r="9" spans="1:5">
      <c r="A9" s="4" t="s">
        <v>1457</v>
      </c>
      <c r="B9" s="4" t="s">
        <v>470</v>
      </c>
      <c r="C9" s="5" t="n">
        <v>176590</v>
      </c>
      <c r="D9" s="5" t="n">
        <v>113826</v>
      </c>
      <c r="E9" s="5" t="n">
        <v>131543</v>
      </c>
    </row>
    <row r="10" spans="1:5">
      <c r="A10" s="4" t="s">
        <v>1485</v>
      </c>
      <c r="C10" s="5" t="n">
        <v>1542602</v>
      </c>
      <c r="D10" s="5" t="n">
        <v>1160572</v>
      </c>
      <c r="E10" s="5" t="n">
        <v>1203977</v>
      </c>
    </row>
    <row r="11" spans="1:5">
      <c r="A11" s="4" t="s">
        <v>1486</v>
      </c>
      <c r="C11" s="5" t="n">
        <v>-221550</v>
      </c>
      <c r="D11" s="5" t="n">
        <v>-243464</v>
      </c>
      <c r="E11" s="5" t="n">
        <v>-233815</v>
      </c>
    </row>
    <row r="12" spans="1:5">
      <c r="A12" s="4" t="s">
        <v>1459</v>
      </c>
      <c r="C12" s="5" t="n">
        <v>460483</v>
      </c>
      <c r="D12" s="5" t="n">
        <v>347885</v>
      </c>
      <c r="E12" s="5" t="n">
        <v>319513</v>
      </c>
    </row>
    <row r="13" spans="1:5">
      <c r="A13" s="4" t="s">
        <v>1487</v>
      </c>
      <c r="C13" s="5" t="n">
        <v>1185890</v>
      </c>
      <c r="D13" s="5" t="n">
        <v>1133637</v>
      </c>
      <c r="E13" s="5" t="n">
        <v>1158212</v>
      </c>
    </row>
    <row r="14" spans="1:5">
      <c r="A14" s="4" t="s">
        <v>1461</v>
      </c>
      <c r="C14" s="5" t="n">
        <v>2369935</v>
      </c>
      <c r="D14" s="5" t="n">
        <v>1950470</v>
      </c>
      <c r="E14" s="5" t="n">
        <v>1934206</v>
      </c>
    </row>
    <row r="15" spans="1:5">
      <c r="A15" s="4" t="s">
        <v>204</v>
      </c>
    </row>
    <row r="16" spans="1:5">
      <c r="A16" s="3" t="s">
        <v>1483</v>
      </c>
    </row>
    <row r="17" spans="1:5">
      <c r="A17" s="4" t="s">
        <v>1453</v>
      </c>
      <c r="C17" s="5" t="n">
        <v>204137</v>
      </c>
      <c r="D17" s="5" t="n">
        <v>197285</v>
      </c>
      <c r="E17" s="5" t="n">
        <v>172787</v>
      </c>
    </row>
    <row r="18" spans="1:5">
      <c r="A18" s="4" t="s">
        <v>1454</v>
      </c>
      <c r="C18" s="5" t="n">
        <v>2106149</v>
      </c>
      <c r="D18" s="5" t="n">
        <v>2016521</v>
      </c>
      <c r="E18" s="5" t="n">
        <v>1723087</v>
      </c>
    </row>
    <row r="19" spans="1:5">
      <c r="A19" s="4" t="s">
        <v>1484</v>
      </c>
      <c r="C19" s="5" t="n">
        <v>0</v>
      </c>
      <c r="D19" s="5" t="n">
        <v>0</v>
      </c>
      <c r="E19" s="5" t="n">
        <v>0</v>
      </c>
    </row>
    <row r="20" spans="1:5">
      <c r="A20" s="4" t="s">
        <v>1455</v>
      </c>
      <c r="C20" s="5" t="n">
        <v>870317</v>
      </c>
      <c r="D20" s="5" t="n">
        <v>886996</v>
      </c>
      <c r="E20" s="5" t="n">
        <v>611740</v>
      </c>
    </row>
    <row r="21" spans="1:5">
      <c r="A21" s="4" t="s">
        <v>1456</v>
      </c>
      <c r="C21" s="5" t="n">
        <v>1354285</v>
      </c>
      <c r="D21" s="5" t="n">
        <v>1153901</v>
      </c>
      <c r="E21" s="5" t="n">
        <v>1030066</v>
      </c>
    </row>
    <row r="22" spans="1:5">
      <c r="A22" s="4" t="s">
        <v>1457</v>
      </c>
      <c r="B22" s="4" t="s">
        <v>470</v>
      </c>
      <c r="C22" s="5" t="n">
        <v>0</v>
      </c>
      <c r="D22" s="5" t="n">
        <v>0</v>
      </c>
      <c r="E22" s="5" t="n">
        <v>0</v>
      </c>
    </row>
    <row r="23" spans="1:5">
      <c r="A23" s="4" t="s">
        <v>1485</v>
      </c>
      <c r="C23" s="5" t="n">
        <v>781287</v>
      </c>
      <c r="D23" s="5" t="n">
        <v>577704</v>
      </c>
      <c r="E23" s="5" t="n">
        <v>528846</v>
      </c>
    </row>
    <row r="24" spans="1:5">
      <c r="A24" s="4" t="s">
        <v>1486</v>
      </c>
      <c r="C24" s="5" t="n">
        <v>-144413</v>
      </c>
      <c r="D24" s="5" t="n">
        <v>-161463</v>
      </c>
      <c r="E24" s="5" t="n">
        <v>-153245</v>
      </c>
    </row>
    <row r="25" spans="1:5">
      <c r="A25" s="4" t="s">
        <v>1459</v>
      </c>
      <c r="C25" s="5" t="n">
        <v>310720</v>
      </c>
      <c r="D25" s="5" t="n">
        <v>267633</v>
      </c>
      <c r="E25" s="5" t="n">
        <v>254145</v>
      </c>
    </row>
    <row r="26" spans="1:5">
      <c r="A26" s="4" t="s">
        <v>1487</v>
      </c>
      <c r="C26" s="5" t="n">
        <v>593872</v>
      </c>
      <c r="D26" s="5" t="n">
        <v>507031</v>
      </c>
      <c r="E26" s="5" t="n">
        <v>457636</v>
      </c>
    </row>
    <row r="27" spans="1:5">
      <c r="A27" s="4" t="s">
        <v>1461</v>
      </c>
      <c r="C27" s="5" t="n">
        <v>1313681</v>
      </c>
      <c r="D27" s="5" t="n">
        <v>1070097</v>
      </c>
      <c r="E27" s="5" t="n">
        <v>1073800</v>
      </c>
    </row>
    <row r="28" spans="1:5">
      <c r="A28" s="4" t="s">
        <v>741</v>
      </c>
    </row>
    <row r="29" spans="1:5">
      <c r="A29" s="3" t="s">
        <v>1483</v>
      </c>
    </row>
    <row r="30" spans="1:5">
      <c r="A30" s="4" t="s">
        <v>1453</v>
      </c>
      <c r="C30" s="5" t="n">
        <v>72502</v>
      </c>
      <c r="D30" s="5" t="n">
        <v>58216</v>
      </c>
      <c r="E30" s="5" t="n">
        <v>34581</v>
      </c>
    </row>
    <row r="31" spans="1:5">
      <c r="A31" s="4" t="s">
        <v>1454</v>
      </c>
      <c r="C31" s="5" t="n">
        <v>2798989</v>
      </c>
      <c r="D31" s="5" t="n">
        <v>2493894</v>
      </c>
      <c r="E31" s="5" t="n">
        <v>2123772</v>
      </c>
    </row>
    <row r="32" spans="1:5">
      <c r="A32" s="4" t="s">
        <v>1484</v>
      </c>
      <c r="C32" s="5" t="n">
        <v>0</v>
      </c>
      <c r="D32" s="5" t="n">
        <v>0</v>
      </c>
      <c r="E32" s="5" t="n">
        <v>0</v>
      </c>
    </row>
    <row r="33" spans="1:5">
      <c r="A33" s="4" t="s">
        <v>1455</v>
      </c>
      <c r="C33" s="5" t="n">
        <v>1124359</v>
      </c>
      <c r="D33" s="5" t="n">
        <v>902152</v>
      </c>
      <c r="E33" s="5" t="n">
        <v>642779</v>
      </c>
    </row>
    <row r="34" spans="1:5">
      <c r="A34" s="4" t="s">
        <v>1456</v>
      </c>
      <c r="C34" s="5" t="n">
        <v>1009375</v>
      </c>
      <c r="D34" s="5" t="n">
        <v>824552</v>
      </c>
      <c r="E34" s="5" t="n">
        <v>833912</v>
      </c>
    </row>
    <row r="35" spans="1:5">
      <c r="A35" s="4" t="s">
        <v>1457</v>
      </c>
      <c r="B35" s="4" t="s">
        <v>470</v>
      </c>
      <c r="C35" s="5" t="n">
        <v>0</v>
      </c>
      <c r="D35" s="5" t="n">
        <v>0</v>
      </c>
      <c r="E35" s="5" t="n">
        <v>0</v>
      </c>
    </row>
    <row r="36" spans="1:5">
      <c r="A36" s="4" t="s">
        <v>1485</v>
      </c>
      <c r="C36" s="5" t="n">
        <v>761315</v>
      </c>
      <c r="D36" s="5" t="n">
        <v>582868</v>
      </c>
      <c r="E36" s="5" t="n">
        <v>675131</v>
      </c>
    </row>
    <row r="37" spans="1:5">
      <c r="A37" s="4" t="s">
        <v>1486</v>
      </c>
      <c r="C37" s="5" t="n">
        <v>-77137</v>
      </c>
      <c r="D37" s="5" t="n">
        <v>-82001</v>
      </c>
      <c r="E37" s="5" t="n">
        <v>-80570</v>
      </c>
    </row>
    <row r="38" spans="1:5">
      <c r="A38" s="4" t="s">
        <v>1459</v>
      </c>
      <c r="C38" s="5" t="n">
        <v>149763</v>
      </c>
      <c r="D38" s="5" t="n">
        <v>80252</v>
      </c>
      <c r="E38" s="5" t="n">
        <v>65368</v>
      </c>
    </row>
    <row r="39" spans="1:5">
      <c r="A39" s="4" t="s">
        <v>1487</v>
      </c>
      <c r="C39" s="5" t="n">
        <v>592018</v>
      </c>
      <c r="D39" s="5" t="n">
        <v>626606</v>
      </c>
      <c r="E39" s="5" t="n">
        <v>700576</v>
      </c>
    </row>
    <row r="40" spans="1:5">
      <c r="A40" s="4" t="s">
        <v>1461</v>
      </c>
      <c r="C40" s="6" t="n">
        <v>1056254</v>
      </c>
      <c r="D40" s="6" t="n">
        <v>880373</v>
      </c>
      <c r="E40" s="6" t="n">
        <v>860406</v>
      </c>
    </row>
    <row r="41" spans="1:5"/>
    <row r="42" spans="1:5">
      <c r="A42" s="4" t="s">
        <v>470</v>
      </c>
      <c r="B42" s="4" t="s">
        <v>1462</v>
      </c>
    </row>
  </sheetData>
  <mergeCells count="4">
    <mergeCell ref="A1:B2"/>
    <mergeCell ref="C1:E1"/>
    <mergeCell ref="A41:D41"/>
    <mergeCell ref="B42:D4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0055</v>
      </c>
      <c r="C3" s="6" t="n">
        <v>1587160</v>
      </c>
    </row>
    <row r="4" spans="1:3">
      <c r="A4" s="4" t="s">
        <v>33</v>
      </c>
      <c r="B4" s="5" t="n">
        <v>3572766</v>
      </c>
      <c r="C4" s="5" t="n">
        <v>4359019</v>
      </c>
    </row>
    <row r="5" spans="1:3">
      <c r="A5" s="4" t="s">
        <v>34</v>
      </c>
      <c r="B5" s="5" t="n">
        <v>330199</v>
      </c>
      <c r="C5" s="5" t="n">
        <v>394111</v>
      </c>
    </row>
    <row r="6" spans="1:3">
      <c r="A6" s="4" t="s">
        <v>35</v>
      </c>
      <c r="B6" s="5" t="n">
        <v>78505</v>
      </c>
      <c r="C6" s="5" t="n">
        <v>25685</v>
      </c>
    </row>
    <row r="7" spans="1:3">
      <c r="A7" s="4" t="s">
        <v>36</v>
      </c>
      <c r="B7" s="5" t="n">
        <v>16056</v>
      </c>
      <c r="C7" s="5" t="n">
        <v>15229</v>
      </c>
    </row>
    <row r="8" spans="1:3">
      <c r="A8" s="4" t="s">
        <v>37</v>
      </c>
      <c r="B8" s="5" t="n">
        <v>485085</v>
      </c>
      <c r="C8" s="5" t="n">
        <v>513585</v>
      </c>
    </row>
    <row r="9" spans="1:3">
      <c r="A9" s="4" t="s">
        <v>38</v>
      </c>
      <c r="B9" s="5" t="n">
        <v>588308</v>
      </c>
      <c r="C9" s="5" t="n">
        <v>872617</v>
      </c>
    </row>
    <row r="10" spans="1:3">
      <c r="A10" s="4" t="s">
        <v>39</v>
      </c>
      <c r="B10" s="5" t="n">
        <v>7810974</v>
      </c>
      <c r="C10" s="5" t="n">
        <v>7767406</v>
      </c>
    </row>
    <row r="11" spans="1:3">
      <c r="A11" s="4" t="s">
        <v>40</v>
      </c>
      <c r="B11" s="5" t="n">
        <v>1149541</v>
      </c>
      <c r="C11" s="5" t="n">
        <v>1177750</v>
      </c>
    </row>
    <row r="12" spans="1:3">
      <c r="A12" s="4" t="s">
        <v>41</v>
      </c>
      <c r="B12" s="5" t="n">
        <v>1657752</v>
      </c>
      <c r="C12" s="5" t="n">
        <v>1376328</v>
      </c>
    </row>
    <row r="13" spans="1:3">
      <c r="A13" s="4" t="s">
        <v>42</v>
      </c>
      <c r="B13" s="5" t="n">
        <v>110183</v>
      </c>
      <c r="C13" s="5" t="n">
        <v>102403</v>
      </c>
    </row>
    <row r="14" spans="1:3">
      <c r="A14" s="4" t="s">
        <v>43</v>
      </c>
      <c r="B14" s="5" t="n">
        <v>276639</v>
      </c>
      <c r="C14" s="5" t="n">
        <v>255501</v>
      </c>
    </row>
    <row r="15" spans="1:3">
      <c r="A15" s="4" t="s">
        <v>44</v>
      </c>
      <c r="B15" s="5" t="n">
        <v>711695</v>
      </c>
      <c r="C15" s="5" t="n">
        <v>498574</v>
      </c>
    </row>
    <row r="16" spans="1:3">
      <c r="A16" s="4" t="s">
        <v>45</v>
      </c>
      <c r="B16" s="5" t="n">
        <v>1213129</v>
      </c>
      <c r="C16" s="5" t="n">
        <v>907944</v>
      </c>
    </row>
    <row r="17" spans="1:3">
      <c r="A17" s="4" t="s">
        <v>46</v>
      </c>
      <c r="B17" s="5" t="n">
        <v>273789</v>
      </c>
      <c r="C17" s="5" t="n">
        <v>288026</v>
      </c>
    </row>
    <row r="18" spans="1:3">
      <c r="A18" s="4" t="s">
        <v>47</v>
      </c>
      <c r="B18" s="5" t="n">
        <v>35853</v>
      </c>
      <c r="C18" s="5" t="n">
        <v>30213</v>
      </c>
    </row>
    <row r="19" spans="1:3">
      <c r="A19" s="4" t="s">
        <v>48</v>
      </c>
      <c r="B19" s="5" t="n">
        <v>468374</v>
      </c>
      <c r="C19" s="5" t="n">
        <v>553960</v>
      </c>
    </row>
    <row r="20" spans="1:3">
      <c r="A20" s="4" t="s">
        <v>49</v>
      </c>
      <c r="B20" s="5" t="n">
        <v>71802</v>
      </c>
      <c r="C20" s="5" t="n">
        <v>64164</v>
      </c>
    </row>
    <row r="21" spans="1:3">
      <c r="A21" s="4" t="s">
        <v>50</v>
      </c>
      <c r="B21" s="5" t="n">
        <v>54620</v>
      </c>
      <c r="C21" s="5" t="n">
        <v>31873</v>
      </c>
    </row>
    <row r="22" spans="1:3">
      <c r="A22" s="4" t="s">
        <v>51</v>
      </c>
      <c r="B22" s="5" t="n">
        <v>288510</v>
      </c>
      <c r="C22" s="5" t="n">
        <v>187383</v>
      </c>
    </row>
    <row r="23" spans="1:3">
      <c r="A23" s="4" t="s">
        <v>52</v>
      </c>
      <c r="B23" s="5" t="n">
        <v>14122861</v>
      </c>
      <c r="C23" s="5" t="n">
        <v>13241525</v>
      </c>
    </row>
    <row r="24" spans="1:3">
      <c r="A24" s="3" t="s">
        <v>53</v>
      </c>
    </row>
    <row r="25" spans="1:3">
      <c r="A25" s="4" t="s">
        <v>54</v>
      </c>
      <c r="B25" s="5" t="n">
        <v>4905138</v>
      </c>
      <c r="C25" s="5" t="n">
        <v>4510415</v>
      </c>
    </row>
    <row r="26" spans="1:3">
      <c r="A26" s="4" t="s">
        <v>55</v>
      </c>
      <c r="B26" s="5" t="n">
        <v>1994676</v>
      </c>
      <c r="C26" s="5" t="n">
        <v>1789148</v>
      </c>
    </row>
    <row r="27" spans="1:3">
      <c r="A27" s="4" t="s">
        <v>56</v>
      </c>
      <c r="B27" s="5" t="n">
        <v>14013</v>
      </c>
      <c r="C27" s="5" t="n">
        <v>13674</v>
      </c>
    </row>
    <row r="28" spans="1:3">
      <c r="A28" s="4" t="s">
        <v>57</v>
      </c>
      <c r="B28" s="5" t="n">
        <v>784162</v>
      </c>
      <c r="C28" s="5" t="n">
        <v>661213</v>
      </c>
    </row>
    <row r="29" spans="1:3">
      <c r="A29" s="4" t="s">
        <v>58</v>
      </c>
      <c r="B29" s="5" t="n">
        <v>705292</v>
      </c>
      <c r="C29" s="5" t="n">
        <v>717650</v>
      </c>
    </row>
    <row r="30" spans="1:3">
      <c r="A30" s="4" t="s">
        <v>59</v>
      </c>
      <c r="B30" s="5" t="n">
        <v>181337</v>
      </c>
      <c r="C30" s="5" t="n">
        <v>63442</v>
      </c>
    </row>
    <row r="31" spans="1:3">
      <c r="A31" s="4" t="s">
        <v>60</v>
      </c>
      <c r="B31" s="5" t="n">
        <v>13074</v>
      </c>
      <c r="C31" s="5" t="n">
        <v>17315</v>
      </c>
    </row>
    <row r="32" spans="1:3">
      <c r="A32" s="4" t="s">
        <v>61</v>
      </c>
      <c r="B32" s="5" t="n">
        <v>383036</v>
      </c>
      <c r="C32" s="5" t="n">
        <v>344596</v>
      </c>
    </row>
    <row r="33" spans="1:3">
      <c r="A33" s="4" t="s">
        <v>62</v>
      </c>
      <c r="B33" s="5" t="n">
        <v>8980728</v>
      </c>
      <c r="C33" s="5" t="n">
        <v>8117453</v>
      </c>
    </row>
    <row r="34" spans="1:3">
      <c r="A34" s="4" t="s">
        <v>63</v>
      </c>
      <c r="B34" s="4" t="s">
        <v>64</v>
      </c>
      <c r="C34" s="4" t="s">
        <v>64</v>
      </c>
    </row>
    <row r="35" spans="1:3">
      <c r="A35" s="3" t="s">
        <v>65</v>
      </c>
    </row>
    <row r="36" spans="1:3">
      <c r="A36" s="4" t="s">
        <v>66</v>
      </c>
      <c r="B36" s="5" t="n">
        <v>9</v>
      </c>
      <c r="C36" s="5" t="n">
        <v>9209</v>
      </c>
    </row>
    <row r="37" spans="1:3">
      <c r="A37" s="4" t="s">
        <v>67</v>
      </c>
      <c r="B37" s="5" t="n">
        <v>67628</v>
      </c>
      <c r="C37" s="5" t="n">
        <v>66798</v>
      </c>
    </row>
    <row r="38" spans="1:3">
      <c r="A38" s="4" t="s">
        <v>68</v>
      </c>
      <c r="B38" s="5" t="n">
        <v>1961917</v>
      </c>
      <c r="C38" s="5" t="n">
        <v>2145836</v>
      </c>
    </row>
    <row r="39" spans="1:3">
      <c r="A39" s="4" t="s">
        <v>69</v>
      </c>
      <c r="B39" s="5" t="n">
        <v>-58749</v>
      </c>
      <c r="C39" s="5" t="n">
        <v>-46634</v>
      </c>
    </row>
    <row r="40" spans="1:3">
      <c r="A40" s="4" t="s">
        <v>70</v>
      </c>
      <c r="B40" s="5" t="n">
        <v>2911634</v>
      </c>
      <c r="C40" s="5" t="n">
        <v>2681053</v>
      </c>
    </row>
    <row r="41" spans="1:3">
      <c r="A41" s="4" t="s">
        <v>71</v>
      </c>
      <c r="B41" s="5" t="n">
        <v>4882439</v>
      </c>
      <c r="C41" s="5" t="n">
        <v>4856262</v>
      </c>
    </row>
    <row r="42" spans="1:3">
      <c r="A42" s="4" t="s">
        <v>72</v>
      </c>
      <c r="B42" s="5" t="n">
        <v>259694</v>
      </c>
      <c r="C42" s="5" t="n">
        <v>267810</v>
      </c>
    </row>
    <row r="43" spans="1:3">
      <c r="A43" s="4" t="s">
        <v>73</v>
      </c>
      <c r="B43" s="5" t="n">
        <v>5142133</v>
      </c>
      <c r="C43" s="5" t="n">
        <v>5124072</v>
      </c>
    </row>
    <row r="44" spans="1:3">
      <c r="A44" s="4" t="s">
        <v>74</v>
      </c>
      <c r="B44" s="6" t="n">
        <v>14122861</v>
      </c>
      <c r="C44" s="6" t="n">
        <v>13241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2727271</v>
      </c>
      <c r="C3" s="6" t="n">
        <v>1611079</v>
      </c>
    </row>
    <row r="4" spans="1:3">
      <c r="A4" s="4" t="s">
        <v>78</v>
      </c>
      <c r="B4" s="5" t="n">
        <v>3538227</v>
      </c>
      <c r="C4" s="5" t="n">
        <v>4361997</v>
      </c>
    </row>
    <row r="5" spans="1:3">
      <c r="A5" s="4" t="s">
        <v>79</v>
      </c>
      <c r="B5" s="5" t="n">
        <v>330305</v>
      </c>
      <c r="C5" s="5" t="n">
        <v>394096</v>
      </c>
    </row>
    <row r="6" spans="1:3">
      <c r="A6" s="4" t="s">
        <v>80</v>
      </c>
      <c r="B6" s="5" t="n">
        <v>78506</v>
      </c>
      <c r="C6" s="5" t="n">
        <v>25657</v>
      </c>
    </row>
    <row r="7" spans="1:3">
      <c r="A7" s="4" t="s">
        <v>81</v>
      </c>
      <c r="B7" s="5" t="n">
        <v>16094</v>
      </c>
      <c r="C7" s="5" t="n">
        <v>15290</v>
      </c>
    </row>
    <row r="8" spans="1:3">
      <c r="A8" s="4" t="s">
        <v>82</v>
      </c>
      <c r="B8" s="5" t="n">
        <v>461684</v>
      </c>
      <c r="C8" s="5" t="n">
        <v>542429</v>
      </c>
    </row>
    <row r="9" spans="1:3">
      <c r="A9" s="3" t="s">
        <v>83</v>
      </c>
    </row>
    <row r="10" spans="1:3">
      <c r="A10" s="4" t="s">
        <v>84</v>
      </c>
      <c r="B10" s="6" t="n">
        <v>230000</v>
      </c>
      <c r="C10" s="6" t="n">
        <v>460000</v>
      </c>
    </row>
    <row r="11" spans="1:3">
      <c r="A11" s="4" t="s">
        <v>85</v>
      </c>
      <c r="B11" s="5" t="n">
        <v>67627901</v>
      </c>
      <c r="C11" s="5" t="n">
        <v>66797991</v>
      </c>
    </row>
    <row r="12" spans="1:3">
      <c r="A12" s="4" t="s">
        <v>86</v>
      </c>
      <c r="B12" s="5" t="n">
        <v>67627901</v>
      </c>
      <c r="C12" s="5" t="n">
        <v>6679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9</v>
      </c>
    </row>
    <row r="4" spans="1:2">
      <c r="A4" s="4" t="s">
        <v>268</v>
      </c>
      <c r="B4" s="4" t="s">
        <v>269</v>
      </c>
    </row>
    <row r="5" spans="1:2">
      <c r="A5" s="4" t="s">
        <v>201</v>
      </c>
      <c r="B5" s="4" t="s">
        <v>270</v>
      </c>
    </row>
    <row r="6" spans="1:2">
      <c r="A6" s="4" t="s">
        <v>204</v>
      </c>
      <c r="B6" s="4" t="s">
        <v>271</v>
      </c>
    </row>
    <row r="7" spans="1:2">
      <c r="A7" s="4" t="s">
        <v>195</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10</v>
      </c>
      <c r="B12" s="4" t="s">
        <v>281</v>
      </c>
    </row>
    <row r="13" spans="1:2">
      <c r="A13" s="4" t="s">
        <v>282</v>
      </c>
      <c r="B13" s="4" t="s">
        <v>283</v>
      </c>
    </row>
    <row r="14" spans="1:2">
      <c r="A14" s="4" t="s">
        <v>284</v>
      </c>
      <c r="B14" s="4" t="s">
        <v>285</v>
      </c>
    </row>
    <row r="15" spans="1:2">
      <c r="A15" s="4" t="s">
        <v>225</v>
      </c>
      <c r="B15" s="4" t="s">
        <v>286</v>
      </c>
    </row>
    <row r="16" spans="1:2">
      <c r="A16" s="4" t="s">
        <v>287</v>
      </c>
      <c r="B16" s="4" t="s">
        <v>288</v>
      </c>
    </row>
    <row r="17" spans="1:2">
      <c r="A17" s="4" t="s">
        <v>289</v>
      </c>
      <c r="B17" s="4" t="s">
        <v>290</v>
      </c>
    </row>
    <row r="18" spans="1:2">
      <c r="A18" s="4" t="s">
        <v>72</v>
      </c>
      <c r="B18" s="4" t="s">
        <v>291</v>
      </c>
    </row>
    <row r="19" spans="1:2">
      <c r="A19" s="4" t="s">
        <v>292</v>
      </c>
      <c r="B19" s="4" t="s">
        <v>293</v>
      </c>
    </row>
    <row r="20" spans="1:2">
      <c r="A20" s="4" t="s">
        <v>294</v>
      </c>
      <c r="B20"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76</v>
      </c>
    </row>
    <row r="4" spans="1:2">
      <c r="A4" s="4" t="s">
        <v>297</v>
      </c>
      <c r="B4" s="4" t="s">
        <v>298</v>
      </c>
    </row>
    <row r="5" spans="1:2">
      <c r="A5" s="4" t="s">
        <v>299</v>
      </c>
      <c r="B5" s="4" t="s">
        <v>300</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02</v>
      </c>
    </row>
    <row r="4" spans="1:2">
      <c r="A4" s="4" t="s">
        <v>201</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204</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4202170</v>
      </c>
      <c r="C4" s="6" t="n">
        <v>3320861</v>
      </c>
      <c r="D4" s="6" t="n">
        <v>2894076</v>
      </c>
    </row>
    <row r="5" spans="1:4">
      <c r="A5" s="4" t="s">
        <v>91</v>
      </c>
      <c r="B5" s="5" t="n">
        <v>-1832235</v>
      </c>
      <c r="C5" s="5" t="n">
        <v>-1370391</v>
      </c>
      <c r="D5" s="5" t="n">
        <v>-959870</v>
      </c>
    </row>
    <row r="6" spans="1:4">
      <c r="A6" s="4" t="s">
        <v>92</v>
      </c>
      <c r="B6" s="5" t="n">
        <v>2369935</v>
      </c>
      <c r="C6" s="5" t="n">
        <v>1950470</v>
      </c>
      <c r="D6" s="5" t="n">
        <v>1934206</v>
      </c>
    </row>
    <row r="7" spans="1:4">
      <c r="A7" s="4" t="s">
        <v>93</v>
      </c>
      <c r="B7" s="5" t="n">
        <v>-6275</v>
      </c>
      <c r="C7" s="5" t="n">
        <v>27983</v>
      </c>
      <c r="D7" s="5" t="n">
        <v>-70228</v>
      </c>
    </row>
    <row r="8" spans="1:4">
      <c r="A8" s="4" t="s">
        <v>94</v>
      </c>
      <c r="B8" s="5" t="n">
        <v>2363660</v>
      </c>
      <c r="C8" s="5" t="n">
        <v>1978453</v>
      </c>
      <c r="D8" s="5" t="n">
        <v>1863978</v>
      </c>
    </row>
    <row r="9" spans="1:4">
      <c r="A9" s="4" t="s">
        <v>95</v>
      </c>
      <c r="B9" s="5" t="n">
        <v>176590</v>
      </c>
      <c r="C9" s="5" t="n">
        <v>113826</v>
      </c>
      <c r="D9" s="5" t="n">
        <v>131543</v>
      </c>
    </row>
    <row r="10" spans="1:4">
      <c r="A10" s="4" t="s">
        <v>96</v>
      </c>
      <c r="B10" s="5" t="n">
        <v>-12419</v>
      </c>
      <c r="C10" s="5" t="n">
        <v>12660</v>
      </c>
      <c r="D10" s="5" t="n">
        <v>14283</v>
      </c>
    </row>
    <row r="11" spans="1:4">
      <c r="A11" s="4" t="s">
        <v>97</v>
      </c>
      <c r="B11" s="5" t="n">
        <v>-10769</v>
      </c>
      <c r="C11" s="5" t="n">
        <v>-3715</v>
      </c>
      <c r="D11" s="5" t="n">
        <v>-625</v>
      </c>
    </row>
    <row r="12" spans="1:4">
      <c r="A12" s="4" t="s">
        <v>98</v>
      </c>
      <c r="B12" s="5" t="n">
        <v>-909</v>
      </c>
      <c r="C12" s="5" t="n">
        <v>-3694</v>
      </c>
      <c r="D12" s="5" t="n">
        <v>-5786</v>
      </c>
    </row>
    <row r="13" spans="1:4">
      <c r="A13" s="4" t="s">
        <v>99</v>
      </c>
      <c r="B13" s="5" t="n">
        <v>2516153</v>
      </c>
      <c r="C13" s="5" t="n">
        <v>2097530</v>
      </c>
      <c r="D13" s="5" t="n">
        <v>2003393</v>
      </c>
    </row>
    <row r="14" spans="1:4">
      <c r="A14" s="3" t="s">
        <v>100</v>
      </c>
    </row>
    <row r="15" spans="1:4">
      <c r="A15" s="4" t="s">
        <v>101</v>
      </c>
      <c r="B15" s="5" t="n">
        <v>1321052</v>
      </c>
      <c r="C15" s="5" t="n">
        <v>917108</v>
      </c>
      <c r="D15" s="5" t="n">
        <v>970162</v>
      </c>
    </row>
    <row r="16" spans="1:4">
      <c r="A16" s="4" t="s">
        <v>102</v>
      </c>
      <c r="B16" s="5" t="n">
        <v>460483</v>
      </c>
      <c r="C16" s="5" t="n">
        <v>347885</v>
      </c>
      <c r="D16" s="5" t="n">
        <v>319513</v>
      </c>
    </row>
    <row r="17" spans="1:4">
      <c r="A17" s="4" t="s">
        <v>103</v>
      </c>
      <c r="B17" s="5" t="n">
        <v>248146</v>
      </c>
      <c r="C17" s="5" t="n">
        <v>259791</v>
      </c>
      <c r="D17" s="5" t="n">
        <v>247387</v>
      </c>
    </row>
    <row r="18" spans="1:4">
      <c r="A18" s="4" t="s">
        <v>104</v>
      </c>
      <c r="B18" s="5" t="n">
        <v>51706</v>
      </c>
      <c r="C18" s="5" t="n">
        <v>114429</v>
      </c>
      <c r="D18" s="5" t="n">
        <v>66200</v>
      </c>
    </row>
    <row r="19" spans="1:4">
      <c r="A19" s="4" t="s">
        <v>105</v>
      </c>
      <c r="B19" s="5" t="n">
        <v>84624</v>
      </c>
      <c r="C19" s="5" t="n">
        <v>30620</v>
      </c>
      <c r="D19" s="5" t="n">
        <v>6484</v>
      </c>
    </row>
    <row r="20" spans="1:4">
      <c r="A20" s="4" t="s">
        <v>106</v>
      </c>
      <c r="B20" s="5" t="n">
        <v>-74684</v>
      </c>
      <c r="C20" s="5" t="n">
        <v>26964</v>
      </c>
      <c r="D20" s="5" t="n">
        <v>3839</v>
      </c>
    </row>
    <row r="21" spans="1:4">
      <c r="A21" s="4" t="s">
        <v>107</v>
      </c>
      <c r="B21" s="5" t="n">
        <v>43860</v>
      </c>
      <c r="C21" s="5" t="n">
        <v>41260</v>
      </c>
      <c r="D21" s="5" t="n">
        <v>40968</v>
      </c>
    </row>
    <row r="22" spans="1:4">
      <c r="A22" s="4" t="s">
        <v>108</v>
      </c>
      <c r="B22" s="5" t="n">
        <v>2135187</v>
      </c>
      <c r="C22" s="5" t="n">
        <v>1738057</v>
      </c>
      <c r="D22" s="5" t="n">
        <v>1654553</v>
      </c>
    </row>
    <row r="23" spans="1:4">
      <c r="A23" s="4" t="s">
        <v>109</v>
      </c>
      <c r="B23" s="5" t="n">
        <v>380966</v>
      </c>
      <c r="C23" s="5" t="n">
        <v>359473</v>
      </c>
      <c r="D23" s="5" t="n">
        <v>348840</v>
      </c>
    </row>
    <row r="24" spans="1:4">
      <c r="A24" s="4" t="s">
        <v>110</v>
      </c>
      <c r="B24" s="5" t="n">
        <v>181</v>
      </c>
      <c r="C24" s="5" t="n">
        <v>-4362</v>
      </c>
      <c r="D24" s="5" t="n">
        <v>-390</v>
      </c>
    </row>
    <row r="25" spans="1:4">
      <c r="A25" s="4" t="s">
        <v>111</v>
      </c>
      <c r="B25" s="5" t="n">
        <v>381147</v>
      </c>
      <c r="C25" s="5" t="n">
        <v>355111</v>
      </c>
      <c r="D25" s="5" t="n">
        <v>348450</v>
      </c>
    </row>
    <row r="26" spans="1:4">
      <c r="A26" s="4" t="s">
        <v>112</v>
      </c>
      <c r="B26" s="5" t="n">
        <v>-24130</v>
      </c>
      <c r="C26" s="5" t="n">
        <v>-11016</v>
      </c>
      <c r="D26" s="5" t="n">
        <v>0</v>
      </c>
    </row>
    <row r="27" spans="1:4">
      <c r="A27" s="4" t="s">
        <v>113</v>
      </c>
      <c r="B27" s="5" t="n">
        <v>357017</v>
      </c>
      <c r="C27" s="5" t="n">
        <v>344095</v>
      </c>
      <c r="D27" s="5" t="n">
        <v>348450</v>
      </c>
    </row>
    <row r="28" spans="1:4">
      <c r="A28" s="4" t="s">
        <v>114</v>
      </c>
      <c r="B28" s="5" t="n">
        <v>-23799</v>
      </c>
      <c r="C28" s="5" t="n">
        <v>-32750</v>
      </c>
      <c r="D28" s="5" t="n">
        <v>-32750</v>
      </c>
    </row>
    <row r="29" spans="1:4">
      <c r="A29" s="4" t="s">
        <v>115</v>
      </c>
      <c r="B29" s="5" t="n">
        <v>333218</v>
      </c>
      <c r="C29" s="5" t="n">
        <v>311345</v>
      </c>
      <c r="D29" s="5" t="n">
        <v>315700</v>
      </c>
    </row>
    <row r="30" spans="1:4">
      <c r="A30" s="3" t="s">
        <v>116</v>
      </c>
    </row>
    <row r="31" spans="1:4">
      <c r="A31" s="4" t="s">
        <v>111</v>
      </c>
      <c r="B31" s="5" t="n">
        <v>381147</v>
      </c>
      <c r="C31" s="5" t="n">
        <v>355111</v>
      </c>
      <c r="D31" s="5" t="n">
        <v>348450</v>
      </c>
    </row>
    <row r="32" spans="1:4">
      <c r="A32" s="3" t="s">
        <v>117</v>
      </c>
    </row>
    <row r="33" spans="1:4">
      <c r="A33" s="4" t="s">
        <v>118</v>
      </c>
      <c r="B33" s="5" t="n">
        <v>74121</v>
      </c>
      <c r="C33" s="5" t="n">
        <v>-98738</v>
      </c>
      <c r="D33" s="5" t="n">
        <v>40150</v>
      </c>
    </row>
    <row r="34" spans="1:4">
      <c r="A34" s="4" t="s">
        <v>119</v>
      </c>
      <c r="B34" s="5" t="n">
        <v>-86324</v>
      </c>
      <c r="C34" s="5" t="n">
        <v>-24690</v>
      </c>
      <c r="D34" s="5" t="n">
        <v>-26264</v>
      </c>
    </row>
    <row r="35" spans="1:4">
      <c r="A35" s="4" t="s">
        <v>120</v>
      </c>
      <c r="B35" s="5" t="n">
        <v>88</v>
      </c>
      <c r="C35" s="5" t="n">
        <v>88</v>
      </c>
      <c r="D35" s="5" t="n">
        <v>89</v>
      </c>
    </row>
    <row r="36" spans="1:4">
      <c r="A36" s="4" t="s">
        <v>117</v>
      </c>
      <c r="B36" s="5" t="n">
        <v>-12115</v>
      </c>
      <c r="C36" s="5" t="n">
        <v>-123340</v>
      </c>
      <c r="D36" s="5" t="n">
        <v>13975</v>
      </c>
    </row>
    <row r="37" spans="1:4">
      <c r="A37" s="4" t="s">
        <v>116</v>
      </c>
      <c r="B37" s="5" t="n">
        <v>369032</v>
      </c>
      <c r="C37" s="5" t="n">
        <v>231771</v>
      </c>
      <c r="D37" s="5" t="n">
        <v>362425</v>
      </c>
    </row>
    <row r="38" spans="1:4">
      <c r="A38" s="4" t="s">
        <v>121</v>
      </c>
      <c r="B38" s="5" t="n">
        <v>-24130</v>
      </c>
      <c r="C38" s="5" t="n">
        <v>-11016</v>
      </c>
      <c r="D38" s="5" t="n">
        <v>0</v>
      </c>
    </row>
    <row r="39" spans="1:4">
      <c r="A39" s="4" t="s">
        <v>122</v>
      </c>
      <c r="B39" s="6" t="n">
        <v>344902</v>
      </c>
      <c r="C39" s="6" t="n">
        <v>220755</v>
      </c>
      <c r="D39" s="6" t="n">
        <v>362425</v>
      </c>
    </row>
    <row r="40" spans="1:4">
      <c r="A40" s="3" t="s">
        <v>123</v>
      </c>
    </row>
    <row r="41" spans="1:4">
      <c r="A41" s="4" t="s">
        <v>124</v>
      </c>
      <c r="B41" s="7" t="n">
        <v>4.94</v>
      </c>
      <c r="C41" s="7" t="n">
        <v>5.74</v>
      </c>
      <c r="D41" s="7" t="n">
        <v>7.07</v>
      </c>
    </row>
    <row r="42" spans="1:4">
      <c r="A42" s="4" t="s">
        <v>125</v>
      </c>
      <c r="B42" s="7" t="n">
        <v>4.93</v>
      </c>
      <c r="C42" s="7" t="n">
        <v>5.73</v>
      </c>
      <c r="D42" s="7" t="n">
        <v>7.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214</v>
      </c>
    </row>
    <row r="4" spans="1:2">
      <c r="A4" s="4" t="s">
        <v>213</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2</v>
      </c>
    </row>
    <row r="4" spans="1:2">
      <c r="A4" s="4" t="s">
        <v>316</v>
      </c>
      <c r="B4" s="4" t="s">
        <v>317</v>
      </c>
    </row>
    <row r="5" spans="1:2">
      <c r="A5" s="4" t="s">
        <v>284</v>
      </c>
      <c r="B5"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2</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76</v>
      </c>
    </row>
    <row r="4" spans="1:2">
      <c r="A4" s="4" t="s">
        <v>328</v>
      </c>
      <c r="B4" s="4" t="s">
        <v>329</v>
      </c>
    </row>
    <row r="5" spans="1:2">
      <c r="A5" s="4" t="s">
        <v>330</v>
      </c>
      <c r="B5" s="4" t="s">
        <v>331</v>
      </c>
    </row>
    <row r="6" spans="1:2">
      <c r="A6" s="4" t="s">
        <v>332</v>
      </c>
      <c r="B6" s="4" t="s">
        <v>333</v>
      </c>
    </row>
    <row r="7" spans="1:2">
      <c r="A7" s="4" t="s">
        <v>297</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9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0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0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8</v>
      </c>
    </row>
    <row r="3" spans="1:4">
      <c r="A3" s="3" t="s">
        <v>127</v>
      </c>
    </row>
    <row r="4" spans="1:4">
      <c r="A4" s="4" t="s">
        <v>128</v>
      </c>
      <c r="B4" s="6" t="n">
        <v>-8804</v>
      </c>
      <c r="C4" s="6" t="n">
        <v>5890</v>
      </c>
      <c r="D4" s="6" t="n">
        <v>-41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17</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2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2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3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2</v>
      </c>
    </row>
    <row r="3" spans="1:2">
      <c r="A3" s="3" t="s">
        <v>23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41</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44</v>
      </c>
    </row>
    <row r="4" spans="1:2">
      <c r="A4" s="4" t="s">
        <v>416</v>
      </c>
      <c r="B4"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2</v>
      </c>
      <c r="D1" s="2" t="s">
        <v>30</v>
      </c>
      <c r="E1" s="2" t="s">
        <v>420</v>
      </c>
    </row>
    <row r="2" spans="1:5">
      <c r="A2" s="3" t="s">
        <v>421</v>
      </c>
    </row>
    <row r="3" spans="1:5">
      <c r="A3" s="4" t="s">
        <v>422</v>
      </c>
      <c r="E3" s="7" t="n">
        <v>69.48999999999999</v>
      </c>
    </row>
    <row r="4" spans="1:5">
      <c r="A4" s="4" t="s">
        <v>423</v>
      </c>
      <c r="D4" s="8" t="n">
        <v>19.5</v>
      </c>
    </row>
    <row r="5" spans="1:5">
      <c r="A5" s="4" t="s">
        <v>424</v>
      </c>
    </row>
    <row r="6" spans="1:5">
      <c r="A6" s="3" t="s">
        <v>421</v>
      </c>
    </row>
    <row r="7" spans="1:5">
      <c r="A7" s="4" t="s">
        <v>425</v>
      </c>
      <c r="C7" s="4" t="s">
        <v>426</v>
      </c>
    </row>
    <row r="8" spans="1:5">
      <c r="A8" s="4" t="s">
        <v>427</v>
      </c>
    </row>
    <row r="9" spans="1:5">
      <c r="A9" s="3" t="s">
        <v>421</v>
      </c>
    </row>
    <row r="10" spans="1:5">
      <c r="A10" s="4" t="s">
        <v>425</v>
      </c>
      <c r="C10" s="4" t="s">
        <v>428</v>
      </c>
    </row>
    <row r="11" spans="1:5">
      <c r="A11" s="4" t="s">
        <v>429</v>
      </c>
    </row>
    <row r="12" spans="1:5">
      <c r="A12" s="3" t="s">
        <v>421</v>
      </c>
    </row>
    <row r="13" spans="1:5">
      <c r="A13" s="4" t="s">
        <v>430</v>
      </c>
      <c r="B13" s="4" t="s">
        <v>431</v>
      </c>
    </row>
    <row r="14" spans="1:5">
      <c r="A14" s="4" t="s">
        <v>422</v>
      </c>
      <c r="B14" s="6" t="n">
        <v>93</v>
      </c>
    </row>
    <row r="15" spans="1:5">
      <c r="A15" s="4" t="s">
        <v>432</v>
      </c>
      <c r="B15" s="6" t="n">
        <v>6304</v>
      </c>
    </row>
    <row r="16" spans="1:5">
      <c r="A16" s="4" t="s">
        <v>433</v>
      </c>
      <c r="B16" s="9" t="n">
        <v>204.9</v>
      </c>
    </row>
    <row r="17" spans="1:5">
      <c r="A17" s="4" t="s">
        <v>423</v>
      </c>
      <c r="B17" s="8" t="n">
        <v>1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4" t="s">
        <v>437</v>
      </c>
    </row>
    <row r="5" spans="1:3">
      <c r="A5" s="4" t="s">
        <v>438</v>
      </c>
      <c r="B5" s="4" t="s">
        <v>439</v>
      </c>
    </row>
    <row r="6" spans="1:3">
      <c r="A6" s="4" t="s">
        <v>440</v>
      </c>
      <c r="B6" s="8" t="n">
        <v>6.2</v>
      </c>
      <c r="C6" s="8" t="n">
        <v>7.4</v>
      </c>
    </row>
    <row r="7" spans="1:3">
      <c r="A7" s="4" t="s">
        <v>441</v>
      </c>
      <c r="B7" s="4" t="s">
        <v>442</v>
      </c>
    </row>
    <row r="8" spans="1:3">
      <c r="A8" s="4" t="s">
        <v>443</v>
      </c>
      <c r="B8" s="4" t="s">
        <v>444</v>
      </c>
    </row>
    <row r="9" spans="1:3">
      <c r="A9" s="4" t="s">
        <v>445</v>
      </c>
    </row>
    <row r="10" spans="1:3">
      <c r="A10" s="3" t="s">
        <v>435</v>
      </c>
    </row>
    <row r="11" spans="1:3">
      <c r="A11" s="4" t="s">
        <v>446</v>
      </c>
      <c r="B11" s="4" t="s">
        <v>447</v>
      </c>
    </row>
    <row r="12" spans="1:3">
      <c r="A12" s="4" t="s">
        <v>448</v>
      </c>
      <c r="B12" s="4" t="s">
        <v>444</v>
      </c>
    </row>
    <row r="13" spans="1:3">
      <c r="A13" s="4" t="s">
        <v>449</v>
      </c>
    </row>
    <row r="14" spans="1:3">
      <c r="A14" s="3" t="s">
        <v>435</v>
      </c>
    </row>
    <row r="15" spans="1:3">
      <c r="A15" s="4" t="s">
        <v>448</v>
      </c>
      <c r="B15"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6"/>
    <col customWidth="1" max="7" min="7" width="52"/>
    <col customWidth="1" max="8" min="8" width="72"/>
    <col customWidth="1" max="9" min="9" width="61"/>
    <col customWidth="1" max="10" min="10" width="18"/>
  </cols>
  <sheetData>
    <row r="1" spans="1:10">
      <c r="A1" s="1" t="s">
        <v>129</v>
      </c>
      <c r="B1" s="2" t="s">
        <v>130</v>
      </c>
      <c r="C1" s="2" t="s">
        <v>131</v>
      </c>
      <c r="D1" s="2" t="s">
        <v>132</v>
      </c>
      <c r="E1" s="2" t="s">
        <v>68</v>
      </c>
      <c r="F1" s="2" t="s">
        <v>133</v>
      </c>
      <c r="G1" s="2" t="s">
        <v>134</v>
      </c>
      <c r="H1" s="2" t="s">
        <v>135</v>
      </c>
      <c r="I1" s="2" t="s">
        <v>136</v>
      </c>
      <c r="J1" s="2" t="s">
        <v>70</v>
      </c>
    </row>
    <row r="2" spans="1:10">
      <c r="A2" s="4" t="s">
        <v>137</v>
      </c>
      <c r="C2" s="6" t="n">
        <v>17200</v>
      </c>
      <c r="D2" s="6" t="n">
        <v>44369</v>
      </c>
      <c r="E2" s="6" t="n">
        <v>569116</v>
      </c>
      <c r="G2" s="6" t="n">
        <v>18636</v>
      </c>
      <c r="H2" s="6" t="n">
        <v>45950</v>
      </c>
      <c r="I2" s="6" t="n">
        <v>-1855</v>
      </c>
      <c r="J2" s="6" t="n">
        <v>2193133</v>
      </c>
    </row>
    <row r="3" spans="1:10">
      <c r="A3" s="4" t="s">
        <v>138</v>
      </c>
      <c r="C3" s="5" t="n">
        <v>0</v>
      </c>
      <c r="E3" s="5" t="n">
        <v>0</v>
      </c>
    </row>
    <row r="4" spans="1:10">
      <c r="A4" s="4" t="s">
        <v>139</v>
      </c>
      <c r="C4" s="5" t="n">
        <v>0</v>
      </c>
      <c r="E4" s="5" t="n">
        <v>0</v>
      </c>
    </row>
    <row r="5" spans="1:10">
      <c r="A5" s="4" t="s">
        <v>140</v>
      </c>
      <c r="D5" s="5" t="n">
        <v>396</v>
      </c>
      <c r="E5" s="5" t="n">
        <v>2143</v>
      </c>
    </row>
    <row r="6" spans="1:10">
      <c r="A6" s="4" t="s">
        <v>141</v>
      </c>
      <c r="E6" s="5" t="n">
        <v>0</v>
      </c>
    </row>
    <row r="7" spans="1:10">
      <c r="A7" s="4" t="s">
        <v>142</v>
      </c>
      <c r="E7" s="5" t="n">
        <v>-4039</v>
      </c>
    </row>
    <row r="8" spans="1:10">
      <c r="A8" s="4" t="s">
        <v>143</v>
      </c>
      <c r="E8" s="5" t="n">
        <v>31006</v>
      </c>
    </row>
    <row r="9" spans="1:10">
      <c r="A9" s="4" t="s">
        <v>119</v>
      </c>
      <c r="B9" s="6" t="n">
        <v>-26264</v>
      </c>
      <c r="G9" s="5" t="n">
        <v>-26264</v>
      </c>
    </row>
    <row r="10" spans="1:10">
      <c r="A10" s="4" t="s">
        <v>144</v>
      </c>
      <c r="B10" s="5" t="n">
        <v>40150</v>
      </c>
      <c r="H10" s="5" t="n">
        <v>40150</v>
      </c>
    </row>
    <row r="11" spans="1:10">
      <c r="A11" s="4" t="s">
        <v>145</v>
      </c>
      <c r="I11" s="5" t="n">
        <v>89</v>
      </c>
    </row>
    <row r="12" spans="1:10">
      <c r="A12" s="4" t="s">
        <v>111</v>
      </c>
      <c r="B12" s="5" t="n">
        <v>348450</v>
      </c>
      <c r="J12" s="5" t="n">
        <v>348450</v>
      </c>
    </row>
    <row r="13" spans="1:10">
      <c r="A13" s="4" t="s">
        <v>112</v>
      </c>
      <c r="B13" s="5" t="n">
        <v>0</v>
      </c>
      <c r="J13" s="5" t="n">
        <v>0</v>
      </c>
    </row>
    <row r="14" spans="1:10">
      <c r="A14" s="4" t="s">
        <v>146</v>
      </c>
      <c r="B14" s="5" t="n">
        <v>-32750</v>
      </c>
      <c r="J14" s="5" t="n">
        <v>-32750</v>
      </c>
    </row>
    <row r="15" spans="1:10">
      <c r="A15" s="4" t="s">
        <v>147</v>
      </c>
      <c r="J15" s="5" t="n">
        <v>-60548</v>
      </c>
    </row>
    <row r="16" spans="1:10">
      <c r="A16" s="4" t="s">
        <v>148</v>
      </c>
      <c r="B16" s="5" t="n">
        <v>3185182</v>
      </c>
      <c r="C16" s="5" t="n">
        <v>17200</v>
      </c>
      <c r="D16" s="5" t="n">
        <v>44765</v>
      </c>
      <c r="E16" s="5" t="n">
        <v>598226</v>
      </c>
      <c r="F16" s="6" t="n">
        <v>76706</v>
      </c>
      <c r="G16" s="5" t="n">
        <v>-7628</v>
      </c>
      <c r="H16" s="5" t="n">
        <v>86100</v>
      </c>
      <c r="I16" s="5" t="n">
        <v>-1766</v>
      </c>
      <c r="J16" s="5" t="n">
        <v>2448285</v>
      </c>
    </row>
    <row r="17" spans="1:10">
      <c r="A17" s="4" t="s">
        <v>72</v>
      </c>
      <c r="B17" s="5" t="n">
        <v>0</v>
      </c>
    </row>
    <row r="18" spans="1:10">
      <c r="A18" s="4" t="s">
        <v>73</v>
      </c>
      <c r="B18" s="5" t="n">
        <v>3185182</v>
      </c>
    </row>
    <row r="19" spans="1:10">
      <c r="A19" s="4" t="s">
        <v>138</v>
      </c>
      <c r="C19" s="5" t="n">
        <v>9</v>
      </c>
      <c r="E19" s="5" t="n">
        <v>222954</v>
      </c>
    </row>
    <row r="20" spans="1:10">
      <c r="A20" s="4" t="s">
        <v>139</v>
      </c>
      <c r="C20" s="5" t="n">
        <v>-8000</v>
      </c>
      <c r="E20" s="5" t="n">
        <v>-192000</v>
      </c>
    </row>
    <row r="21" spans="1:10">
      <c r="A21" s="4" t="s">
        <v>140</v>
      </c>
      <c r="D21" s="5" t="n">
        <v>22033</v>
      </c>
      <c r="E21" s="5" t="n">
        <v>1476615</v>
      </c>
    </row>
    <row r="22" spans="1:10">
      <c r="A22" s="4" t="s">
        <v>141</v>
      </c>
      <c r="E22" s="5" t="n">
        <v>-936</v>
      </c>
    </row>
    <row r="23" spans="1:10">
      <c r="A23" s="4" t="s">
        <v>142</v>
      </c>
      <c r="E23" s="5" t="n">
        <v>-14535</v>
      </c>
    </row>
    <row r="24" spans="1:10">
      <c r="A24" s="4" t="s">
        <v>143</v>
      </c>
      <c r="E24" s="5" t="n">
        <v>55512</v>
      </c>
    </row>
    <row r="25" spans="1:10">
      <c r="A25" s="4" t="s">
        <v>119</v>
      </c>
      <c r="B25" s="5" t="n">
        <v>-24690</v>
      </c>
      <c r="G25" s="5" t="n">
        <v>-24690</v>
      </c>
    </row>
    <row r="26" spans="1:10">
      <c r="A26" s="4" t="s">
        <v>144</v>
      </c>
      <c r="B26" s="5" t="n">
        <v>-98738</v>
      </c>
      <c r="H26" s="5" t="n">
        <v>-98738</v>
      </c>
    </row>
    <row r="27" spans="1:10">
      <c r="A27" s="4" t="s">
        <v>145</v>
      </c>
      <c r="I27" s="5" t="n">
        <v>88</v>
      </c>
    </row>
    <row r="28" spans="1:10">
      <c r="A28" s="4" t="s">
        <v>111</v>
      </c>
      <c r="B28" s="5" t="n">
        <v>355111</v>
      </c>
      <c r="J28" s="5" t="n">
        <v>355111</v>
      </c>
    </row>
    <row r="29" spans="1:10">
      <c r="A29" s="4" t="s">
        <v>112</v>
      </c>
      <c r="B29" s="5" t="n">
        <v>-11016</v>
      </c>
      <c r="J29" s="5" t="n">
        <v>-11016</v>
      </c>
    </row>
    <row r="30" spans="1:10">
      <c r="A30" s="4" t="s">
        <v>146</v>
      </c>
      <c r="B30" s="5" t="n">
        <v>-32750</v>
      </c>
      <c r="J30" s="5" t="n">
        <v>-32750</v>
      </c>
    </row>
    <row r="31" spans="1:10">
      <c r="A31" s="4" t="s">
        <v>147</v>
      </c>
      <c r="J31" s="5" t="n">
        <v>-78577</v>
      </c>
    </row>
    <row r="32" spans="1:10">
      <c r="A32" s="4" t="s">
        <v>149</v>
      </c>
      <c r="B32" s="5" t="n">
        <v>4856262</v>
      </c>
      <c r="C32" s="5" t="n">
        <v>9209</v>
      </c>
      <c r="D32" s="5" t="n">
        <v>66798</v>
      </c>
      <c r="E32" s="5" t="n">
        <v>2145836</v>
      </c>
      <c r="F32" s="5" t="n">
        <v>-46634</v>
      </c>
      <c r="G32" s="5" t="n">
        <v>-32318</v>
      </c>
      <c r="H32" s="5" t="n">
        <v>-12638</v>
      </c>
      <c r="I32" s="5" t="n">
        <v>-1678</v>
      </c>
      <c r="J32" s="5" t="n">
        <v>2681053</v>
      </c>
    </row>
    <row r="33" spans="1:10">
      <c r="A33" s="4" t="s">
        <v>72</v>
      </c>
      <c r="B33" s="5" t="n">
        <v>258529</v>
      </c>
    </row>
    <row r="34" spans="1:10">
      <c r="A34" s="4" t="s">
        <v>112</v>
      </c>
      <c r="B34" s="5" t="n">
        <v>-11016</v>
      </c>
    </row>
    <row r="35" spans="1:10">
      <c r="A35" s="4" t="s">
        <v>149</v>
      </c>
      <c r="B35" s="5" t="n">
        <v>4856262</v>
      </c>
      <c r="C35" s="5" t="n">
        <v>9209</v>
      </c>
      <c r="D35" s="5" t="n">
        <v>66798</v>
      </c>
      <c r="E35" s="5" t="n">
        <v>2145836</v>
      </c>
      <c r="F35" s="5" t="n">
        <v>-46634</v>
      </c>
      <c r="G35" s="5" t="n">
        <v>-32318</v>
      </c>
      <c r="H35" s="5" t="n">
        <v>-12638</v>
      </c>
      <c r="I35" s="5" t="n">
        <v>-1678</v>
      </c>
      <c r="J35" s="5" t="n">
        <v>2681053</v>
      </c>
    </row>
    <row r="36" spans="1:10">
      <c r="A36" s="4" t="s">
        <v>72</v>
      </c>
      <c r="B36" s="5" t="n">
        <v>267810</v>
      </c>
    </row>
    <row r="37" spans="1:10">
      <c r="A37" s="4" t="s">
        <v>73</v>
      </c>
      <c r="B37" s="5" t="n">
        <v>5124072</v>
      </c>
    </row>
    <row r="38" spans="1:10">
      <c r="A38" s="4" t="s">
        <v>138</v>
      </c>
      <c r="C38" s="5" t="n">
        <v>0</v>
      </c>
      <c r="E38" s="5" t="n">
        <v>0</v>
      </c>
    </row>
    <row r="39" spans="1:10">
      <c r="A39" s="4" t="s">
        <v>139</v>
      </c>
      <c r="C39" s="5" t="n">
        <v>-9200</v>
      </c>
      <c r="E39" s="5" t="n">
        <v>-219767</v>
      </c>
    </row>
    <row r="40" spans="1:10">
      <c r="A40" s="4" t="s">
        <v>140</v>
      </c>
      <c r="D40" s="5" t="n">
        <v>830</v>
      </c>
      <c r="E40" s="5" t="n">
        <v>11135</v>
      </c>
    </row>
    <row r="41" spans="1:10">
      <c r="A41" s="4" t="s">
        <v>141</v>
      </c>
      <c r="E41" s="5" t="n">
        <v>0</v>
      </c>
    </row>
    <row r="42" spans="1:10">
      <c r="A42" s="4" t="s">
        <v>142</v>
      </c>
      <c r="E42" s="5" t="n">
        <v>-11732</v>
      </c>
    </row>
    <row r="43" spans="1:10">
      <c r="A43" s="4" t="s">
        <v>143</v>
      </c>
      <c r="E43" s="5" t="n">
        <v>36445</v>
      </c>
    </row>
    <row r="44" spans="1:10">
      <c r="A44" s="4" t="s">
        <v>119</v>
      </c>
      <c r="B44" s="5" t="n">
        <v>-86324</v>
      </c>
      <c r="G44" s="5" t="n">
        <v>-86324</v>
      </c>
    </row>
    <row r="45" spans="1:10">
      <c r="A45" s="4" t="s">
        <v>144</v>
      </c>
      <c r="B45" s="5" t="n">
        <v>74121</v>
      </c>
      <c r="H45" s="5" t="n">
        <v>74121</v>
      </c>
    </row>
    <row r="46" spans="1:10">
      <c r="A46" s="4" t="s">
        <v>145</v>
      </c>
      <c r="I46" s="5" t="n">
        <v>88</v>
      </c>
    </row>
    <row r="47" spans="1:10">
      <c r="A47" s="4" t="s">
        <v>111</v>
      </c>
      <c r="B47" s="5" t="n">
        <v>381147</v>
      </c>
      <c r="J47" s="5" t="n">
        <v>381147</v>
      </c>
    </row>
    <row r="48" spans="1:10">
      <c r="A48" s="4" t="s">
        <v>112</v>
      </c>
      <c r="B48" s="5" t="n">
        <v>-24130</v>
      </c>
      <c r="J48" s="5" t="n">
        <v>-24130</v>
      </c>
    </row>
    <row r="49" spans="1:10">
      <c r="A49" s="4" t="s">
        <v>146</v>
      </c>
      <c r="B49" s="5" t="n">
        <v>-23799</v>
      </c>
      <c r="J49" s="5" t="n">
        <v>-23799</v>
      </c>
    </row>
    <row r="50" spans="1:10">
      <c r="A50" s="4" t="s">
        <v>147</v>
      </c>
      <c r="J50" s="5" t="n">
        <v>-102637</v>
      </c>
    </row>
    <row r="51" spans="1:10">
      <c r="A51" s="4" t="s">
        <v>150</v>
      </c>
      <c r="B51" s="5" t="n">
        <v>4882439</v>
      </c>
      <c r="C51" s="6" t="n">
        <v>9</v>
      </c>
      <c r="D51" s="6" t="n">
        <v>67628</v>
      </c>
      <c r="E51" s="6" t="n">
        <v>1961917</v>
      </c>
      <c r="F51" s="6" t="n">
        <v>-58749</v>
      </c>
      <c r="G51" s="6" t="n">
        <v>-118642</v>
      </c>
      <c r="H51" s="6" t="n">
        <v>61483</v>
      </c>
      <c r="I51" s="6" t="n">
        <v>-1590</v>
      </c>
      <c r="J51" s="6" t="n">
        <v>2911634</v>
      </c>
    </row>
    <row r="52" spans="1:10">
      <c r="A52" s="4" t="s">
        <v>72</v>
      </c>
      <c r="B52" s="5" t="n">
        <v>259694</v>
      </c>
    </row>
    <row r="53" spans="1:10">
      <c r="A53" s="4" t="s">
        <v>73</v>
      </c>
      <c r="B53" s="6" t="n">
        <v>5142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50</v>
      </c>
      <c r="B1" s="2" t="s">
        <v>451</v>
      </c>
      <c r="C1" s="2" t="s">
        <v>452</v>
      </c>
    </row>
    <row r="2" spans="1:3">
      <c r="A2" s="3" t="s">
        <v>453</v>
      </c>
    </row>
    <row r="3" spans="1:3">
      <c r="A3" s="4" t="s">
        <v>454</v>
      </c>
      <c r="B3" s="5" t="n">
        <v>20686699</v>
      </c>
    </row>
    <row r="4" spans="1:3">
      <c r="A4" s="4" t="s">
        <v>455</v>
      </c>
      <c r="B4" s="6" t="n">
        <v>1437519</v>
      </c>
    </row>
    <row r="5" spans="1:3">
      <c r="A5" s="4" t="s">
        <v>456</v>
      </c>
      <c r="B5" s="7" t="n">
        <v>9.890000000000001</v>
      </c>
    </row>
    <row r="6" spans="1:3">
      <c r="A6" s="4" t="s">
        <v>457</v>
      </c>
      <c r="C6" s="6" t="n">
        <v>76600</v>
      </c>
    </row>
    <row r="7" spans="1:3">
      <c r="A7" s="4" t="s">
        <v>423</v>
      </c>
      <c r="C7" s="5" t="n">
        <v>19500</v>
      </c>
    </row>
    <row r="8" spans="1:3">
      <c r="A8" s="4" t="s">
        <v>458</v>
      </c>
      <c r="C8" s="5" t="n">
        <v>4400</v>
      </c>
    </row>
    <row r="9" spans="1:3">
      <c r="A9" s="4" t="s">
        <v>459</v>
      </c>
      <c r="C9" s="6" t="n">
        <v>52700</v>
      </c>
    </row>
    <row r="10" spans="1:3">
      <c r="A10" s="4" t="s">
        <v>460</v>
      </c>
      <c r="B10" s="4" t="s">
        <v>437</v>
      </c>
    </row>
    <row r="11" spans="1:3">
      <c r="A11" s="4" t="s">
        <v>461</v>
      </c>
      <c r="B11" s="5" t="n">
        <v>15</v>
      </c>
    </row>
    <row r="12" spans="1:3">
      <c r="A12" s="4" t="s">
        <v>462</v>
      </c>
    </row>
    <row r="13" spans="1:3">
      <c r="A13" s="3" t="s">
        <v>453</v>
      </c>
    </row>
    <row r="14" spans="1:3">
      <c r="A14" s="4" t="s">
        <v>463</v>
      </c>
      <c r="B14" s="6" t="n">
        <v>451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4</v>
      </c>
      <c r="C1" s="2" t="s">
        <v>420</v>
      </c>
      <c r="D1" s="2" t="s">
        <v>2</v>
      </c>
      <c r="E1" s="2" t="s">
        <v>30</v>
      </c>
    </row>
    <row r="2" spans="1:5">
      <c r="A2" s="3" t="s">
        <v>453</v>
      </c>
    </row>
    <row r="3" spans="1:5">
      <c r="A3" s="4" t="s">
        <v>465</v>
      </c>
      <c r="D3" s="5" t="n">
        <v>67627901</v>
      </c>
      <c r="E3" s="5" t="n">
        <v>66797991</v>
      </c>
    </row>
    <row r="4" spans="1:5">
      <c r="A4" s="4" t="s">
        <v>466</v>
      </c>
      <c r="C4" s="10" t="n">
        <v>0.472</v>
      </c>
    </row>
    <row r="5" spans="1:5">
      <c r="A5" s="4" t="s">
        <v>467</v>
      </c>
      <c r="C5" s="5" t="n">
        <v>20686699</v>
      </c>
    </row>
    <row r="6" spans="1:5">
      <c r="A6" s="4" t="s">
        <v>468</v>
      </c>
      <c r="C6" s="7" t="n">
        <v>69.48999999999999</v>
      </c>
    </row>
    <row r="7" spans="1:5">
      <c r="A7" s="4" t="s">
        <v>455</v>
      </c>
      <c r="C7" s="6" t="n">
        <v>1437519</v>
      </c>
    </row>
    <row r="8" spans="1:5">
      <c r="A8" s="4" t="s">
        <v>469</v>
      </c>
      <c r="B8" s="4" t="s">
        <v>470</v>
      </c>
      <c r="C8" s="5" t="n">
        <v>33327</v>
      </c>
    </row>
    <row r="9" spans="1:5">
      <c r="A9" s="4" t="s">
        <v>471</v>
      </c>
      <c r="C9" s="6" t="n">
        <v>1470846</v>
      </c>
    </row>
    <row r="10" spans="1:5">
      <c r="A10" s="4" t="s">
        <v>472</v>
      </c>
      <c r="C10" s="7" t="n">
        <v>9.890000000000001</v>
      </c>
    </row>
    <row r="11" spans="1:5">
      <c r="A11" s="4" t="s">
        <v>473</v>
      </c>
      <c r="C11" s="6" t="n">
        <v>1921947</v>
      </c>
    </row>
    <row r="12" spans="1:5">
      <c r="A12" s="4" t="s">
        <v>474</v>
      </c>
      <c r="C12" s="6" t="n">
        <v>1470846</v>
      </c>
    </row>
    <row r="13" spans="1:5">
      <c r="A13" s="4" t="s">
        <v>462</v>
      </c>
    </row>
    <row r="14" spans="1:5">
      <c r="A14" s="3" t="s">
        <v>453</v>
      </c>
    </row>
    <row r="15" spans="1:5">
      <c r="A15" s="4" t="s">
        <v>465</v>
      </c>
      <c r="C15" s="5" t="n">
        <v>43827753</v>
      </c>
    </row>
    <row r="16" spans="1:5">
      <c r="A16" s="4" t="s">
        <v>475</v>
      </c>
      <c r="C16" s="5" t="n">
        <v>45611810</v>
      </c>
    </row>
    <row r="17" spans="1:5">
      <c r="A17" s="4" t="s">
        <v>463</v>
      </c>
      <c r="C17" s="6" t="n">
        <v>-451101</v>
      </c>
    </row>
    <row r="18" spans="1:5"/>
    <row r="19" spans="1:5">
      <c r="A19" s="4" t="s">
        <v>470</v>
      </c>
      <c r="B19" s="4" t="s">
        <v>476</v>
      </c>
    </row>
  </sheetData>
  <mergeCells count="3">
    <mergeCell ref="A1:B1"/>
    <mergeCell ref="A18:D18"/>
    <mergeCell ref="B19:D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20</v>
      </c>
      <c r="C1" s="2" t="s">
        <v>2</v>
      </c>
      <c r="D1" s="2" t="s">
        <v>30</v>
      </c>
      <c r="E1" s="2" t="s">
        <v>88</v>
      </c>
    </row>
    <row r="2" spans="1:5">
      <c r="A2" s="3" t="s">
        <v>453</v>
      </c>
    </row>
    <row r="3" spans="1:5">
      <c r="A3" s="4" t="s">
        <v>478</v>
      </c>
      <c r="C3" s="6" t="n">
        <v>4882439</v>
      </c>
      <c r="D3" s="6" t="n">
        <v>4856262</v>
      </c>
      <c r="E3" s="6" t="n">
        <v>3185182</v>
      </c>
    </row>
    <row r="4" spans="1:5">
      <c r="A4" s="4" t="s">
        <v>479</v>
      </c>
      <c r="B4" s="6" t="n">
        <v>-11100</v>
      </c>
    </row>
    <row r="5" spans="1:5">
      <c r="A5" s="4" t="s">
        <v>43</v>
      </c>
      <c r="B5" s="5" t="n">
        <v>-91713</v>
      </c>
    </row>
    <row r="6" spans="1:5">
      <c r="A6" s="4" t="s">
        <v>45</v>
      </c>
      <c r="B6" s="5" t="n">
        <v>-675</v>
      </c>
    </row>
    <row r="7" spans="1:5">
      <c r="A7" s="4" t="s">
        <v>51</v>
      </c>
      <c r="B7" s="5" t="n">
        <v>-12459</v>
      </c>
    </row>
    <row r="8" spans="1:5">
      <c r="A8" s="4" t="s">
        <v>54</v>
      </c>
      <c r="B8" s="5" t="n">
        <v>10822</v>
      </c>
    </row>
    <row r="9" spans="1:5">
      <c r="A9" s="4" t="s">
        <v>58</v>
      </c>
      <c r="B9" s="5" t="n">
        <v>21123</v>
      </c>
    </row>
    <row r="10" spans="1:5">
      <c r="A10" s="4" t="s">
        <v>60</v>
      </c>
      <c r="B10" s="5" t="n">
        <v>-18346</v>
      </c>
    </row>
    <row r="11" spans="1:5">
      <c r="A11" s="4" t="s">
        <v>480</v>
      </c>
      <c r="B11" s="5" t="n">
        <v>25615</v>
      </c>
    </row>
    <row r="12" spans="1:5">
      <c r="A12" s="4" t="s">
        <v>481</v>
      </c>
      <c r="B12" s="6" t="n">
        <v>-76733</v>
      </c>
    </row>
    <row r="13" spans="1:5">
      <c r="A13" s="4" t="s">
        <v>482</v>
      </c>
      <c r="C13" s="6" t="n">
        <v>175482</v>
      </c>
      <c r="D13" s="6" t="n">
        <v>176455</v>
      </c>
      <c r="E13" s="6" t="n">
        <v>91238</v>
      </c>
    </row>
    <row r="14" spans="1:5">
      <c r="A14" s="4" t="s">
        <v>483</v>
      </c>
      <c r="B14" s="4" t="s">
        <v>484</v>
      </c>
    </row>
    <row r="15" spans="1:5">
      <c r="A15" s="4" t="s">
        <v>485</v>
      </c>
      <c r="B15" s="6" t="n">
        <v>274067</v>
      </c>
    </row>
    <row r="16" spans="1:5">
      <c r="A16" s="4" t="s">
        <v>486</v>
      </c>
      <c r="B16" s="5" t="n">
        <v>1383221</v>
      </c>
    </row>
    <row r="17" spans="1:5">
      <c r="A17" s="4" t="s">
        <v>487</v>
      </c>
      <c r="B17" s="5" t="n">
        <v>1470846</v>
      </c>
    </row>
    <row r="18" spans="1:5">
      <c r="A18" s="4" t="s">
        <v>462</v>
      </c>
    </row>
    <row r="19" spans="1:5">
      <c r="A19" s="3" t="s">
        <v>453</v>
      </c>
    </row>
    <row r="20" spans="1:5">
      <c r="A20" s="4" t="s">
        <v>478</v>
      </c>
      <c r="B20" s="5" t="n">
        <v>1560255</v>
      </c>
    </row>
    <row r="21" spans="1:5">
      <c r="A21" s="4" t="s">
        <v>488</v>
      </c>
      <c r="B21" s="5" t="n">
        <v>-451101</v>
      </c>
    </row>
    <row r="22" spans="1:5">
      <c r="A22" s="4" t="s">
        <v>489</v>
      </c>
      <c r="B22" s="5" t="n">
        <v>1109154</v>
      </c>
    </row>
    <row r="23" spans="1:5">
      <c r="A23" s="4" t="s">
        <v>490</v>
      </c>
      <c r="B23" s="5" t="n">
        <v>293200</v>
      </c>
    </row>
    <row r="24" spans="1:5">
      <c r="A24" s="4" t="s">
        <v>482</v>
      </c>
      <c r="B24" s="5" t="n">
        <v>87625</v>
      </c>
    </row>
    <row r="25" spans="1:5">
      <c r="A25" s="4" t="s">
        <v>491</v>
      </c>
      <c r="B25" s="6" t="n">
        <v>57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1"/>
    <col customWidth="1" max="2" min="2" width="21"/>
  </cols>
  <sheetData>
    <row r="1" spans="1:2">
      <c r="A1" s="1" t="s">
        <v>492</v>
      </c>
      <c r="B1" s="2" t="s">
        <v>493</v>
      </c>
    </row>
    <row r="2" spans="1:2">
      <c r="A2" s="3" t="s">
        <v>453</v>
      </c>
    </row>
    <row r="3" spans="1:2">
      <c r="A3" s="4" t="s">
        <v>494</v>
      </c>
      <c r="B3" s="6" t="n">
        <v>350800</v>
      </c>
    </row>
    <row r="4" spans="1:2">
      <c r="A4" s="4" t="s">
        <v>495</v>
      </c>
    </row>
    <row r="5" spans="1:2">
      <c r="A5" s="3" t="s">
        <v>453</v>
      </c>
    </row>
    <row r="6" spans="1:2">
      <c r="A6" s="4" t="s">
        <v>496</v>
      </c>
      <c r="B6" s="6" t="n">
        <v>71800</v>
      </c>
    </row>
    <row r="7" spans="1:2">
      <c r="A7" s="4" t="s">
        <v>497</v>
      </c>
      <c r="B7" s="4" t="s">
        <v>498</v>
      </c>
    </row>
    <row r="8" spans="1:2">
      <c r="A8" s="4" t="s">
        <v>499</v>
      </c>
    </row>
    <row r="9" spans="1:2">
      <c r="A9" s="3" t="s">
        <v>453</v>
      </c>
    </row>
    <row r="10" spans="1:2">
      <c r="A10" s="4" t="s">
        <v>496</v>
      </c>
      <c r="B10" s="6" t="n">
        <v>22400</v>
      </c>
    </row>
    <row r="11" spans="1:2">
      <c r="A11" s="4" t="s">
        <v>497</v>
      </c>
      <c r="B11" s="4" t="s">
        <v>500</v>
      </c>
    </row>
    <row r="12" spans="1:2">
      <c r="A12" s="4" t="s">
        <v>501</v>
      </c>
    </row>
    <row r="13" spans="1:2">
      <c r="A13" s="3" t="s">
        <v>453</v>
      </c>
    </row>
    <row r="14" spans="1:2">
      <c r="A14" s="4" t="s">
        <v>496</v>
      </c>
      <c r="B14" s="6" t="n">
        <v>1800</v>
      </c>
    </row>
    <row r="15" spans="1:2">
      <c r="A15" s="4" t="s">
        <v>502</v>
      </c>
    </row>
    <row r="16" spans="1:2">
      <c r="A16" s="3" t="s">
        <v>453</v>
      </c>
    </row>
    <row r="17" spans="1:2">
      <c r="A17" s="4" t="s">
        <v>503</v>
      </c>
      <c r="B17" s="5" t="n">
        <v>1900</v>
      </c>
    </row>
    <row r="18" spans="1:2">
      <c r="A18" s="4" t="s">
        <v>504</v>
      </c>
    </row>
    <row r="19" spans="1:2">
      <c r="A19" s="3" t="s">
        <v>453</v>
      </c>
    </row>
    <row r="20" spans="1:2">
      <c r="A20" s="4" t="s">
        <v>496</v>
      </c>
      <c r="B20" s="5" t="n">
        <v>5700</v>
      </c>
    </row>
    <row r="21" spans="1:2">
      <c r="A21" s="4" t="s">
        <v>505</v>
      </c>
    </row>
    <row r="22" spans="1:2">
      <c r="A22" s="3" t="s">
        <v>453</v>
      </c>
    </row>
    <row r="23" spans="1:2">
      <c r="A23" s="4" t="s">
        <v>503</v>
      </c>
      <c r="B23" s="5" t="n">
        <v>48300</v>
      </c>
    </row>
    <row r="24" spans="1:2">
      <c r="A24" s="4" t="s">
        <v>506</v>
      </c>
    </row>
    <row r="25" spans="1:2">
      <c r="A25" s="3" t="s">
        <v>453</v>
      </c>
    </row>
    <row r="26" spans="1:2">
      <c r="A26" s="4" t="s">
        <v>496</v>
      </c>
      <c r="B26" s="6" t="n">
        <v>18400</v>
      </c>
    </row>
    <row r="27" spans="1:2">
      <c r="A27" s="4" t="s">
        <v>497</v>
      </c>
      <c r="B27" s="4" t="s">
        <v>498</v>
      </c>
    </row>
    <row r="28" spans="1:2">
      <c r="A28" s="4" t="s">
        <v>507</v>
      </c>
    </row>
    <row r="29" spans="1:2">
      <c r="A29" s="3" t="s">
        <v>453</v>
      </c>
    </row>
    <row r="30" spans="1:2">
      <c r="A30" s="4" t="s">
        <v>496</v>
      </c>
      <c r="B30" s="6" t="n">
        <v>82100</v>
      </c>
    </row>
    <row r="31" spans="1:2">
      <c r="A31" s="4" t="s">
        <v>497</v>
      </c>
      <c r="B31" s="4" t="s">
        <v>508</v>
      </c>
    </row>
    <row r="32" spans="1:2">
      <c r="A32" s="4" t="s">
        <v>509</v>
      </c>
    </row>
    <row r="33" spans="1:2">
      <c r="A33" s="3" t="s">
        <v>453</v>
      </c>
    </row>
    <row r="34" spans="1:2">
      <c r="A34" s="4" t="s">
        <v>496</v>
      </c>
      <c r="B34" s="6" t="n">
        <v>88400</v>
      </c>
    </row>
    <row r="35" spans="1:2">
      <c r="A35" s="4" t="s">
        <v>497</v>
      </c>
      <c r="B35" s="4" t="s">
        <v>510</v>
      </c>
    </row>
    <row r="36" spans="1:2">
      <c r="A36" s="4" t="s">
        <v>511</v>
      </c>
    </row>
    <row r="37" spans="1:2">
      <c r="A37" s="3" t="s">
        <v>453</v>
      </c>
    </row>
    <row r="38" spans="1:2">
      <c r="A38" s="4" t="s">
        <v>503</v>
      </c>
      <c r="B38" s="6" t="n">
        <v>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12</v>
      </c>
      <c r="C1" s="2" t="s">
        <v>513</v>
      </c>
      <c r="D1" s="2" t="s">
        <v>1</v>
      </c>
    </row>
    <row r="2" spans="1:4">
      <c r="C2" s="2" t="s">
        <v>30</v>
      </c>
      <c r="D2" s="2" t="s">
        <v>30</v>
      </c>
    </row>
    <row r="3" spans="1:4">
      <c r="A3" s="3" t="s">
        <v>453</v>
      </c>
    </row>
    <row r="4" spans="1:4">
      <c r="A4" s="4" t="s">
        <v>459</v>
      </c>
      <c r="D4" s="6" t="n">
        <v>52700</v>
      </c>
    </row>
    <row r="5" spans="1:4">
      <c r="A5" s="4" t="s">
        <v>462</v>
      </c>
    </row>
    <row r="6" spans="1:4">
      <c r="A6" s="3" t="s">
        <v>453</v>
      </c>
    </row>
    <row r="7" spans="1:4">
      <c r="A7" s="4" t="s">
        <v>99</v>
      </c>
      <c r="C7" s="6" t="n">
        <v>225899</v>
      </c>
    </row>
    <row r="8" spans="1:4">
      <c r="A8" s="4" t="s">
        <v>514</v>
      </c>
      <c r="B8" s="4" t="s">
        <v>470</v>
      </c>
      <c r="C8" s="6" t="n">
        <v>54768</v>
      </c>
    </row>
    <row r="9" spans="1:4"/>
    <row r="10" spans="1:4">
      <c r="A10" s="4" t="s">
        <v>470</v>
      </c>
      <c r="B10" s="4" t="s">
        <v>515</v>
      </c>
    </row>
  </sheetData>
  <mergeCells count="3">
    <mergeCell ref="A1:B2"/>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30</v>
      </c>
      <c r="C2" s="2" t="s">
        <v>88</v>
      </c>
    </row>
    <row r="3" spans="1:3">
      <c r="A3" s="3" t="s">
        <v>192</v>
      </c>
    </row>
    <row r="4" spans="1:3">
      <c r="A4" s="4" t="s">
        <v>99</v>
      </c>
      <c r="B4" s="6" t="n">
        <v>2452410</v>
      </c>
      <c r="C4" s="6" t="n">
        <v>2668604</v>
      </c>
    </row>
    <row r="5" spans="1:3">
      <c r="A5" s="4" t="s">
        <v>517</v>
      </c>
      <c r="B5" s="6" t="n">
        <v>443817</v>
      </c>
      <c r="C5" s="6" t="n">
        <v>3883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0"/>
    <col customWidth="1" max="11" min="11" width="30"/>
    <col customWidth="1" max="12" min="12" width="21"/>
  </cols>
  <sheetData>
    <row r="1" spans="1:12">
      <c r="A1" s="1" t="s">
        <v>518</v>
      </c>
      <c r="B1" s="2" t="s">
        <v>519</v>
      </c>
      <c r="J1" s="2" t="s">
        <v>1</v>
      </c>
    </row>
    <row r="2" spans="1:12">
      <c r="B2" s="2" t="s">
        <v>520</v>
      </c>
      <c r="C2" s="2" t="s">
        <v>521</v>
      </c>
      <c r="D2" s="2" t="s">
        <v>522</v>
      </c>
      <c r="E2" s="2" t="s">
        <v>523</v>
      </c>
      <c r="F2" s="2" t="s">
        <v>524</v>
      </c>
      <c r="G2" s="2" t="s">
        <v>525</v>
      </c>
      <c r="H2" s="2" t="s">
        <v>526</v>
      </c>
      <c r="I2" s="2" t="s">
        <v>527</v>
      </c>
      <c r="J2" s="2" t="s">
        <v>520</v>
      </c>
      <c r="K2" s="2" t="s">
        <v>524</v>
      </c>
      <c r="L2" s="2" t="s">
        <v>528</v>
      </c>
    </row>
    <row r="3" spans="1:12">
      <c r="A3" s="3" t="s">
        <v>76</v>
      </c>
    </row>
    <row r="4" spans="1:12">
      <c r="A4" s="4" t="s">
        <v>529</v>
      </c>
      <c r="B4" s="5" t="n">
        <v>1090</v>
      </c>
      <c r="F4" s="5" t="n">
        <v>1310</v>
      </c>
      <c r="J4" s="5" t="n">
        <v>1090</v>
      </c>
      <c r="K4" s="5" t="n">
        <v>1310</v>
      </c>
    </row>
    <row r="5" spans="1:12">
      <c r="A5" s="4" t="s">
        <v>530</v>
      </c>
      <c r="B5" s="5" t="n">
        <v>218</v>
      </c>
      <c r="F5" s="5" t="n">
        <v>158</v>
      </c>
      <c r="J5" s="5" t="n">
        <v>218</v>
      </c>
      <c r="K5" s="5" t="n">
        <v>158</v>
      </c>
    </row>
    <row r="6" spans="1:12">
      <c r="A6" s="4" t="s">
        <v>531</v>
      </c>
      <c r="B6" s="6" t="n">
        <v>-37400</v>
      </c>
      <c r="F6" s="6" t="n">
        <v>-72600</v>
      </c>
      <c r="J6" s="6" t="n">
        <v>-37400</v>
      </c>
      <c r="K6" s="6" t="n">
        <v>-72600</v>
      </c>
    </row>
    <row r="7" spans="1:12">
      <c r="A7" s="4" t="s">
        <v>532</v>
      </c>
      <c r="B7" s="5" t="n">
        <v>-9400</v>
      </c>
      <c r="F7" s="5" t="n">
        <v>-12700</v>
      </c>
      <c r="J7" s="5" t="n">
        <v>-9400</v>
      </c>
      <c r="K7" s="5" t="n">
        <v>-12700</v>
      </c>
    </row>
    <row r="8" spans="1:12">
      <c r="A8" s="4" t="s">
        <v>97</v>
      </c>
      <c r="B8" s="6" t="n">
        <v>122</v>
      </c>
      <c r="C8" s="6" t="n">
        <v>183</v>
      </c>
      <c r="D8" s="6" t="n">
        <v>9841</v>
      </c>
      <c r="E8" s="6" t="n">
        <v>623</v>
      </c>
      <c r="F8" s="6" t="n">
        <v>2604</v>
      </c>
      <c r="G8" s="6" t="n">
        <v>38</v>
      </c>
      <c r="H8" s="6" t="n">
        <v>424</v>
      </c>
      <c r="I8" s="6" t="n">
        <v>649</v>
      </c>
      <c r="J8" s="6" t="n">
        <v>10769</v>
      </c>
      <c r="K8" s="6" t="n">
        <v>3715</v>
      </c>
      <c r="L8" s="6" t="n">
        <v>6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519</v>
      </c>
      <c r="J1" s="2" t="s">
        <v>1</v>
      </c>
    </row>
    <row r="2" spans="1:12">
      <c r="B2" s="2" t="s">
        <v>2</v>
      </c>
      <c r="C2" s="2" t="s">
        <v>534</v>
      </c>
      <c r="D2" s="2" t="s">
        <v>4</v>
      </c>
      <c r="E2" s="2" t="s">
        <v>535</v>
      </c>
      <c r="F2" s="2" t="s">
        <v>30</v>
      </c>
      <c r="G2" s="2" t="s">
        <v>536</v>
      </c>
      <c r="H2" s="2" t="s">
        <v>537</v>
      </c>
      <c r="I2" s="2" t="s">
        <v>538</v>
      </c>
      <c r="J2" s="2" t="s">
        <v>2</v>
      </c>
      <c r="K2" s="2" t="s">
        <v>30</v>
      </c>
      <c r="L2" s="2" t="s">
        <v>88</v>
      </c>
    </row>
    <row r="3" spans="1:12">
      <c r="A3" s="3" t="s">
        <v>539</v>
      </c>
    </row>
    <row r="4" spans="1:12">
      <c r="A4" s="4" t="s">
        <v>540</v>
      </c>
      <c r="J4" s="6" t="n">
        <v>193115</v>
      </c>
      <c r="K4" s="6" t="n">
        <v>130312</v>
      </c>
      <c r="L4" s="6" t="n">
        <v>145827</v>
      </c>
    </row>
    <row r="5" spans="1:12">
      <c r="A5" s="4" t="s">
        <v>541</v>
      </c>
      <c r="J5" s="5" t="n">
        <v>-16525</v>
      </c>
      <c r="K5" s="5" t="n">
        <v>-16486</v>
      </c>
      <c r="L5" s="5" t="n">
        <v>-14284</v>
      </c>
    </row>
    <row r="6" spans="1:12">
      <c r="A6" s="4" t="s">
        <v>95</v>
      </c>
      <c r="B6" s="6" t="n">
        <v>59196</v>
      </c>
      <c r="C6" s="6" t="n">
        <v>62236</v>
      </c>
      <c r="D6" s="6" t="n">
        <v>43977</v>
      </c>
      <c r="E6" s="6" t="n">
        <v>11181</v>
      </c>
      <c r="F6" s="6" t="n">
        <v>23180</v>
      </c>
      <c r="G6" s="6" t="n">
        <v>16533</v>
      </c>
      <c r="H6" s="6" t="n">
        <v>32252</v>
      </c>
      <c r="I6" s="6" t="n">
        <v>41861</v>
      </c>
      <c r="J6" s="5" t="n">
        <v>176590</v>
      </c>
      <c r="K6" s="5" t="n">
        <v>113826</v>
      </c>
      <c r="L6" s="5" t="n">
        <v>131543</v>
      </c>
    </row>
    <row r="7" spans="1:12">
      <c r="A7" s="4" t="s">
        <v>542</v>
      </c>
    </row>
    <row r="8" spans="1:12">
      <c r="A8" s="3" t="s">
        <v>539</v>
      </c>
    </row>
    <row r="9" spans="1:12">
      <c r="A9" s="4" t="s">
        <v>540</v>
      </c>
      <c r="J9" s="5" t="n">
        <v>165210</v>
      </c>
      <c r="K9" s="5" t="n">
        <v>132786</v>
      </c>
      <c r="L9" s="5" t="n">
        <v>118084</v>
      </c>
    </row>
    <row r="10" spans="1:12">
      <c r="A10" s="4" t="s">
        <v>543</v>
      </c>
    </row>
    <row r="11" spans="1:12">
      <c r="A11" s="3" t="s">
        <v>539</v>
      </c>
    </row>
    <row r="12" spans="1:12">
      <c r="A12" s="4" t="s">
        <v>540</v>
      </c>
      <c r="J12" s="5" t="n">
        <v>12639</v>
      </c>
      <c r="K12" s="5" t="n">
        <v>8209</v>
      </c>
      <c r="L12" s="5" t="n">
        <v>5689</v>
      </c>
    </row>
    <row r="13" spans="1:12">
      <c r="A13" s="4" t="s">
        <v>38</v>
      </c>
    </row>
    <row r="14" spans="1:12">
      <c r="A14" s="3" t="s">
        <v>539</v>
      </c>
    </row>
    <row r="15" spans="1:12">
      <c r="A15" s="4" t="s">
        <v>540</v>
      </c>
      <c r="J15" s="5" t="n">
        <v>12442</v>
      </c>
      <c r="K15" s="5" t="n">
        <v>-13553</v>
      </c>
      <c r="L15" s="5" t="n">
        <v>19609</v>
      </c>
    </row>
    <row r="16" spans="1:12">
      <c r="A16" s="4" t="s">
        <v>544</v>
      </c>
    </row>
    <row r="17" spans="1:12">
      <c r="A17" s="3" t="s">
        <v>539</v>
      </c>
    </row>
    <row r="18" spans="1:12">
      <c r="A18" s="4" t="s">
        <v>540</v>
      </c>
      <c r="J18" s="6" t="n">
        <v>2824</v>
      </c>
      <c r="K18" s="6" t="n">
        <v>2870</v>
      </c>
      <c r="L18" s="6" t="n">
        <v>244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6" t="n">
        <v>617655</v>
      </c>
      <c r="C3" s="6" t="n">
        <v>622070</v>
      </c>
    </row>
    <row r="4" spans="1:3">
      <c r="A4" s="4" t="s">
        <v>548</v>
      </c>
      <c r="B4" s="5" t="n">
        <v>617462</v>
      </c>
      <c r="C4" s="5" t="n">
        <v>622248</v>
      </c>
    </row>
    <row r="5" spans="1:3">
      <c r="A5" s="4" t="s">
        <v>549</v>
      </c>
      <c r="B5" s="5" t="n">
        <v>2170111</v>
      </c>
      <c r="C5" s="5" t="n">
        <v>2005456</v>
      </c>
    </row>
    <row r="6" spans="1:3">
      <c r="A6" s="4" t="s">
        <v>550</v>
      </c>
      <c r="B6" s="5" t="n">
        <v>2187173</v>
      </c>
      <c r="C6" s="5" t="n">
        <v>1995502</v>
      </c>
    </row>
    <row r="7" spans="1:3">
      <c r="A7" s="4" t="s">
        <v>551</v>
      </c>
      <c r="B7" s="5" t="n">
        <v>887775</v>
      </c>
      <c r="C7" s="5" t="n">
        <v>683147</v>
      </c>
    </row>
    <row r="8" spans="1:3">
      <c r="A8" s="4" t="s">
        <v>552</v>
      </c>
      <c r="B8" s="5" t="n">
        <v>896388</v>
      </c>
      <c r="C8" s="5" t="n">
        <v>676932</v>
      </c>
    </row>
    <row r="9" spans="1:3">
      <c r="A9" s="4" t="s">
        <v>553</v>
      </c>
      <c r="B9" s="5" t="n">
        <v>55400</v>
      </c>
      <c r="C9" s="5" t="n">
        <v>33168</v>
      </c>
    </row>
    <row r="10" spans="1:3">
      <c r="A10" s="4" t="s">
        <v>554</v>
      </c>
      <c r="B10" s="5" t="n">
        <v>58449</v>
      </c>
      <c r="C10" s="5" t="n">
        <v>34651</v>
      </c>
    </row>
    <row r="11" spans="1:3">
      <c r="A11" s="4" t="s">
        <v>555</v>
      </c>
    </row>
    <row r="12" spans="1:3">
      <c r="A12" s="3" t="s">
        <v>546</v>
      </c>
    </row>
    <row r="13" spans="1:3">
      <c r="A13" s="4" t="s">
        <v>556</v>
      </c>
      <c r="B13" s="5" t="n">
        <v>1448917</v>
      </c>
      <c r="C13" s="5" t="n">
        <v>1301083</v>
      </c>
    </row>
    <row r="14" spans="1:3">
      <c r="A14" s="4" t="s">
        <v>557</v>
      </c>
      <c r="B14" s="5" t="n">
        <v>1461286</v>
      </c>
      <c r="C14" s="5" t="n">
        <v>1311373</v>
      </c>
    </row>
    <row r="15" spans="1:3">
      <c r="A15" s="4" t="s">
        <v>558</v>
      </c>
      <c r="B15" s="5" t="n">
        <v>1461286</v>
      </c>
      <c r="C15" s="5" t="n">
        <v>1311373</v>
      </c>
    </row>
    <row r="16" spans="1:3">
      <c r="A16" s="4" t="s">
        <v>559</v>
      </c>
    </row>
    <row r="17" spans="1:3">
      <c r="A17" s="3" t="s">
        <v>546</v>
      </c>
    </row>
    <row r="18" spans="1:3">
      <c r="A18" s="4" t="s">
        <v>556</v>
      </c>
      <c r="B18" s="5" t="n">
        <v>615730</v>
      </c>
      <c r="C18" s="5" t="n">
        <v>817570</v>
      </c>
    </row>
    <row r="19" spans="1:3">
      <c r="A19" s="4" t="s">
        <v>557</v>
      </c>
      <c r="B19" s="5" t="n">
        <v>618848</v>
      </c>
      <c r="C19" s="5" t="n">
        <v>812886</v>
      </c>
    </row>
    <row r="20" spans="1:3">
      <c r="A20" s="4" t="s">
        <v>558</v>
      </c>
      <c r="B20" s="5" t="n">
        <v>618848</v>
      </c>
      <c r="C20" s="5" t="n">
        <v>812886</v>
      </c>
    </row>
    <row r="21" spans="1:3">
      <c r="A21" s="4" t="s">
        <v>560</v>
      </c>
    </row>
    <row r="22" spans="1:3">
      <c r="A22" s="3" t="s">
        <v>546</v>
      </c>
    </row>
    <row r="23" spans="1:3">
      <c r="A23" s="4" t="s">
        <v>556</v>
      </c>
      <c r="B23" s="5" t="n">
        <v>369126</v>
      </c>
      <c r="C23" s="5" t="n">
        <v>419795</v>
      </c>
    </row>
    <row r="24" spans="1:3">
      <c r="A24" s="4" t="s">
        <v>557</v>
      </c>
      <c r="B24" s="5" t="n">
        <v>371256</v>
      </c>
      <c r="C24" s="5" t="n">
        <v>405128</v>
      </c>
    </row>
    <row r="25" spans="1:3">
      <c r="A25" s="4" t="s">
        <v>558</v>
      </c>
      <c r="B25" s="5" t="n">
        <v>371256</v>
      </c>
      <c r="C25" s="5" t="n">
        <v>405128</v>
      </c>
    </row>
    <row r="26" spans="1:3">
      <c r="A26" s="4" t="s">
        <v>561</v>
      </c>
    </row>
    <row r="27" spans="1:3">
      <c r="A27" s="3" t="s">
        <v>546</v>
      </c>
    </row>
    <row r="28" spans="1:3">
      <c r="A28" s="4" t="s">
        <v>556</v>
      </c>
      <c r="B28" s="5" t="n">
        <v>509595</v>
      </c>
      <c r="C28" s="5" t="n">
        <v>510540</v>
      </c>
    </row>
    <row r="29" spans="1:3">
      <c r="A29" s="4" t="s">
        <v>557</v>
      </c>
      <c r="B29" s="5" t="n">
        <v>510663</v>
      </c>
      <c r="C29" s="5" t="n">
        <v>507255</v>
      </c>
    </row>
    <row r="30" spans="1:3">
      <c r="A30" s="4" t="s">
        <v>558</v>
      </c>
      <c r="B30" s="5" t="n">
        <v>510663</v>
      </c>
      <c r="C30" s="5" t="n">
        <v>507255</v>
      </c>
    </row>
    <row r="31" spans="1:3">
      <c r="A31" s="4" t="s">
        <v>542</v>
      </c>
    </row>
    <row r="32" spans="1:3">
      <c r="A32" s="3" t="s">
        <v>546</v>
      </c>
    </row>
    <row r="33" spans="1:3">
      <c r="A33" s="4" t="s">
        <v>562</v>
      </c>
      <c r="B33" s="5" t="n">
        <v>6674309</v>
      </c>
      <c r="C33" s="5" t="n">
        <v>6392829</v>
      </c>
    </row>
    <row r="34" spans="1:3">
      <c r="A34" s="4" t="s">
        <v>558</v>
      </c>
      <c r="B34" s="6" t="n">
        <v>6721525</v>
      </c>
      <c r="C34" s="6" t="n">
        <v>63659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479</v>
      </c>
      <c r="B3" s="6" t="n">
        <v>2740055</v>
      </c>
      <c r="C3" s="6" t="n">
        <v>1587160</v>
      </c>
    </row>
    <row r="4" spans="1:3">
      <c r="A4" s="4" t="s">
        <v>565</v>
      </c>
      <c r="B4" s="5" t="n">
        <v>330199</v>
      </c>
      <c r="C4" s="5" t="n">
        <v>394111</v>
      </c>
    </row>
    <row r="5" spans="1:3">
      <c r="A5" s="4" t="s">
        <v>566</v>
      </c>
      <c r="B5" s="5" t="n">
        <v>16056</v>
      </c>
      <c r="C5" s="5" t="n">
        <v>15229</v>
      </c>
    </row>
    <row r="6" spans="1:3">
      <c r="A6" s="4" t="s">
        <v>567</v>
      </c>
    </row>
    <row r="7" spans="1:3">
      <c r="A7" s="3" t="s">
        <v>564</v>
      </c>
    </row>
    <row r="8" spans="1:3">
      <c r="A8" s="4" t="s">
        <v>479</v>
      </c>
      <c r="B8" s="5" t="n">
        <v>551055</v>
      </c>
      <c r="C8" s="5" t="n">
        <v>319674</v>
      </c>
    </row>
    <row r="9" spans="1:3">
      <c r="A9" s="4" t="s">
        <v>568</v>
      </c>
    </row>
    <row r="10" spans="1:3">
      <c r="A10" s="3" t="s">
        <v>564</v>
      </c>
    </row>
    <row r="11" spans="1:3">
      <c r="A11" s="4" t="s">
        <v>479</v>
      </c>
      <c r="B11" s="5" t="n">
        <v>6006</v>
      </c>
      <c r="C11" s="5" t="n">
        <v>5559</v>
      </c>
    </row>
    <row r="12" spans="1:3">
      <c r="A12" s="4" t="s">
        <v>569</v>
      </c>
    </row>
    <row r="13" spans="1:3">
      <c r="A13" s="3" t="s">
        <v>564</v>
      </c>
    </row>
    <row r="14" spans="1:3">
      <c r="A14" s="4" t="s">
        <v>479</v>
      </c>
      <c r="B14" s="5" t="n">
        <v>110088</v>
      </c>
      <c r="C14" s="5" t="n">
        <v>49861</v>
      </c>
    </row>
    <row r="15" spans="1:3">
      <c r="A15" s="4" t="s">
        <v>570</v>
      </c>
    </row>
    <row r="16" spans="1:3">
      <c r="A16" s="3" t="s">
        <v>564</v>
      </c>
    </row>
    <row r="17" spans="1:3">
      <c r="A17" s="4" t="s">
        <v>479</v>
      </c>
      <c r="B17" s="5" t="n">
        <v>2959</v>
      </c>
      <c r="C17" s="5" t="n">
        <v>38201</v>
      </c>
    </row>
    <row r="18" spans="1:3">
      <c r="A18" s="4" t="s">
        <v>571</v>
      </c>
    </row>
    <row r="19" spans="1:3">
      <c r="A19" s="3" t="s">
        <v>564</v>
      </c>
    </row>
    <row r="20" spans="1:3">
      <c r="A20" s="4" t="s">
        <v>479</v>
      </c>
      <c r="B20" s="5" t="n">
        <v>1051200</v>
      </c>
      <c r="C20" s="5" t="n">
        <v>532192</v>
      </c>
    </row>
    <row r="21" spans="1:3">
      <c r="A21" s="4" t="s">
        <v>555</v>
      </c>
    </row>
    <row r="22" spans="1:3">
      <c r="A22" s="3" t="s">
        <v>564</v>
      </c>
    </row>
    <row r="23" spans="1:3">
      <c r="A23" s="4" t="s">
        <v>479</v>
      </c>
      <c r="B23" s="5" t="n">
        <v>483444</v>
      </c>
      <c r="C23" s="5" t="n">
        <v>258574</v>
      </c>
    </row>
    <row r="24" spans="1:3">
      <c r="A24" s="4" t="s">
        <v>559</v>
      </c>
    </row>
    <row r="25" spans="1:3">
      <c r="A25" s="3" t="s">
        <v>564</v>
      </c>
    </row>
    <row r="26" spans="1:3">
      <c r="A26" s="4" t="s">
        <v>479</v>
      </c>
      <c r="B26" s="5" t="n">
        <v>164237</v>
      </c>
      <c r="C26" s="5" t="n">
        <v>127124</v>
      </c>
    </row>
    <row r="27" spans="1:3">
      <c r="A27" s="4" t="s">
        <v>560</v>
      </c>
    </row>
    <row r="28" spans="1:3">
      <c r="A28" s="3" t="s">
        <v>564</v>
      </c>
    </row>
    <row r="29" spans="1:3">
      <c r="A29" s="4" t="s">
        <v>479</v>
      </c>
      <c r="B29" s="5" t="n">
        <v>98924</v>
      </c>
      <c r="C29" s="5" t="n">
        <v>103219</v>
      </c>
    </row>
    <row r="30" spans="1:3">
      <c r="A30" s="4" t="s">
        <v>561</v>
      </c>
    </row>
    <row r="31" spans="1:3">
      <c r="A31" s="3" t="s">
        <v>564</v>
      </c>
    </row>
    <row r="32" spans="1:3">
      <c r="A32" s="4" t="s">
        <v>479</v>
      </c>
      <c r="B32" s="5" t="n">
        <v>272142</v>
      </c>
      <c r="C32" s="5" t="n">
        <v>152756</v>
      </c>
    </row>
    <row r="33" spans="1:3">
      <c r="A33" s="4" t="s">
        <v>572</v>
      </c>
    </row>
    <row r="34" spans="1:3">
      <c r="A34" s="3" t="s">
        <v>564</v>
      </c>
    </row>
    <row r="35" spans="1:3">
      <c r="A35" s="4" t="s">
        <v>479</v>
      </c>
      <c r="B35" s="5" t="n">
        <v>2740055</v>
      </c>
      <c r="C35" s="5" t="n">
        <v>1587160</v>
      </c>
    </row>
    <row r="36" spans="1:3">
      <c r="A36" s="4" t="s">
        <v>542</v>
      </c>
    </row>
    <row r="37" spans="1:3">
      <c r="A37" s="3" t="s">
        <v>564</v>
      </c>
    </row>
    <row r="38" spans="1:3">
      <c r="A38" s="4" t="s">
        <v>479</v>
      </c>
      <c r="B38" s="5" t="n">
        <v>3070254</v>
      </c>
      <c r="C38" s="5" t="n">
        <v>1981271</v>
      </c>
    </row>
    <row r="39" spans="1:3">
      <c r="A39" s="4" t="s">
        <v>573</v>
      </c>
    </row>
    <row r="40" spans="1:3">
      <c r="A40" s="3" t="s">
        <v>564</v>
      </c>
    </row>
    <row r="41" spans="1:3">
      <c r="A41" s="4" t="s">
        <v>566</v>
      </c>
      <c r="B41" s="5" t="n">
        <v>16056</v>
      </c>
      <c r="C41" s="5" t="n">
        <v>14676</v>
      </c>
    </row>
    <row r="42" spans="1:3">
      <c r="A42" s="4" t="s">
        <v>574</v>
      </c>
    </row>
    <row r="43" spans="1:3">
      <c r="A43" s="3" t="s">
        <v>564</v>
      </c>
    </row>
    <row r="44" spans="1:3">
      <c r="A44" s="4" t="s">
        <v>566</v>
      </c>
      <c r="B44" s="6" t="n">
        <v>0</v>
      </c>
      <c r="C44" s="6" t="n">
        <v>5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8</v>
      </c>
    </row>
    <row r="3" spans="1:4">
      <c r="A3" s="3" t="s">
        <v>152</v>
      </c>
    </row>
    <row r="4" spans="1:4">
      <c r="A4" s="4" t="s">
        <v>111</v>
      </c>
      <c r="B4" s="6" t="n">
        <v>381147</v>
      </c>
      <c r="C4" s="6" t="n">
        <v>355111</v>
      </c>
      <c r="D4" s="6" t="n">
        <v>348450</v>
      </c>
    </row>
    <row r="5" spans="1:4">
      <c r="A5" s="3" t="s">
        <v>153</v>
      </c>
    </row>
    <row r="6" spans="1:4">
      <c r="A6" s="4" t="s">
        <v>154</v>
      </c>
      <c r="B6" s="5" t="n">
        <v>33285</v>
      </c>
      <c r="C6" s="5" t="n">
        <v>45317</v>
      </c>
      <c r="D6" s="5" t="n">
        <v>45757</v>
      </c>
    </row>
    <row r="7" spans="1:4">
      <c r="A7" s="4" t="s">
        <v>155</v>
      </c>
      <c r="B7" s="5" t="n">
        <v>105026</v>
      </c>
      <c r="C7" s="5" t="n">
        <v>51457</v>
      </c>
      <c r="D7" s="5" t="n">
        <v>27234</v>
      </c>
    </row>
    <row r="8" spans="1:4">
      <c r="A8" s="4" t="s">
        <v>156</v>
      </c>
      <c r="B8" s="5" t="n">
        <v>12419</v>
      </c>
      <c r="C8" s="5" t="n">
        <v>-12660</v>
      </c>
      <c r="D8" s="5" t="n">
        <v>-14283</v>
      </c>
    </row>
    <row r="9" spans="1:4">
      <c r="A9" s="4" t="s">
        <v>97</v>
      </c>
      <c r="B9" s="5" t="n">
        <v>10769</v>
      </c>
      <c r="C9" s="5" t="n">
        <v>3715</v>
      </c>
      <c r="D9" s="5" t="n">
        <v>625</v>
      </c>
    </row>
    <row r="10" spans="1:4">
      <c r="A10" s="4" t="s">
        <v>157</v>
      </c>
      <c r="B10" s="5" t="n">
        <v>-19709</v>
      </c>
      <c r="C10" s="5" t="n">
        <v>-2727</v>
      </c>
      <c r="D10" s="5" t="n">
        <v>-1414</v>
      </c>
    </row>
    <row r="11" spans="1:4">
      <c r="A11" s="4" t="s">
        <v>143</v>
      </c>
      <c r="B11" s="5" t="n">
        <v>36445</v>
      </c>
      <c r="C11" s="5" t="n">
        <v>55512</v>
      </c>
      <c r="D11" s="5" t="n">
        <v>31006</v>
      </c>
    </row>
    <row r="12" spans="1:4">
      <c r="A12" s="4" t="s">
        <v>158</v>
      </c>
      <c r="B12" s="5" t="n">
        <v>-12442</v>
      </c>
      <c r="C12" s="5" t="n">
        <v>13553</v>
      </c>
      <c r="D12" s="5" t="n">
        <v>-19609</v>
      </c>
    </row>
    <row r="13" spans="1:4">
      <c r="A13" s="4" t="s">
        <v>41</v>
      </c>
      <c r="B13" s="5" t="n">
        <v>-281424</v>
      </c>
      <c r="C13" s="5" t="n">
        <v>-153735</v>
      </c>
      <c r="D13" s="5" t="n">
        <v>-214252</v>
      </c>
    </row>
    <row r="14" spans="1:4">
      <c r="A14" s="4" t="s">
        <v>42</v>
      </c>
      <c r="B14" s="5" t="n">
        <v>-7780</v>
      </c>
      <c r="C14" s="5" t="n">
        <v>33729</v>
      </c>
      <c r="D14" s="5" t="n">
        <v>5508</v>
      </c>
    </row>
    <row r="15" spans="1:4">
      <c r="A15" s="4" t="s">
        <v>43</v>
      </c>
      <c r="B15" s="5" t="n">
        <v>-21138</v>
      </c>
      <c r="C15" s="5" t="n">
        <v>-48133</v>
      </c>
      <c r="D15" s="5" t="n">
        <v>-21341</v>
      </c>
    </row>
    <row r="16" spans="1:4">
      <c r="A16" s="4" t="s">
        <v>44</v>
      </c>
      <c r="B16" s="5" t="n">
        <v>-213121</v>
      </c>
      <c r="C16" s="5" t="n">
        <v>-74944</v>
      </c>
      <c r="D16" s="5" t="n">
        <v>-167731</v>
      </c>
    </row>
    <row r="17" spans="1:4">
      <c r="A17" s="4" t="s">
        <v>45</v>
      </c>
      <c r="B17" s="5" t="n">
        <v>-305185</v>
      </c>
      <c r="C17" s="5" t="n">
        <v>-197097</v>
      </c>
      <c r="D17" s="5" t="n">
        <v>-77040</v>
      </c>
    </row>
    <row r="18" spans="1:4">
      <c r="A18" s="4" t="s">
        <v>46</v>
      </c>
      <c r="B18" s="5" t="n">
        <v>14237</v>
      </c>
      <c r="C18" s="5" t="n">
        <v>-61748</v>
      </c>
      <c r="D18" s="5" t="n">
        <v>-54071</v>
      </c>
    </row>
    <row r="19" spans="1:4">
      <c r="A19" s="4" t="s">
        <v>47</v>
      </c>
      <c r="B19" s="5" t="n">
        <v>-5640</v>
      </c>
      <c r="C19" s="5" t="n">
        <v>5840</v>
      </c>
      <c r="D19" s="5" t="n">
        <v>-3079</v>
      </c>
    </row>
    <row r="20" spans="1:4">
      <c r="A20" s="4" t="s">
        <v>51</v>
      </c>
      <c r="B20" s="5" t="n">
        <v>-6855</v>
      </c>
      <c r="C20" s="5" t="n">
        <v>-25683</v>
      </c>
      <c r="D20" s="5" t="n">
        <v>-17132</v>
      </c>
    </row>
    <row r="21" spans="1:4">
      <c r="A21" s="4" t="s">
        <v>54</v>
      </c>
      <c r="B21" s="5" t="n">
        <v>394723</v>
      </c>
      <c r="C21" s="5" t="n">
        <v>-57375</v>
      </c>
      <c r="D21" s="5" t="n">
        <v>-155400</v>
      </c>
    </row>
    <row r="22" spans="1:4">
      <c r="A22" s="4" t="s">
        <v>55</v>
      </c>
      <c r="B22" s="5" t="n">
        <v>205528</v>
      </c>
      <c r="C22" s="5" t="n">
        <v>36036</v>
      </c>
      <c r="D22" s="5" t="n">
        <v>235668</v>
      </c>
    </row>
    <row r="23" spans="1:4">
      <c r="A23" s="4" t="s">
        <v>56</v>
      </c>
      <c r="B23" s="5" t="n">
        <v>339</v>
      </c>
      <c r="C23" s="5" t="n">
        <v>-1462</v>
      </c>
      <c r="D23" s="5" t="n">
        <v>-4322</v>
      </c>
    </row>
    <row r="24" spans="1:4">
      <c r="A24" s="4" t="s">
        <v>57</v>
      </c>
      <c r="B24" s="5" t="n">
        <v>122949</v>
      </c>
      <c r="C24" s="5" t="n">
        <v>204557</v>
      </c>
      <c r="D24" s="5" t="n">
        <v>194650</v>
      </c>
    </row>
    <row r="25" spans="1:4">
      <c r="A25" s="4" t="s">
        <v>61</v>
      </c>
      <c r="B25" s="5" t="n">
        <v>-28081</v>
      </c>
      <c r="C25" s="5" t="n">
        <v>76194</v>
      </c>
      <c r="D25" s="5" t="n">
        <v>127037</v>
      </c>
    </row>
    <row r="26" spans="1:4">
      <c r="A26" s="4" t="s">
        <v>159</v>
      </c>
      <c r="B26" s="5" t="n">
        <v>415492</v>
      </c>
      <c r="C26" s="5" t="n">
        <v>245457</v>
      </c>
      <c r="D26" s="5" t="n">
        <v>266261</v>
      </c>
    </row>
    <row r="27" spans="1:4">
      <c r="A27" s="3" t="s">
        <v>160</v>
      </c>
    </row>
    <row r="28" spans="1:4">
      <c r="A28" s="4" t="s">
        <v>161</v>
      </c>
      <c r="B28" s="5" t="n">
        <v>3115204</v>
      </c>
      <c r="C28" s="5" t="n">
        <v>626914</v>
      </c>
      <c r="D28" s="5" t="n">
        <v>0</v>
      </c>
    </row>
    <row r="29" spans="1:4">
      <c r="A29" s="4" t="s">
        <v>162</v>
      </c>
      <c r="B29" s="5" t="n">
        <v>3477688</v>
      </c>
      <c r="C29" s="5" t="n">
        <v>5725794</v>
      </c>
      <c r="D29" s="5" t="n">
        <v>4145940</v>
      </c>
    </row>
    <row r="30" spans="1:4">
      <c r="A30" s="4" t="s">
        <v>163</v>
      </c>
      <c r="B30" s="5" t="n">
        <v>355325</v>
      </c>
      <c r="C30" s="5" t="n">
        <v>188060</v>
      </c>
      <c r="D30" s="5" t="n">
        <v>154655</v>
      </c>
    </row>
    <row r="31" spans="1:4">
      <c r="A31" s="4" t="s">
        <v>164</v>
      </c>
      <c r="B31" s="5" t="n">
        <v>-4091588</v>
      </c>
      <c r="C31" s="5" t="n">
        <v>-1080478</v>
      </c>
      <c r="D31" s="5" t="n">
        <v>0</v>
      </c>
    </row>
    <row r="32" spans="1:4">
      <c r="A32" s="4" t="s">
        <v>165</v>
      </c>
      <c r="B32" s="5" t="n">
        <v>-2752599</v>
      </c>
      <c r="C32" s="5" t="n">
        <v>-5421949</v>
      </c>
      <c r="D32" s="5" t="n">
        <v>-4449225</v>
      </c>
    </row>
    <row r="33" spans="1:4">
      <c r="A33" s="4" t="s">
        <v>166</v>
      </c>
      <c r="B33" s="5" t="n">
        <v>-58222</v>
      </c>
      <c r="C33" s="5" t="n">
        <v>-221457</v>
      </c>
      <c r="D33" s="5" t="n">
        <v>-59023</v>
      </c>
    </row>
    <row r="34" spans="1:4">
      <c r="A34" s="4" t="s">
        <v>167</v>
      </c>
      <c r="B34" s="5" t="n">
        <v>-47450</v>
      </c>
      <c r="C34" s="5" t="n">
        <v>21273</v>
      </c>
      <c r="D34" s="5" t="n">
        <v>11665</v>
      </c>
    </row>
    <row r="35" spans="1:4">
      <c r="A35" s="4" t="s">
        <v>168</v>
      </c>
      <c r="B35" s="5" t="n">
        <v>-17568</v>
      </c>
      <c r="C35" s="5" t="n">
        <v>-26988</v>
      </c>
      <c r="D35" s="5" t="n">
        <v>-40932</v>
      </c>
    </row>
    <row r="36" spans="1:4">
      <c r="A36" s="4" t="s">
        <v>169</v>
      </c>
      <c r="B36" s="5" t="n">
        <v>-12</v>
      </c>
      <c r="C36" s="5" t="n">
        <v>675624</v>
      </c>
      <c r="D36" s="5" t="n">
        <v>39</v>
      </c>
    </row>
    <row r="37" spans="1:4">
      <c r="A37" s="4" t="s">
        <v>170</v>
      </c>
      <c r="B37" s="5" t="n">
        <v>-19222</v>
      </c>
      <c r="C37" s="5" t="n">
        <v>486793</v>
      </c>
      <c r="D37" s="5" t="n">
        <v>-236881</v>
      </c>
    </row>
    <row r="38" spans="1:4">
      <c r="A38" s="3" t="s">
        <v>171</v>
      </c>
    </row>
    <row r="39" spans="1:4">
      <c r="A39" s="4" t="s">
        <v>172</v>
      </c>
      <c r="B39" s="5" t="n">
        <v>10076</v>
      </c>
      <c r="C39" s="5" t="n">
        <v>24823</v>
      </c>
      <c r="D39" s="5" t="n">
        <v>2305</v>
      </c>
    </row>
    <row r="40" spans="1:4">
      <c r="A40" s="4" t="s">
        <v>138</v>
      </c>
      <c r="B40" s="5" t="n">
        <v>0</v>
      </c>
      <c r="C40" s="5" t="n">
        <v>222963</v>
      </c>
      <c r="D40" s="5" t="n">
        <v>0</v>
      </c>
    </row>
    <row r="41" spans="1:4">
      <c r="A41" s="4" t="s">
        <v>139</v>
      </c>
      <c r="B41" s="5" t="n">
        <v>-230000</v>
      </c>
      <c r="C41" s="5" t="n">
        <v>-200000</v>
      </c>
      <c r="D41" s="5" t="n">
        <v>0</v>
      </c>
    </row>
    <row r="42" spans="1:4">
      <c r="A42" s="4" t="s">
        <v>142</v>
      </c>
      <c r="B42" s="5" t="n">
        <v>-11732</v>
      </c>
      <c r="C42" s="5" t="n">
        <v>-14535</v>
      </c>
      <c r="D42" s="5" t="n">
        <v>-4039</v>
      </c>
    </row>
    <row r="43" spans="1:4">
      <c r="A43" s="4" t="s">
        <v>173</v>
      </c>
      <c r="B43" s="5" t="n">
        <v>-32246</v>
      </c>
      <c r="C43" s="5" t="n">
        <v>-1739</v>
      </c>
      <c r="D43" s="5" t="n">
        <v>0</v>
      </c>
    </row>
    <row r="44" spans="1:4">
      <c r="A44" s="4" t="s">
        <v>174</v>
      </c>
      <c r="B44" s="5" t="n">
        <v>-319</v>
      </c>
      <c r="C44" s="5" t="n">
        <v>-617</v>
      </c>
      <c r="D44" s="5" t="n">
        <v>0</v>
      </c>
    </row>
    <row r="45" spans="1:4">
      <c r="A45" s="4" t="s">
        <v>175</v>
      </c>
      <c r="B45" s="5" t="n">
        <v>120990</v>
      </c>
      <c r="C45" s="5" t="n">
        <v>0</v>
      </c>
      <c r="D45" s="5" t="n">
        <v>0</v>
      </c>
    </row>
    <row r="46" spans="1:4">
      <c r="A46" s="4" t="s">
        <v>176</v>
      </c>
      <c r="B46" s="5" t="n">
        <v>-120990</v>
      </c>
      <c r="C46" s="5" t="n">
        <v>0</v>
      </c>
      <c r="D46" s="5" t="n">
        <v>0</v>
      </c>
    </row>
    <row r="47" spans="1:4">
      <c r="A47" s="4" t="s">
        <v>177</v>
      </c>
      <c r="B47" s="5" t="n">
        <v>0</v>
      </c>
      <c r="C47" s="5" t="n">
        <v>0</v>
      </c>
      <c r="D47" s="5" t="n">
        <v>-4750</v>
      </c>
    </row>
    <row r="48" spans="1:4">
      <c r="A48" s="4" t="s">
        <v>178</v>
      </c>
      <c r="B48" s="5" t="n">
        <v>537</v>
      </c>
      <c r="C48" s="5" t="n">
        <v>5008</v>
      </c>
      <c r="D48" s="5" t="n">
        <v>706</v>
      </c>
    </row>
    <row r="49" spans="1:4">
      <c r="A49" s="4" t="s">
        <v>179</v>
      </c>
      <c r="B49" s="5" t="n">
        <v>-13683</v>
      </c>
      <c r="C49" s="5" t="n">
        <v>-199454</v>
      </c>
      <c r="D49" s="5" t="n">
        <v>-686</v>
      </c>
    </row>
    <row r="50" spans="1:4">
      <c r="A50" s="4" t="s">
        <v>146</v>
      </c>
      <c r="B50" s="5" t="n">
        <v>-23799</v>
      </c>
      <c r="C50" s="5" t="n">
        <v>-32750</v>
      </c>
      <c r="D50" s="5" t="n">
        <v>-32750</v>
      </c>
    </row>
    <row r="51" spans="1:4">
      <c r="A51" s="4" t="s">
        <v>147</v>
      </c>
      <c r="B51" s="5" t="n">
        <v>-102417</v>
      </c>
      <c r="C51" s="5" t="n">
        <v>-78473</v>
      </c>
      <c r="D51" s="5" t="n">
        <v>-60524</v>
      </c>
    </row>
    <row r="52" spans="1:4">
      <c r="A52" s="4" t="s">
        <v>180</v>
      </c>
      <c r="B52" s="5" t="n">
        <v>-403583</v>
      </c>
      <c r="C52" s="5" t="n">
        <v>-274774</v>
      </c>
      <c r="D52" s="5" t="n">
        <v>-99738</v>
      </c>
    </row>
    <row r="53" spans="1:4">
      <c r="A53" s="4" t="s">
        <v>181</v>
      </c>
      <c r="B53" s="5" t="n">
        <v>-20896</v>
      </c>
      <c r="C53" s="5" t="n">
        <v>-25198</v>
      </c>
      <c r="D53" s="5" t="n">
        <v>-30021</v>
      </c>
    </row>
    <row r="54" spans="1:4">
      <c r="A54" s="4" t="s">
        <v>182</v>
      </c>
      <c r="B54" s="5" t="n">
        <v>-28209</v>
      </c>
      <c r="C54" s="5" t="n">
        <v>432278</v>
      </c>
      <c r="D54" s="5" t="n">
        <v>-100379</v>
      </c>
    </row>
    <row r="55" spans="1:4">
      <c r="A55" s="4" t="s">
        <v>183</v>
      </c>
      <c r="B55" s="5" t="n">
        <v>1177750</v>
      </c>
      <c r="C55" s="5" t="n">
        <v>745472</v>
      </c>
      <c r="D55" s="5" t="n">
        <v>845851</v>
      </c>
    </row>
    <row r="56" spans="1:4">
      <c r="A56" s="4" t="s">
        <v>184</v>
      </c>
      <c r="B56" s="6" t="n">
        <v>1149541</v>
      </c>
      <c r="C56" s="6" t="n">
        <v>1177750</v>
      </c>
      <c r="D56" s="6" t="n">
        <v>7454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5</v>
      </c>
      <c r="B1" s="2" t="s">
        <v>2</v>
      </c>
      <c r="C1" s="2" t="s">
        <v>30</v>
      </c>
    </row>
    <row r="2" spans="1:3">
      <c r="A2" s="3" t="s">
        <v>576</v>
      </c>
    </row>
    <row r="3" spans="1:3">
      <c r="A3" s="4" t="s">
        <v>577</v>
      </c>
      <c r="B3" s="6" t="n">
        <v>588308</v>
      </c>
      <c r="C3" s="6" t="n">
        <v>872617</v>
      </c>
    </row>
    <row r="4" spans="1:3">
      <c r="A4" s="4" t="s">
        <v>578</v>
      </c>
      <c r="B4" s="5" t="n">
        <v>92214</v>
      </c>
      <c r="C4" s="5" t="n">
        <v>102070</v>
      </c>
    </row>
    <row r="5" spans="1:3">
      <c r="A5" s="4" t="s">
        <v>579</v>
      </c>
      <c r="B5" s="5" t="n">
        <v>189932</v>
      </c>
      <c r="C5" s="5" t="n">
        <v>163524</v>
      </c>
    </row>
    <row r="6" spans="1:3">
      <c r="A6" s="4" t="s">
        <v>580</v>
      </c>
    </row>
    <row r="7" spans="1:3">
      <c r="A7" s="3" t="s">
        <v>576</v>
      </c>
    </row>
    <row r="8" spans="1:3">
      <c r="A8" s="4" t="s">
        <v>577</v>
      </c>
      <c r="B8" s="5" t="n">
        <v>588308</v>
      </c>
      <c r="C8" s="5" t="n">
        <v>809121</v>
      </c>
    </row>
    <row r="9" spans="1:3">
      <c r="A9" s="4" t="s">
        <v>578</v>
      </c>
      <c r="B9" s="5" t="n">
        <v>92214</v>
      </c>
      <c r="C9" s="5" t="n">
        <v>102070</v>
      </c>
    </row>
    <row r="10" spans="1:3">
      <c r="A10" s="4" t="s">
        <v>579</v>
      </c>
      <c r="B10" s="5" t="n">
        <v>189932</v>
      </c>
      <c r="C10" s="5" t="n">
        <v>163524</v>
      </c>
    </row>
    <row r="11" spans="1:3">
      <c r="A11" s="4" t="s">
        <v>581</v>
      </c>
    </row>
    <row r="12" spans="1:3">
      <c r="A12" s="3" t="s">
        <v>576</v>
      </c>
    </row>
    <row r="13" spans="1:3">
      <c r="A13" s="4" t="s">
        <v>577</v>
      </c>
      <c r="B13" s="5" t="n">
        <v>482865</v>
      </c>
      <c r="C13" s="5" t="n">
        <v>704966</v>
      </c>
    </row>
    <row r="14" spans="1:3">
      <c r="A14" s="4" t="s">
        <v>578</v>
      </c>
      <c r="B14" s="5" t="n">
        <v>0</v>
      </c>
      <c r="C14" s="5" t="n">
        <v>0</v>
      </c>
    </row>
    <row r="15" spans="1:3">
      <c r="A15" s="4" t="s">
        <v>579</v>
      </c>
      <c r="B15" s="5" t="n">
        <v>85963</v>
      </c>
      <c r="C15" s="5" t="n">
        <v>57876</v>
      </c>
    </row>
    <row r="16" spans="1:3">
      <c r="A16" s="4" t="s">
        <v>582</v>
      </c>
    </row>
    <row r="17" spans="1:3">
      <c r="A17" s="3" t="s">
        <v>576</v>
      </c>
    </row>
    <row r="18" spans="1:3">
      <c r="A18" s="4" t="s">
        <v>577</v>
      </c>
      <c r="B18" s="5" t="n">
        <v>76451</v>
      </c>
      <c r="C18" s="5" t="n">
        <v>80690</v>
      </c>
    </row>
    <row r="19" spans="1:3">
      <c r="A19" s="4" t="s">
        <v>578</v>
      </c>
      <c r="B19" s="5" t="n">
        <v>92214</v>
      </c>
      <c r="C19" s="5" t="n">
        <v>102070</v>
      </c>
    </row>
    <row r="20" spans="1:3">
      <c r="A20" s="4" t="s">
        <v>579</v>
      </c>
      <c r="B20" s="5" t="n">
        <v>76451</v>
      </c>
      <c r="C20" s="5" t="n">
        <v>80690</v>
      </c>
    </row>
    <row r="21" spans="1:3">
      <c r="A21" s="4" t="s">
        <v>583</v>
      </c>
    </row>
    <row r="22" spans="1:3">
      <c r="A22" s="3" t="s">
        <v>576</v>
      </c>
    </row>
    <row r="23" spans="1:3">
      <c r="A23" s="4" t="s">
        <v>577</v>
      </c>
      <c r="B23" s="5" t="n">
        <v>28992</v>
      </c>
      <c r="C23" s="5" t="n">
        <v>23465</v>
      </c>
    </row>
    <row r="24" spans="1:3">
      <c r="A24" s="4" t="s">
        <v>578</v>
      </c>
      <c r="B24" s="5" t="n">
        <v>0</v>
      </c>
      <c r="C24" s="5" t="n">
        <v>0</v>
      </c>
    </row>
    <row r="25" spans="1:3">
      <c r="A25" s="4" t="s">
        <v>579</v>
      </c>
      <c r="B25" s="6" t="n">
        <v>27518</v>
      </c>
      <c r="C25" s="5" t="n">
        <v>24958</v>
      </c>
    </row>
    <row r="26" spans="1:3">
      <c r="A26" s="4" t="s">
        <v>584</v>
      </c>
    </row>
    <row r="27" spans="1:3">
      <c r="A27" s="3" t="s">
        <v>576</v>
      </c>
    </row>
    <row r="28" spans="1:3">
      <c r="A28" s="4" t="s">
        <v>577</v>
      </c>
      <c r="C28" s="5" t="n">
        <v>63496</v>
      </c>
    </row>
    <row r="29" spans="1:3">
      <c r="A29" s="4" t="s">
        <v>578</v>
      </c>
      <c r="C29" s="5" t="n">
        <v>0</v>
      </c>
    </row>
    <row r="30" spans="1:3">
      <c r="A30" s="4" t="s">
        <v>579</v>
      </c>
      <c r="C30" s="5" t="n">
        <v>0</v>
      </c>
    </row>
    <row r="31" spans="1:3">
      <c r="A31" s="4" t="s">
        <v>585</v>
      </c>
    </row>
    <row r="32" spans="1:3">
      <c r="A32" s="3" t="s">
        <v>576</v>
      </c>
    </row>
    <row r="33" spans="1:3">
      <c r="A33" s="4" t="s">
        <v>577</v>
      </c>
      <c r="C33" s="5" t="n">
        <v>63496</v>
      </c>
    </row>
    <row r="34" spans="1:3">
      <c r="A34" s="4" t="s">
        <v>578</v>
      </c>
      <c r="C34" s="5" t="n">
        <v>0</v>
      </c>
    </row>
    <row r="35" spans="1:3">
      <c r="A35" s="4" t="s">
        <v>579</v>
      </c>
      <c r="C3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6</v>
      </c>
      <c r="B1" s="2" t="s">
        <v>1</v>
      </c>
    </row>
    <row r="2" spans="1:3">
      <c r="B2" s="2" t="s">
        <v>2</v>
      </c>
      <c r="C2" s="2" t="s">
        <v>30</v>
      </c>
    </row>
    <row r="3" spans="1:3">
      <c r="A3" s="3" t="s">
        <v>576</v>
      </c>
    </row>
    <row r="4" spans="1:3">
      <c r="A4" s="4" t="s">
        <v>587</v>
      </c>
      <c r="B4" s="6" t="n">
        <v>470300</v>
      </c>
      <c r="C4" s="6" t="n">
        <v>737100</v>
      </c>
    </row>
    <row r="5" spans="1:3">
      <c r="A5" s="4" t="s">
        <v>577</v>
      </c>
      <c r="B5" s="5" t="n">
        <v>588308</v>
      </c>
      <c r="C5" s="5" t="n">
        <v>872617</v>
      </c>
    </row>
    <row r="6" spans="1:3">
      <c r="A6" s="4" t="s">
        <v>580</v>
      </c>
    </row>
    <row r="7" spans="1:3">
      <c r="A7" s="3" t="s">
        <v>576</v>
      </c>
    </row>
    <row r="8" spans="1:3">
      <c r="A8" s="4" t="s">
        <v>577</v>
      </c>
      <c r="B8" s="5" t="n">
        <v>588308</v>
      </c>
      <c r="C8" s="5" t="n">
        <v>809121</v>
      </c>
    </row>
    <row r="9" spans="1:3">
      <c r="A9" s="4" t="s">
        <v>581</v>
      </c>
    </row>
    <row r="10" spans="1:3">
      <c r="A10" s="3" t="s">
        <v>576</v>
      </c>
    </row>
    <row r="11" spans="1:3">
      <c r="A11" s="4" t="s">
        <v>577</v>
      </c>
      <c r="B11" s="6" t="n">
        <v>482865</v>
      </c>
      <c r="C11" s="5" t="n">
        <v>704966</v>
      </c>
    </row>
    <row r="12" spans="1:3">
      <c r="A12" s="4" t="s">
        <v>588</v>
      </c>
      <c r="B12" s="4" t="s">
        <v>589</v>
      </c>
    </row>
    <row r="13" spans="1:3">
      <c r="A13" s="4" t="s">
        <v>590</v>
      </c>
    </row>
    <row r="14" spans="1:3">
      <c r="A14" s="3" t="s">
        <v>576</v>
      </c>
    </row>
    <row r="15" spans="1:3">
      <c r="A15" s="4" t="s">
        <v>591</v>
      </c>
      <c r="B15" s="4" t="s">
        <v>592</v>
      </c>
    </row>
    <row r="16" spans="1:3">
      <c r="A16" s="4" t="s">
        <v>593</v>
      </c>
    </row>
    <row r="17" spans="1:3">
      <c r="A17" s="3" t="s">
        <v>576</v>
      </c>
    </row>
    <row r="18" spans="1:3">
      <c r="A18" s="4" t="s">
        <v>591</v>
      </c>
      <c r="B18" s="4" t="s">
        <v>447</v>
      </c>
    </row>
    <row r="19" spans="1:3">
      <c r="A19" s="4" t="s">
        <v>582</v>
      </c>
    </row>
    <row r="20" spans="1:3">
      <c r="A20" s="3" t="s">
        <v>576</v>
      </c>
    </row>
    <row r="21" spans="1:3">
      <c r="A21" s="4" t="s">
        <v>577</v>
      </c>
      <c r="B21" s="6" t="n">
        <v>76451</v>
      </c>
      <c r="C21" s="5" t="n">
        <v>80690</v>
      </c>
    </row>
    <row r="22" spans="1:3">
      <c r="A22" s="4" t="s">
        <v>594</v>
      </c>
    </row>
    <row r="23" spans="1:3">
      <c r="A23" s="3" t="s">
        <v>576</v>
      </c>
    </row>
    <row r="24" spans="1:3">
      <c r="A24" s="4" t="s">
        <v>595</v>
      </c>
      <c r="B24" s="4" t="s">
        <v>596</v>
      </c>
    </row>
    <row r="25" spans="1:3">
      <c r="A25" s="4" t="s">
        <v>597</v>
      </c>
    </row>
    <row r="26" spans="1:3">
      <c r="A26" s="3" t="s">
        <v>576</v>
      </c>
    </row>
    <row r="27" spans="1:3">
      <c r="A27" s="4" t="s">
        <v>595</v>
      </c>
      <c r="B27" s="4" t="s">
        <v>498</v>
      </c>
    </row>
    <row r="28" spans="1:3">
      <c r="A28" s="4" t="s">
        <v>584</v>
      </c>
    </row>
    <row r="29" spans="1:3">
      <c r="A29" s="3" t="s">
        <v>576</v>
      </c>
    </row>
    <row r="30" spans="1:3">
      <c r="A30" s="4" t="s">
        <v>577</v>
      </c>
      <c r="C30" s="5" t="n">
        <v>63496</v>
      </c>
    </row>
    <row r="31" spans="1:3">
      <c r="A31" s="4" t="s">
        <v>585</v>
      </c>
    </row>
    <row r="32" spans="1:3">
      <c r="A32" s="3" t="s">
        <v>576</v>
      </c>
    </row>
    <row r="33" spans="1:3">
      <c r="A33" s="4" t="s">
        <v>577</v>
      </c>
      <c r="C33" s="6" t="n">
        <v>63496</v>
      </c>
    </row>
    <row r="34" spans="1:3">
      <c r="A34" s="4" t="s">
        <v>598</v>
      </c>
    </row>
    <row r="35" spans="1:3">
      <c r="A35" s="3" t="s">
        <v>576</v>
      </c>
    </row>
    <row r="36" spans="1:3">
      <c r="A36" s="4" t="s">
        <v>591</v>
      </c>
      <c r="B36" s="4" t="s">
        <v>592</v>
      </c>
    </row>
    <row r="37" spans="1:3">
      <c r="A37" s="4" t="s">
        <v>599</v>
      </c>
    </row>
    <row r="38" spans="1:3">
      <c r="A38" s="3" t="s">
        <v>576</v>
      </c>
    </row>
    <row r="39" spans="1:3">
      <c r="A39" s="4" t="s">
        <v>591</v>
      </c>
      <c r="B39" s="4" t="s">
        <v>4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0</v>
      </c>
      <c r="C1" s="2" t="s">
        <v>519</v>
      </c>
      <c r="K1" s="2" t="s">
        <v>1</v>
      </c>
    </row>
    <row r="2" spans="1:13">
      <c r="C2" s="2" t="s">
        <v>2</v>
      </c>
      <c r="D2" s="2" t="s">
        <v>534</v>
      </c>
      <c r="E2" s="2" t="s">
        <v>4</v>
      </c>
      <c r="F2" s="2" t="s">
        <v>535</v>
      </c>
      <c r="G2" s="2" t="s">
        <v>30</v>
      </c>
      <c r="H2" s="2" t="s">
        <v>536</v>
      </c>
      <c r="I2" s="2" t="s">
        <v>537</v>
      </c>
      <c r="J2" s="2" t="s">
        <v>538</v>
      </c>
      <c r="K2" s="2" t="s">
        <v>2</v>
      </c>
      <c r="L2" s="2" t="s">
        <v>30</v>
      </c>
      <c r="M2" s="2" t="s">
        <v>88</v>
      </c>
    </row>
    <row r="3" spans="1:13">
      <c r="A3" s="3" t="s">
        <v>76</v>
      </c>
    </row>
    <row r="4" spans="1:13">
      <c r="A4" s="4" t="s">
        <v>601</v>
      </c>
      <c r="K4" s="6" t="n">
        <v>39033</v>
      </c>
      <c r="L4" s="6" t="n">
        <v>65881</v>
      </c>
      <c r="M4" s="6" t="n">
        <v>35921</v>
      </c>
    </row>
    <row r="5" spans="1:13">
      <c r="A5" s="4" t="s">
        <v>602</v>
      </c>
      <c r="K5" s="5" t="n">
        <v>-61752</v>
      </c>
      <c r="L5" s="5" t="n">
        <v>-28636</v>
      </c>
      <c r="M5" s="5" t="n">
        <v>-16515</v>
      </c>
    </row>
    <row r="6" spans="1:13">
      <c r="A6" s="4" t="s">
        <v>603</v>
      </c>
      <c r="K6" s="5" t="n">
        <v>12480</v>
      </c>
      <c r="L6" s="5" t="n">
        <v>-24257</v>
      </c>
      <c r="M6" s="5" t="n">
        <v>0</v>
      </c>
    </row>
    <row r="7" spans="1:13">
      <c r="A7" s="4" t="s">
        <v>604</v>
      </c>
      <c r="B7" s="4" t="s">
        <v>470</v>
      </c>
      <c r="K7" s="5" t="n">
        <v>0</v>
      </c>
      <c r="L7" s="5" t="n">
        <v>0</v>
      </c>
      <c r="M7" s="5" t="n">
        <v>-5450</v>
      </c>
    </row>
    <row r="8" spans="1:13">
      <c r="A8" s="4" t="s">
        <v>605</v>
      </c>
      <c r="B8" s="4" t="s">
        <v>606</v>
      </c>
      <c r="K8" s="5" t="n">
        <v>-2180</v>
      </c>
      <c r="L8" s="5" t="n">
        <v>-328</v>
      </c>
      <c r="M8" s="5" t="n">
        <v>327</v>
      </c>
    </row>
    <row r="9" spans="1:13">
      <c r="A9" s="4" t="s">
        <v>96</v>
      </c>
      <c r="C9" s="6" t="n">
        <v>-45958</v>
      </c>
      <c r="D9" s="6" t="n">
        <v>13405</v>
      </c>
      <c r="E9" s="6" t="n">
        <v>6347</v>
      </c>
      <c r="F9" s="6" t="n">
        <v>13787</v>
      </c>
      <c r="G9" s="6" t="n">
        <v>-20238</v>
      </c>
      <c r="H9" s="6" t="n">
        <v>5029</v>
      </c>
      <c r="I9" s="6" t="n">
        <v>9680</v>
      </c>
      <c r="J9" s="6" t="n">
        <v>18189</v>
      </c>
      <c r="K9" s="6" t="n">
        <v>-12419</v>
      </c>
      <c r="L9" s="6" t="n">
        <v>12660</v>
      </c>
      <c r="M9" s="6" t="n">
        <v>14283</v>
      </c>
    </row>
    <row r="10" spans="1:13"/>
    <row r="11" spans="1:13">
      <c r="A11" s="4" t="s">
        <v>470</v>
      </c>
      <c r="B11" s="4" t="s">
        <v>607</v>
      </c>
    </row>
    <row r="12" spans="1:13">
      <c r="A12" s="4" t="s">
        <v>606</v>
      </c>
      <c r="B12" s="4" t="s">
        <v>608</v>
      </c>
    </row>
  </sheetData>
  <mergeCells count="6">
    <mergeCell ref="A1:B2"/>
    <mergeCell ref="C1:J1"/>
    <mergeCell ref="K1:M1"/>
    <mergeCell ref="A10:L10"/>
    <mergeCell ref="B11:L11"/>
    <mergeCell ref="B12:L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562</v>
      </c>
      <c r="B3" s="6" t="n">
        <v>3538227</v>
      </c>
      <c r="C3" s="6" t="n">
        <v>4361997</v>
      </c>
    </row>
    <row r="4" spans="1:3">
      <c r="A4" s="4" t="s">
        <v>558</v>
      </c>
      <c r="B4" s="5" t="n">
        <v>3572766</v>
      </c>
      <c r="C4" s="5" t="n">
        <v>4359019</v>
      </c>
    </row>
    <row r="5" spans="1:3">
      <c r="A5" s="4" t="s">
        <v>611</v>
      </c>
      <c r="B5" s="5" t="n">
        <v>461684</v>
      </c>
      <c r="C5" s="5" t="n">
        <v>542429</v>
      </c>
    </row>
    <row r="6" spans="1:3">
      <c r="A6" s="4" t="s">
        <v>612</v>
      </c>
      <c r="B6" s="5" t="n">
        <v>485085</v>
      </c>
      <c r="C6" s="5" t="n">
        <v>513585</v>
      </c>
    </row>
    <row r="7" spans="1:3">
      <c r="A7" s="4" t="s">
        <v>567</v>
      </c>
    </row>
    <row r="8" spans="1:3">
      <c r="A8" s="3" t="s">
        <v>610</v>
      </c>
    </row>
    <row r="9" spans="1:3">
      <c r="A9" s="4" t="s">
        <v>562</v>
      </c>
      <c r="B9" s="5" t="n">
        <v>449638</v>
      </c>
      <c r="C9" s="5" t="n">
        <v>499386</v>
      </c>
    </row>
    <row r="10" spans="1:3">
      <c r="A10" s="4" t="s">
        <v>613</v>
      </c>
      <c r="B10" s="5" t="n">
        <v>3981</v>
      </c>
      <c r="C10" s="5" t="n">
        <v>2561</v>
      </c>
    </row>
    <row r="11" spans="1:3">
      <c r="A11" s="4" t="s">
        <v>614</v>
      </c>
      <c r="B11" s="5" t="n">
        <v>-2792</v>
      </c>
      <c r="C11" s="5" t="n">
        <v>-3153</v>
      </c>
    </row>
    <row r="12" spans="1:3">
      <c r="A12" s="4" t="s">
        <v>558</v>
      </c>
      <c r="B12" s="5" t="n">
        <v>450827</v>
      </c>
      <c r="C12" s="5" t="n">
        <v>498794</v>
      </c>
    </row>
    <row r="13" spans="1:3">
      <c r="A13" s="4" t="s">
        <v>568</v>
      </c>
    </row>
    <row r="14" spans="1:3">
      <c r="A14" s="3" t="s">
        <v>610</v>
      </c>
    </row>
    <row r="15" spans="1:3">
      <c r="A15" s="4" t="s">
        <v>562</v>
      </c>
      <c r="B15" s="5" t="n">
        <v>11560</v>
      </c>
      <c r="C15" s="5" t="n">
        <v>16908</v>
      </c>
    </row>
    <row r="16" spans="1:3">
      <c r="A16" s="4" t="s">
        <v>613</v>
      </c>
      <c r="B16" s="5" t="n">
        <v>945</v>
      </c>
      <c r="C16" s="5" t="n">
        <v>120</v>
      </c>
    </row>
    <row r="17" spans="1:3">
      <c r="A17" s="4" t="s">
        <v>614</v>
      </c>
      <c r="B17" s="5" t="n">
        <v>-154</v>
      </c>
      <c r="C17" s="5" t="n">
        <v>-181</v>
      </c>
    </row>
    <row r="18" spans="1:3">
      <c r="A18" s="4" t="s">
        <v>558</v>
      </c>
      <c r="B18" s="5" t="n">
        <v>12351</v>
      </c>
      <c r="C18" s="5" t="n">
        <v>16847</v>
      </c>
    </row>
    <row r="19" spans="1:3">
      <c r="A19" s="4" t="s">
        <v>569</v>
      </c>
    </row>
    <row r="20" spans="1:3">
      <c r="A20" s="3" t="s">
        <v>610</v>
      </c>
    </row>
    <row r="21" spans="1:3">
      <c r="A21" s="4" t="s">
        <v>562</v>
      </c>
      <c r="B21" s="5" t="n">
        <v>68539</v>
      </c>
      <c r="C21" s="5" t="n">
        <v>110893</v>
      </c>
    </row>
    <row r="22" spans="1:3">
      <c r="A22" s="4" t="s">
        <v>613</v>
      </c>
      <c r="B22" s="5" t="n">
        <v>2236</v>
      </c>
      <c r="C22" s="5" t="n">
        <v>803</v>
      </c>
    </row>
    <row r="23" spans="1:3">
      <c r="A23" s="4" t="s">
        <v>614</v>
      </c>
      <c r="B23" s="5" t="n">
        <v>-1944</v>
      </c>
      <c r="C23" s="5" t="n">
        <v>-581</v>
      </c>
    </row>
    <row r="24" spans="1:3">
      <c r="A24" s="4" t="s">
        <v>558</v>
      </c>
      <c r="B24" s="5" t="n">
        <v>68831</v>
      </c>
      <c r="C24" s="5" t="n">
        <v>111115</v>
      </c>
    </row>
    <row r="25" spans="1:3">
      <c r="A25" s="4" t="s">
        <v>570</v>
      </c>
    </row>
    <row r="26" spans="1:3">
      <c r="A26" s="3" t="s">
        <v>610</v>
      </c>
    </row>
    <row r="27" spans="1:3">
      <c r="A27" s="4" t="s">
        <v>562</v>
      </c>
      <c r="B27" s="5" t="n">
        <v>912</v>
      </c>
      <c r="C27" s="5" t="n">
        <v>19248</v>
      </c>
    </row>
    <row r="28" spans="1:3">
      <c r="A28" s="4" t="s">
        <v>613</v>
      </c>
      <c r="B28" s="5" t="n">
        <v>46</v>
      </c>
      <c r="C28" s="5" t="n">
        <v>311</v>
      </c>
    </row>
    <row r="29" spans="1:3">
      <c r="A29" s="4" t="s">
        <v>614</v>
      </c>
      <c r="B29" s="5" t="n">
        <v>0</v>
      </c>
      <c r="C29" s="5" t="n">
        <v>-7</v>
      </c>
    </row>
    <row r="30" spans="1:3">
      <c r="A30" s="4" t="s">
        <v>558</v>
      </c>
      <c r="B30" s="5" t="n">
        <v>958</v>
      </c>
      <c r="C30" s="5" t="n">
        <v>19552</v>
      </c>
    </row>
    <row r="31" spans="1:3">
      <c r="A31" s="4" t="s">
        <v>571</v>
      </c>
    </row>
    <row r="32" spans="1:3">
      <c r="A32" s="3" t="s">
        <v>610</v>
      </c>
    </row>
    <row r="33" spans="1:3">
      <c r="A33" s="4" t="s">
        <v>562</v>
      </c>
      <c r="B33" s="5" t="n">
        <v>1078756</v>
      </c>
      <c r="C33" s="5" t="n">
        <v>1323276</v>
      </c>
    </row>
    <row r="34" spans="1:3">
      <c r="A34" s="4" t="s">
        <v>613</v>
      </c>
      <c r="B34" s="5" t="n">
        <v>26481</v>
      </c>
      <c r="C34" s="5" t="n">
        <v>5698</v>
      </c>
    </row>
    <row r="35" spans="1:3">
      <c r="A35" s="4" t="s">
        <v>614</v>
      </c>
      <c r="B35" s="5" t="n">
        <v>-8744</v>
      </c>
      <c r="C35" s="5" t="n">
        <v>-11232</v>
      </c>
    </row>
    <row r="36" spans="1:3">
      <c r="A36" s="4" t="s">
        <v>558</v>
      </c>
      <c r="B36" s="5" t="n">
        <v>1096493</v>
      </c>
      <c r="C36" s="5" t="n">
        <v>1317742</v>
      </c>
    </row>
    <row r="37" spans="1:3">
      <c r="A37" s="4" t="s">
        <v>555</v>
      </c>
    </row>
    <row r="38" spans="1:3">
      <c r="A38" s="3" t="s">
        <v>610</v>
      </c>
    </row>
    <row r="39" spans="1:3">
      <c r="A39" s="4" t="s">
        <v>562</v>
      </c>
      <c r="B39" s="5" t="n">
        <v>968273</v>
      </c>
      <c r="C39" s="5" t="n">
        <v>1041540</v>
      </c>
    </row>
    <row r="40" spans="1:3">
      <c r="A40" s="4" t="s">
        <v>613</v>
      </c>
      <c r="B40" s="5" t="n">
        <v>21032</v>
      </c>
      <c r="C40" s="5" t="n">
        <v>16400</v>
      </c>
    </row>
    <row r="41" spans="1:3">
      <c r="A41" s="4" t="s">
        <v>614</v>
      </c>
      <c r="B41" s="5" t="n">
        <v>-11463</v>
      </c>
      <c r="C41" s="5" t="n">
        <v>-5141</v>
      </c>
    </row>
    <row r="42" spans="1:3">
      <c r="A42" s="4" t="s">
        <v>558</v>
      </c>
      <c r="B42" s="5" t="n">
        <v>977842</v>
      </c>
      <c r="C42" s="5" t="n">
        <v>1052799</v>
      </c>
    </row>
    <row r="43" spans="1:3">
      <c r="A43" s="4" t="s">
        <v>559</v>
      </c>
    </row>
    <row r="44" spans="1:3">
      <c r="A44" s="3" t="s">
        <v>610</v>
      </c>
    </row>
    <row r="45" spans="1:3">
      <c r="A45" s="4" t="s">
        <v>562</v>
      </c>
      <c r="B45" s="5" t="n">
        <v>452011</v>
      </c>
      <c r="C45" s="5" t="n">
        <v>689078</v>
      </c>
    </row>
    <row r="46" spans="1:3">
      <c r="A46" s="4" t="s">
        <v>613</v>
      </c>
      <c r="B46" s="5" t="n">
        <v>8790</v>
      </c>
      <c r="C46" s="5" t="n">
        <v>4737</v>
      </c>
    </row>
    <row r="47" spans="1:3">
      <c r="A47" s="4" t="s">
        <v>614</v>
      </c>
      <c r="B47" s="5" t="n">
        <v>-6190</v>
      </c>
      <c r="C47" s="5" t="n">
        <v>-8053</v>
      </c>
    </row>
    <row r="48" spans="1:3">
      <c r="A48" s="4" t="s">
        <v>558</v>
      </c>
      <c r="B48" s="5" t="n">
        <v>454611</v>
      </c>
      <c r="C48" s="5" t="n">
        <v>685762</v>
      </c>
    </row>
    <row r="49" spans="1:3">
      <c r="A49" s="4" t="s">
        <v>560</v>
      </c>
    </row>
    <row r="50" spans="1:3">
      <c r="A50" s="3" t="s">
        <v>610</v>
      </c>
    </row>
    <row r="51" spans="1:3">
      <c r="A51" s="4" t="s">
        <v>562</v>
      </c>
      <c r="B51" s="5" t="n">
        <v>271361</v>
      </c>
      <c r="C51" s="5" t="n">
        <v>304915</v>
      </c>
    </row>
    <row r="52" spans="1:3">
      <c r="A52" s="4" t="s">
        <v>613</v>
      </c>
      <c r="B52" s="5" t="n">
        <v>1644</v>
      </c>
      <c r="C52" s="5" t="n">
        <v>796</v>
      </c>
    </row>
    <row r="53" spans="1:3">
      <c r="A53" s="4" t="s">
        <v>614</v>
      </c>
      <c r="B53" s="5" t="n">
        <v>-673</v>
      </c>
      <c r="C53" s="5" t="n">
        <v>-3802</v>
      </c>
    </row>
    <row r="54" spans="1:3">
      <c r="A54" s="4" t="s">
        <v>558</v>
      </c>
      <c r="B54" s="5" t="n">
        <v>272332</v>
      </c>
      <c r="C54" s="5" t="n">
        <v>301909</v>
      </c>
    </row>
    <row r="55" spans="1:3">
      <c r="A55" s="4" t="s">
        <v>561</v>
      </c>
    </row>
    <row r="56" spans="1:3">
      <c r="A56" s="3" t="s">
        <v>610</v>
      </c>
    </row>
    <row r="57" spans="1:3">
      <c r="A57" s="4" t="s">
        <v>562</v>
      </c>
      <c r="B57" s="5" t="n">
        <v>237177</v>
      </c>
      <c r="C57" s="5" t="n">
        <v>356753</v>
      </c>
    </row>
    <row r="58" spans="1:3">
      <c r="A58" s="4" t="s">
        <v>613</v>
      </c>
      <c r="B58" s="5" t="n">
        <v>2242</v>
      </c>
      <c r="C58" s="5" t="n">
        <v>585</v>
      </c>
    </row>
    <row r="59" spans="1:3">
      <c r="A59" s="4" t="s">
        <v>614</v>
      </c>
      <c r="B59" s="5" t="n">
        <v>-898</v>
      </c>
      <c r="C59" s="5" t="n">
        <v>-2839</v>
      </c>
    </row>
    <row r="60" spans="1:3">
      <c r="A60" s="4" t="s">
        <v>558</v>
      </c>
      <c r="B60" s="5" t="n">
        <v>238521</v>
      </c>
      <c r="C60" s="5" t="n">
        <v>354499</v>
      </c>
    </row>
    <row r="61" spans="1:3">
      <c r="A61" s="4" t="s">
        <v>572</v>
      </c>
    </row>
    <row r="62" spans="1:3">
      <c r="A62" s="3" t="s">
        <v>610</v>
      </c>
    </row>
    <row r="63" spans="1:3">
      <c r="A63" s="4" t="s">
        <v>562</v>
      </c>
      <c r="B63" s="5" t="n">
        <v>3538227</v>
      </c>
      <c r="C63" s="5" t="n">
        <v>4361997</v>
      </c>
    </row>
    <row r="64" spans="1:3">
      <c r="A64" s="4" t="s">
        <v>613</v>
      </c>
      <c r="B64" s="5" t="n">
        <v>67397</v>
      </c>
      <c r="C64" s="5" t="n">
        <v>32011</v>
      </c>
    </row>
    <row r="65" spans="1:3">
      <c r="A65" s="4" t="s">
        <v>614</v>
      </c>
      <c r="B65" s="5" t="n">
        <v>-32858</v>
      </c>
      <c r="C65" s="5" t="n">
        <v>-34989</v>
      </c>
    </row>
    <row r="66" spans="1:3">
      <c r="A66" s="4" t="s">
        <v>558</v>
      </c>
      <c r="B66" s="5" t="n">
        <v>3572766</v>
      </c>
      <c r="C66" s="5" t="n">
        <v>4359019</v>
      </c>
    </row>
    <row r="67" spans="1:3">
      <c r="A67" s="4" t="s">
        <v>615</v>
      </c>
    </row>
    <row r="68" spans="1:3">
      <c r="A68" s="3" t="s">
        <v>610</v>
      </c>
    </row>
    <row r="69" spans="1:3">
      <c r="A69" s="4" t="s">
        <v>562</v>
      </c>
      <c r="B69" s="5" t="n">
        <v>78506</v>
      </c>
      <c r="C69" s="5" t="n">
        <v>25657</v>
      </c>
    </row>
    <row r="70" spans="1:3">
      <c r="A70" s="4" t="s">
        <v>613</v>
      </c>
      <c r="B70" s="5" t="n">
        <v>1</v>
      </c>
      <c r="C70" s="5" t="n">
        <v>28</v>
      </c>
    </row>
    <row r="71" spans="1:3">
      <c r="A71" s="4" t="s">
        <v>614</v>
      </c>
      <c r="B71" s="5" t="n">
        <v>-2</v>
      </c>
      <c r="C71" s="5" t="n">
        <v>0</v>
      </c>
    </row>
    <row r="72" spans="1:3">
      <c r="A72" s="4" t="s">
        <v>558</v>
      </c>
      <c r="B72" s="5" t="n">
        <v>78505</v>
      </c>
      <c r="C72" s="5" t="n">
        <v>25685</v>
      </c>
    </row>
    <row r="73" spans="1:3">
      <c r="A73" s="4" t="s">
        <v>542</v>
      </c>
    </row>
    <row r="74" spans="1:3">
      <c r="A74" s="3" t="s">
        <v>610</v>
      </c>
    </row>
    <row r="75" spans="1:3">
      <c r="A75" s="4" t="s">
        <v>562</v>
      </c>
      <c r="B75" s="5" t="n">
        <v>3616733</v>
      </c>
      <c r="C75" s="5" t="n">
        <v>4387654</v>
      </c>
    </row>
    <row r="76" spans="1:3">
      <c r="A76" s="4" t="s">
        <v>613</v>
      </c>
      <c r="B76" s="5" t="n">
        <v>67398</v>
      </c>
      <c r="C76" s="5" t="n">
        <v>32039</v>
      </c>
    </row>
    <row r="77" spans="1:3">
      <c r="A77" s="4" t="s">
        <v>614</v>
      </c>
      <c r="B77" s="5" t="n">
        <v>-32860</v>
      </c>
      <c r="C77" s="5" t="n">
        <v>-34989</v>
      </c>
    </row>
    <row r="78" spans="1:3">
      <c r="A78" s="4" t="s">
        <v>558</v>
      </c>
      <c r="B78" s="5" t="n">
        <v>3651271</v>
      </c>
      <c r="C78" s="5" t="n">
        <v>4384704</v>
      </c>
    </row>
    <row r="79" spans="1:3">
      <c r="A79" s="4" t="s">
        <v>543</v>
      </c>
    </row>
    <row r="80" spans="1:3">
      <c r="A80" s="3" t="s">
        <v>610</v>
      </c>
    </row>
    <row r="81" spans="1:3">
      <c r="A81" s="4" t="s">
        <v>611</v>
      </c>
      <c r="B81" s="5" t="n">
        <v>461684</v>
      </c>
      <c r="C81" s="5" t="n">
        <v>542429</v>
      </c>
    </row>
    <row r="82" spans="1:3">
      <c r="A82" s="4" t="s">
        <v>616</v>
      </c>
      <c r="B82" s="5" t="n">
        <v>27948</v>
      </c>
      <c r="C82" s="5" t="n">
        <v>8781</v>
      </c>
    </row>
    <row r="83" spans="1:3">
      <c r="A83" s="4" t="s">
        <v>617</v>
      </c>
      <c r="B83" s="5" t="n">
        <v>-4547</v>
      </c>
      <c r="C83" s="5" t="n">
        <v>-37625</v>
      </c>
    </row>
    <row r="84" spans="1:3">
      <c r="A84" s="4" t="s">
        <v>612</v>
      </c>
      <c r="B84" s="5" t="n">
        <v>485085</v>
      </c>
      <c r="C84" s="5" t="n">
        <v>513585</v>
      </c>
    </row>
    <row r="85" spans="1:3">
      <c r="A85" s="4" t="s">
        <v>573</v>
      </c>
    </row>
    <row r="86" spans="1:3">
      <c r="A86" s="3" t="s">
        <v>610</v>
      </c>
    </row>
    <row r="87" spans="1:3">
      <c r="A87" s="4" t="s">
        <v>611</v>
      </c>
      <c r="B87" s="5" t="n">
        <v>461509</v>
      </c>
      <c r="C87" s="5" t="n">
        <v>527154</v>
      </c>
    </row>
    <row r="88" spans="1:3">
      <c r="A88" s="4" t="s">
        <v>616</v>
      </c>
      <c r="B88" s="5" t="n">
        <v>27948</v>
      </c>
      <c r="C88" s="5" t="n">
        <v>6835</v>
      </c>
    </row>
    <row r="89" spans="1:3">
      <c r="A89" s="4" t="s">
        <v>617</v>
      </c>
      <c r="B89" s="5" t="n">
        <v>-4545</v>
      </c>
      <c r="C89" s="5" t="n">
        <v>-37474</v>
      </c>
    </row>
    <row r="90" spans="1:3">
      <c r="A90" s="4" t="s">
        <v>612</v>
      </c>
      <c r="B90" s="5" t="n">
        <v>484912</v>
      </c>
      <c r="C90" s="5" t="n">
        <v>496515</v>
      </c>
    </row>
    <row r="91" spans="1:3">
      <c r="A91" s="4" t="s">
        <v>574</v>
      </c>
    </row>
    <row r="92" spans="1:3">
      <c r="A92" s="3" t="s">
        <v>610</v>
      </c>
    </row>
    <row r="93" spans="1:3">
      <c r="A93" s="4" t="s">
        <v>611</v>
      </c>
      <c r="B93" s="5" t="n">
        <v>175</v>
      </c>
      <c r="C93" s="5" t="n">
        <v>15275</v>
      </c>
    </row>
    <row r="94" spans="1:3">
      <c r="A94" s="4" t="s">
        <v>616</v>
      </c>
      <c r="B94" s="5" t="n">
        <v>0</v>
      </c>
      <c r="C94" s="5" t="n">
        <v>1946</v>
      </c>
    </row>
    <row r="95" spans="1:3">
      <c r="A95" s="4" t="s">
        <v>617</v>
      </c>
      <c r="B95" s="5" t="n">
        <v>-2</v>
      </c>
      <c r="C95" s="5" t="n">
        <v>-151</v>
      </c>
    </row>
    <row r="96" spans="1:3">
      <c r="A96" s="4" t="s">
        <v>612</v>
      </c>
      <c r="B96" s="6" t="n">
        <v>173</v>
      </c>
      <c r="C96" s="6" t="n">
        <v>170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8</v>
      </c>
      <c r="C1" s="2" t="s">
        <v>2</v>
      </c>
      <c r="E1" s="2" t="s">
        <v>30</v>
      </c>
    </row>
    <row r="2" spans="1:6">
      <c r="A2" s="3" t="s">
        <v>610</v>
      </c>
    </row>
    <row r="3" spans="1:6">
      <c r="A3" s="4" t="s">
        <v>532</v>
      </c>
      <c r="C3" s="6" t="n">
        <v>-9400</v>
      </c>
      <c r="E3" s="6" t="n">
        <v>-12700</v>
      </c>
    </row>
    <row r="4" spans="1:6">
      <c r="A4" s="4" t="s">
        <v>531</v>
      </c>
      <c r="C4" s="5" t="n">
        <v>-37400</v>
      </c>
      <c r="E4" s="5" t="n">
        <v>-72600</v>
      </c>
    </row>
    <row r="5" spans="1:6">
      <c r="A5" s="4" t="s">
        <v>567</v>
      </c>
    </row>
    <row r="6" spans="1:6">
      <c r="A6" s="3" t="s">
        <v>610</v>
      </c>
    </row>
    <row r="7" spans="1:6">
      <c r="A7" s="4" t="s">
        <v>619</v>
      </c>
      <c r="C7" s="5" t="n">
        <v>-2791</v>
      </c>
      <c r="D7" s="4" t="s">
        <v>470</v>
      </c>
      <c r="E7" s="5" t="n">
        <v>-2175</v>
      </c>
      <c r="F7" s="4" t="s">
        <v>606</v>
      </c>
    </row>
    <row r="8" spans="1:6">
      <c r="A8" s="4" t="s">
        <v>620</v>
      </c>
      <c r="C8" s="5" t="n">
        <v>289012</v>
      </c>
      <c r="E8" s="5" t="n">
        <v>347024</v>
      </c>
    </row>
    <row r="9" spans="1:6">
      <c r="A9" s="4" t="s">
        <v>532</v>
      </c>
      <c r="C9" s="5" t="n">
        <v>-1</v>
      </c>
      <c r="D9" s="4" t="s">
        <v>470</v>
      </c>
      <c r="E9" s="5" t="n">
        <v>-978</v>
      </c>
      <c r="F9" s="4" t="s">
        <v>606</v>
      </c>
    </row>
    <row r="10" spans="1:6">
      <c r="A10" s="4" t="s">
        <v>621</v>
      </c>
      <c r="C10" s="5" t="n">
        <v>248</v>
      </c>
      <c r="E10" s="5" t="n">
        <v>16669</v>
      </c>
    </row>
    <row r="11" spans="1:6">
      <c r="A11" s="4" t="s">
        <v>531</v>
      </c>
      <c r="C11" s="5" t="n">
        <v>-2792</v>
      </c>
      <c r="D11" s="4" t="s">
        <v>470</v>
      </c>
      <c r="E11" s="5" t="n">
        <v>-3153</v>
      </c>
      <c r="F11" s="4" t="s">
        <v>606</v>
      </c>
    </row>
    <row r="12" spans="1:6">
      <c r="A12" s="4" t="s">
        <v>622</v>
      </c>
      <c r="C12" s="5" t="n">
        <v>289260</v>
      </c>
      <c r="E12" s="5" t="n">
        <v>363693</v>
      </c>
    </row>
    <row r="13" spans="1:6">
      <c r="A13" s="4" t="s">
        <v>568</v>
      </c>
    </row>
    <row r="14" spans="1:6">
      <c r="A14" s="3" t="s">
        <v>610</v>
      </c>
    </row>
    <row r="15" spans="1:6">
      <c r="A15" s="4" t="s">
        <v>619</v>
      </c>
      <c r="C15" s="5" t="n">
        <v>-152</v>
      </c>
      <c r="D15" s="4" t="s">
        <v>470</v>
      </c>
      <c r="E15" s="5" t="n">
        <v>-96</v>
      </c>
      <c r="F15" s="4" t="s">
        <v>606</v>
      </c>
    </row>
    <row r="16" spans="1:6">
      <c r="A16" s="4" t="s">
        <v>620</v>
      </c>
      <c r="C16" s="5" t="n">
        <v>5288</v>
      </c>
      <c r="E16" s="5" t="n">
        <v>9662</v>
      </c>
    </row>
    <row r="17" spans="1:6">
      <c r="A17" s="4" t="s">
        <v>532</v>
      </c>
      <c r="C17" s="5" t="n">
        <v>-2</v>
      </c>
      <c r="D17" s="4" t="s">
        <v>470</v>
      </c>
      <c r="E17" s="5" t="n">
        <v>-85</v>
      </c>
      <c r="F17" s="4" t="s">
        <v>606</v>
      </c>
    </row>
    <row r="18" spans="1:6">
      <c r="A18" s="4" t="s">
        <v>621</v>
      </c>
      <c r="C18" s="5" t="n">
        <v>2143</v>
      </c>
      <c r="E18" s="5" t="n">
        <v>695</v>
      </c>
    </row>
    <row r="19" spans="1:6">
      <c r="A19" s="4" t="s">
        <v>531</v>
      </c>
      <c r="C19" s="5" t="n">
        <v>-154</v>
      </c>
      <c r="D19" s="4" t="s">
        <v>470</v>
      </c>
      <c r="E19" s="5" t="n">
        <v>-181</v>
      </c>
      <c r="F19" s="4" t="s">
        <v>606</v>
      </c>
    </row>
    <row r="20" spans="1:6">
      <c r="A20" s="4" t="s">
        <v>622</v>
      </c>
      <c r="C20" s="5" t="n">
        <v>7431</v>
      </c>
      <c r="E20" s="5" t="n">
        <v>10357</v>
      </c>
    </row>
    <row r="21" spans="1:6">
      <c r="A21" s="4" t="s">
        <v>569</v>
      </c>
    </row>
    <row r="22" spans="1:6">
      <c r="A22" s="3" t="s">
        <v>610</v>
      </c>
    </row>
    <row r="23" spans="1:6">
      <c r="A23" s="4" t="s">
        <v>619</v>
      </c>
      <c r="C23" s="5" t="n">
        <v>-446</v>
      </c>
      <c r="D23" s="4" t="s">
        <v>470</v>
      </c>
      <c r="E23" s="5" t="n">
        <v>-404</v>
      </c>
      <c r="F23" s="4" t="s">
        <v>606</v>
      </c>
    </row>
    <row r="24" spans="1:6">
      <c r="A24" s="4" t="s">
        <v>620</v>
      </c>
      <c r="C24" s="5" t="n">
        <v>15717</v>
      </c>
      <c r="E24" s="5" t="n">
        <v>31881</v>
      </c>
    </row>
    <row r="25" spans="1:6">
      <c r="A25" s="4" t="s">
        <v>532</v>
      </c>
      <c r="C25" s="5" t="n">
        <v>-1498</v>
      </c>
      <c r="D25" s="4" t="s">
        <v>470</v>
      </c>
      <c r="E25" s="5" t="n">
        <v>-177</v>
      </c>
      <c r="F25" s="4" t="s">
        <v>606</v>
      </c>
    </row>
    <row r="26" spans="1:6">
      <c r="A26" s="4" t="s">
        <v>621</v>
      </c>
      <c r="C26" s="5" t="n">
        <v>5973</v>
      </c>
      <c r="E26" s="5" t="n">
        <v>3966</v>
      </c>
    </row>
    <row r="27" spans="1:6">
      <c r="A27" s="4" t="s">
        <v>531</v>
      </c>
      <c r="C27" s="5" t="n">
        <v>-1944</v>
      </c>
      <c r="D27" s="4" t="s">
        <v>470</v>
      </c>
      <c r="E27" s="5" t="n">
        <v>-581</v>
      </c>
      <c r="F27" s="4" t="s">
        <v>606</v>
      </c>
    </row>
    <row r="28" spans="1:6">
      <c r="A28" s="4" t="s">
        <v>622</v>
      </c>
      <c r="C28" s="5" t="n">
        <v>21690</v>
      </c>
      <c r="E28" s="5" t="n">
        <v>35847</v>
      </c>
    </row>
    <row r="29" spans="1:6">
      <c r="A29" s="4" t="s">
        <v>570</v>
      </c>
    </row>
    <row r="30" spans="1:6">
      <c r="A30" s="3" t="s">
        <v>610</v>
      </c>
    </row>
    <row r="31" spans="1:6">
      <c r="A31" s="4" t="s">
        <v>619</v>
      </c>
      <c r="B31" s="4" t="s">
        <v>606</v>
      </c>
      <c r="E31" s="5" t="n">
        <v>-7</v>
      </c>
    </row>
    <row r="32" spans="1:6">
      <c r="A32" s="4" t="s">
        <v>620</v>
      </c>
      <c r="E32" s="5" t="n">
        <v>1692</v>
      </c>
    </row>
    <row r="33" spans="1:6">
      <c r="A33" s="4" t="s">
        <v>532</v>
      </c>
      <c r="B33" s="4" t="s">
        <v>606</v>
      </c>
      <c r="E33" s="5" t="n">
        <v>0</v>
      </c>
    </row>
    <row r="34" spans="1:6">
      <c r="A34" s="4" t="s">
        <v>621</v>
      </c>
      <c r="E34" s="5" t="n">
        <v>0</v>
      </c>
    </row>
    <row r="35" spans="1:6">
      <c r="A35" s="4" t="s">
        <v>531</v>
      </c>
      <c r="B35" s="4" t="s">
        <v>606</v>
      </c>
      <c r="E35" s="5" t="n">
        <v>-7</v>
      </c>
    </row>
    <row r="36" spans="1:6">
      <c r="A36" s="4" t="s">
        <v>622</v>
      </c>
      <c r="E36" s="5" t="n">
        <v>1692</v>
      </c>
    </row>
    <row r="37" spans="1:6">
      <c r="A37" s="4" t="s">
        <v>571</v>
      </c>
    </row>
    <row r="38" spans="1:6">
      <c r="A38" s="3" t="s">
        <v>610</v>
      </c>
    </row>
    <row r="39" spans="1:6">
      <c r="A39" s="4" t="s">
        <v>619</v>
      </c>
      <c r="C39" s="5" t="n">
        <v>-7512</v>
      </c>
      <c r="D39" s="4" t="s">
        <v>470</v>
      </c>
      <c r="E39" s="5" t="n">
        <v>-9222</v>
      </c>
      <c r="F39" s="4" t="s">
        <v>606</v>
      </c>
    </row>
    <row r="40" spans="1:6">
      <c r="A40" s="4" t="s">
        <v>620</v>
      </c>
      <c r="C40" s="5" t="n">
        <v>448643</v>
      </c>
      <c r="E40" s="5" t="n">
        <v>830349</v>
      </c>
    </row>
    <row r="41" spans="1:6">
      <c r="A41" s="4" t="s">
        <v>532</v>
      </c>
      <c r="C41" s="5" t="n">
        <v>-1232</v>
      </c>
      <c r="D41" s="4" t="s">
        <v>470</v>
      </c>
      <c r="E41" s="5" t="n">
        <v>-2010</v>
      </c>
      <c r="F41" s="4" t="s">
        <v>606</v>
      </c>
    </row>
    <row r="42" spans="1:6">
      <c r="A42" s="4" t="s">
        <v>621</v>
      </c>
      <c r="C42" s="5" t="n">
        <v>11897</v>
      </c>
      <c r="E42" s="5" t="n">
        <v>51024</v>
      </c>
    </row>
    <row r="43" spans="1:6">
      <c r="A43" s="4" t="s">
        <v>531</v>
      </c>
      <c r="C43" s="5" t="n">
        <v>-8744</v>
      </c>
      <c r="D43" s="4" t="s">
        <v>470</v>
      </c>
      <c r="E43" s="5" t="n">
        <v>-11232</v>
      </c>
      <c r="F43" s="4" t="s">
        <v>606</v>
      </c>
    </row>
    <row r="44" spans="1:6">
      <c r="A44" s="4" t="s">
        <v>622</v>
      </c>
      <c r="C44" s="5" t="n">
        <v>460540</v>
      </c>
      <c r="E44" s="5" t="n">
        <v>881373</v>
      </c>
    </row>
    <row r="45" spans="1:6">
      <c r="A45" s="4" t="s">
        <v>555</v>
      </c>
    </row>
    <row r="46" spans="1:6">
      <c r="A46" s="3" t="s">
        <v>610</v>
      </c>
    </row>
    <row r="47" spans="1:6">
      <c r="A47" s="4" t="s">
        <v>619</v>
      </c>
      <c r="C47" s="5" t="n">
        <v>-10082</v>
      </c>
      <c r="D47" s="4" t="s">
        <v>470</v>
      </c>
      <c r="E47" s="5" t="n">
        <v>-3378</v>
      </c>
      <c r="F47" s="4" t="s">
        <v>606</v>
      </c>
    </row>
    <row r="48" spans="1:6">
      <c r="A48" s="4" t="s">
        <v>620</v>
      </c>
      <c r="C48" s="5" t="n">
        <v>521167</v>
      </c>
      <c r="E48" s="5" t="n">
        <v>365082</v>
      </c>
    </row>
    <row r="49" spans="1:6">
      <c r="A49" s="4" t="s">
        <v>532</v>
      </c>
      <c r="C49" s="5" t="n">
        <v>-1381</v>
      </c>
      <c r="D49" s="4" t="s">
        <v>470</v>
      </c>
      <c r="E49" s="5" t="n">
        <v>-1763</v>
      </c>
      <c r="F49" s="4" t="s">
        <v>606</v>
      </c>
    </row>
    <row r="50" spans="1:6">
      <c r="A50" s="4" t="s">
        <v>621</v>
      </c>
      <c r="C50" s="5" t="n">
        <v>31835</v>
      </c>
      <c r="E50" s="5" t="n">
        <v>79355</v>
      </c>
    </row>
    <row r="51" spans="1:6">
      <c r="A51" s="4" t="s">
        <v>531</v>
      </c>
      <c r="C51" s="5" t="n">
        <v>-11463</v>
      </c>
      <c r="D51" s="4" t="s">
        <v>470</v>
      </c>
      <c r="E51" s="5" t="n">
        <v>-5141</v>
      </c>
      <c r="F51" s="4" t="s">
        <v>606</v>
      </c>
    </row>
    <row r="52" spans="1:6">
      <c r="A52" s="4" t="s">
        <v>622</v>
      </c>
      <c r="C52" s="5" t="n">
        <v>553002</v>
      </c>
      <c r="E52" s="5" t="n">
        <v>444437</v>
      </c>
    </row>
    <row r="53" spans="1:6">
      <c r="A53" s="4" t="s">
        <v>559</v>
      </c>
    </row>
    <row r="54" spans="1:6">
      <c r="A54" s="3" t="s">
        <v>610</v>
      </c>
    </row>
    <row r="55" spans="1:6">
      <c r="A55" s="4" t="s">
        <v>619</v>
      </c>
      <c r="C55" s="5" t="n">
        <v>-3453</v>
      </c>
      <c r="D55" s="4" t="s">
        <v>470</v>
      </c>
      <c r="E55" s="5" t="n">
        <v>-6708</v>
      </c>
      <c r="F55" s="4" t="s">
        <v>606</v>
      </c>
    </row>
    <row r="56" spans="1:6">
      <c r="A56" s="4" t="s">
        <v>620</v>
      </c>
      <c r="C56" s="5" t="n">
        <v>174144</v>
      </c>
      <c r="E56" s="5" t="n">
        <v>436387</v>
      </c>
    </row>
    <row r="57" spans="1:6">
      <c r="A57" s="4" t="s">
        <v>532</v>
      </c>
      <c r="C57" s="5" t="n">
        <v>-2737</v>
      </c>
      <c r="D57" s="4" t="s">
        <v>470</v>
      </c>
      <c r="E57" s="5" t="n">
        <v>-1345</v>
      </c>
      <c r="F57" s="4" t="s">
        <v>606</v>
      </c>
    </row>
    <row r="58" spans="1:6">
      <c r="A58" s="4" t="s">
        <v>621</v>
      </c>
      <c r="C58" s="5" t="n">
        <v>76694</v>
      </c>
      <c r="E58" s="5" t="n">
        <v>42246</v>
      </c>
    </row>
    <row r="59" spans="1:6">
      <c r="A59" s="4" t="s">
        <v>531</v>
      </c>
      <c r="C59" s="5" t="n">
        <v>-6190</v>
      </c>
      <c r="D59" s="4" t="s">
        <v>470</v>
      </c>
      <c r="E59" s="5" t="n">
        <v>-8053</v>
      </c>
      <c r="F59" s="4" t="s">
        <v>606</v>
      </c>
    </row>
    <row r="60" spans="1:6">
      <c r="A60" s="4" t="s">
        <v>622</v>
      </c>
      <c r="C60" s="5" t="n">
        <v>250838</v>
      </c>
      <c r="E60" s="5" t="n">
        <v>478633</v>
      </c>
    </row>
    <row r="61" spans="1:6">
      <c r="A61" s="4" t="s">
        <v>560</v>
      </c>
    </row>
    <row r="62" spans="1:6">
      <c r="A62" s="3" t="s">
        <v>610</v>
      </c>
    </row>
    <row r="63" spans="1:6">
      <c r="A63" s="4" t="s">
        <v>619</v>
      </c>
      <c r="C63" s="5" t="n">
        <v>-223</v>
      </c>
      <c r="D63" s="4" t="s">
        <v>470</v>
      </c>
      <c r="E63" s="5" t="n">
        <v>-3107</v>
      </c>
      <c r="F63" s="4" t="s">
        <v>606</v>
      </c>
    </row>
    <row r="64" spans="1:6">
      <c r="A64" s="4" t="s">
        <v>620</v>
      </c>
      <c r="C64" s="5" t="n">
        <v>50194</v>
      </c>
      <c r="E64" s="5" t="n">
        <v>224520</v>
      </c>
    </row>
    <row r="65" spans="1:6">
      <c r="A65" s="4" t="s">
        <v>532</v>
      </c>
      <c r="C65" s="5" t="n">
        <v>-450</v>
      </c>
      <c r="D65" s="4" t="s">
        <v>470</v>
      </c>
      <c r="E65" s="5" t="n">
        <v>-695</v>
      </c>
      <c r="F65" s="4" t="s">
        <v>606</v>
      </c>
    </row>
    <row r="66" spans="1:6">
      <c r="A66" s="4" t="s">
        <v>621</v>
      </c>
      <c r="C66" s="5" t="n">
        <v>81043</v>
      </c>
      <c r="E66" s="5" t="n">
        <v>48167</v>
      </c>
    </row>
    <row r="67" spans="1:6">
      <c r="A67" s="4" t="s">
        <v>531</v>
      </c>
      <c r="C67" s="5" t="n">
        <v>-673</v>
      </c>
      <c r="D67" s="4" t="s">
        <v>470</v>
      </c>
      <c r="E67" s="5" t="n">
        <v>-3802</v>
      </c>
      <c r="F67" s="4" t="s">
        <v>606</v>
      </c>
    </row>
    <row r="68" spans="1:6">
      <c r="A68" s="4" t="s">
        <v>622</v>
      </c>
      <c r="C68" s="5" t="n">
        <v>131237</v>
      </c>
      <c r="E68" s="5" t="n">
        <v>272687</v>
      </c>
    </row>
    <row r="69" spans="1:6">
      <c r="A69" s="4" t="s">
        <v>561</v>
      </c>
    </row>
    <row r="70" spans="1:6">
      <c r="A70" s="3" t="s">
        <v>610</v>
      </c>
    </row>
    <row r="71" spans="1:6">
      <c r="A71" s="4" t="s">
        <v>619</v>
      </c>
      <c r="C71" s="5" t="n">
        <v>-539</v>
      </c>
      <c r="D71" s="4" t="s">
        <v>470</v>
      </c>
      <c r="E71" s="5" t="n">
        <v>-2624</v>
      </c>
      <c r="F71" s="4" t="s">
        <v>606</v>
      </c>
    </row>
    <row r="72" spans="1:6">
      <c r="A72" s="4" t="s">
        <v>620</v>
      </c>
      <c r="C72" s="5" t="n">
        <v>64109</v>
      </c>
      <c r="E72" s="5" t="n">
        <v>311814</v>
      </c>
    </row>
    <row r="73" spans="1:6">
      <c r="A73" s="4" t="s">
        <v>532</v>
      </c>
      <c r="C73" s="5" t="n">
        <v>-359</v>
      </c>
      <c r="D73" s="4" t="s">
        <v>470</v>
      </c>
      <c r="E73" s="5" t="n">
        <v>-215</v>
      </c>
      <c r="F73" s="4" t="s">
        <v>606</v>
      </c>
    </row>
    <row r="74" spans="1:6">
      <c r="A74" s="4" t="s">
        <v>621</v>
      </c>
      <c r="C74" s="5" t="n">
        <v>39770</v>
      </c>
      <c r="E74" s="5" t="n">
        <v>12880</v>
      </c>
    </row>
    <row r="75" spans="1:6">
      <c r="A75" s="4" t="s">
        <v>531</v>
      </c>
      <c r="C75" s="5" t="n">
        <v>-898</v>
      </c>
      <c r="D75" s="4" t="s">
        <v>470</v>
      </c>
      <c r="E75" s="5" t="n">
        <v>-2839</v>
      </c>
      <c r="F75" s="4" t="s">
        <v>606</v>
      </c>
    </row>
    <row r="76" spans="1:6">
      <c r="A76" s="4" t="s">
        <v>622</v>
      </c>
      <c r="C76" s="5" t="n">
        <v>103879</v>
      </c>
      <c r="E76" s="5" t="n">
        <v>324694</v>
      </c>
    </row>
    <row r="77" spans="1:6">
      <c r="A77" s="4" t="s">
        <v>572</v>
      </c>
    </row>
    <row r="78" spans="1:6">
      <c r="A78" s="3" t="s">
        <v>610</v>
      </c>
    </row>
    <row r="79" spans="1:6">
      <c r="A79" s="4" t="s">
        <v>619</v>
      </c>
      <c r="B79" s="4" t="s">
        <v>470</v>
      </c>
      <c r="C79" s="5" t="n">
        <v>-25198</v>
      </c>
    </row>
    <row r="80" spans="1:6">
      <c r="A80" s="4" t="s">
        <v>620</v>
      </c>
      <c r="C80" s="5" t="n">
        <v>1568274</v>
      </c>
    </row>
    <row r="81" spans="1:6">
      <c r="A81" s="4" t="s">
        <v>532</v>
      </c>
      <c r="B81" s="4" t="s">
        <v>470</v>
      </c>
      <c r="C81" s="5" t="n">
        <v>-7660</v>
      </c>
    </row>
    <row r="82" spans="1:6">
      <c r="A82" s="4" t="s">
        <v>621</v>
      </c>
      <c r="C82" s="5" t="n">
        <v>249603</v>
      </c>
    </row>
    <row r="83" spans="1:6">
      <c r="A83" s="4" t="s">
        <v>531</v>
      </c>
      <c r="B83" s="4" t="s">
        <v>470</v>
      </c>
      <c r="C83" s="5" t="n">
        <v>-32858</v>
      </c>
    </row>
    <row r="84" spans="1:6">
      <c r="A84" s="4" t="s">
        <v>622</v>
      </c>
      <c r="C84" s="5" t="n">
        <v>1817877</v>
      </c>
    </row>
    <row r="85" spans="1:6">
      <c r="A85" s="4" t="s">
        <v>615</v>
      </c>
    </row>
    <row r="86" spans="1:6">
      <c r="A86" s="3" t="s">
        <v>610</v>
      </c>
    </row>
    <row r="87" spans="1:6">
      <c r="A87" s="4" t="s">
        <v>619</v>
      </c>
      <c r="B87" s="4" t="s">
        <v>470</v>
      </c>
      <c r="C87" s="5" t="n">
        <v>-2</v>
      </c>
    </row>
    <row r="88" spans="1:6">
      <c r="A88" s="4" t="s">
        <v>620</v>
      </c>
      <c r="C88" s="5" t="n">
        <v>4691</v>
      </c>
    </row>
    <row r="89" spans="1:6">
      <c r="A89" s="4" t="s">
        <v>532</v>
      </c>
      <c r="B89" s="4" t="s">
        <v>470</v>
      </c>
      <c r="C89" s="5" t="n">
        <v>0</v>
      </c>
    </row>
    <row r="90" spans="1:6">
      <c r="A90" s="4" t="s">
        <v>621</v>
      </c>
      <c r="C90" s="5" t="n">
        <v>0</v>
      </c>
    </row>
    <row r="91" spans="1:6">
      <c r="A91" s="4" t="s">
        <v>531</v>
      </c>
      <c r="B91" s="4" t="s">
        <v>470</v>
      </c>
      <c r="C91" s="5" t="n">
        <v>-2</v>
      </c>
    </row>
    <row r="92" spans="1:6">
      <c r="A92" s="4" t="s">
        <v>622</v>
      </c>
      <c r="C92" s="5" t="n">
        <v>4691</v>
      </c>
    </row>
    <row r="93" spans="1:6">
      <c r="A93" s="4" t="s">
        <v>542</v>
      </c>
    </row>
    <row r="94" spans="1:6">
      <c r="A94" s="3" t="s">
        <v>610</v>
      </c>
    </row>
    <row r="95" spans="1:6">
      <c r="A95" s="4" t="s">
        <v>619</v>
      </c>
      <c r="C95" s="5" t="n">
        <v>-25200</v>
      </c>
      <c r="D95" s="4" t="s">
        <v>470</v>
      </c>
      <c r="E95" s="5" t="n">
        <v>-27721</v>
      </c>
      <c r="F95" s="4" t="s">
        <v>606</v>
      </c>
    </row>
    <row r="96" spans="1:6">
      <c r="A96" s="4" t="s">
        <v>620</v>
      </c>
      <c r="C96" s="5" t="n">
        <v>1572965</v>
      </c>
      <c r="E96" s="5" t="n">
        <v>2558411</v>
      </c>
    </row>
    <row r="97" spans="1:6">
      <c r="A97" s="4" t="s">
        <v>532</v>
      </c>
      <c r="C97" s="5" t="n">
        <v>-7660</v>
      </c>
      <c r="D97" s="4" t="s">
        <v>470</v>
      </c>
      <c r="E97" s="5" t="n">
        <v>-7268</v>
      </c>
      <c r="F97" s="4" t="s">
        <v>606</v>
      </c>
    </row>
    <row r="98" spans="1:6">
      <c r="A98" s="4" t="s">
        <v>621</v>
      </c>
      <c r="C98" s="5" t="n">
        <v>249603</v>
      </c>
      <c r="E98" s="5" t="n">
        <v>255002</v>
      </c>
    </row>
    <row r="99" spans="1:6">
      <c r="A99" s="4" t="s">
        <v>531</v>
      </c>
      <c r="C99" s="5" t="n">
        <v>-32860</v>
      </c>
      <c r="D99" s="4" t="s">
        <v>470</v>
      </c>
      <c r="E99" s="5" t="n">
        <v>-34989</v>
      </c>
      <c r="F99" s="4" t="s">
        <v>606</v>
      </c>
    </row>
    <row r="100" spans="1:6">
      <c r="A100" s="4" t="s">
        <v>622</v>
      </c>
      <c r="C100" s="5" t="n">
        <v>1822568</v>
      </c>
      <c r="E100" s="5" t="n">
        <v>2813413</v>
      </c>
    </row>
    <row r="101" spans="1:6">
      <c r="A101" s="4" t="s">
        <v>543</v>
      </c>
    </row>
    <row r="102" spans="1:6">
      <c r="A102" s="3" t="s">
        <v>610</v>
      </c>
    </row>
    <row r="103" spans="1:6">
      <c r="A103" s="4" t="s">
        <v>619</v>
      </c>
      <c r="C103" s="5" t="n">
        <v>-2857</v>
      </c>
      <c r="D103" s="4" t="s">
        <v>470</v>
      </c>
      <c r="E103" s="5" t="n">
        <v>-32172</v>
      </c>
      <c r="F103" s="4" t="s">
        <v>606</v>
      </c>
    </row>
    <row r="104" spans="1:6">
      <c r="A104" s="4" t="s">
        <v>620</v>
      </c>
      <c r="C104" s="5" t="n">
        <v>71632</v>
      </c>
      <c r="E104" s="5" t="n">
        <v>336641</v>
      </c>
    </row>
    <row r="105" spans="1:6">
      <c r="A105" s="4" t="s">
        <v>532</v>
      </c>
      <c r="C105" s="5" t="n">
        <v>-1690</v>
      </c>
      <c r="D105" s="4" t="s">
        <v>470</v>
      </c>
      <c r="E105" s="5" t="n">
        <v>-5453</v>
      </c>
      <c r="F105" s="4" t="s">
        <v>606</v>
      </c>
    </row>
    <row r="106" spans="1:6">
      <c r="A106" s="4" t="s">
        <v>621</v>
      </c>
      <c r="C106" s="5" t="n">
        <v>17408</v>
      </c>
      <c r="E106" s="5" t="n">
        <v>56421</v>
      </c>
    </row>
    <row r="107" spans="1:6">
      <c r="A107" s="4" t="s">
        <v>531</v>
      </c>
      <c r="C107" s="5" t="n">
        <v>-4547</v>
      </c>
      <c r="D107" s="4" t="s">
        <v>470</v>
      </c>
      <c r="E107" s="5" t="n">
        <v>-37625</v>
      </c>
      <c r="F107" s="4" t="s">
        <v>606</v>
      </c>
    </row>
    <row r="108" spans="1:6">
      <c r="A108" s="4" t="s">
        <v>622</v>
      </c>
      <c r="C108" s="5" t="n">
        <v>89040</v>
      </c>
      <c r="E108" s="5" t="n">
        <v>393062</v>
      </c>
    </row>
    <row r="109" spans="1:6">
      <c r="A109" s="4" t="s">
        <v>573</v>
      </c>
    </row>
    <row r="110" spans="1:6">
      <c r="A110" s="3" t="s">
        <v>610</v>
      </c>
    </row>
    <row r="111" spans="1:6">
      <c r="A111" s="4" t="s">
        <v>619</v>
      </c>
      <c r="C111" s="5" t="n">
        <v>-2855</v>
      </c>
      <c r="D111" s="4" t="s">
        <v>470</v>
      </c>
      <c r="E111" s="5" t="n">
        <v>-32021</v>
      </c>
      <c r="F111" s="4" t="s">
        <v>606</v>
      </c>
    </row>
    <row r="112" spans="1:6">
      <c r="A112" s="4" t="s">
        <v>620</v>
      </c>
      <c r="C112" s="5" t="n">
        <v>71509</v>
      </c>
      <c r="E112" s="5" t="n">
        <v>329280</v>
      </c>
    </row>
    <row r="113" spans="1:6">
      <c r="A113" s="4" t="s">
        <v>532</v>
      </c>
      <c r="C113" s="5" t="n">
        <v>-1690</v>
      </c>
      <c r="D113" s="4" t="s">
        <v>470</v>
      </c>
      <c r="E113" s="5" t="n">
        <v>-5453</v>
      </c>
      <c r="F113" s="4" t="s">
        <v>606</v>
      </c>
    </row>
    <row r="114" spans="1:6">
      <c r="A114" s="4" t="s">
        <v>621</v>
      </c>
      <c r="C114" s="5" t="n">
        <v>17408</v>
      </c>
      <c r="E114" s="5" t="n">
        <v>56421</v>
      </c>
    </row>
    <row r="115" spans="1:6">
      <c r="A115" s="4" t="s">
        <v>531</v>
      </c>
      <c r="C115" s="5" t="n">
        <v>-4545</v>
      </c>
      <c r="D115" s="4" t="s">
        <v>470</v>
      </c>
      <c r="E115" s="5" t="n">
        <v>-37474</v>
      </c>
      <c r="F115" s="4" t="s">
        <v>606</v>
      </c>
    </row>
    <row r="116" spans="1:6">
      <c r="A116" s="4" t="s">
        <v>622</v>
      </c>
      <c r="C116" s="5" t="n">
        <v>88917</v>
      </c>
      <c r="E116" s="5" t="n">
        <v>385701</v>
      </c>
    </row>
    <row r="117" spans="1:6">
      <c r="A117" s="4" t="s">
        <v>574</v>
      </c>
    </row>
    <row r="118" spans="1:6">
      <c r="A118" s="3" t="s">
        <v>610</v>
      </c>
    </row>
    <row r="119" spans="1:6">
      <c r="A119" s="4" t="s">
        <v>619</v>
      </c>
      <c r="C119" s="5" t="n">
        <v>-2</v>
      </c>
      <c r="D119" s="4" t="s">
        <v>470</v>
      </c>
      <c r="E119" s="5" t="n">
        <v>-151</v>
      </c>
      <c r="F119" s="4" t="s">
        <v>606</v>
      </c>
    </row>
    <row r="120" spans="1:6">
      <c r="A120" s="4" t="s">
        <v>620</v>
      </c>
      <c r="C120" s="5" t="n">
        <v>123</v>
      </c>
      <c r="E120" s="5" t="n">
        <v>7361</v>
      </c>
    </row>
    <row r="121" spans="1:6">
      <c r="A121" s="4" t="s">
        <v>532</v>
      </c>
      <c r="C121" s="5" t="n">
        <v>0</v>
      </c>
      <c r="D121" s="4" t="s">
        <v>470</v>
      </c>
      <c r="E121" s="5" t="n">
        <v>0</v>
      </c>
      <c r="F121" s="4" t="s">
        <v>606</v>
      </c>
    </row>
    <row r="122" spans="1:6">
      <c r="A122" s="4" t="s">
        <v>621</v>
      </c>
      <c r="C122" s="5" t="n">
        <v>0</v>
      </c>
      <c r="E122" s="5" t="n">
        <v>0</v>
      </c>
    </row>
    <row r="123" spans="1:6">
      <c r="A123" s="4" t="s">
        <v>531</v>
      </c>
      <c r="C123" s="5" t="n">
        <v>-2</v>
      </c>
      <c r="D123" s="4" t="s">
        <v>470</v>
      </c>
      <c r="E123" s="5" t="n">
        <v>-151</v>
      </c>
      <c r="F123" s="4" t="s">
        <v>606</v>
      </c>
    </row>
    <row r="124" spans="1:6">
      <c r="A124" s="4" t="s">
        <v>622</v>
      </c>
      <c r="C124" s="6" t="n">
        <v>123</v>
      </c>
      <c r="E124" s="6" t="n">
        <v>7361</v>
      </c>
    </row>
    <row r="125" spans="1:6"/>
    <row r="126" spans="1:6">
      <c r="A126" s="4" t="s">
        <v>470</v>
      </c>
      <c r="B126" s="4" t="s">
        <v>623</v>
      </c>
    </row>
    <row r="127" spans="1:6">
      <c r="A127" s="4" t="s">
        <v>606</v>
      </c>
      <c r="B127" s="4" t="s">
        <v>624</v>
      </c>
    </row>
  </sheetData>
  <mergeCells count="6">
    <mergeCell ref="A1:B1"/>
    <mergeCell ref="C1:D1"/>
    <mergeCell ref="E1:F1"/>
    <mergeCell ref="A125:E125"/>
    <mergeCell ref="B126:E126"/>
    <mergeCell ref="B127:E1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25</v>
      </c>
      <c r="C1" s="2" t="s">
        <v>519</v>
      </c>
      <c r="K1" s="2" t="s">
        <v>513</v>
      </c>
      <c r="L1" s="2" t="s">
        <v>1</v>
      </c>
    </row>
    <row r="2" spans="1:14">
      <c r="C2" s="2" t="s">
        <v>2</v>
      </c>
      <c r="D2" s="2" t="s">
        <v>534</v>
      </c>
      <c r="E2" s="2" t="s">
        <v>4</v>
      </c>
      <c r="F2" s="2" t="s">
        <v>535</v>
      </c>
      <c r="G2" s="2" t="s">
        <v>30</v>
      </c>
      <c r="H2" s="2" t="s">
        <v>536</v>
      </c>
      <c r="I2" s="2" t="s">
        <v>537</v>
      </c>
      <c r="J2" s="2" t="s">
        <v>538</v>
      </c>
      <c r="K2" s="2" t="s">
        <v>30</v>
      </c>
      <c r="L2" s="2" t="s">
        <v>2</v>
      </c>
      <c r="M2" s="2" t="s">
        <v>30</v>
      </c>
      <c r="N2" s="2" t="s">
        <v>88</v>
      </c>
    </row>
    <row r="3" spans="1:14">
      <c r="A3" s="3" t="s">
        <v>421</v>
      </c>
    </row>
    <row r="4" spans="1:14">
      <c r="A4" s="4" t="s">
        <v>626</v>
      </c>
      <c r="F4" s="6" t="n">
        <v>267810</v>
      </c>
      <c r="J4" s="6" t="n">
        <v>0</v>
      </c>
      <c r="K4" s="6" t="n">
        <v>258529</v>
      </c>
      <c r="L4" s="6" t="n">
        <v>267810</v>
      </c>
      <c r="M4" s="6" t="n">
        <v>0</v>
      </c>
    </row>
    <row r="5" spans="1:14">
      <c r="A5" s="4" t="s">
        <v>112</v>
      </c>
      <c r="C5" s="6" t="n">
        <v>5674</v>
      </c>
      <c r="D5" s="6" t="n">
        <v>5679</v>
      </c>
      <c r="E5" s="6" t="n">
        <v>3714</v>
      </c>
      <c r="F5" s="6" t="n">
        <v>9063</v>
      </c>
      <c r="G5" s="6" t="n">
        <v>8309</v>
      </c>
      <c r="H5" s="6" t="n">
        <v>2707</v>
      </c>
      <c r="I5" s="6" t="n">
        <v>0</v>
      </c>
      <c r="J5" s="6" t="n">
        <v>0</v>
      </c>
      <c r="K5" s="5" t="n">
        <v>11016</v>
      </c>
      <c r="L5" s="5" t="n">
        <v>24130</v>
      </c>
      <c r="M5" s="5" t="n">
        <v>11016</v>
      </c>
      <c r="N5" s="6" t="n">
        <v>0</v>
      </c>
    </row>
    <row r="6" spans="1:14">
      <c r="A6" s="4" t="s">
        <v>627</v>
      </c>
      <c r="K6" s="5" t="n">
        <v>20</v>
      </c>
      <c r="L6" s="5" t="n">
        <v>-19727</v>
      </c>
    </row>
    <row r="7" spans="1:14">
      <c r="A7" s="4" t="s">
        <v>628</v>
      </c>
      <c r="C7" s="6" t="n">
        <v>259694</v>
      </c>
      <c r="G7" s="6" t="n">
        <v>267810</v>
      </c>
      <c r="K7" s="5" t="n">
        <v>267810</v>
      </c>
      <c r="L7" s="5" t="n">
        <v>259694</v>
      </c>
      <c r="M7" s="6" t="n">
        <v>267810</v>
      </c>
      <c r="N7" s="6" t="n">
        <v>0</v>
      </c>
    </row>
    <row r="8" spans="1:14">
      <c r="A8" s="4" t="s">
        <v>424</v>
      </c>
    </row>
    <row r="9" spans="1:14">
      <c r="A9" s="3" t="s">
        <v>421</v>
      </c>
    </row>
    <row r="10" spans="1:14">
      <c r="A10" s="4" t="s">
        <v>112</v>
      </c>
      <c r="K10" s="5" t="n">
        <v>5490</v>
      </c>
      <c r="L10" s="5" t="n">
        <v>9553</v>
      </c>
    </row>
    <row r="11" spans="1:14">
      <c r="A11" s="4" t="s">
        <v>627</v>
      </c>
      <c r="K11" s="5" t="n">
        <v>20</v>
      </c>
      <c r="L11" s="5" t="n">
        <v>72</v>
      </c>
    </row>
    <row r="12" spans="1:14">
      <c r="A12" s="4" t="s">
        <v>629</v>
      </c>
      <c r="K12" s="5" t="n">
        <v>-1755</v>
      </c>
      <c r="L12" s="6" t="n">
        <v>-12519</v>
      </c>
    </row>
    <row r="13" spans="1:14">
      <c r="A13" s="4" t="s">
        <v>425</v>
      </c>
      <c r="L13" s="4" t="s">
        <v>426</v>
      </c>
    </row>
    <row r="14" spans="1:14">
      <c r="A14" s="4" t="s">
        <v>427</v>
      </c>
    </row>
    <row r="15" spans="1:14">
      <c r="A15" s="3" t="s">
        <v>421</v>
      </c>
    </row>
    <row r="16" spans="1:14">
      <c r="A16" s="4" t="s">
        <v>112</v>
      </c>
      <c r="K16" s="5" t="n">
        <v>5526</v>
      </c>
      <c r="L16" s="6" t="n">
        <v>14577</v>
      </c>
    </row>
    <row r="17" spans="1:14">
      <c r="A17" s="4" t="s">
        <v>627</v>
      </c>
      <c r="B17" s="4" t="s">
        <v>470</v>
      </c>
      <c r="K17" s="6" t="n">
        <v>0</v>
      </c>
      <c r="L17" s="6" t="n">
        <v>-19799</v>
      </c>
    </row>
    <row r="18" spans="1:14">
      <c r="A18" s="4" t="s">
        <v>425</v>
      </c>
      <c r="L18" s="4" t="s">
        <v>428</v>
      </c>
    </row>
    <row r="19" spans="1:14">
      <c r="A19" s="4" t="s">
        <v>630</v>
      </c>
    </row>
    <row r="20" spans="1:14">
      <c r="A20" s="3" t="s">
        <v>421</v>
      </c>
    </row>
    <row r="21" spans="1:14">
      <c r="A21" s="4" t="s">
        <v>425</v>
      </c>
      <c r="L21" s="4" t="s">
        <v>631</v>
      </c>
    </row>
    <row r="22" spans="1:14"/>
    <row r="23" spans="1:14">
      <c r="A23" s="4" t="s">
        <v>470</v>
      </c>
      <c r="B23" s="4" t="s">
        <v>632</v>
      </c>
    </row>
  </sheetData>
  <mergeCells count="5">
    <mergeCell ref="A1:B2"/>
    <mergeCell ref="C1:J1"/>
    <mergeCell ref="L1:N1"/>
    <mergeCell ref="A22:M22"/>
    <mergeCell ref="B23:M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6" t="n">
        <v>79332</v>
      </c>
      <c r="C4" s="6" t="n">
        <v>131215</v>
      </c>
    </row>
    <row r="5" spans="1:3">
      <c r="A5" s="4" t="s">
        <v>636</v>
      </c>
      <c r="B5" s="5" t="n">
        <v>-7267</v>
      </c>
      <c r="C5" s="5" t="n">
        <v>-12405</v>
      </c>
    </row>
    <row r="6" spans="1:3">
      <c r="A6" s="4" t="s">
        <v>637</v>
      </c>
      <c r="B6" s="6" t="n">
        <v>18400</v>
      </c>
      <c r="C6" s="6" t="n">
        <v>11800</v>
      </c>
    </row>
    <row r="7" spans="1:3">
      <c r="A7" s="4" t="s">
        <v>638</v>
      </c>
    </row>
    <row r="8" spans="1:3">
      <c r="A8" s="3" t="s">
        <v>634</v>
      </c>
    </row>
    <row r="9" spans="1:3">
      <c r="A9" s="4" t="s">
        <v>639</v>
      </c>
      <c r="B9" s="4" t="s">
        <v>640</v>
      </c>
    </row>
    <row r="10" spans="1:3">
      <c r="A10" s="4" t="s">
        <v>641</v>
      </c>
    </row>
    <row r="11" spans="1:3">
      <c r="A11" s="3" t="s">
        <v>634</v>
      </c>
    </row>
    <row r="12" spans="1:3">
      <c r="A12" s="4" t="s">
        <v>639</v>
      </c>
      <c r="B12" s="4" t="s">
        <v>642</v>
      </c>
    </row>
    <row r="13" spans="1:3">
      <c r="A13" s="4" t="s">
        <v>643</v>
      </c>
    </row>
    <row r="14" spans="1:3">
      <c r="A14" s="3" t="s">
        <v>634</v>
      </c>
    </row>
    <row r="15" spans="1:3">
      <c r="A15" s="4" t="s">
        <v>644</v>
      </c>
      <c r="B15" s="4" t="s">
        <v>645</v>
      </c>
      <c r="C15" s="4" t="s">
        <v>646</v>
      </c>
    </row>
    <row r="16" spans="1:3">
      <c r="A16" s="4" t="s">
        <v>572</v>
      </c>
    </row>
    <row r="17" spans="1:3">
      <c r="A17" s="3" t="s">
        <v>634</v>
      </c>
    </row>
    <row r="18" spans="1:3">
      <c r="A18" s="4" t="s">
        <v>635</v>
      </c>
      <c r="B18" s="6" t="n">
        <v>79332</v>
      </c>
      <c r="C18" s="6" t="n">
        <v>131215</v>
      </c>
    </row>
    <row r="19" spans="1:3">
      <c r="A19" s="4" t="s">
        <v>636</v>
      </c>
      <c r="B19" s="6" t="n">
        <v>-7267</v>
      </c>
      <c r="C19" s="6" t="n">
        <v>-124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648</v>
      </c>
    </row>
    <row r="3" spans="1:3">
      <c r="A3" s="4" t="s">
        <v>615</v>
      </c>
      <c r="B3" s="6" t="n">
        <v>408704</v>
      </c>
      <c r="C3" s="6" t="n">
        <v>419796</v>
      </c>
    </row>
    <row r="4" spans="1:3">
      <c r="A4" s="4" t="s">
        <v>649</v>
      </c>
      <c r="B4" s="5" t="n">
        <v>166716</v>
      </c>
      <c r="C4" s="5" t="n">
        <v>68892</v>
      </c>
    </row>
    <row r="5" spans="1:3">
      <c r="A5" s="4" t="s">
        <v>52</v>
      </c>
      <c r="B5" s="5" t="n">
        <v>7389382</v>
      </c>
      <c r="C5" s="5" t="n">
        <v>6963681</v>
      </c>
    </row>
    <row r="6" spans="1:3">
      <c r="A6" s="4" t="s">
        <v>650</v>
      </c>
      <c r="B6" s="5" t="n">
        <v>84069</v>
      </c>
      <c r="C6" s="5" t="n">
        <v>46088</v>
      </c>
    </row>
    <row r="7" spans="1:3">
      <c r="A7" s="4" t="s">
        <v>58</v>
      </c>
      <c r="B7" s="5" t="n">
        <v>770704</v>
      </c>
      <c r="C7" s="5" t="n">
        <v>737974</v>
      </c>
    </row>
    <row r="8" spans="1:3">
      <c r="A8" s="4" t="s">
        <v>62</v>
      </c>
      <c r="B8" s="5" t="n">
        <v>854773</v>
      </c>
      <c r="C8" s="5" t="n">
        <v>784062</v>
      </c>
    </row>
    <row r="9" spans="1:3">
      <c r="A9" s="4" t="s">
        <v>651</v>
      </c>
    </row>
    <row r="10" spans="1:3">
      <c r="A10" s="3" t="s">
        <v>648</v>
      </c>
    </row>
    <row r="11" spans="1:3">
      <c r="A11" s="4" t="s">
        <v>615</v>
      </c>
      <c r="B11" s="5" t="n">
        <v>0</v>
      </c>
      <c r="C11" s="5" t="n">
        <v>0</v>
      </c>
    </row>
    <row r="12" spans="1:3">
      <c r="A12" s="4" t="s">
        <v>649</v>
      </c>
      <c r="B12" s="5" t="n">
        <v>1953</v>
      </c>
      <c r="C12" s="5" t="n">
        <v>4</v>
      </c>
    </row>
    <row r="13" spans="1:3">
      <c r="A13" s="4" t="s">
        <v>52</v>
      </c>
      <c r="B13" s="5" t="n">
        <v>238031</v>
      </c>
      <c r="C13" s="5" t="n">
        <v>312831</v>
      </c>
    </row>
    <row r="14" spans="1:3">
      <c r="A14" s="4" t="s">
        <v>650</v>
      </c>
      <c r="B14" s="5" t="n">
        <v>2772</v>
      </c>
      <c r="C14" s="5" t="n">
        <v>0</v>
      </c>
    </row>
    <row r="15" spans="1:3">
      <c r="A15" s="4" t="s">
        <v>58</v>
      </c>
      <c r="B15" s="5" t="n">
        <v>0</v>
      </c>
      <c r="C15" s="5" t="n">
        <v>0</v>
      </c>
    </row>
    <row r="16" spans="1:3">
      <c r="A16" s="4" t="s">
        <v>62</v>
      </c>
      <c r="B16" s="5" t="n">
        <v>2772</v>
      </c>
      <c r="C16" s="5" t="n">
        <v>0</v>
      </c>
    </row>
    <row r="17" spans="1:3">
      <c r="A17" s="4" t="s">
        <v>652</v>
      </c>
    </row>
    <row r="18" spans="1:3">
      <c r="A18" s="3" t="s">
        <v>648</v>
      </c>
    </row>
    <row r="19" spans="1:3">
      <c r="A19" s="4" t="s">
        <v>615</v>
      </c>
      <c r="B19" s="5" t="n">
        <v>408654</v>
      </c>
      <c r="C19" s="5" t="n">
        <v>419796</v>
      </c>
    </row>
    <row r="20" spans="1:3">
      <c r="A20" s="4" t="s">
        <v>649</v>
      </c>
      <c r="B20" s="5" t="n">
        <v>123681</v>
      </c>
      <c r="C20" s="5" t="n">
        <v>27385</v>
      </c>
    </row>
    <row r="21" spans="1:3">
      <c r="A21" s="4" t="s">
        <v>52</v>
      </c>
      <c r="B21" s="5" t="n">
        <v>6930582</v>
      </c>
      <c r="C21" s="5" t="n">
        <v>6496894</v>
      </c>
    </row>
    <row r="22" spans="1:3">
      <c r="A22" s="4" t="s">
        <v>650</v>
      </c>
      <c r="B22" s="5" t="n">
        <v>55051</v>
      </c>
      <c r="C22" s="5" t="n">
        <v>4059</v>
      </c>
    </row>
    <row r="23" spans="1:3">
      <c r="A23" s="4" t="s">
        <v>58</v>
      </c>
      <c r="B23" s="5" t="n">
        <v>770704</v>
      </c>
      <c r="C23" s="5" t="n">
        <v>737974</v>
      </c>
    </row>
    <row r="24" spans="1:3">
      <c r="A24" s="4" t="s">
        <v>62</v>
      </c>
      <c r="B24" s="5" t="n">
        <v>825755</v>
      </c>
      <c r="C24" s="5" t="n">
        <v>742033</v>
      </c>
    </row>
    <row r="25" spans="1:3">
      <c r="A25" s="4" t="s">
        <v>643</v>
      </c>
    </row>
    <row r="26" spans="1:3">
      <c r="A26" s="3" t="s">
        <v>648</v>
      </c>
    </row>
    <row r="27" spans="1:3">
      <c r="A27" s="4" t="s">
        <v>615</v>
      </c>
      <c r="B27" s="5" t="n">
        <v>50</v>
      </c>
      <c r="C27" s="5" t="n">
        <v>0</v>
      </c>
    </row>
    <row r="28" spans="1:3">
      <c r="A28" s="4" t="s">
        <v>649</v>
      </c>
      <c r="B28" s="5" t="n">
        <v>41082</v>
      </c>
      <c r="C28" s="5" t="n">
        <v>41503</v>
      </c>
    </row>
    <row r="29" spans="1:3">
      <c r="A29" s="4" t="s">
        <v>52</v>
      </c>
      <c r="B29" s="5" t="n">
        <v>220769</v>
      </c>
      <c r="C29" s="5" t="n">
        <v>153956</v>
      </c>
    </row>
    <row r="30" spans="1:3">
      <c r="A30" s="4" t="s">
        <v>650</v>
      </c>
      <c r="B30" s="5" t="n">
        <v>26246</v>
      </c>
      <c r="C30" s="5" t="n">
        <v>42029</v>
      </c>
    </row>
    <row r="31" spans="1:3">
      <c r="A31" s="4" t="s">
        <v>58</v>
      </c>
      <c r="B31" s="5" t="n">
        <v>0</v>
      </c>
      <c r="C31" s="5" t="n">
        <v>0</v>
      </c>
    </row>
    <row r="32" spans="1:3">
      <c r="A32" s="4" t="s">
        <v>62</v>
      </c>
      <c r="B32" s="5" t="n">
        <v>26246</v>
      </c>
      <c r="C32" s="5" t="n">
        <v>42029</v>
      </c>
    </row>
    <row r="33" spans="1:3">
      <c r="A33" s="4" t="s">
        <v>567</v>
      </c>
    </row>
    <row r="34" spans="1:3">
      <c r="A34" s="3" t="s">
        <v>648</v>
      </c>
    </row>
    <row r="35" spans="1:3">
      <c r="A35" s="4" t="s">
        <v>572</v>
      </c>
      <c r="B35" s="5" t="n">
        <v>1001882</v>
      </c>
      <c r="C35" s="5" t="n">
        <v>818468</v>
      </c>
    </row>
    <row r="36" spans="1:3">
      <c r="A36" s="4" t="s">
        <v>653</v>
      </c>
    </row>
    <row r="37" spans="1:3">
      <c r="A37" s="3" t="s">
        <v>648</v>
      </c>
    </row>
    <row r="38" spans="1:3">
      <c r="A38" s="4" t="s">
        <v>572</v>
      </c>
      <c r="B38" s="5" t="n">
        <v>51827</v>
      </c>
      <c r="C38" s="5" t="n">
        <v>37741</v>
      </c>
    </row>
    <row r="39" spans="1:3">
      <c r="A39" s="4" t="s">
        <v>654</v>
      </c>
    </row>
    <row r="40" spans="1:3">
      <c r="A40" s="3" t="s">
        <v>648</v>
      </c>
    </row>
    <row r="41" spans="1:3">
      <c r="A41" s="4" t="s">
        <v>572</v>
      </c>
      <c r="B41" s="5" t="n">
        <v>950055</v>
      </c>
      <c r="C41" s="5" t="n">
        <v>780727</v>
      </c>
    </row>
    <row r="42" spans="1:3">
      <c r="A42" s="4" t="s">
        <v>655</v>
      </c>
    </row>
    <row r="43" spans="1:3">
      <c r="A43" s="3" t="s">
        <v>648</v>
      </c>
    </row>
    <row r="44" spans="1:3">
      <c r="A44" s="4" t="s">
        <v>572</v>
      </c>
      <c r="B44" s="5" t="n">
        <v>0</v>
      </c>
      <c r="C44" s="5" t="n">
        <v>0</v>
      </c>
    </row>
    <row r="45" spans="1:3">
      <c r="A45" s="4" t="s">
        <v>568</v>
      </c>
    </row>
    <row r="46" spans="1:3">
      <c r="A46" s="3" t="s">
        <v>648</v>
      </c>
    </row>
    <row r="47" spans="1:3">
      <c r="A47" s="4" t="s">
        <v>572</v>
      </c>
      <c r="B47" s="5" t="n">
        <v>18357</v>
      </c>
      <c r="C47" s="5" t="n">
        <v>22406</v>
      </c>
    </row>
    <row r="48" spans="1:3">
      <c r="A48" s="4" t="s">
        <v>656</v>
      </c>
    </row>
    <row r="49" spans="1:3">
      <c r="A49" s="3" t="s">
        <v>648</v>
      </c>
    </row>
    <row r="50" spans="1:3">
      <c r="A50" s="4" t="s">
        <v>572</v>
      </c>
      <c r="B50" s="5" t="n">
        <v>0</v>
      </c>
      <c r="C50" s="5" t="n">
        <v>0</v>
      </c>
    </row>
    <row r="51" spans="1:3">
      <c r="A51" s="4" t="s">
        <v>657</v>
      </c>
    </row>
    <row r="52" spans="1:3">
      <c r="A52" s="3" t="s">
        <v>648</v>
      </c>
    </row>
    <row r="53" spans="1:3">
      <c r="A53" s="4" t="s">
        <v>572</v>
      </c>
      <c r="B53" s="5" t="n">
        <v>18357</v>
      </c>
      <c r="C53" s="5" t="n">
        <v>22406</v>
      </c>
    </row>
    <row r="54" spans="1:3">
      <c r="A54" s="4" t="s">
        <v>658</v>
      </c>
    </row>
    <row r="55" spans="1:3">
      <c r="A55" s="3" t="s">
        <v>648</v>
      </c>
    </row>
    <row r="56" spans="1:3">
      <c r="A56" s="4" t="s">
        <v>572</v>
      </c>
      <c r="B56" s="5" t="n">
        <v>0</v>
      </c>
      <c r="C56" s="5" t="n">
        <v>0</v>
      </c>
    </row>
    <row r="57" spans="1:3">
      <c r="A57" s="4" t="s">
        <v>569</v>
      </c>
    </row>
    <row r="58" spans="1:3">
      <c r="A58" s="3" t="s">
        <v>648</v>
      </c>
    </row>
    <row r="59" spans="1:3">
      <c r="A59" s="4" t="s">
        <v>572</v>
      </c>
      <c r="B59" s="5" t="n">
        <v>178919</v>
      </c>
      <c r="C59" s="5" t="n">
        <v>160976</v>
      </c>
    </row>
    <row r="60" spans="1:3">
      <c r="A60" s="4" t="s">
        <v>659</v>
      </c>
    </row>
    <row r="61" spans="1:3">
      <c r="A61" s="3" t="s">
        <v>648</v>
      </c>
    </row>
    <row r="62" spans="1:3">
      <c r="A62" s="4" t="s">
        <v>572</v>
      </c>
      <c r="B62" s="5" t="n">
        <v>0</v>
      </c>
      <c r="C62" s="5" t="n">
        <v>0</v>
      </c>
    </row>
    <row r="63" spans="1:3">
      <c r="A63" s="4" t="s">
        <v>660</v>
      </c>
    </row>
    <row r="64" spans="1:3">
      <c r="A64" s="3" t="s">
        <v>648</v>
      </c>
    </row>
    <row r="65" spans="1:3">
      <c r="A65" s="4" t="s">
        <v>572</v>
      </c>
      <c r="B65" s="5" t="n">
        <v>178919</v>
      </c>
      <c r="C65" s="5" t="n">
        <v>160976</v>
      </c>
    </row>
    <row r="66" spans="1:3">
      <c r="A66" s="4" t="s">
        <v>661</v>
      </c>
    </row>
    <row r="67" spans="1:3">
      <c r="A67" s="3" t="s">
        <v>648</v>
      </c>
    </row>
    <row r="68" spans="1:3">
      <c r="A68" s="4" t="s">
        <v>572</v>
      </c>
      <c r="B68" s="5" t="n">
        <v>0</v>
      </c>
      <c r="C68" s="5" t="n">
        <v>0</v>
      </c>
    </row>
    <row r="69" spans="1:3">
      <c r="A69" s="4" t="s">
        <v>570</v>
      </c>
    </row>
    <row r="70" spans="1:3">
      <c r="A70" s="3" t="s">
        <v>648</v>
      </c>
    </row>
    <row r="71" spans="1:3">
      <c r="A71" s="4" t="s">
        <v>572</v>
      </c>
      <c r="B71" s="5" t="n">
        <v>3917</v>
      </c>
      <c r="C71" s="5" t="n">
        <v>57753</v>
      </c>
    </row>
    <row r="72" spans="1:3">
      <c r="A72" s="4" t="s">
        <v>662</v>
      </c>
    </row>
    <row r="73" spans="1:3">
      <c r="A73" s="3" t="s">
        <v>648</v>
      </c>
    </row>
    <row r="74" spans="1:3">
      <c r="A74" s="4" t="s">
        <v>572</v>
      </c>
      <c r="B74" s="5" t="n">
        <v>0</v>
      </c>
      <c r="C74" s="5" t="n">
        <v>0</v>
      </c>
    </row>
    <row r="75" spans="1:3">
      <c r="A75" s="4" t="s">
        <v>663</v>
      </c>
    </row>
    <row r="76" spans="1:3">
      <c r="A76" s="3" t="s">
        <v>648</v>
      </c>
    </row>
    <row r="77" spans="1:3">
      <c r="A77" s="4" t="s">
        <v>572</v>
      </c>
      <c r="B77" s="5" t="n">
        <v>3917</v>
      </c>
      <c r="C77" s="5" t="n">
        <v>57753</v>
      </c>
    </row>
    <row r="78" spans="1:3">
      <c r="A78" s="4" t="s">
        <v>664</v>
      </c>
    </row>
    <row r="79" spans="1:3">
      <c r="A79" s="3" t="s">
        <v>648</v>
      </c>
    </row>
    <row r="80" spans="1:3">
      <c r="A80" s="4" t="s">
        <v>572</v>
      </c>
      <c r="B80" s="5" t="n">
        <v>0</v>
      </c>
      <c r="C80" s="5" t="n">
        <v>0</v>
      </c>
    </row>
    <row r="81" spans="1:3">
      <c r="A81" s="4" t="s">
        <v>571</v>
      </c>
    </row>
    <row r="82" spans="1:3">
      <c r="A82" s="3" t="s">
        <v>648</v>
      </c>
    </row>
    <row r="83" spans="1:3">
      <c r="A83" s="4" t="s">
        <v>572</v>
      </c>
      <c r="B83" s="5" t="n">
        <v>2147693</v>
      </c>
      <c r="C83" s="5" t="n">
        <v>1849934</v>
      </c>
    </row>
    <row r="84" spans="1:3">
      <c r="A84" s="4" t="s">
        <v>665</v>
      </c>
    </row>
    <row r="85" spans="1:3">
      <c r="A85" s="3" t="s">
        <v>648</v>
      </c>
    </row>
    <row r="86" spans="1:3">
      <c r="A86" s="4" t="s">
        <v>572</v>
      </c>
      <c r="B86" s="5" t="n">
        <v>0</v>
      </c>
      <c r="C86" s="5" t="n">
        <v>0</v>
      </c>
    </row>
    <row r="87" spans="1:3">
      <c r="A87" s="4" t="s">
        <v>666</v>
      </c>
    </row>
    <row r="88" spans="1:3">
      <c r="A88" s="3" t="s">
        <v>648</v>
      </c>
    </row>
    <row r="89" spans="1:3">
      <c r="A89" s="4" t="s">
        <v>572</v>
      </c>
      <c r="B89" s="5" t="n">
        <v>1968056</v>
      </c>
      <c r="C89" s="5" t="n">
        <v>1739002</v>
      </c>
    </row>
    <row r="90" spans="1:3">
      <c r="A90" s="4" t="s">
        <v>667</v>
      </c>
    </row>
    <row r="91" spans="1:3">
      <c r="A91" s="3" t="s">
        <v>648</v>
      </c>
    </row>
    <row r="92" spans="1:3">
      <c r="A92" s="4" t="s">
        <v>572</v>
      </c>
      <c r="B92" s="5" t="n">
        <v>179637</v>
      </c>
      <c r="C92" s="5" t="n">
        <v>110932</v>
      </c>
    </row>
    <row r="93" spans="1:3">
      <c r="A93" s="4" t="s">
        <v>555</v>
      </c>
    </row>
    <row r="94" spans="1:3">
      <c r="A94" s="3" t="s">
        <v>648</v>
      </c>
    </row>
    <row r="95" spans="1:3">
      <c r="A95" s="4" t="s">
        <v>572</v>
      </c>
      <c r="B95" s="5" t="n">
        <v>1461286</v>
      </c>
      <c r="C95" s="5" t="n">
        <v>1311373</v>
      </c>
    </row>
    <row r="96" spans="1:3">
      <c r="A96" s="4" t="s">
        <v>668</v>
      </c>
    </row>
    <row r="97" spans="1:3">
      <c r="A97" s="3" t="s">
        <v>648</v>
      </c>
    </row>
    <row r="98" spans="1:3">
      <c r="A98" s="4" t="s">
        <v>572</v>
      </c>
      <c r="B98" s="5" t="n">
        <v>0</v>
      </c>
      <c r="C98" s="5" t="n">
        <v>0</v>
      </c>
    </row>
    <row r="99" spans="1:3">
      <c r="A99" s="4" t="s">
        <v>669</v>
      </c>
    </row>
    <row r="100" spans="1:3">
      <c r="A100" s="3" t="s">
        <v>648</v>
      </c>
    </row>
    <row r="101" spans="1:3">
      <c r="A101" s="4" t="s">
        <v>572</v>
      </c>
      <c r="B101" s="5" t="n">
        <v>1461286</v>
      </c>
      <c r="C101" s="5" t="n">
        <v>1311373</v>
      </c>
    </row>
    <row r="102" spans="1:3">
      <c r="A102" s="4" t="s">
        <v>670</v>
      </c>
    </row>
    <row r="103" spans="1:3">
      <c r="A103" s="3" t="s">
        <v>648</v>
      </c>
    </row>
    <row r="104" spans="1:3">
      <c r="A104" s="4" t="s">
        <v>572</v>
      </c>
      <c r="B104" s="5" t="n">
        <v>0</v>
      </c>
      <c r="C104" s="5" t="n">
        <v>0</v>
      </c>
    </row>
    <row r="105" spans="1:3">
      <c r="A105" s="4" t="s">
        <v>559</v>
      </c>
    </row>
    <row r="106" spans="1:3">
      <c r="A106" s="3" t="s">
        <v>648</v>
      </c>
    </row>
    <row r="107" spans="1:3">
      <c r="A107" s="4" t="s">
        <v>572</v>
      </c>
      <c r="B107" s="5" t="n">
        <v>618848</v>
      </c>
      <c r="C107" s="5" t="n">
        <v>812886</v>
      </c>
    </row>
    <row r="108" spans="1:3">
      <c r="A108" s="4" t="s">
        <v>671</v>
      </c>
    </row>
    <row r="109" spans="1:3">
      <c r="A109" s="3" t="s">
        <v>648</v>
      </c>
    </row>
    <row r="110" spans="1:3">
      <c r="A110" s="4" t="s">
        <v>572</v>
      </c>
      <c r="B110" s="5" t="n">
        <v>0</v>
      </c>
      <c r="C110" s="5" t="n">
        <v>0</v>
      </c>
    </row>
    <row r="111" spans="1:3">
      <c r="A111" s="4" t="s">
        <v>672</v>
      </c>
    </row>
    <row r="112" spans="1:3">
      <c r="A112" s="3" t="s">
        <v>648</v>
      </c>
    </row>
    <row r="113" spans="1:3">
      <c r="A113" s="4" t="s">
        <v>572</v>
      </c>
      <c r="B113" s="5" t="n">
        <v>618848</v>
      </c>
      <c r="C113" s="5" t="n">
        <v>812174</v>
      </c>
    </row>
    <row r="114" spans="1:3">
      <c r="A114" s="4" t="s">
        <v>673</v>
      </c>
    </row>
    <row r="115" spans="1:3">
      <c r="A115" s="3" t="s">
        <v>648</v>
      </c>
    </row>
    <row r="116" spans="1:3">
      <c r="A116" s="4" t="s">
        <v>572</v>
      </c>
      <c r="B116" s="5" t="n">
        <v>0</v>
      </c>
      <c r="C116" s="5" t="n">
        <v>712</v>
      </c>
    </row>
    <row r="117" spans="1:3">
      <c r="A117" s="4" t="s">
        <v>560</v>
      </c>
    </row>
    <row r="118" spans="1:3">
      <c r="A118" s="3" t="s">
        <v>648</v>
      </c>
    </row>
    <row r="119" spans="1:3">
      <c r="A119" s="4" t="s">
        <v>572</v>
      </c>
      <c r="B119" s="5" t="n">
        <v>371256</v>
      </c>
      <c r="C119" s="5" t="n">
        <v>405128</v>
      </c>
    </row>
    <row r="120" spans="1:3">
      <c r="A120" s="4" t="s">
        <v>674</v>
      </c>
    </row>
    <row r="121" spans="1:3">
      <c r="A121" s="3" t="s">
        <v>648</v>
      </c>
    </row>
    <row r="122" spans="1:3">
      <c r="A122" s="4" t="s">
        <v>572</v>
      </c>
      <c r="B122" s="5" t="n">
        <v>0</v>
      </c>
      <c r="C122" s="5" t="n">
        <v>0</v>
      </c>
    </row>
    <row r="123" spans="1:3">
      <c r="A123" s="4" t="s">
        <v>675</v>
      </c>
    </row>
    <row r="124" spans="1:3">
      <c r="A124" s="3" t="s">
        <v>648</v>
      </c>
    </row>
    <row r="125" spans="1:3">
      <c r="A125" s="4" t="s">
        <v>572</v>
      </c>
      <c r="B125" s="5" t="n">
        <v>371256</v>
      </c>
      <c r="C125" s="5" t="n">
        <v>404319</v>
      </c>
    </row>
    <row r="126" spans="1:3">
      <c r="A126" s="4" t="s">
        <v>676</v>
      </c>
    </row>
    <row r="127" spans="1:3">
      <c r="A127" s="3" t="s">
        <v>648</v>
      </c>
    </row>
    <row r="128" spans="1:3">
      <c r="A128" s="4" t="s">
        <v>572</v>
      </c>
      <c r="B128" s="5" t="n">
        <v>0</v>
      </c>
      <c r="C128" s="5" t="n">
        <v>809</v>
      </c>
    </row>
    <row r="129" spans="1:3">
      <c r="A129" s="4" t="s">
        <v>561</v>
      </c>
    </row>
    <row r="130" spans="1:3">
      <c r="A130" s="3" t="s">
        <v>648</v>
      </c>
    </row>
    <row r="131" spans="1:3">
      <c r="A131" s="4" t="s">
        <v>572</v>
      </c>
      <c r="B131" s="5" t="n">
        <v>510663</v>
      </c>
      <c r="C131" s="5" t="n">
        <v>507255</v>
      </c>
    </row>
    <row r="132" spans="1:3">
      <c r="A132" s="4" t="s">
        <v>677</v>
      </c>
    </row>
    <row r="133" spans="1:3">
      <c r="A133" s="3" t="s">
        <v>648</v>
      </c>
    </row>
    <row r="134" spans="1:3">
      <c r="A134" s="4" t="s">
        <v>572</v>
      </c>
      <c r="B134" s="5" t="n">
        <v>0</v>
      </c>
      <c r="C134" s="5" t="n">
        <v>0</v>
      </c>
    </row>
    <row r="135" spans="1:3">
      <c r="A135" s="4" t="s">
        <v>678</v>
      </c>
    </row>
    <row r="136" spans="1:3">
      <c r="A136" s="3" t="s">
        <v>648</v>
      </c>
    </row>
    <row r="137" spans="1:3">
      <c r="A137" s="4" t="s">
        <v>572</v>
      </c>
      <c r="B137" s="5" t="n">
        <v>510663</v>
      </c>
      <c r="C137" s="5" t="n">
        <v>507255</v>
      </c>
    </row>
    <row r="138" spans="1:3">
      <c r="A138" s="4" t="s">
        <v>679</v>
      </c>
    </row>
    <row r="139" spans="1:3">
      <c r="A139" s="3" t="s">
        <v>648</v>
      </c>
    </row>
    <row r="140" spans="1:3">
      <c r="A140" s="4" t="s">
        <v>572</v>
      </c>
      <c r="B140" s="5" t="n">
        <v>0</v>
      </c>
      <c r="C140" s="5" t="n">
        <v>0</v>
      </c>
    </row>
    <row r="141" spans="1:3">
      <c r="A141" s="4" t="s">
        <v>572</v>
      </c>
    </row>
    <row r="142" spans="1:3">
      <c r="A142" s="3" t="s">
        <v>648</v>
      </c>
    </row>
    <row r="143" spans="1:3">
      <c r="A143" s="4" t="s">
        <v>572</v>
      </c>
      <c r="B143" s="5" t="n">
        <v>6312821</v>
      </c>
      <c r="C143" s="5" t="n">
        <v>5946179</v>
      </c>
    </row>
    <row r="144" spans="1:3">
      <c r="A144" s="4" t="s">
        <v>680</v>
      </c>
    </row>
    <row r="145" spans="1:3">
      <c r="A145" s="3" t="s">
        <v>648</v>
      </c>
    </row>
    <row r="146" spans="1:3">
      <c r="A146" s="4" t="s">
        <v>572</v>
      </c>
      <c r="B146" s="5" t="n">
        <v>51827</v>
      </c>
      <c r="C146" s="5" t="n">
        <v>37741</v>
      </c>
    </row>
    <row r="147" spans="1:3">
      <c r="A147" s="4" t="s">
        <v>681</v>
      </c>
    </row>
    <row r="148" spans="1:3">
      <c r="A148" s="3" t="s">
        <v>648</v>
      </c>
    </row>
    <row r="149" spans="1:3">
      <c r="A149" s="4" t="s">
        <v>572</v>
      </c>
      <c r="B149" s="5" t="n">
        <v>6081357</v>
      </c>
      <c r="C149" s="5" t="n">
        <v>5795985</v>
      </c>
    </row>
    <row r="150" spans="1:3">
      <c r="A150" s="4" t="s">
        <v>682</v>
      </c>
    </row>
    <row r="151" spans="1:3">
      <c r="A151" s="3" t="s">
        <v>648</v>
      </c>
    </row>
    <row r="152" spans="1:3">
      <c r="A152" s="4" t="s">
        <v>572</v>
      </c>
      <c r="B152" s="5" t="n">
        <v>179637</v>
      </c>
      <c r="C152" s="5" t="n">
        <v>112453</v>
      </c>
    </row>
    <row r="153" spans="1:3">
      <c r="A153" s="4" t="s">
        <v>543</v>
      </c>
    </row>
    <row r="154" spans="1:3">
      <c r="A154" s="3" t="s">
        <v>648</v>
      </c>
    </row>
    <row r="155" spans="1:3">
      <c r="A155" s="4" t="s">
        <v>683</v>
      </c>
      <c r="B155" s="5" t="n">
        <v>501141</v>
      </c>
      <c r="C155" s="5" t="n">
        <v>528814</v>
      </c>
    </row>
    <row r="156" spans="1:3">
      <c r="A156" s="4" t="s">
        <v>684</v>
      </c>
    </row>
    <row r="157" spans="1:3">
      <c r="A157" s="3" t="s">
        <v>648</v>
      </c>
    </row>
    <row r="158" spans="1:3">
      <c r="A158" s="4" t="s">
        <v>683</v>
      </c>
      <c r="B158" s="5" t="n">
        <v>184251</v>
      </c>
      <c r="C158" s="5" t="n">
        <v>275086</v>
      </c>
    </row>
    <row r="159" spans="1:3">
      <c r="A159" s="4" t="s">
        <v>685</v>
      </c>
    </row>
    <row r="160" spans="1:3">
      <c r="A160" s="3" t="s">
        <v>648</v>
      </c>
    </row>
    <row r="161" spans="1:3">
      <c r="A161" s="4" t="s">
        <v>683</v>
      </c>
      <c r="B161" s="5" t="n">
        <v>316890</v>
      </c>
      <c r="C161" s="5" t="n">
        <v>253728</v>
      </c>
    </row>
    <row r="162" spans="1:3">
      <c r="A162" s="4" t="s">
        <v>686</v>
      </c>
    </row>
    <row r="163" spans="1:3">
      <c r="A163" s="3" t="s">
        <v>648</v>
      </c>
    </row>
    <row r="164" spans="1:3">
      <c r="A164" s="4" t="s">
        <v>683</v>
      </c>
      <c r="B164" s="5" t="n">
        <v>0</v>
      </c>
      <c r="C164" s="5" t="n">
        <v>0</v>
      </c>
    </row>
    <row r="165" spans="1:3">
      <c r="A165" s="4" t="s">
        <v>573</v>
      </c>
    </row>
    <row r="166" spans="1:3">
      <c r="A166" s="3" t="s">
        <v>648</v>
      </c>
    </row>
    <row r="167" spans="1:3">
      <c r="A167" s="4" t="s">
        <v>683</v>
      </c>
      <c r="B167" s="5" t="n">
        <v>500968</v>
      </c>
      <c r="C167" s="5" t="n">
        <v>511191</v>
      </c>
    </row>
    <row r="168" spans="1:3">
      <c r="A168" s="4" t="s">
        <v>687</v>
      </c>
    </row>
    <row r="169" spans="1:3">
      <c r="A169" s="3" t="s">
        <v>648</v>
      </c>
    </row>
    <row r="170" spans="1:3">
      <c r="A170" s="4" t="s">
        <v>683</v>
      </c>
      <c r="B170" s="5" t="n">
        <v>184251</v>
      </c>
      <c r="C170" s="5" t="n">
        <v>275086</v>
      </c>
    </row>
    <row r="171" spans="1:3">
      <c r="A171" s="4" t="s">
        <v>688</v>
      </c>
    </row>
    <row r="172" spans="1:3">
      <c r="A172" s="3" t="s">
        <v>648</v>
      </c>
    </row>
    <row r="173" spans="1:3">
      <c r="A173" s="4" t="s">
        <v>683</v>
      </c>
      <c r="B173" s="5" t="n">
        <v>316717</v>
      </c>
      <c r="C173" s="5" t="n">
        <v>236105</v>
      </c>
    </row>
    <row r="174" spans="1:3">
      <c r="A174" s="4" t="s">
        <v>689</v>
      </c>
    </row>
    <row r="175" spans="1:3">
      <c r="A175" s="3" t="s">
        <v>648</v>
      </c>
    </row>
    <row r="176" spans="1:3">
      <c r="A176" s="4" t="s">
        <v>683</v>
      </c>
      <c r="B176" s="5" t="n">
        <v>0</v>
      </c>
      <c r="C176" s="5" t="n">
        <v>0</v>
      </c>
    </row>
    <row r="177" spans="1:3">
      <c r="A177" s="4" t="s">
        <v>574</v>
      </c>
    </row>
    <row r="178" spans="1:3">
      <c r="A178" s="3" t="s">
        <v>648</v>
      </c>
    </row>
    <row r="179" spans="1:3">
      <c r="A179" s="4" t="s">
        <v>683</v>
      </c>
      <c r="B179" s="5" t="n">
        <v>173</v>
      </c>
      <c r="C179" s="5" t="n">
        <v>17623</v>
      </c>
    </row>
    <row r="180" spans="1:3">
      <c r="A180" s="4" t="s">
        <v>690</v>
      </c>
    </row>
    <row r="181" spans="1:3">
      <c r="A181" s="3" t="s">
        <v>648</v>
      </c>
    </row>
    <row r="182" spans="1:3">
      <c r="A182" s="4" t="s">
        <v>683</v>
      </c>
      <c r="B182" s="5" t="n">
        <v>0</v>
      </c>
      <c r="C182" s="5" t="n">
        <v>0</v>
      </c>
    </row>
    <row r="183" spans="1:3">
      <c r="A183" s="4" t="s">
        <v>691</v>
      </c>
    </row>
    <row r="184" spans="1:3">
      <c r="A184" s="3" t="s">
        <v>648</v>
      </c>
    </row>
    <row r="185" spans="1:3">
      <c r="A185" s="4" t="s">
        <v>683</v>
      </c>
      <c r="B185" s="5" t="n">
        <v>173</v>
      </c>
      <c r="C185" s="5" t="n">
        <v>17623</v>
      </c>
    </row>
    <row r="186" spans="1:3">
      <c r="A186" s="4" t="s">
        <v>692</v>
      </c>
    </row>
    <row r="187" spans="1:3">
      <c r="A187" s="3" t="s">
        <v>648</v>
      </c>
    </row>
    <row r="188" spans="1:3">
      <c r="A188" s="4" t="s">
        <v>683</v>
      </c>
      <c r="B188" s="6" t="n">
        <v>0</v>
      </c>
      <c r="C18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93</v>
      </c>
      <c r="B1" s="2" t="s">
        <v>1</v>
      </c>
    </row>
    <row r="2" spans="1:3">
      <c r="B2" s="2" t="s">
        <v>694</v>
      </c>
      <c r="C2" s="2" t="s">
        <v>695</v>
      </c>
    </row>
    <row r="3" spans="1:3">
      <c r="A3" s="3" t="s">
        <v>696</v>
      </c>
    </row>
    <row r="4" spans="1:3">
      <c r="A4" s="4" t="s">
        <v>697</v>
      </c>
      <c r="B4" s="6" t="n">
        <v>166716</v>
      </c>
      <c r="C4" s="6" t="n">
        <v>68892</v>
      </c>
    </row>
    <row r="5" spans="1:3">
      <c r="A5" s="4" t="s">
        <v>698</v>
      </c>
      <c r="B5" s="5" t="n">
        <v>84069</v>
      </c>
      <c r="C5" s="5" t="n">
        <v>46088</v>
      </c>
    </row>
    <row r="6" spans="1:3">
      <c r="A6" s="4" t="s">
        <v>699</v>
      </c>
      <c r="B6" s="5" t="n">
        <v>82647</v>
      </c>
      <c r="C6" s="5" t="n">
        <v>22804</v>
      </c>
    </row>
    <row r="7" spans="1:3">
      <c r="A7" s="4" t="s">
        <v>643</v>
      </c>
    </row>
    <row r="8" spans="1:3">
      <c r="A8" s="3" t="s">
        <v>696</v>
      </c>
    </row>
    <row r="9" spans="1:3">
      <c r="A9" s="4" t="s">
        <v>697</v>
      </c>
      <c r="B9" s="5" t="n">
        <v>41082</v>
      </c>
      <c r="C9" s="5" t="n">
        <v>41503</v>
      </c>
    </row>
    <row r="10" spans="1:3">
      <c r="A10" s="4" t="s">
        <v>698</v>
      </c>
      <c r="B10" s="5" t="n">
        <v>26246</v>
      </c>
      <c r="C10" s="5" t="n">
        <v>42029</v>
      </c>
    </row>
    <row r="11" spans="1:3">
      <c r="A11" s="4" t="s">
        <v>700</v>
      </c>
    </row>
    <row r="12" spans="1:3">
      <c r="A12" s="3" t="s">
        <v>696</v>
      </c>
    </row>
    <row r="13" spans="1:3">
      <c r="A13" s="4" t="s">
        <v>697</v>
      </c>
      <c r="B13" s="5" t="n">
        <v>43035</v>
      </c>
      <c r="C13" s="5" t="n">
        <v>41507</v>
      </c>
    </row>
    <row r="14" spans="1:3">
      <c r="A14" s="4" t="s">
        <v>698</v>
      </c>
      <c r="B14" s="5" t="n">
        <v>29018</v>
      </c>
      <c r="C14" s="5" t="n">
        <v>42029</v>
      </c>
    </row>
    <row r="15" spans="1:3">
      <c r="A15" s="4" t="s">
        <v>701</v>
      </c>
    </row>
    <row r="16" spans="1:3">
      <c r="A16" s="3" t="s">
        <v>696</v>
      </c>
    </row>
    <row r="17" spans="1:3">
      <c r="A17" s="4" t="s">
        <v>699</v>
      </c>
      <c r="B17" s="6" t="n">
        <v>14836</v>
      </c>
      <c r="C17" s="6" t="n">
        <v>526</v>
      </c>
    </row>
    <row r="18" spans="1:3">
      <c r="A18" s="4" t="s">
        <v>702</v>
      </c>
    </row>
    <row r="19" spans="1:3">
      <c r="A19" s="3" t="s">
        <v>696</v>
      </c>
    </row>
    <row r="20" spans="1:3">
      <c r="A20" s="4" t="s">
        <v>703</v>
      </c>
      <c r="B20" s="5" t="n">
        <v>0</v>
      </c>
      <c r="C20" s="5" t="n">
        <v>0</v>
      </c>
    </row>
    <row r="21" spans="1:3">
      <c r="A21" s="4" t="s">
        <v>704</v>
      </c>
      <c r="B21" s="4" t="s">
        <v>705</v>
      </c>
      <c r="C21" s="4" t="s">
        <v>705</v>
      </c>
    </row>
    <row r="22" spans="1:3">
      <c r="A22" s="4" t="s">
        <v>706</v>
      </c>
      <c r="B22" s="4" t="s">
        <v>707</v>
      </c>
      <c r="C22" s="4" t="s">
        <v>707</v>
      </c>
    </row>
    <row r="23" spans="1:3">
      <c r="A23" s="4" t="s">
        <v>708</v>
      </c>
      <c r="B23" s="4" t="s">
        <v>709</v>
      </c>
      <c r="C23" s="4" t="s">
        <v>709</v>
      </c>
    </row>
    <row r="24" spans="1:3">
      <c r="A24" s="4" t="s">
        <v>710</v>
      </c>
      <c r="B24" s="4" t="s">
        <v>711</v>
      </c>
      <c r="C24" s="4" t="s">
        <v>711</v>
      </c>
    </row>
    <row r="25" spans="1:3">
      <c r="A25" s="4" t="s">
        <v>712</v>
      </c>
      <c r="C25" s="4" t="s">
        <v>709</v>
      </c>
    </row>
    <row r="26" spans="1:3">
      <c r="A26" s="4" t="s">
        <v>713</v>
      </c>
      <c r="B26" s="4" t="s">
        <v>714</v>
      </c>
    </row>
    <row r="27" spans="1:3">
      <c r="A27" s="4" t="s">
        <v>715</v>
      </c>
      <c r="B27" s="6" t="n">
        <v>-1</v>
      </c>
      <c r="C27" s="6" t="n">
        <v>0</v>
      </c>
    </row>
    <row r="28" spans="1:3">
      <c r="A28" s="4" t="s">
        <v>716</v>
      </c>
    </row>
    <row r="29" spans="1:3">
      <c r="A29" s="3" t="s">
        <v>696</v>
      </c>
    </row>
    <row r="30" spans="1:3">
      <c r="A30" s="4" t="s">
        <v>703</v>
      </c>
      <c r="B30" s="5" t="n">
        <v>1</v>
      </c>
      <c r="C30" s="5" t="n">
        <v>1</v>
      </c>
    </row>
    <row r="31" spans="1:3">
      <c r="A31" s="4" t="s">
        <v>704</v>
      </c>
      <c r="B31" s="4" t="s">
        <v>717</v>
      </c>
      <c r="C31" s="4" t="s">
        <v>717</v>
      </c>
    </row>
    <row r="32" spans="1:3">
      <c r="A32" s="4" t="s">
        <v>706</v>
      </c>
      <c r="B32" s="4" t="s">
        <v>718</v>
      </c>
      <c r="C32" s="4" t="s">
        <v>718</v>
      </c>
    </row>
    <row r="33" spans="1:3">
      <c r="A33" s="4" t="s">
        <v>708</v>
      </c>
      <c r="B33" s="4" t="s">
        <v>719</v>
      </c>
      <c r="C33" s="4" t="s">
        <v>719</v>
      </c>
    </row>
    <row r="34" spans="1:3">
      <c r="A34" s="4" t="s">
        <v>710</v>
      </c>
      <c r="B34" s="4" t="s">
        <v>720</v>
      </c>
      <c r="C34" s="4" t="s">
        <v>720</v>
      </c>
    </row>
    <row r="35" spans="1:3">
      <c r="A35" s="4" t="s">
        <v>712</v>
      </c>
      <c r="C35" s="4" t="s">
        <v>721</v>
      </c>
    </row>
    <row r="36" spans="1:3">
      <c r="A36" s="4" t="s">
        <v>722</v>
      </c>
      <c r="C36" s="5" t="n">
        <v>5</v>
      </c>
    </row>
    <row r="37" spans="1:3">
      <c r="A37" s="4" t="s">
        <v>713</v>
      </c>
      <c r="B37" s="4" t="s">
        <v>723</v>
      </c>
    </row>
    <row r="38" spans="1:3">
      <c r="A38" s="4" t="s">
        <v>715</v>
      </c>
      <c r="B38" s="6" t="n">
        <v>14</v>
      </c>
      <c r="C38" s="6"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0</v>
      </c>
    </row>
    <row r="3" spans="1:3">
      <c r="A3" s="3" t="s">
        <v>725</v>
      </c>
    </row>
    <row r="4" spans="1:3">
      <c r="A4" s="4" t="s">
        <v>726</v>
      </c>
      <c r="B4" s="6" t="n">
        <v>153956</v>
      </c>
      <c r="C4" s="6" t="n">
        <v>37905</v>
      </c>
    </row>
    <row r="5" spans="1:3">
      <c r="A5" s="4" t="s">
        <v>727</v>
      </c>
      <c r="B5" s="5" t="n">
        <v>4321</v>
      </c>
      <c r="C5" s="5" t="n">
        <v>-2785</v>
      </c>
    </row>
    <row r="6" spans="1:3">
      <c r="A6" s="4" t="s">
        <v>728</v>
      </c>
      <c r="B6" s="5" t="n">
        <v>5796</v>
      </c>
      <c r="C6" s="5" t="n">
        <v>-2951</v>
      </c>
    </row>
    <row r="7" spans="1:3">
      <c r="A7" s="4" t="s">
        <v>729</v>
      </c>
      <c r="B7" s="5" t="n">
        <v>263</v>
      </c>
      <c r="C7" s="5" t="n">
        <v>-180</v>
      </c>
    </row>
    <row r="8" spans="1:3">
      <c r="A8" s="4" t="s">
        <v>730</v>
      </c>
      <c r="B8" s="5" t="n">
        <v>48572</v>
      </c>
      <c r="C8" s="5" t="n">
        <v>4763</v>
      </c>
    </row>
    <row r="9" spans="1:3">
      <c r="A9" s="4" t="s">
        <v>731</v>
      </c>
      <c r="B9" s="5" t="n">
        <v>22571</v>
      </c>
      <c r="C9" s="5" t="n">
        <v>21559</v>
      </c>
    </row>
    <row r="10" spans="1:3">
      <c r="A10" s="4" t="s">
        <v>732</v>
      </c>
      <c r="B10" s="5" t="n">
        <v>-57987</v>
      </c>
      <c r="C10" s="5" t="n">
        <v>-15695</v>
      </c>
    </row>
    <row r="11" spans="1:3">
      <c r="A11" s="4" t="s">
        <v>733</v>
      </c>
      <c r="B11" s="5" t="n">
        <v>-28788</v>
      </c>
      <c r="C11" s="5" t="n">
        <v>-7470</v>
      </c>
    </row>
    <row r="12" spans="1:3">
      <c r="A12" s="4" t="s">
        <v>635</v>
      </c>
      <c r="B12" s="5" t="n">
        <v>79332</v>
      </c>
      <c r="C12" s="5" t="n">
        <v>131215</v>
      </c>
    </row>
    <row r="13" spans="1:3">
      <c r="A13" s="4" t="s">
        <v>636</v>
      </c>
      <c r="B13" s="5" t="n">
        <v>-7267</v>
      </c>
      <c r="C13" s="5" t="n">
        <v>-12405</v>
      </c>
    </row>
    <row r="14" spans="1:3">
      <c r="A14" s="4" t="s">
        <v>734</v>
      </c>
      <c r="B14" s="5" t="n">
        <v>220769</v>
      </c>
      <c r="C14" s="5" t="n">
        <v>153956</v>
      </c>
    </row>
    <row r="15" spans="1:3">
      <c r="A15" s="4" t="s">
        <v>735</v>
      </c>
    </row>
    <row r="16" spans="1:3">
      <c r="A16" s="3" t="s">
        <v>725</v>
      </c>
    </row>
    <row r="17" spans="1:3">
      <c r="A17" s="4" t="s">
        <v>726</v>
      </c>
      <c r="B17" s="5" t="n">
        <v>112453</v>
      </c>
      <c r="C17" s="5" t="n">
        <v>12290</v>
      </c>
    </row>
    <row r="18" spans="1:3">
      <c r="A18" s="4" t="s">
        <v>727</v>
      </c>
      <c r="B18" s="5" t="n">
        <v>4321</v>
      </c>
      <c r="C18" s="5" t="n">
        <v>-2785</v>
      </c>
    </row>
    <row r="19" spans="1:3">
      <c r="A19" s="4" t="s">
        <v>728</v>
      </c>
      <c r="B19" s="5" t="n">
        <v>0</v>
      </c>
      <c r="C19" s="5" t="n">
        <v>0</v>
      </c>
    </row>
    <row r="20" spans="1:3">
      <c r="A20" s="4" t="s">
        <v>729</v>
      </c>
      <c r="B20" s="5" t="n">
        <v>263</v>
      </c>
      <c r="C20" s="5" t="n">
        <v>-180</v>
      </c>
    </row>
    <row r="21" spans="1:3">
      <c r="A21" s="4" t="s">
        <v>730</v>
      </c>
      <c r="B21" s="5" t="n">
        <v>48572</v>
      </c>
      <c r="C21" s="5" t="n">
        <v>13</v>
      </c>
    </row>
    <row r="22" spans="1:3">
      <c r="A22" s="4" t="s">
        <v>731</v>
      </c>
      <c r="B22" s="5" t="n">
        <v>0</v>
      </c>
      <c r="C22" s="5" t="n">
        <v>0</v>
      </c>
    </row>
    <row r="23" spans="1:3">
      <c r="A23" s="4" t="s">
        <v>732</v>
      </c>
      <c r="B23" s="5" t="n">
        <v>-57987</v>
      </c>
      <c r="C23" s="5" t="n">
        <v>-15695</v>
      </c>
    </row>
    <row r="24" spans="1:3">
      <c r="A24" s="4" t="s">
        <v>733</v>
      </c>
      <c r="B24" s="5" t="n">
        <v>0</v>
      </c>
      <c r="C24" s="5" t="n">
        <v>0</v>
      </c>
    </row>
    <row r="25" spans="1:3">
      <c r="A25" s="4" t="s">
        <v>635</v>
      </c>
      <c r="B25" s="5" t="n">
        <v>79332</v>
      </c>
      <c r="C25" s="5" t="n">
        <v>131215</v>
      </c>
    </row>
    <row r="26" spans="1:3">
      <c r="A26" s="4" t="s">
        <v>636</v>
      </c>
      <c r="B26" s="5" t="n">
        <v>-7267</v>
      </c>
      <c r="C26" s="5" t="n">
        <v>-12405</v>
      </c>
    </row>
    <row r="27" spans="1:3">
      <c r="A27" s="4" t="s">
        <v>734</v>
      </c>
      <c r="B27" s="5" t="n">
        <v>179687</v>
      </c>
      <c r="C27" s="5" t="n">
        <v>112453</v>
      </c>
    </row>
    <row r="28" spans="1:3">
      <c r="A28" s="4" t="s">
        <v>51</v>
      </c>
    </row>
    <row r="29" spans="1:3">
      <c r="A29" s="3" t="s">
        <v>725</v>
      </c>
    </row>
    <row r="30" spans="1:3">
      <c r="A30" s="4" t="s">
        <v>726</v>
      </c>
      <c r="B30" s="5" t="n">
        <v>41503</v>
      </c>
      <c r="C30" s="5" t="n">
        <v>25615</v>
      </c>
    </row>
    <row r="31" spans="1:3">
      <c r="A31" s="4" t="s">
        <v>727</v>
      </c>
      <c r="B31" s="5" t="n">
        <v>0</v>
      </c>
      <c r="C31" s="5" t="n">
        <v>0</v>
      </c>
    </row>
    <row r="32" spans="1:3">
      <c r="A32" s="4" t="s">
        <v>728</v>
      </c>
      <c r="B32" s="5" t="n">
        <v>5796</v>
      </c>
      <c r="C32" s="5" t="n">
        <v>-2951</v>
      </c>
    </row>
    <row r="33" spans="1:3">
      <c r="A33" s="4" t="s">
        <v>729</v>
      </c>
      <c r="B33" s="5" t="n">
        <v>0</v>
      </c>
      <c r="C33" s="5" t="n">
        <v>0</v>
      </c>
    </row>
    <row r="34" spans="1:3">
      <c r="A34" s="4" t="s">
        <v>730</v>
      </c>
      <c r="B34" s="5" t="n">
        <v>0</v>
      </c>
      <c r="C34" s="5" t="n">
        <v>4750</v>
      </c>
    </row>
    <row r="35" spans="1:3">
      <c r="A35" s="4" t="s">
        <v>731</v>
      </c>
      <c r="B35" s="5" t="n">
        <v>22571</v>
      </c>
      <c r="C35" s="5" t="n">
        <v>21559</v>
      </c>
    </row>
    <row r="36" spans="1:3">
      <c r="A36" s="4" t="s">
        <v>732</v>
      </c>
      <c r="B36" s="5" t="n">
        <v>0</v>
      </c>
      <c r="C36" s="5" t="n">
        <v>0</v>
      </c>
    </row>
    <row r="37" spans="1:3">
      <c r="A37" s="4" t="s">
        <v>733</v>
      </c>
      <c r="B37" s="5" t="n">
        <v>-28788</v>
      </c>
      <c r="C37" s="5" t="n">
        <v>-7470</v>
      </c>
    </row>
    <row r="38" spans="1:3">
      <c r="A38" s="4" t="s">
        <v>635</v>
      </c>
      <c r="B38" s="5" t="n">
        <v>0</v>
      </c>
      <c r="C38" s="5" t="n">
        <v>0</v>
      </c>
    </row>
    <row r="39" spans="1:3">
      <c r="A39" s="4" t="s">
        <v>636</v>
      </c>
      <c r="B39" s="5" t="n">
        <v>0</v>
      </c>
      <c r="C39" s="5" t="n">
        <v>0</v>
      </c>
    </row>
    <row r="40" spans="1:3">
      <c r="A40" s="4" t="s">
        <v>734</v>
      </c>
      <c r="B40" s="5" t="n">
        <v>41082</v>
      </c>
      <c r="C40" s="5" t="n">
        <v>41503</v>
      </c>
    </row>
    <row r="41" spans="1:3">
      <c r="A41" s="4" t="s">
        <v>61</v>
      </c>
    </row>
    <row r="42" spans="1:3">
      <c r="A42" s="3" t="s">
        <v>725</v>
      </c>
    </row>
    <row r="43" spans="1:3">
      <c r="A43" s="4" t="s">
        <v>726</v>
      </c>
      <c r="B43" s="5" t="n">
        <v>-42029</v>
      </c>
      <c r="C43" s="5" t="n">
        <v>-35366</v>
      </c>
    </row>
    <row r="44" spans="1:3">
      <c r="A44" s="4" t="s">
        <v>727</v>
      </c>
      <c r="B44" s="5" t="n">
        <v>0</v>
      </c>
      <c r="C44" s="5" t="n">
        <v>0</v>
      </c>
    </row>
    <row r="45" spans="1:3">
      <c r="A45" s="4" t="s">
        <v>728</v>
      </c>
      <c r="B45" s="5" t="n">
        <v>90</v>
      </c>
      <c r="C45" s="5" t="n">
        <v>5062</v>
      </c>
    </row>
    <row r="46" spans="1:3">
      <c r="A46" s="4" t="s">
        <v>729</v>
      </c>
      <c r="B46" s="5" t="n">
        <v>0</v>
      </c>
      <c r="C46" s="5" t="n">
        <v>0</v>
      </c>
    </row>
    <row r="47" spans="1:3">
      <c r="A47" s="4" t="s">
        <v>730</v>
      </c>
      <c r="B47" s="5" t="n">
        <v>0</v>
      </c>
      <c r="C47" s="5" t="n">
        <v>-4231</v>
      </c>
    </row>
    <row r="48" spans="1:3">
      <c r="A48" s="4" t="s">
        <v>731</v>
      </c>
      <c r="B48" s="5" t="n">
        <v>-34219</v>
      </c>
      <c r="C48" s="5" t="n">
        <v>-34114</v>
      </c>
    </row>
    <row r="49" spans="1:3">
      <c r="A49" s="4" t="s">
        <v>732</v>
      </c>
      <c r="B49" s="5" t="n">
        <v>0</v>
      </c>
      <c r="C49" s="5" t="n">
        <v>0</v>
      </c>
    </row>
    <row r="50" spans="1:3">
      <c r="A50" s="4" t="s">
        <v>733</v>
      </c>
      <c r="B50" s="5" t="n">
        <v>49912</v>
      </c>
      <c r="C50" s="5" t="n">
        <v>26620</v>
      </c>
    </row>
    <row r="51" spans="1:3">
      <c r="A51" s="4" t="s">
        <v>635</v>
      </c>
      <c r="B51" s="5" t="n">
        <v>0</v>
      </c>
      <c r="C51" s="5" t="n">
        <v>0</v>
      </c>
    </row>
    <row r="52" spans="1:3">
      <c r="A52" s="4" t="s">
        <v>636</v>
      </c>
      <c r="B52" s="5" t="n">
        <v>0</v>
      </c>
      <c r="C52" s="5" t="n">
        <v>0</v>
      </c>
    </row>
    <row r="53" spans="1:3">
      <c r="A53" s="4" t="s">
        <v>734</v>
      </c>
      <c r="B53" s="6" t="n">
        <v>-26246</v>
      </c>
      <c r="C53" s="6" t="n">
        <v>-42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8</v>
      </c>
    </row>
    <row r="3" spans="1:4">
      <c r="A3" s="3" t="s">
        <v>737</v>
      </c>
    </row>
    <row r="4" spans="1:4">
      <c r="A4" s="4" t="s">
        <v>738</v>
      </c>
      <c r="B4" s="6" t="n">
        <v>-221550</v>
      </c>
      <c r="C4" s="6" t="n">
        <v>-243464</v>
      </c>
      <c r="D4" s="6" t="n">
        <v>-233815</v>
      </c>
    </row>
    <row r="5" spans="1:4">
      <c r="A5" s="4" t="s">
        <v>739</v>
      </c>
    </row>
    <row r="6" spans="1:4">
      <c r="A6" s="3" t="s">
        <v>737</v>
      </c>
    </row>
    <row r="7" spans="1:4">
      <c r="A7" s="4" t="s">
        <v>740</v>
      </c>
      <c r="B7" s="5" t="n">
        <v>700000</v>
      </c>
    </row>
    <row r="8" spans="1:4">
      <c r="A8" s="4" t="s">
        <v>204</v>
      </c>
    </row>
    <row r="9" spans="1:4">
      <c r="A9" s="3" t="s">
        <v>737</v>
      </c>
    </row>
    <row r="10" spans="1:4">
      <c r="A10" s="4" t="s">
        <v>738</v>
      </c>
      <c r="B10" s="5" t="n">
        <v>144400</v>
      </c>
      <c r="C10" s="5" t="n">
        <v>161500</v>
      </c>
      <c r="D10" s="5" t="n">
        <v>153200</v>
      </c>
    </row>
    <row r="11" spans="1:4">
      <c r="A11" s="4" t="s">
        <v>741</v>
      </c>
    </row>
    <row r="12" spans="1:4">
      <c r="A12" s="3" t="s">
        <v>737</v>
      </c>
    </row>
    <row r="13" spans="1:4">
      <c r="A13" s="4" t="s">
        <v>738</v>
      </c>
      <c r="B13" s="6" t="n">
        <v>77100</v>
      </c>
      <c r="C13" s="6" t="n">
        <v>82000</v>
      </c>
      <c r="D13" s="6" t="n">
        <v>80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88</v>
      </c>
    </row>
    <row r="3" spans="1:4">
      <c r="A3" s="3" t="s">
        <v>202</v>
      </c>
    </row>
    <row r="4" spans="1:4">
      <c r="A4" s="4" t="s">
        <v>743</v>
      </c>
      <c r="B4" s="6" t="n">
        <v>4510415</v>
      </c>
      <c r="C4" s="6" t="n">
        <v>3846859</v>
      </c>
      <c r="D4" s="6" t="n">
        <v>4002259</v>
      </c>
    </row>
    <row r="5" spans="1:4">
      <c r="A5" s="4" t="s">
        <v>45</v>
      </c>
      <c r="B5" s="5" t="n">
        <v>907944</v>
      </c>
      <c r="C5" s="5" t="n">
        <v>670795</v>
      </c>
      <c r="D5" s="5" t="n">
        <v>593755</v>
      </c>
    </row>
    <row r="6" spans="1:4">
      <c r="A6" s="4" t="s">
        <v>744</v>
      </c>
      <c r="B6" s="5" t="n">
        <v>3602471</v>
      </c>
      <c r="C6" s="5" t="n">
        <v>3176064</v>
      </c>
      <c r="D6" s="5" t="n">
        <v>3408504</v>
      </c>
    </row>
    <row r="7" spans="1:4">
      <c r="A7" s="4" t="s">
        <v>745</v>
      </c>
      <c r="B7" s="5" t="n">
        <v>1542602</v>
      </c>
      <c r="C7" s="5" t="n">
        <v>1160572</v>
      </c>
      <c r="D7" s="5" t="n">
        <v>1203977</v>
      </c>
    </row>
    <row r="8" spans="1:4">
      <c r="A8" s="4" t="s">
        <v>738</v>
      </c>
      <c r="B8" s="5" t="n">
        <v>-221550</v>
      </c>
      <c r="C8" s="5" t="n">
        <v>-243464</v>
      </c>
      <c r="D8" s="5" t="n">
        <v>-233815</v>
      </c>
    </row>
    <row r="9" spans="1:4">
      <c r="A9" s="4" t="s">
        <v>746</v>
      </c>
      <c r="B9" s="5" t="n">
        <v>1321052</v>
      </c>
      <c r="C9" s="5" t="n">
        <v>917108</v>
      </c>
      <c r="D9" s="5" t="n">
        <v>970162</v>
      </c>
    </row>
    <row r="10" spans="1:4">
      <c r="A10" s="4" t="s">
        <v>747</v>
      </c>
      <c r="B10" s="5" t="n">
        <v>-295863</v>
      </c>
      <c r="C10" s="5" t="n">
        <v>-265898</v>
      </c>
      <c r="D10" s="5" t="n">
        <v>-439169</v>
      </c>
    </row>
    <row r="11" spans="1:4">
      <c r="A11" s="4" t="s">
        <v>748</v>
      </c>
      <c r="B11" s="5" t="n">
        <v>-890027</v>
      </c>
      <c r="C11" s="5" t="n">
        <v>-867739</v>
      </c>
      <c r="D11" s="5" t="n">
        <v>-719043</v>
      </c>
    </row>
    <row r="12" spans="1:4">
      <c r="A12" s="4" t="s">
        <v>749</v>
      </c>
      <c r="B12" s="5" t="n">
        <v>-1185890</v>
      </c>
      <c r="C12" s="5" t="n">
        <v>-1133637</v>
      </c>
      <c r="D12" s="5" t="n">
        <v>-1158212</v>
      </c>
    </row>
    <row r="13" spans="1:4">
      <c r="A13" s="4" t="s">
        <v>750</v>
      </c>
      <c r="B13" s="5" t="n">
        <v>0</v>
      </c>
      <c r="C13" s="5" t="n">
        <v>675019</v>
      </c>
      <c r="D13" s="5" t="n">
        <v>0</v>
      </c>
    </row>
    <row r="14" spans="1:4">
      <c r="A14" s="4" t="s">
        <v>751</v>
      </c>
      <c r="B14" s="5" t="n">
        <v>-45624</v>
      </c>
      <c r="C14" s="5" t="n">
        <v>-32083</v>
      </c>
      <c r="D14" s="5" t="n">
        <v>-44390</v>
      </c>
    </row>
    <row r="15" spans="1:4">
      <c r="A15" s="4" t="s">
        <v>752</v>
      </c>
      <c r="B15" s="5" t="n">
        <v>3692009</v>
      </c>
      <c r="C15" s="5" t="n">
        <v>3602471</v>
      </c>
      <c r="D15" s="5" t="n">
        <v>3176064</v>
      </c>
    </row>
    <row r="16" spans="1:4">
      <c r="A16" s="4" t="s">
        <v>45</v>
      </c>
      <c r="B16" s="5" t="n">
        <v>1213129</v>
      </c>
      <c r="C16" s="5" t="n">
        <v>907944</v>
      </c>
      <c r="D16" s="5" t="n">
        <v>670795</v>
      </c>
    </row>
    <row r="17" spans="1:4">
      <c r="A17" s="4" t="s">
        <v>753</v>
      </c>
      <c r="B17" s="6" t="n">
        <v>4905138</v>
      </c>
      <c r="C17" s="6" t="n">
        <v>4510415</v>
      </c>
      <c r="D17" s="6" t="n">
        <v>38468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6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54</v>
      </c>
      <c r="B1" s="2" t="s">
        <v>755</v>
      </c>
      <c r="C1" s="2" t="s">
        <v>452</v>
      </c>
      <c r="D1" s="2" t="s">
        <v>528</v>
      </c>
      <c r="E1" s="2" t="s">
        <v>756</v>
      </c>
      <c r="F1" s="2" t="s">
        <v>757</v>
      </c>
      <c r="G1" s="2" t="s">
        <v>758</v>
      </c>
      <c r="H1" s="2" t="s">
        <v>759</v>
      </c>
      <c r="I1" s="2" t="s">
        <v>760</v>
      </c>
      <c r="J1" s="2" t="s">
        <v>761</v>
      </c>
      <c r="K1" s="2" t="s">
        <v>762</v>
      </c>
    </row>
    <row r="2" spans="1:11">
      <c r="A2" s="3" t="s">
        <v>763</v>
      </c>
    </row>
    <row r="3" spans="1:11">
      <c r="A3" s="4" t="s">
        <v>764</v>
      </c>
      <c r="B3" s="6" t="n">
        <v>3692009</v>
      </c>
    </row>
    <row r="4" spans="1:11">
      <c r="A4" s="4" t="s">
        <v>765</v>
      </c>
    </row>
    <row r="5" spans="1:11">
      <c r="A5" s="3" t="s">
        <v>763</v>
      </c>
    </row>
    <row r="6" spans="1:11">
      <c r="A6" s="4" t="s">
        <v>766</v>
      </c>
      <c r="B6" s="5" t="n">
        <v>3396041</v>
      </c>
    </row>
    <row r="7" spans="1:11">
      <c r="A7" s="4" t="s">
        <v>767</v>
      </c>
      <c r="B7" s="5" t="n">
        <v>3264986</v>
      </c>
    </row>
    <row r="8" spans="1:11">
      <c r="A8" s="4" t="s">
        <v>764</v>
      </c>
      <c r="B8" s="5" t="n">
        <v>131055</v>
      </c>
    </row>
    <row r="9" spans="1:11">
      <c r="A9" s="4" t="s">
        <v>768</v>
      </c>
    </row>
    <row r="10" spans="1:11">
      <c r="A10" s="3" t="s">
        <v>763</v>
      </c>
    </row>
    <row r="11" spans="1:11">
      <c r="A11" s="4" t="s">
        <v>766</v>
      </c>
      <c r="B11" s="5" t="n">
        <v>0</v>
      </c>
      <c r="C11" s="6" t="n">
        <v>0</v>
      </c>
      <c r="D11" s="6" t="n">
        <v>0</v>
      </c>
      <c r="E11" s="6" t="n">
        <v>0</v>
      </c>
      <c r="F11" s="6" t="n">
        <v>0</v>
      </c>
      <c r="G11" s="6" t="n">
        <v>0</v>
      </c>
      <c r="H11" s="6" t="n">
        <v>0</v>
      </c>
      <c r="I11" s="6" t="n">
        <v>0</v>
      </c>
      <c r="J11" s="6" t="n">
        <v>0</v>
      </c>
      <c r="K11" s="6" t="n">
        <v>0</v>
      </c>
    </row>
    <row r="12" spans="1:11">
      <c r="A12" s="4" t="s">
        <v>767</v>
      </c>
      <c r="B12" s="5" t="n">
        <v>0</v>
      </c>
      <c r="C12" s="5" t="n">
        <v>0</v>
      </c>
      <c r="D12" s="5" t="n">
        <v>0</v>
      </c>
      <c r="E12" s="5" t="n">
        <v>0</v>
      </c>
      <c r="F12" s="5" t="n">
        <v>0</v>
      </c>
      <c r="G12" s="5" t="n">
        <v>0</v>
      </c>
      <c r="H12" s="5" t="n">
        <v>0</v>
      </c>
      <c r="I12" s="5" t="n">
        <v>0</v>
      </c>
      <c r="J12" s="5" t="n">
        <v>0</v>
      </c>
      <c r="K12" s="5" t="n">
        <v>0</v>
      </c>
    </row>
    <row r="13" spans="1:11">
      <c r="A13" s="4" t="s">
        <v>740</v>
      </c>
      <c r="B13" s="6" t="n">
        <v>0</v>
      </c>
    </row>
    <row r="14" spans="1:11">
      <c r="A14" s="4" t="s">
        <v>769</v>
      </c>
      <c r="B14" s="5" t="n">
        <v>0</v>
      </c>
    </row>
    <row r="15" spans="1:11">
      <c r="A15" s="4" t="s">
        <v>770</v>
      </c>
    </row>
    <row r="16" spans="1:11">
      <c r="A16" s="3" t="s">
        <v>763</v>
      </c>
    </row>
    <row r="17" spans="1:11">
      <c r="A17" s="4" t="s">
        <v>766</v>
      </c>
      <c r="B17" s="6" t="n">
        <v>313834</v>
      </c>
      <c r="C17" s="5" t="n">
        <v>313834</v>
      </c>
      <c r="D17" s="5" t="n">
        <v>313834</v>
      </c>
      <c r="E17" s="5" t="n">
        <v>313938</v>
      </c>
      <c r="F17" s="5" t="n">
        <v>313814</v>
      </c>
      <c r="G17" s="5" t="n">
        <v>313800</v>
      </c>
      <c r="H17" s="5" t="n">
        <v>313296</v>
      </c>
      <c r="I17" s="5" t="n">
        <v>318709</v>
      </c>
      <c r="J17" s="5" t="n">
        <v>333380</v>
      </c>
    </row>
    <row r="18" spans="1:11">
      <c r="A18" s="4" t="s">
        <v>767</v>
      </c>
      <c r="B18" s="5" t="n">
        <v>313834</v>
      </c>
      <c r="C18" s="5" t="n">
        <v>313834</v>
      </c>
      <c r="D18" s="5" t="n">
        <v>313834</v>
      </c>
      <c r="E18" s="5" t="n">
        <v>313859</v>
      </c>
      <c r="F18" s="5" t="n">
        <v>313722</v>
      </c>
      <c r="G18" s="5" t="n">
        <v>313708</v>
      </c>
      <c r="H18" s="5" t="n">
        <v>313196</v>
      </c>
      <c r="I18" s="5" t="n">
        <v>310235</v>
      </c>
      <c r="J18" s="5" t="n">
        <v>239498</v>
      </c>
    </row>
    <row r="19" spans="1:11">
      <c r="A19" s="4" t="s">
        <v>740</v>
      </c>
      <c r="B19" s="6" t="n">
        <v>0</v>
      </c>
    </row>
    <row r="20" spans="1:11">
      <c r="A20" s="4" t="s">
        <v>769</v>
      </c>
      <c r="B20" s="5" t="n">
        <v>30036</v>
      </c>
    </row>
    <row r="21" spans="1:11">
      <c r="A21" s="4" t="s">
        <v>771</v>
      </c>
    </row>
    <row r="22" spans="1:11">
      <c r="A22" s="3" t="s">
        <v>763</v>
      </c>
    </row>
    <row r="23" spans="1:11">
      <c r="A23" s="4" t="s">
        <v>766</v>
      </c>
      <c r="B23" s="6" t="n">
        <v>281365</v>
      </c>
      <c r="C23" s="5" t="n">
        <v>281365</v>
      </c>
      <c r="D23" s="5" t="n">
        <v>281365</v>
      </c>
      <c r="E23" s="5" t="n">
        <v>281594</v>
      </c>
      <c r="F23" s="5" t="n">
        <v>281667</v>
      </c>
      <c r="G23" s="5" t="n">
        <v>280798</v>
      </c>
      <c r="H23" s="5" t="n">
        <v>284277</v>
      </c>
      <c r="I23" s="5" t="n">
        <v>298914</v>
      </c>
    </row>
    <row r="24" spans="1:11">
      <c r="A24" s="4" t="s">
        <v>767</v>
      </c>
      <c r="B24" s="5" t="n">
        <v>281365</v>
      </c>
      <c r="C24" s="5" t="n">
        <v>281365</v>
      </c>
      <c r="D24" s="5" t="n">
        <v>281365</v>
      </c>
      <c r="E24" s="5" t="n">
        <v>281058</v>
      </c>
      <c r="F24" s="5" t="n">
        <v>280991</v>
      </c>
      <c r="G24" s="5" t="n">
        <v>280468</v>
      </c>
      <c r="H24" s="5" t="n">
        <v>281996</v>
      </c>
      <c r="I24" s="5" t="n">
        <v>178206</v>
      </c>
    </row>
    <row r="25" spans="1:11">
      <c r="A25" s="4" t="s">
        <v>740</v>
      </c>
      <c r="B25" s="6" t="n">
        <v>0</v>
      </c>
    </row>
    <row r="26" spans="1:11">
      <c r="A26" s="4" t="s">
        <v>769</v>
      </c>
      <c r="B26" s="5" t="n">
        <v>26540</v>
      </c>
    </row>
    <row r="27" spans="1:11">
      <c r="A27" s="4" t="s">
        <v>772</v>
      </c>
    </row>
    <row r="28" spans="1:11">
      <c r="A28" s="3" t="s">
        <v>763</v>
      </c>
    </row>
    <row r="29" spans="1:11">
      <c r="A29" s="4" t="s">
        <v>766</v>
      </c>
      <c r="B29" s="6" t="n">
        <v>280008</v>
      </c>
      <c r="C29" s="5" t="n">
        <v>280008</v>
      </c>
      <c r="D29" s="5" t="n">
        <v>280008</v>
      </c>
      <c r="E29" s="5" t="n">
        <v>280166</v>
      </c>
      <c r="F29" s="5" t="n">
        <v>280409</v>
      </c>
      <c r="G29" s="5" t="n">
        <v>280330</v>
      </c>
      <c r="H29" s="5" t="n">
        <v>305131</v>
      </c>
    </row>
    <row r="30" spans="1:11">
      <c r="A30" s="4" t="s">
        <v>767</v>
      </c>
      <c r="B30" s="5" t="n">
        <v>280008</v>
      </c>
      <c r="C30" s="5" t="n">
        <v>280008</v>
      </c>
      <c r="D30" s="5" t="n">
        <v>280008</v>
      </c>
      <c r="E30" s="5" t="n">
        <v>279859</v>
      </c>
      <c r="F30" s="5" t="n">
        <v>279768</v>
      </c>
      <c r="G30" s="5" t="n">
        <v>279397</v>
      </c>
      <c r="H30" s="5" t="n">
        <v>144296</v>
      </c>
    </row>
    <row r="31" spans="1:11">
      <c r="A31" s="4" t="s">
        <v>740</v>
      </c>
      <c r="B31" s="6" t="n">
        <v>0</v>
      </c>
    </row>
    <row r="32" spans="1:11">
      <c r="A32" s="4" t="s">
        <v>769</v>
      </c>
      <c r="B32" s="5" t="n">
        <v>18331</v>
      </c>
    </row>
    <row r="33" spans="1:11">
      <c r="A33" s="4" t="s">
        <v>773</v>
      </c>
    </row>
    <row r="34" spans="1:11">
      <c r="A34" s="3" t="s">
        <v>763</v>
      </c>
    </row>
    <row r="35" spans="1:11">
      <c r="A35" s="4" t="s">
        <v>766</v>
      </c>
      <c r="B35" s="6" t="n">
        <v>507847</v>
      </c>
      <c r="C35" s="5" t="n">
        <v>507847</v>
      </c>
      <c r="D35" s="5" t="n">
        <v>507930</v>
      </c>
      <c r="E35" s="5" t="n">
        <v>508424</v>
      </c>
      <c r="F35" s="5" t="n">
        <v>509531</v>
      </c>
      <c r="G35" s="5" t="n">
        <v>520388</v>
      </c>
    </row>
    <row r="36" spans="1:11">
      <c r="A36" s="4" t="s">
        <v>767</v>
      </c>
      <c r="B36" s="5" t="n">
        <v>507847</v>
      </c>
      <c r="C36" s="5" t="n">
        <v>507847</v>
      </c>
      <c r="D36" s="5" t="n">
        <v>507918</v>
      </c>
      <c r="E36" s="5" t="n">
        <v>507790</v>
      </c>
      <c r="F36" s="5" t="n">
        <v>506905</v>
      </c>
      <c r="G36" s="5" t="n">
        <v>461335</v>
      </c>
    </row>
    <row r="37" spans="1:11">
      <c r="A37" s="4" t="s">
        <v>740</v>
      </c>
      <c r="B37" s="6" t="n">
        <v>0</v>
      </c>
    </row>
    <row r="38" spans="1:11">
      <c r="A38" s="4" t="s">
        <v>769</v>
      </c>
      <c r="B38" s="5" t="n">
        <v>37061</v>
      </c>
    </row>
    <row r="39" spans="1:11">
      <c r="A39" s="4" t="s">
        <v>774</v>
      </c>
    </row>
    <row r="40" spans="1:11">
      <c r="A40" s="3" t="s">
        <v>763</v>
      </c>
    </row>
    <row r="41" spans="1:11">
      <c r="A41" s="4" t="s">
        <v>766</v>
      </c>
      <c r="B41" s="6" t="n">
        <v>572469</v>
      </c>
      <c r="C41" s="5" t="n">
        <v>572995</v>
      </c>
      <c r="D41" s="5" t="n">
        <v>573376</v>
      </c>
      <c r="E41" s="5" t="n">
        <v>576836</v>
      </c>
      <c r="F41" s="5" t="n">
        <v>581455</v>
      </c>
    </row>
    <row r="42" spans="1:11">
      <c r="A42" s="4" t="s">
        <v>767</v>
      </c>
      <c r="B42" s="5" t="n">
        <v>572469</v>
      </c>
      <c r="C42" s="5" t="n">
        <v>572995</v>
      </c>
      <c r="D42" s="5" t="n">
        <v>572885</v>
      </c>
      <c r="E42" s="5" t="n">
        <v>573781</v>
      </c>
      <c r="F42" s="5" t="n">
        <v>478797</v>
      </c>
    </row>
    <row r="43" spans="1:11">
      <c r="A43" s="4" t="s">
        <v>740</v>
      </c>
      <c r="B43" s="6" t="n">
        <v>0</v>
      </c>
    </row>
    <row r="44" spans="1:11">
      <c r="A44" s="4" t="s">
        <v>769</v>
      </c>
      <c r="B44" s="5" t="n">
        <v>38297</v>
      </c>
    </row>
    <row r="45" spans="1:11">
      <c r="A45" s="4" t="s">
        <v>775</v>
      </c>
    </row>
    <row r="46" spans="1:11">
      <c r="A46" s="3" t="s">
        <v>763</v>
      </c>
    </row>
    <row r="47" spans="1:11">
      <c r="A47" s="4" t="s">
        <v>766</v>
      </c>
      <c r="B47" s="6" t="n">
        <v>562826</v>
      </c>
      <c r="C47" s="5" t="n">
        <v>562122</v>
      </c>
      <c r="D47" s="5" t="n">
        <v>563158</v>
      </c>
      <c r="E47" s="5" t="n">
        <v>566483</v>
      </c>
    </row>
    <row r="48" spans="1:11">
      <c r="A48" s="4" t="s">
        <v>767</v>
      </c>
      <c r="B48" s="5" t="n">
        <v>561652</v>
      </c>
      <c r="C48" s="5" t="n">
        <v>562075</v>
      </c>
      <c r="D48" s="5" t="n">
        <v>562046</v>
      </c>
      <c r="E48" s="5" t="n">
        <v>438034</v>
      </c>
    </row>
    <row r="49" spans="1:11">
      <c r="A49" s="4" t="s">
        <v>740</v>
      </c>
      <c r="B49" s="6" t="n">
        <v>0</v>
      </c>
    </row>
    <row r="50" spans="1:11">
      <c r="A50" s="4" t="s">
        <v>769</v>
      </c>
      <c r="B50" s="5" t="n">
        <v>44138</v>
      </c>
    </row>
    <row r="51" spans="1:11">
      <c r="A51" s="4" t="s">
        <v>776</v>
      </c>
    </row>
    <row r="52" spans="1:11">
      <c r="A52" s="3" t="s">
        <v>763</v>
      </c>
    </row>
    <row r="53" spans="1:11">
      <c r="A53" s="4" t="s">
        <v>766</v>
      </c>
      <c r="B53" s="6" t="n">
        <v>449705</v>
      </c>
      <c r="C53" s="5" t="n">
        <v>451843</v>
      </c>
      <c r="D53" s="5" t="n">
        <v>451710</v>
      </c>
    </row>
    <row r="54" spans="1:11">
      <c r="A54" s="4" t="s">
        <v>767</v>
      </c>
      <c r="B54" s="5" t="n">
        <v>449705</v>
      </c>
      <c r="C54" s="5" t="n">
        <v>448046</v>
      </c>
      <c r="D54" s="5" t="n">
        <v>352202</v>
      </c>
    </row>
    <row r="55" spans="1:11">
      <c r="A55" s="4" t="s">
        <v>740</v>
      </c>
      <c r="B55" s="6" t="n">
        <v>0</v>
      </c>
    </row>
    <row r="56" spans="1:11">
      <c r="A56" s="4" t="s">
        <v>769</v>
      </c>
      <c r="B56" s="5" t="n">
        <v>53886</v>
      </c>
    </row>
    <row r="57" spans="1:11">
      <c r="A57" s="4" t="s">
        <v>777</v>
      </c>
    </row>
    <row r="58" spans="1:11">
      <c r="A58" s="3" t="s">
        <v>763</v>
      </c>
    </row>
    <row r="59" spans="1:11">
      <c r="A59" s="4" t="s">
        <v>766</v>
      </c>
      <c r="B59" s="6" t="n">
        <v>227634</v>
      </c>
      <c r="C59" s="5" t="n">
        <v>241501</v>
      </c>
    </row>
    <row r="60" spans="1:11">
      <c r="A60" s="4" t="s">
        <v>767</v>
      </c>
      <c r="B60" s="5" t="n">
        <v>222212</v>
      </c>
      <c r="C60" s="5" t="n">
        <v>122696</v>
      </c>
    </row>
    <row r="61" spans="1:11">
      <c r="A61" s="4" t="s">
        <v>740</v>
      </c>
      <c r="B61" s="6" t="n">
        <v>0</v>
      </c>
    </row>
    <row r="62" spans="1:11">
      <c r="A62" s="4" t="s">
        <v>769</v>
      </c>
      <c r="B62" s="5" t="n">
        <v>39508</v>
      </c>
    </row>
    <row r="63" spans="1:11">
      <c r="A63" s="4" t="s">
        <v>778</v>
      </c>
    </row>
    <row r="64" spans="1:11">
      <c r="A64" s="3" t="s">
        <v>763</v>
      </c>
    </row>
    <row r="65" spans="1:11">
      <c r="A65" s="4" t="s">
        <v>766</v>
      </c>
      <c r="B65" s="6" t="n">
        <v>200353</v>
      </c>
    </row>
    <row r="66" spans="1:11">
      <c r="A66" s="4" t="s">
        <v>767</v>
      </c>
      <c r="B66" s="5" t="n">
        <v>75894</v>
      </c>
    </row>
    <row r="67" spans="1:11">
      <c r="A67" s="4" t="s">
        <v>740</v>
      </c>
      <c r="B67" s="6" t="n">
        <v>20453</v>
      </c>
    </row>
    <row r="68" spans="1:11">
      <c r="A68" s="4" t="s">
        <v>769</v>
      </c>
      <c r="B68" s="5" t="n">
        <v>29353</v>
      </c>
    </row>
    <row r="69" spans="1:11">
      <c r="A69" s="4" t="s">
        <v>779</v>
      </c>
    </row>
    <row r="70" spans="1:11">
      <c r="A70" s="3" t="s">
        <v>763</v>
      </c>
    </row>
    <row r="71" spans="1:11">
      <c r="A71" s="4" t="s">
        <v>766</v>
      </c>
      <c r="B71" s="6" t="n">
        <v>1894408</v>
      </c>
    </row>
    <row r="72" spans="1:11">
      <c r="A72" s="4" t="s">
        <v>767</v>
      </c>
      <c r="B72" s="5" t="n">
        <v>1086876</v>
      </c>
    </row>
    <row r="73" spans="1:11">
      <c r="A73" s="4" t="s">
        <v>780</v>
      </c>
      <c r="B73" s="5" t="n">
        <v>30599</v>
      </c>
    </row>
    <row r="74" spans="1:11">
      <c r="A74" s="4" t="s">
        <v>781</v>
      </c>
      <c r="B74" s="5" t="n">
        <v>43666</v>
      </c>
    </row>
    <row r="75" spans="1:11">
      <c r="A75" s="4" t="s">
        <v>764</v>
      </c>
      <c r="B75" s="5" t="n">
        <v>881797</v>
      </c>
    </row>
    <row r="76" spans="1:11">
      <c r="A76" s="4" t="s">
        <v>782</v>
      </c>
    </row>
    <row r="77" spans="1:11">
      <c r="A77" s="3" t="s">
        <v>763</v>
      </c>
    </row>
    <row r="78" spans="1:11">
      <c r="A78" s="4" t="s">
        <v>766</v>
      </c>
      <c r="B78" s="5" t="n">
        <v>191927</v>
      </c>
      <c r="C78" s="5" t="n">
        <v>196072</v>
      </c>
      <c r="D78" s="5" t="n">
        <v>197246</v>
      </c>
      <c r="E78" s="5" t="n">
        <v>213895</v>
      </c>
      <c r="F78" s="5" t="n">
        <v>235482</v>
      </c>
      <c r="G78" s="5" t="n">
        <v>232186</v>
      </c>
      <c r="H78" s="5" t="n">
        <v>232156</v>
      </c>
      <c r="I78" s="5" t="n">
        <v>228021</v>
      </c>
      <c r="J78" s="5" t="n">
        <v>251840</v>
      </c>
      <c r="K78" s="5" t="n">
        <v>254678</v>
      </c>
    </row>
    <row r="79" spans="1:11">
      <c r="A79" s="4" t="s">
        <v>767</v>
      </c>
      <c r="B79" s="5" t="n">
        <v>163236</v>
      </c>
      <c r="C79" s="5" t="n">
        <v>159687</v>
      </c>
      <c r="D79" s="5" t="n">
        <v>152297</v>
      </c>
      <c r="E79" s="5" t="n">
        <v>144982</v>
      </c>
      <c r="F79" s="5" t="n">
        <v>139923</v>
      </c>
      <c r="G79" s="5" t="n">
        <v>124887</v>
      </c>
      <c r="H79" s="5" t="n">
        <v>103283</v>
      </c>
      <c r="I79" s="5" t="n">
        <v>66865</v>
      </c>
      <c r="J79" s="5" t="n">
        <v>38777</v>
      </c>
      <c r="K79" s="5" t="n">
        <v>9090</v>
      </c>
    </row>
    <row r="80" spans="1:11">
      <c r="A80" s="4" t="s">
        <v>740</v>
      </c>
      <c r="B80" s="6" t="n">
        <v>20274</v>
      </c>
    </row>
    <row r="81" spans="1:11">
      <c r="A81" s="4" t="s">
        <v>769</v>
      </c>
      <c r="B81" s="5" t="n">
        <v>988</v>
      </c>
    </row>
    <row r="82" spans="1:11">
      <c r="A82" s="4" t="s">
        <v>783</v>
      </c>
    </row>
    <row r="83" spans="1:11">
      <c r="A83" s="3" t="s">
        <v>763</v>
      </c>
    </row>
    <row r="84" spans="1:11">
      <c r="A84" s="4" t="s">
        <v>766</v>
      </c>
      <c r="B84" s="6" t="n">
        <v>312759</v>
      </c>
      <c r="C84" s="5" t="n">
        <v>328153</v>
      </c>
      <c r="D84" s="5" t="n">
        <v>339927</v>
      </c>
      <c r="E84" s="5" t="n">
        <v>347477</v>
      </c>
      <c r="F84" s="5" t="n">
        <v>363094</v>
      </c>
      <c r="G84" s="5" t="n">
        <v>366479</v>
      </c>
      <c r="H84" s="5" t="n">
        <v>333844</v>
      </c>
      <c r="I84" s="5" t="n">
        <v>296079</v>
      </c>
      <c r="J84" s="5" t="n">
        <v>285334</v>
      </c>
    </row>
    <row r="85" spans="1:11">
      <c r="A85" s="4" t="s">
        <v>767</v>
      </c>
      <c r="B85" s="5" t="n">
        <v>266264</v>
      </c>
      <c r="C85" s="5" t="n">
        <v>261201</v>
      </c>
      <c r="D85" s="5" t="n">
        <v>255585</v>
      </c>
      <c r="E85" s="5" t="n">
        <v>239185</v>
      </c>
      <c r="F85" s="5" t="n">
        <v>200021</v>
      </c>
      <c r="G85" s="5" t="n">
        <v>169331</v>
      </c>
      <c r="H85" s="5" t="n">
        <v>129840</v>
      </c>
      <c r="I85" s="5" t="n">
        <v>82811</v>
      </c>
      <c r="J85" s="5" t="n">
        <v>36479</v>
      </c>
    </row>
    <row r="86" spans="1:11">
      <c r="A86" s="4" t="s">
        <v>740</v>
      </c>
      <c r="B86" s="6" t="n">
        <v>35706</v>
      </c>
    </row>
    <row r="87" spans="1:11">
      <c r="A87" s="4" t="s">
        <v>769</v>
      </c>
      <c r="B87" s="5" t="n">
        <v>1602</v>
      </c>
    </row>
    <row r="88" spans="1:11">
      <c r="A88" s="4" t="s">
        <v>784</v>
      </c>
    </row>
    <row r="89" spans="1:11">
      <c r="A89" s="3" t="s">
        <v>763</v>
      </c>
    </row>
    <row r="90" spans="1:11">
      <c r="A90" s="4" t="s">
        <v>766</v>
      </c>
      <c r="B90" s="6" t="n">
        <v>206077</v>
      </c>
      <c r="C90" s="5" t="n">
        <v>218900</v>
      </c>
      <c r="D90" s="5" t="n">
        <v>230594</v>
      </c>
      <c r="E90" s="5" t="n">
        <v>234983</v>
      </c>
      <c r="F90" s="5" t="n">
        <v>237101</v>
      </c>
      <c r="G90" s="5" t="n">
        <v>237368</v>
      </c>
      <c r="H90" s="5" t="n">
        <v>240235</v>
      </c>
      <c r="I90" s="5" t="n">
        <v>198689</v>
      </c>
    </row>
    <row r="91" spans="1:11">
      <c r="A91" s="4" t="s">
        <v>767</v>
      </c>
      <c r="B91" s="5" t="n">
        <v>168351</v>
      </c>
      <c r="C91" s="5" t="n">
        <v>160903</v>
      </c>
      <c r="D91" s="5" t="n">
        <v>150241</v>
      </c>
      <c r="E91" s="5" t="n">
        <v>139011</v>
      </c>
      <c r="F91" s="5" t="n">
        <v>103922</v>
      </c>
      <c r="G91" s="5" t="n">
        <v>83210</v>
      </c>
      <c r="H91" s="5" t="n">
        <v>50815</v>
      </c>
      <c r="I91" s="5" t="n">
        <v>15098</v>
      </c>
    </row>
    <row r="92" spans="1:11">
      <c r="A92" s="4" t="s">
        <v>740</v>
      </c>
      <c r="B92" s="6" t="n">
        <v>24553</v>
      </c>
    </row>
    <row r="93" spans="1:11">
      <c r="A93" s="4" t="s">
        <v>769</v>
      </c>
      <c r="B93" s="5" t="n">
        <v>2509</v>
      </c>
    </row>
    <row r="94" spans="1:11">
      <c r="A94" s="4" t="s">
        <v>785</v>
      </c>
    </row>
    <row r="95" spans="1:11">
      <c r="A95" s="3" t="s">
        <v>763</v>
      </c>
    </row>
    <row r="96" spans="1:11">
      <c r="A96" s="4" t="s">
        <v>766</v>
      </c>
      <c r="B96" s="6" t="n">
        <v>122748</v>
      </c>
      <c r="C96" s="5" t="n">
        <v>135214</v>
      </c>
      <c r="D96" s="5" t="n">
        <v>160450</v>
      </c>
      <c r="E96" s="5" t="n">
        <v>175922</v>
      </c>
      <c r="F96" s="5" t="n">
        <v>179208</v>
      </c>
      <c r="G96" s="5" t="n">
        <v>179854</v>
      </c>
      <c r="H96" s="5" t="n">
        <v>150636</v>
      </c>
    </row>
    <row r="97" spans="1:11">
      <c r="A97" s="4" t="s">
        <v>767</v>
      </c>
      <c r="B97" s="5" t="n">
        <v>96785</v>
      </c>
      <c r="C97" s="5" t="n">
        <v>88737</v>
      </c>
      <c r="D97" s="5" t="n">
        <v>83634</v>
      </c>
      <c r="E97" s="5" t="n">
        <v>64917</v>
      </c>
      <c r="F97" s="5" t="n">
        <v>27379</v>
      </c>
      <c r="G97" s="5" t="n">
        <v>4279</v>
      </c>
      <c r="H97" s="5" t="n">
        <v>863</v>
      </c>
    </row>
    <row r="98" spans="1:11">
      <c r="A98" s="4" t="s">
        <v>740</v>
      </c>
      <c r="B98" s="6" t="n">
        <v>19995</v>
      </c>
    </row>
    <row r="99" spans="1:11">
      <c r="A99" s="4" t="s">
        <v>769</v>
      </c>
      <c r="B99" s="5" t="n">
        <v>2738</v>
      </c>
    </row>
    <row r="100" spans="1:11">
      <c r="A100" s="4" t="s">
        <v>786</v>
      </c>
    </row>
    <row r="101" spans="1:11">
      <c r="A101" s="3" t="s">
        <v>763</v>
      </c>
    </row>
    <row r="102" spans="1:11">
      <c r="A102" s="4" t="s">
        <v>766</v>
      </c>
      <c r="B102" s="6" t="n">
        <v>186588</v>
      </c>
      <c r="C102" s="5" t="n">
        <v>201355</v>
      </c>
      <c r="D102" s="5" t="n">
        <v>226274</v>
      </c>
      <c r="E102" s="5" t="n">
        <v>222470</v>
      </c>
      <c r="F102" s="5" t="n">
        <v>169803</v>
      </c>
      <c r="G102" s="5" t="n">
        <v>151344</v>
      </c>
    </row>
    <row r="103" spans="1:11">
      <c r="A103" s="4" t="s">
        <v>767</v>
      </c>
      <c r="B103" s="5" t="n">
        <v>97285</v>
      </c>
      <c r="C103" s="5" t="n">
        <v>91817</v>
      </c>
      <c r="D103" s="5" t="n">
        <v>54598</v>
      </c>
      <c r="E103" s="5" t="n">
        <v>30074</v>
      </c>
      <c r="F103" s="5" t="n">
        <v>14468</v>
      </c>
      <c r="G103" s="5" t="n">
        <v>3279</v>
      </c>
    </row>
    <row r="104" spans="1:11">
      <c r="A104" s="4" t="s">
        <v>740</v>
      </c>
      <c r="B104" s="6" t="n">
        <v>48836</v>
      </c>
    </row>
    <row r="105" spans="1:11">
      <c r="A105" s="4" t="s">
        <v>769</v>
      </c>
      <c r="B105" s="5" t="n">
        <v>4319</v>
      </c>
    </row>
    <row r="106" spans="1:11">
      <c r="A106" s="4" t="s">
        <v>787</v>
      </c>
    </row>
    <row r="107" spans="1:11">
      <c r="A107" s="3" t="s">
        <v>763</v>
      </c>
    </row>
    <row r="108" spans="1:11">
      <c r="A108" s="4" t="s">
        <v>766</v>
      </c>
      <c r="B108" s="6" t="n">
        <v>179929</v>
      </c>
      <c r="C108" s="5" t="n">
        <v>183644</v>
      </c>
      <c r="D108" s="5" t="n">
        <v>187141</v>
      </c>
      <c r="E108" s="5" t="n">
        <v>182924</v>
      </c>
      <c r="F108" s="5" t="n">
        <v>164568</v>
      </c>
    </row>
    <row r="109" spans="1:11">
      <c r="A109" s="4" t="s">
        <v>767</v>
      </c>
      <c r="B109" s="5" t="n">
        <v>75508</v>
      </c>
      <c r="C109" s="5" t="n">
        <v>51381</v>
      </c>
      <c r="D109" s="5" t="n">
        <v>32686</v>
      </c>
      <c r="E109" s="5" t="n">
        <v>16190</v>
      </c>
      <c r="F109" s="5" t="n">
        <v>3707</v>
      </c>
    </row>
    <row r="110" spans="1:11">
      <c r="A110" s="4" t="s">
        <v>740</v>
      </c>
      <c r="B110" s="6" t="n">
        <v>73724</v>
      </c>
    </row>
    <row r="111" spans="1:11">
      <c r="A111" s="4" t="s">
        <v>769</v>
      </c>
      <c r="B111" s="5" t="n">
        <v>6268</v>
      </c>
    </row>
    <row r="112" spans="1:11">
      <c r="A112" s="4" t="s">
        <v>788</v>
      </c>
    </row>
    <row r="113" spans="1:11">
      <c r="A113" s="3" t="s">
        <v>763</v>
      </c>
    </row>
    <row r="114" spans="1:11">
      <c r="A114" s="4" t="s">
        <v>766</v>
      </c>
      <c r="B114" s="6" t="n">
        <v>230081</v>
      </c>
      <c r="C114" s="5" t="n">
        <v>205041</v>
      </c>
      <c r="D114" s="5" t="n">
        <v>165853</v>
      </c>
      <c r="E114" s="5" t="n">
        <v>153377</v>
      </c>
    </row>
    <row r="115" spans="1:11">
      <c r="A115" s="4" t="s">
        <v>767</v>
      </c>
      <c r="B115" s="5" t="n">
        <v>119524</v>
      </c>
      <c r="C115" s="5" t="n">
        <v>89771</v>
      </c>
      <c r="D115" s="5" t="n">
        <v>15581</v>
      </c>
      <c r="E115" s="5" t="n">
        <v>3145</v>
      </c>
    </row>
    <row r="116" spans="1:11">
      <c r="A116" s="4" t="s">
        <v>740</v>
      </c>
      <c r="B116" s="6" t="n">
        <v>81540</v>
      </c>
    </row>
    <row r="117" spans="1:11">
      <c r="A117" s="4" t="s">
        <v>769</v>
      </c>
      <c r="B117" s="5" t="n">
        <v>6790</v>
      </c>
    </row>
    <row r="118" spans="1:11">
      <c r="A118" s="4" t="s">
        <v>789</v>
      </c>
    </row>
    <row r="119" spans="1:11">
      <c r="A119" s="3" t="s">
        <v>763</v>
      </c>
    </row>
    <row r="120" spans="1:11">
      <c r="A120" s="4" t="s">
        <v>766</v>
      </c>
      <c r="B120" s="6" t="n">
        <v>141970</v>
      </c>
      <c r="C120" s="5" t="n">
        <v>132184</v>
      </c>
      <c r="D120" s="5" t="n">
        <v>120226</v>
      </c>
    </row>
    <row r="121" spans="1:11">
      <c r="A121" s="4" t="s">
        <v>767</v>
      </c>
      <c r="B121" s="5" t="n">
        <v>36446</v>
      </c>
      <c r="C121" s="5" t="n">
        <v>18914</v>
      </c>
      <c r="D121" s="5" t="n">
        <v>3389</v>
      </c>
    </row>
    <row r="122" spans="1:11">
      <c r="A122" s="4" t="s">
        <v>740</v>
      </c>
      <c r="B122" s="6" t="n">
        <v>84031</v>
      </c>
    </row>
    <row r="123" spans="1:11">
      <c r="A123" s="4" t="s">
        <v>769</v>
      </c>
      <c r="B123" s="5" t="n">
        <v>7969</v>
      </c>
    </row>
    <row r="124" spans="1:11">
      <c r="A124" s="4" t="s">
        <v>790</v>
      </c>
    </row>
    <row r="125" spans="1:11">
      <c r="A125" s="3" t="s">
        <v>763</v>
      </c>
    </row>
    <row r="126" spans="1:11">
      <c r="A126" s="4" t="s">
        <v>766</v>
      </c>
      <c r="B126" s="6" t="n">
        <v>156771</v>
      </c>
      <c r="C126" s="5" t="n">
        <v>145828</v>
      </c>
    </row>
    <row r="127" spans="1:11">
      <c r="A127" s="4" t="s">
        <v>767</v>
      </c>
      <c r="B127" s="5" t="n">
        <v>49196</v>
      </c>
      <c r="C127" s="5" t="n">
        <v>18426</v>
      </c>
    </row>
    <row r="128" spans="1:11">
      <c r="A128" s="4" t="s">
        <v>740</v>
      </c>
      <c r="B128" s="6" t="n">
        <v>77472</v>
      </c>
    </row>
    <row r="129" spans="1:11">
      <c r="A129" s="4" t="s">
        <v>769</v>
      </c>
      <c r="B129" s="5" t="n">
        <v>8717</v>
      </c>
    </row>
    <row r="130" spans="1:11">
      <c r="A130" s="4" t="s">
        <v>791</v>
      </c>
    </row>
    <row r="131" spans="1:11">
      <c r="A131" s="3" t="s">
        <v>763</v>
      </c>
    </row>
    <row r="132" spans="1:11">
      <c r="A132" s="4" t="s">
        <v>766</v>
      </c>
      <c r="B132" s="6" t="n">
        <v>165558</v>
      </c>
    </row>
    <row r="133" spans="1:11">
      <c r="A133" s="4" t="s">
        <v>767</v>
      </c>
      <c r="B133" s="5" t="n">
        <v>14281</v>
      </c>
    </row>
    <row r="134" spans="1:11">
      <c r="A134" s="4" t="s">
        <v>740</v>
      </c>
      <c r="B134" s="6" t="n">
        <v>137608</v>
      </c>
    </row>
    <row r="135" spans="1:11">
      <c r="A135" s="4" t="s">
        <v>769</v>
      </c>
      <c r="B135" s="5" t="n">
        <v>5305</v>
      </c>
    </row>
    <row r="136" spans="1:11">
      <c r="A136" s="4" t="s">
        <v>792</v>
      </c>
    </row>
    <row r="137" spans="1:11">
      <c r="A137" s="3" t="s">
        <v>763</v>
      </c>
    </row>
    <row r="138" spans="1:11">
      <c r="A138" s="4" t="s">
        <v>766</v>
      </c>
      <c r="B138" s="6" t="n">
        <v>924788</v>
      </c>
    </row>
    <row r="139" spans="1:11">
      <c r="A139" s="4" t="s">
        <v>767</v>
      </c>
      <c r="B139" s="5" t="n">
        <v>545066</v>
      </c>
    </row>
    <row r="140" spans="1:11">
      <c r="A140" s="4" t="s">
        <v>780</v>
      </c>
      <c r="B140" s="5" t="n">
        <v>61</v>
      </c>
    </row>
    <row r="141" spans="1:11">
      <c r="A141" s="4" t="s">
        <v>781</v>
      </c>
      <c r="B141" s="5" t="n">
        <v>26477</v>
      </c>
    </row>
    <row r="142" spans="1:11">
      <c r="A142" s="4" t="s">
        <v>764</v>
      </c>
      <c r="B142" s="5" t="n">
        <v>406260</v>
      </c>
    </row>
    <row r="143" spans="1:11">
      <c r="A143" s="4" t="s">
        <v>793</v>
      </c>
    </row>
    <row r="144" spans="1:11">
      <c r="A144" s="3" t="s">
        <v>763</v>
      </c>
    </row>
    <row r="145" spans="1:11">
      <c r="A145" s="4" t="s">
        <v>766</v>
      </c>
      <c r="B145" s="5" t="n">
        <v>122969</v>
      </c>
      <c r="C145" s="5" t="n">
        <v>125496</v>
      </c>
      <c r="D145" s="5" t="n">
        <v>116711</v>
      </c>
      <c r="E145" s="5" t="n">
        <v>113520</v>
      </c>
      <c r="F145" s="5" t="n">
        <v>117895</v>
      </c>
      <c r="G145" s="5" t="n">
        <v>119243</v>
      </c>
      <c r="H145" s="5" t="n">
        <v>120358</v>
      </c>
      <c r="I145" s="5" t="n">
        <v>150972</v>
      </c>
      <c r="J145" s="5" t="n">
        <v>110525</v>
      </c>
      <c r="K145" s="5" t="n">
        <v>52739</v>
      </c>
    </row>
    <row r="146" spans="1:11">
      <c r="A146" s="4" t="s">
        <v>767</v>
      </c>
      <c r="B146" s="5" t="n">
        <v>122867</v>
      </c>
      <c r="C146" s="5" t="n">
        <v>120328</v>
      </c>
      <c r="D146" s="5" t="n">
        <v>110254</v>
      </c>
      <c r="E146" s="5" t="n">
        <v>100693</v>
      </c>
      <c r="F146" s="5" t="n">
        <v>100560</v>
      </c>
      <c r="G146" s="5" t="n">
        <v>90128</v>
      </c>
      <c r="H146" s="5" t="n">
        <v>62321</v>
      </c>
      <c r="I146" s="5" t="n">
        <v>1744</v>
      </c>
      <c r="J146" s="5" t="n">
        <v>987</v>
      </c>
      <c r="K146" s="5" t="n">
        <v>83</v>
      </c>
    </row>
    <row r="147" spans="1:11">
      <c r="A147" s="4" t="s">
        <v>740</v>
      </c>
      <c r="B147" s="6" t="n">
        <v>47</v>
      </c>
    </row>
    <row r="148" spans="1:11">
      <c r="A148" s="4" t="s">
        <v>769</v>
      </c>
      <c r="B148" s="5" t="n">
        <v>232</v>
      </c>
    </row>
    <row r="149" spans="1:11">
      <c r="A149" s="4" t="s">
        <v>794</v>
      </c>
    </row>
    <row r="150" spans="1:11">
      <c r="A150" s="3" t="s">
        <v>763</v>
      </c>
    </row>
    <row r="151" spans="1:11">
      <c r="A151" s="4" t="s">
        <v>766</v>
      </c>
      <c r="B151" s="6" t="n">
        <v>164412</v>
      </c>
      <c r="C151" s="5" t="n">
        <v>138119</v>
      </c>
      <c r="D151" s="5" t="n">
        <v>127641</v>
      </c>
      <c r="E151" s="5" t="n">
        <v>109471</v>
      </c>
      <c r="F151" s="5" t="n">
        <v>96887</v>
      </c>
      <c r="G151" s="5" t="n">
        <v>88047</v>
      </c>
      <c r="H151" s="5" t="n">
        <v>83358</v>
      </c>
      <c r="I151" s="5" t="n">
        <v>62586</v>
      </c>
      <c r="J151" s="5" t="n">
        <v>62838</v>
      </c>
    </row>
    <row r="152" spans="1:11">
      <c r="A152" s="4" t="s">
        <v>767</v>
      </c>
      <c r="B152" s="5" t="n">
        <v>113175</v>
      </c>
      <c r="C152" s="5" t="n">
        <v>98770</v>
      </c>
      <c r="D152" s="5" t="n">
        <v>72576</v>
      </c>
      <c r="E152" s="5" t="n">
        <v>48997</v>
      </c>
      <c r="F152" s="5" t="n">
        <v>16613</v>
      </c>
      <c r="G152" s="5" t="n">
        <v>15888</v>
      </c>
      <c r="H152" s="5" t="n">
        <v>14027</v>
      </c>
      <c r="I152" s="5" t="n">
        <v>1898</v>
      </c>
      <c r="J152" s="5" t="n">
        <v>54</v>
      </c>
    </row>
    <row r="153" spans="1:11">
      <c r="A153" s="4" t="s">
        <v>740</v>
      </c>
      <c r="B153" s="6" t="n">
        <v>3932</v>
      </c>
    </row>
    <row r="154" spans="1:11">
      <c r="A154" s="4" t="s">
        <v>769</v>
      </c>
      <c r="B154" s="5" t="n">
        <v>379</v>
      </c>
    </row>
    <row r="155" spans="1:11">
      <c r="A155" s="4" t="s">
        <v>795</v>
      </c>
    </row>
    <row r="156" spans="1:11">
      <c r="A156" s="3" t="s">
        <v>763</v>
      </c>
    </row>
    <row r="157" spans="1:11">
      <c r="A157" s="4" t="s">
        <v>766</v>
      </c>
      <c r="B157" s="6" t="n">
        <v>93803</v>
      </c>
      <c r="C157" s="5" t="n">
        <v>92165</v>
      </c>
      <c r="D157" s="5" t="n">
        <v>99973</v>
      </c>
      <c r="E157" s="5" t="n">
        <v>109441</v>
      </c>
      <c r="F157" s="5" t="n">
        <v>106597</v>
      </c>
      <c r="G157" s="5" t="n">
        <v>104421</v>
      </c>
      <c r="H157" s="5" t="n">
        <v>118432</v>
      </c>
      <c r="I157" s="5" t="n">
        <v>100914</v>
      </c>
    </row>
    <row r="158" spans="1:11">
      <c r="A158" s="4" t="s">
        <v>767</v>
      </c>
      <c r="B158" s="5" t="n">
        <v>80201</v>
      </c>
      <c r="C158" s="5" t="n">
        <v>77628</v>
      </c>
      <c r="D158" s="5" t="n">
        <v>73072</v>
      </c>
      <c r="E158" s="5" t="n">
        <v>56126</v>
      </c>
      <c r="F158" s="5" t="n">
        <v>38000</v>
      </c>
      <c r="G158" s="5" t="n">
        <v>32193</v>
      </c>
      <c r="H158" s="5" t="n">
        <v>8755</v>
      </c>
      <c r="I158" s="5" t="n">
        <v>1045</v>
      </c>
    </row>
    <row r="159" spans="1:11">
      <c r="A159" s="4" t="s">
        <v>740</v>
      </c>
      <c r="B159" s="6" t="n">
        <v>5728</v>
      </c>
    </row>
    <row r="160" spans="1:11">
      <c r="A160" s="4" t="s">
        <v>769</v>
      </c>
      <c r="B160" s="5" t="n">
        <v>1039</v>
      </c>
    </row>
    <row r="161" spans="1:11">
      <c r="A161" s="4" t="s">
        <v>796</v>
      </c>
    </row>
    <row r="162" spans="1:11">
      <c r="A162" s="3" t="s">
        <v>763</v>
      </c>
    </row>
    <row r="163" spans="1:11">
      <c r="A163" s="4" t="s">
        <v>766</v>
      </c>
      <c r="B163" s="6" t="n">
        <v>69387</v>
      </c>
      <c r="C163" s="5" t="n">
        <v>74856</v>
      </c>
      <c r="D163" s="5" t="n">
        <v>82421</v>
      </c>
      <c r="E163" s="5" t="n">
        <v>92931</v>
      </c>
      <c r="F163" s="5" t="n">
        <v>101591</v>
      </c>
      <c r="G163" s="5" t="n">
        <v>105611</v>
      </c>
      <c r="H163" s="5" t="n">
        <v>108369</v>
      </c>
    </row>
    <row r="164" spans="1:11">
      <c r="A164" s="4" t="s">
        <v>767</v>
      </c>
      <c r="B164" s="5" t="n">
        <v>51885</v>
      </c>
      <c r="C164" s="5" t="n">
        <v>48978</v>
      </c>
      <c r="D164" s="5" t="n">
        <v>46982</v>
      </c>
      <c r="E164" s="5" t="n">
        <v>36506</v>
      </c>
      <c r="F164" s="5" t="n">
        <v>27557</v>
      </c>
      <c r="G164" s="5" t="n">
        <v>16014</v>
      </c>
      <c r="H164" s="5" t="n">
        <v>1932</v>
      </c>
    </row>
    <row r="165" spans="1:11">
      <c r="A165" s="4" t="s">
        <v>740</v>
      </c>
      <c r="B165" s="6" t="n">
        <v>9860</v>
      </c>
    </row>
    <row r="166" spans="1:11">
      <c r="A166" s="4" t="s">
        <v>769</v>
      </c>
      <c r="B166" s="5" t="n">
        <v>1594</v>
      </c>
    </row>
    <row r="167" spans="1:11">
      <c r="A167" s="4" t="s">
        <v>797</v>
      </c>
    </row>
    <row r="168" spans="1:11">
      <c r="A168" s="3" t="s">
        <v>763</v>
      </c>
    </row>
    <row r="169" spans="1:11">
      <c r="A169" s="4" t="s">
        <v>766</v>
      </c>
      <c r="B169" s="6" t="n">
        <v>105619</v>
      </c>
      <c r="C169" s="5" t="n">
        <v>98989</v>
      </c>
      <c r="D169" s="5" t="n">
        <v>79988</v>
      </c>
      <c r="E169" s="5" t="n">
        <v>99466</v>
      </c>
      <c r="F169" s="5" t="n">
        <v>98353</v>
      </c>
      <c r="G169" s="5" t="n">
        <v>102012</v>
      </c>
    </row>
    <row r="170" spans="1:11">
      <c r="A170" s="4" t="s">
        <v>767</v>
      </c>
      <c r="B170" s="5" t="n">
        <v>85003</v>
      </c>
      <c r="C170" s="5" t="n">
        <v>71782</v>
      </c>
      <c r="D170" s="5" t="n">
        <v>33639</v>
      </c>
      <c r="E170" s="5" t="n">
        <v>21266</v>
      </c>
      <c r="F170" s="5" t="n">
        <v>11766</v>
      </c>
      <c r="G170" s="5" t="n">
        <v>2367</v>
      </c>
    </row>
    <row r="171" spans="1:11">
      <c r="A171" s="4" t="s">
        <v>740</v>
      </c>
      <c r="B171" s="6" t="n">
        <v>15265</v>
      </c>
    </row>
    <row r="172" spans="1:11">
      <c r="A172" s="4" t="s">
        <v>769</v>
      </c>
      <c r="B172" s="5" t="n">
        <v>1232</v>
      </c>
    </row>
    <row r="173" spans="1:11">
      <c r="A173" s="4" t="s">
        <v>798</v>
      </c>
    </row>
    <row r="174" spans="1:11">
      <c r="A174" s="3" t="s">
        <v>763</v>
      </c>
    </row>
    <row r="175" spans="1:11">
      <c r="A175" s="4" t="s">
        <v>766</v>
      </c>
      <c r="B175" s="6" t="n">
        <v>69333</v>
      </c>
      <c r="C175" s="5" t="n">
        <v>79591</v>
      </c>
      <c r="D175" s="5" t="n">
        <v>101426</v>
      </c>
      <c r="E175" s="5" t="n">
        <v>103358</v>
      </c>
      <c r="F175" s="5" t="n">
        <v>101872</v>
      </c>
    </row>
    <row r="176" spans="1:11">
      <c r="A176" s="4" t="s">
        <v>767</v>
      </c>
      <c r="B176" s="5" t="n">
        <v>35678</v>
      </c>
      <c r="C176" s="5" t="n">
        <v>29854</v>
      </c>
      <c r="D176" s="5" t="n">
        <v>22237</v>
      </c>
      <c r="E176" s="5" t="n">
        <v>13185</v>
      </c>
      <c r="F176" s="5" t="n">
        <v>2582</v>
      </c>
    </row>
    <row r="177" spans="1:11">
      <c r="A177" s="4" t="s">
        <v>740</v>
      </c>
      <c r="B177" s="6" t="n">
        <v>18080</v>
      </c>
    </row>
    <row r="178" spans="1:11">
      <c r="A178" s="4" t="s">
        <v>769</v>
      </c>
      <c r="B178" s="5" t="n">
        <v>1233</v>
      </c>
    </row>
    <row r="179" spans="1:11">
      <c r="A179" s="4" t="s">
        <v>799</v>
      </c>
    </row>
    <row r="180" spans="1:11">
      <c r="A180" s="3" t="s">
        <v>763</v>
      </c>
    </row>
    <row r="181" spans="1:11">
      <c r="A181" s="4" t="s">
        <v>766</v>
      </c>
      <c r="B181" s="6" t="n">
        <v>61499</v>
      </c>
      <c r="C181" s="5" t="n">
        <v>70564</v>
      </c>
      <c r="D181" s="5" t="n">
        <v>79732</v>
      </c>
      <c r="E181" s="5" t="n">
        <v>78988</v>
      </c>
    </row>
    <row r="182" spans="1:11">
      <c r="A182" s="4" t="s">
        <v>767</v>
      </c>
      <c r="B182" s="5" t="n">
        <v>26783</v>
      </c>
      <c r="C182" s="5" t="n">
        <v>21289</v>
      </c>
      <c r="D182" s="5" t="n">
        <v>13807</v>
      </c>
      <c r="E182" s="5" t="n">
        <v>2193</v>
      </c>
    </row>
    <row r="183" spans="1:11">
      <c r="A183" s="4" t="s">
        <v>740</v>
      </c>
      <c r="B183" s="6" t="n">
        <v>27377</v>
      </c>
    </row>
    <row r="184" spans="1:11">
      <c r="A184" s="4" t="s">
        <v>769</v>
      </c>
      <c r="B184" s="5" t="n">
        <v>1255</v>
      </c>
    </row>
    <row r="185" spans="1:11">
      <c r="A185" s="4" t="s">
        <v>800</v>
      </c>
    </row>
    <row r="186" spans="1:11">
      <c r="A186" s="3" t="s">
        <v>763</v>
      </c>
    </row>
    <row r="187" spans="1:11">
      <c r="A187" s="4" t="s">
        <v>766</v>
      </c>
      <c r="B187" s="6" t="n">
        <v>57446</v>
      </c>
      <c r="C187" s="5" t="n">
        <v>66524</v>
      </c>
      <c r="D187" s="5" t="n">
        <v>64437</v>
      </c>
    </row>
    <row r="188" spans="1:11">
      <c r="A188" s="4" t="s">
        <v>767</v>
      </c>
      <c r="B188" s="5" t="n">
        <v>20020</v>
      </c>
      <c r="C188" s="5" t="n">
        <v>7081</v>
      </c>
      <c r="D188" s="5" t="n">
        <v>1167</v>
      </c>
    </row>
    <row r="189" spans="1:11">
      <c r="A189" s="4" t="s">
        <v>740</v>
      </c>
      <c r="B189" s="6" t="n">
        <v>29232</v>
      </c>
    </row>
    <row r="190" spans="1:11">
      <c r="A190" s="4" t="s">
        <v>769</v>
      </c>
      <c r="B190" s="5" t="n">
        <v>2599</v>
      </c>
    </row>
    <row r="191" spans="1:11">
      <c r="A191" s="4" t="s">
        <v>801</v>
      </c>
    </row>
    <row r="192" spans="1:11">
      <c r="A192" s="3" t="s">
        <v>763</v>
      </c>
    </row>
    <row r="193" spans="1:11">
      <c r="A193" s="4" t="s">
        <v>766</v>
      </c>
      <c r="B193" s="6" t="n">
        <v>72559</v>
      </c>
      <c r="C193" s="5" t="n">
        <v>74823</v>
      </c>
    </row>
    <row r="194" spans="1:11">
      <c r="A194" s="4" t="s">
        <v>767</v>
      </c>
      <c r="B194" s="5" t="n">
        <v>7130</v>
      </c>
      <c r="C194" s="5" t="n">
        <v>1243</v>
      </c>
    </row>
    <row r="195" spans="1:11">
      <c r="A195" s="4" t="s">
        <v>740</v>
      </c>
      <c r="B195" s="6" t="n">
        <v>58966</v>
      </c>
    </row>
    <row r="196" spans="1:11">
      <c r="A196" s="4" t="s">
        <v>769</v>
      </c>
      <c r="B196" s="5" t="n">
        <v>3464</v>
      </c>
    </row>
    <row r="197" spans="1:11">
      <c r="A197" s="4" t="s">
        <v>802</v>
      </c>
    </row>
    <row r="198" spans="1:11">
      <c r="A198" s="3" t="s">
        <v>763</v>
      </c>
    </row>
    <row r="199" spans="1:11">
      <c r="A199" s="4" t="s">
        <v>766</v>
      </c>
      <c r="B199" s="6" t="n">
        <v>107761</v>
      </c>
    </row>
    <row r="200" spans="1:11">
      <c r="A200" s="4" t="s">
        <v>767</v>
      </c>
      <c r="B200" s="5" t="n">
        <v>2324</v>
      </c>
    </row>
    <row r="201" spans="1:11">
      <c r="A201" s="4" t="s">
        <v>740</v>
      </c>
      <c r="B201" s="6" t="n">
        <v>99005</v>
      </c>
    </row>
    <row r="202" spans="1:11">
      <c r="A202" s="4" t="s">
        <v>769</v>
      </c>
      <c r="B202" s="5" t="n">
        <v>3814</v>
      </c>
    </row>
    <row r="203" spans="1:11">
      <c r="A203" s="4" t="s">
        <v>803</v>
      </c>
    </row>
    <row r="204" spans="1:11">
      <c r="A204" s="3" t="s">
        <v>763</v>
      </c>
    </row>
    <row r="205" spans="1:11">
      <c r="A205" s="4" t="s">
        <v>766</v>
      </c>
      <c r="B205" s="6" t="n">
        <v>1029879</v>
      </c>
    </row>
    <row r="206" spans="1:11">
      <c r="A206" s="4" t="s">
        <v>767</v>
      </c>
      <c r="B206" s="5" t="n">
        <v>763341</v>
      </c>
    </row>
    <row r="207" spans="1:11">
      <c r="A207" s="4" t="s">
        <v>780</v>
      </c>
      <c r="B207" s="5" t="n">
        <v>3</v>
      </c>
    </row>
    <row r="208" spans="1:11">
      <c r="A208" s="4" t="s">
        <v>781</v>
      </c>
      <c r="B208" s="5" t="n">
        <v>7855</v>
      </c>
    </row>
    <row r="209" spans="1:11">
      <c r="A209" s="4" t="s">
        <v>764</v>
      </c>
      <c r="B209" s="5" t="n">
        <v>274396</v>
      </c>
    </row>
    <row r="210" spans="1:11">
      <c r="A210" s="4" t="s">
        <v>804</v>
      </c>
    </row>
    <row r="211" spans="1:11">
      <c r="A211" s="3" t="s">
        <v>763</v>
      </c>
    </row>
    <row r="212" spans="1:11">
      <c r="A212" s="4" t="s">
        <v>766</v>
      </c>
      <c r="B212" s="5" t="n">
        <v>32680</v>
      </c>
      <c r="C212" s="5" t="n">
        <v>34083</v>
      </c>
      <c r="D212" s="5" t="n">
        <v>33741</v>
      </c>
      <c r="E212" s="5" t="n">
        <v>33206</v>
      </c>
      <c r="F212" s="5" t="n">
        <v>28925</v>
      </c>
      <c r="G212" s="5" t="n">
        <v>29071</v>
      </c>
      <c r="H212" s="5" t="n">
        <v>28766</v>
      </c>
      <c r="I212" s="5" t="n">
        <v>25714</v>
      </c>
      <c r="J212" s="5" t="n">
        <v>32772</v>
      </c>
      <c r="K212" s="5" t="n">
        <v>45128</v>
      </c>
    </row>
    <row r="213" spans="1:11">
      <c r="A213" s="4" t="s">
        <v>767</v>
      </c>
      <c r="B213" s="5" t="n">
        <v>32671</v>
      </c>
      <c r="C213" s="5" t="n">
        <v>34084</v>
      </c>
      <c r="D213" s="5" t="n">
        <v>33546</v>
      </c>
      <c r="E213" s="5" t="n">
        <v>32561</v>
      </c>
      <c r="F213" s="5" t="n">
        <v>23780</v>
      </c>
      <c r="G213" s="5" t="n">
        <v>23482</v>
      </c>
      <c r="H213" s="5" t="n">
        <v>22614</v>
      </c>
      <c r="I213" s="5" t="n">
        <v>21987</v>
      </c>
      <c r="J213" s="5" t="n">
        <v>19644</v>
      </c>
      <c r="K213" s="6" t="n">
        <v>10626</v>
      </c>
    </row>
    <row r="214" spans="1:11">
      <c r="A214" s="4" t="s">
        <v>740</v>
      </c>
      <c r="B214" s="6" t="n">
        <v>0</v>
      </c>
    </row>
    <row r="215" spans="1:11">
      <c r="A215" s="4" t="s">
        <v>769</v>
      </c>
      <c r="B215" s="5" t="n">
        <v>201</v>
      </c>
    </row>
    <row r="216" spans="1:11">
      <c r="A216" s="4" t="s">
        <v>805</v>
      </c>
    </row>
    <row r="217" spans="1:11">
      <c r="A217" s="3" t="s">
        <v>763</v>
      </c>
    </row>
    <row r="218" spans="1:11">
      <c r="A218" s="4" t="s">
        <v>766</v>
      </c>
      <c r="B218" s="6" t="n">
        <v>77373</v>
      </c>
      <c r="C218" s="5" t="n">
        <v>78178</v>
      </c>
      <c r="D218" s="5" t="n">
        <v>78176</v>
      </c>
      <c r="E218" s="5" t="n">
        <v>80158</v>
      </c>
      <c r="F218" s="5" t="n">
        <v>84093</v>
      </c>
      <c r="G218" s="5" t="n">
        <v>74111</v>
      </c>
      <c r="H218" s="5" t="n">
        <v>84425</v>
      </c>
      <c r="I218" s="5" t="n">
        <v>104626</v>
      </c>
      <c r="J218" s="5" t="n">
        <v>113427</v>
      </c>
    </row>
    <row r="219" spans="1:11">
      <c r="A219" s="4" t="s">
        <v>767</v>
      </c>
      <c r="B219" s="5" t="n">
        <v>77239</v>
      </c>
      <c r="C219" s="5" t="n">
        <v>77910</v>
      </c>
      <c r="D219" s="5" t="n">
        <v>77234</v>
      </c>
      <c r="E219" s="5" t="n">
        <v>75042</v>
      </c>
      <c r="F219" s="5" t="n">
        <v>75187</v>
      </c>
      <c r="G219" s="5" t="n">
        <v>64434</v>
      </c>
      <c r="H219" s="5" t="n">
        <v>62922</v>
      </c>
      <c r="I219" s="5" t="n">
        <v>57685</v>
      </c>
      <c r="J219" s="6" t="n">
        <v>40140</v>
      </c>
    </row>
    <row r="220" spans="1:11">
      <c r="A220" s="4" t="s">
        <v>740</v>
      </c>
      <c r="B220" s="6" t="n">
        <v>13</v>
      </c>
    </row>
    <row r="221" spans="1:11">
      <c r="A221" s="4" t="s">
        <v>769</v>
      </c>
      <c r="B221" s="5" t="n">
        <v>459</v>
      </c>
    </row>
    <row r="222" spans="1:11">
      <c r="A222" s="4" t="s">
        <v>806</v>
      </c>
    </row>
    <row r="223" spans="1:11">
      <c r="A223" s="3" t="s">
        <v>763</v>
      </c>
    </row>
    <row r="224" spans="1:11">
      <c r="A224" s="4" t="s">
        <v>766</v>
      </c>
      <c r="B224" s="6" t="n">
        <v>19341</v>
      </c>
      <c r="C224" s="5" t="n">
        <v>19780</v>
      </c>
      <c r="D224" s="5" t="n">
        <v>19423</v>
      </c>
      <c r="E224" s="5" t="n">
        <v>19933</v>
      </c>
      <c r="F224" s="5" t="n">
        <v>21225</v>
      </c>
      <c r="G224" s="5" t="n">
        <v>23651</v>
      </c>
      <c r="H224" s="5" t="n">
        <v>48196</v>
      </c>
      <c r="I224" s="5" t="n">
        <v>60589</v>
      </c>
    </row>
    <row r="225" spans="1:11">
      <c r="A225" s="4" t="s">
        <v>767</v>
      </c>
      <c r="B225" s="5" t="n">
        <v>19261</v>
      </c>
      <c r="C225" s="5" t="n">
        <v>19407</v>
      </c>
      <c r="D225" s="5" t="n">
        <v>19075</v>
      </c>
      <c r="E225" s="5" t="n">
        <v>18887</v>
      </c>
      <c r="F225" s="5" t="n">
        <v>18657</v>
      </c>
      <c r="G225" s="5" t="n">
        <v>18120</v>
      </c>
      <c r="H225" s="5" t="n">
        <v>16967</v>
      </c>
      <c r="I225" s="6" t="n">
        <v>11014</v>
      </c>
    </row>
    <row r="226" spans="1:11">
      <c r="A226" s="4" t="s">
        <v>740</v>
      </c>
      <c r="B226" s="6" t="n">
        <v>33</v>
      </c>
    </row>
    <row r="227" spans="1:11">
      <c r="A227" s="4" t="s">
        <v>769</v>
      </c>
      <c r="B227" s="5" t="n">
        <v>568</v>
      </c>
    </row>
    <row r="228" spans="1:11">
      <c r="A228" s="4" t="s">
        <v>807</v>
      </c>
    </row>
    <row r="229" spans="1:11">
      <c r="A229" s="3" t="s">
        <v>763</v>
      </c>
    </row>
    <row r="230" spans="1:11">
      <c r="A230" s="4" t="s">
        <v>766</v>
      </c>
      <c r="B230" s="6" t="n">
        <v>43240</v>
      </c>
      <c r="C230" s="5" t="n">
        <v>42202</v>
      </c>
      <c r="D230" s="5" t="n">
        <v>41703</v>
      </c>
      <c r="E230" s="5" t="n">
        <v>42918</v>
      </c>
      <c r="F230" s="5" t="n">
        <v>48033</v>
      </c>
      <c r="G230" s="5" t="n">
        <v>54986</v>
      </c>
      <c r="H230" s="5" t="n">
        <v>93741</v>
      </c>
    </row>
    <row r="231" spans="1:11">
      <c r="A231" s="4" t="s">
        <v>767</v>
      </c>
      <c r="B231" s="5" t="n">
        <v>41802</v>
      </c>
      <c r="C231" s="5" t="n">
        <v>40782</v>
      </c>
      <c r="D231" s="5" t="n">
        <v>38880</v>
      </c>
      <c r="E231" s="5" t="n">
        <v>36306</v>
      </c>
      <c r="F231" s="5" t="n">
        <v>33938</v>
      </c>
      <c r="G231" s="5" t="n">
        <v>29150</v>
      </c>
      <c r="H231" s="6" t="n">
        <v>11680</v>
      </c>
    </row>
    <row r="232" spans="1:11">
      <c r="A232" s="4" t="s">
        <v>740</v>
      </c>
      <c r="B232" s="6" t="n">
        <v>992</v>
      </c>
    </row>
    <row r="233" spans="1:11">
      <c r="A233" s="4" t="s">
        <v>769</v>
      </c>
      <c r="B233" s="5" t="n">
        <v>1423</v>
      </c>
    </row>
    <row r="234" spans="1:11">
      <c r="A234" s="4" t="s">
        <v>808</v>
      </c>
    </row>
    <row r="235" spans="1:11">
      <c r="A235" s="3" t="s">
        <v>763</v>
      </c>
    </row>
    <row r="236" spans="1:11">
      <c r="A236" s="4" t="s">
        <v>766</v>
      </c>
      <c r="B236" s="6" t="n">
        <v>133297</v>
      </c>
      <c r="C236" s="5" t="n">
        <v>127840</v>
      </c>
      <c r="D236" s="5" t="n">
        <v>124243</v>
      </c>
      <c r="E236" s="5" t="n">
        <v>125588</v>
      </c>
      <c r="F236" s="5" t="n">
        <v>139932</v>
      </c>
      <c r="G236" s="5" t="n">
        <v>163234</v>
      </c>
    </row>
    <row r="237" spans="1:11">
      <c r="A237" s="4" t="s">
        <v>767</v>
      </c>
      <c r="B237" s="5" t="n">
        <v>123496</v>
      </c>
      <c r="C237" s="5" t="n">
        <v>117337</v>
      </c>
      <c r="D237" s="5" t="n">
        <v>103301</v>
      </c>
      <c r="E237" s="5" t="n">
        <v>82967</v>
      </c>
      <c r="F237" s="5" t="n">
        <v>63710</v>
      </c>
      <c r="G237" s="6" t="n">
        <v>17871</v>
      </c>
    </row>
    <row r="238" spans="1:11">
      <c r="A238" s="4" t="s">
        <v>740</v>
      </c>
      <c r="B238" s="6" t="n">
        <v>256</v>
      </c>
    </row>
    <row r="239" spans="1:11">
      <c r="A239" s="4" t="s">
        <v>769</v>
      </c>
      <c r="B239" s="5" t="n">
        <v>2486</v>
      </c>
    </row>
    <row r="240" spans="1:11">
      <c r="A240" s="4" t="s">
        <v>809</v>
      </c>
    </row>
    <row r="241" spans="1:11">
      <c r="A241" s="3" t="s">
        <v>763</v>
      </c>
    </row>
    <row r="242" spans="1:11">
      <c r="A242" s="4" t="s">
        <v>766</v>
      </c>
      <c r="B242" s="6" t="n">
        <v>121873</v>
      </c>
      <c r="C242" s="5" t="n">
        <v>121281</v>
      </c>
      <c r="D242" s="5" t="n">
        <v>123134</v>
      </c>
      <c r="E242" s="5" t="n">
        <v>137329</v>
      </c>
      <c r="F242" s="5" t="n">
        <v>172535</v>
      </c>
    </row>
    <row r="243" spans="1:11">
      <c r="A243" s="4" t="s">
        <v>767</v>
      </c>
      <c r="B243" s="5" t="n">
        <v>108983</v>
      </c>
      <c r="C243" s="5" t="n">
        <v>102447</v>
      </c>
      <c r="D243" s="5" t="n">
        <v>87216</v>
      </c>
      <c r="E243" s="5" t="n">
        <v>79533</v>
      </c>
      <c r="F243" s="6" t="n">
        <v>18709</v>
      </c>
    </row>
    <row r="244" spans="1:11">
      <c r="A244" s="4" t="s">
        <v>740</v>
      </c>
      <c r="B244" s="6" t="n">
        <v>405</v>
      </c>
    </row>
    <row r="245" spans="1:11">
      <c r="A245" s="4" t="s">
        <v>769</v>
      </c>
      <c r="B245" s="5" t="n">
        <v>2704</v>
      </c>
    </row>
    <row r="246" spans="1:11">
      <c r="A246" s="4" t="s">
        <v>810</v>
      </c>
    </row>
    <row r="247" spans="1:11">
      <c r="A247" s="3" t="s">
        <v>763</v>
      </c>
    </row>
    <row r="248" spans="1:11">
      <c r="A248" s="4" t="s">
        <v>766</v>
      </c>
      <c r="B248" s="6" t="n">
        <v>80971</v>
      </c>
      <c r="C248" s="5" t="n">
        <v>85794</v>
      </c>
      <c r="D248" s="5" t="n">
        <v>101878</v>
      </c>
      <c r="E248" s="5" t="n">
        <v>115600</v>
      </c>
    </row>
    <row r="249" spans="1:11">
      <c r="A249" s="4" t="s">
        <v>767</v>
      </c>
      <c r="B249" s="5" t="n">
        <v>71423</v>
      </c>
      <c r="C249" s="5" t="n">
        <v>66851</v>
      </c>
      <c r="D249" s="5" t="n">
        <v>57243</v>
      </c>
      <c r="E249" s="6" t="n">
        <v>20929</v>
      </c>
    </row>
    <row r="250" spans="1:11">
      <c r="A250" s="4" t="s">
        <v>740</v>
      </c>
      <c r="B250" s="6" t="n">
        <v>3933</v>
      </c>
    </row>
    <row r="251" spans="1:11">
      <c r="A251" s="4" t="s">
        <v>769</v>
      </c>
      <c r="B251" s="5" t="n">
        <v>3145</v>
      </c>
    </row>
    <row r="252" spans="1:11">
      <c r="A252" s="4" t="s">
        <v>811</v>
      </c>
    </row>
    <row r="253" spans="1:11">
      <c r="A253" s="3" t="s">
        <v>763</v>
      </c>
    </row>
    <row r="254" spans="1:11">
      <c r="A254" s="4" t="s">
        <v>766</v>
      </c>
      <c r="B254" s="6" t="n">
        <v>102002</v>
      </c>
      <c r="C254" s="5" t="n">
        <v>114243</v>
      </c>
      <c r="D254" s="5" t="n">
        <v>136748</v>
      </c>
    </row>
    <row r="255" spans="1:11">
      <c r="A255" s="4" t="s">
        <v>767</v>
      </c>
      <c r="B255" s="5" t="n">
        <v>79321</v>
      </c>
      <c r="C255" s="5" t="n">
        <v>60418</v>
      </c>
      <c r="D255" s="6" t="n">
        <v>26491</v>
      </c>
    </row>
    <row r="256" spans="1:11">
      <c r="A256" s="4" t="s">
        <v>740</v>
      </c>
      <c r="B256" s="6" t="n">
        <v>7588</v>
      </c>
    </row>
    <row r="257" spans="1:11">
      <c r="A257" s="4" t="s">
        <v>769</v>
      </c>
      <c r="B257" s="5" t="n">
        <v>4405</v>
      </c>
    </row>
    <row r="258" spans="1:11">
      <c r="A258" s="4" t="s">
        <v>812</v>
      </c>
    </row>
    <row r="259" spans="1:11">
      <c r="A259" s="3" t="s">
        <v>763</v>
      </c>
    </row>
    <row r="260" spans="1:11">
      <c r="A260" s="4" t="s">
        <v>766</v>
      </c>
      <c r="B260" s="6" t="n">
        <v>184867</v>
      </c>
      <c r="C260" s="5" t="n">
        <v>183192</v>
      </c>
    </row>
    <row r="261" spans="1:11">
      <c r="A261" s="4" t="s">
        <v>767</v>
      </c>
      <c r="B261" s="5" t="n">
        <v>131697</v>
      </c>
      <c r="C261" s="6" t="n">
        <v>52121</v>
      </c>
    </row>
    <row r="262" spans="1:11">
      <c r="A262" s="4" t="s">
        <v>740</v>
      </c>
      <c r="B262" s="6" t="n">
        <v>18890</v>
      </c>
    </row>
    <row r="263" spans="1:11">
      <c r="A263" s="4" t="s">
        <v>769</v>
      </c>
      <c r="B263" s="5" t="n">
        <v>6281</v>
      </c>
    </row>
    <row r="264" spans="1:11">
      <c r="A264" s="4" t="s">
        <v>813</v>
      </c>
    </row>
    <row r="265" spans="1:11">
      <c r="A265" s="3" t="s">
        <v>763</v>
      </c>
    </row>
    <row r="266" spans="1:11">
      <c r="A266" s="4" t="s">
        <v>766</v>
      </c>
      <c r="B266" s="6" t="n">
        <v>234235</v>
      </c>
    </row>
    <row r="267" spans="1:11">
      <c r="A267" s="4" t="s">
        <v>767</v>
      </c>
      <c r="B267" s="5" t="n">
        <v>77448</v>
      </c>
    </row>
    <row r="268" spans="1:11">
      <c r="A268" s="4" t="s">
        <v>740</v>
      </c>
      <c r="B268" s="6" t="n">
        <v>72271</v>
      </c>
    </row>
    <row r="269" spans="1:11">
      <c r="A269" s="4" t="s">
        <v>769</v>
      </c>
      <c r="B269" s="5" t="n">
        <v>6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14</v>
      </c>
      <c r="B1" s="2" t="s">
        <v>755</v>
      </c>
      <c r="C1" s="2" t="s">
        <v>452</v>
      </c>
      <c r="D1" s="2" t="s">
        <v>528</v>
      </c>
      <c r="E1" s="2" t="s">
        <v>756</v>
      </c>
      <c r="F1" s="2" t="s">
        <v>757</v>
      </c>
      <c r="G1" s="2" t="s">
        <v>758</v>
      </c>
      <c r="H1" s="2" t="s">
        <v>759</v>
      </c>
      <c r="I1" s="2" t="s">
        <v>760</v>
      </c>
      <c r="J1" s="2" t="s">
        <v>761</v>
      </c>
      <c r="K1" s="2" t="s">
        <v>762</v>
      </c>
    </row>
    <row r="2" spans="1:11">
      <c r="A2" s="3" t="s">
        <v>763</v>
      </c>
    </row>
    <row r="3" spans="1:11">
      <c r="A3" s="4" t="s">
        <v>764</v>
      </c>
      <c r="B3" s="6" t="n">
        <v>3692009</v>
      </c>
    </row>
    <row r="4" spans="1:11">
      <c r="A4" s="4" t="s">
        <v>815</v>
      </c>
    </row>
    <row r="5" spans="1:11">
      <c r="A5" s="3" t="s">
        <v>763</v>
      </c>
    </row>
    <row r="6" spans="1:11">
      <c r="A6" s="4" t="s">
        <v>766</v>
      </c>
      <c r="B6" s="5" t="n">
        <v>1980477</v>
      </c>
    </row>
    <row r="7" spans="1:11">
      <c r="A7" s="4" t="s">
        <v>767</v>
      </c>
      <c r="B7" s="5" t="n">
        <v>1813145</v>
      </c>
    </row>
    <row r="8" spans="1:11">
      <c r="A8" s="4" t="s">
        <v>780</v>
      </c>
      <c r="B8" s="5" t="n">
        <v>91</v>
      </c>
    </row>
    <row r="9" spans="1:11">
      <c r="A9" s="4" t="s">
        <v>781</v>
      </c>
      <c r="B9" s="5" t="n">
        <v>3002</v>
      </c>
    </row>
    <row r="10" spans="1:11">
      <c r="A10" s="4" t="s">
        <v>764</v>
      </c>
      <c r="B10" s="5" t="n">
        <v>170425</v>
      </c>
    </row>
    <row r="11" spans="1:11">
      <c r="A11" s="4" t="s">
        <v>816</v>
      </c>
    </row>
    <row r="12" spans="1:11">
      <c r="A12" s="3" t="s">
        <v>763</v>
      </c>
    </row>
    <row r="13" spans="1:11">
      <c r="A13" s="4" t="s">
        <v>766</v>
      </c>
      <c r="B13" s="5" t="n">
        <v>102929</v>
      </c>
      <c r="C13" s="6" t="n">
        <v>97851</v>
      </c>
      <c r="D13" s="6" t="n">
        <v>90379</v>
      </c>
      <c r="E13" s="6" t="n">
        <v>86273</v>
      </c>
      <c r="F13" s="6" t="n">
        <v>88252</v>
      </c>
      <c r="G13" s="6" t="n">
        <v>91502</v>
      </c>
      <c r="H13" s="6" t="n">
        <v>102855</v>
      </c>
      <c r="I13" s="6" t="n">
        <v>104527</v>
      </c>
      <c r="J13" s="6" t="n">
        <v>126561</v>
      </c>
      <c r="K13" s="6" t="n">
        <v>168640</v>
      </c>
    </row>
    <row r="14" spans="1:11">
      <c r="A14" s="4" t="s">
        <v>767</v>
      </c>
      <c r="B14" s="5" t="n">
        <v>102497</v>
      </c>
      <c r="C14" s="5" t="n">
        <v>97279</v>
      </c>
      <c r="D14" s="5" t="n">
        <v>88684</v>
      </c>
      <c r="E14" s="5" t="n">
        <v>80852</v>
      </c>
      <c r="F14" s="5" t="n">
        <v>82285</v>
      </c>
      <c r="G14" s="5" t="n">
        <v>83511</v>
      </c>
      <c r="H14" s="5" t="n">
        <v>91214</v>
      </c>
      <c r="I14" s="5" t="n">
        <v>87267</v>
      </c>
      <c r="J14" s="5" t="n">
        <v>85271</v>
      </c>
      <c r="K14" s="5" t="n">
        <v>31590</v>
      </c>
    </row>
    <row r="15" spans="1:11">
      <c r="A15" s="4" t="s">
        <v>740</v>
      </c>
      <c r="B15" s="6" t="n">
        <v>153</v>
      </c>
    </row>
    <row r="16" spans="1:11">
      <c r="A16" s="4" t="s">
        <v>769</v>
      </c>
      <c r="B16" s="5" t="n">
        <v>192</v>
      </c>
    </row>
    <row r="17" spans="1:11">
      <c r="A17" s="4" t="s">
        <v>817</v>
      </c>
    </row>
    <row r="18" spans="1:11">
      <c r="A18" s="3" t="s">
        <v>763</v>
      </c>
    </row>
    <row r="19" spans="1:11">
      <c r="A19" s="4" t="s">
        <v>766</v>
      </c>
      <c r="B19" s="6" t="n">
        <v>381551</v>
      </c>
      <c r="C19" s="5" t="n">
        <v>384864</v>
      </c>
      <c r="D19" s="5" t="n">
        <v>382068</v>
      </c>
      <c r="E19" s="5" t="n">
        <v>382382</v>
      </c>
      <c r="F19" s="5" t="n">
        <v>384117</v>
      </c>
      <c r="G19" s="5" t="n">
        <v>392668</v>
      </c>
      <c r="H19" s="5" t="n">
        <v>389111</v>
      </c>
      <c r="I19" s="5" t="n">
        <v>378838</v>
      </c>
      <c r="J19" s="5" t="n">
        <v>405190</v>
      </c>
    </row>
    <row r="20" spans="1:11">
      <c r="A20" s="4" t="s">
        <v>767</v>
      </c>
      <c r="B20" s="5" t="n">
        <v>380409</v>
      </c>
      <c r="C20" s="5" t="n">
        <v>382431</v>
      </c>
      <c r="D20" s="5" t="n">
        <v>380366</v>
      </c>
      <c r="E20" s="5" t="n">
        <v>378322</v>
      </c>
      <c r="F20" s="5" t="n">
        <v>375455</v>
      </c>
      <c r="G20" s="5" t="n">
        <v>353658</v>
      </c>
      <c r="H20" s="5" t="n">
        <v>316023</v>
      </c>
      <c r="I20" s="5" t="n">
        <v>255721</v>
      </c>
      <c r="J20" s="5" t="n">
        <v>154382</v>
      </c>
    </row>
    <row r="21" spans="1:11">
      <c r="A21" s="4" t="s">
        <v>740</v>
      </c>
      <c r="B21" s="6" t="n">
        <v>317</v>
      </c>
    </row>
    <row r="22" spans="1:11">
      <c r="A22" s="4" t="s">
        <v>769</v>
      </c>
      <c r="B22" s="5" t="n">
        <v>336</v>
      </c>
    </row>
    <row r="23" spans="1:11">
      <c r="A23" s="4" t="s">
        <v>818</v>
      </c>
    </row>
    <row r="24" spans="1:11">
      <c r="A24" s="3" t="s">
        <v>763</v>
      </c>
    </row>
    <row r="25" spans="1:11">
      <c r="A25" s="4" t="s">
        <v>766</v>
      </c>
      <c r="B25" s="6" t="n">
        <v>60788</v>
      </c>
      <c r="C25" s="5" t="n">
        <v>58910</v>
      </c>
      <c r="D25" s="5" t="n">
        <v>56944</v>
      </c>
      <c r="E25" s="5" t="n">
        <v>55229</v>
      </c>
      <c r="F25" s="5" t="n">
        <v>55933</v>
      </c>
      <c r="G25" s="5" t="n">
        <v>59051</v>
      </c>
      <c r="H25" s="5" t="n">
        <v>74817</v>
      </c>
      <c r="I25" s="5" t="n">
        <v>102411</v>
      </c>
    </row>
    <row r="26" spans="1:11">
      <c r="A26" s="4" t="s">
        <v>767</v>
      </c>
      <c r="B26" s="5" t="n">
        <v>59865</v>
      </c>
      <c r="C26" s="5" t="n">
        <v>57551</v>
      </c>
      <c r="D26" s="5" t="n">
        <v>54189</v>
      </c>
      <c r="E26" s="5" t="n">
        <v>51013</v>
      </c>
      <c r="F26" s="5" t="n">
        <v>49847</v>
      </c>
      <c r="G26" s="5" t="n">
        <v>48440</v>
      </c>
      <c r="H26" s="5" t="n">
        <v>45763</v>
      </c>
      <c r="I26" s="5" t="n">
        <v>26869</v>
      </c>
    </row>
    <row r="27" spans="1:11">
      <c r="A27" s="4" t="s">
        <v>740</v>
      </c>
      <c r="B27" s="6" t="n">
        <v>559</v>
      </c>
    </row>
    <row r="28" spans="1:11">
      <c r="A28" s="4" t="s">
        <v>769</v>
      </c>
      <c r="B28" s="5" t="n">
        <v>204</v>
      </c>
    </row>
    <row r="29" spans="1:11">
      <c r="A29" s="4" t="s">
        <v>819</v>
      </c>
    </row>
    <row r="30" spans="1:11">
      <c r="A30" s="3" t="s">
        <v>763</v>
      </c>
    </row>
    <row r="31" spans="1:11">
      <c r="A31" s="4" t="s">
        <v>766</v>
      </c>
      <c r="B31" s="6" t="n">
        <v>224323</v>
      </c>
      <c r="C31" s="5" t="n">
        <v>237677</v>
      </c>
      <c r="D31" s="5" t="n">
        <v>231531</v>
      </c>
      <c r="E31" s="5" t="n">
        <v>226208</v>
      </c>
      <c r="F31" s="5" t="n">
        <v>226060</v>
      </c>
      <c r="G31" s="5" t="n">
        <v>234576</v>
      </c>
      <c r="H31" s="5" t="n">
        <v>272094</v>
      </c>
    </row>
    <row r="32" spans="1:11">
      <c r="A32" s="4" t="s">
        <v>767</v>
      </c>
      <c r="B32" s="5" t="n">
        <v>208329</v>
      </c>
      <c r="C32" s="5" t="n">
        <v>207716</v>
      </c>
      <c r="D32" s="5" t="n">
        <v>193340</v>
      </c>
      <c r="E32" s="5" t="n">
        <v>173341</v>
      </c>
      <c r="F32" s="5" t="n">
        <v>152264</v>
      </c>
      <c r="G32" s="5" t="n">
        <v>124322</v>
      </c>
      <c r="H32" s="5" t="n">
        <v>58556</v>
      </c>
    </row>
    <row r="33" spans="1:11">
      <c r="A33" s="4" t="s">
        <v>740</v>
      </c>
      <c r="B33" s="6" t="n">
        <v>1394</v>
      </c>
    </row>
    <row r="34" spans="1:11">
      <c r="A34" s="4" t="s">
        <v>769</v>
      </c>
      <c r="B34" s="5" t="n">
        <v>265</v>
      </c>
    </row>
    <row r="35" spans="1:11">
      <c r="A35" s="4" t="s">
        <v>820</v>
      </c>
    </row>
    <row r="36" spans="1:11">
      <c r="A36" s="3" t="s">
        <v>763</v>
      </c>
    </row>
    <row r="37" spans="1:11">
      <c r="A37" s="4" t="s">
        <v>766</v>
      </c>
      <c r="B37" s="6" t="n">
        <v>624448</v>
      </c>
      <c r="C37" s="5" t="n">
        <v>612274</v>
      </c>
      <c r="D37" s="5" t="n">
        <v>603680</v>
      </c>
      <c r="E37" s="5" t="n">
        <v>589614</v>
      </c>
      <c r="F37" s="5" t="n">
        <v>591965</v>
      </c>
      <c r="G37" s="5" t="n">
        <v>622350</v>
      </c>
    </row>
    <row r="38" spans="1:11">
      <c r="A38" s="4" t="s">
        <v>767</v>
      </c>
      <c r="B38" s="5" t="n">
        <v>615504</v>
      </c>
      <c r="C38" s="5" t="n">
        <v>593831</v>
      </c>
      <c r="D38" s="5" t="n">
        <v>561864</v>
      </c>
      <c r="E38" s="5" t="n">
        <v>495351</v>
      </c>
      <c r="F38" s="5" t="n">
        <v>385304</v>
      </c>
      <c r="G38" s="5" t="n">
        <v>230619</v>
      </c>
    </row>
    <row r="39" spans="1:11">
      <c r="A39" s="4" t="s">
        <v>740</v>
      </c>
      <c r="B39" s="6" t="n">
        <v>4640</v>
      </c>
    </row>
    <row r="40" spans="1:11">
      <c r="A40" s="4" t="s">
        <v>769</v>
      </c>
      <c r="B40" s="5" t="n">
        <v>574</v>
      </c>
    </row>
    <row r="41" spans="1:11">
      <c r="A41" s="4" t="s">
        <v>821</v>
      </c>
    </row>
    <row r="42" spans="1:11">
      <c r="A42" s="3" t="s">
        <v>763</v>
      </c>
    </row>
    <row r="43" spans="1:11">
      <c r="A43" s="4" t="s">
        <v>766</v>
      </c>
      <c r="B43" s="6" t="n">
        <v>151003</v>
      </c>
      <c r="C43" s="5" t="n">
        <v>154240</v>
      </c>
      <c r="D43" s="5" t="n">
        <v>163109</v>
      </c>
      <c r="E43" s="5" t="n">
        <v>180145</v>
      </c>
      <c r="F43" s="5" t="n">
        <v>245011</v>
      </c>
    </row>
    <row r="44" spans="1:11">
      <c r="A44" s="4" t="s">
        <v>767</v>
      </c>
      <c r="B44" s="5" t="n">
        <v>136862</v>
      </c>
      <c r="C44" s="5" t="n">
        <v>134288</v>
      </c>
      <c r="D44" s="5" t="n">
        <v>126802</v>
      </c>
      <c r="E44" s="5" t="n">
        <v>105745</v>
      </c>
      <c r="F44" s="5" t="n">
        <v>56614</v>
      </c>
    </row>
    <row r="45" spans="1:11">
      <c r="A45" s="4" t="s">
        <v>740</v>
      </c>
      <c r="B45" s="6" t="n">
        <v>3884</v>
      </c>
    </row>
    <row r="46" spans="1:11">
      <c r="A46" s="4" t="s">
        <v>769</v>
      </c>
      <c r="B46" s="5" t="n">
        <v>345</v>
      </c>
    </row>
    <row r="47" spans="1:11">
      <c r="A47" s="4" t="s">
        <v>822</v>
      </c>
    </row>
    <row r="48" spans="1:11">
      <c r="A48" s="3" t="s">
        <v>763</v>
      </c>
    </row>
    <row r="49" spans="1:11">
      <c r="A49" s="4" t="s">
        <v>766</v>
      </c>
      <c r="B49" s="6" t="n">
        <v>124311</v>
      </c>
      <c r="C49" s="5" t="n">
        <v>127984</v>
      </c>
      <c r="D49" s="5" t="n">
        <v>129469</v>
      </c>
      <c r="E49" s="5" t="n">
        <v>157097</v>
      </c>
    </row>
    <row r="50" spans="1:11">
      <c r="A50" s="4" t="s">
        <v>767</v>
      </c>
      <c r="B50" s="5" t="n">
        <v>116996</v>
      </c>
      <c r="C50" s="5" t="n">
        <v>106983</v>
      </c>
      <c r="D50" s="5" t="n">
        <v>83259</v>
      </c>
      <c r="E50" s="5" t="n">
        <v>34236</v>
      </c>
    </row>
    <row r="51" spans="1:11">
      <c r="A51" s="4" t="s">
        <v>740</v>
      </c>
      <c r="B51" s="6" t="n">
        <v>1454</v>
      </c>
    </row>
    <row r="52" spans="1:11">
      <c r="A52" s="4" t="s">
        <v>769</v>
      </c>
      <c r="B52" s="5" t="n">
        <v>315</v>
      </c>
    </row>
    <row r="53" spans="1:11">
      <c r="A53" s="4" t="s">
        <v>823</v>
      </c>
    </row>
    <row r="54" spans="1:11">
      <c r="A54" s="3" t="s">
        <v>763</v>
      </c>
    </row>
    <row r="55" spans="1:11">
      <c r="A55" s="4" t="s">
        <v>766</v>
      </c>
      <c r="B55" s="6" t="n">
        <v>126512</v>
      </c>
      <c r="C55" s="5" t="n">
        <v>126822</v>
      </c>
      <c r="D55" s="5" t="n">
        <v>141173</v>
      </c>
    </row>
    <row r="56" spans="1:11">
      <c r="A56" s="4" t="s">
        <v>767</v>
      </c>
      <c r="B56" s="5" t="n">
        <v>117040</v>
      </c>
      <c r="C56" s="5" t="n">
        <v>107546</v>
      </c>
      <c r="D56" s="5" t="n">
        <v>49337</v>
      </c>
    </row>
    <row r="57" spans="1:11">
      <c r="A57" s="4" t="s">
        <v>740</v>
      </c>
      <c r="B57" s="6" t="n">
        <v>3156</v>
      </c>
    </row>
    <row r="58" spans="1:11">
      <c r="A58" s="4" t="s">
        <v>769</v>
      </c>
      <c r="B58" s="5" t="n">
        <v>229</v>
      </c>
    </row>
    <row r="59" spans="1:11">
      <c r="A59" s="4" t="s">
        <v>824</v>
      </c>
    </row>
    <row r="60" spans="1:11">
      <c r="A60" s="3" t="s">
        <v>763</v>
      </c>
    </row>
    <row r="61" spans="1:11">
      <c r="A61" s="4" t="s">
        <v>766</v>
      </c>
      <c r="B61" s="6" t="n">
        <v>47255</v>
      </c>
      <c r="C61" s="5" t="n">
        <v>60465</v>
      </c>
    </row>
    <row r="62" spans="1:11">
      <c r="A62" s="4" t="s">
        <v>767</v>
      </c>
      <c r="B62" s="5" t="n">
        <v>31850</v>
      </c>
      <c r="C62" s="5" t="n">
        <v>20084</v>
      </c>
    </row>
    <row r="63" spans="1:11">
      <c r="A63" s="4" t="s">
        <v>740</v>
      </c>
      <c r="B63" s="6" t="n">
        <v>4057</v>
      </c>
    </row>
    <row r="64" spans="1:11">
      <c r="A64" s="4" t="s">
        <v>769</v>
      </c>
      <c r="B64" s="5" t="n">
        <v>224</v>
      </c>
    </row>
    <row r="65" spans="1:11">
      <c r="A65" s="4" t="s">
        <v>825</v>
      </c>
    </row>
    <row r="66" spans="1:11">
      <c r="A66" s="3" t="s">
        <v>763</v>
      </c>
    </row>
    <row r="67" spans="1:11">
      <c r="A67" s="4" t="s">
        <v>766</v>
      </c>
      <c r="B67" s="6" t="n">
        <v>137357</v>
      </c>
    </row>
    <row r="68" spans="1:11">
      <c r="A68" s="4" t="s">
        <v>767</v>
      </c>
      <c r="B68" s="5" t="n">
        <v>43793</v>
      </c>
    </row>
    <row r="69" spans="1:11">
      <c r="A69" s="4" t="s">
        <v>740</v>
      </c>
      <c r="B69" s="6" t="n">
        <v>27654</v>
      </c>
    </row>
    <row r="70" spans="1:11">
      <c r="A70" s="4" t="s">
        <v>769</v>
      </c>
      <c r="B70" s="5" t="n">
        <v>216</v>
      </c>
    </row>
    <row r="71" spans="1:11">
      <c r="A71" s="4" t="s">
        <v>826</v>
      </c>
    </row>
    <row r="72" spans="1:11">
      <c r="A72" s="3" t="s">
        <v>763</v>
      </c>
    </row>
    <row r="73" spans="1:11">
      <c r="A73" s="4" t="s">
        <v>766</v>
      </c>
      <c r="B73" s="6" t="n">
        <v>1852608</v>
      </c>
    </row>
    <row r="74" spans="1:11">
      <c r="A74" s="4" t="s">
        <v>767</v>
      </c>
      <c r="B74" s="5" t="n">
        <v>1542984</v>
      </c>
    </row>
    <row r="75" spans="1:11">
      <c r="A75" s="4" t="s">
        <v>780</v>
      </c>
      <c r="B75" s="5" t="n">
        <v>4954</v>
      </c>
    </row>
    <row r="76" spans="1:11">
      <c r="A76" s="4" t="s">
        <v>781</v>
      </c>
      <c r="B76" s="5" t="n">
        <v>4301</v>
      </c>
    </row>
    <row r="77" spans="1:11">
      <c r="A77" s="4" t="s">
        <v>764</v>
      </c>
      <c r="B77" s="5" t="n">
        <v>318879</v>
      </c>
    </row>
    <row r="78" spans="1:11">
      <c r="A78" s="4" t="s">
        <v>827</v>
      </c>
    </row>
    <row r="79" spans="1:11">
      <c r="A79" s="3" t="s">
        <v>763</v>
      </c>
    </row>
    <row r="80" spans="1:11">
      <c r="A80" s="4" t="s">
        <v>766</v>
      </c>
      <c r="B80" s="5" t="n">
        <v>117706</v>
      </c>
      <c r="C80" s="5" t="n">
        <v>121902</v>
      </c>
      <c r="D80" s="5" t="n">
        <v>121653</v>
      </c>
      <c r="E80" s="5" t="n">
        <v>119773</v>
      </c>
      <c r="F80" s="5" t="n">
        <v>115947</v>
      </c>
      <c r="G80" s="5" t="n">
        <v>116552</v>
      </c>
      <c r="H80" s="5" t="n">
        <v>120598</v>
      </c>
      <c r="I80" s="5" t="n">
        <v>127294</v>
      </c>
      <c r="J80" s="5" t="n">
        <v>137474</v>
      </c>
      <c r="K80" s="5" t="n">
        <v>123502</v>
      </c>
    </row>
    <row r="81" spans="1:11">
      <c r="A81" s="4" t="s">
        <v>767</v>
      </c>
      <c r="B81" s="5" t="n">
        <v>116680</v>
      </c>
      <c r="C81" s="5" t="n">
        <v>120881</v>
      </c>
      <c r="D81" s="5" t="n">
        <v>119203</v>
      </c>
      <c r="E81" s="5" t="n">
        <v>116499</v>
      </c>
      <c r="F81" s="5" t="n">
        <v>112559</v>
      </c>
      <c r="G81" s="5" t="n">
        <v>111155</v>
      </c>
      <c r="H81" s="5" t="n">
        <v>111825</v>
      </c>
      <c r="I81" s="5" t="n">
        <v>103059</v>
      </c>
      <c r="J81" s="5" t="n">
        <v>71828</v>
      </c>
      <c r="K81" s="5" t="n">
        <v>23678</v>
      </c>
    </row>
    <row r="82" spans="1:11">
      <c r="A82" s="4" t="s">
        <v>740</v>
      </c>
      <c r="B82" s="6" t="n">
        <v>2</v>
      </c>
    </row>
    <row r="83" spans="1:11">
      <c r="A83" s="4" t="s">
        <v>769</v>
      </c>
      <c r="B83" s="5" t="n">
        <v>309</v>
      </c>
    </row>
    <row r="84" spans="1:11">
      <c r="A84" s="4" t="s">
        <v>828</v>
      </c>
    </row>
    <row r="85" spans="1:11">
      <c r="A85" s="3" t="s">
        <v>763</v>
      </c>
    </row>
    <row r="86" spans="1:11">
      <c r="A86" s="4" t="s">
        <v>766</v>
      </c>
      <c r="B86" s="6" t="n">
        <v>122943</v>
      </c>
      <c r="C86" s="5" t="n">
        <v>125622</v>
      </c>
      <c r="D86" s="5" t="n">
        <v>126991</v>
      </c>
      <c r="E86" s="5" t="n">
        <v>126887</v>
      </c>
      <c r="F86" s="5" t="n">
        <v>124861</v>
      </c>
      <c r="G86" s="5" t="n">
        <v>123162</v>
      </c>
      <c r="H86" s="5" t="n">
        <v>133022</v>
      </c>
      <c r="I86" s="5" t="n">
        <v>151764</v>
      </c>
      <c r="J86" s="5" t="n">
        <v>173437</v>
      </c>
    </row>
    <row r="87" spans="1:11">
      <c r="A87" s="4" t="s">
        <v>767</v>
      </c>
      <c r="B87" s="5" t="n">
        <v>121472</v>
      </c>
      <c r="C87" s="5" t="n">
        <v>123954</v>
      </c>
      <c r="D87" s="5" t="n">
        <v>122512</v>
      </c>
      <c r="E87" s="5" t="n">
        <v>118745</v>
      </c>
      <c r="F87" s="5" t="n">
        <v>110039</v>
      </c>
      <c r="G87" s="5" t="n">
        <v>107291</v>
      </c>
      <c r="H87" s="5" t="n">
        <v>104279</v>
      </c>
      <c r="I87" s="5" t="n">
        <v>79457</v>
      </c>
      <c r="J87" s="5" t="n">
        <v>30553</v>
      </c>
    </row>
    <row r="88" spans="1:11">
      <c r="A88" s="4" t="s">
        <v>740</v>
      </c>
      <c r="B88" s="6" t="n">
        <v>3</v>
      </c>
    </row>
    <row r="89" spans="1:11">
      <c r="A89" s="4" t="s">
        <v>769</v>
      </c>
      <c r="B89" s="5" t="n">
        <v>612</v>
      </c>
    </row>
    <row r="90" spans="1:11">
      <c r="A90" s="4" t="s">
        <v>829</v>
      </c>
    </row>
    <row r="91" spans="1:11">
      <c r="A91" s="3" t="s">
        <v>763</v>
      </c>
    </row>
    <row r="92" spans="1:11">
      <c r="A92" s="4" t="s">
        <v>766</v>
      </c>
      <c r="B92" s="6" t="n">
        <v>111782</v>
      </c>
      <c r="C92" s="5" t="n">
        <v>115213</v>
      </c>
      <c r="D92" s="5" t="n">
        <v>115111</v>
      </c>
      <c r="E92" s="5" t="n">
        <v>114342</v>
      </c>
      <c r="F92" s="5" t="n">
        <v>114137</v>
      </c>
      <c r="G92" s="5" t="n">
        <v>116114</v>
      </c>
      <c r="H92" s="5" t="n">
        <v>123151</v>
      </c>
      <c r="I92" s="5" t="n">
        <v>151371</v>
      </c>
    </row>
    <row r="93" spans="1:11">
      <c r="A93" s="4" t="s">
        <v>767</v>
      </c>
      <c r="B93" s="5" t="n">
        <v>107609</v>
      </c>
      <c r="C93" s="5" t="n">
        <v>109796</v>
      </c>
      <c r="D93" s="5" t="n">
        <v>107021</v>
      </c>
      <c r="E93" s="5" t="n">
        <v>103688</v>
      </c>
      <c r="F93" s="5" t="n">
        <v>97377</v>
      </c>
      <c r="G93" s="5" t="n">
        <v>89940</v>
      </c>
      <c r="H93" s="5" t="n">
        <v>71123</v>
      </c>
      <c r="I93" s="5" t="n">
        <v>27690</v>
      </c>
    </row>
    <row r="94" spans="1:11">
      <c r="A94" s="4" t="s">
        <v>740</v>
      </c>
      <c r="B94" s="6" t="n">
        <v>114</v>
      </c>
    </row>
    <row r="95" spans="1:11">
      <c r="A95" s="4" t="s">
        <v>769</v>
      </c>
      <c r="B95" s="5" t="n">
        <v>991</v>
      </c>
    </row>
    <row r="96" spans="1:11">
      <c r="A96" s="4" t="s">
        <v>830</v>
      </c>
    </row>
    <row r="97" spans="1:11">
      <c r="A97" s="3" t="s">
        <v>763</v>
      </c>
    </row>
    <row r="98" spans="1:11">
      <c r="A98" s="4" t="s">
        <v>766</v>
      </c>
      <c r="B98" s="6" t="n">
        <v>174952</v>
      </c>
      <c r="C98" s="5" t="n">
        <v>188304</v>
      </c>
      <c r="D98" s="5" t="n">
        <v>188516</v>
      </c>
      <c r="E98" s="5" t="n">
        <v>186817</v>
      </c>
      <c r="F98" s="5" t="n">
        <v>190322</v>
      </c>
      <c r="G98" s="5" t="n">
        <v>216726</v>
      </c>
      <c r="H98" s="5" t="n">
        <v>221480</v>
      </c>
    </row>
    <row r="99" spans="1:11">
      <c r="A99" s="4" t="s">
        <v>767</v>
      </c>
      <c r="B99" s="5" t="n">
        <v>170367</v>
      </c>
      <c r="C99" s="5" t="n">
        <v>180555</v>
      </c>
      <c r="D99" s="5" t="n">
        <v>175919</v>
      </c>
      <c r="E99" s="5" t="n">
        <v>163173</v>
      </c>
      <c r="F99" s="5" t="n">
        <v>141348</v>
      </c>
      <c r="G99" s="5" t="n">
        <v>117260</v>
      </c>
      <c r="H99" s="5" t="n">
        <v>49442</v>
      </c>
    </row>
    <row r="100" spans="1:11">
      <c r="A100" s="4" t="s">
        <v>740</v>
      </c>
      <c r="B100" s="6" t="n">
        <v>419</v>
      </c>
    </row>
    <row r="101" spans="1:11">
      <c r="A101" s="4" t="s">
        <v>769</v>
      </c>
      <c r="B101" s="5" t="n">
        <v>1126</v>
      </c>
    </row>
    <row r="102" spans="1:11">
      <c r="A102" s="4" t="s">
        <v>831</v>
      </c>
    </row>
    <row r="103" spans="1:11">
      <c r="A103" s="3" t="s">
        <v>763</v>
      </c>
    </row>
    <row r="104" spans="1:11">
      <c r="A104" s="4" t="s">
        <v>766</v>
      </c>
      <c r="B104" s="6" t="n">
        <v>335228</v>
      </c>
      <c r="C104" s="5" t="n">
        <v>305567</v>
      </c>
      <c r="D104" s="5" t="n">
        <v>312278</v>
      </c>
      <c r="E104" s="5" t="n">
        <v>312365</v>
      </c>
      <c r="F104" s="5" t="n">
        <v>334865</v>
      </c>
      <c r="G104" s="5" t="n">
        <v>344015</v>
      </c>
    </row>
    <row r="105" spans="1:11">
      <c r="A105" s="4" t="s">
        <v>767</v>
      </c>
      <c r="B105" s="5" t="n">
        <v>326570</v>
      </c>
      <c r="C105" s="5" t="n">
        <v>291961</v>
      </c>
      <c r="D105" s="5" t="n">
        <v>286065</v>
      </c>
      <c r="E105" s="5" t="n">
        <v>254657</v>
      </c>
      <c r="F105" s="5" t="n">
        <v>172679</v>
      </c>
      <c r="G105" s="5" t="n">
        <v>76880</v>
      </c>
    </row>
    <row r="106" spans="1:11">
      <c r="A106" s="4" t="s">
        <v>740</v>
      </c>
      <c r="B106" s="6" t="n">
        <v>2089</v>
      </c>
    </row>
    <row r="107" spans="1:11">
      <c r="A107" s="4" t="s">
        <v>769</v>
      </c>
      <c r="B107" s="5" t="n">
        <v>942</v>
      </c>
    </row>
    <row r="108" spans="1:11">
      <c r="A108" s="4" t="s">
        <v>832</v>
      </c>
    </row>
    <row r="109" spans="1:11">
      <c r="A109" s="3" t="s">
        <v>763</v>
      </c>
    </row>
    <row r="110" spans="1:11">
      <c r="A110" s="4" t="s">
        <v>766</v>
      </c>
      <c r="B110" s="6" t="n">
        <v>244651</v>
      </c>
      <c r="C110" s="5" t="n">
        <v>240070</v>
      </c>
      <c r="D110" s="5" t="n">
        <v>240928</v>
      </c>
      <c r="E110" s="5" t="n">
        <v>259753</v>
      </c>
      <c r="F110" s="5" t="n">
        <v>314924</v>
      </c>
    </row>
    <row r="111" spans="1:11">
      <c r="A111" s="4" t="s">
        <v>767</v>
      </c>
      <c r="B111" s="5" t="n">
        <v>230684</v>
      </c>
      <c r="C111" s="5" t="n">
        <v>214711</v>
      </c>
      <c r="D111" s="5" t="n">
        <v>192022</v>
      </c>
      <c r="E111" s="5" t="n">
        <v>146671</v>
      </c>
      <c r="F111" s="5" t="n">
        <v>53488</v>
      </c>
    </row>
    <row r="112" spans="1:11">
      <c r="A112" s="4" t="s">
        <v>740</v>
      </c>
      <c r="B112" s="6" t="n">
        <v>2224</v>
      </c>
    </row>
    <row r="113" spans="1:11">
      <c r="A113" s="4" t="s">
        <v>769</v>
      </c>
      <c r="B113" s="5" t="n">
        <v>813</v>
      </c>
    </row>
    <row r="114" spans="1:11">
      <c r="A114" s="4" t="s">
        <v>833</v>
      </c>
    </row>
    <row r="115" spans="1:11">
      <c r="A115" s="3" t="s">
        <v>763</v>
      </c>
    </row>
    <row r="116" spans="1:11">
      <c r="A116" s="4" t="s">
        <v>766</v>
      </c>
      <c r="B116" s="6" t="n">
        <v>199195</v>
      </c>
      <c r="C116" s="5" t="n">
        <v>217661</v>
      </c>
      <c r="D116" s="5" t="n">
        <v>239844</v>
      </c>
      <c r="E116" s="5" t="n">
        <v>255632</v>
      </c>
    </row>
    <row r="117" spans="1:11">
      <c r="A117" s="4" t="s">
        <v>767</v>
      </c>
      <c r="B117" s="5" t="n">
        <v>176721</v>
      </c>
      <c r="C117" s="5" t="n">
        <v>173888</v>
      </c>
      <c r="D117" s="5" t="n">
        <v>138841</v>
      </c>
      <c r="E117" s="5" t="n">
        <v>55668</v>
      </c>
    </row>
    <row r="118" spans="1:11">
      <c r="A118" s="4" t="s">
        <v>740</v>
      </c>
      <c r="B118" s="6" t="n">
        <v>5650</v>
      </c>
    </row>
    <row r="119" spans="1:11">
      <c r="A119" s="4" t="s">
        <v>769</v>
      </c>
      <c r="B119" s="5" t="n">
        <v>1017</v>
      </c>
    </row>
    <row r="120" spans="1:11">
      <c r="A120" s="4" t="s">
        <v>834</v>
      </c>
    </row>
    <row r="121" spans="1:11">
      <c r="A121" s="3" t="s">
        <v>763</v>
      </c>
    </row>
    <row r="122" spans="1:11">
      <c r="A122" s="4" t="s">
        <v>766</v>
      </c>
      <c r="B122" s="6" t="n">
        <v>197761</v>
      </c>
      <c r="C122" s="5" t="n">
        <v>211888</v>
      </c>
      <c r="D122" s="5" t="n">
        <v>211769</v>
      </c>
    </row>
    <row r="123" spans="1:11">
      <c r="A123" s="4" t="s">
        <v>767</v>
      </c>
      <c r="B123" s="5" t="n">
        <v>158766</v>
      </c>
      <c r="C123" s="5" t="n">
        <v>134663</v>
      </c>
      <c r="D123" s="5" t="n">
        <v>51635</v>
      </c>
    </row>
    <row r="124" spans="1:11">
      <c r="A124" s="4" t="s">
        <v>740</v>
      </c>
      <c r="B124" s="6" t="n">
        <v>11702</v>
      </c>
    </row>
    <row r="125" spans="1:11">
      <c r="A125" s="4" t="s">
        <v>769</v>
      </c>
      <c r="B125" s="5" t="n">
        <v>1060</v>
      </c>
    </row>
    <row r="126" spans="1:11">
      <c r="A126" s="4" t="s">
        <v>835</v>
      </c>
    </row>
    <row r="127" spans="1:11">
      <c r="A127" s="3" t="s">
        <v>763</v>
      </c>
    </row>
    <row r="128" spans="1:11">
      <c r="A128" s="4" t="s">
        <v>766</v>
      </c>
      <c r="B128" s="6" t="n">
        <v>181761</v>
      </c>
      <c r="C128" s="5" t="n">
        <v>184586</v>
      </c>
    </row>
    <row r="129" spans="1:11">
      <c r="A129" s="4" t="s">
        <v>767</v>
      </c>
      <c r="B129" s="5" t="n">
        <v>100328</v>
      </c>
      <c r="C129" s="5" t="n">
        <v>37685</v>
      </c>
    </row>
    <row r="130" spans="1:11">
      <c r="A130" s="4" t="s">
        <v>740</v>
      </c>
      <c r="B130" s="6" t="n">
        <v>16927</v>
      </c>
    </row>
    <row r="131" spans="1:11">
      <c r="A131" s="4" t="s">
        <v>769</v>
      </c>
      <c r="B131" s="5" t="n">
        <v>880</v>
      </c>
    </row>
    <row r="132" spans="1:11">
      <c r="A132" s="4" t="s">
        <v>836</v>
      </c>
    </row>
    <row r="133" spans="1:11">
      <c r="A133" s="3" t="s">
        <v>763</v>
      </c>
    </row>
    <row r="134" spans="1:11">
      <c r="A134" s="4" t="s">
        <v>766</v>
      </c>
      <c r="B134" s="6" t="n">
        <v>166629</v>
      </c>
    </row>
    <row r="135" spans="1:11">
      <c r="A135" s="4" t="s">
        <v>767</v>
      </c>
      <c r="B135" s="5" t="n">
        <v>33787</v>
      </c>
    </row>
    <row r="136" spans="1:11">
      <c r="A136" s="4" t="s">
        <v>740</v>
      </c>
      <c r="B136" s="6" t="n">
        <v>55289</v>
      </c>
    </row>
    <row r="137" spans="1:11">
      <c r="A137" s="4" t="s">
        <v>769</v>
      </c>
      <c r="B137" s="5" t="n">
        <v>542</v>
      </c>
    </row>
    <row r="138" spans="1:11">
      <c r="A138" s="4" t="s">
        <v>837</v>
      </c>
    </row>
    <row r="139" spans="1:11">
      <c r="A139" s="3" t="s">
        <v>763</v>
      </c>
    </row>
    <row r="140" spans="1:11">
      <c r="A140" s="4" t="s">
        <v>766</v>
      </c>
      <c r="B140" s="6" t="n">
        <v>1397900</v>
      </c>
    </row>
    <row r="141" spans="1:11">
      <c r="A141" s="4" t="s">
        <v>767</v>
      </c>
      <c r="B141" s="5" t="n">
        <v>783362</v>
      </c>
    </row>
    <row r="142" spans="1:11">
      <c r="A142" s="4" t="s">
        <v>780</v>
      </c>
      <c r="B142" s="5" t="n">
        <v>106483</v>
      </c>
    </row>
    <row r="143" spans="1:11">
      <c r="A143" s="4" t="s">
        <v>781</v>
      </c>
      <c r="B143" s="5" t="n">
        <v>10637</v>
      </c>
    </row>
    <row r="144" spans="1:11">
      <c r="A144" s="4" t="s">
        <v>764</v>
      </c>
      <c r="B144" s="5" t="n">
        <v>731658</v>
      </c>
    </row>
    <row r="145" spans="1:11">
      <c r="A145" s="4" t="s">
        <v>838</v>
      </c>
    </row>
    <row r="146" spans="1:11">
      <c r="A146" s="3" t="s">
        <v>763</v>
      </c>
    </row>
    <row r="147" spans="1:11">
      <c r="A147" s="4" t="s">
        <v>766</v>
      </c>
      <c r="B147" s="5" t="n">
        <v>112366</v>
      </c>
      <c r="C147" s="5" t="n">
        <v>110369</v>
      </c>
      <c r="D147" s="5" t="n">
        <v>111664</v>
      </c>
      <c r="E147" s="5" t="n">
        <v>112945</v>
      </c>
      <c r="F147" s="5" t="n">
        <v>114484</v>
      </c>
      <c r="G147" s="5" t="n">
        <v>115024</v>
      </c>
      <c r="H147" s="5" t="n">
        <v>120815</v>
      </c>
      <c r="I147" s="5" t="n">
        <v>116095</v>
      </c>
      <c r="J147" s="5" t="n">
        <v>116074</v>
      </c>
      <c r="K147" s="5" t="n">
        <v>108468</v>
      </c>
    </row>
    <row r="148" spans="1:11">
      <c r="A148" s="4" t="s">
        <v>767</v>
      </c>
      <c r="B148" s="5" t="n">
        <v>87170</v>
      </c>
      <c r="C148" s="5" t="n">
        <v>77378</v>
      </c>
      <c r="D148" s="5" t="n">
        <v>73518</v>
      </c>
      <c r="E148" s="5" t="n">
        <v>64711</v>
      </c>
      <c r="F148" s="5" t="n">
        <v>57254</v>
      </c>
      <c r="G148" s="5" t="n">
        <v>48519</v>
      </c>
      <c r="H148" s="5" t="n">
        <v>35928</v>
      </c>
      <c r="I148" s="5" t="n">
        <v>23890</v>
      </c>
      <c r="J148" s="5" t="n">
        <v>13399</v>
      </c>
      <c r="K148" s="5" t="n">
        <v>3009</v>
      </c>
    </row>
    <row r="149" spans="1:11">
      <c r="A149" s="4" t="s">
        <v>740</v>
      </c>
      <c r="B149" s="6" t="n">
        <v>13382</v>
      </c>
    </row>
    <row r="150" spans="1:11">
      <c r="A150" s="4" t="s">
        <v>769</v>
      </c>
      <c r="B150" s="5" t="n">
        <v>549</v>
      </c>
    </row>
    <row r="151" spans="1:11">
      <c r="A151" s="4" t="s">
        <v>839</v>
      </c>
    </row>
    <row r="152" spans="1:11">
      <c r="A152" s="3" t="s">
        <v>763</v>
      </c>
    </row>
    <row r="153" spans="1:11">
      <c r="A153" s="4" t="s">
        <v>766</v>
      </c>
      <c r="B153" s="6" t="n">
        <v>93732</v>
      </c>
      <c r="C153" s="5" t="n">
        <v>97260</v>
      </c>
      <c r="D153" s="5" t="n">
        <v>98504</v>
      </c>
      <c r="E153" s="5" t="n">
        <v>101613</v>
      </c>
      <c r="F153" s="5" t="n">
        <v>107336</v>
      </c>
      <c r="G153" s="5" t="n">
        <v>114790</v>
      </c>
      <c r="H153" s="5" t="n">
        <v>116204</v>
      </c>
      <c r="I153" s="5" t="n">
        <v>118736</v>
      </c>
      <c r="J153" s="5" t="n">
        <v>112680</v>
      </c>
    </row>
    <row r="154" spans="1:11">
      <c r="A154" s="4" t="s">
        <v>767</v>
      </c>
      <c r="B154" s="5" t="n">
        <v>75906</v>
      </c>
      <c r="C154" s="5" t="n">
        <v>72592</v>
      </c>
      <c r="D154" s="5" t="n">
        <v>67856</v>
      </c>
      <c r="E154" s="5" t="n">
        <v>58419</v>
      </c>
      <c r="F154" s="5" t="n">
        <v>51831</v>
      </c>
      <c r="G154" s="5" t="n">
        <v>43923</v>
      </c>
      <c r="H154" s="5" t="n">
        <v>30528</v>
      </c>
      <c r="I154" s="5" t="n">
        <v>17338</v>
      </c>
      <c r="J154" s="5" t="n">
        <v>8475</v>
      </c>
    </row>
    <row r="155" spans="1:11">
      <c r="A155" s="4" t="s">
        <v>740</v>
      </c>
      <c r="B155" s="6" t="n">
        <v>9538</v>
      </c>
    </row>
    <row r="156" spans="1:11">
      <c r="A156" s="4" t="s">
        <v>769</v>
      </c>
      <c r="B156" s="5" t="n">
        <v>406</v>
      </c>
    </row>
    <row r="157" spans="1:11">
      <c r="A157" s="4" t="s">
        <v>840</v>
      </c>
    </row>
    <row r="158" spans="1:11">
      <c r="A158" s="3" t="s">
        <v>763</v>
      </c>
    </row>
    <row r="159" spans="1:11">
      <c r="A159" s="4" t="s">
        <v>766</v>
      </c>
      <c r="B159" s="6" t="n">
        <v>114901</v>
      </c>
      <c r="C159" s="5" t="n">
        <v>115317</v>
      </c>
      <c r="D159" s="5" t="n">
        <v>121969</v>
      </c>
      <c r="E159" s="5" t="n">
        <v>126505</v>
      </c>
      <c r="F159" s="5" t="n">
        <v>127972</v>
      </c>
      <c r="G159" s="5" t="n">
        <v>124218</v>
      </c>
      <c r="H159" s="5" t="n">
        <v>126969</v>
      </c>
      <c r="I159" s="5" t="n">
        <v>116515</v>
      </c>
    </row>
    <row r="160" spans="1:11">
      <c r="A160" s="4" t="s">
        <v>767</v>
      </c>
      <c r="B160" s="5" t="n">
        <v>83892</v>
      </c>
      <c r="C160" s="5" t="n">
        <v>76463</v>
      </c>
      <c r="D160" s="5" t="n">
        <v>70558</v>
      </c>
      <c r="E160" s="5" t="n">
        <v>61615</v>
      </c>
      <c r="F160" s="5" t="n">
        <v>51576</v>
      </c>
      <c r="G160" s="5" t="n">
        <v>34770</v>
      </c>
      <c r="H160" s="5" t="n">
        <v>21841</v>
      </c>
      <c r="I160" s="5" t="n">
        <v>7367</v>
      </c>
    </row>
    <row r="161" spans="1:11">
      <c r="A161" s="4" t="s">
        <v>740</v>
      </c>
      <c r="B161" s="6" t="n">
        <v>20438</v>
      </c>
    </row>
    <row r="162" spans="1:11">
      <c r="A162" s="4" t="s">
        <v>769</v>
      </c>
      <c r="B162" s="5" t="n">
        <v>433</v>
      </c>
    </row>
    <row r="163" spans="1:11">
      <c r="A163" s="4" t="s">
        <v>841</v>
      </c>
    </row>
    <row r="164" spans="1:11">
      <c r="A164" s="3" t="s">
        <v>763</v>
      </c>
    </row>
    <row r="165" spans="1:11">
      <c r="A165" s="4" t="s">
        <v>766</v>
      </c>
      <c r="B165" s="6" t="n">
        <v>159409</v>
      </c>
      <c r="C165" s="5" t="n">
        <v>160142</v>
      </c>
      <c r="D165" s="5" t="n">
        <v>172699</v>
      </c>
      <c r="E165" s="5" t="n">
        <v>170938</v>
      </c>
      <c r="F165" s="5" t="n">
        <v>176073</v>
      </c>
      <c r="G165" s="5" t="n">
        <v>179891</v>
      </c>
      <c r="H165" s="5" t="n">
        <v>186667</v>
      </c>
    </row>
    <row r="166" spans="1:11">
      <c r="A166" s="4" t="s">
        <v>767</v>
      </c>
      <c r="B166" s="5" t="n">
        <v>114875</v>
      </c>
      <c r="C166" s="5" t="n">
        <v>104037</v>
      </c>
      <c r="D166" s="5" t="n">
        <v>92382</v>
      </c>
      <c r="E166" s="5" t="n">
        <v>75290</v>
      </c>
      <c r="F166" s="5" t="n">
        <v>56997</v>
      </c>
      <c r="G166" s="5" t="n">
        <v>34469</v>
      </c>
      <c r="H166" s="5" t="n">
        <v>14826</v>
      </c>
    </row>
    <row r="167" spans="1:11">
      <c r="A167" s="4" t="s">
        <v>740</v>
      </c>
      <c r="B167" s="6" t="n">
        <v>27794</v>
      </c>
    </row>
    <row r="168" spans="1:11">
      <c r="A168" s="4" t="s">
        <v>769</v>
      </c>
      <c r="B168" s="5" t="n">
        <v>506</v>
      </c>
    </row>
    <row r="169" spans="1:11">
      <c r="A169" s="4" t="s">
        <v>842</v>
      </c>
    </row>
    <row r="170" spans="1:11">
      <c r="A170" s="3" t="s">
        <v>763</v>
      </c>
    </row>
    <row r="171" spans="1:11">
      <c r="A171" s="4" t="s">
        <v>766</v>
      </c>
      <c r="B171" s="6" t="n">
        <v>196946</v>
      </c>
      <c r="C171" s="5" t="n">
        <v>195094</v>
      </c>
      <c r="D171" s="5" t="n">
        <v>204187</v>
      </c>
      <c r="E171" s="5" t="n">
        <v>197138</v>
      </c>
      <c r="F171" s="5" t="n">
        <v>199035</v>
      </c>
      <c r="G171" s="5" t="n">
        <v>198159</v>
      </c>
    </row>
    <row r="172" spans="1:11">
      <c r="A172" s="4" t="s">
        <v>767</v>
      </c>
      <c r="B172" s="5" t="n">
        <v>141449</v>
      </c>
      <c r="C172" s="5" t="n">
        <v>116519</v>
      </c>
      <c r="D172" s="5" t="n">
        <v>104394</v>
      </c>
      <c r="E172" s="5" t="n">
        <v>77748</v>
      </c>
      <c r="F172" s="5" t="n">
        <v>50998</v>
      </c>
      <c r="G172" s="5" t="n">
        <v>28035</v>
      </c>
    </row>
    <row r="173" spans="1:11">
      <c r="A173" s="4" t="s">
        <v>740</v>
      </c>
      <c r="B173" s="6" t="n">
        <v>35929</v>
      </c>
    </row>
    <row r="174" spans="1:11">
      <c r="A174" s="4" t="s">
        <v>769</v>
      </c>
      <c r="B174" s="5" t="n">
        <v>604</v>
      </c>
    </row>
    <row r="175" spans="1:11">
      <c r="A175" s="4" t="s">
        <v>843</v>
      </c>
    </row>
    <row r="176" spans="1:11">
      <c r="A176" s="3" t="s">
        <v>763</v>
      </c>
    </row>
    <row r="177" spans="1:11">
      <c r="A177" s="4" t="s">
        <v>766</v>
      </c>
      <c r="B177" s="6" t="n">
        <v>174625</v>
      </c>
      <c r="C177" s="5" t="n">
        <v>183512</v>
      </c>
      <c r="D177" s="5" t="n">
        <v>193164</v>
      </c>
      <c r="E177" s="5" t="n">
        <v>191436</v>
      </c>
      <c r="F177" s="5" t="n">
        <v>195983</v>
      </c>
    </row>
    <row r="178" spans="1:11">
      <c r="A178" s="4" t="s">
        <v>767</v>
      </c>
      <c r="B178" s="5" t="n">
        <v>105209</v>
      </c>
      <c r="C178" s="5" t="n">
        <v>92072</v>
      </c>
      <c r="D178" s="5" t="n">
        <v>75456</v>
      </c>
      <c r="E178" s="5" t="n">
        <v>54457</v>
      </c>
      <c r="F178" s="5" t="n">
        <v>30667</v>
      </c>
    </row>
    <row r="179" spans="1:11">
      <c r="A179" s="4" t="s">
        <v>740</v>
      </c>
      <c r="B179" s="6" t="n">
        <v>42134</v>
      </c>
    </row>
    <row r="180" spans="1:11">
      <c r="A180" s="4" t="s">
        <v>769</v>
      </c>
      <c r="B180" s="5" t="n">
        <v>701</v>
      </c>
    </row>
    <row r="181" spans="1:11">
      <c r="A181" s="4" t="s">
        <v>844</v>
      </c>
    </row>
    <row r="182" spans="1:11">
      <c r="A182" s="3" t="s">
        <v>763</v>
      </c>
    </row>
    <row r="183" spans="1:11">
      <c r="A183" s="4" t="s">
        <v>766</v>
      </c>
      <c r="B183" s="6" t="n">
        <v>163986</v>
      </c>
      <c r="C183" s="5" t="n">
        <v>170144</v>
      </c>
      <c r="D183" s="5" t="n">
        <v>172604</v>
      </c>
      <c r="E183" s="5" t="n">
        <v>178401</v>
      </c>
    </row>
    <row r="184" spans="1:11">
      <c r="A184" s="4" t="s">
        <v>767</v>
      </c>
      <c r="B184" s="5" t="n">
        <v>71677</v>
      </c>
      <c r="C184" s="5" t="n">
        <v>56564</v>
      </c>
      <c r="D184" s="5" t="n">
        <v>35808</v>
      </c>
      <c r="E184" s="5" t="n">
        <v>18577</v>
      </c>
    </row>
    <row r="185" spans="1:11">
      <c r="A185" s="4" t="s">
        <v>740</v>
      </c>
      <c r="B185" s="6" t="n">
        <v>62188</v>
      </c>
    </row>
    <row r="186" spans="1:11">
      <c r="A186" s="4" t="s">
        <v>769</v>
      </c>
      <c r="B186" s="5" t="n">
        <v>842</v>
      </c>
    </row>
    <row r="187" spans="1:11">
      <c r="A187" s="4" t="s">
        <v>845</v>
      </c>
    </row>
    <row r="188" spans="1:11">
      <c r="A188" s="3" t="s">
        <v>763</v>
      </c>
    </row>
    <row r="189" spans="1:11">
      <c r="A189" s="4" t="s">
        <v>766</v>
      </c>
      <c r="B189" s="6" t="n">
        <v>119143</v>
      </c>
      <c r="C189" s="5" t="n">
        <v>120521</v>
      </c>
      <c r="D189" s="5" t="n">
        <v>125515</v>
      </c>
    </row>
    <row r="190" spans="1:11">
      <c r="A190" s="4" t="s">
        <v>767</v>
      </c>
      <c r="B190" s="5" t="n">
        <v>49951</v>
      </c>
      <c r="C190" s="5" t="n">
        <v>33215</v>
      </c>
      <c r="D190" s="5" t="n">
        <v>10390</v>
      </c>
    </row>
    <row r="191" spans="1:11">
      <c r="A191" s="4" t="s">
        <v>740</v>
      </c>
      <c r="B191" s="6" t="n">
        <v>45271</v>
      </c>
    </row>
    <row r="192" spans="1:11">
      <c r="A192" s="4" t="s">
        <v>769</v>
      </c>
      <c r="B192" s="5" t="n">
        <v>615</v>
      </c>
    </row>
    <row r="193" spans="1:11">
      <c r="A193" s="4" t="s">
        <v>846</v>
      </c>
    </row>
    <row r="194" spans="1:11">
      <c r="A194" s="3" t="s">
        <v>763</v>
      </c>
    </row>
    <row r="195" spans="1:11">
      <c r="A195" s="4" t="s">
        <v>766</v>
      </c>
      <c r="B195" s="6" t="n">
        <v>119529</v>
      </c>
      <c r="C195" s="5" t="n">
        <v>119276</v>
      </c>
    </row>
    <row r="196" spans="1:11">
      <c r="A196" s="4" t="s">
        <v>767</v>
      </c>
      <c r="B196" s="5" t="n">
        <v>34396</v>
      </c>
      <c r="C196" s="5" t="n">
        <v>15817</v>
      </c>
    </row>
    <row r="197" spans="1:11">
      <c r="A197" s="4" t="s">
        <v>740</v>
      </c>
      <c r="B197" s="6" t="n">
        <v>58182</v>
      </c>
    </row>
    <row r="198" spans="1:11">
      <c r="A198" s="4" t="s">
        <v>769</v>
      </c>
      <c r="B198" s="5" t="n">
        <v>250</v>
      </c>
    </row>
    <row r="199" spans="1:11">
      <c r="A199" s="4" t="s">
        <v>847</v>
      </c>
    </row>
    <row r="200" spans="1:11">
      <c r="A200" s="3" t="s">
        <v>763</v>
      </c>
    </row>
    <row r="201" spans="1:11">
      <c r="A201" s="4" t="s">
        <v>766</v>
      </c>
      <c r="B201" s="6" t="n">
        <v>143263</v>
      </c>
    </row>
    <row r="202" spans="1:11">
      <c r="A202" s="4" t="s">
        <v>767</v>
      </c>
      <c r="B202" s="5" t="n">
        <v>18837</v>
      </c>
    </row>
    <row r="203" spans="1:11">
      <c r="A203" s="4" t="s">
        <v>740</v>
      </c>
      <c r="B203" s="6" t="n">
        <v>106858</v>
      </c>
    </row>
    <row r="204" spans="1:11">
      <c r="A204" s="4" t="s">
        <v>769</v>
      </c>
      <c r="B204" s="5" t="n">
        <v>127</v>
      </c>
    </row>
    <row r="205" spans="1:11">
      <c r="A205" s="4" t="s">
        <v>848</v>
      </c>
    </row>
    <row r="206" spans="1:11">
      <c r="A206" s="3" t="s">
        <v>763</v>
      </c>
    </row>
    <row r="207" spans="1:11">
      <c r="A207" s="4" t="s">
        <v>766</v>
      </c>
      <c r="B207" s="6" t="n">
        <v>634368</v>
      </c>
    </row>
    <row r="208" spans="1:11">
      <c r="A208" s="4" t="s">
        <v>767</v>
      </c>
      <c r="B208" s="5" t="n">
        <v>221349</v>
      </c>
    </row>
    <row r="209" spans="1:11">
      <c r="A209" s="4" t="s">
        <v>780</v>
      </c>
      <c r="B209" s="5" t="n">
        <v>5540</v>
      </c>
    </row>
    <row r="210" spans="1:11">
      <c r="A210" s="4" t="s">
        <v>781</v>
      </c>
      <c r="B210" s="5" t="n">
        <v>6164</v>
      </c>
    </row>
    <row r="211" spans="1:11">
      <c r="A211" s="4" t="s">
        <v>764</v>
      </c>
      <c r="B211" s="5" t="n">
        <v>424723</v>
      </c>
    </row>
    <row r="212" spans="1:11">
      <c r="A212" s="4" t="s">
        <v>849</v>
      </c>
    </row>
    <row r="213" spans="1:11">
      <c r="A213" s="3" t="s">
        <v>763</v>
      </c>
    </row>
    <row r="214" spans="1:11">
      <c r="A214" s="4" t="s">
        <v>766</v>
      </c>
      <c r="B214" s="5" t="n">
        <v>37980</v>
      </c>
      <c r="C214" s="5" t="n">
        <v>41989</v>
      </c>
      <c r="D214" s="5" t="n">
        <v>42115</v>
      </c>
      <c r="E214" s="5" t="n">
        <v>43261</v>
      </c>
      <c r="F214" s="5" t="n">
        <v>41037</v>
      </c>
      <c r="G214" s="5" t="n">
        <v>41956</v>
      </c>
      <c r="H214" s="5" t="n">
        <v>43988</v>
      </c>
      <c r="I214" s="5" t="n">
        <v>49539</v>
      </c>
      <c r="J214" s="5" t="n">
        <v>51283</v>
      </c>
      <c r="K214" s="5" t="n">
        <v>46031</v>
      </c>
    </row>
    <row r="215" spans="1:11">
      <c r="A215" s="4" t="s">
        <v>767</v>
      </c>
      <c r="B215" s="5" t="n">
        <v>32771</v>
      </c>
      <c r="C215" s="5" t="n">
        <v>33144</v>
      </c>
      <c r="D215" s="5" t="n">
        <v>30796</v>
      </c>
      <c r="E215" s="5" t="n">
        <v>28121</v>
      </c>
      <c r="F215" s="5" t="n">
        <v>21259</v>
      </c>
      <c r="G215" s="5" t="n">
        <v>16764</v>
      </c>
      <c r="H215" s="5" t="n">
        <v>10694</v>
      </c>
      <c r="I215" s="5" t="n">
        <v>5649</v>
      </c>
      <c r="J215" s="5" t="n">
        <v>2310</v>
      </c>
      <c r="K215" s="5" t="n">
        <v>144</v>
      </c>
    </row>
    <row r="216" spans="1:11">
      <c r="A216" s="4" t="s">
        <v>740</v>
      </c>
      <c r="B216" s="6" t="n">
        <v>1539</v>
      </c>
    </row>
    <row r="217" spans="1:11">
      <c r="A217" s="4" t="s">
        <v>769</v>
      </c>
      <c r="B217" s="5" t="n">
        <v>310</v>
      </c>
    </row>
    <row r="218" spans="1:11">
      <c r="A218" s="4" t="s">
        <v>850</v>
      </c>
    </row>
    <row r="219" spans="1:11">
      <c r="A219" s="3" t="s">
        <v>763</v>
      </c>
    </row>
    <row r="220" spans="1:11">
      <c r="A220" s="4" t="s">
        <v>766</v>
      </c>
      <c r="B220" s="6" t="n">
        <v>39059</v>
      </c>
      <c r="C220" s="5" t="n">
        <v>41599</v>
      </c>
      <c r="D220" s="5" t="n">
        <v>42863</v>
      </c>
      <c r="E220" s="5" t="n">
        <v>44526</v>
      </c>
      <c r="F220" s="5" t="n">
        <v>47084</v>
      </c>
      <c r="G220" s="5" t="n">
        <v>44672</v>
      </c>
      <c r="H220" s="5" t="n">
        <v>47154</v>
      </c>
      <c r="I220" s="5" t="n">
        <v>50276</v>
      </c>
      <c r="J220" s="5" t="n">
        <v>41797</v>
      </c>
    </row>
    <row r="221" spans="1:11">
      <c r="A221" s="4" t="s">
        <v>767</v>
      </c>
      <c r="B221" s="5" t="n">
        <v>33434</v>
      </c>
      <c r="C221" s="5" t="n">
        <v>32873</v>
      </c>
      <c r="D221" s="5" t="n">
        <v>30169</v>
      </c>
      <c r="E221" s="5" t="n">
        <v>26811</v>
      </c>
      <c r="F221" s="5" t="n">
        <v>22496</v>
      </c>
      <c r="G221" s="5" t="n">
        <v>12752</v>
      </c>
      <c r="H221" s="5" t="n">
        <v>6200</v>
      </c>
      <c r="I221" s="5" t="n">
        <v>2156</v>
      </c>
      <c r="J221" s="5" t="n">
        <v>341</v>
      </c>
    </row>
    <row r="222" spans="1:11">
      <c r="A222" s="4" t="s">
        <v>740</v>
      </c>
      <c r="B222" s="6" t="n">
        <v>1171</v>
      </c>
    </row>
    <row r="223" spans="1:11">
      <c r="A223" s="4" t="s">
        <v>769</v>
      </c>
      <c r="B223" s="5" t="n">
        <v>262</v>
      </c>
    </row>
    <row r="224" spans="1:11">
      <c r="A224" s="4" t="s">
        <v>851</v>
      </c>
    </row>
    <row r="225" spans="1:11">
      <c r="A225" s="3" t="s">
        <v>763</v>
      </c>
    </row>
    <row r="226" spans="1:11">
      <c r="A226" s="4" t="s">
        <v>766</v>
      </c>
      <c r="B226" s="6" t="n">
        <v>38720</v>
      </c>
      <c r="C226" s="5" t="n">
        <v>36474</v>
      </c>
      <c r="D226" s="5" t="n">
        <v>36560</v>
      </c>
      <c r="E226" s="5" t="n">
        <v>35771</v>
      </c>
      <c r="F226" s="5" t="n">
        <v>40763</v>
      </c>
      <c r="G226" s="5" t="n">
        <v>41681</v>
      </c>
      <c r="H226" s="5" t="n">
        <v>43003</v>
      </c>
      <c r="I226" s="5" t="n">
        <v>41430</v>
      </c>
    </row>
    <row r="227" spans="1:11">
      <c r="A227" s="4" t="s">
        <v>767</v>
      </c>
      <c r="B227" s="5" t="n">
        <v>32329</v>
      </c>
      <c r="C227" s="5" t="n">
        <v>27039</v>
      </c>
      <c r="D227" s="5" t="n">
        <v>23469</v>
      </c>
      <c r="E227" s="5" t="n">
        <v>19184</v>
      </c>
      <c r="F227" s="5" t="n">
        <v>15666</v>
      </c>
      <c r="G227" s="5" t="n">
        <v>7963</v>
      </c>
      <c r="H227" s="5" t="n">
        <v>3330</v>
      </c>
      <c r="I227" s="5" t="n">
        <v>1033</v>
      </c>
    </row>
    <row r="228" spans="1:11">
      <c r="A228" s="4" t="s">
        <v>740</v>
      </c>
      <c r="B228" s="6" t="n">
        <v>2098</v>
      </c>
    </row>
    <row r="229" spans="1:11">
      <c r="A229" s="4" t="s">
        <v>769</v>
      </c>
      <c r="B229" s="5" t="n">
        <v>204</v>
      </c>
    </row>
    <row r="230" spans="1:11">
      <c r="A230" s="4" t="s">
        <v>852</v>
      </c>
    </row>
    <row r="231" spans="1:11">
      <c r="A231" s="3" t="s">
        <v>763</v>
      </c>
    </row>
    <row r="232" spans="1:11">
      <c r="A232" s="4" t="s">
        <v>766</v>
      </c>
      <c r="B232" s="6" t="n">
        <v>45024</v>
      </c>
      <c r="C232" s="5" t="n">
        <v>46661</v>
      </c>
      <c r="D232" s="5" t="n">
        <v>53825</v>
      </c>
      <c r="E232" s="5" t="n">
        <v>62185</v>
      </c>
      <c r="F232" s="5" t="n">
        <v>67335</v>
      </c>
      <c r="G232" s="5" t="n">
        <v>58567</v>
      </c>
      <c r="H232" s="5" t="n">
        <v>58153</v>
      </c>
    </row>
    <row r="233" spans="1:11">
      <c r="A233" s="4" t="s">
        <v>767</v>
      </c>
      <c r="B233" s="5" t="n">
        <v>36181</v>
      </c>
      <c r="C233" s="5" t="n">
        <v>36100</v>
      </c>
      <c r="D233" s="5" t="n">
        <v>31313</v>
      </c>
      <c r="E233" s="5" t="n">
        <v>24511</v>
      </c>
      <c r="F233" s="5" t="n">
        <v>14481</v>
      </c>
      <c r="G233" s="5" t="n">
        <v>7348</v>
      </c>
      <c r="H233" s="5" t="n">
        <v>2249</v>
      </c>
    </row>
    <row r="234" spans="1:11">
      <c r="A234" s="4" t="s">
        <v>740</v>
      </c>
      <c r="B234" s="6" t="n">
        <v>3733</v>
      </c>
    </row>
    <row r="235" spans="1:11">
      <c r="A235" s="4" t="s">
        <v>769</v>
      </c>
      <c r="B235" s="5" t="n">
        <v>110</v>
      </c>
    </row>
    <row r="236" spans="1:11">
      <c r="A236" s="4" t="s">
        <v>853</v>
      </c>
    </row>
    <row r="237" spans="1:11">
      <c r="A237" s="3" t="s">
        <v>763</v>
      </c>
    </row>
    <row r="238" spans="1:11">
      <c r="A238" s="4" t="s">
        <v>766</v>
      </c>
      <c r="B238" s="6" t="n">
        <v>31390</v>
      </c>
      <c r="C238" s="5" t="n">
        <v>36691</v>
      </c>
      <c r="D238" s="5" t="n">
        <v>44921</v>
      </c>
      <c r="E238" s="5" t="n">
        <v>55286</v>
      </c>
      <c r="F238" s="5" t="n">
        <v>56535</v>
      </c>
      <c r="G238" s="5" t="n">
        <v>55812</v>
      </c>
    </row>
    <row r="239" spans="1:11">
      <c r="A239" s="4" t="s">
        <v>767</v>
      </c>
      <c r="B239" s="5" t="n">
        <v>22142</v>
      </c>
      <c r="C239" s="5" t="n">
        <v>20124</v>
      </c>
      <c r="D239" s="5" t="n">
        <v>15168</v>
      </c>
      <c r="E239" s="5" t="n">
        <v>9405</v>
      </c>
      <c r="F239" s="5" t="n">
        <v>4943</v>
      </c>
      <c r="G239" s="5" t="n">
        <v>1685</v>
      </c>
    </row>
    <row r="240" spans="1:11">
      <c r="A240" s="4" t="s">
        <v>740</v>
      </c>
      <c r="B240" s="6" t="n">
        <v>4828</v>
      </c>
    </row>
    <row r="241" spans="1:11">
      <c r="A241" s="4" t="s">
        <v>769</v>
      </c>
      <c r="B241" s="5" t="n">
        <v>57</v>
      </c>
    </row>
    <row r="242" spans="1:11">
      <c r="A242" s="4" t="s">
        <v>854</v>
      </c>
    </row>
    <row r="243" spans="1:11">
      <c r="A243" s="3" t="s">
        <v>763</v>
      </c>
    </row>
    <row r="244" spans="1:11">
      <c r="A244" s="4" t="s">
        <v>766</v>
      </c>
      <c r="B244" s="6" t="n">
        <v>30576</v>
      </c>
      <c r="C244" s="5" t="n">
        <v>36707</v>
      </c>
      <c r="D244" s="5" t="n">
        <v>43426</v>
      </c>
      <c r="E244" s="5" t="n">
        <v>42443</v>
      </c>
      <c r="F244" s="5" t="n">
        <v>43519</v>
      </c>
    </row>
    <row r="245" spans="1:11">
      <c r="A245" s="4" t="s">
        <v>767</v>
      </c>
      <c r="B245" s="5" t="n">
        <v>13757</v>
      </c>
      <c r="C245" s="5" t="n">
        <v>9147</v>
      </c>
      <c r="D245" s="5" t="n">
        <v>4204</v>
      </c>
      <c r="E245" s="5" t="n">
        <v>1929</v>
      </c>
      <c r="F245" s="5" t="n">
        <v>965</v>
      </c>
    </row>
    <row r="246" spans="1:11">
      <c r="A246" s="4" t="s">
        <v>740</v>
      </c>
      <c r="B246" s="6" t="n">
        <v>5803</v>
      </c>
    </row>
    <row r="247" spans="1:11">
      <c r="A247" s="4" t="s">
        <v>769</v>
      </c>
      <c r="B247" s="5" t="n">
        <v>81</v>
      </c>
    </row>
    <row r="248" spans="1:11">
      <c r="A248" s="4" t="s">
        <v>855</v>
      </c>
    </row>
    <row r="249" spans="1:11">
      <c r="A249" s="3" t="s">
        <v>763</v>
      </c>
    </row>
    <row r="250" spans="1:11">
      <c r="A250" s="4" t="s">
        <v>766</v>
      </c>
      <c r="B250" s="6" t="n">
        <v>41403</v>
      </c>
      <c r="C250" s="5" t="n">
        <v>45382</v>
      </c>
      <c r="D250" s="5" t="n">
        <v>49513</v>
      </c>
      <c r="E250" s="5" t="n">
        <v>48933</v>
      </c>
    </row>
    <row r="251" spans="1:11">
      <c r="A251" s="4" t="s">
        <v>767</v>
      </c>
      <c r="B251" s="5" t="n">
        <v>11636</v>
      </c>
      <c r="C251" s="5" t="n">
        <v>6694</v>
      </c>
      <c r="D251" s="5" t="n">
        <v>2561</v>
      </c>
      <c r="E251" s="5" t="n">
        <v>997</v>
      </c>
    </row>
    <row r="252" spans="1:11">
      <c r="A252" s="4" t="s">
        <v>740</v>
      </c>
      <c r="B252" s="6" t="n">
        <v>21619</v>
      </c>
    </row>
    <row r="253" spans="1:11">
      <c r="A253" s="4" t="s">
        <v>769</v>
      </c>
      <c r="B253" s="5" t="n">
        <v>48</v>
      </c>
    </row>
    <row r="254" spans="1:11">
      <c r="A254" s="4" t="s">
        <v>856</v>
      </c>
    </row>
    <row r="255" spans="1:11">
      <c r="A255" s="3" t="s">
        <v>763</v>
      </c>
    </row>
    <row r="256" spans="1:11">
      <c r="A256" s="4" t="s">
        <v>766</v>
      </c>
      <c r="B256" s="6" t="n">
        <v>90713</v>
      </c>
      <c r="C256" s="5" t="n">
        <v>88915</v>
      </c>
      <c r="D256" s="5" t="n">
        <v>91943</v>
      </c>
    </row>
    <row r="257" spans="1:11">
      <c r="A257" s="4" t="s">
        <v>767</v>
      </c>
      <c r="B257" s="5" t="n">
        <v>22822</v>
      </c>
      <c r="C257" s="5" t="n">
        <v>6446</v>
      </c>
      <c r="D257" s="5" t="n">
        <v>1149</v>
      </c>
    </row>
    <row r="258" spans="1:11">
      <c r="A258" s="4" t="s">
        <v>740</v>
      </c>
      <c r="B258" s="6" t="n">
        <v>50367</v>
      </c>
    </row>
    <row r="259" spans="1:11">
      <c r="A259" s="4" t="s">
        <v>769</v>
      </c>
      <c r="B259" s="5" t="n">
        <v>62</v>
      </c>
    </row>
    <row r="260" spans="1:11">
      <c r="A260" s="4" t="s">
        <v>857</v>
      </c>
    </row>
    <row r="261" spans="1:11">
      <c r="A261" s="3" t="s">
        <v>763</v>
      </c>
    </row>
    <row r="262" spans="1:11">
      <c r="A262" s="4" t="s">
        <v>766</v>
      </c>
      <c r="B262" s="6" t="n">
        <v>130832</v>
      </c>
      <c r="C262" s="5" t="n">
        <v>130595</v>
      </c>
    </row>
    <row r="263" spans="1:11">
      <c r="A263" s="4" t="s">
        <v>767</v>
      </c>
      <c r="B263" s="5" t="n">
        <v>14357</v>
      </c>
      <c r="C263" s="5" t="n">
        <v>2941</v>
      </c>
    </row>
    <row r="264" spans="1:11">
      <c r="A264" s="4" t="s">
        <v>740</v>
      </c>
      <c r="B264" s="6" t="n">
        <v>99261</v>
      </c>
    </row>
    <row r="265" spans="1:11">
      <c r="A265" s="4" t="s">
        <v>769</v>
      </c>
      <c r="B265" s="5" t="n">
        <v>55</v>
      </c>
    </row>
    <row r="266" spans="1:11">
      <c r="A266" s="4" t="s">
        <v>858</v>
      </c>
    </row>
    <row r="267" spans="1:11">
      <c r="A267" s="3" t="s">
        <v>763</v>
      </c>
    </row>
    <row r="268" spans="1:11">
      <c r="A268" s="4" t="s">
        <v>766</v>
      </c>
      <c r="B268" s="6" t="n">
        <v>148671</v>
      </c>
    </row>
    <row r="269" spans="1:11">
      <c r="A269" s="4" t="s">
        <v>767</v>
      </c>
      <c r="B269" s="5" t="n">
        <v>1920</v>
      </c>
    </row>
    <row r="270" spans="1:11">
      <c r="A270" s="4" t="s">
        <v>740</v>
      </c>
      <c r="B270" s="6" t="n">
        <v>139857</v>
      </c>
    </row>
    <row r="271" spans="1:11">
      <c r="A271" s="4" t="s">
        <v>769</v>
      </c>
      <c r="B271" s="5" t="n">
        <v>10</v>
      </c>
    </row>
    <row r="272" spans="1:11">
      <c r="A272" s="4" t="s">
        <v>859</v>
      </c>
    </row>
    <row r="273" spans="1:11">
      <c r="A273" s="3" t="s">
        <v>763</v>
      </c>
    </row>
    <row r="274" spans="1:11">
      <c r="A274" s="4" t="s">
        <v>766</v>
      </c>
      <c r="B274" s="6" t="n">
        <v>1052826</v>
      </c>
    </row>
    <row r="275" spans="1:11">
      <c r="A275" s="4" t="s">
        <v>767</v>
      </c>
      <c r="B275" s="5" t="n">
        <v>730394</v>
      </c>
    </row>
    <row r="276" spans="1:11">
      <c r="A276" s="4" t="s">
        <v>780</v>
      </c>
      <c r="B276" s="5" t="n">
        <v>24265</v>
      </c>
    </row>
    <row r="277" spans="1:11">
      <c r="A277" s="4" t="s">
        <v>781</v>
      </c>
      <c r="B277" s="5" t="n">
        <v>6119</v>
      </c>
    </row>
    <row r="278" spans="1:11">
      <c r="A278" s="4" t="s">
        <v>764</v>
      </c>
      <c r="B278" s="5" t="n">
        <v>352816</v>
      </c>
    </row>
    <row r="279" spans="1:11">
      <c r="A279" s="4" t="s">
        <v>860</v>
      </c>
    </row>
    <row r="280" spans="1:11">
      <c r="A280" s="3" t="s">
        <v>763</v>
      </c>
    </row>
    <row r="281" spans="1:11">
      <c r="A281" s="4" t="s">
        <v>766</v>
      </c>
      <c r="B281" s="5" t="n">
        <v>174205</v>
      </c>
      <c r="C281" s="5" t="n">
        <v>183044</v>
      </c>
      <c r="D281" s="5" t="n">
        <v>185743</v>
      </c>
      <c r="E281" s="5" t="n">
        <v>187949</v>
      </c>
      <c r="F281" s="5" t="n">
        <v>187961</v>
      </c>
      <c r="G281" s="5" t="n">
        <v>189577</v>
      </c>
      <c r="H281" s="5" t="n">
        <v>193084</v>
      </c>
      <c r="I281" s="5" t="n">
        <v>197905</v>
      </c>
      <c r="J281" s="5" t="n">
        <v>202655</v>
      </c>
      <c r="K281" s="5" t="n">
        <v>229505</v>
      </c>
    </row>
    <row r="282" spans="1:11">
      <c r="A282" s="4" t="s">
        <v>767</v>
      </c>
      <c r="B282" s="5" t="n">
        <v>169673</v>
      </c>
      <c r="C282" s="5" t="n">
        <v>177082</v>
      </c>
      <c r="D282" s="5" t="n">
        <v>175948</v>
      </c>
      <c r="E282" s="5" t="n">
        <v>174059</v>
      </c>
      <c r="F282" s="5" t="n">
        <v>169797</v>
      </c>
      <c r="G282" s="5" t="n">
        <v>160113</v>
      </c>
      <c r="H282" s="5" t="n">
        <v>153622</v>
      </c>
      <c r="I282" s="5" t="n">
        <v>143800</v>
      </c>
      <c r="J282" s="5" t="n">
        <v>123632</v>
      </c>
      <c r="K282" s="6" t="n">
        <v>16023</v>
      </c>
    </row>
    <row r="283" spans="1:11">
      <c r="A283" s="4" t="s">
        <v>740</v>
      </c>
      <c r="B283" s="6" t="n">
        <v>435</v>
      </c>
    </row>
    <row r="284" spans="1:11">
      <c r="A284" s="4" t="s">
        <v>769</v>
      </c>
      <c r="B284" s="5" t="n">
        <v>288</v>
      </c>
    </row>
    <row r="285" spans="1:11">
      <c r="A285" s="4" t="s">
        <v>861</v>
      </c>
    </row>
    <row r="286" spans="1:11">
      <c r="A286" s="3" t="s">
        <v>763</v>
      </c>
    </row>
    <row r="287" spans="1:11">
      <c r="A287" s="4" t="s">
        <v>766</v>
      </c>
      <c r="B287" s="6" t="n">
        <v>67604</v>
      </c>
      <c r="C287" s="5" t="n">
        <v>73745</v>
      </c>
      <c r="D287" s="5" t="n">
        <v>75348</v>
      </c>
      <c r="E287" s="5" t="n">
        <v>77556</v>
      </c>
      <c r="F287" s="5" t="n">
        <v>79052</v>
      </c>
      <c r="G287" s="5" t="n">
        <v>79903</v>
      </c>
      <c r="H287" s="5" t="n">
        <v>92039</v>
      </c>
      <c r="I287" s="5" t="n">
        <v>94050</v>
      </c>
      <c r="J287" s="5" t="n">
        <v>125389</v>
      </c>
    </row>
    <row r="288" spans="1:11">
      <c r="A288" s="4" t="s">
        <v>767</v>
      </c>
      <c r="B288" s="5" t="n">
        <v>61384</v>
      </c>
      <c r="C288" s="5" t="n">
        <v>65005</v>
      </c>
      <c r="D288" s="5" t="n">
        <v>64489</v>
      </c>
      <c r="E288" s="5" t="n">
        <v>61915</v>
      </c>
      <c r="F288" s="5" t="n">
        <v>58971</v>
      </c>
      <c r="G288" s="5" t="n">
        <v>52461</v>
      </c>
      <c r="H288" s="5" t="n">
        <v>47410</v>
      </c>
      <c r="I288" s="5" t="n">
        <v>38261</v>
      </c>
      <c r="J288" s="6" t="n">
        <v>15525</v>
      </c>
    </row>
    <row r="289" spans="1:11">
      <c r="A289" s="4" t="s">
        <v>740</v>
      </c>
      <c r="B289" s="6" t="n">
        <v>3549</v>
      </c>
    </row>
    <row r="290" spans="1:11">
      <c r="A290" s="4" t="s">
        <v>769</v>
      </c>
      <c r="B290" s="5" t="n">
        <v>195</v>
      </c>
    </row>
    <row r="291" spans="1:11">
      <c r="A291" s="4" t="s">
        <v>862</v>
      </c>
    </row>
    <row r="292" spans="1:11">
      <c r="A292" s="3" t="s">
        <v>763</v>
      </c>
    </row>
    <row r="293" spans="1:11">
      <c r="A293" s="4" t="s">
        <v>766</v>
      </c>
      <c r="B293" s="6" t="n">
        <v>62501</v>
      </c>
      <c r="C293" s="5" t="n">
        <v>62834</v>
      </c>
      <c r="D293" s="5" t="n">
        <v>65333</v>
      </c>
      <c r="E293" s="5" t="n">
        <v>67605</v>
      </c>
      <c r="F293" s="5" t="n">
        <v>69691</v>
      </c>
      <c r="G293" s="5" t="n">
        <v>73387</v>
      </c>
      <c r="H293" s="5" t="n">
        <v>81269</v>
      </c>
      <c r="I293" s="5" t="n">
        <v>98431</v>
      </c>
    </row>
    <row r="294" spans="1:11">
      <c r="A294" s="4" t="s">
        <v>767</v>
      </c>
      <c r="B294" s="5" t="n">
        <v>55068</v>
      </c>
      <c r="C294" s="5" t="n">
        <v>52635</v>
      </c>
      <c r="D294" s="5" t="n">
        <v>52481</v>
      </c>
      <c r="E294" s="5" t="n">
        <v>47556</v>
      </c>
      <c r="F294" s="5" t="n">
        <v>43804</v>
      </c>
      <c r="G294" s="5" t="n">
        <v>39439</v>
      </c>
      <c r="H294" s="5" t="n">
        <v>33142</v>
      </c>
      <c r="I294" s="6" t="n">
        <v>13286</v>
      </c>
    </row>
    <row r="295" spans="1:11">
      <c r="A295" s="4" t="s">
        <v>740</v>
      </c>
      <c r="B295" s="6" t="n">
        <v>4414</v>
      </c>
    </row>
    <row r="296" spans="1:11">
      <c r="A296" s="4" t="s">
        <v>769</v>
      </c>
      <c r="B296" s="5" t="n">
        <v>170</v>
      </c>
    </row>
    <row r="297" spans="1:11">
      <c r="A297" s="4" t="s">
        <v>863</v>
      </c>
    </row>
    <row r="298" spans="1:11">
      <c r="A298" s="3" t="s">
        <v>763</v>
      </c>
    </row>
    <row r="299" spans="1:11">
      <c r="A299" s="4" t="s">
        <v>766</v>
      </c>
      <c r="B299" s="6" t="n">
        <v>82937</v>
      </c>
      <c r="C299" s="5" t="n">
        <v>84817</v>
      </c>
      <c r="D299" s="5" t="n">
        <v>85252</v>
      </c>
      <c r="E299" s="5" t="n">
        <v>86949</v>
      </c>
      <c r="F299" s="5" t="n">
        <v>97718</v>
      </c>
      <c r="G299" s="5" t="n">
        <v>107630</v>
      </c>
      <c r="H299" s="5" t="n">
        <v>123741</v>
      </c>
    </row>
    <row r="300" spans="1:11">
      <c r="A300" s="4" t="s">
        <v>767</v>
      </c>
      <c r="B300" s="5" t="n">
        <v>74797</v>
      </c>
      <c r="C300" s="5" t="n">
        <v>72072</v>
      </c>
      <c r="D300" s="5" t="n">
        <v>68915</v>
      </c>
      <c r="E300" s="5" t="n">
        <v>64199</v>
      </c>
      <c r="F300" s="5" t="n">
        <v>57822</v>
      </c>
      <c r="G300" s="5" t="n">
        <v>48043</v>
      </c>
      <c r="H300" s="6" t="n">
        <v>15110</v>
      </c>
    </row>
    <row r="301" spans="1:11">
      <c r="A301" s="4" t="s">
        <v>740</v>
      </c>
      <c r="B301" s="6" t="n">
        <v>1856</v>
      </c>
    </row>
    <row r="302" spans="1:11">
      <c r="A302" s="4" t="s">
        <v>769</v>
      </c>
      <c r="B302" s="5" t="n">
        <v>218</v>
      </c>
    </row>
    <row r="303" spans="1:11">
      <c r="A303" s="4" t="s">
        <v>864</v>
      </c>
    </row>
    <row r="304" spans="1:11">
      <c r="A304" s="3" t="s">
        <v>763</v>
      </c>
    </row>
    <row r="305" spans="1:11">
      <c r="A305" s="4" t="s">
        <v>766</v>
      </c>
      <c r="B305" s="6" t="n">
        <v>82014</v>
      </c>
      <c r="C305" s="5" t="n">
        <v>82984</v>
      </c>
      <c r="D305" s="5" t="n">
        <v>82514</v>
      </c>
      <c r="E305" s="5" t="n">
        <v>86832</v>
      </c>
      <c r="F305" s="5" t="n">
        <v>100639</v>
      </c>
      <c r="G305" s="5" t="n">
        <v>111517</v>
      </c>
    </row>
    <row r="306" spans="1:11">
      <c r="A306" s="4" t="s">
        <v>767</v>
      </c>
      <c r="B306" s="5" t="n">
        <v>75760</v>
      </c>
      <c r="C306" s="5" t="n">
        <v>73730</v>
      </c>
      <c r="D306" s="5" t="n">
        <v>68869</v>
      </c>
      <c r="E306" s="5" t="n">
        <v>61019</v>
      </c>
      <c r="F306" s="5" t="n">
        <v>44494</v>
      </c>
      <c r="G306" s="6" t="n">
        <v>22755</v>
      </c>
    </row>
    <row r="307" spans="1:11">
      <c r="A307" s="4" t="s">
        <v>740</v>
      </c>
      <c r="B307" s="6" t="n">
        <v>2565</v>
      </c>
    </row>
    <row r="308" spans="1:11">
      <c r="A308" s="4" t="s">
        <v>769</v>
      </c>
      <c r="B308" s="5" t="n">
        <v>274</v>
      </c>
    </row>
    <row r="309" spans="1:11">
      <c r="A309" s="4" t="s">
        <v>865</v>
      </c>
    </row>
    <row r="310" spans="1:11">
      <c r="A310" s="3" t="s">
        <v>763</v>
      </c>
    </row>
    <row r="311" spans="1:11">
      <c r="A311" s="4" t="s">
        <v>766</v>
      </c>
      <c r="B311" s="6" t="n">
        <v>85852</v>
      </c>
      <c r="C311" s="5" t="n">
        <v>92162</v>
      </c>
      <c r="D311" s="5" t="n">
        <v>99700</v>
      </c>
      <c r="E311" s="5" t="n">
        <v>111813</v>
      </c>
      <c r="F311" s="5" t="n">
        <v>135448</v>
      </c>
    </row>
    <row r="312" spans="1:11">
      <c r="A312" s="4" t="s">
        <v>767</v>
      </c>
      <c r="B312" s="5" t="n">
        <v>74517</v>
      </c>
      <c r="C312" s="5" t="n">
        <v>72510</v>
      </c>
      <c r="D312" s="5" t="n">
        <v>64242</v>
      </c>
      <c r="E312" s="5" t="n">
        <v>53695</v>
      </c>
      <c r="F312" s="6" t="n">
        <v>29756</v>
      </c>
    </row>
    <row r="313" spans="1:11">
      <c r="A313" s="4" t="s">
        <v>740</v>
      </c>
      <c r="B313" s="6" t="n">
        <v>5174</v>
      </c>
    </row>
    <row r="314" spans="1:11">
      <c r="A314" s="4" t="s">
        <v>769</v>
      </c>
      <c r="B314" s="5" t="n">
        <v>294</v>
      </c>
    </row>
    <row r="315" spans="1:11">
      <c r="A315" s="4" t="s">
        <v>866</v>
      </c>
    </row>
    <row r="316" spans="1:11">
      <c r="A316" s="3" t="s">
        <v>763</v>
      </c>
    </row>
    <row r="317" spans="1:11">
      <c r="A317" s="4" t="s">
        <v>766</v>
      </c>
      <c r="B317" s="6" t="n">
        <v>83806</v>
      </c>
      <c r="C317" s="5" t="n">
        <v>92119</v>
      </c>
      <c r="D317" s="5" t="n">
        <v>93335</v>
      </c>
      <c r="E317" s="5" t="n">
        <v>103014</v>
      </c>
    </row>
    <row r="318" spans="1:11">
      <c r="A318" s="4" t="s">
        <v>767</v>
      </c>
      <c r="B318" s="5" t="n">
        <v>62458</v>
      </c>
      <c r="C318" s="5" t="n">
        <v>52015</v>
      </c>
      <c r="D318" s="5" t="n">
        <v>37621</v>
      </c>
      <c r="E318" s="6" t="n">
        <v>14696</v>
      </c>
    </row>
    <row r="319" spans="1:11">
      <c r="A319" s="4" t="s">
        <v>740</v>
      </c>
      <c r="B319" s="6" t="n">
        <v>9865</v>
      </c>
    </row>
    <row r="320" spans="1:11">
      <c r="A320" s="4" t="s">
        <v>769</v>
      </c>
      <c r="B320" s="5" t="n">
        <v>329</v>
      </c>
    </row>
    <row r="321" spans="1:11">
      <c r="A321" s="4" t="s">
        <v>867</v>
      </c>
    </row>
    <row r="322" spans="1:11">
      <c r="A322" s="3" t="s">
        <v>763</v>
      </c>
    </row>
    <row r="323" spans="1:11">
      <c r="A323" s="4" t="s">
        <v>766</v>
      </c>
      <c r="B323" s="6" t="n">
        <v>108392</v>
      </c>
      <c r="C323" s="5" t="n">
        <v>116642</v>
      </c>
      <c r="D323" s="5" t="n">
        <v>120335</v>
      </c>
    </row>
    <row r="324" spans="1:11">
      <c r="A324" s="4" t="s">
        <v>767</v>
      </c>
      <c r="B324" s="5" t="n">
        <v>66813</v>
      </c>
      <c r="C324" s="5" t="n">
        <v>49847</v>
      </c>
      <c r="D324" s="6" t="n">
        <v>23579</v>
      </c>
    </row>
    <row r="325" spans="1:11">
      <c r="A325" s="4" t="s">
        <v>740</v>
      </c>
      <c r="B325" s="6" t="n">
        <v>19693</v>
      </c>
    </row>
    <row r="326" spans="1:11">
      <c r="A326" s="4" t="s">
        <v>769</v>
      </c>
      <c r="B326" s="5" t="n">
        <v>342</v>
      </c>
    </row>
    <row r="327" spans="1:11">
      <c r="A327" s="4" t="s">
        <v>868</v>
      </c>
    </row>
    <row r="328" spans="1:11">
      <c r="A328" s="3" t="s">
        <v>763</v>
      </c>
    </row>
    <row r="329" spans="1:11">
      <c r="A329" s="4" t="s">
        <v>766</v>
      </c>
      <c r="B329" s="6" t="n">
        <v>149473</v>
      </c>
      <c r="C329" s="5" t="n">
        <v>150288</v>
      </c>
    </row>
    <row r="330" spans="1:11">
      <c r="A330" s="4" t="s">
        <v>767</v>
      </c>
      <c r="B330" s="5" t="n">
        <v>70659</v>
      </c>
      <c r="C330" s="6" t="n">
        <v>18994</v>
      </c>
    </row>
    <row r="331" spans="1:11">
      <c r="A331" s="4" t="s">
        <v>740</v>
      </c>
      <c r="B331" s="6" t="n">
        <v>35118</v>
      </c>
    </row>
    <row r="332" spans="1:11">
      <c r="A332" s="4" t="s">
        <v>769</v>
      </c>
      <c r="B332" s="5" t="n">
        <v>318</v>
      </c>
    </row>
    <row r="333" spans="1:11">
      <c r="A333" s="4" t="s">
        <v>869</v>
      </c>
    </row>
    <row r="334" spans="1:11">
      <c r="A334" s="3" t="s">
        <v>763</v>
      </c>
    </row>
    <row r="335" spans="1:11">
      <c r="A335" s="4" t="s">
        <v>766</v>
      </c>
      <c r="B335" s="6" t="n">
        <v>156042</v>
      </c>
    </row>
    <row r="336" spans="1:11">
      <c r="A336" s="4" t="s">
        <v>767</v>
      </c>
      <c r="B336" s="5" t="n">
        <v>19265</v>
      </c>
    </row>
    <row r="337" spans="1:11">
      <c r="A337" s="4" t="s">
        <v>740</v>
      </c>
      <c r="B337" s="6" t="n">
        <v>111660</v>
      </c>
    </row>
    <row r="338" spans="1:11">
      <c r="A338" s="4" t="s">
        <v>769</v>
      </c>
      <c r="B338" s="5" t="n">
        <v>1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2</v>
      </c>
      <c r="C1" s="2" t="s">
        <v>30</v>
      </c>
      <c r="D1" s="2" t="s">
        <v>88</v>
      </c>
      <c r="E1" s="2" t="s">
        <v>871</v>
      </c>
    </row>
    <row r="2" spans="1:5">
      <c r="A2" s="3" t="s">
        <v>872</v>
      </c>
    </row>
    <row r="3" spans="1:5">
      <c r="A3" s="4" t="s">
        <v>764</v>
      </c>
      <c r="B3" s="6" t="n">
        <v>3692009</v>
      </c>
    </row>
    <row r="4" spans="1:5">
      <c r="A4" s="4" t="s">
        <v>45</v>
      </c>
      <c r="B4" s="5" t="n">
        <v>1213129</v>
      </c>
      <c r="C4" s="6" t="n">
        <v>907944</v>
      </c>
      <c r="D4" s="6" t="n">
        <v>670795</v>
      </c>
      <c r="E4" s="6" t="n">
        <v>593755</v>
      </c>
    </row>
    <row r="5" spans="1:5">
      <c r="A5" s="4" t="s">
        <v>54</v>
      </c>
      <c r="B5" s="5" t="n">
        <v>4905138</v>
      </c>
      <c r="C5" s="5" t="n">
        <v>4510415</v>
      </c>
      <c r="D5" s="5" t="n">
        <v>3846859</v>
      </c>
      <c r="E5" s="6" t="n">
        <v>4002259</v>
      </c>
    </row>
    <row r="6" spans="1:5">
      <c r="A6" s="4" t="s">
        <v>741</v>
      </c>
    </row>
    <row r="7" spans="1:5">
      <c r="A7" s="3" t="s">
        <v>872</v>
      </c>
    </row>
    <row r="8" spans="1:5">
      <c r="A8" s="4" t="s">
        <v>54</v>
      </c>
      <c r="B8" s="5" t="n">
        <v>2798989</v>
      </c>
      <c r="C8" s="5" t="n">
        <v>2493894</v>
      </c>
      <c r="D8" s="5" t="n">
        <v>2123772</v>
      </c>
    </row>
    <row r="9" spans="1:5">
      <c r="A9" s="4" t="s">
        <v>765</v>
      </c>
    </row>
    <row r="10" spans="1:5">
      <c r="A10" s="3" t="s">
        <v>872</v>
      </c>
    </row>
    <row r="11" spans="1:5">
      <c r="A11" s="4" t="s">
        <v>764</v>
      </c>
      <c r="B11" s="5" t="n">
        <v>131055</v>
      </c>
    </row>
    <row r="12" spans="1:5">
      <c r="A12" s="4" t="s">
        <v>45</v>
      </c>
      <c r="B12" s="5" t="n">
        <v>116832</v>
      </c>
    </row>
    <row r="13" spans="1:5">
      <c r="A13" s="4" t="s">
        <v>54</v>
      </c>
      <c r="B13" s="5" t="n">
        <v>247887</v>
      </c>
    </row>
    <row r="14" spans="1:5">
      <c r="A14" s="4" t="s">
        <v>779</v>
      </c>
    </row>
    <row r="15" spans="1:5">
      <c r="A15" s="3" t="s">
        <v>872</v>
      </c>
    </row>
    <row r="16" spans="1:5">
      <c r="A16" s="4" t="s">
        <v>764</v>
      </c>
      <c r="B16" s="5" t="n">
        <v>881797</v>
      </c>
    </row>
    <row r="17" spans="1:5">
      <c r="A17" s="4" t="s">
        <v>45</v>
      </c>
      <c r="B17" s="5" t="n">
        <v>490447</v>
      </c>
    </row>
    <row r="18" spans="1:5">
      <c r="A18" s="4" t="s">
        <v>54</v>
      </c>
      <c r="B18" s="5" t="n">
        <v>1372244</v>
      </c>
    </row>
    <row r="19" spans="1:5">
      <c r="A19" s="4" t="s">
        <v>792</v>
      </c>
    </row>
    <row r="20" spans="1:5">
      <c r="A20" s="3" t="s">
        <v>872</v>
      </c>
    </row>
    <row r="21" spans="1:5">
      <c r="A21" s="4" t="s">
        <v>764</v>
      </c>
      <c r="B21" s="5" t="n">
        <v>406260</v>
      </c>
    </row>
    <row r="22" spans="1:5">
      <c r="A22" s="4" t="s">
        <v>45</v>
      </c>
      <c r="B22" s="5" t="n">
        <v>305114</v>
      </c>
    </row>
    <row r="23" spans="1:5">
      <c r="A23" s="4" t="s">
        <v>54</v>
      </c>
      <c r="B23" s="5" t="n">
        <v>711374</v>
      </c>
    </row>
    <row r="24" spans="1:5">
      <c r="A24" s="4" t="s">
        <v>803</v>
      </c>
    </row>
    <row r="25" spans="1:5">
      <c r="A25" s="3" t="s">
        <v>872</v>
      </c>
    </row>
    <row r="26" spans="1:5">
      <c r="A26" s="4" t="s">
        <v>764</v>
      </c>
      <c r="B26" s="5" t="n">
        <v>274396</v>
      </c>
    </row>
    <row r="27" spans="1:5">
      <c r="A27" s="4" t="s">
        <v>45</v>
      </c>
      <c r="B27" s="5" t="n">
        <v>193088</v>
      </c>
    </row>
    <row r="28" spans="1:5">
      <c r="A28" s="4" t="s">
        <v>54</v>
      </c>
      <c r="B28" s="5" t="n">
        <v>467484</v>
      </c>
    </row>
    <row r="29" spans="1:5">
      <c r="A29" s="4" t="s">
        <v>204</v>
      </c>
    </row>
    <row r="30" spans="1:5">
      <c r="A30" s="3" t="s">
        <v>872</v>
      </c>
    </row>
    <row r="31" spans="1:5">
      <c r="A31" s="4" t="s">
        <v>54</v>
      </c>
      <c r="B31" s="5" t="n">
        <v>2106149</v>
      </c>
      <c r="C31" s="6" t="n">
        <v>2016521</v>
      </c>
      <c r="D31" s="6" t="n">
        <v>1723087</v>
      </c>
    </row>
    <row r="32" spans="1:5">
      <c r="A32" s="4" t="s">
        <v>815</v>
      </c>
    </row>
    <row r="33" spans="1:5">
      <c r="A33" s="3" t="s">
        <v>872</v>
      </c>
    </row>
    <row r="34" spans="1:5">
      <c r="A34" s="4" t="s">
        <v>764</v>
      </c>
      <c r="B34" s="5" t="n">
        <v>170425</v>
      </c>
    </row>
    <row r="35" spans="1:5">
      <c r="A35" s="4" t="s">
        <v>45</v>
      </c>
      <c r="B35" s="5" t="n">
        <v>39419</v>
      </c>
    </row>
    <row r="36" spans="1:5">
      <c r="A36" s="4" t="s">
        <v>54</v>
      </c>
      <c r="B36" s="5" t="n">
        <v>209844</v>
      </c>
    </row>
    <row r="37" spans="1:5">
      <c r="A37" s="4" t="s">
        <v>826</v>
      </c>
    </row>
    <row r="38" spans="1:5">
      <c r="A38" s="3" t="s">
        <v>872</v>
      </c>
    </row>
    <row r="39" spans="1:5">
      <c r="A39" s="4" t="s">
        <v>764</v>
      </c>
      <c r="B39" s="5" t="n">
        <v>318879</v>
      </c>
    </row>
    <row r="40" spans="1:5">
      <c r="A40" s="4" t="s">
        <v>45</v>
      </c>
      <c r="B40" s="5" t="n">
        <v>1466</v>
      </c>
    </row>
    <row r="41" spans="1:5">
      <c r="A41" s="4" t="s">
        <v>54</v>
      </c>
      <c r="B41" s="5" t="n">
        <v>320345</v>
      </c>
    </row>
    <row r="42" spans="1:5">
      <c r="A42" s="4" t="s">
        <v>837</v>
      </c>
    </row>
    <row r="43" spans="1:5">
      <c r="A43" s="3" t="s">
        <v>872</v>
      </c>
    </row>
    <row r="44" spans="1:5">
      <c r="A44" s="4" t="s">
        <v>764</v>
      </c>
      <c r="B44" s="5" t="n">
        <v>731658</v>
      </c>
    </row>
    <row r="45" spans="1:5">
      <c r="A45" s="4" t="s">
        <v>45</v>
      </c>
      <c r="B45" s="5" t="n">
        <v>1175</v>
      </c>
    </row>
    <row r="46" spans="1:5">
      <c r="A46" s="4" t="s">
        <v>54</v>
      </c>
      <c r="B46" s="5" t="n">
        <v>732833</v>
      </c>
    </row>
    <row r="47" spans="1:5">
      <c r="A47" s="4" t="s">
        <v>848</v>
      </c>
    </row>
    <row r="48" spans="1:5">
      <c r="A48" s="3" t="s">
        <v>872</v>
      </c>
    </row>
    <row r="49" spans="1:5">
      <c r="A49" s="4" t="s">
        <v>764</v>
      </c>
      <c r="B49" s="5" t="n">
        <v>424723</v>
      </c>
    </row>
    <row r="50" spans="1:5">
      <c r="A50" s="4" t="s">
        <v>45</v>
      </c>
      <c r="B50" s="5" t="n">
        <v>449</v>
      </c>
    </row>
    <row r="51" spans="1:5">
      <c r="A51" s="4" t="s">
        <v>54</v>
      </c>
      <c r="B51" s="5" t="n">
        <v>425172</v>
      </c>
    </row>
    <row r="52" spans="1:5">
      <c r="A52" s="4" t="s">
        <v>859</v>
      </c>
    </row>
    <row r="53" spans="1:5">
      <c r="A53" s="3" t="s">
        <v>872</v>
      </c>
    </row>
    <row r="54" spans="1:5">
      <c r="A54" s="4" t="s">
        <v>764</v>
      </c>
      <c r="B54" s="5" t="n">
        <v>352816</v>
      </c>
    </row>
    <row r="55" spans="1:5">
      <c r="A55" s="4" t="s">
        <v>45</v>
      </c>
      <c r="B55" s="5" t="n">
        <v>65139</v>
      </c>
    </row>
    <row r="56" spans="1:5">
      <c r="A56" s="4" t="s">
        <v>54</v>
      </c>
      <c r="B56" s="6" t="n">
        <v>4179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76"/>
    <col customWidth="1" max="2" min="2" width="14"/>
  </cols>
  <sheetData>
    <row r="1" spans="1:2">
      <c r="A1" s="1" t="s">
        <v>873</v>
      </c>
      <c r="B1" s="2" t="s">
        <v>2</v>
      </c>
    </row>
    <row r="2" spans="1:2">
      <c r="A2" s="4" t="s">
        <v>765</v>
      </c>
    </row>
    <row r="3" spans="1:2">
      <c r="A3" s="3" t="s">
        <v>874</v>
      </c>
    </row>
    <row r="4" spans="1:2">
      <c r="A4" s="11" t="n">
        <v>1</v>
      </c>
      <c r="B4" s="4" t="s">
        <v>875</v>
      </c>
    </row>
    <row r="5" spans="1:2">
      <c r="A5" s="11" t="n">
        <v>2</v>
      </c>
      <c r="B5" s="4" t="s">
        <v>876</v>
      </c>
    </row>
    <row r="6" spans="1:2">
      <c r="A6" s="11" t="n">
        <v>3</v>
      </c>
      <c r="B6" s="4" t="s">
        <v>877</v>
      </c>
    </row>
    <row r="7" spans="1:2">
      <c r="A7" s="11" t="n">
        <v>4</v>
      </c>
      <c r="B7" s="4" t="s">
        <v>878</v>
      </c>
    </row>
    <row r="8" spans="1:2">
      <c r="A8" s="11" t="n">
        <v>5</v>
      </c>
      <c r="B8" s="4" t="s">
        <v>879</v>
      </c>
    </row>
    <row r="9" spans="1:2">
      <c r="A9" s="11" t="n">
        <v>6</v>
      </c>
      <c r="B9" s="4" t="s">
        <v>879</v>
      </c>
    </row>
    <row r="10" spans="1:2">
      <c r="A10" s="11" t="n">
        <v>7</v>
      </c>
      <c r="B10" s="4" t="s">
        <v>879</v>
      </c>
    </row>
    <row r="11" spans="1:2">
      <c r="A11" s="11" t="n">
        <v>8</v>
      </c>
      <c r="B11" s="4" t="s">
        <v>879</v>
      </c>
    </row>
    <row r="12" spans="1:2">
      <c r="A12" s="11" t="n">
        <v>9</v>
      </c>
      <c r="B12" s="4" t="s">
        <v>879</v>
      </c>
    </row>
    <row r="13" spans="1:2">
      <c r="A13" s="11" t="n">
        <v>10</v>
      </c>
      <c r="B13" s="4" t="s">
        <v>879</v>
      </c>
    </row>
    <row r="14" spans="1:2">
      <c r="A14" s="4" t="s">
        <v>779</v>
      </c>
    </row>
    <row r="15" spans="1:2">
      <c r="A15" s="3" t="s">
        <v>874</v>
      </c>
    </row>
    <row r="16" spans="1:2">
      <c r="A16" s="11" t="n">
        <v>1</v>
      </c>
      <c r="B16" s="4" t="s">
        <v>880</v>
      </c>
    </row>
    <row r="17" spans="1:2">
      <c r="A17" s="11" t="n">
        <v>2</v>
      </c>
      <c r="B17" s="4" t="s">
        <v>881</v>
      </c>
    </row>
    <row r="18" spans="1:2">
      <c r="A18" s="11" t="n">
        <v>3</v>
      </c>
      <c r="B18" s="4" t="s">
        <v>882</v>
      </c>
    </row>
    <row r="19" spans="1:2">
      <c r="A19" s="11" t="n">
        <v>4</v>
      </c>
      <c r="B19" s="4" t="s">
        <v>883</v>
      </c>
    </row>
    <row r="20" spans="1:2">
      <c r="A20" s="11" t="n">
        <v>5</v>
      </c>
      <c r="B20" s="4" t="s">
        <v>884</v>
      </c>
    </row>
    <row r="21" spans="1:2">
      <c r="A21" s="11" t="n">
        <v>6</v>
      </c>
      <c r="B21" s="4" t="s">
        <v>885</v>
      </c>
    </row>
    <row r="22" spans="1:2">
      <c r="A22" s="11" t="n">
        <v>7</v>
      </c>
      <c r="B22" s="4" t="s">
        <v>886</v>
      </c>
    </row>
    <row r="23" spans="1:2">
      <c r="A23" s="11" t="n">
        <v>8</v>
      </c>
      <c r="B23" s="4" t="s">
        <v>887</v>
      </c>
    </row>
    <row r="24" spans="1:2">
      <c r="A24" s="11" t="n">
        <v>9</v>
      </c>
      <c r="B24" s="4" t="s">
        <v>888</v>
      </c>
    </row>
    <row r="25" spans="1:2">
      <c r="A25" s="11" t="n">
        <v>10</v>
      </c>
      <c r="B25" s="4" t="s">
        <v>889</v>
      </c>
    </row>
    <row r="26" spans="1:2">
      <c r="A26" s="4" t="s">
        <v>792</v>
      </c>
    </row>
    <row r="27" spans="1:2">
      <c r="A27" s="3" t="s">
        <v>874</v>
      </c>
    </row>
    <row r="28" spans="1:2">
      <c r="A28" s="11" t="n">
        <v>1</v>
      </c>
      <c r="B28" s="4" t="s">
        <v>890</v>
      </c>
    </row>
    <row r="29" spans="1:2">
      <c r="A29" s="11" t="n">
        <v>2</v>
      </c>
      <c r="B29" s="4" t="s">
        <v>891</v>
      </c>
    </row>
    <row r="30" spans="1:2">
      <c r="A30" s="11" t="n">
        <v>3</v>
      </c>
      <c r="B30" s="4" t="s">
        <v>892</v>
      </c>
    </row>
    <row r="31" spans="1:2">
      <c r="A31" s="11" t="n">
        <v>4</v>
      </c>
      <c r="B31" s="4" t="s">
        <v>893</v>
      </c>
    </row>
    <row r="32" spans="1:2">
      <c r="A32" s="11" t="n">
        <v>5</v>
      </c>
      <c r="B32" s="4" t="s">
        <v>894</v>
      </c>
    </row>
    <row r="33" spans="1:2">
      <c r="A33" s="11" t="n">
        <v>6</v>
      </c>
      <c r="B33" s="4" t="s">
        <v>895</v>
      </c>
    </row>
    <row r="34" spans="1:2">
      <c r="A34" s="11" t="n">
        <v>7</v>
      </c>
      <c r="B34" s="4" t="s">
        <v>896</v>
      </c>
    </row>
    <row r="35" spans="1:2">
      <c r="A35" s="11" t="n">
        <v>8</v>
      </c>
      <c r="B35" s="4" t="s">
        <v>897</v>
      </c>
    </row>
    <row r="36" spans="1:2">
      <c r="A36" s="11" t="n">
        <v>9</v>
      </c>
      <c r="B36" s="4" t="s">
        <v>898</v>
      </c>
    </row>
    <row r="37" spans="1:2">
      <c r="A37" s="11" t="n">
        <v>10</v>
      </c>
      <c r="B37" s="4" t="s">
        <v>899</v>
      </c>
    </row>
    <row r="38" spans="1:2">
      <c r="A38" s="4" t="s">
        <v>803</v>
      </c>
    </row>
    <row r="39" spans="1:2">
      <c r="A39" s="3" t="s">
        <v>874</v>
      </c>
    </row>
    <row r="40" spans="1:2">
      <c r="A40" s="11" t="n">
        <v>1</v>
      </c>
      <c r="B40" s="4" t="s">
        <v>900</v>
      </c>
    </row>
    <row r="41" spans="1:2">
      <c r="A41" s="11" t="n">
        <v>2</v>
      </c>
      <c r="B41" s="4" t="s">
        <v>901</v>
      </c>
    </row>
    <row r="42" spans="1:2">
      <c r="A42" s="11" t="n">
        <v>3</v>
      </c>
      <c r="B42" s="4" t="s">
        <v>902</v>
      </c>
    </row>
    <row r="43" spans="1:2">
      <c r="A43" s="11" t="n">
        <v>4</v>
      </c>
      <c r="B43" s="4" t="s">
        <v>903</v>
      </c>
    </row>
    <row r="44" spans="1:2">
      <c r="A44" s="11" t="n">
        <v>5</v>
      </c>
      <c r="B44" s="4" t="s">
        <v>904</v>
      </c>
    </row>
    <row r="45" spans="1:2">
      <c r="A45" s="11" t="n">
        <v>6</v>
      </c>
      <c r="B45" s="4" t="s">
        <v>905</v>
      </c>
    </row>
    <row r="46" spans="1:2">
      <c r="A46" s="11" t="n">
        <v>7</v>
      </c>
      <c r="B46" s="4" t="s">
        <v>906</v>
      </c>
    </row>
    <row r="47" spans="1:2">
      <c r="A47" s="11" t="n">
        <v>8</v>
      </c>
      <c r="B47" s="4" t="s">
        <v>907</v>
      </c>
    </row>
    <row r="48" spans="1:2">
      <c r="A48" s="11" t="n">
        <v>9</v>
      </c>
      <c r="B48" s="4" t="s">
        <v>908</v>
      </c>
    </row>
    <row r="49" spans="1:2">
      <c r="A49" s="11" t="n">
        <v>10</v>
      </c>
      <c r="B49" s="4" t="s">
        <v>909</v>
      </c>
    </row>
    <row r="50" spans="1:2">
      <c r="A50" s="4" t="s">
        <v>815</v>
      </c>
    </row>
    <row r="51" spans="1:2">
      <c r="A51" s="3" t="s">
        <v>874</v>
      </c>
    </row>
    <row r="52" spans="1:2">
      <c r="A52" s="11" t="n">
        <v>1</v>
      </c>
      <c r="B52" s="4" t="s">
        <v>910</v>
      </c>
    </row>
    <row r="53" spans="1:2">
      <c r="A53" s="11" t="n">
        <v>2</v>
      </c>
      <c r="B53" s="4" t="s">
        <v>911</v>
      </c>
    </row>
    <row r="54" spans="1:2">
      <c r="A54" s="11" t="n">
        <v>3</v>
      </c>
      <c r="B54" s="4" t="s">
        <v>912</v>
      </c>
    </row>
    <row r="55" spans="1:2">
      <c r="A55" s="11" t="n">
        <v>4</v>
      </c>
      <c r="B55" s="4" t="s">
        <v>913</v>
      </c>
    </row>
    <row r="56" spans="1:2">
      <c r="A56" s="11" t="n">
        <v>5</v>
      </c>
      <c r="B56" s="4" t="s">
        <v>914</v>
      </c>
    </row>
    <row r="57" spans="1:2">
      <c r="A57" s="11" t="n">
        <v>6</v>
      </c>
      <c r="B57" s="4" t="s">
        <v>915</v>
      </c>
    </row>
    <row r="58" spans="1:2">
      <c r="A58" s="11" t="n">
        <v>7</v>
      </c>
      <c r="B58" s="4" t="s">
        <v>909</v>
      </c>
    </row>
    <row r="59" spans="1:2">
      <c r="A59" s="11" t="n">
        <v>8</v>
      </c>
      <c r="B59" s="4" t="s">
        <v>878</v>
      </c>
    </row>
    <row r="60" spans="1:2">
      <c r="A60" s="11" t="n">
        <v>9</v>
      </c>
      <c r="B60" s="4" t="s">
        <v>916</v>
      </c>
    </row>
    <row r="61" spans="1:2">
      <c r="A61" s="11" t="n">
        <v>10</v>
      </c>
      <c r="B61" s="4" t="s">
        <v>917</v>
      </c>
    </row>
    <row r="62" spans="1:2">
      <c r="A62" s="4" t="s">
        <v>826</v>
      </c>
    </row>
    <row r="63" spans="1:2">
      <c r="A63" s="3" t="s">
        <v>874</v>
      </c>
    </row>
    <row r="64" spans="1:2">
      <c r="A64" s="11" t="n">
        <v>1</v>
      </c>
      <c r="B64" s="4" t="s">
        <v>876</v>
      </c>
    </row>
    <row r="65" spans="1:2">
      <c r="A65" s="11" t="n">
        <v>2</v>
      </c>
      <c r="B65" s="4" t="s">
        <v>918</v>
      </c>
    </row>
    <row r="66" spans="1:2">
      <c r="A66" s="11" t="n">
        <v>3</v>
      </c>
      <c r="B66" s="4" t="s">
        <v>919</v>
      </c>
    </row>
    <row r="67" spans="1:2">
      <c r="A67" s="11" t="n">
        <v>4</v>
      </c>
      <c r="B67" s="4" t="s">
        <v>920</v>
      </c>
    </row>
    <row r="68" spans="1:2">
      <c r="A68" s="11" t="n">
        <v>5</v>
      </c>
      <c r="B68" s="4" t="s">
        <v>921</v>
      </c>
    </row>
    <row r="69" spans="1:2">
      <c r="A69" s="11" t="n">
        <v>6</v>
      </c>
      <c r="B69" s="4" t="s">
        <v>887</v>
      </c>
    </row>
    <row r="70" spans="1:2">
      <c r="A70" s="11" t="n">
        <v>7</v>
      </c>
      <c r="B70" s="4" t="s">
        <v>922</v>
      </c>
    </row>
    <row r="71" spans="1:2">
      <c r="A71" s="11" t="n">
        <v>8</v>
      </c>
      <c r="B71" s="4" t="s">
        <v>923</v>
      </c>
    </row>
    <row r="72" spans="1:2">
      <c r="A72" s="11" t="n">
        <v>9</v>
      </c>
      <c r="B72" s="4" t="s">
        <v>923</v>
      </c>
    </row>
    <row r="73" spans="1:2">
      <c r="A73" s="11" t="n">
        <v>10</v>
      </c>
      <c r="B73" s="4" t="s">
        <v>878</v>
      </c>
    </row>
    <row r="74" spans="1:2">
      <c r="A74" s="4" t="s">
        <v>837</v>
      </c>
    </row>
    <row r="75" spans="1:2">
      <c r="A75" s="3" t="s">
        <v>874</v>
      </c>
    </row>
    <row r="76" spans="1:2">
      <c r="A76" s="11" t="n">
        <v>1</v>
      </c>
      <c r="B76" s="4" t="s">
        <v>924</v>
      </c>
    </row>
    <row r="77" spans="1:2">
      <c r="A77" s="11" t="n">
        <v>2</v>
      </c>
      <c r="B77" s="4" t="s">
        <v>925</v>
      </c>
    </row>
    <row r="78" spans="1:2">
      <c r="A78" s="11" t="n">
        <v>3</v>
      </c>
      <c r="B78" s="4" t="s">
        <v>926</v>
      </c>
    </row>
    <row r="79" spans="1:2">
      <c r="A79" s="11" t="n">
        <v>4</v>
      </c>
      <c r="B79" s="4" t="s">
        <v>927</v>
      </c>
    </row>
    <row r="80" spans="1:2">
      <c r="A80" s="11" t="n">
        <v>5</v>
      </c>
      <c r="B80" s="4" t="s">
        <v>903</v>
      </c>
    </row>
    <row r="81" spans="1:2">
      <c r="A81" s="11" t="n">
        <v>6</v>
      </c>
      <c r="B81" s="4" t="s">
        <v>928</v>
      </c>
    </row>
    <row r="82" spans="1:2">
      <c r="A82" s="11" t="n">
        <v>7</v>
      </c>
      <c r="B82" s="4" t="s">
        <v>929</v>
      </c>
    </row>
    <row r="83" spans="1:2">
      <c r="A83" s="11" t="n">
        <v>8</v>
      </c>
      <c r="B83" s="4" t="s">
        <v>880</v>
      </c>
    </row>
    <row r="84" spans="1:2">
      <c r="A84" s="11" t="n">
        <v>9</v>
      </c>
      <c r="B84" s="4" t="s">
        <v>930</v>
      </c>
    </row>
    <row r="85" spans="1:2">
      <c r="A85" s="11" t="n">
        <v>10</v>
      </c>
      <c r="B85" s="4" t="s">
        <v>906</v>
      </c>
    </row>
    <row r="86" spans="1:2">
      <c r="A86" s="4" t="s">
        <v>848</v>
      </c>
    </row>
    <row r="87" spans="1:2">
      <c r="A87" s="3" t="s">
        <v>874</v>
      </c>
    </row>
    <row r="88" spans="1:2">
      <c r="A88" s="11" t="n">
        <v>1</v>
      </c>
      <c r="B88" s="4" t="s">
        <v>931</v>
      </c>
    </row>
    <row r="89" spans="1:2">
      <c r="A89" s="11" t="n">
        <v>2</v>
      </c>
      <c r="B89" s="4" t="s">
        <v>932</v>
      </c>
    </row>
    <row r="90" spans="1:2">
      <c r="A90" s="11" t="n">
        <v>3</v>
      </c>
      <c r="B90" s="4" t="s">
        <v>933</v>
      </c>
    </row>
    <row r="91" spans="1:2">
      <c r="A91" s="11" t="n">
        <v>4</v>
      </c>
      <c r="B91" s="4" t="s">
        <v>934</v>
      </c>
    </row>
    <row r="92" spans="1:2">
      <c r="A92" s="11" t="n">
        <v>5</v>
      </c>
      <c r="B92" s="4" t="s">
        <v>935</v>
      </c>
    </row>
    <row r="93" spans="1:2">
      <c r="A93" s="11" t="n">
        <v>6</v>
      </c>
      <c r="B93" s="4" t="s">
        <v>936</v>
      </c>
    </row>
    <row r="94" spans="1:2">
      <c r="A94" s="11" t="n">
        <v>7</v>
      </c>
      <c r="B94" s="4" t="s">
        <v>928</v>
      </c>
    </row>
    <row r="95" spans="1:2">
      <c r="A95" s="11" t="n">
        <v>8</v>
      </c>
      <c r="B95" s="4" t="s">
        <v>937</v>
      </c>
    </row>
    <row r="96" spans="1:2">
      <c r="A96" s="11" t="n">
        <v>9</v>
      </c>
      <c r="B96" s="4" t="s">
        <v>904</v>
      </c>
    </row>
    <row r="97" spans="1:2">
      <c r="A97" s="11" t="n">
        <v>10</v>
      </c>
      <c r="B97" s="4" t="s">
        <v>938</v>
      </c>
    </row>
    <row r="98" spans="1:2">
      <c r="A98" s="4" t="s">
        <v>859</v>
      </c>
    </row>
    <row r="99" spans="1:2">
      <c r="A99" s="3" t="s">
        <v>874</v>
      </c>
    </row>
    <row r="100" spans="1:2">
      <c r="A100" s="11" t="n">
        <v>1</v>
      </c>
      <c r="B100" s="4" t="s">
        <v>939</v>
      </c>
    </row>
    <row r="101" spans="1:2">
      <c r="A101" s="11" t="n">
        <v>2</v>
      </c>
      <c r="B101" s="4" t="s">
        <v>940</v>
      </c>
    </row>
    <row r="102" spans="1:2">
      <c r="A102" s="11" t="n">
        <v>3</v>
      </c>
      <c r="B102" s="4" t="s">
        <v>941</v>
      </c>
    </row>
    <row r="103" spans="1:2">
      <c r="A103" s="11" t="n">
        <v>4</v>
      </c>
      <c r="B103" s="4" t="s">
        <v>640</v>
      </c>
    </row>
    <row r="104" spans="1:2">
      <c r="A104" s="11" t="n">
        <v>5</v>
      </c>
      <c r="B104" s="4" t="s">
        <v>913</v>
      </c>
    </row>
    <row r="105" spans="1:2">
      <c r="A105" s="11" t="n">
        <v>6</v>
      </c>
      <c r="B105" s="4" t="s">
        <v>942</v>
      </c>
    </row>
    <row r="106" spans="1:2">
      <c r="A106" s="11" t="n">
        <v>7</v>
      </c>
      <c r="B106" s="4" t="s">
        <v>646</v>
      </c>
    </row>
    <row r="107" spans="1:2">
      <c r="A107" s="11" t="n">
        <v>8</v>
      </c>
      <c r="B107" s="4" t="s">
        <v>943</v>
      </c>
    </row>
    <row r="108" spans="1:2">
      <c r="A108" s="11" t="n">
        <v>9</v>
      </c>
      <c r="B108" s="4" t="s">
        <v>944</v>
      </c>
    </row>
    <row r="109" spans="1:2">
      <c r="A109" s="11" t="n">
        <v>10</v>
      </c>
      <c r="B109" s="4" t="s">
        <v>8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45</v>
      </c>
      <c r="B1" s="2" t="s">
        <v>1</v>
      </c>
    </row>
    <row r="2" spans="1:4">
      <c r="B2" s="2" t="s">
        <v>2</v>
      </c>
      <c r="C2" s="2" t="s">
        <v>30</v>
      </c>
      <c r="D2" s="2" t="s">
        <v>88</v>
      </c>
    </row>
    <row r="3" spans="1:4">
      <c r="A3" s="3" t="s">
        <v>205</v>
      </c>
    </row>
    <row r="4" spans="1:4">
      <c r="A4" s="4" t="s">
        <v>946</v>
      </c>
      <c r="B4" s="8" t="n">
        <v>824.3</v>
      </c>
      <c r="C4" s="8" t="n">
        <v>833.7</v>
      </c>
      <c r="D4" s="8" t="n">
        <v>57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519</v>
      </c>
      <c r="J1" s="2" t="s">
        <v>1</v>
      </c>
    </row>
    <row r="2" spans="1:12">
      <c r="B2" s="2" t="s">
        <v>2</v>
      </c>
      <c r="C2" s="2" t="s">
        <v>534</v>
      </c>
      <c r="D2" s="2" t="s">
        <v>4</v>
      </c>
      <c r="E2" s="2" t="s">
        <v>535</v>
      </c>
      <c r="F2" s="2" t="s">
        <v>30</v>
      </c>
      <c r="G2" s="2" t="s">
        <v>536</v>
      </c>
      <c r="H2" s="2" t="s">
        <v>537</v>
      </c>
      <c r="I2" s="2" t="s">
        <v>538</v>
      </c>
      <c r="J2" s="2" t="s">
        <v>2</v>
      </c>
      <c r="K2" s="2" t="s">
        <v>30</v>
      </c>
      <c r="L2" s="2" t="s">
        <v>88</v>
      </c>
    </row>
    <row r="3" spans="1:12">
      <c r="A3" s="3" t="s">
        <v>205</v>
      </c>
    </row>
    <row r="4" spans="1:12">
      <c r="A4" s="4" t="s">
        <v>948</v>
      </c>
      <c r="J4" s="6" t="n">
        <v>2336314</v>
      </c>
      <c r="K4" s="6" t="n">
        <v>1938830</v>
      </c>
      <c r="L4" s="6" t="n">
        <v>1521648</v>
      </c>
    </row>
    <row r="5" spans="1:12">
      <c r="A5" s="4" t="s">
        <v>949</v>
      </c>
      <c r="J5" s="5" t="n">
        <v>1635379</v>
      </c>
      <c r="K5" s="5" t="n">
        <v>1331831</v>
      </c>
      <c r="L5" s="5" t="n">
        <v>1132370</v>
      </c>
    </row>
    <row r="6" spans="1:12">
      <c r="A6" s="4" t="s">
        <v>950</v>
      </c>
      <c r="J6" s="5" t="n">
        <v>-1608033</v>
      </c>
      <c r="K6" s="5" t="n">
        <v>-1292208</v>
      </c>
      <c r="L6" s="5" t="n">
        <v>-790040</v>
      </c>
    </row>
    <row r="7" spans="1:12">
      <c r="A7" s="4" t="s">
        <v>94</v>
      </c>
      <c r="B7" s="6" t="n">
        <v>600705</v>
      </c>
      <c r="C7" s="6" t="n">
        <v>610156</v>
      </c>
      <c r="D7" s="6" t="n">
        <v>599608</v>
      </c>
      <c r="E7" s="6" t="n">
        <v>553191</v>
      </c>
      <c r="F7" s="6" t="n">
        <v>573456</v>
      </c>
      <c r="G7" s="6" t="n">
        <v>557003</v>
      </c>
      <c r="H7" s="6" t="n">
        <v>458135</v>
      </c>
      <c r="I7" s="6" t="n">
        <v>389859</v>
      </c>
      <c r="J7" s="5" t="n">
        <v>2363660</v>
      </c>
      <c r="K7" s="5" t="n">
        <v>1978453</v>
      </c>
      <c r="L7" s="5" t="n">
        <v>1863978</v>
      </c>
    </row>
    <row r="8" spans="1:12">
      <c r="A8" s="4" t="s">
        <v>951</v>
      </c>
      <c r="J8" s="5" t="n">
        <v>2570494</v>
      </c>
      <c r="K8" s="5" t="n">
        <v>2085901</v>
      </c>
      <c r="L8" s="5" t="n">
        <v>1716128</v>
      </c>
    </row>
    <row r="9" spans="1:12">
      <c r="A9" s="4" t="s">
        <v>952</v>
      </c>
      <c r="J9" s="5" t="n">
        <v>1631676</v>
      </c>
      <c r="K9" s="5" t="n">
        <v>1234960</v>
      </c>
      <c r="L9" s="5" t="n">
        <v>1177948</v>
      </c>
    </row>
    <row r="10" spans="1:12">
      <c r="A10" s="4" t="s">
        <v>91</v>
      </c>
      <c r="J10" s="5" t="n">
        <v>-1832235</v>
      </c>
      <c r="K10" s="5" t="n">
        <v>-1370391</v>
      </c>
      <c r="L10" s="5" t="n">
        <v>-959870</v>
      </c>
    </row>
    <row r="11" spans="1:12">
      <c r="A11" s="4" t="s">
        <v>92</v>
      </c>
      <c r="J11" s="6" t="n">
        <v>2369935</v>
      </c>
      <c r="K11" s="6" t="n">
        <v>1950470</v>
      </c>
      <c r="L11" s="6" t="n">
        <v>193420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3" t="s">
        <v>954</v>
      </c>
    </row>
    <row r="3" spans="1:3">
      <c r="A3" s="4" t="s">
        <v>955</v>
      </c>
      <c r="B3" s="6" t="n">
        <v>1486918</v>
      </c>
      <c r="C3" s="6" t="n">
        <v>1195970</v>
      </c>
    </row>
    <row r="4" spans="1:3">
      <c r="A4" s="4" t="s">
        <v>956</v>
      </c>
    </row>
    <row r="5" spans="1:3">
      <c r="A5" s="3" t="s">
        <v>954</v>
      </c>
    </row>
    <row r="6" spans="1:3">
      <c r="A6" s="4" t="s">
        <v>955</v>
      </c>
      <c r="B6" s="5" t="n">
        <v>493300</v>
      </c>
      <c r="C6" s="5" t="n">
        <v>321500</v>
      </c>
    </row>
    <row r="7" spans="1:3">
      <c r="A7" s="4" t="s">
        <v>957</v>
      </c>
    </row>
    <row r="8" spans="1:3">
      <c r="A8" s="3" t="s">
        <v>954</v>
      </c>
    </row>
    <row r="9" spans="1:3">
      <c r="A9" s="4" t="s">
        <v>955</v>
      </c>
      <c r="B9" s="5" t="n">
        <v>141443</v>
      </c>
      <c r="C9" s="5" t="n">
        <v>234596</v>
      </c>
    </row>
    <row r="10" spans="1:3">
      <c r="A10" s="4" t="s">
        <v>958</v>
      </c>
    </row>
    <row r="11" spans="1:3">
      <c r="A11" s="3" t="s">
        <v>954</v>
      </c>
    </row>
    <row r="12" spans="1:3">
      <c r="A12" s="4" t="s">
        <v>955</v>
      </c>
      <c r="B12" s="5" t="n">
        <v>889814</v>
      </c>
      <c r="C12" s="5" t="n">
        <v>458255</v>
      </c>
    </row>
    <row r="13" spans="1:3">
      <c r="A13" s="4" t="s">
        <v>959</v>
      </c>
    </row>
    <row r="14" spans="1:3">
      <c r="A14" s="3" t="s">
        <v>954</v>
      </c>
    </row>
    <row r="15" spans="1:3">
      <c r="A15" s="4" t="s">
        <v>955</v>
      </c>
      <c r="B15" s="5" t="n">
        <v>397691</v>
      </c>
      <c r="C15" s="5" t="n">
        <v>476184</v>
      </c>
    </row>
    <row r="16" spans="1:3">
      <c r="A16" s="4" t="s">
        <v>960</v>
      </c>
    </row>
    <row r="17" spans="1:3">
      <c r="A17" s="3" t="s">
        <v>954</v>
      </c>
    </row>
    <row r="18" spans="1:3">
      <c r="A18" s="4" t="s">
        <v>955</v>
      </c>
      <c r="B18" s="5" t="n">
        <v>5805</v>
      </c>
      <c r="C18" s="5" t="n">
        <v>7060</v>
      </c>
    </row>
    <row r="19" spans="1:3">
      <c r="A19" s="4" t="s">
        <v>961</v>
      </c>
    </row>
    <row r="20" spans="1:3">
      <c r="A20" s="3" t="s">
        <v>954</v>
      </c>
    </row>
    <row r="21" spans="1:3">
      <c r="A21" s="4" t="s">
        <v>955</v>
      </c>
      <c r="B21" s="6" t="n">
        <v>52165</v>
      </c>
      <c r="C21" s="6" t="n">
        <v>198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2</v>
      </c>
      <c r="B1" s="2" t="s">
        <v>963</v>
      </c>
      <c r="C1" s="2" t="s">
        <v>2</v>
      </c>
      <c r="D1" s="2" t="s">
        <v>30</v>
      </c>
      <c r="E1" s="2" t="s">
        <v>88</v>
      </c>
      <c r="F1" s="2" t="s">
        <v>964</v>
      </c>
    </row>
    <row r="2" spans="1:6">
      <c r="A2" s="3" t="s">
        <v>965</v>
      </c>
    </row>
    <row r="3" spans="1:6">
      <c r="A3" s="4" t="s">
        <v>966</v>
      </c>
      <c r="B3" s="6" t="n">
        <v>450000</v>
      </c>
      <c r="F3" s="6" t="n">
        <v>700000</v>
      </c>
    </row>
    <row r="4" spans="1:6">
      <c r="A4" s="4" t="s">
        <v>967</v>
      </c>
      <c r="C4" s="6" t="n">
        <v>0</v>
      </c>
      <c r="D4" s="6" t="n">
        <v>0</v>
      </c>
    </row>
    <row r="5" spans="1:6">
      <c r="A5" s="4" t="s">
        <v>968</v>
      </c>
      <c r="C5" s="6" t="n">
        <v>222300</v>
      </c>
      <c r="D5" s="5" t="n">
        <v>341600</v>
      </c>
    </row>
    <row r="6" spans="1:6">
      <c r="A6" s="4" t="s">
        <v>969</v>
      </c>
      <c r="C6" s="4" t="s">
        <v>907</v>
      </c>
    </row>
    <row r="7" spans="1:6">
      <c r="A7" s="4" t="s">
        <v>970</v>
      </c>
      <c r="C7" s="4" t="s">
        <v>971</v>
      </c>
    </row>
    <row r="8" spans="1:6">
      <c r="A8" s="4" t="s">
        <v>972</v>
      </c>
      <c r="C8" s="6" t="n">
        <v>42700</v>
      </c>
      <c r="D8" s="5" t="n">
        <v>40500</v>
      </c>
      <c r="E8" s="6" t="n">
        <v>40400</v>
      </c>
    </row>
    <row r="9" spans="1:6">
      <c r="A9" s="4" t="s">
        <v>445</v>
      </c>
    </row>
    <row r="10" spans="1:6">
      <c r="A10" s="3" t="s">
        <v>965</v>
      </c>
    </row>
    <row r="11" spans="1:6">
      <c r="A11" s="4" t="s">
        <v>973</v>
      </c>
      <c r="C11" s="4" t="s">
        <v>974</v>
      </c>
    </row>
    <row r="12" spans="1:6">
      <c r="A12" s="4" t="s">
        <v>975</v>
      </c>
    </row>
    <row r="13" spans="1:6">
      <c r="A13" s="3" t="s">
        <v>965</v>
      </c>
    </row>
    <row r="14" spans="1:6">
      <c r="A14" s="4" t="s">
        <v>976</v>
      </c>
      <c r="B14" s="4" t="s">
        <v>596</v>
      </c>
    </row>
    <row r="15" spans="1:6">
      <c r="A15" s="4" t="s">
        <v>968</v>
      </c>
      <c r="C15" s="6" t="n">
        <v>199800</v>
      </c>
      <c r="D15" s="5" t="n">
        <v>329900</v>
      </c>
    </row>
    <row r="16" spans="1:6">
      <c r="A16" s="4" t="s">
        <v>977</v>
      </c>
      <c r="C16" s="5" t="n">
        <v>100000</v>
      </c>
    </row>
    <row r="17" spans="1:6">
      <c r="A17" s="4" t="s">
        <v>978</v>
      </c>
    </row>
    <row r="18" spans="1:6">
      <c r="A18" s="3" t="s">
        <v>965</v>
      </c>
    </row>
    <row r="19" spans="1:6">
      <c r="A19" s="4" t="s">
        <v>968</v>
      </c>
      <c r="C19" s="6" t="n">
        <v>22500</v>
      </c>
      <c r="D19" s="6" t="n">
        <v>11700</v>
      </c>
    </row>
    <row r="20" spans="1:6">
      <c r="A20" s="4" t="s">
        <v>979</v>
      </c>
    </row>
    <row r="21" spans="1:6">
      <c r="A21" s="3" t="s">
        <v>965</v>
      </c>
    </row>
    <row r="22" spans="1:6">
      <c r="A22" s="4" t="s">
        <v>969</v>
      </c>
      <c r="C22" s="4" t="s">
        <v>878</v>
      </c>
    </row>
    <row r="23" spans="1:6">
      <c r="A23" s="4" t="s">
        <v>980</v>
      </c>
    </row>
    <row r="24" spans="1:6">
      <c r="A24" s="3" t="s">
        <v>965</v>
      </c>
    </row>
    <row r="25" spans="1:6">
      <c r="A25" s="4" t="s">
        <v>969</v>
      </c>
      <c r="C25" s="4" t="s">
        <v>981</v>
      </c>
    </row>
    <row r="26" spans="1:6">
      <c r="A26" s="4" t="s">
        <v>982</v>
      </c>
    </row>
    <row r="27" spans="1:6">
      <c r="A27" s="3" t="s">
        <v>965</v>
      </c>
    </row>
    <row r="28" spans="1:6">
      <c r="A28" s="4" t="s">
        <v>983</v>
      </c>
      <c r="C28" s="4" t="s">
        <v>9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88</v>
      </c>
    </row>
    <row r="3" spans="1:4">
      <c r="A3" s="3" t="s">
        <v>986</v>
      </c>
    </row>
    <row r="4" spans="1:4">
      <c r="A4" s="4" t="s">
        <v>972</v>
      </c>
      <c r="B4" s="8" t="n">
        <v>42.7</v>
      </c>
      <c r="C4" s="8" t="n">
        <v>40.5</v>
      </c>
      <c r="D4" s="8" t="n">
        <v>40.4</v>
      </c>
    </row>
    <row r="5" spans="1:4">
      <c r="A5" s="4" t="s">
        <v>987</v>
      </c>
    </row>
    <row r="6" spans="1:4">
      <c r="A6" s="3" t="s">
        <v>986</v>
      </c>
    </row>
    <row r="7" spans="1:4">
      <c r="A7" s="4" t="s">
        <v>988</v>
      </c>
      <c r="B7" s="4" t="s">
        <v>989</v>
      </c>
    </row>
    <row r="8" spans="1:4">
      <c r="A8" s="4" t="s">
        <v>990</v>
      </c>
      <c r="B8" s="4" t="s">
        <v>596</v>
      </c>
    </row>
    <row r="9" spans="1:4">
      <c r="A9" s="4" t="s">
        <v>638</v>
      </c>
    </row>
    <row r="10" spans="1:4">
      <c r="A10" s="3" t="s">
        <v>986</v>
      </c>
    </row>
    <row r="11" spans="1:4">
      <c r="A11" s="4" t="s">
        <v>991</v>
      </c>
      <c r="B11" s="6" t="n">
        <v>335</v>
      </c>
    </row>
    <row r="12" spans="1:4">
      <c r="A12" s="4" t="s">
        <v>988</v>
      </c>
      <c r="B12" s="4" t="s">
        <v>640</v>
      </c>
    </row>
    <row r="13" spans="1:4">
      <c r="A13" s="4" t="s">
        <v>992</v>
      </c>
    </row>
    <row r="14" spans="1:4">
      <c r="A14" s="3" t="s">
        <v>986</v>
      </c>
    </row>
    <row r="15" spans="1:4">
      <c r="A15" s="4" t="s">
        <v>991</v>
      </c>
      <c r="B15" s="6" t="n">
        <v>200</v>
      </c>
    </row>
    <row r="16" spans="1:4">
      <c r="A16" s="4" t="s">
        <v>988</v>
      </c>
      <c r="B16" s="4" t="s">
        <v>993</v>
      </c>
    </row>
    <row r="17" spans="1:4">
      <c r="A17" s="4" t="s">
        <v>641</v>
      </c>
    </row>
    <row r="18" spans="1:4">
      <c r="A18" s="3" t="s">
        <v>986</v>
      </c>
    </row>
    <row r="19" spans="1:4">
      <c r="A19" s="4" t="s">
        <v>991</v>
      </c>
      <c r="B19" s="6" t="n">
        <v>300</v>
      </c>
    </row>
    <row r="20" spans="1:4">
      <c r="A20" s="4" t="s">
        <v>988</v>
      </c>
      <c r="B20" s="4" t="s">
        <v>642</v>
      </c>
    </row>
    <row r="21" spans="1:4">
      <c r="A21" s="4" t="s">
        <v>994</v>
      </c>
    </row>
    <row r="22" spans="1:4">
      <c r="A22" s="3" t="s">
        <v>986</v>
      </c>
    </row>
    <row r="23" spans="1:4">
      <c r="A23" s="4" t="s">
        <v>991</v>
      </c>
      <c r="B23" s="6" t="n">
        <v>100</v>
      </c>
    </row>
    <row r="24" spans="1:4">
      <c r="A24" s="4" t="s">
        <v>995</v>
      </c>
      <c r="B24" s="4" t="s">
        <v>996</v>
      </c>
    </row>
    <row r="25" spans="1:4">
      <c r="A25" s="4" t="s">
        <v>997</v>
      </c>
      <c r="B25" s="4" t="s">
        <v>4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s>
  <sheetData>
    <row r="1" spans="1:6">
      <c r="A1" s="1" t="s">
        <v>998</v>
      </c>
      <c r="B1" s="2" t="s">
        <v>1</v>
      </c>
    </row>
    <row r="2" spans="1:6">
      <c r="B2" s="2" t="s">
        <v>2</v>
      </c>
      <c r="C2" s="2" t="s">
        <v>999</v>
      </c>
      <c r="D2" s="2" t="s">
        <v>963</v>
      </c>
      <c r="E2" s="2" t="s">
        <v>30</v>
      </c>
      <c r="F2" s="2" t="s">
        <v>964</v>
      </c>
    </row>
    <row r="3" spans="1:6">
      <c r="A3" s="3" t="s">
        <v>965</v>
      </c>
    </row>
    <row r="4" spans="1:6">
      <c r="A4" s="4" t="s">
        <v>1000</v>
      </c>
      <c r="B4" s="6" t="n">
        <v>222300</v>
      </c>
      <c r="E4" s="6" t="n">
        <v>341600</v>
      </c>
    </row>
    <row r="5" spans="1:6">
      <c r="A5" s="4" t="s">
        <v>966</v>
      </c>
      <c r="D5" s="6" t="n">
        <v>450000</v>
      </c>
      <c r="F5" s="6" t="n">
        <v>700000</v>
      </c>
    </row>
    <row r="6" spans="1:6">
      <c r="A6" s="4" t="s">
        <v>424</v>
      </c>
    </row>
    <row r="7" spans="1:6">
      <c r="A7" s="3" t="s">
        <v>965</v>
      </c>
    </row>
    <row r="8" spans="1:6">
      <c r="A8" s="4" t="s">
        <v>1000</v>
      </c>
      <c r="B8" s="5" t="n">
        <v>0</v>
      </c>
    </row>
    <row r="9" spans="1:6">
      <c r="A9" s="4" t="s">
        <v>966</v>
      </c>
      <c r="C9" s="6" t="n">
        <v>20000</v>
      </c>
    </row>
    <row r="10" spans="1:6">
      <c r="A10" s="4" t="s">
        <v>427</v>
      </c>
    </row>
    <row r="11" spans="1:6">
      <c r="A11" s="3" t="s">
        <v>965</v>
      </c>
    </row>
    <row r="12" spans="1:6">
      <c r="A12" s="4" t="s">
        <v>1000</v>
      </c>
      <c r="B12" s="6" t="n">
        <v>0</v>
      </c>
    </row>
    <row r="13" spans="1:6">
      <c r="A13" s="4" t="s">
        <v>966</v>
      </c>
      <c r="C13" s="6" t="n">
        <v>20000</v>
      </c>
    </row>
    <row r="14" spans="1:6">
      <c r="A14" s="4" t="s">
        <v>1001</v>
      </c>
    </row>
    <row r="15" spans="1:6">
      <c r="A15" s="3" t="s">
        <v>965</v>
      </c>
    </row>
    <row r="16" spans="1:6">
      <c r="A16" s="4" t="s">
        <v>1002</v>
      </c>
      <c r="B16" s="4" t="s">
        <v>890</v>
      </c>
    </row>
    <row r="17" spans="1:6">
      <c r="A17" s="4" t="s">
        <v>1003</v>
      </c>
    </row>
    <row r="18" spans="1:6">
      <c r="A18" s="3" t="s">
        <v>965</v>
      </c>
    </row>
    <row r="19" spans="1:6">
      <c r="A19" s="4" t="s">
        <v>1002</v>
      </c>
      <c r="B19" s="4" t="s">
        <v>89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04</v>
      </c>
      <c r="B1" s="2" t="s">
        <v>1</v>
      </c>
    </row>
    <row r="2" spans="1:2">
      <c r="B2" s="2" t="s">
        <v>694</v>
      </c>
    </row>
    <row r="3" spans="1:2">
      <c r="A3" s="3" t="s">
        <v>1005</v>
      </c>
    </row>
    <row r="4" spans="1:2">
      <c r="A4" s="4" t="s">
        <v>639</v>
      </c>
      <c r="B4" s="4" t="s">
        <v>640</v>
      </c>
    </row>
    <row r="5" spans="1:2">
      <c r="A5" s="4" t="s">
        <v>1006</v>
      </c>
      <c r="B5" s="6" t="n">
        <v>125</v>
      </c>
    </row>
    <row r="6" spans="1:2">
      <c r="A6" s="4" t="s">
        <v>1007</v>
      </c>
      <c r="B6" s="4" t="s">
        <v>631</v>
      </c>
    </row>
    <row r="7" spans="1:2">
      <c r="A7" s="4" t="s">
        <v>1008</v>
      </c>
      <c r="B7" s="4" t="s">
        <v>1009</v>
      </c>
    </row>
    <row r="8" spans="1:2">
      <c r="A8" s="4" t="s">
        <v>1010</v>
      </c>
      <c r="B8" s="8" t="n">
        <v>2.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0</v>
      </c>
    </row>
    <row r="3" spans="1:3">
      <c r="A3" s="3" t="s">
        <v>1012</v>
      </c>
    </row>
    <row r="4" spans="1:3">
      <c r="A4" s="4" t="s">
        <v>697</v>
      </c>
      <c r="B4" s="6" t="n">
        <v>166716</v>
      </c>
      <c r="C4" s="6" t="n">
        <v>68892</v>
      </c>
    </row>
    <row r="5" spans="1:3">
      <c r="A5" s="4" t="s">
        <v>698</v>
      </c>
      <c r="B5" s="5" t="n">
        <v>84069</v>
      </c>
      <c r="C5" s="5" t="n">
        <v>46088</v>
      </c>
    </row>
    <row r="6" spans="1:3">
      <c r="A6" s="4" t="s">
        <v>1013</v>
      </c>
      <c r="B6" s="5" t="n">
        <v>82647</v>
      </c>
      <c r="C6" s="5" t="n">
        <v>22804</v>
      </c>
    </row>
    <row r="7" spans="1:3">
      <c r="A7" s="4" t="s">
        <v>1014</v>
      </c>
      <c r="B7" s="5" t="n">
        <v>166700</v>
      </c>
      <c r="C7" s="5" t="n">
        <v>68900</v>
      </c>
    </row>
    <row r="8" spans="1:3">
      <c r="A8" s="4" t="s">
        <v>1015</v>
      </c>
      <c r="B8" s="5" t="n">
        <v>84100</v>
      </c>
      <c r="C8" s="5" t="n">
        <v>46100</v>
      </c>
    </row>
    <row r="9" spans="1:3">
      <c r="A9" s="4" t="s">
        <v>1016</v>
      </c>
      <c r="B9" s="6" t="n">
        <v>0</v>
      </c>
      <c r="C9" s="5" t="n">
        <v>30000</v>
      </c>
    </row>
    <row r="10" spans="1:3">
      <c r="A10" s="4" t="s">
        <v>449</v>
      </c>
    </row>
    <row r="11" spans="1:3">
      <c r="A11" s="3" t="s">
        <v>1012</v>
      </c>
    </row>
    <row r="12" spans="1:3">
      <c r="A12" s="4" t="s">
        <v>1017</v>
      </c>
      <c r="B12" s="4" t="s">
        <v>1018</v>
      </c>
    </row>
    <row r="13" spans="1:3">
      <c r="A13" s="4" t="s">
        <v>1019</v>
      </c>
    </row>
    <row r="14" spans="1:3">
      <c r="A14" s="3" t="s">
        <v>1012</v>
      </c>
    </row>
    <row r="15" spans="1:3">
      <c r="A15" s="4" t="s">
        <v>697</v>
      </c>
      <c r="B15" s="6" t="n">
        <v>629</v>
      </c>
      <c r="C15" s="5" t="n">
        <v>425</v>
      </c>
    </row>
    <row r="16" spans="1:3">
      <c r="A16" s="4" t="s">
        <v>698</v>
      </c>
      <c r="B16" s="5" t="n">
        <v>1204</v>
      </c>
      <c r="C16" s="5" t="n">
        <v>372</v>
      </c>
    </row>
    <row r="17" spans="1:3">
      <c r="A17" s="4" t="s">
        <v>1020</v>
      </c>
      <c r="B17" s="5" t="n">
        <v>34630</v>
      </c>
      <c r="C17" s="5" t="n">
        <v>38818</v>
      </c>
    </row>
    <row r="18" spans="1:3">
      <c r="A18" s="4" t="s">
        <v>1021</v>
      </c>
      <c r="B18" s="5" t="n">
        <v>32080</v>
      </c>
      <c r="C18" s="5" t="n">
        <v>30400</v>
      </c>
    </row>
    <row r="19" spans="1:3">
      <c r="A19" s="4" t="s">
        <v>1022</v>
      </c>
    </row>
    <row r="20" spans="1:3">
      <c r="A20" s="3" t="s">
        <v>1012</v>
      </c>
    </row>
    <row r="21" spans="1:3">
      <c r="A21" s="4" t="s">
        <v>697</v>
      </c>
      <c r="B21" s="5" t="n">
        <v>266</v>
      </c>
      <c r="C21" s="5" t="n">
        <v>36</v>
      </c>
    </row>
    <row r="22" spans="1:3">
      <c r="A22" s="4" t="s">
        <v>698</v>
      </c>
      <c r="B22" s="5" t="n">
        <v>21</v>
      </c>
      <c r="C22" s="5" t="n">
        <v>276</v>
      </c>
    </row>
    <row r="23" spans="1:3">
      <c r="A23" s="4" t="s">
        <v>1020</v>
      </c>
      <c r="B23" s="5" t="n">
        <v>5450</v>
      </c>
      <c r="C23" s="5" t="n">
        <v>4225</v>
      </c>
    </row>
    <row r="24" spans="1:3">
      <c r="A24" s="4" t="s">
        <v>1021</v>
      </c>
      <c r="B24" s="6" t="n">
        <v>2744</v>
      </c>
      <c r="C24" s="5" t="n">
        <v>7800</v>
      </c>
    </row>
    <row r="25" spans="1:3">
      <c r="A25" s="4" t="s">
        <v>1023</v>
      </c>
    </row>
    <row r="26" spans="1:3">
      <c r="A26" s="3" t="s">
        <v>1012</v>
      </c>
    </row>
    <row r="27" spans="1:3">
      <c r="A27" s="4" t="s">
        <v>1024</v>
      </c>
      <c r="B27" s="4" t="s">
        <v>596</v>
      </c>
    </row>
    <row r="28" spans="1:3">
      <c r="A28" s="4" t="s">
        <v>1025</v>
      </c>
    </row>
    <row r="29" spans="1:3">
      <c r="A29" s="3" t="s">
        <v>1012</v>
      </c>
    </row>
    <row r="30" spans="1:3">
      <c r="A30" s="4" t="s">
        <v>697</v>
      </c>
      <c r="B30" s="6" t="n">
        <v>374</v>
      </c>
      <c r="C30" s="5" t="n">
        <v>0</v>
      </c>
    </row>
    <row r="31" spans="1:3">
      <c r="A31" s="4" t="s">
        <v>698</v>
      </c>
      <c r="B31" s="5" t="n">
        <v>59</v>
      </c>
      <c r="C31" s="5" t="n">
        <v>7</v>
      </c>
    </row>
    <row r="32" spans="1:3">
      <c r="A32" s="4" t="s">
        <v>1020</v>
      </c>
      <c r="B32" s="5" t="n">
        <v>7000</v>
      </c>
      <c r="C32" s="5" t="n">
        <v>0</v>
      </c>
    </row>
    <row r="33" spans="1:3">
      <c r="A33" s="4" t="s">
        <v>1021</v>
      </c>
      <c r="B33" s="5" t="n">
        <v>1100</v>
      </c>
      <c r="C33" s="5" t="n">
        <v>42000</v>
      </c>
    </row>
    <row r="34" spans="1:3">
      <c r="A34" s="4" t="s">
        <v>1026</v>
      </c>
    </row>
    <row r="35" spans="1:3">
      <c r="A35" s="3" t="s">
        <v>1012</v>
      </c>
    </row>
    <row r="36" spans="1:3">
      <c r="A36" s="4" t="s">
        <v>698</v>
      </c>
      <c r="B36" s="5" t="n">
        <v>34</v>
      </c>
      <c r="C36" s="5" t="n">
        <v>0</v>
      </c>
    </row>
    <row r="37" spans="1:3">
      <c r="A37" s="4" t="s">
        <v>1021</v>
      </c>
      <c r="B37" s="5" t="n">
        <v>5400</v>
      </c>
      <c r="C37" s="5" t="n">
        <v>0</v>
      </c>
    </row>
    <row r="38" spans="1:3">
      <c r="A38" s="4" t="s">
        <v>1027</v>
      </c>
    </row>
    <row r="39" spans="1:3">
      <c r="A39" s="3" t="s">
        <v>1012</v>
      </c>
    </row>
    <row r="40" spans="1:3">
      <c r="A40" s="4" t="s">
        <v>698</v>
      </c>
      <c r="B40" s="5" t="n">
        <v>0</v>
      </c>
      <c r="C40" s="5" t="n">
        <v>8</v>
      </c>
    </row>
    <row r="41" spans="1:3">
      <c r="A41" s="4" t="s">
        <v>1021</v>
      </c>
      <c r="B41" s="5" t="n">
        <v>0</v>
      </c>
      <c r="C41" s="5" t="n">
        <v>54488</v>
      </c>
    </row>
    <row r="42" spans="1:3">
      <c r="A42" s="4" t="s">
        <v>1028</v>
      </c>
    </row>
    <row r="43" spans="1:3">
      <c r="A43" s="3" t="s">
        <v>1012</v>
      </c>
    </row>
    <row r="44" spans="1:3">
      <c r="A44" s="4" t="s">
        <v>697</v>
      </c>
      <c r="B44" s="5" t="n">
        <v>1010</v>
      </c>
      <c r="C44" s="5" t="n">
        <v>0</v>
      </c>
    </row>
    <row r="45" spans="1:3">
      <c r="A45" s="4" t="s">
        <v>698</v>
      </c>
      <c r="B45" s="5" t="n">
        <v>184</v>
      </c>
      <c r="C45" s="5" t="n">
        <v>259</v>
      </c>
    </row>
    <row r="46" spans="1:3">
      <c r="A46" s="4" t="s">
        <v>1020</v>
      </c>
      <c r="B46" s="5" t="n">
        <v>20000</v>
      </c>
      <c r="C46" s="5" t="n">
        <v>0</v>
      </c>
    </row>
    <row r="47" spans="1:3">
      <c r="A47" s="4" t="s">
        <v>1021</v>
      </c>
      <c r="B47" s="5" t="n">
        <v>14209</v>
      </c>
      <c r="C47" s="5" t="n">
        <v>19500</v>
      </c>
    </row>
    <row r="48" spans="1:3">
      <c r="A48" s="4" t="s">
        <v>987</v>
      </c>
    </row>
    <row r="49" spans="1:3">
      <c r="A49" s="3" t="s">
        <v>1012</v>
      </c>
    </row>
    <row r="50" spans="1:3">
      <c r="A50" s="4" t="s">
        <v>698</v>
      </c>
      <c r="B50" s="5" t="n">
        <v>27</v>
      </c>
      <c r="C50" s="5" t="n">
        <v>233</v>
      </c>
    </row>
    <row r="51" spans="1:3">
      <c r="A51" s="4" t="s">
        <v>1021</v>
      </c>
      <c r="B51" s="6" t="n">
        <v>100000</v>
      </c>
      <c r="C51" s="5" t="n">
        <v>100000</v>
      </c>
    </row>
    <row r="52" spans="1:3">
      <c r="A52" s="4" t="s">
        <v>990</v>
      </c>
      <c r="B52" s="4" t="s">
        <v>596</v>
      </c>
    </row>
    <row r="53" spans="1:3">
      <c r="A53" s="4" t="s">
        <v>988</v>
      </c>
      <c r="B53" s="4" t="s">
        <v>989</v>
      </c>
    </row>
    <row r="54" spans="1:3">
      <c r="A54" s="4" t="s">
        <v>1029</v>
      </c>
    </row>
    <row r="55" spans="1:3">
      <c r="A55" s="3" t="s">
        <v>1012</v>
      </c>
    </row>
    <row r="56" spans="1:3">
      <c r="A56" s="4" t="s">
        <v>697</v>
      </c>
      <c r="B56" s="6" t="n">
        <v>121402</v>
      </c>
      <c r="C56" s="5" t="n">
        <v>26924</v>
      </c>
    </row>
    <row r="57" spans="1:3">
      <c r="A57" s="4" t="s">
        <v>698</v>
      </c>
      <c r="B57" s="5" t="n">
        <v>50704</v>
      </c>
      <c r="C57" s="5" t="n">
        <v>0</v>
      </c>
    </row>
    <row r="58" spans="1:3">
      <c r="A58" s="4" t="s">
        <v>1020</v>
      </c>
      <c r="B58" s="5" t="n">
        <v>120300</v>
      </c>
      <c r="C58" s="5" t="n">
        <v>25700</v>
      </c>
    </row>
    <row r="59" spans="1:3">
      <c r="A59" s="4" t="s">
        <v>1021</v>
      </c>
      <c r="B59" s="5" t="n">
        <v>50400</v>
      </c>
      <c r="C59" s="5" t="n">
        <v>0</v>
      </c>
    </row>
    <row r="60" spans="1:3">
      <c r="A60" s="4" t="s">
        <v>1030</v>
      </c>
    </row>
    <row r="61" spans="1:3">
      <c r="A61" s="3" t="s">
        <v>1012</v>
      </c>
    </row>
    <row r="62" spans="1:3">
      <c r="A62" s="4" t="s">
        <v>698</v>
      </c>
      <c r="B62" s="5" t="n">
        <v>2818</v>
      </c>
      <c r="C62" s="5" t="n">
        <v>2904</v>
      </c>
    </row>
    <row r="63" spans="1:3">
      <c r="A63" s="4" t="s">
        <v>1021</v>
      </c>
      <c r="B63" s="5" t="n">
        <v>24451</v>
      </c>
      <c r="C63" s="5" t="n">
        <v>22322</v>
      </c>
    </row>
    <row r="64" spans="1:3">
      <c r="A64" s="4" t="s">
        <v>700</v>
      </c>
    </row>
    <row r="65" spans="1:3">
      <c r="A65" s="3" t="s">
        <v>1012</v>
      </c>
    </row>
    <row r="66" spans="1:3">
      <c r="A66" s="4" t="s">
        <v>697</v>
      </c>
      <c r="B66" s="5" t="n">
        <v>43035</v>
      </c>
      <c r="C66" s="5" t="n">
        <v>41507</v>
      </c>
    </row>
    <row r="67" spans="1:3">
      <c r="A67" s="4" t="s">
        <v>698</v>
      </c>
      <c r="B67" s="5" t="n">
        <v>29018</v>
      </c>
      <c r="C67" s="5" t="n">
        <v>42029</v>
      </c>
    </row>
    <row r="68" spans="1:3">
      <c r="A68" s="4" t="s">
        <v>1020</v>
      </c>
      <c r="B68" s="5" t="n">
        <v>101436</v>
      </c>
      <c r="C68" s="5" t="n">
        <v>70388</v>
      </c>
    </row>
    <row r="69" spans="1:3">
      <c r="A69" s="4" t="s">
        <v>1021</v>
      </c>
      <c r="B69" s="6" t="n">
        <v>162900</v>
      </c>
      <c r="C69" s="6" t="n">
        <v>1483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88</v>
      </c>
    </row>
    <row r="3" spans="1:4">
      <c r="A3" s="3" t="s">
        <v>1032</v>
      </c>
    </row>
    <row r="4" spans="1:4">
      <c r="A4" s="4" t="s">
        <v>1033</v>
      </c>
      <c r="B4" s="6" t="n">
        <v>-2180</v>
      </c>
      <c r="C4" s="6" t="n">
        <v>-328</v>
      </c>
      <c r="D4" s="6" t="n">
        <v>327</v>
      </c>
    </row>
    <row r="5" spans="1:4">
      <c r="A5" s="4" t="s">
        <v>1034</v>
      </c>
      <c r="B5" s="5" t="n">
        <v>2706</v>
      </c>
      <c r="C5" s="5" t="n">
        <v>862</v>
      </c>
      <c r="D5" s="5" t="n">
        <v>-315</v>
      </c>
    </row>
    <row r="6" spans="1:4">
      <c r="A6" s="4" t="s">
        <v>1035</v>
      </c>
      <c r="B6" s="5" t="n">
        <v>1042</v>
      </c>
      <c r="C6" s="5" t="n">
        <v>2629</v>
      </c>
      <c r="D6" s="5" t="n">
        <v>1892</v>
      </c>
    </row>
    <row r="7" spans="1:4">
      <c r="A7" s="4" t="s">
        <v>1019</v>
      </c>
    </row>
    <row r="8" spans="1:4">
      <c r="A8" s="3" t="s">
        <v>1032</v>
      </c>
    </row>
    <row r="9" spans="1:4">
      <c r="A9" s="4" t="s">
        <v>1036</v>
      </c>
      <c r="B9" s="5" t="n">
        <v>516</v>
      </c>
      <c r="C9" s="5" t="n">
        <v>2095</v>
      </c>
      <c r="D9" s="5" t="n">
        <v>1880</v>
      </c>
    </row>
    <row r="10" spans="1:4">
      <c r="A10" s="4" t="s">
        <v>1027</v>
      </c>
    </row>
    <row r="11" spans="1:4">
      <c r="A11" s="3" t="s">
        <v>1032</v>
      </c>
    </row>
    <row r="12" spans="1:4">
      <c r="A12" s="4" t="s">
        <v>1033</v>
      </c>
      <c r="B12" s="5" t="n">
        <v>-160</v>
      </c>
      <c r="C12" s="5" t="n">
        <v>79</v>
      </c>
      <c r="D12" s="5" t="n">
        <v>121</v>
      </c>
    </row>
    <row r="13" spans="1:4">
      <c r="A13" s="4" t="s">
        <v>1022</v>
      </c>
    </row>
    <row r="14" spans="1:4">
      <c r="A14" s="3" t="s">
        <v>1032</v>
      </c>
    </row>
    <row r="15" spans="1:4">
      <c r="A15" s="4" t="s">
        <v>1033</v>
      </c>
      <c r="B15" s="5" t="n">
        <v>7</v>
      </c>
      <c r="C15" s="5" t="n">
        <v>-50</v>
      </c>
      <c r="D15" s="5" t="n">
        <v>30</v>
      </c>
    </row>
    <row r="16" spans="1:4">
      <c r="A16" s="4" t="s">
        <v>1025</v>
      </c>
    </row>
    <row r="17" spans="1:4">
      <c r="A17" s="3" t="s">
        <v>1032</v>
      </c>
    </row>
    <row r="18" spans="1:4">
      <c r="A18" s="4" t="s">
        <v>1033</v>
      </c>
      <c r="B18" s="5" t="n">
        <v>124</v>
      </c>
      <c r="C18" s="5" t="n">
        <v>-915</v>
      </c>
      <c r="D18" s="5" t="n">
        <v>-4239</v>
      </c>
    </row>
    <row r="19" spans="1:4">
      <c r="A19" s="4" t="s">
        <v>1026</v>
      </c>
    </row>
    <row r="20" spans="1:4">
      <c r="A20" s="3" t="s">
        <v>1032</v>
      </c>
    </row>
    <row r="21" spans="1:4">
      <c r="A21" s="4" t="s">
        <v>1033</v>
      </c>
      <c r="B21" s="5" t="n">
        <v>-20</v>
      </c>
      <c r="C21" s="5" t="n">
        <v>56</v>
      </c>
      <c r="D21" s="5" t="n">
        <v>477</v>
      </c>
    </row>
    <row r="22" spans="1:4">
      <c r="A22" s="4" t="s">
        <v>1028</v>
      </c>
    </row>
    <row r="23" spans="1:4">
      <c r="A23" s="3" t="s">
        <v>1032</v>
      </c>
    </row>
    <row r="24" spans="1:4">
      <c r="A24" s="4" t="s">
        <v>1033</v>
      </c>
      <c r="B24" s="5" t="n">
        <v>-1675</v>
      </c>
      <c r="C24" s="5" t="n">
        <v>-326</v>
      </c>
      <c r="D24" s="5" t="n">
        <v>0</v>
      </c>
    </row>
    <row r="25" spans="1:4">
      <c r="A25" s="4" t="s">
        <v>987</v>
      </c>
    </row>
    <row r="26" spans="1:4">
      <c r="A26" s="3" t="s">
        <v>1032</v>
      </c>
    </row>
    <row r="27" spans="1:4">
      <c r="A27" s="4" t="s">
        <v>1033</v>
      </c>
      <c r="B27" s="5" t="n">
        <v>206</v>
      </c>
      <c r="C27" s="5" t="n">
        <v>332</v>
      </c>
      <c r="D27" s="5" t="n">
        <v>0</v>
      </c>
    </row>
    <row r="28" spans="1:4">
      <c r="A28" s="4" t="s">
        <v>1029</v>
      </c>
    </row>
    <row r="29" spans="1:4">
      <c r="A29" s="3" t="s">
        <v>1032</v>
      </c>
    </row>
    <row r="30" spans="1:4">
      <c r="A30" s="4" t="s">
        <v>1033</v>
      </c>
      <c r="B30" s="5" t="n">
        <v>-662</v>
      </c>
      <c r="C30" s="5" t="n">
        <v>496</v>
      </c>
      <c r="D30" s="5" t="n">
        <v>3938</v>
      </c>
    </row>
    <row r="31" spans="1:4">
      <c r="A31" s="4" t="s">
        <v>700</v>
      </c>
    </row>
    <row r="32" spans="1:4">
      <c r="A32" s="3" t="s">
        <v>1032</v>
      </c>
    </row>
    <row r="33" spans="1:4">
      <c r="A33" s="4" t="s">
        <v>1034</v>
      </c>
      <c r="B33" s="5" t="n">
        <v>4835</v>
      </c>
      <c r="C33" s="5" t="n">
        <v>2281</v>
      </c>
      <c r="D33" s="5" t="n">
        <v>-315</v>
      </c>
    </row>
    <row r="34" spans="1:4">
      <c r="A34" s="4" t="s">
        <v>1030</v>
      </c>
    </row>
    <row r="35" spans="1:4">
      <c r="A35" s="3" t="s">
        <v>1032</v>
      </c>
    </row>
    <row r="36" spans="1:4">
      <c r="A36" s="4" t="s">
        <v>1034</v>
      </c>
      <c r="B36" s="6" t="n">
        <v>-2129</v>
      </c>
      <c r="C36" s="6" t="n">
        <v>-1419</v>
      </c>
      <c r="D36"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037</v>
      </c>
      <c r="C1" s="2" t="s">
        <v>519</v>
      </c>
      <c r="K1" s="2" t="s">
        <v>1</v>
      </c>
    </row>
    <row r="2" spans="1:14">
      <c r="C2" s="2" t="s">
        <v>2</v>
      </c>
      <c r="D2" s="2" t="s">
        <v>534</v>
      </c>
      <c r="E2" s="2" t="s">
        <v>4</v>
      </c>
      <c r="F2" s="2" t="s">
        <v>535</v>
      </c>
      <c r="G2" s="2" t="s">
        <v>30</v>
      </c>
      <c r="H2" s="2" t="s">
        <v>536</v>
      </c>
      <c r="I2" s="2" t="s">
        <v>537</v>
      </c>
      <c r="J2" s="2" t="s">
        <v>538</v>
      </c>
      <c r="K2" s="2" t="s">
        <v>2</v>
      </c>
      <c r="L2" s="2" t="s">
        <v>30</v>
      </c>
      <c r="M2" s="2" t="s">
        <v>88</v>
      </c>
      <c r="N2" s="2" t="s">
        <v>871</v>
      </c>
    </row>
    <row r="3" spans="1:14">
      <c r="A3" s="3" t="s">
        <v>1038</v>
      </c>
    </row>
    <row r="4" spans="1:14">
      <c r="A4" s="4" t="s">
        <v>90</v>
      </c>
      <c r="K4" s="6" t="n">
        <v>4202170</v>
      </c>
      <c r="L4" s="6" t="n">
        <v>3320861</v>
      </c>
      <c r="M4" s="6" t="n">
        <v>2894076</v>
      </c>
    </row>
    <row r="5" spans="1:14">
      <c r="A5" s="4" t="s">
        <v>91</v>
      </c>
      <c r="K5" s="5" t="n">
        <v>-1832235</v>
      </c>
      <c r="L5" s="5" t="n">
        <v>-1370391</v>
      </c>
      <c r="M5" s="5" t="n">
        <v>-959870</v>
      </c>
    </row>
    <row r="6" spans="1:14">
      <c r="A6" s="4" t="s">
        <v>92</v>
      </c>
      <c r="K6" s="5" t="n">
        <v>2369935</v>
      </c>
      <c r="L6" s="5" t="n">
        <v>1950470</v>
      </c>
      <c r="M6" s="5" t="n">
        <v>1934206</v>
      </c>
    </row>
    <row r="7" spans="1:14">
      <c r="A7" s="4" t="s">
        <v>94</v>
      </c>
      <c r="C7" s="6" t="n">
        <v>600705</v>
      </c>
      <c r="D7" s="6" t="n">
        <v>610156</v>
      </c>
      <c r="E7" s="6" t="n">
        <v>599608</v>
      </c>
      <c r="F7" s="6" t="n">
        <v>553191</v>
      </c>
      <c r="G7" s="6" t="n">
        <v>573456</v>
      </c>
      <c r="H7" s="6" t="n">
        <v>557003</v>
      </c>
      <c r="I7" s="6" t="n">
        <v>458135</v>
      </c>
      <c r="J7" s="6" t="n">
        <v>389859</v>
      </c>
      <c r="K7" s="5" t="n">
        <v>2363660</v>
      </c>
      <c r="L7" s="5" t="n">
        <v>1978453</v>
      </c>
      <c r="M7" s="5" t="n">
        <v>1863978</v>
      </c>
    </row>
    <row r="8" spans="1:14">
      <c r="A8" s="4" t="s">
        <v>98</v>
      </c>
      <c r="K8" s="5" t="n">
        <v>-909</v>
      </c>
      <c r="L8" s="5" t="n">
        <v>-3694</v>
      </c>
      <c r="M8" s="5" t="n">
        <v>-5786</v>
      </c>
    </row>
    <row r="9" spans="1:14">
      <c r="A9" s="4" t="s">
        <v>1039</v>
      </c>
      <c r="K9" s="5" t="n">
        <v>2362751</v>
      </c>
      <c r="L9" s="5" t="n">
        <v>1974759</v>
      </c>
      <c r="M9" s="5" t="n">
        <v>1858192</v>
      </c>
    </row>
    <row r="10" spans="1:14">
      <c r="A10" s="4" t="s">
        <v>101</v>
      </c>
      <c r="C10" s="5" t="n">
        <v>370150</v>
      </c>
      <c r="D10" s="5" t="n">
        <v>331462</v>
      </c>
      <c r="E10" s="5" t="n">
        <v>376112</v>
      </c>
      <c r="F10" s="5" t="n">
        <v>243328</v>
      </c>
      <c r="G10" s="5" t="n">
        <v>242057</v>
      </c>
      <c r="H10" s="5" t="n">
        <v>263993</v>
      </c>
      <c r="I10" s="5" t="n">
        <v>239122</v>
      </c>
      <c r="J10" s="5" t="n">
        <v>171936</v>
      </c>
      <c r="K10" s="5" t="n">
        <v>1321052</v>
      </c>
      <c r="L10" s="5" t="n">
        <v>917108</v>
      </c>
      <c r="M10" s="5" t="n">
        <v>970162</v>
      </c>
    </row>
    <row r="11" spans="1:14">
      <c r="A11" s="4" t="s">
        <v>102</v>
      </c>
      <c r="K11" s="5" t="n">
        <v>460483</v>
      </c>
      <c r="L11" s="5" t="n">
        <v>347885</v>
      </c>
      <c r="M11" s="5" t="n">
        <v>319513</v>
      </c>
    </row>
    <row r="12" spans="1:14">
      <c r="A12" s="4" t="s">
        <v>103</v>
      </c>
      <c r="K12" s="5" t="n">
        <v>248146</v>
      </c>
      <c r="L12" s="5" t="n">
        <v>259791</v>
      </c>
      <c r="M12" s="5" t="n">
        <v>247387</v>
      </c>
    </row>
    <row r="13" spans="1:14">
      <c r="A13" s="4" t="s">
        <v>108</v>
      </c>
      <c r="K13" s="5" t="n">
        <v>2029681</v>
      </c>
      <c r="L13" s="5" t="n">
        <v>1524784</v>
      </c>
      <c r="M13" s="5" t="n">
        <v>1537062</v>
      </c>
    </row>
    <row r="14" spans="1:14">
      <c r="A14" s="4" t="s">
        <v>1040</v>
      </c>
      <c r="K14" s="5" t="n">
        <v>333070</v>
      </c>
      <c r="L14" s="5" t="n">
        <v>449975</v>
      </c>
      <c r="M14" s="5" t="n">
        <v>321130</v>
      </c>
    </row>
    <row r="15" spans="1:14">
      <c r="A15" s="4" t="s">
        <v>95</v>
      </c>
      <c r="C15" s="5" t="n">
        <v>59196</v>
      </c>
      <c r="D15" s="5" t="n">
        <v>62236</v>
      </c>
      <c r="E15" s="5" t="n">
        <v>43977</v>
      </c>
      <c r="F15" s="5" t="n">
        <v>11181</v>
      </c>
      <c r="G15" s="5" t="n">
        <v>23180</v>
      </c>
      <c r="H15" s="5" t="n">
        <v>16533</v>
      </c>
      <c r="I15" s="5" t="n">
        <v>32252</v>
      </c>
      <c r="J15" s="5" t="n">
        <v>41861</v>
      </c>
      <c r="K15" s="5" t="n">
        <v>176590</v>
      </c>
      <c r="L15" s="5" t="n">
        <v>113826</v>
      </c>
      <c r="M15" s="5" t="n">
        <v>131543</v>
      </c>
    </row>
    <row r="16" spans="1:14">
      <c r="A16" s="4" t="s">
        <v>104</v>
      </c>
      <c r="K16" s="5" t="n">
        <v>-51706</v>
      </c>
      <c r="L16" s="5" t="n">
        <v>-114429</v>
      </c>
      <c r="M16" s="5" t="n">
        <v>-66200</v>
      </c>
    </row>
    <row r="17" spans="1:14">
      <c r="A17" s="4" t="s">
        <v>1041</v>
      </c>
      <c r="C17" s="5" t="n">
        <v>11628</v>
      </c>
      <c r="D17" s="5" t="n">
        <v>18576</v>
      </c>
      <c r="E17" s="5" t="n">
        <v>32751</v>
      </c>
      <c r="F17" s="5" t="n">
        <v>11729</v>
      </c>
      <c r="G17" s="5" t="n">
        <v>2190</v>
      </c>
      <c r="H17" s="5" t="n">
        <v>-8621</v>
      </c>
      <c r="I17" s="5" t="n">
        <v>-12981</v>
      </c>
      <c r="J17" s="5" t="n">
        <v>-7552</v>
      </c>
      <c r="K17" s="5" t="n">
        <v>74684</v>
      </c>
      <c r="L17" s="5" t="n">
        <v>-26964</v>
      </c>
      <c r="M17" s="5" t="n">
        <v>-3839</v>
      </c>
    </row>
    <row r="18" spans="1:14">
      <c r="A18" s="4" t="s">
        <v>96</v>
      </c>
      <c r="C18" s="5" t="n">
        <v>-45958</v>
      </c>
      <c r="D18" s="5" t="n">
        <v>13405</v>
      </c>
      <c r="E18" s="5" t="n">
        <v>6347</v>
      </c>
      <c r="F18" s="5" t="n">
        <v>13787</v>
      </c>
      <c r="G18" s="5" t="n">
        <v>-20238</v>
      </c>
      <c r="H18" s="5" t="n">
        <v>5029</v>
      </c>
      <c r="I18" s="5" t="n">
        <v>9680</v>
      </c>
      <c r="J18" s="5" t="n">
        <v>18189</v>
      </c>
      <c r="K18" s="5" t="n">
        <v>-12419</v>
      </c>
      <c r="L18" s="5" t="n">
        <v>12660</v>
      </c>
      <c r="M18" s="5" t="n">
        <v>14283</v>
      </c>
    </row>
    <row r="19" spans="1:14">
      <c r="A19" s="4" t="s">
        <v>97</v>
      </c>
      <c r="C19" s="5" t="n">
        <v>-122</v>
      </c>
      <c r="D19" s="6" t="n">
        <v>-183</v>
      </c>
      <c r="E19" s="6" t="n">
        <v>-9841</v>
      </c>
      <c r="F19" s="6" t="n">
        <v>-623</v>
      </c>
      <c r="G19" s="5" t="n">
        <v>-2604</v>
      </c>
      <c r="H19" s="6" t="n">
        <v>-38</v>
      </c>
      <c r="I19" s="6" t="n">
        <v>-424</v>
      </c>
      <c r="J19" s="6" t="n">
        <v>-649</v>
      </c>
      <c r="K19" s="5" t="n">
        <v>-10769</v>
      </c>
      <c r="L19" s="5" t="n">
        <v>-3715</v>
      </c>
      <c r="M19" s="5" t="n">
        <v>-625</v>
      </c>
    </row>
    <row r="20" spans="1:14">
      <c r="A20" s="4" t="s">
        <v>105</v>
      </c>
      <c r="K20" s="5" t="n">
        <v>-84624</v>
      </c>
      <c r="L20" s="5" t="n">
        <v>-30620</v>
      </c>
      <c r="M20" s="5" t="n">
        <v>-6484</v>
      </c>
    </row>
    <row r="21" spans="1:14">
      <c r="A21" s="4" t="s">
        <v>107</v>
      </c>
      <c r="K21" s="5" t="n">
        <v>-43860</v>
      </c>
      <c r="L21" s="5" t="n">
        <v>-41260</v>
      </c>
      <c r="M21" s="5" t="n">
        <v>-40968</v>
      </c>
    </row>
    <row r="22" spans="1:14">
      <c r="A22" s="4" t="s">
        <v>109</v>
      </c>
      <c r="K22" s="6" t="n">
        <v>380966</v>
      </c>
      <c r="L22" s="6" t="n">
        <v>359473</v>
      </c>
      <c r="M22" s="6" t="n">
        <v>348840</v>
      </c>
    </row>
    <row r="23" spans="1:14">
      <c r="A23" s="4" t="s">
        <v>1042</v>
      </c>
      <c r="K23" s="4" t="s">
        <v>1043</v>
      </c>
      <c r="L23" s="4" t="s">
        <v>1044</v>
      </c>
      <c r="M23" s="4" t="s">
        <v>1045</v>
      </c>
    </row>
    <row r="24" spans="1:14">
      <c r="A24" s="4" t="s">
        <v>1046</v>
      </c>
      <c r="K24" s="4" t="s">
        <v>919</v>
      </c>
      <c r="L24" s="4" t="s">
        <v>1047</v>
      </c>
      <c r="M24" s="4" t="s">
        <v>1048</v>
      </c>
    </row>
    <row r="25" spans="1:14">
      <c r="A25" s="4" t="s">
        <v>1049</v>
      </c>
      <c r="B25" s="4" t="s">
        <v>470</v>
      </c>
      <c r="K25" s="4" t="s">
        <v>926</v>
      </c>
      <c r="L25" s="4" t="s">
        <v>1050</v>
      </c>
      <c r="M25" s="4" t="s">
        <v>1051</v>
      </c>
    </row>
    <row r="26" spans="1:14">
      <c r="A26" s="4" t="s">
        <v>1052</v>
      </c>
      <c r="K26" s="4" t="s">
        <v>1053</v>
      </c>
      <c r="L26" s="4" t="s">
        <v>1054</v>
      </c>
      <c r="M26" s="4" t="s">
        <v>1055</v>
      </c>
    </row>
    <row r="27" spans="1:14">
      <c r="A27" s="4" t="s">
        <v>54</v>
      </c>
      <c r="C27" s="5" t="n">
        <v>4905138</v>
      </c>
      <c r="G27" s="5" t="n">
        <v>4510415</v>
      </c>
      <c r="K27" s="6" t="n">
        <v>4905138</v>
      </c>
      <c r="L27" s="6" t="n">
        <v>4510415</v>
      </c>
      <c r="M27" s="6" t="n">
        <v>3846859</v>
      </c>
      <c r="N27" s="6" t="n">
        <v>4002259</v>
      </c>
    </row>
    <row r="28" spans="1:14">
      <c r="A28" s="4" t="s">
        <v>1056</v>
      </c>
      <c r="C28" s="5" t="n">
        <v>175482</v>
      </c>
      <c r="G28" s="5" t="n">
        <v>176455</v>
      </c>
      <c r="K28" s="5" t="n">
        <v>175482</v>
      </c>
      <c r="L28" s="5" t="n">
        <v>176455</v>
      </c>
      <c r="M28" s="5" t="n">
        <v>91238</v>
      </c>
    </row>
    <row r="29" spans="1:14">
      <c r="A29" s="4" t="s">
        <v>741</v>
      </c>
    </row>
    <row r="30" spans="1:14">
      <c r="A30" s="3" t="s">
        <v>1038</v>
      </c>
    </row>
    <row r="31" spans="1:14">
      <c r="A31" s="4" t="s">
        <v>90</v>
      </c>
      <c r="K31" s="5" t="n">
        <v>2570494</v>
      </c>
      <c r="L31" s="5" t="n">
        <v>2085901</v>
      </c>
      <c r="M31" s="5" t="n">
        <v>1716128</v>
      </c>
    </row>
    <row r="32" spans="1:14">
      <c r="A32" s="4" t="s">
        <v>91</v>
      </c>
      <c r="K32" s="5" t="n">
        <v>-1514240</v>
      </c>
      <c r="L32" s="5" t="n">
        <v>-1205528</v>
      </c>
      <c r="M32" s="5" t="n">
        <v>-855722</v>
      </c>
    </row>
    <row r="33" spans="1:14">
      <c r="A33" s="4" t="s">
        <v>92</v>
      </c>
      <c r="K33" s="5" t="n">
        <v>1056254</v>
      </c>
      <c r="L33" s="5" t="n">
        <v>880373</v>
      </c>
      <c r="M33" s="5" t="n">
        <v>860406</v>
      </c>
    </row>
    <row r="34" spans="1:14">
      <c r="A34" s="4" t="s">
        <v>94</v>
      </c>
      <c r="K34" s="5" t="n">
        <v>1009375</v>
      </c>
      <c r="L34" s="5" t="n">
        <v>824552</v>
      </c>
      <c r="M34" s="5" t="n">
        <v>833912</v>
      </c>
    </row>
    <row r="35" spans="1:14">
      <c r="A35" s="4" t="s">
        <v>98</v>
      </c>
      <c r="K35" s="5" t="n">
        <v>0</v>
      </c>
      <c r="L35" s="5" t="n">
        <v>0</v>
      </c>
      <c r="M35" s="5" t="n">
        <v>0</v>
      </c>
    </row>
    <row r="36" spans="1:14">
      <c r="A36" s="4" t="s">
        <v>1039</v>
      </c>
      <c r="K36" s="5" t="n">
        <v>1009375</v>
      </c>
      <c r="L36" s="5" t="n">
        <v>824552</v>
      </c>
      <c r="M36" s="5" t="n">
        <v>833912</v>
      </c>
    </row>
    <row r="37" spans="1:14">
      <c r="A37" s="4" t="s">
        <v>101</v>
      </c>
      <c r="K37" s="5" t="n">
        <v>684178</v>
      </c>
      <c r="L37" s="5" t="n">
        <v>500867</v>
      </c>
      <c r="M37" s="5" t="n">
        <v>594561</v>
      </c>
    </row>
    <row r="38" spans="1:14">
      <c r="A38" s="4" t="s">
        <v>102</v>
      </c>
      <c r="K38" s="5" t="n">
        <v>149763</v>
      </c>
      <c r="L38" s="5" t="n">
        <v>80252</v>
      </c>
      <c r="M38" s="5" t="n">
        <v>65368</v>
      </c>
    </row>
    <row r="39" spans="1:14">
      <c r="A39" s="4" t="s">
        <v>103</v>
      </c>
      <c r="K39" s="5" t="n">
        <v>140742</v>
      </c>
      <c r="L39" s="5" t="n">
        <v>140012</v>
      </c>
      <c r="M39" s="5" t="n">
        <v>148475</v>
      </c>
    </row>
    <row r="40" spans="1:14">
      <c r="A40" s="4" t="s">
        <v>108</v>
      </c>
      <c r="K40" s="5" t="n">
        <v>974683</v>
      </c>
      <c r="L40" s="5" t="n">
        <v>721131</v>
      </c>
      <c r="M40" s="5" t="n">
        <v>808404</v>
      </c>
    </row>
    <row r="41" spans="1:14">
      <c r="A41" s="4" t="s">
        <v>1040</v>
      </c>
      <c r="K41" s="6" t="n">
        <v>34692</v>
      </c>
      <c r="L41" s="6" t="n">
        <v>103421</v>
      </c>
      <c r="M41" s="6" t="n">
        <v>25508</v>
      </c>
    </row>
    <row r="42" spans="1:14">
      <c r="A42" s="4" t="s">
        <v>1042</v>
      </c>
      <c r="K42" s="4" t="s">
        <v>1057</v>
      </c>
      <c r="L42" s="4" t="s">
        <v>1058</v>
      </c>
      <c r="M42" s="4" t="s">
        <v>1059</v>
      </c>
    </row>
    <row r="43" spans="1:14">
      <c r="A43" s="4" t="s">
        <v>1046</v>
      </c>
      <c r="K43" s="4" t="s">
        <v>1060</v>
      </c>
      <c r="L43" s="4" t="s">
        <v>1061</v>
      </c>
      <c r="M43" s="4" t="s">
        <v>891</v>
      </c>
    </row>
    <row r="44" spans="1:14">
      <c r="A44" s="4" t="s">
        <v>1049</v>
      </c>
      <c r="B44" s="4" t="s">
        <v>470</v>
      </c>
      <c r="K44" s="4" t="s">
        <v>939</v>
      </c>
      <c r="L44" s="4" t="s">
        <v>1062</v>
      </c>
      <c r="M44" s="4" t="s">
        <v>1063</v>
      </c>
    </row>
    <row r="45" spans="1:14">
      <c r="A45" s="4" t="s">
        <v>1052</v>
      </c>
      <c r="K45" s="4" t="s">
        <v>1064</v>
      </c>
      <c r="L45" s="4" t="s">
        <v>1065</v>
      </c>
      <c r="M45" s="4" t="s">
        <v>1066</v>
      </c>
    </row>
    <row r="46" spans="1:14">
      <c r="A46" s="4" t="s">
        <v>54</v>
      </c>
      <c r="C46" s="5" t="n">
        <v>2798989</v>
      </c>
      <c r="G46" s="5" t="n">
        <v>2493894</v>
      </c>
      <c r="K46" s="6" t="n">
        <v>2798989</v>
      </c>
      <c r="L46" s="6" t="n">
        <v>2493894</v>
      </c>
      <c r="M46" s="6" t="n">
        <v>2123772</v>
      </c>
    </row>
    <row r="47" spans="1:14">
      <c r="A47" s="4" t="s">
        <v>1056</v>
      </c>
      <c r="C47" s="5" t="n">
        <v>83550</v>
      </c>
      <c r="G47" s="5" t="n">
        <v>84525</v>
      </c>
      <c r="K47" s="5" t="n">
        <v>83550</v>
      </c>
      <c r="L47" s="5" t="n">
        <v>84525</v>
      </c>
      <c r="M47" s="5" t="n">
        <v>47925</v>
      </c>
    </row>
    <row r="48" spans="1:14">
      <c r="A48" s="4" t="s">
        <v>204</v>
      </c>
    </row>
    <row r="49" spans="1:14">
      <c r="A49" s="3" t="s">
        <v>1038</v>
      </c>
    </row>
    <row r="50" spans="1:14">
      <c r="A50" s="4" t="s">
        <v>90</v>
      </c>
      <c r="K50" s="5" t="n">
        <v>1631676</v>
      </c>
      <c r="L50" s="5" t="n">
        <v>1234960</v>
      </c>
      <c r="M50" s="5" t="n">
        <v>1177948</v>
      </c>
    </row>
    <row r="51" spans="1:14">
      <c r="A51" s="4" t="s">
        <v>91</v>
      </c>
      <c r="K51" s="5" t="n">
        <v>-317995</v>
      </c>
      <c r="L51" s="5" t="n">
        <v>-164863</v>
      </c>
      <c r="M51" s="5" t="n">
        <v>-104148</v>
      </c>
    </row>
    <row r="52" spans="1:14">
      <c r="A52" s="4" t="s">
        <v>92</v>
      </c>
      <c r="K52" s="5" t="n">
        <v>1313681</v>
      </c>
      <c r="L52" s="5" t="n">
        <v>1070097</v>
      </c>
      <c r="M52" s="5" t="n">
        <v>1073800</v>
      </c>
    </row>
    <row r="53" spans="1:14">
      <c r="A53" s="4" t="s">
        <v>94</v>
      </c>
      <c r="K53" s="5" t="n">
        <v>1354285</v>
      </c>
      <c r="L53" s="5" t="n">
        <v>1153901</v>
      </c>
      <c r="M53" s="5" t="n">
        <v>1030066</v>
      </c>
    </row>
    <row r="54" spans="1:14">
      <c r="A54" s="4" t="s">
        <v>98</v>
      </c>
      <c r="K54" s="5" t="n">
        <v>-909</v>
      </c>
      <c r="L54" s="5" t="n">
        <v>-3694</v>
      </c>
      <c r="M54" s="5" t="n">
        <v>-5786</v>
      </c>
    </row>
    <row r="55" spans="1:14">
      <c r="A55" s="4" t="s">
        <v>1039</v>
      </c>
      <c r="K55" s="5" t="n">
        <v>1353376</v>
      </c>
      <c r="L55" s="5" t="n">
        <v>1150207</v>
      </c>
      <c r="M55" s="5" t="n">
        <v>1024280</v>
      </c>
    </row>
    <row r="56" spans="1:14">
      <c r="A56" s="4" t="s">
        <v>101</v>
      </c>
      <c r="K56" s="5" t="n">
        <v>636874</v>
      </c>
      <c r="L56" s="5" t="n">
        <v>416241</v>
      </c>
      <c r="M56" s="5" t="n">
        <v>375601</v>
      </c>
    </row>
    <row r="57" spans="1:14">
      <c r="A57" s="4" t="s">
        <v>102</v>
      </c>
      <c r="K57" s="5" t="n">
        <v>310720</v>
      </c>
      <c r="L57" s="5" t="n">
        <v>267633</v>
      </c>
      <c r="M57" s="5" t="n">
        <v>254145</v>
      </c>
    </row>
    <row r="58" spans="1:14">
      <c r="A58" s="4" t="s">
        <v>103</v>
      </c>
      <c r="K58" s="5" t="n">
        <v>107404</v>
      </c>
      <c r="L58" s="5" t="n">
        <v>119779</v>
      </c>
      <c r="M58" s="5" t="n">
        <v>98912</v>
      </c>
    </row>
    <row r="59" spans="1:14">
      <c r="A59" s="4" t="s">
        <v>108</v>
      </c>
      <c r="K59" s="5" t="n">
        <v>1054998</v>
      </c>
      <c r="L59" s="5" t="n">
        <v>803653</v>
      </c>
      <c r="M59" s="5" t="n">
        <v>728658</v>
      </c>
    </row>
    <row r="60" spans="1:14">
      <c r="A60" s="4" t="s">
        <v>1040</v>
      </c>
      <c r="K60" s="6" t="n">
        <v>298378</v>
      </c>
      <c r="L60" s="6" t="n">
        <v>346554</v>
      </c>
      <c r="M60" s="6" t="n">
        <v>295622</v>
      </c>
    </row>
    <row r="61" spans="1:14">
      <c r="A61" s="4" t="s">
        <v>1042</v>
      </c>
      <c r="K61" s="4" t="s">
        <v>1067</v>
      </c>
      <c r="L61" s="4" t="s">
        <v>1068</v>
      </c>
      <c r="M61" s="4" t="s">
        <v>1069</v>
      </c>
    </row>
    <row r="62" spans="1:14">
      <c r="A62" s="4" t="s">
        <v>1046</v>
      </c>
      <c r="K62" s="4" t="s">
        <v>1070</v>
      </c>
      <c r="L62" s="4" t="s">
        <v>1071</v>
      </c>
      <c r="M62" s="4" t="s">
        <v>1072</v>
      </c>
    </row>
    <row r="63" spans="1:14">
      <c r="A63" s="4" t="s">
        <v>1049</v>
      </c>
      <c r="B63" s="4" t="s">
        <v>470</v>
      </c>
      <c r="K63" s="4" t="s">
        <v>1073</v>
      </c>
      <c r="L63" s="4" t="s">
        <v>1074</v>
      </c>
      <c r="M63" s="4" t="s">
        <v>1075</v>
      </c>
    </row>
    <row r="64" spans="1:14">
      <c r="A64" s="4" t="s">
        <v>1052</v>
      </c>
      <c r="K64" s="4" t="s">
        <v>1076</v>
      </c>
      <c r="L64" s="4" t="s">
        <v>1077</v>
      </c>
      <c r="M64" s="4" t="s">
        <v>1078</v>
      </c>
    </row>
    <row r="65" spans="1:14">
      <c r="A65" s="4" t="s">
        <v>54</v>
      </c>
      <c r="C65" s="5" t="n">
        <v>2106149</v>
      </c>
      <c r="G65" s="5" t="n">
        <v>2016521</v>
      </c>
      <c r="K65" s="6" t="n">
        <v>2106149</v>
      </c>
      <c r="L65" s="6" t="n">
        <v>2016521</v>
      </c>
      <c r="M65" s="6" t="n">
        <v>1723087</v>
      </c>
    </row>
    <row r="66" spans="1:14">
      <c r="A66" s="4" t="s">
        <v>1056</v>
      </c>
      <c r="C66" s="6" t="n">
        <v>91932</v>
      </c>
      <c r="G66" s="6" t="n">
        <v>91930</v>
      </c>
      <c r="K66" s="6" t="n">
        <v>91932</v>
      </c>
      <c r="L66" s="6" t="n">
        <v>91930</v>
      </c>
      <c r="M66" s="6" t="n">
        <v>43313</v>
      </c>
    </row>
    <row r="67" spans="1:14"/>
    <row r="68" spans="1:14">
      <c r="A68" s="4" t="s">
        <v>470</v>
      </c>
      <c r="B68" s="4" t="s">
        <v>1079</v>
      </c>
    </row>
  </sheetData>
  <mergeCells count="5">
    <mergeCell ref="A1:B2"/>
    <mergeCell ref="C1:J1"/>
    <mergeCell ref="K1:M1"/>
    <mergeCell ref="A67:M67"/>
    <mergeCell ref="B68:M6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0</v>
      </c>
      <c r="D2" s="2" t="s">
        <v>88</v>
      </c>
    </row>
    <row r="3" spans="1:4">
      <c r="A3" s="3" t="s">
        <v>1081</v>
      </c>
    </row>
    <row r="4" spans="1:4">
      <c r="A4" s="4" t="s">
        <v>90</v>
      </c>
      <c r="B4" s="6" t="n">
        <v>4202170</v>
      </c>
      <c r="C4" s="6" t="n">
        <v>3320861</v>
      </c>
      <c r="D4" s="6" t="n">
        <v>2894076</v>
      </c>
    </row>
    <row r="5" spans="1:4">
      <c r="A5" s="4" t="s">
        <v>1082</v>
      </c>
    </row>
    <row r="6" spans="1:4">
      <c r="A6" s="3" t="s">
        <v>1081</v>
      </c>
    </row>
    <row r="7" spans="1:4">
      <c r="A7" s="4" t="s">
        <v>90</v>
      </c>
      <c r="B7" s="5" t="n">
        <v>760877</v>
      </c>
      <c r="C7" s="5" t="n">
        <v>840445</v>
      </c>
      <c r="D7" s="5" t="n">
        <v>866025</v>
      </c>
    </row>
    <row r="8" spans="1:4">
      <c r="A8" s="4" t="s">
        <v>1083</v>
      </c>
    </row>
    <row r="9" spans="1:4">
      <c r="A9" s="3" t="s">
        <v>1081</v>
      </c>
    </row>
    <row r="10" spans="1:4">
      <c r="A10" s="4" t="s">
        <v>90</v>
      </c>
      <c r="B10" s="5" t="n">
        <v>657558</v>
      </c>
      <c r="C10" s="5" t="n">
        <v>514203</v>
      </c>
      <c r="D10" s="5" t="n">
        <v>396113</v>
      </c>
    </row>
    <row r="11" spans="1:4">
      <c r="A11" s="4" t="s">
        <v>1084</v>
      </c>
    </row>
    <row r="12" spans="1:4">
      <c r="A12" s="3" t="s">
        <v>1081</v>
      </c>
    </row>
    <row r="13" spans="1:4">
      <c r="A13" s="4" t="s">
        <v>90</v>
      </c>
      <c r="B13" s="5" t="n">
        <v>461552</v>
      </c>
      <c r="C13" s="5" t="n">
        <v>344482</v>
      </c>
      <c r="D13" s="5" t="n">
        <v>263538</v>
      </c>
    </row>
    <row r="14" spans="1:4">
      <c r="A14" s="4" t="s">
        <v>1085</v>
      </c>
    </row>
    <row r="15" spans="1:4">
      <c r="A15" s="3" t="s">
        <v>1081</v>
      </c>
    </row>
    <row r="16" spans="1:4">
      <c r="A16" s="4" t="s">
        <v>90</v>
      </c>
      <c r="B16" s="5" t="n">
        <v>690507</v>
      </c>
      <c r="C16" s="5" t="n">
        <v>386771</v>
      </c>
      <c r="D16" s="5" t="n">
        <v>190452</v>
      </c>
    </row>
    <row r="17" spans="1:4">
      <c r="A17" s="4" t="s">
        <v>1086</v>
      </c>
    </row>
    <row r="18" spans="1:4">
      <c r="A18" s="3" t="s">
        <v>1081</v>
      </c>
    </row>
    <row r="19" spans="1:4">
      <c r="A19" s="4" t="s">
        <v>90</v>
      </c>
      <c r="B19" s="5" t="n">
        <v>506300</v>
      </c>
      <c r="C19" s="5" t="n">
        <v>311914</v>
      </c>
      <c r="D19" s="5" t="n">
        <v>343213</v>
      </c>
    </row>
    <row r="20" spans="1:4">
      <c r="A20" s="4" t="s">
        <v>1087</v>
      </c>
    </row>
    <row r="21" spans="1:4">
      <c r="A21" s="3" t="s">
        <v>1081</v>
      </c>
    </row>
    <row r="22" spans="1:4">
      <c r="A22" s="4" t="s">
        <v>90</v>
      </c>
      <c r="B22" s="5" t="n">
        <v>250447</v>
      </c>
      <c r="C22" s="5" t="n">
        <v>209392</v>
      </c>
      <c r="D22" s="5" t="n">
        <v>287326</v>
      </c>
    </row>
    <row r="23" spans="1:4">
      <c r="A23" s="4" t="s">
        <v>1088</v>
      </c>
    </row>
    <row r="24" spans="1:4">
      <c r="A24" s="3" t="s">
        <v>1081</v>
      </c>
    </row>
    <row r="25" spans="1:4">
      <c r="A25" s="4" t="s">
        <v>90</v>
      </c>
      <c r="B25" s="5" t="n">
        <v>245092</v>
      </c>
      <c r="C25" s="5" t="n">
        <v>176506</v>
      </c>
      <c r="D25" s="5" t="n">
        <v>159533</v>
      </c>
    </row>
    <row r="26" spans="1:4">
      <c r="A26" s="4" t="s">
        <v>1084</v>
      </c>
    </row>
    <row r="27" spans="1:4">
      <c r="A27" s="3" t="s">
        <v>1081</v>
      </c>
    </row>
    <row r="28" spans="1:4">
      <c r="A28" s="4" t="s">
        <v>90</v>
      </c>
      <c r="B28" s="5" t="n">
        <v>256337</v>
      </c>
      <c r="C28" s="5" t="n">
        <v>248610</v>
      </c>
      <c r="D28" s="5" t="n">
        <v>174656</v>
      </c>
    </row>
    <row r="29" spans="1:4">
      <c r="A29" s="4" t="s">
        <v>1089</v>
      </c>
    </row>
    <row r="30" spans="1:4">
      <c r="A30" s="3" t="s">
        <v>1081</v>
      </c>
    </row>
    <row r="31" spans="1:4">
      <c r="A31" s="4" t="s">
        <v>90</v>
      </c>
      <c r="B31" s="5" t="n">
        <v>373500</v>
      </c>
      <c r="C31" s="5" t="n">
        <v>288538</v>
      </c>
      <c r="D31" s="5" t="n">
        <v>213220</v>
      </c>
    </row>
    <row r="32" spans="1:4">
      <c r="A32" s="4" t="s">
        <v>741</v>
      </c>
    </row>
    <row r="33" spans="1:4">
      <c r="A33" s="3" t="s">
        <v>1081</v>
      </c>
    </row>
    <row r="34" spans="1:4">
      <c r="A34" s="4" t="s">
        <v>90</v>
      </c>
      <c r="B34" s="5" t="n">
        <v>2570494</v>
      </c>
      <c r="C34" s="5" t="n">
        <v>2085901</v>
      </c>
      <c r="D34" s="5" t="n">
        <v>1716128</v>
      </c>
    </row>
    <row r="35" spans="1:4">
      <c r="A35" s="4" t="s">
        <v>204</v>
      </c>
    </row>
    <row r="36" spans="1:4">
      <c r="A36" s="3" t="s">
        <v>1081</v>
      </c>
    </row>
    <row r="37" spans="1:4">
      <c r="A37" s="4" t="s">
        <v>90</v>
      </c>
      <c r="B37" s="6" t="n">
        <v>1631676</v>
      </c>
      <c r="C37" s="6" t="n">
        <v>1234960</v>
      </c>
      <c r="D37" s="6" t="n">
        <v>11779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88</v>
      </c>
    </row>
    <row r="3" spans="1:4">
      <c r="A3" s="3" t="s">
        <v>1091</v>
      </c>
    </row>
    <row r="4" spans="1:4">
      <c r="A4" s="4" t="s">
        <v>90</v>
      </c>
      <c r="B4" s="6" t="n">
        <v>4202170</v>
      </c>
      <c r="C4" s="6" t="n">
        <v>3320861</v>
      </c>
      <c r="D4" s="6" t="n">
        <v>2894076</v>
      </c>
    </row>
    <row r="5" spans="1:4">
      <c r="A5" s="4" t="s">
        <v>1092</v>
      </c>
    </row>
    <row r="6" spans="1:4">
      <c r="A6" s="3" t="s">
        <v>1091</v>
      </c>
    </row>
    <row r="7" spans="1:4">
      <c r="A7" s="4" t="s">
        <v>90</v>
      </c>
      <c r="B7" s="5" t="n">
        <v>2823950</v>
      </c>
      <c r="C7" s="5" t="n">
        <v>2305301</v>
      </c>
      <c r="D7" s="5" t="n">
        <v>2054431</v>
      </c>
    </row>
    <row r="8" spans="1:4">
      <c r="A8" s="4" t="s">
        <v>1093</v>
      </c>
    </row>
    <row r="9" spans="1:4">
      <c r="A9" s="3" t="s">
        <v>1091</v>
      </c>
    </row>
    <row r="10" spans="1:4">
      <c r="A10" s="4" t="s">
        <v>90</v>
      </c>
      <c r="B10" s="5" t="n">
        <v>794289</v>
      </c>
      <c r="C10" s="5" t="n">
        <v>566664</v>
      </c>
      <c r="D10" s="5" t="n">
        <v>456078</v>
      </c>
    </row>
    <row r="11" spans="1:4">
      <c r="A11" s="4" t="s">
        <v>1094</v>
      </c>
    </row>
    <row r="12" spans="1:4">
      <c r="A12" s="3" t="s">
        <v>1091</v>
      </c>
    </row>
    <row r="13" spans="1:4">
      <c r="A13" s="4" t="s">
        <v>90</v>
      </c>
      <c r="B13" s="5" t="n">
        <v>265100</v>
      </c>
      <c r="C13" s="5" t="n">
        <v>209729</v>
      </c>
      <c r="D13" s="5" t="n">
        <v>172077</v>
      </c>
    </row>
    <row r="14" spans="1:4">
      <c r="A14" s="4" t="s">
        <v>1095</v>
      </c>
    </row>
    <row r="15" spans="1:4">
      <c r="A15" s="3" t="s">
        <v>1091</v>
      </c>
    </row>
    <row r="16" spans="1:4">
      <c r="A16" s="4" t="s">
        <v>90</v>
      </c>
      <c r="B16" s="5" t="n">
        <v>105838</v>
      </c>
      <c r="C16" s="5" t="n">
        <v>75165</v>
      </c>
      <c r="D16" s="5" t="n">
        <v>38442</v>
      </c>
    </row>
    <row r="17" spans="1:4">
      <c r="A17" s="4" t="s">
        <v>1096</v>
      </c>
    </row>
    <row r="18" spans="1:4">
      <c r="A18" s="3" t="s">
        <v>1091</v>
      </c>
    </row>
    <row r="19" spans="1:4">
      <c r="A19" s="4" t="s">
        <v>90</v>
      </c>
      <c r="B19" s="5" t="n">
        <v>82864</v>
      </c>
      <c r="C19" s="5" t="n">
        <v>58524</v>
      </c>
      <c r="D19" s="5" t="n">
        <v>45618</v>
      </c>
    </row>
    <row r="20" spans="1:4">
      <c r="A20" s="4" t="s">
        <v>1097</v>
      </c>
    </row>
    <row r="21" spans="1:4">
      <c r="A21" s="3" t="s">
        <v>1091</v>
      </c>
    </row>
    <row r="22" spans="1:4">
      <c r="A22" s="4" t="s">
        <v>90</v>
      </c>
      <c r="B22" s="5" t="n">
        <v>49727</v>
      </c>
      <c r="C22" s="5" t="n">
        <v>41309</v>
      </c>
      <c r="D22" s="5" t="n">
        <v>61994</v>
      </c>
    </row>
    <row r="23" spans="1:4">
      <c r="A23" s="4" t="s">
        <v>1098</v>
      </c>
    </row>
    <row r="24" spans="1:4">
      <c r="A24" s="3" t="s">
        <v>1091</v>
      </c>
    </row>
    <row r="25" spans="1:4">
      <c r="A25" s="4" t="s">
        <v>90</v>
      </c>
      <c r="B25" s="6" t="n">
        <v>80402</v>
      </c>
      <c r="C25" s="6" t="n">
        <v>64169</v>
      </c>
      <c r="D25" s="6" t="n">
        <v>654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9</v>
      </c>
      <c r="C1" s="2" t="s">
        <v>1</v>
      </c>
    </row>
    <row r="2" spans="1:5">
      <c r="C2" s="2" t="s">
        <v>2</v>
      </c>
      <c r="D2" s="2" t="s">
        <v>30</v>
      </c>
      <c r="E2" s="2" t="s">
        <v>88</v>
      </c>
    </row>
    <row r="3" spans="1:5">
      <c r="A3" s="3" t="s">
        <v>217</v>
      </c>
    </row>
    <row r="4" spans="1:5">
      <c r="A4" s="4" t="s">
        <v>604</v>
      </c>
      <c r="B4" s="4" t="s">
        <v>470</v>
      </c>
      <c r="C4" s="6" t="n">
        <v>0</v>
      </c>
      <c r="D4" s="6" t="n">
        <v>0</v>
      </c>
      <c r="E4" s="6" t="n">
        <v>-5450</v>
      </c>
    </row>
    <row r="5" spans="1:5">
      <c r="A5" s="3" t="s">
        <v>1100</v>
      </c>
    </row>
    <row r="6" spans="1:5">
      <c r="A6" s="4" t="s">
        <v>1101</v>
      </c>
      <c r="C6" s="5" t="n">
        <v>63700</v>
      </c>
    </row>
    <row r="7" spans="1:5">
      <c r="A7" s="4" t="s">
        <v>1102</v>
      </c>
      <c r="C7" s="5" t="n">
        <v>37700</v>
      </c>
    </row>
    <row r="8" spans="1:5">
      <c r="A8" s="4" t="s">
        <v>1103</v>
      </c>
      <c r="C8" s="5" t="n">
        <v>27500</v>
      </c>
    </row>
    <row r="9" spans="1:5">
      <c r="A9" s="4" t="s">
        <v>1104</v>
      </c>
      <c r="C9" s="5" t="n">
        <v>22800</v>
      </c>
    </row>
    <row r="10" spans="1:5">
      <c r="A10" s="4" t="s">
        <v>1105</v>
      </c>
      <c r="C10" s="5" t="n">
        <v>21600</v>
      </c>
    </row>
    <row r="11" spans="1:5">
      <c r="A11" s="4" t="s">
        <v>1106</v>
      </c>
      <c r="C11" s="6" t="n">
        <v>53000</v>
      </c>
    </row>
    <row r="12" spans="1:5"/>
    <row r="13" spans="1:5">
      <c r="A13" s="4" t="s">
        <v>470</v>
      </c>
      <c r="B13" s="4" t="s">
        <v>607</v>
      </c>
    </row>
  </sheetData>
  <mergeCells count="4">
    <mergeCell ref="A1:B2"/>
    <mergeCell ref="C1:E1"/>
    <mergeCell ref="A12:D12"/>
    <mergeCell ref="B13:D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107</v>
      </c>
      <c r="C1" s="2" t="s">
        <v>1</v>
      </c>
    </row>
    <row r="2" spans="1:6">
      <c r="C2" s="2" t="s">
        <v>2</v>
      </c>
      <c r="D2" s="2" t="s">
        <v>30</v>
      </c>
      <c r="F2" s="2" t="s">
        <v>88</v>
      </c>
    </row>
    <row r="3" spans="1:6">
      <c r="A3" s="3" t="s">
        <v>1108</v>
      </c>
    </row>
    <row r="4" spans="1:6">
      <c r="A4" s="4" t="s">
        <v>1109</v>
      </c>
      <c r="C4" s="6" t="n">
        <v>553960</v>
      </c>
      <c r="D4" s="6" t="n">
        <v>153405</v>
      </c>
    </row>
    <row r="5" spans="1:6">
      <c r="A5" s="4" t="s">
        <v>1110</v>
      </c>
      <c r="C5" s="5" t="n">
        <v>-962</v>
      </c>
      <c r="D5" s="5" t="n">
        <v>438185</v>
      </c>
      <c r="E5" s="4" t="s">
        <v>470</v>
      </c>
    </row>
    <row r="6" spans="1:6">
      <c r="A6" s="4" t="s">
        <v>1111</v>
      </c>
      <c r="C6" s="5" t="n">
        <v>-84624</v>
      </c>
      <c r="D6" s="5" t="n">
        <v>-30620</v>
      </c>
      <c r="F6" s="6" t="n">
        <v>-6484</v>
      </c>
    </row>
    <row r="7" spans="1:6">
      <c r="A7" s="4" t="s">
        <v>1112</v>
      </c>
      <c r="C7" s="5" t="n">
        <v>0</v>
      </c>
      <c r="D7" s="5" t="n">
        <v>0</v>
      </c>
    </row>
    <row r="8" spans="1:6">
      <c r="A8" s="4" t="s">
        <v>604</v>
      </c>
      <c r="B8" s="4" t="s">
        <v>606</v>
      </c>
      <c r="C8" s="5" t="n">
        <v>0</v>
      </c>
      <c r="D8" s="5" t="n">
        <v>0</v>
      </c>
      <c r="F8" s="5" t="n">
        <v>-5450</v>
      </c>
    </row>
    <row r="9" spans="1:6">
      <c r="A9" s="4" t="s">
        <v>1113</v>
      </c>
      <c r="D9" s="5" t="n">
        <v>7010</v>
      </c>
    </row>
    <row r="10" spans="1:6">
      <c r="A10" s="4" t="s">
        <v>1114</v>
      </c>
      <c r="C10" s="5" t="n">
        <v>683732</v>
      </c>
    </row>
    <row r="11" spans="1:6">
      <c r="A11" s="4" t="s">
        <v>1115</v>
      </c>
      <c r="C11" s="5" t="n">
        <v>-202898</v>
      </c>
    </row>
    <row r="12" spans="1:6">
      <c r="A12" s="4" t="s">
        <v>1116</v>
      </c>
      <c r="C12" s="5" t="n">
        <v>-5450</v>
      </c>
    </row>
    <row r="13" spans="1:6">
      <c r="A13" s="4" t="s">
        <v>1117</v>
      </c>
      <c r="C13" s="5" t="n">
        <v>-7010</v>
      </c>
    </row>
    <row r="14" spans="1:6">
      <c r="A14" s="4" t="s">
        <v>1118</v>
      </c>
      <c r="C14" s="5" t="n">
        <v>468374</v>
      </c>
      <c r="D14" s="5" t="n">
        <v>553960</v>
      </c>
      <c r="F14" s="5" t="n">
        <v>153405</v>
      </c>
    </row>
    <row r="15" spans="1:6">
      <c r="A15" s="4" t="s">
        <v>1056</v>
      </c>
    </row>
    <row r="16" spans="1:6">
      <c r="A16" s="3" t="s">
        <v>1108</v>
      </c>
    </row>
    <row r="17" spans="1:6">
      <c r="A17" s="4" t="s">
        <v>1109</v>
      </c>
      <c r="C17" s="5" t="n">
        <v>176455</v>
      </c>
      <c r="D17" s="5" t="n">
        <v>91238</v>
      </c>
    </row>
    <row r="18" spans="1:6">
      <c r="A18" s="4" t="s">
        <v>1110</v>
      </c>
      <c r="C18" s="5" t="n">
        <v>-973</v>
      </c>
      <c r="D18" s="5" t="n">
        <v>87367</v>
      </c>
      <c r="E18" s="4" t="s">
        <v>470</v>
      </c>
    </row>
    <row r="19" spans="1:6">
      <c r="A19" s="4" t="s">
        <v>1111</v>
      </c>
      <c r="C19" s="5" t="n">
        <v>0</v>
      </c>
      <c r="D19" s="5" t="n">
        <v>0</v>
      </c>
    </row>
    <row r="20" spans="1:6">
      <c r="A20" s="4" t="s">
        <v>1119</v>
      </c>
      <c r="D20" s="5" t="n">
        <v>-2150</v>
      </c>
    </row>
    <row r="21" spans="1:6">
      <c r="A21" s="4" t="s">
        <v>1114</v>
      </c>
      <c r="C21" s="5" t="n">
        <v>177632</v>
      </c>
    </row>
    <row r="22" spans="1:6">
      <c r="A22" s="4" t="s">
        <v>1115</v>
      </c>
      <c r="C22" s="5" t="n">
        <v>0</v>
      </c>
    </row>
    <row r="23" spans="1:6">
      <c r="A23" s="4" t="s">
        <v>1120</v>
      </c>
      <c r="C23" s="5" t="n">
        <v>0</v>
      </c>
    </row>
    <row r="24" spans="1:6">
      <c r="A24" s="4" t="s">
        <v>1117</v>
      </c>
      <c r="C24" s="5" t="n">
        <v>-2150</v>
      </c>
    </row>
    <row r="25" spans="1:6">
      <c r="A25" s="4" t="s">
        <v>1118</v>
      </c>
      <c r="C25" s="5" t="n">
        <v>175482</v>
      </c>
      <c r="D25" s="5" t="n">
        <v>176455</v>
      </c>
      <c r="F25" s="5" t="n">
        <v>91238</v>
      </c>
    </row>
    <row r="26" spans="1:6">
      <c r="A26" s="4" t="s">
        <v>1121</v>
      </c>
    </row>
    <row r="27" spans="1:6">
      <c r="A27" s="3" t="s">
        <v>1108</v>
      </c>
    </row>
    <row r="28" spans="1:6">
      <c r="A28" s="4" t="s">
        <v>1109</v>
      </c>
      <c r="C28" s="5" t="n">
        <v>66641</v>
      </c>
      <c r="D28" s="5" t="n">
        <v>11779</v>
      </c>
    </row>
    <row r="29" spans="1:6">
      <c r="A29" s="4" t="s">
        <v>1110</v>
      </c>
      <c r="C29" s="5" t="n">
        <v>0</v>
      </c>
      <c r="D29" s="5" t="n">
        <v>57600</v>
      </c>
      <c r="E29" s="4" t="s">
        <v>470</v>
      </c>
    </row>
    <row r="30" spans="1:6">
      <c r="A30" s="4" t="s">
        <v>1111</v>
      </c>
      <c r="C30" s="5" t="n">
        <v>0</v>
      </c>
      <c r="D30" s="5" t="n">
        <v>0</v>
      </c>
    </row>
    <row r="31" spans="1:6">
      <c r="A31" s="4" t="s">
        <v>1122</v>
      </c>
      <c r="D31" s="5" t="n">
        <v>-2738</v>
      </c>
    </row>
    <row r="32" spans="1:6">
      <c r="A32" s="4" t="s">
        <v>1123</v>
      </c>
      <c r="C32" s="5" t="n">
        <v>74829</v>
      </c>
    </row>
    <row r="33" spans="1:6">
      <c r="A33" s="4" t="s">
        <v>1115</v>
      </c>
      <c r="C33" s="5" t="n">
        <v>0</v>
      </c>
    </row>
    <row r="34" spans="1:6">
      <c r="A34" s="4" t="s">
        <v>1116</v>
      </c>
      <c r="C34" s="5" t="n">
        <v>-5450</v>
      </c>
    </row>
    <row r="35" spans="1:6">
      <c r="A35" s="4" t="s">
        <v>1117</v>
      </c>
      <c r="C35" s="5" t="n">
        <v>-2738</v>
      </c>
    </row>
    <row r="36" spans="1:6">
      <c r="A36" s="4" t="s">
        <v>1118</v>
      </c>
      <c r="C36" s="5" t="n">
        <v>66641</v>
      </c>
      <c r="D36" s="5" t="n">
        <v>66641</v>
      </c>
      <c r="F36" s="5" t="n">
        <v>11779</v>
      </c>
    </row>
    <row r="37" spans="1:6">
      <c r="A37" s="4" t="s">
        <v>1124</v>
      </c>
    </row>
    <row r="38" spans="1:6">
      <c r="A38" s="3" t="s">
        <v>1108</v>
      </c>
    </row>
    <row r="39" spans="1:6">
      <c r="A39" s="4" t="s">
        <v>1109</v>
      </c>
      <c r="C39" s="5" t="n">
        <v>310864</v>
      </c>
      <c r="D39" s="5" t="n">
        <v>50388</v>
      </c>
    </row>
    <row r="40" spans="1:6">
      <c r="A40" s="4" t="s">
        <v>1110</v>
      </c>
      <c r="C40" s="5" t="n">
        <v>11</v>
      </c>
      <c r="D40" s="5" t="n">
        <v>293218</v>
      </c>
      <c r="E40" s="4" t="s">
        <v>470</v>
      </c>
    </row>
    <row r="41" spans="1:6">
      <c r="A41" s="4" t="s">
        <v>1111</v>
      </c>
      <c r="C41" s="5" t="n">
        <v>-84624</v>
      </c>
      <c r="D41" s="5" t="n">
        <v>-30620</v>
      </c>
    </row>
    <row r="42" spans="1:6">
      <c r="A42" s="4" t="s">
        <v>1125</v>
      </c>
      <c r="D42" s="5" t="n">
        <v>-2122</v>
      </c>
    </row>
    <row r="43" spans="1:6">
      <c r="A43" s="4" t="s">
        <v>1126</v>
      </c>
      <c r="C43" s="5" t="n">
        <v>431271</v>
      </c>
    </row>
    <row r="44" spans="1:6">
      <c r="A44" s="4" t="s">
        <v>1115</v>
      </c>
      <c r="C44" s="5" t="n">
        <v>-202898</v>
      </c>
    </row>
    <row r="45" spans="1:6">
      <c r="A45" s="4" t="s">
        <v>1127</v>
      </c>
      <c r="C45" s="5" t="n">
        <v>0</v>
      </c>
    </row>
    <row r="46" spans="1:6">
      <c r="A46" s="4" t="s">
        <v>1117</v>
      </c>
      <c r="C46" s="5" t="n">
        <v>-2122</v>
      </c>
    </row>
    <row r="47" spans="1:6">
      <c r="A47" s="4" t="s">
        <v>1118</v>
      </c>
      <c r="C47" s="6" t="n">
        <v>226251</v>
      </c>
      <c r="D47" s="6" t="n">
        <v>310864</v>
      </c>
      <c r="F47" s="6" t="n">
        <v>50388</v>
      </c>
    </row>
    <row r="48" spans="1:6"/>
    <row r="49" spans="1:6">
      <c r="A49" s="4" t="s">
        <v>470</v>
      </c>
      <c r="B49" s="4" t="s">
        <v>1128</v>
      </c>
    </row>
    <row r="50" spans="1:6">
      <c r="A50" s="4" t="s">
        <v>606</v>
      </c>
      <c r="B50" s="4" t="s">
        <v>607</v>
      </c>
    </row>
  </sheetData>
  <mergeCells count="6">
    <mergeCell ref="A1:B2"/>
    <mergeCell ref="C1:F1"/>
    <mergeCell ref="D2:E2"/>
    <mergeCell ref="A48:E48"/>
    <mergeCell ref="B49:E49"/>
    <mergeCell ref="B50:E5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55:08Z</dcterms:created>
  <dcterms:modified xmlns:dcterms="http://purl.org/dc/terms/" xmlns:xsi="http://www.w3.org/2001/XMLSchema-instance" xsi:type="dcterms:W3CDTF">2017-03-01T15:55:08Z</dcterms:modified>
</cp:coreProperties>
</file>